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Assets Held for Sale" sheetId="12" state="visible" r:id="rId12"/>
    <sheet xmlns:r="http://schemas.openxmlformats.org/officeDocument/2006/relationships" name="Discontinued Operations" sheetId="13" state="visible" r:id="rId13"/>
    <sheet xmlns:r="http://schemas.openxmlformats.org/officeDocument/2006/relationships" name="Balance Sheet Components" sheetId="14" state="visible" r:id="rId14"/>
    <sheet xmlns:r="http://schemas.openxmlformats.org/officeDocument/2006/relationships" name="Derivatives and Hedging Instrum"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Debt Facilit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chedule III Real Estate and Ac"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Balance Sheet Components (Table" sheetId="33" state="visible" r:id="rId33"/>
    <sheet xmlns:r="http://schemas.openxmlformats.org/officeDocument/2006/relationships" name="Derivatives and Hedging Instr34"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Debt Facilitie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Quarterly Financial Informati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Acquisitions - Additional Infor" sheetId="47" state="visible" r:id="rId47"/>
    <sheet xmlns:r="http://schemas.openxmlformats.org/officeDocument/2006/relationships" name="Acquisitions - Preliminary Purc" sheetId="48" state="visible" r:id="rId48"/>
    <sheet xmlns:r="http://schemas.openxmlformats.org/officeDocument/2006/relationships" name="Acquisitions - Acquired Identif" sheetId="49" state="visible" r:id="rId49"/>
    <sheet xmlns:r="http://schemas.openxmlformats.org/officeDocument/2006/relationships" name="Acquisitions - Unaudited Pro Fo" sheetId="50" state="visible" r:id="rId50"/>
    <sheet xmlns:r="http://schemas.openxmlformats.org/officeDocument/2006/relationships" name="Earnings Per Share - Computatio" sheetId="51" state="visible" r:id="rId51"/>
    <sheet xmlns:r="http://schemas.openxmlformats.org/officeDocument/2006/relationships" name="Earnings Per Share - Anti-dilut" sheetId="52" state="visible" r:id="rId52"/>
    <sheet xmlns:r="http://schemas.openxmlformats.org/officeDocument/2006/relationships" name="Assets Held for Sale (Detail)" sheetId="53" state="visible" r:id="rId53"/>
    <sheet xmlns:r="http://schemas.openxmlformats.org/officeDocument/2006/relationships" name="Discontinued Operations (Detail" sheetId="54" state="visible" r:id="rId54"/>
    <sheet xmlns:r="http://schemas.openxmlformats.org/officeDocument/2006/relationships" name="Discontinued Operations - Finan" sheetId="55" state="visible" r:id="rId55"/>
    <sheet xmlns:r="http://schemas.openxmlformats.org/officeDocument/2006/relationships" name="Balance Sheet Components - Addi" sheetId="56" state="visible" r:id="rId56"/>
    <sheet xmlns:r="http://schemas.openxmlformats.org/officeDocument/2006/relationships" name="Balance Sheet Components - Cash" sheetId="57" state="visible" r:id="rId57"/>
    <sheet xmlns:r="http://schemas.openxmlformats.org/officeDocument/2006/relationships" name="Balance Sheet Components - Summ" sheetId="58" state="visible" r:id="rId58"/>
    <sheet xmlns:r="http://schemas.openxmlformats.org/officeDocument/2006/relationships" name="Balance Sheet Components - Net " sheetId="59" state="visible" r:id="rId59"/>
    <sheet xmlns:r="http://schemas.openxmlformats.org/officeDocument/2006/relationships" name="Balance Sheet Components - Acco" sheetId="60" state="visible" r:id="rId60"/>
    <sheet xmlns:r="http://schemas.openxmlformats.org/officeDocument/2006/relationships" name="Balance Sheet Components - Acti" sheetId="61" state="visible" r:id="rId61"/>
    <sheet xmlns:r="http://schemas.openxmlformats.org/officeDocument/2006/relationships" name="Balance Sheet Components - Othe" sheetId="62" state="visible" r:id="rId62"/>
    <sheet xmlns:r="http://schemas.openxmlformats.org/officeDocument/2006/relationships" name="Balance Sheet Components - Prop" sheetId="63" state="visible" r:id="rId63"/>
    <sheet xmlns:r="http://schemas.openxmlformats.org/officeDocument/2006/relationships" name="Balance Sheet Components - Good" sheetId="64" state="visible" r:id="rId64"/>
    <sheet xmlns:r="http://schemas.openxmlformats.org/officeDocument/2006/relationships" name="Balance Sheet Components - Carr" sheetId="65" state="visible" r:id="rId65"/>
    <sheet xmlns:r="http://schemas.openxmlformats.org/officeDocument/2006/relationships" name="Balance Sheet Components - Ne66" sheetId="66" state="visible" r:id="rId66"/>
    <sheet xmlns:r="http://schemas.openxmlformats.org/officeDocument/2006/relationships" name="Balance Sheet Components - Esti" sheetId="67" state="visible" r:id="rId67"/>
    <sheet xmlns:r="http://schemas.openxmlformats.org/officeDocument/2006/relationships" name="Balance Sheet Components - Ot68" sheetId="68" state="visible" r:id="rId68"/>
    <sheet xmlns:r="http://schemas.openxmlformats.org/officeDocument/2006/relationships" name="Balance Sheet Components - Ac69" sheetId="69" state="visible" r:id="rId69"/>
    <sheet xmlns:r="http://schemas.openxmlformats.org/officeDocument/2006/relationships" name="Balance Sheet Components - Ot70" sheetId="70" state="visible" r:id="rId70"/>
    <sheet xmlns:r="http://schemas.openxmlformats.org/officeDocument/2006/relationships" name="Balance Sheet Components - Ot71" sheetId="71" state="visible" r:id="rId71"/>
    <sheet xmlns:r="http://schemas.openxmlformats.org/officeDocument/2006/relationships" name="Balance Sheet Components - Su72" sheetId="72" state="visible" r:id="rId72"/>
    <sheet xmlns:r="http://schemas.openxmlformats.org/officeDocument/2006/relationships" name="Derivatives and Hedging Activit"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Fair Value Measurements - Finan" sheetId="76" state="visible" r:id="rId76"/>
    <sheet xmlns:r="http://schemas.openxmlformats.org/officeDocument/2006/relationships" name="Leases - Additional Information" sheetId="77" state="visible" r:id="rId77"/>
    <sheet xmlns:r="http://schemas.openxmlformats.org/officeDocument/2006/relationships" name="Leases - Summary of Capital Lea" sheetId="78" state="visible" r:id="rId78"/>
    <sheet xmlns:r="http://schemas.openxmlformats.org/officeDocument/2006/relationships" name="Leases - Schedule of Minimum Fu" sheetId="79" state="visible" r:id="rId79"/>
    <sheet xmlns:r="http://schemas.openxmlformats.org/officeDocument/2006/relationships" name="Debt Facilities - Mortgage and " sheetId="80" state="visible" r:id="rId80"/>
    <sheet xmlns:r="http://schemas.openxmlformats.org/officeDocument/2006/relationships" name="Debt Facilities - Senior Credit" sheetId="81" state="visible" r:id="rId81"/>
    <sheet xmlns:r="http://schemas.openxmlformats.org/officeDocument/2006/relationships" name="Debt Facilities - Bridge Term L" sheetId="82" state="visible" r:id="rId82"/>
    <sheet xmlns:r="http://schemas.openxmlformats.org/officeDocument/2006/relationships" name="Debt Facilities - Japanese Yen " sheetId="83" state="visible" r:id="rId83"/>
    <sheet xmlns:r="http://schemas.openxmlformats.org/officeDocument/2006/relationships" name="Debt Facilities - Brazil Financ" sheetId="84" state="visible" r:id="rId84"/>
    <sheet xmlns:r="http://schemas.openxmlformats.org/officeDocument/2006/relationships" name="Debt Facilities - Mortgage Paya" sheetId="85" state="visible" r:id="rId85"/>
    <sheet xmlns:r="http://schemas.openxmlformats.org/officeDocument/2006/relationships" name="Debt Facilities - Convertible D" sheetId="86" state="visible" r:id="rId86"/>
    <sheet xmlns:r="http://schemas.openxmlformats.org/officeDocument/2006/relationships" name="Debt Facilities - Components of" sheetId="87" state="visible" r:id="rId87"/>
    <sheet xmlns:r="http://schemas.openxmlformats.org/officeDocument/2006/relationships" name="Debt Facilities - Summary of Se" sheetId="88" state="visible" r:id="rId88"/>
    <sheet xmlns:r="http://schemas.openxmlformats.org/officeDocument/2006/relationships" name="Debt Facilities - Senior Notes " sheetId="89" state="visible" r:id="rId89"/>
    <sheet xmlns:r="http://schemas.openxmlformats.org/officeDocument/2006/relationships" name="Debt Facilities - Summary of 90" sheetId="90" state="visible" r:id="rId90"/>
    <sheet xmlns:r="http://schemas.openxmlformats.org/officeDocument/2006/relationships" name="Debt Facilities - Loss on debt " sheetId="91" state="visible" r:id="rId91"/>
    <sheet xmlns:r="http://schemas.openxmlformats.org/officeDocument/2006/relationships" name="Debt Facilities - Summary of Ma" sheetId="92" state="visible" r:id="rId92"/>
    <sheet xmlns:r="http://schemas.openxmlformats.org/officeDocument/2006/relationships" name="Debt Facilities - Fair Value of" sheetId="93" state="visible" r:id="rId93"/>
    <sheet xmlns:r="http://schemas.openxmlformats.org/officeDocument/2006/relationships" name="Debt Facilities - Interest Char" sheetId="94" state="visible" r:id="rId94"/>
    <sheet xmlns:r="http://schemas.openxmlformats.org/officeDocument/2006/relationships" name="Stockholders' Equity - Addition" sheetId="95" state="visible" r:id="rId95"/>
    <sheet xmlns:r="http://schemas.openxmlformats.org/officeDocument/2006/relationships" name="Stockholders' Equity - Schedule" sheetId="96" state="visible" r:id="rId96"/>
    <sheet xmlns:r="http://schemas.openxmlformats.org/officeDocument/2006/relationships" name="Stockholders' Equity - Componen" sheetId="97" state="visible" r:id="rId97"/>
    <sheet xmlns:r="http://schemas.openxmlformats.org/officeDocument/2006/relationships" name="Stockholders' Equity - Quarterl"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Sche" sheetId="101" state="visible" r:id="rId101"/>
    <sheet xmlns:r="http://schemas.openxmlformats.org/officeDocument/2006/relationships" name="Stock-Based Compensation - S102" sheetId="102" state="visible" r:id="rId102"/>
    <sheet xmlns:r="http://schemas.openxmlformats.org/officeDocument/2006/relationships" name="Stock-Based Compensation - S103" sheetId="103" state="visible" r:id="rId103"/>
    <sheet xmlns:r="http://schemas.openxmlformats.org/officeDocument/2006/relationships" name="Stock-Based Compensation - Disc" sheetId="104" state="visible" r:id="rId104"/>
    <sheet xmlns:r="http://schemas.openxmlformats.org/officeDocument/2006/relationships" name="Stock-Based Compensation - Assu" sheetId="105" state="visible" r:id="rId105"/>
    <sheet xmlns:r="http://schemas.openxmlformats.org/officeDocument/2006/relationships" name="Stock-Based Compensation - Stoc" sheetId="106" state="visible" r:id="rId106"/>
    <sheet xmlns:r="http://schemas.openxmlformats.org/officeDocument/2006/relationships" name="Income Taxes - Additional Infor" sheetId="107" state="visible" r:id="rId107"/>
    <sheet xmlns:r="http://schemas.openxmlformats.org/officeDocument/2006/relationships" name="Income Taxes - Income from Cont" sheetId="108" state="visible" r:id="rId108"/>
    <sheet xmlns:r="http://schemas.openxmlformats.org/officeDocument/2006/relationships" name="Income Taxes - Components of Ta" sheetId="109" state="visible" r:id="rId109"/>
    <sheet xmlns:r="http://schemas.openxmlformats.org/officeDocument/2006/relationships" name="Income Taxes - Income Tax Recon" sheetId="110" state="visible" r:id="rId110"/>
    <sheet xmlns:r="http://schemas.openxmlformats.org/officeDocument/2006/relationships" name="Income Taxes - Schedule of Defe" sheetId="111" state="visible" r:id="rId111"/>
    <sheet xmlns:r="http://schemas.openxmlformats.org/officeDocument/2006/relationships" name="Income Taxes - Changes in Valua" sheetId="112" state="visible" r:id="rId112"/>
    <sheet xmlns:r="http://schemas.openxmlformats.org/officeDocument/2006/relationships" name="Income Taxes - Schedule of Net " sheetId="113" state="visible" r:id="rId113"/>
    <sheet xmlns:r="http://schemas.openxmlformats.org/officeDocument/2006/relationships" name="Income Taxes - Reconciliation o" sheetId="114" state="visible" r:id="rId114"/>
    <sheet xmlns:r="http://schemas.openxmlformats.org/officeDocument/2006/relationships" name="Commitments and Contingencies (" sheetId="115" state="visible" r:id="rId115"/>
    <sheet xmlns:r="http://schemas.openxmlformats.org/officeDocument/2006/relationships" name="Related Party Transactions - Ac"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Segment Information - Segment D" sheetId="119" state="visible" r:id="rId119"/>
    <sheet xmlns:r="http://schemas.openxmlformats.org/officeDocument/2006/relationships" name="Segment Information - Long-Live" sheetId="120" state="visible" r:id="rId120"/>
    <sheet xmlns:r="http://schemas.openxmlformats.org/officeDocument/2006/relationships" name="Segment Information - Revenue I" sheetId="121" state="visible" r:id="rId121"/>
    <sheet xmlns:r="http://schemas.openxmlformats.org/officeDocument/2006/relationships" name="Subsequent Events - Additional " sheetId="122" state="visible" r:id="rId122"/>
    <sheet xmlns:r="http://schemas.openxmlformats.org/officeDocument/2006/relationships" name="Quarterly Financial Informat123" sheetId="123" state="visible" r:id="rId123"/>
    <sheet xmlns:r="http://schemas.openxmlformats.org/officeDocument/2006/relationships" name="Schedule III Real Estate and124" sheetId="124" state="visible" r:id="rId124"/>
    <sheet xmlns:r="http://schemas.openxmlformats.org/officeDocument/2006/relationships" name="Schedule III Real Estate and125" sheetId="125" state="visible" r:id="rId125"/>
    <sheet xmlns:r="http://schemas.openxmlformats.org/officeDocument/2006/relationships" name="Schedule III Real Estate and126" sheetId="126" state="visible" r:id="rId126"/>
  </sheets>
  <definedNames/>
  <calcPr calcId="124519" fullCalcOnLoad="1"/>
</workbook>
</file>

<file path=xl/sharedStrings.xml><?xml version="1.0" encoding="utf-8"?>
<sst xmlns="http://schemas.openxmlformats.org/spreadsheetml/2006/main" uniqueCount="1718">
  <si>
    <t>Document and Entity Information - USD ($)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QIX</t>
  </si>
  <si>
    <t>Entity Registrant Name</t>
  </si>
  <si>
    <t>EQUINI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for doubtful accounts of $18,228 and $15,675</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Other current liabilities</t>
  </si>
  <si>
    <t>Total current liabilities</t>
  </si>
  <si>
    <t>Capital lease and other financing obligations, less current portion</t>
  </si>
  <si>
    <t>Mortgage and loans payable, less current portion</t>
  </si>
  <si>
    <t>Senior notes</t>
  </si>
  <si>
    <t>Other liabilities</t>
  </si>
  <si>
    <t>Total liabilities</t>
  </si>
  <si>
    <t>Commitments and contingencies (Note 14)</t>
  </si>
  <si>
    <t xml:space="preserve"> </t>
  </si>
  <si>
    <t>Stockholders' equity:</t>
  </si>
  <si>
    <t>Preferred stock, $0.001 par value per share: 100,000,000 shares authorized in 2017 and 2016; zero shares issued and outstanding</t>
  </si>
  <si>
    <t>Common stock, $0.001 par value per share: 300,000,000 shares authorized in 2017 and 2016; 79,440,404 issued and 79,038,062 outstanding in 2017 and 71,817,430 issued and 71,409,015 outstanding in 2016</t>
  </si>
  <si>
    <t>Additional paid-in capital</t>
  </si>
  <si>
    <t>Treasury stock, at cost; 402,342 shares in 2017 and 408,415 shares in 2016</t>
  </si>
  <si>
    <t>Accumulated dividends</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at cost (shares)</t>
  </si>
  <si>
    <t>Consolidated Statements of Operations - USD ($) shares in Thousands, $ in Thousands</t>
  </si>
  <si>
    <t>Dec. 31, 2015</t>
  </si>
  <si>
    <t>Income Statement [Abstract]</t>
  </si>
  <si>
    <t>Revenues</t>
  </si>
  <si>
    <t>Costs and operating expenses:</t>
  </si>
  <si>
    <t>Cost of revenues</t>
  </si>
  <si>
    <t>Sales and marketing</t>
  </si>
  <si>
    <t>General and administrative</t>
  </si>
  <si>
    <t>Acquisition costs</t>
  </si>
  <si>
    <t>Impairment charges</t>
  </si>
  <si>
    <t>Gain on asset sales</t>
  </si>
  <si>
    <t>Total costs and operating expenses</t>
  </si>
  <si>
    <t>Income from operations</t>
  </si>
  <si>
    <t>Interest income</t>
  </si>
  <si>
    <t>Interest expense</t>
  </si>
  <si>
    <t>Other income (expense)</t>
  </si>
  <si>
    <t>Loss on debt extinguishment</t>
  </si>
  <si>
    <t>Income from continuing operations before income taxes</t>
  </si>
  <si>
    <t>Income tax expense</t>
  </si>
  <si>
    <t>Net income from continuing operations</t>
  </si>
  <si>
    <t>Net income from discontinued operations, net of tax</t>
  </si>
  <si>
    <t>Net income</t>
  </si>
  <si>
    <t>Earnings per share (EPS):</t>
  </si>
  <si>
    <t>Basic EPS from continuing operations (in dollars per share)</t>
  </si>
  <si>
    <t>Basic EPS of discontinued operations (in dollars per share)</t>
  </si>
  <si>
    <t>Basic EPS (in dollars per share)</t>
  </si>
  <si>
    <t>Weighted-average shares</t>
  </si>
  <si>
    <t>Dilutive EPS from continuing operations (in dollars per share)</t>
  </si>
  <si>
    <t>Dilutive EPS from discontinued operations (in dollars per share)</t>
  </si>
  <si>
    <t>Diluted EPS (in dollars per share)</t>
  </si>
  <si>
    <t>Dividends declared per share (in dollars per share)</t>
  </si>
  <si>
    <t>Consolidated Statements of Comprehensive Income (Loss) - USD ($) $ in Thousands</t>
  </si>
  <si>
    <t>Statement of Comprehensive Income [Abstract]</t>
  </si>
  <si>
    <t>Other comprehensive income (loss), net of tax:</t>
  </si>
  <si>
    <t>Foreign currency translation adjustment (CTA) gain (loss)</t>
  </si>
  <si>
    <t>Net investment hedge CTA gain (loss)</t>
  </si>
  <si>
    <t>Unrealized gain (loss) on available-for-sale securities, net of tax effects of $(10), $(784) and $(4)</t>
  </si>
  <si>
    <t>Unrealized gain (loss) on cash flow hedges, net of tax effects of $18,542, $(6,760) and $(1,840)</t>
  </si>
  <si>
    <t>Net actuarial gain (loss) on defined benefit plans, net of tax effects of $39, $(8) and $(214)</t>
  </si>
  <si>
    <t>Total other comprehensive income (loss), net of tax</t>
  </si>
  <si>
    <t>Comprehensive income (loss), net of tax</t>
  </si>
  <si>
    <t>Consolidated Statements of Comprehensive Income (Parenthetical) - USD ($) $ in Thousands</t>
  </si>
  <si>
    <t>Unrealized gain (loss) on available-for-sale securities</t>
  </si>
  <si>
    <t>Unrealized gain (loss) on cash flow hedges</t>
  </si>
  <si>
    <t>Defined benefit plans</t>
  </si>
  <si>
    <t>Consolidated Statements of Stockholders Equity and Other Comprehensive Income (Loss) - USD ($) $ in Thousands</t>
  </si>
  <si>
    <t>Total</t>
  </si>
  <si>
    <t>Common stock</t>
  </si>
  <si>
    <t>Treasury stock</t>
  </si>
  <si>
    <t>Additional Paid-in Capital</t>
  </si>
  <si>
    <t>Accumulated Dividends</t>
  </si>
  <si>
    <t>Accumulated Other Comprehensive Income (Loss)</t>
  </si>
  <si>
    <t>Retained Earnings (Accumulated Deficit)</t>
  </si>
  <si>
    <t>Public offering</t>
  </si>
  <si>
    <t>Public offeringCommon stock</t>
  </si>
  <si>
    <t>Public offeringAdditional Paid-in Capital</t>
  </si>
  <si>
    <t>At The Market (ATM)</t>
  </si>
  <si>
    <t>At The Market (ATM)Common stock</t>
  </si>
  <si>
    <t>At The Market (ATM)Additional Paid-in Capital</t>
  </si>
  <si>
    <t>Beginning balance at Dec. 31, 2014</t>
  </si>
  <si>
    <t>Beginning Balance, shares at Dec. 31, 2014</t>
  </si>
  <si>
    <t>Increase (Decrease) in Stockholders' Equity [Roll Forward]</t>
  </si>
  <si>
    <t>Issuance of common stock in public offering of common stock, net</t>
  </si>
  <si>
    <t>Issuance of common stock in public offering of common stock, shares</t>
  </si>
  <si>
    <t>Issuance of common stock and release of treasury stock for employee equity awards</t>
  </si>
  <si>
    <t>Issuance of common stock and release of treasury stock for employee equity awards, shares</t>
  </si>
  <si>
    <t>Issuance of common stock and release of treasury stock for the exchanges and conversions of 4.75% convertible debt</t>
  </si>
  <si>
    <t>Issuance of common stock and release of treasury stock for the exchanges and conversions of 4.75% convertible debt (in shares)</t>
  </si>
  <si>
    <t>Issuance of common stock and cash payment for special distribution</t>
  </si>
  <si>
    <t>Issuance of common stock for special distribution, shares</t>
  </si>
  <si>
    <t>Dividend distributions</t>
  </si>
  <si>
    <t>Settlement of accrued dividends on vested equity awards</t>
  </si>
  <si>
    <t>Accrued dividends on unvested equity awards</t>
  </si>
  <si>
    <t>Tax benefit from employee stock plans</t>
  </si>
  <si>
    <t>Stock-based compensation, net of estimated forfeitures</t>
  </si>
  <si>
    <t>Ending balance at Dec. 31, 2015</t>
  </si>
  <si>
    <t>Ending Balance, shares at Dec. 31, 2015</t>
  </si>
  <si>
    <t>Issuance of common stock for TelecityGroup acquisition</t>
  </si>
  <si>
    <t>Issuance of common stock for TelecityGroup acquisition (in shares)</t>
  </si>
  <si>
    <t>Ending balance at Dec. 31, 2016</t>
  </si>
  <si>
    <t>Ending Balance, shares at Dec. 31, 2016</t>
  </si>
  <si>
    <t>Adjustment from adoption of new accounting standard</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t>
  </si>
  <si>
    <t>Provision for allowance for doubtful accounts</t>
  </si>
  <si>
    <t>Gain on sale of discontinued operations</t>
  </si>
  <si>
    <t>Other items</t>
  </si>
  <si>
    <t>Changes in operating assets and liabilities:</t>
  </si>
  <si>
    <t>Accounts receivable</t>
  </si>
  <si>
    <t>Income taxes, net</t>
  </si>
  <si>
    <t>Net cash provided by operating activities</t>
  </si>
  <si>
    <t>Cash flows from investing activities:</t>
  </si>
  <si>
    <t>Purchases of investments</t>
  </si>
  <si>
    <t>Sales and maturities of investments</t>
  </si>
  <si>
    <t>Business acquisitions, net of cash and restricted cash acquired</t>
  </si>
  <si>
    <t>Purchases of real estate</t>
  </si>
  <si>
    <t>Purchases of other property, plant and equipment</t>
  </si>
  <si>
    <t>Proceeds from sale of assets, net of cash transferred</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senior notes</t>
  </si>
  <si>
    <t>Proceeds from loans payable</t>
  </si>
  <si>
    <t>Repayment of senior notes</t>
  </si>
  <si>
    <t>Repayment of capital lease and other financing obligations</t>
  </si>
  <si>
    <t>Repayment of mortgage and loans payable</t>
  </si>
  <si>
    <t>Debt extinguishment costs</t>
  </si>
  <si>
    <t>Debt issuance costs</t>
  </si>
  <si>
    <t>Other financing activities</t>
  </si>
  <si>
    <t>Net cash provided by (used in)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taxes</t>
  </si>
  <si>
    <t>Cash paid for interest</t>
  </si>
  <si>
    <t>Current portion of restricted cash included in other current assets</t>
  </si>
  <si>
    <t>Non-current portion of restricted cash included in other assets</t>
  </si>
  <si>
    <t>Nature of Business and Summary of Significant Accounting Policies</t>
  </si>
  <si>
    <t>Accounting Policies [Abstract]</t>
  </si>
  <si>
    <t>Nature of Business and Summary of Significant Accounting Policies Nature of Business Equinix, Inc. ("Equinix" or the "Company") was incorporated in Delaware on June 22, 1998. Equinix provides colocation space and related services. Global enterprises, content providers, financial companies and network service providers rely upon Equinix’s insight and expertise to safehouse and connect their most valued information assets. The Company operates International Business Exchange TM ("IBX ® ") data centers, or IBX data centers, across the Americas; Europe, Middle East and Africa ("EMEA") and Asia-Pacific geographic regions where customers directly interconnect with a network ecosystem of partners and customers. More than 1,700 network service providers offer access to the world’s internet routes inside the Company’s IBX data centers. This access to internet routes provides Equinix customers improved reliability and streamlined connectivity while significantly reducing costs by reaching a critical mass of networks within a centralized physical location. The Company has been operating as a Real Estate Investment Trust for federal income tax purposes ("REIT") effective January 1, 2015. See "Income Taxes" in Note 13 below for additional information. On January 14, 2015, the Company acquired all of the issued and outstanding share capital of Nimbo Technologies Inc. ("Nimbo"). On November 2, 2015, the Company acquired Bit-isle, Inc. ("Bit-isle"), a Tokyo-based company which primarily provided data center solutions in Japan. On January 15, 2016, the Company completed its acquisition of Telecity Group plc ("TelecityGroup") which provided data center solutions in Europe. On August 1, 2016, the Company completed the purchase of Digital Realty's operating business in Paris (the "Paris IBX Data Center Acquisition"), which housed Equinix' Paris 2 and Paris 3 data centers. On February 3, 2017, the Company acquired IO UK's data center operating business in Slough, United Kingdom ("IO Acquisition"). On May 1, 2017, the Company completed the acquisition of certain colocation business from Verizon Communications Inc. ("Verizon") consisting of 29 data center buildings located in the United States, Brazil and Colombia (the "Verizon Data Center Acquisition"). On October 6, 2017, the Company completed the acquisition of Zenium's data center business in Istanbul and on October 9, 2017, the Company completed the acquisition of Itconic, a data center business in Spain and Portugal. As a result of these acquisitions, the Company operates 190 IBX data centers in 48 markets across five continents. Basis of Presentation, Consolidation and Foreign Currency The accompanying consolidated financial statements include the accounts of Equinix and its subsidiaries, including the acquisitions of Itconic from October 9, 2017, the Zenium data center from October 6, 2017, the Verizon data center business from May 1, 2017, the IO UK data center operating business from February 3, 2017, the Paris IBX Data Center from August 1, 2016, TelecityGroup from January 15, 2016, Bit-isle from November 2, 2015 and Nimbo from January 14, 2015.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1. Use of Estimates The preparation of consolidated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and income taxes. The Company bases its estimates on historical experience and on various other assumptions that are believed to be reasonable. Cash, Cash Equivalents and Short-Term and Long-Term Investments The Company considers all highly liquid instruments with an original maturity from the date of purchase of three months or less to be cash equivalents. Cash equivalents consist of money market mutual funds and certificates of deposit with original maturities up to 90 days. Short-term investments generally consist of certificates of deposit with original maturities of between 90 days and one year. Long-term investments consist of certificates of deposit with original maturities of one year or more and publicly traded equity securities. The Company’s investments in publicly traded equity securities are classified as "available-for-sale" and are carried at fair value with unrealized gains and losses reported in stockholders’ equity as a component of other comprehensive income (loss).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 Equity Method and Cost Method Investments The Company's investments in non-marketable equity securities are accounted under the cost method or the equity method. For cost method investments, the Company records the dividends declared by the investees in other income and expense in the consolidated statement of operations and records any dividends in excess of earnings as a reduction of cost of investment. For equity method investments, the Company adjusts the carrying amount of an investment for its share of the earnings and losses of the investees and recognizes its share of income or loss in other income and expense in the consolidated statement of operations. The Company records cost method and equity method investments in other assets in the consolidated balance sheet. The Company reviews these investments periodically to determine if any investments may be other-than-temporarily impaired primarily based on the financial condition and near-term prospects of these companies and funds. Financial Instruments and Concentration of Credit Risk Financial instruments which potentially subject the Company to concentrations of credit risk consist of cash and cash equivalents, short-term investments, long-term investments and accounts receivable. Risks associated with cash and cash equivalents, short-term investments and long-term investments are mitigated by the Company’s investment policy, which limits the Company’s investing to only those marketable securities rated at least A-1/P-1 Short Term Rating and A-/A3 Long Term Rating, as determined by independent credit rating agencie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17 2016 2015 Americas 50 % 47 % 55 % EMEA 31 % 32 % 26 % Asia-Pacific 19 % 21 % 19 % No single customer accounted for greater than 10% of accounts receivable or revenues as of or for the years ended December 31, 2017 , 2016 and 2015 . 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through acquisition are amortized over the shorter of the useful life of the assets or terms that include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25 years Buildings 12-50 years Leasehold improvements 12-40 years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may not be recoverable such as a significant decrease in market price of an asset, a significant adverse change in the extent or manner in which an asset is being used or in its physical condition, a significant adverse change in legal factors or business climate that could affect the value of an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property, plant and equipment during the years ended December 31, 2017 and 2015 . However, the Company recorded an impairment charge of $7.7 million relating to assets held for sale for the year ended December 31, 2016 as described below. 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 Asset Retirement Cost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8 to 2065 and most of them enable the Company to extend the lease terms. Goodwill and Other Intangible Assets The Company has three reportable segments comprised of the 1) Americas, 2) EMEA and 3) Asia-Pacific geographic regions, which the Company also determined are its reporting units. Goodwill will not be amortized and will be tested for impairment at lease annually. As of December 31, 2017 , the Company had goodwill attributable to its Americas, EMEA and Asia-Pacific reporting uni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performing the two-step impairment test is unnecessary. However, if the Company concludes otherwise, then it is required to perform the first step of the two-step goodwill impairment test.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Company assessed qualitative and quantitative factors during the fourth quarter of 2017 to determine whether it was more likely than not that the fair value of its Americas reporting unit, EMEA reporting unit and Asia-Pacific reporting unit was less than its carrying value. Qualitative factors considered in the assessment include industry and market conditions, overall financial performance, and other relevant events and factors affecting the reporting unit. Additionally, as part of this analysis, the Company may perform a quantitative analysis to support the qualitative factors by evaluating sensitivities to assumptions and inputs used in measuring a reporting unit's fair value. In 2016, the Company elected to bypass the qualitative assessment and performed the first step of the two-step goodwill impairment test for its Americas, EMEA and Asia-Pacific reporting units during the fourth quarter of 2016. In order to determine the fair value of each reporting unit, the Company utilizes the discounted cash flow and market methods. The assumptions supporting the discounted cash flow method was determined using the Company’s best estimates as of the date of the impairment review. As of December 31, 2017 and December 31, 2016,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its evaluation of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 All of our intangible assets are subject to amortization and are amortized using the straight-line method over their estimated period of benefit. We perform a review of other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other intangible assets during the years ended December 31, 2017 , 2016 and 2015 . For further information on goodwill and other intangible assets, see Note 2 and Note 6 below. Debt Issuance Costs Loan fees and costs are capitalized and are amortized over the life of the related loans based on the effective interest method. Such amortization is included as a component of interest expense. Debt issuance costs related to outstanding debt are presented as a reduction of the carrying amount of the debt liability and debt issuance costs related to the revolving credit facility are presented as other assets. For the year ended December 31, 2016, debt issuance costs related to the unsecured bridge facility and undrawn term B-2 Loan are presented as other current assets. Derivatives and Hedging Activities The Company recognizes all derivatives on the Company's consolidated balance sheets at fair value. The accounting for changes in the value of a derivative depends on whether or not the contract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For qualifying cash flow hedges, the effective portion of the change in the fair value of the derivative is recorded in other comprehensive income (loss) and recognized in the consolidated statements of operations when the hedged cash flows affect earnings in the same statement of operations line item as the hedged item. The ineffective portion of cash flow hedges is immediately recognized in earnings. If it is determined that a derivative is not highly effective at hedging the designated exposure, hedge accounting is discontinued.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Foreign currency gains or losses associated with derivatives that do not qualify for hedge accounting are recorded within other income (expense)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 The Company does not use derivatives for speculative or trading purposes. For further information on derivatives and hedging activities, see Note 7 below. Fair Value of Financial Instruments The carrying value of the Company’s cash and cash equivalents, short-term investments, long-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and • Asset retirement obligations initially measured at fair value but not subsequently measured at fair value. For further information on fair value measurements, see Note 8 below.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certain professional services, contract settlements and equipment sales. Revenues from recurring revenue streams are generally billed monthly and recognized ratably over the term of the contract, generally one to three years for IBX data center colocation customers. Non-recurring installation fees, although generally paid in a lump sum upon installation, are deferred and recognized ratably over the period the customer is expected to benefit from the installation. Professional service fees are recognized in the period in which the services were provided and represent the culmination of a separate earnings process as long as they meet the criteria for separate recognition under the accounting standard related to revenue arrangements with multiple deliverables. Revenue from providing bandwidth access and equipment sales is recognized on a gross basis in accordance with the accounting standard related to reporting revenue gross as a principal versus net as an agent, primarily because the Company acts as the principal in the transaction, takes title to products and services and bears inventory and credit risk. To the extent the Company does not meet the criteria for recognizing bandwidth access and equipment services as gross revenue, the Company records the revenue on a net basis. Revenue from contract settlements, when a customer wishes to terminate their contract early, is generally recognized as the termination occurs, when no remaining related performance obligations exist and the customer is deemed to be creditworthy, to the extent that the revenue has not previously been recognized.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generally reduce revenue for any credits or cash payments given to the customer as a result. The Company generally determines such service level credits and cash payments prior to the associated revenue being recognized, and historically, these credits and cash payments have generally not been significant. Revenue is recognized only when the service has been provided and when there is persuasive evidence of an arrangement, the fee is fixed or determinable and collection of the receivable is reasonably assured. It is the Company’s customary business practice to obtain a signed master sales agreement and sales order prior to recognizing revenue in an arrangement. Taxes collected from customers and remitted to governmental authorities are reported on a net basis and are excluded from revenue. As a result of certain customer agreements being priced in currencies different from the functional currencies of the parties involved, under applicable accounting rules, the Company is deemed to have foreign currency forward contracts embedded in these contracts. The Company refers to these as foreign currency embedded derivatives (see Note 7).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If the Company determines that collection of a fee is not reasonably assured, the fee is deferred and revenue is recognized at the time collection becomes reasonably assured, which is generally upon receipt of cash. In addition,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general and administrative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off after management has determined that the likelihood of collection is not probable.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The Company has been operating as a REIT for federal income tax purposes effective January 1, 2015.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Stock-Based Compensation Stock-based compensation cost is measured at the grant date for all stock-based awards made to employees and directors based on the fair value of the award and is recognized as expense over the requisite service period, which is generally the vesting period. 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four years, although certain of the equity awards for executives vest</t>
  </si>
  <si>
    <t>Acquisitions</t>
  </si>
  <si>
    <t>Business Combinations [Abstract]</t>
  </si>
  <si>
    <t>Acquisitions Proposed Acquisition of the Metronode group of companies On December 15, 2017, the Company entered into a transaction agreement with Ontario Teachers’ Pension Plan to acquire all of the equity interests in the Metronode group of companies, an Australian data center business, in an all-cash transaction for A $1.035 billion , or approximately $791.2 million at the exchange rate in effect on December 15, 2017. Metronode operates 10 data centers in six metro areas in Australia. The acquisition will further strengthen the Company’s leadership position in the Asia-Pacific region and support its ongoing global expansion. The acquisition is expected to close in the first half of 2018 and is subject to customary closing conditions including regulatory approval. The Company expects to account for the Metronode acquisition as a business combination using the acquisition method of accounting. Certain Verizon Data Center Assets Acquisition On May 1, 2017, the Company completed the acquisition of certain colocation business from Verizon consisting of 29 data center buildings located in the United States, Brazil and Colombia, for a cash purchase price of approximately $3.6 billion . The addition of these facilities and customers will further strengthen the Company's global platform by increasing interconnections and accelerating the Company's penetration of the enterprise and strategic markets, including government and energy. The Company funded the Verizon Data Center Acquisition with proceeds from debt and equity financings, which closed in January and March 2017 (See further discussions on the term loan borrowing and senior notes issuance in Note 10 and common stock issuance in Note 11). In connection with the Verizon Data Center Acquisition, the Company entered into a commitment letter (the "Commitment Letter"), dated December 6, 2016, pursuant to which a group of lenders committed to provide a senior unsecured bridge facility in an aggregate principal amount of $2.0 billion for the purposes of funding a portion of the cash consideration for the Verizon Data Center Acquisition. Following the completion of the debt and equity financings associated with the Verizon Data Center Acquisition in March 2017, the Company terminated the Commitment Letter. The Company paid $10.0 million of commitment fees associated with the Commitment Letter and recorded $2.2 million for the year ended December 31, 2016 and $7.8 million for the year ended December 31, 2017 to interest expense in the consolidated statements of operations. The Company included the Verizon Data Center Acquisition's results of operations from May 1, 2017 in its consolidated statements of operations and the estimated fair value of assets acquired and liabilities assumed in its consolidated balance sheets beginning May 1, 2017. The Company incurred acquisition costs of approximately $28.5 million and $7.6 million during the year ended December 31, 2017 and December 31, 2016, respectively, related to the Verizon Data Center Acquisition. Purchase Price Allocation The Verizon Data Center Acquisition constitutes a business under the accounting standard for business combinations and, therefore, was accounted for as a business combination using the acquisition method of accounting. Under the acquisition method of accounting, the total purchase price is allocated to the assets acquired and liabilities assumed measured at fair value on the date of acquisition. As of December 31, 2017 , the Company has not completed the detailed valuation analysis to derive the fair value of the following items, including but not limited to: property, plant and equipment, intangible assets and deferred taxes. Therefore, the allocation of the purchase price to assets acquired and liabilities assumed is based on provisional estimates and is subject to continuing management analysis, with assistance from third party valuation advisers. As of December 31, 2017, the Company has updated the preliminary allocation of purchase price for Verizon Data Center Acquisition from the provisional amounts reported as of June 30, 2017, which primarily resulted in a decrease in intangible assets of $9.0 million and an increase in goodwill of $7.7 million . The changes in fair value of acquired assets and liabilities assumed did not have a significant impact on the Company’s results of operations for any reporting periods prior to December 31, 2017. The Company may further adjust these amounts as valuations are finalized and the Company obtains information necessary to complete the analyses, but no later than one year from the acquisition date. The preliminary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 The fair value of customer relationships was estimated by applying an income approach. The fair value was determined by calculating the present value of estimated future operating cash flows generated from existing customers less costs to realize the revenue. The Company applied discount rates ranging from 7.7% to 12.2% , which reflected the nature of the assets as they relate to the risk and uncertainty of the estimated future operating cash flows. Other significant assumptions used to estimate the fair value of customer relationships include projected revenue growth, customer attrition rates, sales and marketing expenses and operating margins.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Goodwill represents the excess of the purchase price over the fair value of the net tangible and intangible assets acquired and liabilities assumed. The goodwill is attributable to the workforce of the acquired business and the projected revenue increase expected to arise from future customers after the Verizon Data Center Acquisition. The goodwill is not expected to be deductible for local tax purposes. Goodwill recorded as a result of the Verizon Data Center Acquisition was attributable to the Company's Americas region. The Company's results of continuing operations include the Verizon Data Center Acquisition's revenues of $359.1 million and net income from continuing operations of $87.8 million for the period May 1, 2017 through December 31, 2017 . Other 2017 Acquisitions In addition to the Verizon Data Center Acquisition, the Company completed three other acquisitions during 2017. The Company incurred acquisition costs of approximately $8.1 million in total during the year ended December 31, 2017 related to these acquisitions. A summary of the allocation of total purchase consideration is presented as follows (in thousands): Itconic Zenium data center IO UK's data center Cash and cash equivalents $ 15,659 $ 692 $ 1,388 Accounts receivable 16,429 198 7 Other current assets 1,885 6,430 1,082 Property, plant, and equipment 68,051 53,749 40,251 Intangible assets 99,993 6,400 6,252 Goodwill 125,112 23,077 15,804 Deferred tax assets — — 6,714 Other assets 4,025 5,494 3,396 Total assets acquired 331,154 96,040 74,894 Accounts payable and accrued liabilities (15,846 ) (1,012 ) (439 ) Other current liabilities (12,374 ) (451 ) (168 ) Capital lease and other financing obligations (30,666 ) — (33,091 ) Loans payable (3,253 ) — (4,067 ) Deferred tax liabilities (2,389 ) (1,969 ) — Other liabilities (7,515 ) (614 ) (828 ) Net assets acquired $ 259,111 $ 91,994 $ 36,301 On October 9, 2017, the Company completed the acquisition of Itconic for a cash purchase price of €220.5 million or $259.1 million at the exchange rate in effect on October 9, 2017. Itconic is a data center provider in Spain and Portugal, and also includes CloudMas, an Itconic subsidiary which is focused on supporting enterprise adoption and use of cloud services. The acquisition includes five data centers in four metro areas, with two located in Madrid and one each in Barcelona, Seville and Lisbon. Itconic’s operating results will be reported in the EMEA region following the date of acquisition. The nature of the intangible assets acquired from the Itconic acquisition is customer relationships with an estimated useful life of 15 years . The fair value of customer relationships was estimated by applying an income approach, by calculating the present value of estimated future operating cash flows generated from existing customers less costs to realize the revenue. The Company applied discount rate of 16.0% , which reflects the risk and uncertainty of the estimated future operating cash flows. Other significant assumptions include projected revenue growth, customer attrition rates and operating margins. The fair value measurements were based on significant inputs that are not observable in the market and thus represent Level 3 measurements as defined in the accounting standard for fair value measurements. Goodwill is attributable to the workforce of the acquired business and the projected revenue increase from future customers expected to arise after the acquisition. On October 6, 2017, the Company acquired Zenium's a data center business in Istanbul for a cash payment of approximately $92.0 million . The acquired facility located in Istanbul, Turkey will be renamed as the Istanbul 2 ("IS2") data center. IS2’s operating results will be reported in the EMEA region following the date of acquisition. The nature of the intangible assets acquired from this acquisition is customer relationships with an estimated useful life of 15 years. As of December 31, 2017, the Company has not completed the detailed valuation analysis of Itconic or the Zenium data center to derive the fair value of the following items including, but not limited to: property, plant and equipment, intangible assets and deferred taxes; therefore, the allocation of the purchase price to assets acquired and liabilities assumed is based on provisional estimates and is subject to continuing management analysis. On February 3, 2017, the Company acquired IO UK's data center operating business in Slough, United Kingdom, for a cash payment of approximately $36.3 million . The acquired facility was renamed as the London 10 ("LD10") data center. LD10's operating results will be reported in the EMEA region following the date of acquisition. The nature of the intangible assets acquired from this acquisition is customer relationships with an estimated useful life of 10 years. As of December 31, 2017, the Company has finalized the allocation of purchase price for the IO Acquisition from the provisional amounts first reported as of March 31, 2017 and the adjustments made during the year ended December 31, 2017 were not significant. The changes in fair value of acquired assets and liabilities assumed did not have a significant impact on the Company’s results of operations for any reporting periods prior to December 31, 2017. Goodwill from the acquisitions of Itconic, the Zenium data center and IO UK's data center is not expected to be deductible for local tax purposes and is attributable to the Company's EMEA region. The Company's results of continuing operations include $22.4 million of revenues from the combined operations of Itconic, the Zenium data center and IO UK’s data center and an insignificant net loss from continuing operations for the periods from their respective dates of acquisition through December 31, 2017. TelecityGroup Acquisition On January 15, 2016, the Company completed the acquisition of the entire issued and to be issued share capital of TelecityGroup. TelecityGroup operated data center facilities in cities across Europe. The acquisition of TelecityGroup enhances the Company's existing data center portfolio by adding new IBX metro markets in Europe including Dublin, Helsinki, Istanbul, Manchester, Milan, Sofia, Stockholm and Warsaw. As a result of the transaction, TelecityGroup has become a wholly-owned subsidiary of Equinix. Under the terms of the acquisition, the Company acquired all outstanding shares of TelecityGroup and all vested equity awards of TelecityGroup at 572.5 pence in cash and 0.0336 new shares of Equinix common stock for a total purchase consideration of approximately £2,624.5 million or approximately $3,743.6 million at the exchange rate in effect on the acquisition date. In addition, the Company assumed $1.3 million of vested TelecityGroup's employee equity awards as part of consideration transferred. The Company incurred acquisition costs of approximately $42.5 million and $38.3 million during the year ended December 31, 2016 and December 31, 2015, respectively, related to the TelecityGroup acquisition. In connection with the TelecityGroup acquisition, the Company placed £322.9 million or approximately $475.7 million into a restricted cash account, which was included in the current portion of restricted cash in the consolidated balance sheet as of December 31, 2015. The cash was released upon completion of the acquisition. Also, in connection with the TelecityGroup acquisition, the Company entered into a bridge credit agreement with a group of lenders for a principal amount of £875.0 million or approximately $1,289.0 million at the exchange rate in effect on December 31, 2015 (the "Bridge Loan"). The Company did not make any borrowings under the Bridge Loan and the Bridge Loan was terminated on January 8, 2016. Purchase Price Allocation Under the acquisition method of accounting, the assets acquired and liabilities assumed in a business combination shall be measured at fair value at the date of the acquisition. As of December 31, 2016, the Company had completed the detailed valuation analysis to derive the fair value of assets acquired and liabilities assumed and had updated the final allocation of purchase price from provisional amounts reported as of March 31, 2016, which primarily resulted in increases to intangible assets of $36.8 million and deferred tax liabilities of $19.5 million and decreases in capital lease and other financing obligations of $34.4 million , goodwill of $22.5 million and assets held for sale of $36.9 million . The adjustments in fair value of acquired assets and liabilities assumed did not have a significant impact on the Company’s results of operations for any reporting periods prior to December 31, 2016. As of the acquisition date, the allocation of the purchase price was as follows (in thousands): TelecityGroup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233 ) Liabilities held for sale (155,650 ) Capital lease and other financing obligations (165,365 ) Mortgage and loans payable (592,304 ) Deferred tax liabilities (176,168 ) Other liabilities (40,021 ) Net assets acquired $ 3,744,886 The purchase price allocation above, as of the acquisition date, included acquired assets and liabilities that were classified by the Company as held for sale (Note 4). 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8.5%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TelecityGroup's trade names was estimated using the relief of royalty approach. The Company applied a relief of royalty rate of 2.0% and a weighted-average discount rate of approximately 9.0% . The other acquired identifiable intangible assets were estimated by applying a relief of royalty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fe. There are two primary methods of applying the income approach to determine the fair value of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physical deterioration, functional and economic obsolescence, economic useful life, remaining useful life, age and effective age. The Company determined the fair value of the loans payable assumed in the TelecityGroup acquisition by estimating TelecityGroup’s debt rating and reviewing market data with a similar debt rating and other characteristics of the debt, including the maturity date and security type. On January 15, 2016, the Company prepaid and terminated these loans payable. In conjunction with the repayment of the loans payable, the Company incurred an insignificant amount of pre-payment penalties and interest rate swap termination costs, which were recorded as interest expense in the consolidated statement of operations. Goodwill represents the excess of the purchase price over the fair value of the net tangible and intangible assets acquired and liabilities assumed. The goodwill is attributable to the workforce of the acquired business and the significant synergies expected to arise after the acquisition. Goodwill is not expected to be deductible for local tax purposes. Goodwill recorded as a result of the TelecityGroup acquisition, except for the goodwill associated with asset held for sale, is attributable to the Company’s EMEA region. The Company's results of continuing operations include TelecityGroup revenues of $400.0 million and net loss from continuing operations of $47.1 million for the period January 15, 2016 through December 31, 2016. Other 2016 Acquisition In addition to the TelecityGroup Acquisition, the Company completed one other acquisition during 2016. A summary of the allocation of total purchase consideration is presented as follows (in thousands): Paris IBX data center Cash and cash equivalent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 On August 1, 2016, the Company completed the purchase of Digital Realty Trust, Inc.'s ("Digital Realty's") operating business, including its real estate and facility, located in St. Denis, Paris for cash consideration of approximately €193.8 million or $216.4 million at the exchange rate in effect on August 1, 2016. A portion of the building was leased to the Company and was being used by the Company as its Paris 2 and Paris 3 data centers. The Paris 2 lease was accounted for as an operating lease and the Paris 3 lease was accounted for as a financing lease. Upon acquisition, the Company in effect terminated both leases. The Company settled the financing lease obligation of Paris 3 for €47.8 million or approximately $53.4 million and recognized a loss on debt extinguishment of €8.8 million or approximately $9.9 million . The nature of the purchased intangible assets acquired is in-place leases and favorable leasehold interests with weighted average estimated useful lives of 4.3 and 5.3 years, respectively. The goodwill is attributable to the Company's EMEA segment and is not expected to be deductible for local tax purposes. The Company's results of continuing operations include the Paris IBX Data Center Acquisition revenues of $4.1 million and insignificant net income from continuing operations for the period August 1, 2016 through December 31, 2016. The Company incurred acquisition costs of approximately $12.0 million for the year ended December 31, 2016 related to the Paris IBX Data Center Acquisition. Bit-isle Acquisition On November 2, 2015, the Company, acting through its Japanese subsidiary, completed a cash tender offer for approximately 97% of the equity instruments, including stock options, of Tokyo-based Bit-isle. The Company acquired the remaining outstanding equity instruments of Bit-isle in December 2015. The offer price was JPY 922 per share, in an all cash transaction totaling ¥33,196.0 million or approximately $275.4 million at the exchange rate in effect on the date of the acquisition. On September 30, 2015, the Company, acting through its Japanese subsidiaries as borrowers, entered into a term loan agreement (the "Bridge Term Loan Agreement") with the Bank of Tokyo-Mitsubishi UFJ, Ltd. ("BTMU"). Pursuant to the Bridge Term Loan Agreement, BTMU committed to provide a senior bridge loan facility (the "Bridge Term Loan") in the amount of up to ¥47,500.0 million , or approximately $395.7 million at the exchange rate in effect on September 30, 2015. Proceeds from the Bridge Term Loan were to be used exclusively for the acquisition of Bit-isle, the repayment of Bit-isle’s existing debt and transaction costs incurred in connection with the closing of the Bridge Term Loan and the acquisition of Bit-isle. In October 2016, the Company borrowed ¥47,500.0 million on a five year term loan agreement with BTMU and repaid the Bridge Term Loan. See Note 10 for further information. Purchase Price Allocation Under the acquisition method of accounting, the total purchase price was allocated to Bit-isle’s net tangible and intangible assets based upon their fair value as of the Bit-isle acquisition date. Based upon the purchase price and the valuation of Bit-isle, the final purchase price allocation was as follows (in thousands): Bit-isle Cash and cash equivalent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 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11.0% , which reflected the nature of the assets as it relates to the estimated future operating cash flows. Other significant assumptions used to estimate the fair value of the customer relationships include projected revenue growth, customer attrition rates, sales and marketing expenses and operating margins. The fair value of the Bit-isle trade name was estimated using the relief of royalty approach. The Company applied a relief of royalty rate of 2.0% and a weighted-average discount rate of approximately 12.0% . The other acquired identifiable intangible assets were estimated by applying an income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ve. There are two primary methods of applying the income approach to determine the fair value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that the asset could be replaced or reproduced. The key assumptions of the cost approach include replacement cost new, physical deterioration, functional and economic obsolescence, economic useful life, remaining useful life, age and effective age. The goodwill is attributable to the workforce of the acquired business and the significant synergies expected to arise after the acquisition. The goodwill is not expected to be deductible for local tax purposes. Goodwill recorded as a result of the Bit-isle acquisition is attributable to the Company’s Asia-Pacific reportable segment. The Company's results of continuing operations include Bit-isle revenues of $21.6 million and net losses from continuing operations of $3.2 million for the period from November 2, 2015 through December 31, 2015. The Company incurred acquisition costs of approximately $8.6 million for the year ended December 31, 2015 related to the Bit-isle Acquisition. In June 2016, the Company approved the divestiture of the solar power assets of Bit-isle. See Note 4 below for further information. Nimbo Acquisition On January 14, 2015, the Company acquired all of the issued and outstanding share capital of Nimbo Technologies Inc., a company which specializes in migrating business applications to the cloud with extensive experience moving legacy applications into a hybrid cloud architecture, and connecting legacy data centers to the cloud, for a cash payment of $10.0 million (the "Nimbo Acquisition"). As a result of the Nimbo Acquisition, the Company recorded goodwill of $17.2 million . Nimbo continues to operate under the Nimbo name. The results of operations for Nimbo are not significant to the Company. Unaudited Pro Forma Combined Consolidated Financial Information The following unaudited pro forma combined consolidated financial information has been prepared by the Company using the acquisition method of accounting to give effect to the Verizon Data Center Acquisition as though it occurred on January 1, 2016 and the TelecityGroup acquisition as though it occurred on January 1, 2015. The incremental results of operations from the other acquisitions are not significant and are therefore not reflected in the pro forma combined results of operations. The Company completed the Verizon Data Center Acquisition on May 1, 2017. The unaudited pro forma combined consolidated financial information for the years ending December 31, 2017 and 2016 combine the actual results of the Company and the actual Verizon Data Center Acquisition operating results for the period prior to the acquisition date and reflect certain adjustments, such as additional depreciation, amortization and interest expense on assets and liabilities acquired and acquisition financings. The Company and Verizon entered into agreements at the closing of the Verizon Data Center Acquisition pursuant to which the Company will provide space and services to Verizon at the acquired data centers. These arrangements are not reflected in the unaudited pro forma combined financial information. The Company recognized $359.1 million of revenues attributed to the Verizon Data Center Acquisition, which included these arrangements, from May 1 through December 31, 2017 . The Company completed the TelecityGroup acquisition on January 15, 2016. The unaudited pro forma combined consolidated financial information for the year ending December 31, 2015 combine the actual results of the Company and the actual TelecityGroup's operating results for the year ending December 31, 2015 and reflect certain adjustments, such as additional depreciation, amortization and interest expense on assets and liabilities acquired and acquisition financings. The pro forma effect for the period January 1 through January 14, 2016 was not significant. The unaudited pro forma combined consolidated financial information is presented for illustrative purposes only and is not necessarily indicative of the results of operations that would have actually been reported had the acquisition occurred on the above dates, nor is it necessarily indicative of the future results of operations of the combined company. The following table sets forth the unaudited pro forma consolidated combined results of operations for the years ended December 31, 2017 , 2016 and 2015 (in thousands): 2017 2016 2015 Revenues $ 4,509,602 $ 4,053,280 $ 3,244,349 Net income from continuing operations 258,618 19,248 141,496 Basic EPS 3.31 0.25 2.10 Diluted EPS 3.28 0.25 2.08</t>
  </si>
  <si>
    <t>Earnings Per Share</t>
  </si>
  <si>
    <t>Earnings Per Share [Abstract]</t>
  </si>
  <si>
    <t>Earnings Per Share The following table sets forth the computation of basic and diluted EPS for the years ended December 31 (in thousands, except per share amounts): 2017 2016 2015 Net income from continuing operations $ 232,982 $ 114,408 $ 187,774 Net income from discontinued operations, net of tax — 12,392 — Net income $ 232,982 $ 126,800 $ 187,774 Weighted-average shares used to calculate basic EPS 76,854 70,117 57,790 Effect of dilutive securities: Employee equity awards 681 699 693 Weighted-average shares used to calculate diluted EPS 77,535 70,816 58,483 Basic EPS: Continuing operations $ 3.03 $ 1.63 $ 3.25 Discontinued operations — 0.18 — Basic EPS $ 3.03 $ 1.81 $ 3.25 Diluted EPS: Continuing operations $ 3.00 $ 1.62 $ 3.21 Discontinued operations — 0.17 — Diluted EPS $ 3.00 $ 1.79 $ 3.21 The following table sets forth potential shares of common stock that are not included in the diluted EPS calculation above because to do so would be anti-dilutive for the years ended December 31 (in thousands): 2017 2016 2015 Shares related to the potential conversion of 4.75% convertible subordinated notes — 893 1,977 Common stock related to employee equity awards 63 27 88 63 920 2,065</t>
  </si>
  <si>
    <t>Assets Held for Sale</t>
  </si>
  <si>
    <t>Discontinued Operations and Disposal Groups [Abstract]</t>
  </si>
  <si>
    <t>Assets Held for Sale In June 2016, the Company approved the divestiture of the solar power assets of Bit-isle. In October 2016, the Company entered into a Share Transfer Agreement for the transfer of common stock of Terra Power Co., Ltd., relating to the divestiture of the solar power assets of Bit-isle. The Company received ¥400.0 million upon the closing of the transaction, or approximately $3.8 million at the exchange rate in effect on October 31, 2016. In November 2016, the Company had received an additional ¥2,500.0 million , or approximately $22.1 million at the exchange rate in effect at the time of receipt. The Company received the remaining payment of ¥5,313.4 million in the first quarter of 2017, or approximately $47.8 million at the exchange rate in effect on March 31, 2017. During the three months ended September 30, 2016, the Company evaluated the recoverability of the carrying value of its assets held for sale related to the sales agreement signed in October, as discussed above, and concluded that the Company would not recover the carrying value of certain assets. Accordingly, the Company recorded an impairment charge on other current assets of $7.7 million at September 30, 2016, reducing the carrying value of such assets from $79.5 million to the estimated fair value of $71.8 million . The associated loss on the sale was not significant. Furthermore, the revenue and net income generated by the solar power assets of Bit-isle during the years ended December 31, 2016 and 2015 were not significant. During the fourth quarter of 2015, the Company and TelecityGroup agreed to divest certain data centers, including the Company’s London 2 ("LD2") data center and certain data centers of TelecityGroup in the United Kingdom, Netherlands and Germany, in order to obtain the approval of the European Commission for the acquisition of TelecityGroup. The assets and liabilities of LD2 were classified as held for sale in the fourth quarter of 2015 and, therefore, the corresponding depreciation and amortization expense was ceased at that time. This divestiture was not presented as discontinued operations in the consolidated statements of operations, because it did not represent a strategic shift in the Company's business, as the Company continued operating similar businesses after the divestiture. The assets and liabilities of data centers from TelecityGroup were classified as held for sale on January 15, 2016, upon close TelecityGroup acquisition. The divestiture of these data centers was completed on July 5, 2016. The Company recognized a gain on the sale of LD2 data center of $27.9 million in gains on asset sales in the consolidated statements of operations for the year ended December 31, 2016. During the years ended December 31, 2016 and 2015, the LD2 data center generated revenue of $6.1 million and $17.6 million , respectively, and net income of $2.3 million and $7.2 million , respectively. The results of operations for the TelecityGroup data centers that were divested, as well as the gain on divestiture, were classified as discontinued operations from January 15, 2016, the date the acquisition closed, through July 5, 2016 (see Note 5). During the fourth quarter of 2015, the Company entered into an agreement to sell a parcel of land in San Jose, California. The sale was completed in February 2016 and the Company recognized a gain on sale of $5.2 million .</t>
  </si>
  <si>
    <t>Discontinued Operations</t>
  </si>
  <si>
    <t>Discontinued Operations In order to obtain the approval of the European Commission for the acquisition of TelecityGroup, the Company and TelecityGroup agreed to divest certain data centers of TelecityGroup in the United Kingdom, Netherlands and Germany. These TelecityGroup data centers were classified as held for sale on the acquisition date and were reported as discontinued operations. On July 5, 2016, the Company completed the sale of these data centers and related assets to Digital Realty for approximately €304.6 million and £376.2 million , or approximately total of $827.3 million at the exchange rates in effect on July 5, 2016. The Company recognized a gain on sale of the TelecityGroup data centers in discontinued operations of $2.4 million . The results of operations for these data centers that were divested, as well as the gain on divestiture, have been reported as net income from discontinued operations, net of tax, from January 15, 2016, the date of the acquisition, to July 5, 2016 in the Company's consolidated statements of operations. As of the date of acquisition, depreciation and amortization of discontinued operations ceased. Capital expenditures from the date of acquisition through the date of sale were $31.5 million . The following table presents the financial results of the Company's discontinued operations for the year ended December 31, 2016 (in thousands). The Company did not record income from discontinued operations, net of tax for the years ended December 31, 2017 and 2015. 2016 Revenues $ 48,782 Costs and operating expenses: Cost of revenues 24,795 Sales and marketing 1,030 General and administrative 7,026 Total costs and operating expenses 32,851 Income from operations of discontinued operations 15,931 Interest expense and other, net (1,286 ) Income from discontinued operations before income taxes 14,645 Income tax expense (4,604 ) Gain on sale of discontinued operations, net of tax 2,351 Net income from discontinued operations, net of tax $ 12,392</t>
  </si>
  <si>
    <t>Balance Sheet Components</t>
  </si>
  <si>
    <t>Organization, Consolidation and Presentation of Financial Statements [Abstract]</t>
  </si>
  <si>
    <t>Balance Sheet Components Cash, Cash Equivalents and Short-Term and Long-Term Investments Cash, cash equivalents and short-term and long-term investments consisted of the following as of December 31 (in thousands): 2017 2016 Cash and cash equivalents: Cash (1) $ 985,382 $ 345,119 Cash equivalents: Money market funds 427,135 400,388 Certificate of deposit — 2,969 Total cash and cash equivalents 1,412,517 748,476 Short-term and long-term investments: Certificates of deposit 31,351 6,988 Publicly traded equity securities 6,163 6,463 Total short-term and long-term investments 37,514 13,451 Total cash, cash equivalents and short-term and long-term investments $ 1,450,031 $ 761,927 _________________________ (1) Excludes restricted cash. As of December 31, 2017 and 2016 , cash and cash equivalents included investments which were readily convertible to cash and had original maturity dates of 90 days or less. The maturities of certificates of deposit classified as short-term investments were one year or less as of December 31, 2017 and 2016 . The maturities of certificates of deposits classified as long-term investments were greater than one year and less than three years as of December 31, 2017 and 2016 . The balance of certificates of deposits, by contractual maturity, as of December 31 (in thousands): 2017 2016 Due within one year $ 28,271 $ 3,409 Due after one year through three years 3,080 3,579 Total $ 31,351 $ 6,988 The net unrealized gains (losses) on its investments as of December 31 were comprised of the following (in thousands): 2017 2016 Amortized Cost Gross Unrealized Gains Gross Unrealized Losses Fair Value Amortized Cost Gross Unrealized Gains Gross Unrealized Losses Fair Value Certificate of deposit $ 31,351 $ — $ — $ 31,351 $ 6,988 $ — $ — $ 6,988 Publicly traded equity securities 3,716 2,447 — 6,163 4,850 1,613 — 6,463 Total $ 35,067 $ 2,447 $ — $ 37,514 $ 11,838 $ 1,613 $ — $ 13,451 Accounts Receivable Accounts receivable, net, consisted of the following as of December 31 (in thousands): 2017 2016 Accounts receivable $ 594,541 $ 411,920 Allowance for doubtful accounts (18,228 ) (15,675 ) Accounts receivable, net $ 576,313 $ 396,245 Trade accounts receivable are recorded at the invoiced amount and generally do not bear interest. The following table summarizes the activity of the Company’s allowance for doubtful accounts (in thousands): Balance as of December 31, 2014 $ 9,466 Provision for allowance for doubtful accounts 5,037 Net write-offs (3,438 ) Impact of foreign currency exchange (713 ) Balance as of December 31, 2015 10,352 Provision for allowance for doubtful accounts 8,260 Net write-offs (2,521 ) Impact of foreign currency exchange (416 ) Balance as of December 31, 2016 15,675 Provision for allowance for doubtful accounts 5,627 Net write-offs (4,546 ) Impact of foreign currency exchange 1,472 Balance as of December 31, 2017 $ 18,228 Other Current Assets Other current assets consisted of the following as of December 31 (in thousands): 2017 2016 Prepaid expenses $ 64,832 $ 79,258 Taxes receivable 110,961 102,002 Restricted cash, current 26,919 15,065 Other receivables 7,797 46,809 Derivative instruments 4,175 54,072 Other current assets 17,343 22,190 Total other current assets $ 232,027 $ 319,396 Property, Plant and Equipment, Net Property, plant and equipment, net consisted of the following as of December 31 (in thousands): 2017 2016 Core systems $ 6,334,702 $ 4,760,868 Buildings 3,906,686 2,785,799 Leasehold improvements 1,850,351 1,599,424 Construction in progress 425,428 645,388 Personal property 798,133 622,069 Land 423,539 237,349 13,738,839 10,650,897 Less accumulated depreciation (4,344,237 ) (3,451,687 ) Property, plant and equipment, net $ 9,394,602 $ 7,199,210 Core systems, buildings, leasehold improvements, personal property and construction in progress recorded under capital leases aggregated to $760.4 million and $715.3 million as of December 31, 2017 and 2016 , respectively. As of December 31, 2017 and 2016 , the Company recorded accumulated depreciation for assets under capital leases of $199.2 million and $161.4 million , respectively. Goodwill and Other Intangibles The following table presents goodwill and other intangible assets, net, for the years ended December 31, 2017 and 2016 (in thousands): 2017 2016 Goodwill: Americas $ 1,561,512 $ 469,438 EMEA 2,610,899 2,281,306 Asia-Pacific 239,351 235,320 $ 4,411,762 $ 2,986,064 Intangible assets, net: Intangible assets - customer relationships $ 2,682,656 $ 839,593 Intangible assets - trade names 73,295 69,519 Intangible assets - favorable leases 39,470 38,139 Intangible assets - licenses 9,696 9,697 Intangible assets - others — 19 2,805,117 956,967 Accumulated amortization - customer relationships (334,985 ) (183,270 ) Accumulated amortization - trade names (71,728 ) (43,830 ) Accumulated amortization - favorable leases (10,196 ) (8,027 ) Accumulated amortization - licenses (3,236 ) (2,591 ) Accumulated amortization - others — (18 ) (420,145 ) (237,736 ) Total intangible assets, net $ 2,384,972 $ 719,231 Changes in the carrying amount of goodwill by geographic regions are as follows (in thousands): Americas EMEA Asia-Pacific Total Balance as of December 31, 2015 $ 460,203 $ 374,070 $ 228,927 $ 1,063,200 Purchase accounting adjustments - TelecityGroup — 2,215,567 — 2,215,567 Purchase accounting adjustments - Paris IBX Data Center Acquisition — 48,835 — 48,835 Asset held for sale adjustments — 1,605 — 1,605 Impact of foreign currency exchange 9,235 (358,771 ) 6,393 (343,143 ) Balance as of December 31, 2016 469,438 2,281,306 235,320 2,986,064 Purchase accounting adjustments - Verizon Data Center Acquisition 1,095,262 — 1,095,262 Purchase accounting adjustments - Other 2017 acquisitions — 163,993 — 163,993 Impact of foreign currency exchange (3,188 ) 165,600 4,031 166,443 Balance as of December 31, 2017 $ 1,561,512 $ 2,610,899 $ 239,351 $ 4,411,762 Changes in the net book value of intangible assets by geographic regions are as follows (in thousands): Americas EMEA Asia-Pacific Total Balance as of December 31, 2014 $ 62,954 $ 62,185 $ 22,388 $ 147,527 Nimbo acquisition 1,089 — — 1,089 Bit-isle acquisition — — 111,374 111,374 Asset held for sale adjustments — (784 ) — (784 ) Write-off of intangible asset — (357 ) — (357 ) Amortization of intangibles (11,432 ) (11,675 ) (4,339 ) (27,446 ) Impact of foreign currency exchange (1,968 ) (5,014 ) 144 (6,838 ) Balance as of December 31, 2015 50,643 44,355 129,567 224,565 TelecityGroup acquisition — 694,243 — 694,243 Paris IBX Data Center Acquisition — 11,758 — 11,758 Sale of Terra Power — — (2,460 ) (2,460 ) Write-off of intangible asset (573 ) — — (573 ) Amortization of intangibles (11,348 ) (97,715 ) (13,799 ) (122,862 ) Impact of foreign currency exchange 1,395 (90,280 ) 3,445 (85,440 ) Balance as of December 31, 2016 40,117 562,361 116,753 719,231 Verizon Data Center Acquisition 1,693,900 — — 1,693,900 Other 2017 acquisitions — 112,645 — 112,645 Write-off of intangible asset — (725 ) — (725 ) Amortization of intangibles (84,749 ) (79,105 ) (13,154 ) (177,008 ) Impact of foreign currency exchange (2,895 ) 36,043 3,781 36,929 Balance as of December 31, 2017 $ 1,646,373 $ 631,219 $ 107,380 $ 2,384,972 The Company’s goodwill and intangible assets in EMEA, denominated in Euros, British Pounds, Turkish Lira, and the United Arab Emirates Dirham, goodwill and intangible assets in Asia-Pacific, denominated in Singapore Dollars, Hong Kong Dollars, Japanese Yen and Chinese Yuan and certain goodwill and intangibles in Americas, denominated in Canadian Dollars, Brazilian Reals and Colombian Pesos, are subject to foreign currency fluctuations. The Company’s foreign currency translation gains and losses, including goodwill and intangibles, are a component of other comprehensive income and loss. Estimated future amortization expense related to these intangibles is as follows (in thousands): Years ending: 2018 $ 196,469 2019 191,298 2020 184,602 2021 176,740 2022 172,547 Thereafter 1,463,316 Total $ 2,384,972 Other Assets Other assets consisted of the following as of December 31 (in thousands): 2017 2016 Deferred tax assets, net $ 66,031 $ 62,308 Prepaid expenses 89,784 80,888 Debt issuance costs, net 10,670 6,611 Deposits 48,296 40,893 Restricted cash 11,265 9,706 Derivative instruments 4,110 15,907 Other assets 11,594 9,985 Total other assets $ 241,750 $ 226,298 Accounts Payable and Accrued Expenses Accounts payable and accrued expenses consisted of the following as of December 31 (in thousands): 2017 2016 Accounts payable $ 101,744 $ 60,211 Accrued compensation and benefits 214,585 172,808 Accrued interest 100,347 95,832 Accrued taxes (1) 130,272 133,562 Accrued utilities and security 68,916 44,202 Accrued professional fees 13,830 14,071 Accrued repairs and maintenance 11,232 5,430 Accrued other 78,331 55,623 Total accounts payable and accrued expenses $ 719,257 $ 581,739 __________________________ (1) Includes income taxes payable of $56.4 million and $44.0 million , respectively, as of December 31, 2017 and 2016 . Other Current Liabilities Other current liabilities consisted of the following as of December 31 (in thousands): 2017 2016 Deferred installation revenue $ 74,452 $ 61,399 Customer deposits 16,598 13,894 Derivative instruments 34,466 10,819 Deferred recurring revenue 12,848 18,704 Deferred rent 6,546 4,158 Dividends payable 11,181 11,999 Asset retirement obligations 1,716 10,036 Other current liabilities 2,107 2,131 Total other current liabilities $ 159,914 $ 133,140 Other Liabilities Other liabilities consisted of the following as of December 31 (in thousands): 2017 2016 Asset retirement obligations $ 96,823 $ 92,979 Deferred tax liabilities, net 252,287 274,341 Deferred installation revenue 117,021 96,744 Deferred rent 97,782 76,566 Accrued taxes 64,378 56,208 Dividends payable 6,669 8,495 Customer deposits 10,849 4,773 Deferred recurring revenue 4,236 2,681 Derivative instruments 6,381 140 Other liabilities 5,284 10,321 Total other liabilities $ 661,710 $ 623,248 The following table summarizes the activities of the Company’s asset retirement obligation ("ARO") (in thousands): Asset retirement obligations as of December 31, 2014 $ 64,858 Additions 17,337 Adjustments (1) (4,676 ) Accretion expense 3,349 Impact of foreign currency exchange (2,386 ) Asset retirement obligations as of December 31, 2015 78,482 Additions 22,955 Adjustments (1) (2,366 ) Accretion expense 6,685 Impact of foreign currency exchange (2,741 ) Asset retirement obligations as of December 31, 2016 103,015 Additions 17,736 Adjustments (1) (34,576 ) Accretion expense 7,335 Impact of foreign currency exchange 5,029 Asset retirement obligations as of December 31, 2017 $ 98,539 __________________________ (1) The ARO adjustments are primarily due to lease amendments, acquisition of real estate assets and other adjustments.</t>
  </si>
  <si>
    <t>Derivatives and Hedging Instruments</t>
  </si>
  <si>
    <t>Derivative Instruments and Hedging Activities Disclosure [Abstract]</t>
  </si>
  <si>
    <t>Derivatives and Hedging Instruments Derivatives Designated as Hedging Instruments Net Investment Hedges. The Company is exposed to the impact of foreign exchange rate fluctuations on its investments in foreign subsidiaries whose functional currencies are other than the U.S. dollar. In order to mitigate the impact of foreign currency exchange rates, the Company has entered into various foreign currency loans which are designated as hedges against the Company's net investment in foreign subsidiaries. As of December 31, 2017 and 2016 , the total principal amount of foreign currency loans, which were designated as net investment hedges, was $3,149.5 million and $646.2 million , respectively. In March 2016, the Company began using foreign exchange forward contracts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other comprehensive income in the consolidated balance sheet. The Company recorded net foreign exchange losses of $235.3 million and net foreign exchanges gains of $85.5 million in other comprehensive income (loss) for the years ended December 31, 2017 and 2016 , respectively. For the year ended December 31, 2016 , the Company reclassified net foreign exchange gains of $40.0 million to gain on sale of discontinued operations. The Company recorded no ineffectiveness from its net investment hedges for the years ended December 31, 2017 and 2016 . 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from time to time to hedge this exposure are designated as cash flow hedges under the accounting standard for derivatives and hedging. The Company also uses purchased collar options to manage a portion of its exposure to foreign currency exchange rate fluctuations, where the Company writes a foreign currency call option and purchases a foreign currency put option. When two or more derivative instruments in combination are jointly designated as a cash flow hedging instrument, they are treated as a single instrument. Effective January 1, 2015, the Company began to enter into intercompany hedging instruments ("intercompany derivatives") with a wholly-owned subsidiary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following disclosure is prepared on a consolidated basis. Assets and liabilities resulting from intercompany derivatives have been eliminated in consolidation. As of December 31, 2017 , the Company's cash flow hedge instruments had maturity dates ranging from January 2018 to October 2019 as f ollows (in thousands): Notional Amount Fair Value (1) Accumulated Other Comprehensive Income (Loss) (2)(3) Derivative assets $ 72,262 $ 2,379 $ 2,055 Derivative liabilities 440,637 (29,777 ) (34,311 ) $ 512,899 $ (27,398 ) $ (32,256 )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loss of $26.7 million within accumulated other comprehensive income (loss) relating to cash flow hedges that will be reclassified to revenue and expenses as they mature over the next 12 months. As of December 31, 2016 , the Company's cash flow hedge instruments had maturity dates ranging from January 2017 to November 2018 as follows (in thousands): Notional Amount Fair Value (1) Accumulated Other Comprehensive Income (Loss) (2)(3) Derivative assets $ 545,638 $ 44,570 $ 42,634 Derivative liabilities 42,207 (1,815 ) (1,453 ) $ 587,845 $ 42,755 $ 41,181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31.9 million within accumulated other comprehensive income (loss) relating to cash flow hedges that will be reclassified to revenue and expenses as they mature over the next 12 months. During the year ended December 31, 2017 , the amount of net gains from the ineffective and excluded portions of cash flow hedges recognized in other income (expense) was $3.8 million . During the year ended December 31, 2016 , the amount of net gains from the ineffective and excluded portions of cash flow hedges recognized in other income (expense) were not significant. During the year ended December 31, 2017 , the amount of net gains reclassified from accumulated other comprehensive income (loss) to revenues was $20.8 million and the amount of net losses reclassified from accumulated other comprehensive income (loss) to operating expenses were $11.2 million . During the year ended December 31, 2016 , the amount of net gains reclassified from accumulated other comprehensive income (loss) to revenues was $38.4 million and the amount of net losses reclassified from accumulated other comprehensive income (loss) to operating expenses was $19.9 million . During the year ended December 31, 2015 , the amount of net gains reclassified from accumulated other comprehensive income (loss) to revenues was $28.0 million and the amount of net losses reclassified from accumulated other comprehensive income (loss) to operating expenses was $6.3 million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solidated statements of operations. The company recognized a net loss of $6.8 million during the year ended December 31, 2017 . During the years ended December 31, 2016 and 2015 , the gain or loss associated with these embedded derivatives was not significant. Economic Hedges of Embedded Derivatives. The Company uses foreign currency forward contracts to help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years ended December 31, 2017 , 2016 and 2015 . During the year ended December 31, 2017 , the gain or loss associated with these economic hedges of embedded derivatives was not significant. The Company recognized a net gain of $2.9 million and a net loss of $2.3 million during the years ended December 31, 2016 and 2015 , respectively.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on a net basis, along with the foreign currency gains and losses of the related foreign currency-denominated assets and liabilities associated with these foreign currency forward contracts. The Company entered into various foreign currency forward and option contracts during the years ended December 31, 2017 , 2016 and 2015 . The Company recognized a net loss of $69.0 million during the year ended December 31, 2017 , a net gain of $74.2 million during the year ended December 31, 2016 and a net loss of $24.3 million during the year ended December 31, 2015 . Offsetting Derivative Assets and Liabilities The following table presents the fair value of derivative instruments recognized in the Company’s consolidated balance sheets as of December 31, 2017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379 $ — $ 2,379 $ (2,379 ) $ — Not designated as hedging instruments: Embedded derivatives 5,076 — 5,076 — 5,076 Economic hedges of embedded derivatives 325 — 325 — 325 Foreign currency forward contracts 505 — 505 (340 ) 165 5,906 — 5,906 (340 ) 5,566 Additional netting benefit — — — (490 ) (490 ) $ 8,285 $ — $ 8,285 $ (3,209 ) $ 5,076 Liabilities: Designated as hedging instruments: Foreign currency forward contracts designated as cash flow hedges $ 29,777 $ — $ 29,777 $ (2,379 ) $ 27,398 Not designated as hedging instruments: Embedded derivatives 3,503 — 3,503 — 3,503 Economic hedges of embedded derivatives 20 — 20 — 20 Foreign currency forward contracts 7,547 — 7,547 (340 ) 7,207 11,070 — 11,070 (340 ) 10,730 Additional netting benefit — — — (490 ) (490 ) $ 40,847 $ — $ 40,847 $ (3,209 ) $ 37,638 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does not offset fair value amounts recognized for derivative instruments under master netting arrangements. The following table presents the fair value of derivative instruments recognized in the Company’s consolidated balance sheets as of December 31, 2016 (in thousands): Gross Amounts Gross Amounts Offset in the Consolidated Balance Sheet Net Consolidated Balance Sheet Amounts (1) Gross Amounts not Offset in the Consolidated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__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does not offset fair value amounts recognized for derivative instruments under master netting arrangements.</t>
  </si>
  <si>
    <t>Fair Value Measurements</t>
  </si>
  <si>
    <t>Fair Value Disclosures [Abstract]</t>
  </si>
  <si>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on the investments are included within other income (expense) in the Company’s consolidated statements of operation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ver an extended period of time.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During the years ended December 31, 2017 and 2016 , the Company did not have any nonfinancial assets or liabilities measured at fair value on a recurring basis. The Company’s financial assets and liabilities measured at fair value on a recurring basis as of December 31, 2017 were as follows (in thousands): Fair Value at December 31, Fair Value Measurement Using 2017 Level 1 Level 2 Assets: Cash $ 985,382 $ 985,382 $ — Money market and deposit accounts 427,135 427,135 — Publicly traded equity securities 6,163 6,163 — Certificates of deposit 31,351 — 31,351 Derivative instruments (1) 8,285 — 8,285 $ 1,458,316 $ 1,418,680 $ 39,636 Liabilities: Derivative instruments (1) $ 40,847 $ — $ 40,847 _________________________ (1) Includes both foreign currency embedded derivatives and foreign currency forward and option contracts. Amounts are included within other current assets, other assets, other current liabilities and other liabilities in the Company’s consolidated balance sheet. The Company’s financial assets and liabilities measured at fair value on a recurring basis at December 31, 2016 were as follows (in thousands): Fair Value at December 31, Fair Value Measurement Using 2016 Level 1 Level 2 Assets: Cash $ 345,119 $ 345,119 $ — Money market and deposit accounts 400,388 400,388 — Publicly traded equity securities 6,463 6,463 — Certificates of deposit 9,957 — 9,957 Derivative instruments (1) 69,979 — 69,979 $ 831,906 $ 751,970 $ 79,936 Liabilities: Derivative instruments (1) $ 10,959 $ — $ 10,959 _________________________ (1) Includes embedded derivatives, foreign currency embedded derivatives and foreign currency forward contracts. Amounts are included within other current assets, other assets, other current liabilities and other liabilities in the Company’s consolidated balance sheet. The Company did not have any Level 3 financial assets or financial liabilities during the years ended December 31, 2017 and 2016 .</t>
  </si>
  <si>
    <t>Leases</t>
  </si>
  <si>
    <t>Leases [Abstract]</t>
  </si>
  <si>
    <t>Leases Capital Lease and Other Financing Obligations The Company’s capital lease and other financing obligations expire at various dates ranging from 2018 to 2053 . The weighted average effective interest rate of the Company’s capital lease and other financing obligations was 7.86% as of December 31, 2017 . The Company’s capital lease and other financing obligations are summarized as follows as of December 31, 2017 (in thousands): Capital Lease Obligations Other Financing Obligations Total 2018 $ 100,815 $ 101,095 $ 201,910 2019 94,234 88,028 182,262 2020 94,327 87,758 182,085 2021 92,455 89,595 182,050 2022 92,309 90,070 182,379 Thereafter 801,237 886,277 1,687,514 Total minimum lease payments 1,275,377 1,342,823 2,618,200 Plus amount representing residual property value — 545,656 545,656 Less amount representing interest (531,820 ) (933,075 ) (1,464,895 ) Present value of net minimum lease payments 743,557 955,404 1,698,961 Less current portion (41,117 ) (37,588 ) (78,705 ) $ 702,440 $ 917,816 $ 1,620,256 Amsterdam 5 ("AM5") Data Center In May 2017, the Company acquired the land and building for the AM5 IBX data center for cash consideration of €26.7 million or $30.4 million at the exchange rate in effect on June 30, 2017. The Company had previously accounted for the construction and related agreements as a build-to-suit arrangement. As a result of the purchase, the prior arrangement was effectively terminated and the financing obligation was settled in full. The Company settled the financing obligation of the AM5 data center for €20.0 million or approximately $22.8 million and recognized a loss on debt extinguishment of €7.2 million or approximately $8.2 million . The fair value allocated to the ground lease was €6.7 million or $7.6 million , which was recorded as other assets and will be amortized through December 2054. Hong Kong 5 ("HK5") Data Center In January 2017, the Company entered into an agreement for certain elements of the construction of the HK5 Data Center. The terms of the construction agreement triggered the Company to be, in substance, the owner of the asset during the construction phase. The Company has accounted for the construction and related agreements as a build-to-suit arrangement. As of December 31, 2017, the Company recorded a financing obligation totaling approximately 577.4 million Hong Kong dollars, or $73.9 million at the exchange rate in effect as of December 31, 2017. Operating Leases The Company also leases its IBX data centers and certain equipment under noncancelable operating lease agreements. The majority of the Company’s operating leases for its land and IBX data centers expire at various dates through 2065 with renewal options available to the Company. The lease agreements typically provide for base rental rates that increase at defined intervals during the term of the lease. In addition, the Company has negotiated some rent expense abatement periods for certain leases to better match the phased build out of its IBX data centers. The Company accounts for such abatements and increasing base rentals using the straight-line method over the life of the lease. The difference between the straight-line expense and the cash payment is recorded as deferred rent (see Note 6, "Other Current Liabilities" and "Other Liabilities"). Minimum future operating lease payments as of December 31, 2017 are summarized as follows (in thousands): Years ending: 2018 $ 176,789 2019 164,711 2020 154,329 2021 144,706 2022 140,451 Thereafter 1,132,964 Total $ 1,913,950 Total rent expense was approximately $157.9 million , $140.6 million and $101.5 million for the years ended December 31, 2017 , 2016 and 2015 , respectively.</t>
  </si>
  <si>
    <t>Debt Facilities</t>
  </si>
  <si>
    <t>Debt Disclosure [Abstract]</t>
  </si>
  <si>
    <t>Debt Facilities Mortgage and Loans Payable The Company’s mortgage and loans payable consisted of the following as of December 31 (in thousands): 2017 2016 Term loans $ 1,417,352 $ 1,413,582 Mortgage payable and other loans payable 48,872 44,382 1,466,224 1,457,964 Less the amount representing debt discount and debt issuance cost (10,666 ) (22,811 ) Add the amount representing mortgage premium 2,051 1,862 1,457,609 1,437,015 Less current portion (64,491 ) (67,928 ) $ 1,393,118 $ 1,369,087 Senior Credit Facility On December 12, 2017, the Company entered into a credit agreement with a group of lenders for a $3,000.0 million credit facility ("Senior Credit Facility"), comprised of a $2,000.0 million senior unsecured multicurrency revolving credit facility ("Revolving Facility") and an approximately $1,000.0 million senior unsecured multicurrency term loan facility ("Term Loan Facility"). The Senior Credit Facility contains customary covenants, including financial covenants which require the Company to maintain certain financial coverage and leverage ratios, as well as customary events of default, and is guaranteed by certain of the Company’s domestic subsidiaries. The Senior Credit Facility has a five -year term, maturing on December 12, 2022. The Company borrowed £500.0 million and SEK 2,800.0 million under the Term Loan Facility on December 12, 2017, or approximately $ 997.1 million at the exchange rates in effect on that date. The Company is required to repay the Term Loan Facility at the rate of 5% of the original principle amount per annum with the remaining balance to be repaid in full at the maturity of the Senior Credit Facility. The Term Loan Facility bears interest at a rate based on LIBOR plus a margin that can vary from 1.00% to 1.70% . The Revolving Credit Facility allows the Company to borrow, repay and reborrow over its term. The Revolving Credit Facility provides a sublimit for the issuance of letters of credit of up to $250.0 million at any one time. Borrowings under the Revolving Credit Facility bear interest at a rate based on LIBOR plus a margin that can vary from 0.85% to 1.40% or, at the Company’s option, the base rate, which is defined as the highest of (a) the Federal Funds Rate plus 0.5% , (b) the Bank of America prime rate and (c) one-month LIBOR plus 1% plus a margin that can vary from 0.0% to 0.4% . The Company is required to pay a quarterly letter of credit fee on the face amount of each letter of credit, which fee is based on the same margin that applies from time to time to LIBOR-indexed borrowings under the revolving credit line. The Company is also required to pay a quarterly facility fee ranging from 0.15% to 0.30% per annum based on the total revolving credit facility amount. Outstanding Borrowings As of December 31, 2017 , the Company had £500.0 million and SEK2,800.0 million , or approximately $1,017.8 million in U.S dollars at exchange rates in effect as of December 31, 2017 , outstanding under the Term Loan Facility with a weighted average effective interest rate of 1.85% per annum. Debt issuance costs related to the Term Loan Facility, net of amortization, were $3.2 million as of December 31, 2017 . 2014 Senior Credit Facility On December 17, 2014, the Company entered into a credit agreement with a group of lenders for a $1,500.0 million credit facility ("2014 Senior Credit Facility"), comprised of a $1,000.0 million multicurrency revolving credit facility ("2014 Revolving Credit Facility") and a $500.0 million multicurrency term loan facility ("2014 Term Loan A Facility"). The 2014 Revolving Credit Facility allowed the Company to borrow, repay and reborrow over the term. The 2014 Revolving Credit Facility provided a sublimit for the issuance of letters of credit of up to $150.0 million at any one time. Borrowings under the 2014 Revolving Credit Facility bore interest at a rate based on LIBOR plus a margin that could vary from 1.0% to 1.4% . The Company paid a quarterly letter of credit fee on the face amount of each letter of credit, which fee was based on the same margin that applies from time to time to LIBOR-indexed borrowings under the revolving credit line . The Company also paid a quarterly facility fee ranging from 0.25% to 0.35% per annum of the revolving credit facility, regardless of the amount utilized. First Amendment On April 30, 2015, the Company entered into the first amendment (the "First Amendment") to the 2014 Senior Credit Facility. The First Amendment provided for the conversion of the outstanding U.S. dollar-denominated borrowings under the 2014 Term Loan A Facility into an approximately equivalent amount denominated in four foreign currencies. In connection with the execution of the First Amendment, on April 30, 2015 the Company repaid the U.S. dollar-denominated $490.0 million remaining principal balance of the Term Loan A Facility and immediately reborrowed under the 2014 Term Loan A Facility in the aggregate principal amounts of CHF 47.8 million , €184.9 million , £92.6 million and ¥11,924.0 million , or approximately $490.0 million in U.S. dollars at exchange rates in effect on April 30, 2015. The Company accounted for this transaction as a debt modification. The Company repaid the foreign-currency denominated borrowings under the 2014 Term Loan A Facility in equal quarterly installments on the last business day of each March, June, September and December, commencing on June 30, 2015, equal to the amount of 2.00% of the result of the respective 2014 Term Loan A Facility on April 30, 2015 divided by 0.98 with the remaining principal amount to be paid on the maturity date of the Term Loan A Facility. Second Amendment On December 8, 2015, the Company entered into the second amendment (the "Second Amendment") to the 2014 Senior Credit Facility. Pursuant to the Second Amendment, the 2014 Revolving Credit Facility was increased from $1,000.0 million to $1,500.0 million and the Company received commitments from the lenders for a $250.0 million seven year term loan (the "USD Term Loan B Commitment") and for a £300.0 million , or approximately $442.0 million in U.S. dollars at the exchange rate in effect on December 31, 2015, seven year term loan (the "Sterling Term Loan B Commitment", and collectively, the "Term Loan B Commitments"). On January 8, 2016, the Company borrowed the full amount of the $250.0 million and £300.0 million under the Term Loan B Commitment. Funding of the Term Loan B was net of the original issue discounts of 0.25% of the principal of the USD Term Loan B and 0.50% of the principal of the Sterling Term Loan B. Loans made under the Term Loan B Commitments (the "Term Loan B") were repaid in equal quarterly installments of 0.25% of the original principal, with the remaining amount outstanding to be repaid in full on the seventh anniversary of the funding date of the Term Loan B. The USD Term Loan B bore interest at a rate based on LIBOR plus a margin of 3.25% and the Sterling Term Loan B bore interest at a rate based on LIBOR plus a margin of 3.75% . Third Amendment On December 22, 2016, the Company, entered into the third amendment (the "Third Amendment") to the 2014 Senior Credit Facility. Pursuant to the Third Amendment, (i) the Company may borrow up to €1,000.0 million in additional term B loan (the "Term B-2 Loan"), (ii) the interest rate margin applicable to the existing Term Loan B (the "Term Loan B Facility") in US Dollars was reduced from 3.25% to 2.50% and the LIBOR floor applicable to such loans were reduced from 0.75% to zero and (iii) the interest rate margin applicable to the loans borrowed under the Term Loan B Facility in Pounds Sterling was reduced from 3.75% to 3.00% , with no change to the existing LIBOR floor of 0.75% applicable to such loans. The Company accounted for this transaction as a debt modification. On January 6, 2017, the Company borrowed the full amount of the Term B-2 Loan for €1,000.0 million , or approximately $1,059.8 million in U.S dollars at the exchange rate in effect on January 6, 2017. The Term B-2 Loan bore interest at an index rate based on LIBOR plus a margin of 3.25% . No original issue discount is applicable to the Term B-2 Loan. The Term B-2 Loan was repaid in equal quarterly installments of 0.25% of the original principal amount starting in the second quarter of 2017, with the remaining amount outstanding to be repaid in full on the seventh anniversary of the funding date of the Term B-2 Loan. Fourth Amendment On August 15, 2017, the Company entered into the fourth amendment (the "Fourth Amendment") to the 2014 Senior Credit Facility. Pursuant to the Fourth Amendment, (a) the interest rate margin applicable to loans borrowed under the Term Loan B Facility in US Dollars (the "USD Term Loan B Loans") was reduced from 2.50% to 2.00% , (b) the LIBOR floor applicable to loans borrowed under the Term Loan B Facility in Pounds Sterling (the "GBP Term Loan B Loans") was reduced from 0.75% to zero and (c) the interest rate margin applicable to loans borrowed under the Term Loan B Facility in Euro was reduced from 3.25% to 2.50% . On December 12, 2017, using the proceeds from the sale of 2.875% Euro Senior Notes due 2026 and amounts borrowed under the Term Loan Facility, the Company repaid in full amounts outstanding under the 2014 Term Loan A Facility, the Term B Loans and the Term B-2 Loan, and terminated the 2014 Senior Credit Facility. Bridge Term Loan In connection with its acquisition of Bit-isle, on September 30, 2015, the Company entered into a term loan agreement (the “Bridge Term Loan Agreement”) with the Bank of Tokyo-Mitsubishi UFJ, Ltd. (“BTMU”). Pursuant to the Bridge Term Loan Agreement, BTMU has committed to provide a senior bridge loan facility (the “Bridge Term Loan”) in the amount of up to ¥47,500.0 million , or approximately $395.2 million in U.S dollars at the exchange rate in effect on December 31, 2015. Proceeds from the Bridge Term Loan were used exclusively for the acquisition of Bit-isle, the repayment of Bit-isle’s existing debt and transaction costs incurred in connection with the closing of the Bridge Term Loan and the acquisition of Bit-isle. Borrowings under the Bridge Term Loan bore interest at the Tokyo Interbank Offered Rate for Japanese Yen, plus a margin of 0.4% per annum for the first ten months following the first draw down. Thereafter, the margin increased to 1.75% per annum. The Company repaid the Bridge Term Loan in full at the end of its term on October 31, 2016. Japanese Yen Term Loan On September 30, 2016, the Company entered into a five year term loan agreement (the "Japanese Yen Term Loan") with BTMU for ¥47,500.0 million , or approximately $468.4 million at the exchange rate in effect on September 30, 2016. Loans made under the Japanese Yen Term Loan must be repaid in equal quarterly installments of ¥625.0 million , with the remaining balance of ¥35,625.0 million to be repaid in full on October 29, 2021. Borrowings under the Japanese Yen Term Loan bear interest at the Tokyo Interbank Offered Rate for Japanese Yen, plus a margin of 1.5% per annum. In October 2016, the Company drew down the full amount of the Japanese Yen Term Loan of ¥47,500.0 million , or approximately $453.2 million at the exchange rate in effect on October 31, 2016, and repaid the one-year Bridge Term Loan agreement which was used to facilitate the acquisition of Bit-isle. Total outstanding borrowings under the Japanese Yen Term Loan were ¥45,000.0 million , or approximately $399.6 million in U.S dollars at the exchange rate in effect as of December 31, 2017 . As of December 31, 2017, debt issuance cost, net of amortization, related to the Japanese Yen Term Loan was ¥843.6 million , or approximately $7.5 million in U.S. dollars at the exchange rate in effect on December 31, 2017 . Brazil Financings In June 2016, the Company prepaid and terminated its 2012 and 2013 Brazil financings. In connection with this prepayment, the Company paid 90.7 million Brazilian Reals, including principal, accrued interest and termination fees, or approximately $28.3 million at the exchange rate in effect as of June 30, 2016. Mortgage Payable In October 2013, as a result of the Frankfurt Kleyer 90 Carrier Hotel Acquisition, the Company assumed a mortgage payable of $42.9 million with an effective interest rate of 4.25% . The mortgage payable has monthly principal and interest payments and has an expiration date of August 2022. Convertible Debt 4.75% Convertible Subordinated Notes In June 2009, the Company issued $373.8 million aggregate principal amount of 4.75% Convertible Subordinated Notes due June 15, 2016 (the "4.75% Convertible Subordinated Notes"). Interest was payable semi-annually on June 15 and December 15 of each year and commenced on December 15, 2009 . In May and June 2014, certain holders of the 4.75% Convertible Subordinated Notes elected to convert a total of $215.8 million of the principal amount of the notes for 2,411,851 shares of the Company’s common stock and $51.7 million in cash, comprised of accrued interest, premium and cash paid in lieu of issuing shares for certain note holders’ principal amount. In December 2015, certain holders of the 4.75% Convertible Subordinated Notes elected to convert a total of $7.8 million of the principal amount of the notes for 101,947 shares of the Company's common stock and approximately $1,000 in cash for residual shares in connection with the conversions. In April and June 2016, holders of the 4.75% convertible subordinated notes converted or redeemed a total of $150.1 million of the principal amount of the notes for 1,981,662 shares of the Company’s common stock and $3.6 million in cash, comprised of accrued interest, cash paid in lieu of fractional shares and principal redemption. In the Company’s consolidated statement of cash flows for the year ended December 31, 2016, the principal redemption and cash paid in lieu of issuing fractional shares to settle a portion of the principal amount were included within net cash provided by (used in) financing activities and the accrued interest paid was included within net cash provided by operating activities. The following table sets forth total interest expense recognized related to the 4.75% Convertible Subordinated Notes for the years ended December 31 (in thousands): 2016 Contractual interest expense $ 3,267 Amortization of debt issuance costs 186 Amortization of debt discount 3,775 $ 7,228 Effective interest rate of the liability component 10.48 % To minimize the impact of potential dilution upon conversion of the 4.75% Convertible Subordinated Notes, the Company entered into capped call transactions (the "Capped Call") separate from the issuance of the 4.75% Convertible Subordinated Notes and paid a premium of $49.7 million for the Capped Call in 2009. The Capped Call covers a total of approximately 4,432,638 shares of the Company’s common stock, subject to adjustment. Upon maturity of the 4.75% Convertible Subordinated Notes on June 15, 2016, the Company settled the capped call transaction and received 380,779 shares of common stock, which were placed in treasury and resulted in a credit of $141.7 million to additional paid in capital at the market price of $372.10 on June 15, 2016. Senior Notes The Company’s senior notes consisted of the following as of December 31 (in thousands): 2017 2016 Amount Effective Rate Amount Effective Rate 4.875% Senior Notes due 2020 $ — — $ 500,000 5.07 % 5.375% Senior Notes due 2022 750,000 5.56 % 750,000 5.56 % 5.375% Senior Notes due 2023 1,000,000 5.51 % 1,000,000 5.51 % 5.75% Senior Notes due 2025 500,000 5.88 % 500,000 5.88 % 2.875% Euro Senior Notes due 2025 1,201,000 3.04 % — — 5.875% Senior Notes due 2026 1,100,000 6.03 % 1,100,000 6.03 % 2.875% Euro Senior Notes due 2026 1,201,000 3.04 % — — 5.375% Senior Notes due 2027 1,250,000 5.51 % — — 7,002,000 3,850,000 Less amount representing debt issuance cost (78,151 ) (39,230 ) $ 6,923,849 $ 3,810,770 2026 Euro Senior Notes In December 2017, the Company issued €1,000.0 million aggregate principal amount of 2.875% senior notes due February 1, 2026, which are referred to as the "2026 Euro Senior Notes". Interest on the notes is payable semi-annually in arrears on February 1 and August 1 of each year, commencing on August 1, 2018. Debt issuance costs related to the 2026 Euro Senior Notes were $15.7 million . As of December 31, 2017, debt issuance costs related to the 2026 Euro Senior Notes, net of amortization, were $15.9 million at the exchange rate in effect on that date. 2025 Euro Senior Notes In September 2017, the Company issued €1,000.0 million aggregate principal amount of 2.875% senior notes due October 1, 2025, which are referred to as the "2025 Euro Senior Notes". Interest on the notes is payable semi-annually in arrears on April 1 and October 1 of each year, commencing on April 1, 2018. Debt issuance costs related to the 2025 Euro Senior Notes were $16.3 million . Debt issuance costs related to the 2025 Euro Senior Notes, net of amortization, were $15.7 million as of December 31, 2017. 2027 Senior Notes In March 2017, the Company issued $1,250.0 million aggregate principal amount of 5.375% senior notes due May 15, 2027, which are referred to as the "2027 Senior Notes". Interest on the notes is payable semi-annually in arrears on May 15 and November 15 of each year, and commenced on May 15, 2017. Debt issuance costs related to the 2027 Senior Notes were $16.8 million . Debt issuance costs related to the 2027 Senior Notes, net of amortization, were $15.6 million as of December 31, 2017. 2026 Senior Notes In December 2015, the Company issued $1,100.0 million aggregate principal amount of 5.875% senior notes due January 15, 2026, which are referred to as the "2026 Senior Notes". Interest on the notes is payable semi-annually in arrears on January 15 and July 15 of each year, and commenced on July 15, 2016. As of December 31, 2017 and 2016 , debt issuance costs related to the 2026 Senior Notes, net of amortization, were $13.4 million and $15.1 million , respectively. 2022 Senior Notes and 2025 Senior Notes In November 2014, the Company issued $750.0 million aggregate principal amount of 5.375% senior notes due January 1, 2022 , and $500.0 million aggregate principal amount of 5.750% senior notes due January 1, 2025 , which are referred to as the "2022 Senior Notes" and "2025 Senior Notes", respectively, and collectively, as the "2022 and 2025 Senior Notes". Interest on each series of the notes is payable semi-annually in arrears on January 1 and July 1 of each year , and commenced on July 1, 2015 . As of December 31, 2017 and 2016 , debt issuance costs related to the 2022 and 2025 Senior Notes, net of amortization, were $10.4 million and $12.5 million , respectively. 2020 Senior Notes and 2023 Senior Notes In March 2013, the Company issued $1,500.0 million aggregate principal amount of senior notes, which consist of $500.0 million aggregate principal amount of 4.875% senior notes due April 1, 2020 (the "2020 Senior Notes") and $1,000.0 million aggregate principal amount of 5.375% senior notes due April 1, 2023 (the "2023 Senior Notes"). Interest on both the 2020 Senior Notes and the 2023 Senior Notes is payable semi-annually on April 1 and October 1 of each year and commenced on October 1, 2013. On September 28, 2017, the Company redeemed the entire $500.0 million principal amount of the 2020 Senior Notes. Debt issuance costs related to the 2023 Senior Notes, net of amortization, were $7.1 million as of December 31, 2017. Debt issuance costs related to the 2020 Senior Notes and 2023 Senior Notes, net of amortization, were $11.6 million as of December 31, 2016. All senior notes are unsecured and rank equal in right of payment to the Company’s existing or future senior indebtedness and senior in right of payment to the Company’s existing and future subordinated indebtednes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Each series of senior notes is governed by a supplemental indenture between the Company and U.S. Bank National Association, as trustee. These supplemental indentures contain covenants that limit the Company’s ability and the ability of its subsidiaries to, among other things (1) : • incur additional debt; • pay dividends or make other restricted payments; • purchase, redeem or retire capital stock or subordinated debt; • make asset sales; • enter into transactions with affiliates; • incur liens (2) ; • enter into sale-leaseback transactions (2) ; • provide subsidiary guarantees; • make investments; and • merge or consolidate with any other person (2) . (1) If the senior notes are rated investment grade at any time by two or more of Standard &amp; Poor’s, Moody’s and Fitch, most of the restrictive covenants contained in the supplemental indentures will be suspended. (2) The supplemental indenture for the 2.875% Euro Senior Notes due 2026 only contains these covenants footnoted with (2) . Subject to compliance with the limitations described above, the Company may issue an unlimited principal amount of additional notes at later dates under the same indenture as the senior notes. Any additional notes the Company issues under the indenture will be identical in all respects to the terms of the 2.875% Euro Senior Notes due 2026, except that the additional notes will have different issuance dates and may have different issuance prices. The Company is not required to make any mandatory redemption with respect to the senior notes; however, upon the event of a change in control, the Company may be required to offer to purchase the senior notes. Optional Redemption Schedule Senior Note Description Early Equity Redemption Price First Scheduled Redemption Date First Scheduled Redemption Price Second Year Redemption Price Third Year Redemption Price Fourth Year (if scheduled) Redemption Price 5.375% due 2022 105.375% January 1, 2018 104.031% 102.688% 101.344% 100.000% 5.375% due 2023 105.375% April 1, 2018 102.688% 101.792% 100.896% 100.000% 5.75% due 2025 105.750% January 1, 2020 102.875% 101.917% 100.958% 100.000% 2.875% Euro due 2025 102.875% October 1, 2020 101.438% 100.719% 100.000% 5.875% due 2026 105.875% January 15, 2021 102.938% 101.958% 100.979% 100.000% 2.875% Euro due 2026 102.875% February 1, 2021 101.438% 100.719% 100.000% 5.375% due 2027 105.375% May 15, 2022 102.688% 101.792% 100.896% 100.000% Each series of senior notes provides for optional redemption. Within 90 days of the closing of one or more equity offerings and at any time prior to the first scheduled redemption date listed in the Optional Redemption Schedule, the Company may redeem up to 35% of the aggregate principal amount of any series of senior notes outstanding, at the respective early equity redemption price listed in the Optional Redemption Schedule, plus accrued and unpaid interest to the redemption date, provided that at least 65% of the aggregate principal amount of the senior notes issued in such series remains outstanding immediately after such redemption(s). On or after the first scheduled redemption date listed in the Optional Redemption Schedule, the Company may redeem all or a part of a series of senior notes, on one or more occasions, at the redemption prices (expressed as percentages of principal amount) set forth in the Optional Redemption Schedule, plus accrued and unpaid interest thereon, if any, if redeemed during the twelve-month periods beginning on the first scheduled redemption date and at reduced scheduled redemption prices during the twelve-month periods beginning on the anniversaries of the first scheduled redemption date. In addition, at any time prior to the first scheduled redemption date, the Company may redeem all or a part of any series of senior notes at a redemption price equal to 100% of the principal amount of such senior notes redeemed plus the applicable premium (the "Applicable Premium") and accrued and unpaid interest, subject to the rights of the holders of record of such senior notes on the relevant record date to receive interest due on the relevant interest payment date. The Applicable Premium means the greater of: (1) 1.0% of the principal amount of the senior notes; (2) the excess of: (a) the present value at such redemption date of (i) the first scheduled redemption price of the senior notes at the first scheduled redemption date, plus (ii) all required interest payments due on the senior notes through the first scheduled redemption date computed using a discount rate equal to the treasury rate as of such redemption date plus 50 basis points ; over (b) the principal amount of the senior notes. Loss on Debt Extinguishment During the year ended December 31, 2017, the Company recorded $65.8 million of loss on debt extinguishment comprised of (i) $14.6 million of loss on debt extinguishment from the redemption of the 2020 Senior Notes, which included the $12.2 million redemption premium that was paid in cash and $2.4 million related to the write-off of unamortized debt issuance costs, (ii) $13.2 million of loss on debt extinguishment from the redemption of the Term B-2 Loan, (iii) $9.3 million of loss on debt extinguishment as a result of the redemption of the Term B Loans, (iv) $16.7 million loss on debt extinguishment as a result of amendments to leases and financing obligations and (v) $12.0 million of loss on debt extinguishment as a result of the settlement of financing obligations for properties purchased. During the year ended December 31, 2016, the Company recorded $12.3 million of loss on debt extinguishment as a result of (i) the settlement of the financing obligations for Paris 3 IBX data center, (ii) a portion of the lender fees associated with the Japanese Yen Term Loan and (iii) the prepayment and terminations of the 2012 and 2013 Brazil financings. During the year ended December 31, 2015, the Company recorded $0.3 million of loss on debt extinguishment as a result of the conversions of the 4.75% Convertible Subordinated Notes. Maturities of Debt Facilities The following table sets forth maturities of the Company’s debt, including mortgage, loans payable, and senior notes, gross of debt issuance costs and debt discounts, as of December 31, 2017 (in thousands): Years ending: 2018 $ 64,472 2019 77,309 2020 77,237 2021 387,762 2022 1,607,402 Thereafter 6,256,093 $ 8,470,275 Fair Value of Debt Facilities The following table sets forth the estimated fair values of the Company’s mortgage and loans payable and senior notes, including current maturities, as of December 31 (in thousands): 2017 2016 Mortgage and loans payable $ 1,464,877 $ 1,461,954 Senior notes 7,288,673 4,033,985 The fair value of the mortgage and loans payable, which were not publicly traded, was estimated by considering the Company’s credit rating, current rates available to the Company for debt of the same remaining maturities and terms of the debt (level 2). The fair value of the senior notes, which were traded in the public debt market, was based on quoted market prices (level 1). Interest Charges The following table sets forth total interest costs incurred and total interest costs capitalized for the years ended December 31 (in thousands): 2017 2016 2015 Interest expense $ 478,698 $ 392,156 $ 299,055 Interest capitalized 22,625 13,338 10,943 Interest charges incurred $ 501,323 $ 405,494 $ 309,998 Total interest paid, net of capitalized interest, during the years ended December 31, 2017, 2016 and 2015 was $422.2 million , $336.7 million and $226.5 million , respectively.</t>
  </si>
  <si>
    <t>Stockholders' Equity</t>
  </si>
  <si>
    <t>Equity [Abstract]</t>
  </si>
  <si>
    <t>Stockholders’ Equity The Company’s authorized share capital is 300,000,000 shares of common stock and 100,000,000 shares of preferred stock, of which 25,000,000 is designated Series A, 25,000,000 is designated as Series A-1 and 50,000,000 is undesignated. As of December 31, 2017 and 2016 , the Company had no preferred stock issued and outstanding. Common Stock In August 2017, the Company entered into an equity distribution agreement with RBC Capital Market, LLC, Merrill Lynch, Pierce, Fenner &amp; Smith Incorporated, Citigroup Global Markets Inc. and J.P. Morgan Securities LLC, establishing an "at the market" equity offering program, under which the Company may offer and sell from time to time up to an aggregate of $750.0 million of its common stock in "at the market" transactions (the "ATM Program"). For the year ended December 31, 2017 , the Company sold 763,201 shares under the ATM Program, for approximately $355.1 million , net of payment of commissions to the sales agents and estimated equity offering costs. In March 2017, the Company issued and sold 6,069,444 shares of its common stock in a public offering pursuant to a registration statement and a related prospectus and prospectus supplement, in each case filed with the Securities and Exchange Commission ("SEC"). The shares issued and sold included the full exercise of the underwriters' option to purchase 791,666 additional shares. The Company received net proceeds of approximately $2,126.3 million , after deducting underwriting discounts and commissions and offering expenses of $58.7 million . In April and June 2016, upon the maturity of the Company's 4.75% Convertible Subordinated Notes, holders of the Company's 4.75% Convertible Subordinated Notes converted $150.1 million principal amount of the notes into 1,981,662 shares of the Company's common stock. In June 2016, the Company also settled the capped call transaction and received 380,779 shares of common stock, which were placed in treasury and resulted in a credit of $141.7 million to additional paid in capital at the market price of $372.10 on June 15, 2016. See convertible debt in Note 10 for additional information. In December 2015, certain holders of the Company's 4.75% Convertible Subordinated Notes elected to convert a portion of the notes into 101,947 shares of the Company's common stock. See convertible debt in Note 10 for additional information. In November 2015, the Company issued and sold 2,994,792 shares of its common stock in a public offering pursuant to a registration statement and a related prospectus and prospectus supplement, in each case filed with the SEC. The shares issued and sold included the full exercise of the underwriters’ option to purchase 390,625 additional shares. The Company received net proceeds of approximately $829.5 million , after deducting underwriting discounts and commissions of $32.3 million and offering expenses of $0.7 million . As of December 31, 2017 , the Company had reserved the following shares of authorized but unissued shares of common stock for future issuances: Common stock options and restricted stock units 4,499,389 Common stock employee purchase plans 3,265,791 Total 7,765,180 Accumulated Other Comprehensive Loss The components of the Company’s accumulated other comprehensive loss (OCI) consisted of the following as of December 31, 2017 , 2016 and 2015 (in thousands): December 31, 2014 Net December 31, 2015 Net December 31, 2016 Net December 31, 2017 Foreign currency translation adjustment ("CTA") loss $ (336,946 ) $ (186,763 ) $ (523,709 ) $ (507,420 ) $ (1,031,129 ) $ 454,269 $ (576,860 ) Unrealized gain (loss) on cash flow hedges (1) 6,603 4,550 11,153 19,551 30,704 (54,895 ) (24,191 ) Net investment hedge CTA gain (loss) (1) — 4,484 4,484 45,505 49,989 (235,292 ) (185,303 ) Unrealized gain (loss) on available for sale securities (2) (99 ) (40 ) (139 ) 2,249 2,110 14 2,124 Net actuarial loss on defined benefit plans (3) (2,001 ) 1,153 (848 ) 32 (816 ) (143 ) (959 ) $ (332,443 ) $ (176,616 ) $ (509,059 ) $ (440,083 ) $ (949,142 ) $ 163,953 $ (785,189 ) __________________________ (1) Refer to Note 7 for a discussion of the amounts reclassified from accumulated other comprehensive loss to net income (loss). (2) The realized gains and losses reclassified from accumulated other comprehensive loss to net income (loss) as a result of sale of available for sale securities were not significant for the years ended December 31, 2017 , 2016 and 2015.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t December 31, 2017 , the U.S. dollar was generally weaker relative to certain of the currencies of the foreign countries in which the Company operates. This overall weakening of the U.S. dollar had an overall positive impact on the Company’s consolidated financial position because the foreign denominations translated into more U.S. dollars as evidenced by the decrease in foreign currency translation loss for the year ended December 31, 2017 compared to the year ended December 31, 2016 as reflected in the above table. In future periods, the volatility of the U.S. dollar as compared to the other currencies in which the Company does business could have a significant impact on its consolidated financial position and results of operations including the amount of revenue that the Company reports in future periods. Treasury Stock During the year ended December 31, 2017, the Company re-issued 6,073 shares of its treasury stock with a total value of $2.6 million related to the settlement of restricted stock units. During the year ended December 31, 2016, the Company re-issued 7,099 shares of its treasury stock with a total value of $2.4 million related to the settlement of restricted stock units. During the year ended December 31, 2015, the Company re-issued 7,348 shares of its treasury stock with a total value of $1.8 million related to the settlement of restricted stock units and 11,784 shares of its treasury stock with a total value of $3.5 million related to the exchange and conversion of the 4.75% Convertible Subordinated Notes (see Note 10). Special Distributions In September 2015, the Company’s Board of Directors declared a special distribution of $627.0 million , or approximately $10.95 per share (the "2015 Special Distribution"), to its common stockholders. The 2015 Special Distribution represents an amount that includes the sum of: (1) foreign earnings and profits repatriated as dividend income in 2015; (2) taxable income in 2015 from depreciation recapture in respect of accounting method changes commenced in the Company’s pre-REIT period; and (3) certain other items of taxable income. The 2015 Special Distribution was paid on November 10, 2015 to the Company’s common stockholders of record as of the close of business on October 8, 2015 . Common stockholders had the option to elect to receive payment of the 2015 Special Distribution in the form of stock or cash. The number of shares distributed was determined based upon common stockholder elections and the average closing price of the Company’s common stock on the three trading days commencing on November 3, 2015 or $297.03 per share. As such, the Company issued 1,688,411 shares of its common stock and paid $125.5 million in connection with the 2015 Special Distribution. Shares issued in connection with the 2015 Special Distribution impact weighted average shares outstanding from the date of issuance, thus impacting the Company’s earnings per share data prospectively from the distribution date. Dividends During the year ended December 31, 2017 , the Company's Board of Directors declared quarterly cash dividends of $2.00 per share on November 1, August 2, April 26, and February 15, 2017, to stockholders of record on November 15, August 23, May 24, and February 27, 2017, respectively, and payment dates of December 13, September 20, June 21, and March 22, 2017, respectively. The Company paid a total of $612.1 million in cash dividends during the year ended December 31, 2017. During the year ended December 31, 2016, the Company's Board of Directors declared quarterly cash dividends of $1.75 per share on November 2, August 3, May 4, and February 18, 2016, to stockholders of record on November 16, August 24, May 25, and March 9, 2016, respectively, and payment dates of December 14, September 14, June 15, and March 23, 2016, respectively. The Company paid a total of $492.4 million in cash dividends during the year ended December 31, 2016. During the year ended December 31, 2015, the Company's Board of Directors declared quarterly cash dividends of $1.69 per share on October 28, July 29, May 7 and February 19, 2015, to stockholders of record on December 9, August 26, May 27 and March 11, 2015, respectively, and payment dates of December 16, September 16, June 17 and March 25, 2015, respectively. The Company paid a total of $393.6 million in cash dividends during the year ended December 31, 2015. In addition, as of December 31, 2017 , for dividends and special distributions attributed to the restricted stock units, the Company recorded a short term dividend payable of $11.2 million and a long term dividend payable of $6.7 million for the restricted stock units that have not yet vested. As of December 31, 2016, for dividends and special distributions attributed to the RSU awards, the Company recorded a short term dividend payable of $12.0 million and a long term dividend payable of $8.5 million for the restricted stock units that have not yet vested. For federal income tax purposes, distributions to stockholders are treated as ordinary income, capital gains, return of capital or a combination thereof. For the years ended December 31, 2017 and 2016 , the quarterly dividends were classified as follows: Record Date Payment Date Total Distribution Nonqualified Ordinary Dividend Qualified Ordinary Dividend Return of Capital (per share) Fiscal 2017 2/27/2017 3/22/2017 $ 2.000000 $ 2.000000 $ — $ — 5/24/2017 6/21/2017 2.000000 2.000000 — — 8/23/2017 9/20/2017 2.000000 2.000000 — — 11/15/2017 12/13/2017 2.000000 2.000000 — — Total $ 8.000000 $ 8.000000 $ — $ — Fiscal 2016 3/9/2016 3/23/2016 $ 1.750000 $ 1.231334 $ 0.518666 $ — 5/25/2016 6/15/2016 1.750000 1.231334 0.518666 — 8/24/2016 9/14/2016 1.750000 1.231334 0.518666 — 11/16/2016 12/14/2016 1.750000 1.231334 0.518666 — Total $ 7.000000 $ 4.925336 $ 2.074664 $ —</t>
  </si>
  <si>
    <t>Stock-Based Compensation</t>
  </si>
  <si>
    <t>Disclosure of Compensation Related Costs, Share-based Payments [Abstract]</t>
  </si>
  <si>
    <t>Stock-Based Compensation Equinix Equity Awards Equity Compensation Plans In May 2000, the Company’s stockholders approved the adoption of the 2000 Equity Incentive Plan as the successor plan to the 1998 Stock Plan. Beginning in August 2000, the Company no longer issued additional grants under the 1998 Stock Plan, and unexercised options under the 1998 Stock Plan that are canceled due to an optionee’s termination may be reissued under the successor 2000 Equity Incentive Plan. Under the 2000 Equity Incentive Plan, nonstatutory stock options, restricted shares, restricted stock units, and stock appreciation rights may be granted to employees, outside directors and consultants at not less than 85% of the fair value on the date of grant, and incentive stock options may be granted to employees at not less than 100% of the fair value on the date of grant. Options granted prior to October 1, 2005 generally expire 10 years from the grant date, and equity awards granted to employees and consultants on or after October 1, 2005 will generally expire 7 years from the grant date, subject to continuous service of the optionee. Equity awards granted under the 2000 Equity Incentive Plan generally vest over 4 years. The Company had reserved a total of 16,636,172 shares for issuance under the 2000 Equity Incentive Plan of which 2,423,051 shares were still available for grant as of December 31, 2017 . The 2000 Equity Incentive Plan is administered by the Compensation Committee of the Board of Directors (the "Compensation Committee"), and the Compensation Committee may terminate or amend the plan, with approval of the stockholders as may be required by applicable law, at any time. In May 2000, the Company’s stockholders approved the adoption of the 2000 Director Option Plan, which was amended and restated effective January 1, 2003. Under the 2000 Director Option Plan, each non-employee board member who was not previously an employee of the Company will receive an automatic initial nonstatutory stock option grant, which vests in four annual installments. In addition, each non-employee board member will receive an annual non-statutory stock option grant on the date of the Company’s regular Annual Meeting of Stockholders, provided the board member will continue to serve as a director thereafter. Such annual option grants shall vest in full on the earlier of a) the first anniversary of the grant, or b) the date of the regular Annual Meeting of Stockholders held in the year following the grant date. A new director who receives an initial option will not receive an annual option in the same calendar year. Options granted under the 2000 Director Option Plan will have an option price not less than 100% of the fair value on the date of grant and will have a 10 -year contractual term, subject to continuous service of the board member. On December 18, 2008, the Company’s Board of Directors passed resolutions eliminating all automatic stock option grant mechanisms under the 2000 Director Option Plan, and replaced them with an automatic restricted stock unit grant mechanism under the 2000 Equity Incentive Plan. The Company had reserved 594,403 shares for issuance under the 2000 Director Option Plan of which 505,646 shares were still available for grant as of December 31, 2017 . The 2000 Director Option Plan is administered by the Compensation Committee and the Compensation Committee may terminate or amend the plan, with approval of the stockholders as may be required by applicable law, at any time. In September 2001, the Company adopted the 2001 Supplemental Stock Plan, under which non-statutory stock options and restricted shares/restricted stock units may be granted to consultants and employees who are not executive officers or board members, at not less than 85% of the fair value on the date of grant. Options granted prior to October 1, 2005 generally expire 10 years from the grant date, and options granted on or after October 1, 2005 will generally expire 7 years from the grant date, subject to continuous service of the optionee. Current stock options granted under the 2001 Supplemental Stock Plan generally vest over four years. The Company had reserved a total of 1,494,275 shares for issuance under the 2001 Supplemental Stock Plan, of which 260,498 shares were still available for grant as of December 31, 2017 . The 2001 Supplemental Stock Plan is administered by the Compensation Committee, and the plan will continue in effect indefinitely unless the Compensation Committee decides to terminate it earlier. The 1998 Stock Plan, 2000 Equity Incentive Plan, 2000 Director Option Plan and 2001 Supplemental Stock Plan are collectively referred to as the "Equity Compensation Plans." Stock Options Stock option activity under the Equity Compensation Plans is summarized as follows: Number of Shares Outstanding Weighted Average Exercise Price per Share Weighted Average Remaining Contractual Life (Years) Aggregate (1) Stock options outstanding at December 31, 2014 77,934 $ 73.84 Stock options exercised (41,889 ) 64.18 Additional shares granted due to special distribution 1,454 — Stock options expired (250 ) 41.12 Stock options outstanding at December 31, 2015 37,249 82.06 Stock options exercised (18,183 ) 80.10 Stock options outstanding at December 31, 2016 19,066 82.01 Stock options exercised (12,763 ) 83.51 Stock options outstanding at December 31, 2017 6,303 $ 78.97 0.57 $ 2,359 Stock options vested and exercisable at December 31, 2017 6,303 $ 78.97 0.57 $ 2,359 __________________________ (1) The aggregate intrinsic value is calculated as the difference between the market value of the stock as of December 31, 2017 and the exercise price of the option. The following table summarizes information about outstanding stock options as of December 31, 2017 : Outstanding Exercisable Range of exercise prices Number of Shares Weighted Average Remaining Contractual Life (Years) Weighted Average Exercise Price Number of Shares Weighted Average Exercise Price $28.56 to $28.56 1,007 1.18 $ 28.56 1,007 $ 28.56 $88.56 to $88.56 5,296 0.45 88.56 5,296 88.56 6,303 0.57 $ 78.97 6,303 $ 78.97 The Company provides the following additional disclosures for stock options as of December 31 (in thousands): 2017 2016 2015 Total aggregate intrinsic value of stock options exercised (1) $ 3,818 $ 4,712 $ 7,198 _________________________ (1) The intrinsic value is calculated as the difference between the market value of the stock on the date of exercise and the exercise price of the option. Restricted Stock Units Since 2008, the Company primarily grants restricted stock units to its employees, including executives and non-employee directors, in lieu of stock options. The Company generally grants restricted stock units that have a service condition only or have both a service and performance condition. Each restricted stock unit is not considered issued and outstanding and does not have voting rights until it is converted into one share of the Company’s common stock upon vesting. 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4 1,403,974 $ 114.56 Restricted stock units granted 711,990 236.89 Additional shares granted due to special distribution 51,432 297.03 Restricted stock units released, vested (623,554 ) 173.79 Special distribution shares released (19,966 ) 227.99 Restricted stock units canceled (103,922 ) 198.67 Special distribution shares canceled (3,516 ) 235.43 Restricted stock units outstanding, December 31, 2015 1,416,438 148.53 Restricted stock units granted 720,601 309.18 Additional shares granted due to special distribution 37 297.03 Restricted stock units released, vested (655,584 ) 213.72 Special distribution shares released (35,354 ) 269.94 Restricted stock units canceled (93,940 ) 242.41 Special distribution shares canceled (4,319 ) 272.84 Restricted stock units outstanding, December 31, 2016 1,347,879 192.59 Restricted stock units granted 658,196 389.60 Restricted stock units released, vested (606,064 ) 260.75 Special distribution shares released (15,667 ) 243.06 Restricted stock units canceled (79,451 ) 313.83 Special distribution shares canceled (1,002 ) 282.49 Restricted stock units outstanding, December 31, 2017 1,303,891 $ 252.30 1.22 $ 590,950 __________________________ (1) The intrinsic value is calculated based on the market value of the stock as of December 31, 2017 . The total fair value of restricted stock units vested and released during the years ended December 31, 2017 , 2016 and 2015 was $259.1 million , $227.4 million and $157.6 million , respectively. Employee Stock Purchase Plan In June 2004, the Company’s stockholders approved the adoption of the 2004 Employee Stock Purchase Plan (the "2004 Purchase Plan") as a successor plan to a previous plan that ceased activity in 2005. A total of 500,000 shares have been reserved for issuance under the 2004 Purchase Plan, and the number of shares available for issuance under the 2004 Purchase Plan automatically increased on January 1 each year, beginning in 2005 and ending in 2014 by the lesser of 2% of the shares of common stock then outstanding or 500,000 shares. Effective November 25, 2014, 3,197 shares were added to the 2004 Purchase Plan, representing an anti-dilutive adjustment pursuant to the 2014 Special Distribution. Effective November 10, 2015, 9,020 shares were added to the 2004 Purchase Plan, representing an anti-dilutive adjustment pursuant to the 2015 Special Distribution. As of December 31, 2017 , a total of 3,265,791 shares remained available for purchase under the 2004 Purchase Plan.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04 Purchase Plan is administered by the Compensation Committee of the Board of Directors, and such plan will terminate automatically in June 2024 unless a) the 2004 Purchase Plan is extended by the Board of Directors and b) the extension is approved within 12 months by the Company’s stockholders. The Company provides the following disclosures for the 2004 Purchase Plan as of December 31 (dollars, except shares): 2017 2016 2015 Weighted-average purchase price per share $ 250.65 $ 217.91 $ 150.13 Weighted average grant-date fair value per share of shares purchased $ 72.21 $ 60.49 $ 57.63 Number of shares purchased 162,076 150,044 182,175 The Company uses the Black-Scholes option-pricing model to determine the fair value of shares under the 2004 Purchase Plan with the following assumptions during the years ended December 31: 2017 2016 2015 Range of dividend yield 2.10 - 2.31% 2.38 - 2.53% 2.65 - 2.81% Range of risk-free interest rate 0.70 - 1.35% 0.48 - 0.76% 0.08 - 0.77% Range of expected volatility 16.42 - 24.27% 18.80 - 30.94% 19.96 - 25.78% Weighted-average expected volatility 20.30 % 25.01 % 21.72 % Weighted average expected life (in years) 1.52 1.41 1.59 Stock-Based Compensation Recognized in the Consolidated Statement of Operations The Company generally recognizes stock-based compensation expense on a straight-line basis over the requisite service period of the awards. However, for awards with market conditions or performance conditions, stock-based compensation expense is recognized on a straight-line basis over the requisite service period for each vesting tranche of the award. In October 2014, the Compensation Committee approved amendments to the terms of all outstanding restricted stock units ("RSUs") granted prior to January 1, 2014 to provide for dividend equivalent rights ("DERs") in the event of future dividends paid on the Company’s common stock. The Compensation Committee also approved an adjustment to outstanding stock options, including those under the Company’s Employee Stock Purchase Plan ("ESPP"), to ensure that the cash portion of the 2014 Special Distribution would not negatively impact the intrinsic value of the options. Pursuant to the accounting standard for stock compensation, these actions affecting the terms of the awards are considered modifications for accounting purposes that resulted in incremental stock-based compensation expenses and will be recognized over the requisite service period for each vesting tranche of the award. The total charges associated with this modification are not significant to the financial statements. As of December 31, 2017 , the total stock-based compensation cost related to unvested equity awards not yet recognized, net of estimated forfeitures, totaled $296.7 million which is expected to be recognized over a weighted-average period of 2.08 years. The following table presents, by operating expense, the Company’s stock-based compensation expense recognized in the Company’s consolidated statement of operations for the years ended December 31 (in thousands): 2017 2016 2015 Cost of revenues $ 13,621 $ 13,086 $ 9,878 Sales and marketing 50,094 43,030 36,847 General and administrative 111,785 100,032 86,908 Total $ 175,500 $ 156,148 $ 133,633 The Company’s stock-based compensation recognized in the consolidated statement of operations was comprised of the following types of equity awards for the years ended December 31 (in thousands): 2017 2016 2015 Stock options $ — $ — $ 1,679 Restricted stock units 164,321 145,769 124,512 Employee stock purchase plan 11,179 10,379 7,442 Total $ 175,500 $ 156,148 $ 133,633 During the years ended December 31, 2017 , 2016 and 2015 , the Company capitalized $6.2 million , $4.2 million and $3.0 million , respectively, of stock-based compensation expense as construction in progress in property, plant and equipment.</t>
  </si>
  <si>
    <t>Income Taxes</t>
  </si>
  <si>
    <t>Income Tax Disclosure [Abstract]</t>
  </si>
  <si>
    <t>Income Taxes Income (loss) before income taxes is attributable to the following geographic locations for the years ended December 31, (in thousands): 2017 2016 2015 Domestic $ 148,500 $ 215,010 $ 123,153 Foreign 138,332 (55,151 ) 87,845 Income from continuing operations before income taxes $ 286,832 $ 159,859 $ 210,998 The tax benefit (expenses) for income taxes consisted of the following components for the years ended December 31, (in thousands): 2017 2016 2015 Current: Federal $ 9,346 $ (16,365 ) $ (85,352 ) State and local (849 ) (2,147 ) (3,984 ) Foreign (109,032 ) (62,278 ) (27,090 ) Subtotal (100,535 ) (80,790 ) (116,426 ) Deferred: Federal 9,684 (11,184 ) 87,801 State and local 2,018 (3,328 ) 4,600 Foreign 34,983 49,851 801 Subtotal 46,685 35,339 93,202 Provision for income taxes $ (53,850 ) $ (45,451 ) $ (23,224 ) State and foreign taxes not based on income are included in general and administrative expenses and the aggregate amounts were not significant for the years ended December 31, 2017 , 2016 and 2015 . The fiscal 2017 , 2016 and 2015 income tax expense differed from the amounts computed by applying the U.S. federal income tax rate of 35% to pre-tax income as a result of the following for the years ended December 31 (in thousands): 2017 2016 2015 Federal tax at statutory rate $ (100,391 ) $ (55,951 ) $ (73,849 ) State and local tax (expense) benefit 1,000 (4,895 ) 945 Deferred tax assets generated in current year not benefited (7,643 ) (6,246 ) (4,916 ) Foreign income tax rate differential 26,151 22,016 30,387 Non-deductible expenses (2,629 ) (15,828 ) (14,252 ) Stock-based compensation expense (616 ) (5,890 ) (3,922 ) Change in valuation allowance (716 ) 11,995 710 Foreign financing activities 1,319 (26,708 ) 2,592 Loss on debt extinguishment (1,604 ) (8,288 ) — Gain on divestments — 8,828 — Uncertain tax positions reserve (66 ) (9,371 ) (3,191 ) Tax adjustments related to REIT 41,973 45,060 45,823 Enactment of the US tax reform (6,513 ) — — Other, net (4,115 ) (173 ) (3,551 ) Total income tax expense $ (53,850 ) $ (45,451 ) $ (23,224 ) Legislation commonly referred to as the Tax Cuts and Jobs Act ("TCJA"), which was signed into law on December 22, 2017, contains many significant changes to the existing U.S. federal income tax laws. Among other things, the TCJA reduces the U.S. corporate income tax rate from 35% to 21% effective January 1, 2018, limits the tax deductibility of interest expense, accelerates expensing of certain business assets and transitions the U.S. international taxation from a worldwide tax system to a territorial tax system by imposing a one-time mandatory repatriation of undistributed foreign earnings. As a result of the reduced corporate tax rate, the Company recognized an income tax expense of $6.5 million during the fourth quarter of 2017 as a provisional amount due to the remeasurement of the net deferred tax assets in the U.S. TRS. The Company is still analyzing the new tax legislation and assessing the impact. The Company will be able to conclude whether any adjustments are required to its net deferred tax asset balance in the U.S. when it files its 2017 U.S. federal tax return in the fourth quarter of 2018. Any adjustments to these provisional amounts will be reported as a component of tax expense (benefit) in the reporting period when such adjustments are determined. The TCJA mandates a one-time deemed repatriation of undistributed foreign earnings, which will increase the Company’s 2017 taxable income, as well as its required REIT distribution. Based on the interpretation and guidance of the new tax legislation, the Company estimated a provisional amount of $195 million as the one-time mandatory repatriation of its cumulative foreign earnings that was not previously included in the U.S. taxable income. The Company has an option of including the entire amount in its 2017 taxable income or spreading the amount over 8 years in its taxable income. The Company has tentatively determined to include the entire amount in its 2017 taxable income. However, the final decision will be made upon the filing of its 2017 tax return in the fourth quarter of 2018. The Company believes the mandatory repatriation will result in no financial statement impact provided the Company satisfies its REIT distribution requirement. As a result of the Company’s conversion to a REIT effective January 1, 2015, it is no longer the Company’s intent to indefinitely reinvest undistributed foreign earnings. However, no deferred tax liability has been recognized to account for this change because the expected recovery of the basis difference will not result in U.S. taxes in the post-REIT conversion periods due to the fact that none of its foreign subsidiaries is owned by a U.S. taxable REIT subsidiary and the withholding tax effect would be immaterial. As it continues to qualify as a REIT, the Company will not incur U.S. tax liability on the future repatriation of the foreign earnings and profits due to the zero tax rate that will apply provided the Company distributes 100% of its taxable income. During the fourth quarter of 2016, the Company repatriated approximately $63.7 million of foreign earnings from Singapore, which increased the taxable income for 2016 and was included in the REIT distribution for the year. There was no foreign withholding tax triggered by the repatriation. The Company continues to assess the foreign withholding tax impact of its current policy and does not believe the distribution of its foreign earnings would trigger any significant foreign withholding taxes, as a majority of the foreign jurisdictions where the Company operates does not impose withholding taxes on dividend distributions to a corporate U.S. parent. The types of temporary differences that give rise to significant portions of the Company’s deferred tax assets and liabilities are set out below as of December 31 (in thousands): 2017 2016 Deferred tax assets: Reserves and accruals $ 27,673 $ 11,276 Stock-based compensation expense 1,960 1,752 Unrealized losses 10,768 — Operating loss carryforwards 95,864 37,594 Others, net — 5 Gross deferred tax assets 136,265 50,627 Valuation allowance (84,573 ) (29,167 ) Total deferred tax assets, net 51,692 21,460 Deferred tax liabilities: Property, plant and equipment (65,825 ) (57,006 ) Unrealized gains — (7,832 ) Intangible assets (172,123 ) (168,655 ) Total deferred tax liabilities (237,948 ) (233,493 ) Net deferred tax liabilities $ (186,256 ) $ (212,033 ) The tax basis of REIT assets, excluding investments in TRSs, is greater than the amounts reported for such assets in the accompanying consolidated balance sheet by approximately $1,390.1 million at December 31, 2017 . The Company's accounting for deferred taxes involves weighing positive and negative evidence concerning the realizability of the Company's deferred tax assets in each tax jurisdiction. After considering such evidence as the nature, frequency and severity of current and cumulative financial reporting losses, and the sources of future taxable income and tax planning strategies, management concluded that valuation allowances were required in certain foreign jurisdictions. A valuation allowance continues to be provided for the deferred tax assets, net of deferred tax liabilities, associated with the Company's operations in Brazil, Canada, and certain jurisdictions located in the Company’s EMEA and Asia-Pacific regions. The operations in these jurisdictions have a history of significant losses as of December 31, 2017 . As such, management does not believe these operations have established a sustained history of profitability and that a valuation allowance is, therefore, necessary. Changes in the valuation allowance for deferred tax assets for the years ended December 31, 2017 , 2016 and 2015 are as follows (in thousands): 2017 2016 2015 Beginning balance $ 29,167 $ 29,894 $ 27,181 Amounts from acquisitions 25,283 5,053 — Amounts recognized into income 716 (11,995 ) (710 ) Current increase 28,431 6,557 4,513 Impact of foreign currency exchange 976 (342 ) (1,090 ) Ending balance $ 84,573 $ 29,167 $ 29,894 Federal and state tax laws, including California tax laws, impose substantial restrictions on the utilization of NOL and credit carryforwards in the event of an "ownership change" for tax purposes, as defined in Section 382 of the Internal Revenue Code. In 2003, the Company conducted an analysis to determine whether an ownership change had occurred due to significant stock transactions in each of the reporting years disclosed at that time. The analysis indicated that an ownership change occurred during fiscal year 2002, which resulted in an annual limitation of approximately $0.8 million for NOL carryforwards generated prior to 2003. Therefore, the Company substantially reduced its federal and state NOL carryforwards for the periods prior to 2003 to approximately $16.4 million. The Company’s NOL carryforwards for federal, state and foreign tax purposes which expire, if not utilized, at various intervals from 2018, are outlined below (in thousands): Expiration Date Federal (1) State (1) Foreign Total 2018 $ — $ — $ 11,730 $ 11,730 2019 to 2021 190,125 474 16,638 207,237 2022 to 2024 46,827 — 4,294 51,121 2025 to 2027 13,005 — 9,425 22,430 2031 to 2033 — 767 — 767 Thereafter 61,375 18,909 242,382 322,666 $ 311,332 $ 20,150 $ 284,469 $ 615,951 __________________________ (1) The total amount of NOL carryforwards that will not be available to offset the Company’s future taxable income after dividend paid deduction due to Section 382 limitations was $242.0 million , comprising $241.8 million of federal and $0.2 million of state. The beginning and ending balances of the Company's unrecognized tax benefits are reconciled below for the years ended December 31 (in thousands): 2017 2016 2015 Beginning balance $ 72,187 $ 30,845 $ 36,138 Gross increases related to prior year tax positions 6,095 570 — Gross decreases related to prior year tax positions — — (8,645 ) Gross increases related to current year tax positions 19,832 41,972 4,802 Decreases resulting from expiration of statute of limitation (15,410 ) (826 ) (1,450 ) Decreases resulting from settlements (314 ) (374 ) — Ending balance $ 82,390 $ 72,187 $ 30,845 The Company recognizes interest and penalties related to unrecognized tax benefits within income tax benefit (expense) in the consolidated statements of operations. The Company has accrued $2.9 million and $4.4 million for interest and penalties as of December 31, 2017 and 2016 , respectively. The unrecognized tax benefits of $82.4 million as of December 31, 2017 , if subsequently recognized, will affect the Company's effective tax rate favorably at the time when such a benefit is recognized. Due to various tax years open for examination, it is reasonably possible that the balance of unrecognized tax benefits could significantly increase or decrease over the next 12 months as the Company may be subject to either examination by tax authorities or a lapse in statute of limitations. The Company is currently unable to estimate the range of possible adjustments to the balance of unrecognized tax benefits. The Company's income tax returns for the years from 2014 through current remain open to examination by federal and state taxing authorities. In addition, the Company's tax years of 2005 through 2017 remain open and subject to examination by local tax authorities in certain foreign jurisdictions in which the Company has major operations.</t>
  </si>
  <si>
    <t>Commitments and Contingencies</t>
  </si>
  <si>
    <t>Commitments and Contingencies Disclosure [Abstract]</t>
  </si>
  <si>
    <t>Commitments and Contingencies Purchase Commitments Primarily as a result of the Company’s various IBX expansion projects, as of December 31, 2017 , the Company was contractually committed for $508.2 million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December 31, 2017 , such as commitments to purchase power in select locations, primarily in select locations through 2018 and thereafter, and other open purchase orders for goods or services to be delivered or provided during 2018 and thereafter. Such other miscellaneous purchase commitments totaled $643.6 million as of December 31, 2017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 Employment Agreements The Company has entered into a severance agreement with each of its executive officers that provides for a severance payment equal to the executive officer’s annual base salary and maximum bonus in the event his or her employment is terminated for any reason other than cause or he or she voluntarily resigns under certain circumstances as described in the agreement. In addition, under the agreement, the executive officer is entitled to the payment of his or her monthly health care premiums under the Consolidated Omnibus Budget Reconciliation Act for up to 12 months. For certain executive officers, these benefits are only triggered after a change-in-control of the Company. Indemnification and Guarantor Arrangements As permitted under Delaware law, the Company has agreements whereby the Company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7 .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offerings. The term of these indemnification agreements is generally perpetual any time after execution of the agreement. The maximum potential amount of future payments the Company could be required to make under these indemnification agreements is unlimited; however,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7 . The Company enters into arrangements with its business partners, whereby the business partner agrees to provide services as a subcontractor for the Company’s installations. Accordingly, the Company enters into standard indemnification agreements with its customers, whereby the Company indemnifies them for other acts, such as personal property damage, of its subcontractors. The maximum potential amount of future payments the Company could be required to make under these indemnification agreements is unlimited; however, the Company has general and umbrella insurance policies that enable the Company to recover a portion of any amounts paid.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7 . The Company has service level commitment obligations to certain of its customers. As a result, service interruptions or significant equipment damage in the Company’s IBX data centers, whether or not within the Company’s control, could result in service level commitments to these customers. The Company’s liability insurance may not be adequate to cover those expenses. In addition, any loss of services, equipment damage or inability to meet the Company’s service level commitment obligations could reduce the confidence of the Company’s customers and could consequently impair the Company’s ability to obtain and retain customers, which would adversely affect both the Company’s ability to generate revenues and the Company’s operating results. The Company generally has the ability to determine such service level credits prior to the associated revenue being recognized. The Company has no significant liabilities in connection with service level credits as of December 31, 2017 .</t>
  </si>
  <si>
    <t>Related Party Transactions</t>
  </si>
  <si>
    <t>Related Party Transactions [Abstract]</t>
  </si>
  <si>
    <t>Related Party Transactions The Company has several significant stockholders and other related parties that are also customers and/or vendors. The Company’s activity of related party transactions was as follows (in thousands): Years ended December 31, 2017 2016 2015 Revenues $ 13,726 $ 11,822 $ 10,745 Costs and services 11,211 14,574 10,808 As of December 31, 2017 2016 Accounts receivable $ 1,321 $ 1,109 Accounts payable 744 1,720 On February 10, 2016, the Company entered into a purchase and sale agreement to acquire land and a building from Prologis, L.P., with which it shares a common board member, for approximately $6.3 million . This transaction is considered a related party transaction but is not reflected in the related party data presented above.</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these three reportable segments. The Company defines adjusted EBITDA as income or loss from operations plus depreciation, amortization, accretion, stock-based compensation expense, restructuring charges, impairment charges, acquisition costs, and gain on asset sales as presented below for the years ended December 31 (in thousands): 2017 2016 2015 Adjusted EBITDA: Americas $ 1,034,694 $ 787,311 $ 698,604 EMEA 582,697 494,263 318,561 Asia-Pacific 434,650 375,900 254,462 Total adjusted EBITDA 2,052,041 1,657,474 1,271,627 Depreciation, amortization and accretion expense (1,028,892 ) (843,510 ) (528,929 ) Stock-based compensation expense (175,500 ) (156,148 ) (133,633 ) Acquisitions costs (38,635 ) (64,195 ) (41,723 ) Impairment charges — (7,698 ) — Gain on asset sales — 32,816 — Income from operations $ 809,014 $ 618,739 $ 567,342 The Company provides the following segment disclosures related to its continuing operations as follows for the years ended December 31 (in thousands): 2017 2016 2015 Total revenues: Americas (1) $ 2,172,760 $ 1,679,549 $ 1,512,535 EMEA 1,346,256 1,171,339 698,807 Asia-Pacific 849,412 761,101 514,525 $ 4,368,428 $ 3,611,989 $ 2,725,867 Total depreciation and amortization: Americas $ 515,726 $ 319,202 $ 278,216 EMEA 316,250 313,291 117,655 Asia-Pacific 210,504 204,714 129,709 $ 1,042,480 $ 837,207 $ 525,580 Capital expenditures: Americas $ 621,158 $ 503,855 $ 401,685 EMEA 555,346 400,642 202,322 Asia-Pacific 202,221 208,868 264,113 $ 1,378,725 $ 1,113,365 $ 868,120 __________________________ (1) Includes revenues of $2.0 billion , $ 1.5 billion and $1.4 billion , respectively, attributed to the U.S. for the years ended December 31, 2017 , 2016 and 2015 . The Company’s long-lived assets are located in the following geographic areas as of December 31 (in thousands): 2017 2016 Americas (1) $ 4,425,077 $ 3,339,518 EMEA 3,265,088 2,355,943 Asia-Pacific 1,704,437 1,503,749 $ 9,394,602 $ 7,199,210 _________________________ (1) Includes $4.0 billion and $3.0 billion , respectively, of long-lived assets attributed to the U.S. as of December 31, 2017 and 2016 . The following table presents revenue information on a service basis for the year ended December 31, 2017 , 2016 and 2015 (in thousands): 2017 2016 2015 Colocation $ 3,178,145 $ 2,647,094 $ 2,019,875 Interconnection 681,173 543,045 441,749 Managed infrastructure 245,169 210,292 96,836 Rental 15,633 16,943 10,681 Recurring revenues 4,120,120 3,417,374 2,569,141 Non-recurring revenues 248,308 194,615 156,726 $ 4,368,428 $ 3,611,989 $ 2,725,867</t>
  </si>
  <si>
    <t>Subsequent Events</t>
  </si>
  <si>
    <t>Subsequent Events [Abstract]</t>
  </si>
  <si>
    <t>Subsequent Events On February 14, 2018 , the Company's Board of Directors declared a quarterly cash dividend of $2.28 per share, which is payable on March 21, 2018 to the Company’s common stockholders of record as of the close of business on February 26, 2018. On February 11, 2018, the Company entered into an agreement to acquire the Infomart Dallas, including its operations and tenants, from ASB Real Estate Investments. At the closing, the Company will deliver $31.0 million in cash, subject to customary adjustments, and will issue $750.0 million aggregate principal amount of 5.000% senior unsecured notes. The transaction is expected to close in mid-2018, subject to satisfaction of closing conditions. The Company will account for this transaction as a business combination using the acquisition method of accounting.</t>
  </si>
  <si>
    <t>Quarterly Financial Information (Unaudited)</t>
  </si>
  <si>
    <t>Quarterly Financial Information Disclosure [Abstract]</t>
  </si>
  <si>
    <t>Quarterly Financial Information (Unaudited) The Company believes that period-to-period comparisons of its financial results should not be relied upon as an indication of future performance. The Company’s revenues and results of operations have been subject to significant fluctuations, particularly on a quarterly basis, and the Company’s revenues and results of operations could fluctuate significantly quarter-to-quarter and year-to-year. Significant quarterly fluctuations in revenues will cause fluctuations in the Company’s cash flows and the cash and cash equivalents and accounts receivable accounts on the Company’s consolidated balance sheet. Causes of such fluctuations may include the volume and timing of new orders and renewals, the timing of the opening of new IBX data centers, the sales cycle for the Company’s offerings, the introduction of new offerings, changes in prices and pricing models, trends in the internet infrastructure industry, general economic conditions, extraordinary events such as acquisitions or litigation and the occurrence of unexpected events. The unaudited quarterly financial information presented below has been prepared by the Company and reflects all adjustments, consisting only of normal recurring adjustments, which in the opinion of management are necessary to present fairly the financial position and results of operations for the interim periods presented. The following tables present selected quarterly information (in thousands, except per share data): 2017 Quarters Ended March 31 June 30 September 30 December 31 Revenues $ 949,525 $ 1,066,421 $ 1,152,261 $ 1,200,221 Gross profit 480,564 544,218 569,901 580,596 Net income 42,062 45,805 79,900 65,215 EPS Basic EPS 0.58 0.59 1.02 0.83 Diluted EPS 0.57 0.58 1.02 0.82 2016 Quarters Ended March 31 June 30 September 30 December 31 Revenues $ 844,156 $ 900,510 $ 924,676 $ 942,647 Gross profit 416,476 443,543 454,374 476,726 Net income (loss) (31,111 ) 44,711 51,450 61,750 EPS Basic EPS (0.46 ) 0.64 0.73 0.86 Diluted EPS (0.46 ) 0.64 0.72 0.86</t>
  </si>
  <si>
    <t>Schedule III Real Estate and Accumulated Depreciation</t>
  </si>
  <si>
    <t>SEC Schedule III, Real Estate and Accumulated Depreciation Disclosure [Abstract]</t>
  </si>
  <si>
    <t>SCHEDULE III- SCHEDULE OF REAL ESTATE AND ACCUMULATED DEPRECIATION DECEMBER 31, 2017 (Dollars in Thousands)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Americas: AT1 ATLANTA (METRO) — — — — 123,655 — 123,655 (42,278) N/A 2010 AT2 ATLANTA (METRO) — — — — 42,574 — 42,574 (20,048) N/A 2010 AT3 ATLANTA (METRO) — — — — 4,095 — 4,095 (1,678) N/A 2010 AT4 ATLANTA (METRO) — 5,400 20,209 — 1,823 5,400 22,032 (2,955) 2017 2017 AT5 ATLANTA (METRO) — — 5,011 — 1,552 — 6,563 (1,029) 2017 2017 BG1 BOGOTÁ (METRO), COLOMBIA — — 8,779 — 409 — 9,188 (769) 2017 2017 BO1 BOSTON (METRO) — — — — 11,185 — 11,185 (6,713) N/A 2010 BO2 BOSTON (METRO) — 2,500 30,383 — 214 2,500 30,597 (2,917) 2017 2017 CH1 CHICAGO (METRO) — — — — 161,324 — 161,324 (103,562) 2001 1999 CH2 CHICAGO (METRO) — — — — 108,257 — 108,257 (53,744) 2005 2005 CH3 CHICAGO (METRO) — 9,759 — 351 279,869 10,110 279,869 (99,791) 2007 2006 CH4 CHICAGO (METRO) — — — — 21,976 — 21,976 (9,792) 2010 2009 CH7 CHICAGO (METRO) — 670 10,564 — 88 670 10,652 (1,046) 2017 2017 CU1 CULPEPER (METRO) — 1,019 37,581 — 311 1,019 37,892 (2,788) 2017 2017 CU2 CULPEPER (METRO) — 1,244 48,000 — 367 1,244 48,367 (3,254) 2017 2017 CU3 CULPEPER (METRO) — 1,088 37,387 — 54 1,088 37,441 (2,437) 2017 2017 CU4 CULPEPER (METRO) — 1,372 27,832 — 1,963 1,372 29,795 (1,285) 2017 2017 DA1 DALLAS (METRO) — — — — 74,900 — 74,900 (48,583) 2000 2000 DA2 DALLAS (METRO) — — — — 78,659 — 78,659 (21,955) 2011 2010 DA3 DALLAS (METRO) — — — — 92,408 — 92,408 (30,450) N/A 2010 DA4 DALLAS (METRO) — — — — 18,010 — 18,010 (8,616) N/A 2010 DA6 DALLAS (METRO) — — 20,522 — 110,282 — 130,804 (16,735) 2013 2012 DA7 DALLAS (METRO) — — — — 26,888 — 26,888 (4,964) 2015 2015 DA9 DALLAS (METRO) — 610 15,398 — 89 610 15,487 (1,191) 2017 2017 DA10 DALLAS (METRO) — — 117 — 4,535 — 4,652 (349) 2017 2017 DC1 WASHINGTON, DC (METRO) — — — — 2,435 — 2,435 (574) 2007 1999 DC2 WASHINGTON, DC (METRO) — — — 5,047 158,709 5,047 158,709 (128,668) 1999 1999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DC3 WASHINGTON, DC (METRO) — — 37,451 — 53,210 — 90,661 (49,386) 2004 2004 DC4 WASHINGTON, DC (METRO) — 1,906 7,272 — 72,961 1,906 80,233 (49,250) 2007 2005 DC5 WASHINGTON, DC (METRO) — 1,429 4,983 — 89,024 1,429 94,007 (57,411) 2008 2005 DC6 WASHINGTON, DC (METRO) — 1,429 5,082 — 87,709 1,429 92,791 (39,873) 2010 2005 DC7 WASHINGTON, DC (METRO) — — — — 20,851 — 20,851 (11,503) N/A 2010 DC8 WASHINGTON, DC (METRO) — — — — 5,185 — 5,185 (4,739) N/A 2010 DC10 WASHINGTON, DC (METRO) — — 44,601 — 71,706 — 116,307 (41,225) 2012 2011 DC11 WASHINGTON, DC (METRO) — 1,429 5,082 — 175,361 1,429 180,443 (30,071) 2013 2005 DC12 WASHINGTON, DC (METRO) — — 101,783 — 19,101 — 120,884 (1,869) 2017 2017 DC13 WASHINGTON, DC (METRO) — 5,500 25,423 — 364 5,500 25,787 (3,015) 2017 2017 DC14 WASHINGTON, DC (METRO) — 2,560 33,511 — 206 2,560 33,717 (2,330) 2017 2017 DC97 WASHINGTON, DC (METRO) — — 2,021 — 141 — 2,162 (259) 2017 2017 DE1 DENVER (METRO) — — — — 10,260 — 10,260 (7,172) N/A 2010 DE2 DENVER (METRO) — 5,240 23,053 — 14,764 5,240 37,817 (3,814) 2017 2017 HO1 HOUSTON (METRO) — 1,440 23,780 — 3,996 1,440 27,776 (2,679) 2017 2017 LA1 LOS ANGELES (METRO) — — — — 112,209 — 112,209 (64,914) 2000 1999 LA2 LOS ANGELES (METRO) — — — — 11,066 — 11,066 (8,887) 2001 2000 LA3 LOS ANGELES (METRO) — — 34,727 3,959 24,296 3,959 59,023 (45,521) 2005 2005 LA4 LOS ANGELES (METRO) — 19,333 137,630 — 29,032 19,333 166,662 (68,944) 2009 2009 LA7 LOS ANGELES (METRO) — 7,800 33,621 — 124 7,800 33,745 (2,544) 2017 2017 MI1 MIAMI (METRO) — 18,920 127,194 — 31,502 18,920 158,696 (11,253) 2017 2017 MI2 MIAMI (METRO) — — — — 25,776 — 25,776 (11,815) N/A 2010 MI3 MIAMI (METRO) — — — — 31,148 — 31,148 (10,329) 2012 2012 MI6 MIAMI (METRO) — 4,750 23,017 — 1,538 4,750 24,555 (2,231) 2017 2017 NY1 NEW YORK (METRO) — — — — 80,528 — 80,528 (45,712) 1999 1999 NY2 NEW YORK (METRO) — — — 17,859 199,508 17,859 199,508 (125,823) 2002 2000 NY4 NEW YORK (METRO) — — — — 338,384 — 338,384 (167,338) 2007 2006 NY5 NEW YORK (METRO) — — — — 254,899 — 254,899 (50,791) 2012 2010 NY6 NEW YORK (METRO) — — — — 73,350 — 73,350 (8,658) 2015 2010 NY7 NEW YORK (METRO) — — 24,660 — 146,688 — 171,348 (101,925) N/A 2010 NY8 NEW YORK (METRO) — — — — 12,188 — 12,188 (7,195) N/A 2010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NY9 NEW YORK (METRO) — — — — 54,514 — 54,514 (31,583) N/A 2010 NY11 NEW YORK (METRO) — 2,050 58,717 — 3,086 2,050 61,803 (4,707) 2017 2017 NY12 NEW YORK (METRO) — 3,460 10,380 — 1,571 3,460 11,951 (942) 2017 2017 NY13 NEW YORK (METRO) — — 31,603 — 1,527 — 33,130 (2,829) 2017 2017 PH1 PHILADELPHIA (METRO) — — — — 43,862 — 43,862 (12,765) N/A 2010 RJ1 RIO DE JANEIRO (METRO), BRAZIL — — — — 23,297 — 23,297 (16,898) 2011 2011 RJ2 RIO DE JANEIRO (METRO), BRAZIL — — 2,012 1,986 53,635 1,986 55,647 (13,460) 2013 2012 SE2 SEATTLE (METRO) — — — — 30,282 — 30,282 (23,003) N/A 2010 SE3 SEATTLE (METRO) — — 1,760 — 95,706 — 97,466 (28,649) 2013 2011 SE4 SEATTLE (METRO) — 4,000 12,903 — (112) 4,000 12,791 (1,669) 2017 2017 SP1 SÃO PAULO (METRO), BRAZIL — — 10,188 — 24,862 — 35,050 (21,485) 2011 2011 SP2 SÃO PAULO (METRO), BRAZIL — — — — 85,948 — 85,948 (46,937) 2011 2011 SP3 SÃO PAULO (METRO), BRAZIL — 12,148 72,997 — 8,208 12,148 81,205 (5,011) 2017 2017 SP4 SÃO PAULO (METRO), BRAZIL — — 24,633 — 1,572 — 26,205 (2,810) 2017 2017 SV1 SILICON VALLEY (METRO) — — — 15,545 162,162 15,545 162,162 (108,646) 1999 1999 SV2 SILICON VALLEY (METRO) — — — — 150,653 — 150,653 (76,489) 2003 2003 SV3 SILICON VALLEY (METRO) — — — — 45,592 — 45,592 (40,301) 2004 1999 SV4 SILICON VALLEY (METRO) — — — — 27,184 — 27,184 (20,935) 2005 2005 SV5 SILICON VALLEY (METRO) — 6,238 98,991 — 90,853 6,238 189,844 (53,708) 2010 2010 SV6 SILICON VALLEY (METRO) — — 15,585 — 22,785 — 38,370 (25,454) N/A 2010 SV8 SILICON VALLEY (METRO) — — — — 50,520 — 50,520 (26,134) N/A 2010 SV10 SILICON VALLEY (METRO) — 12,646 123,594 — 6,939 12,646 130,533 (2,816) 2017 2017 SV12 SILICON VALLEY (METRO) — 20,313 — — 2,340 20,313 2,340 — 2015 2015 SV13 SILICON VALLEY (METRO) — — 3,828 — 52 — 3,880 (635) 2017 2017 SV14 SILICON VALLEY (METRO) — 3,638 5,503 — 181 3,638 5,684 (361) 2017 2017 SV15 SILICON VALLEY (METRO) — 7,651 23,060 — 72 7,651 23,132 (1,605) 2017 2017 SV16 SILICON VALLEY (METRO) — 4,271 15,018 — 274 4,271 15,292 (1,201) 2017 2017 SV17 SILICON VALLEY (METRO) — — 17,493 — 526 — 18,019 (2,906) 2017 2017 TR1 TORONTO (METRO), CANADA — — — — 96,425 — 96,425 (25,161) N/A 2010 TR2 TORONTO (METRO), CANADA — — 21,113 — 101,996 — 123,109 (12,821) 2015 2015 OTHERS (5) — 70,803 19,365 — 8,408 70,803 27,773 (4,085) Various Various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EMEA: AD1 ABU DHABI (METRO), UNITED ARAB EMIRATES — — — — 387 — 387 (45) N/A 2017 AM1 AMSTERDAM (METRO), THE NETHERLANDS — — — — 88,460 — 88,460 (33,378) 2008 2008 AM2 AMSTERDAM (METRO), THE NETHERLANDS — — — — 75,488 — 75,488 (24,556) 2010 2008 AM3 AMSTERDAM (METRO), THE NETHERLANDS — — 27,099 — 124,113 — 151,212 (36,011) 2012 2011 AM4 AMSTERDAM (METRO), THE NETHERLANDS — — — — 119,113 — 119,113 (1,087) 2016 2016 AM5 AMSTERDAM (METRO), THE NETHERLANDS — — 92,199 — 17,650 — 109,849 (13,629) N/A 2016 AM6 AMSTERDAM (METRO), THE NETHERLANDS — 6,616 50,876 933 59,412 7,549 110,288 (6,985) N/A 2016 AM7 AMSTERDAM (METRO), THE NETHERLANDS — — 7,397 — 8,528 — 15,925 (1,699) N/A 2016 AM8 AMSTERDAM (METRO), THE NETHERLANDS — — — — 10,657 — 10,657 (2,670) N/A 2016 BA1 BARCELONA (METRO), SPAIN — — 9,443 — 290 — 9,733 (256) N/A 2017 DB1 DUBLIN (METRO), IRELAND — — — — 3,080 — 3,080 (731) N/A 2016 DB2 DUBLIN (METRO), IRELAND — — 12,460 — 3,032 — 15,492 (3,543) N/A 2016 DB3 DUBLIN (METRO), IRELAND — 3,334 54,387 470 18,163 3,804 72,550 (7,754) N/A 2016 DB4 DUBLIN (METRO), IRELAND — — 26,875 — 17,297 — 44,172 (3,307) N/A 2016 DU1 DÜSSELDORF (METRO), GERMANY — — — 8,644 33,567 8,644 33,567 (21,137) 2001 2000 DX1 DUBAI (METRO), UNITED ARAB EMIRATES — — — — 84,493 — 84,493 (8,695) 2012 2008 DX2 DUBAI (METRO), UNITED ARAB EMIRATES — — — — 2,594 — 2,594 (11) N/A 2017 EN1 ENSCHEDE (METRO), THE NETHERLANDS — — — — 29,382 — 29,382 (17,764) 2008 2008 FR1 FRANKFURT (METRO), GERMANY — — — — 7,615 — 7,615 (7,371) N/A 2007 FR2 FRANKFURT (METRO), GERMANY — — — 13,132 335,573 13,132 335,573 (99,648) N/A 2007 FR3 FRANKFURT (METRO), GERMANY — — — — 1,172 — 1,172 (1,157) N/A 2007 FR4 FRANKFURT (METRO), GERMANY — 11,578 9,307 1,633 74,071 13,211 83,378 (21,689) 2009 2009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FR5 FRANKFURT (METRO), GERMANY 30,310 — — 4,240 148,382 4,240 148,382 (30,480) 2012 2012 FR6 FRANKFURT (METRO), GERMANY — — — — 106,231 — 106,231 (2,336) 2016 2016 FR7 FRANKFURT (METRO), GERMANY — — 43,634 — 12,865 — 56,499 (8,816) N/A 2016 GV1 GENEVA (METRO), SWITZERLAND — — — — 7,493 — 7,493 (4,625) 2004 2004 GV2 GENEVA (METRO), SWITZERLAND — — — — 23,250 — 23,250 (17,044) 2010 2009 HE1 HELSINKI (METRO), FINLAND — — — — 3,626 — 3,626 (1,362) N/A 2016 HE2 HELSINKI (METRO), FINLAND — — — — 1,638 — 1,638 (1,023) N/A 2016 HE3 HELSINKI (METRO), FINLAND — — — — 11,758 — 11,758 (4,971) N/A 2016 HE4 HELSINKI (METRO), FINLAND — — 29,092 — 8,007 — 37,099 (6,697) N/A 2016 HE5 HELSINKI (METRO), FINLAND — — 7,564 — 1,233 — 8,797 (2,358) N/A 2016 HE6 HELSINKI (METRO), FINLAND — — 17,204 1,791 25,836 1,791 43,040 (2,717) N/A 2016 IS1 ISTANBUL (METRO), TURKEY — — — — 8,166 — 8,166 (4,042) N/A 2016 IS2 ISTANBUL (METRO), TURKEY — 14,460 39,289 — 1,332 14,460 40,621 (298) N/A 2017 LD3 LONDON (METRO), UNITED KINGDOM — — — — 16,526 — 16,526 (11,886) 2005 2000 LD4 LONDON (METRO), UNITED KINGDOM — — 23,044 — 69,365 — 92,409 (39,185) 2007 2007 LD5 LONDON (METRO), UNITED KINGDOM — — 16,412 — 183,250 — 199,662 (68,682) 2010 2010 LD6 LONDON (METRO), UNITED KINGDOM — — — — 121,069 — 121,069 (12,525) 2015 2013 LD8 LONDON (METRO), UNITED KINGDOM — — 107,544 — 18,577 — 126,121 (15,891) N/A 2016 LD9 LONDON (METRO), UNITED KINGDOM — — 181,431 — 32,756 — 214,187 (26,163) N/A 2016 LD10 LONDON (METRO), UNITED KINGDOM — — 40,251 — 63,905 — 104,156 (2,203) N/A 2017 LS1 LISBON (METRO), PORTUGAL — — 7,374 2,789 820 2,789 8,194 (193) 2017 2017 MA1 MANCHESTER (METRO), UNITED KINGDOM — — — — 6,453 — 6,453 (1,765) N/A 2016 MA2 MANCHESTER (METRO), UNITED KINGDOM — — — — 10,439 — 10,439 (2,586) N/A 2016 MA3 MANCHESTER (METRO), UNITED KINGDOM — — 44,931 — 6,813 — 51,744 (9,862) N/A 2016 MA4 MANCHESTER (METRO), UNITED KINGDOM — — 6,697 — 1,957 — 8,654 (3,245) N/A 2016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MD1 MADRID (METRO), SPAIN — — 8,120 — 250 — 8,370 (165) N/A 2017 MD2 MADRID (METRO), SPAIN — — 40,952 — 2,733 — 43,685 (1,083) N/A 2017 ML1 MILAN (METRO), ITALY — — — — 134 — 134 (1) 2011 2011 ML2 MILAN (METRO), ITALY — — — — 7,967 — 7,967 (5,026) N/A 2016 ML3 MILAN (METRO), ITALY — — — 3,344 33,566 3,344 33,566 (8,620) N/A 2016 ML4 MLAN (METRO), ITALY — — — — 8,424 — 8,424 (2,667) N/A 2016 MU1 MUNICH (METRO), GERMANY — — — — 19,124 — 19,124 (14,244) N/A 2007 MU3 MUNICH (METRO), GERMANY — — — — 2,431 — 2,431 (1,088) 2010 2010 PA1 PARIS (METRO), FRANCE — — — — 25,484 — 25,484 (19,996) N/A 2007 PA2 &amp; PA3 PARIS (METRO), FRANCE — — 29,615 27,071 292,453 27,071 322,068 (101,473) 2010 2007 PA4 PARIS (METRO), FRANCE — 1,701 9,503 239 228,289 1,940 237,792 (40,718) 2012 2011 PA5 PARIS (METRO), FRANCE — — 16,554 — 3,072 — 19,626 (3,263) N/A 2016 PA6 PARIS (METRO), FRANCE — — — — 66,000 — 66,000 (13,605) N/A 2016 PA7 PARIS (METRO), FRANCE — — — — 16,137 — 16,137 (3,976) N/A 2016 SA1 SEVILLE (METRO), SPAIN — — 1,594 — 49 — 1,643 (75) N/A 2017 SK1 STOCKHOLM, (METRO), SWEDEN — — 15,495 — 6,758 — 22,253 (4,131) N/A 2016 SK2 STOCKHOLM, (METRO), SWEDEN — — 80,148 — 14,171 — 94,319 (10,539) N/A 2016 SK3 STOCKHOLM, (METRO), SWEDEN — — — — 15,255 — 15,255 (2,005) N/A 2016 SO1 SOFIA (METRO), BULGARIA — — 5,236 2,984 1,654 2,984 6,890 (860) N/A 2016 WA1 WARSAW (METRO), POLAND — — 5,950 — 5,356 — 11,306 (2,402) N/A 2016 WA2 WARSAW (METRO), POLAND — — 4,709 3,038 8,278 3,038 12,987 (1,649) N/A 2016 ZH1 ZURICH (METRO), SWITZERLAND — — — — 4,919 — 4,919 (4,376) N/A 2007 ZH2 ZURICH (METRO), SWITZERLAND — — — — 5,025 — 5,025 (3,502) 2003 2002 ZH4 ZURICH (METRO), SWITZERLAND — — 11,284 — 29,805 — 41,089 (21,868) 2010 2009 ZH5 ZURICH (METRO), SWITZERLAND — — — 7,987 59,474 7,987 59,474 (15,119) 2013 2009 ZW1 ZWOLLE (METRO), THE NETHERLANDS — — — — 9,453 — 9,453 (5,416) 2008 2008 OTHERS (5) — 3,184 1,293 395 22,490 3,579 23,783 (914) Various Various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Asia-Pacific: HK1 HONG KONG (METRO), CHINA — — — — 148,027 — 148,027 (76,233) N/A 2003 HK2 HONG KONG (METRO), CHINA — — — — 241,480 — 241,480 (74,971) 2011 2010 HK3 HONG KONG (METRO), CHINA — — — — 133,673 — 133,673 (52,731) N/A 2012 HK4 HONG KONG (METRO), CHINA — — — — 6,913 — 6,913 (4,882) N/A 2012 HK5 HONG KONG (METRO), CHINA — — 70,002 — 31,781 — 101,783 (548) 2017 2017 ME1 MELBOURNE (METRO), AUSTRALIA — 15,341 — 1,269 73,238 16,610 73,238 (10,711) 2013 2013 OS1 OSAKA (METRO), JAPAN — — 14,876 — 53,015 — 67,891 (12,946) 2013 2013 SG1 SINGAPORE (METRO) — — — — 178,617 — 178,617 (116,756) N/A 2003 SG2 SINGAPORE (METRO) — — — — 322,842 — 322,842 (135,587) 2008 2008 SG3 SINGAPORE (METRO) — — 34,844 — 110,842 — 145,686 (20,324) 2013 2013 SH2 SHANGHAI (METRO), CHINA — — — — 3,921 — 3,921 (1,369) 2012 2012 SH3 SHANGHAI (METRO), CHINA — — 7,066 — 9,650 — 16,716 (4,595) 2012 2012 SH4 SHANGHAI (METRO), CHINA — — — — 1,707 — 1,707 (1,875) 2012 2012 SH5 SHANGHAI (METRO), CHINA — — 11,284 — 21,513 — 32,797 (8,463) 2012 2012 SH6 SHANGHAI (METRO), CHINA — — 16,545 — 1,893 — 18,438 — N/A 2017 SY1 SYDNEY (METRO), AUSTRALIA — — — — 26,684 — 26,684 (14,867) N/A 2003 SY2 SYDNEY (METRO), AUSTRALIA — — 3,080 — 35,042 — 38,122 (21,647) 2008 2008 SY3 SYDNEY (METRO), AUSTRALIA — — 8,712 — 148,640 — 157,352 (56,626) 2010 2010 SY4 SYDNEY (METRO), AUSTRALIA — — — — 145,683 — 145,683 (9,490) 2015 2014 TY1 TOKYO (METRO), JAPAN — — — — 19,426 — 19,426 (10,395) 2000 2000 TY2 TOKYO (METRO), JAPAN — — — — 85,617 — 85,617 (60,135) 2007 2006 TY3 TOKYO (METRO), JAPAN — — — — 73,526 — 73,526 (29,924) 2010 2010 TY4 TOKYO (METRO), JAPAN — — — — 53,000 — 53,000 (15,975) 2012 2012 TY5 TOKYO (METRO), JAPAN — — 102 — 52,606 — 52,708 (5,060) 2014 2014 TY6 TOKYO (METRO), JAPAN — — 37,941 — 11,646 — 49,587 (12,113) N/A 2015 TY7 TOKYO (METRO), JAPAN — — 13,175 — 4,669 — 17,844 (5,597) N/A 2015 TY8 TOKYO (METRO), JAPAN — — 53,848 — 5,505 — 59,353 (10,006) N/A 2015 TY9 TOKYO (METRO), JAPAN — — 106,710 — 6,877 — 113,587 (24,123) N/A 2015 TY10 TOKYO (METRO), JAPAN — — 69,881 — 11,665 — 81,546 (10,751) N/A 2015 OTHERS (5) — — — — 32,794 — 32,794 (15,986) Various Various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TOTAL LOCATIONS $30,310 $298,830 $3,058,446 $124,706 $9,465,753 $423,536 $12,524,199 $(3,980,198) __________________________ (1) The initial cost was $0 if the lease of the respective IBX was classified as an operating lease. (2) Building and improvements include all fixed assets except for land. (3) Buildings and improvements are depreciated on a straight line basis over estimated useful live as described under described in Note 1 of Notes to Condensed Consolidated Financial Statements in Item 8 of this Annual Report on Form 10-K (4) Date of lease or acquisition represents the date the Company leased the facility or acquired the facility through purchase or acquisition. (5) Includes various IBXs that are under initial development and costs incurred at certain central locations supporting various IBX functions. The aggregate gross cost of the Company's properties for federal income tax purpose approximated $17,901.9 million (unaudited) as of December 31, 2017 . The following table reconciles the historical cost of the Company’s properties for financial reporting purposes for each of the years in the three-year period ended December 31, 2017 (in thousands). Gross Fixed Assets: 2017 2016 2015 Balance, beginning of period $ 9,855,811 $ 7,871,890 $ 7,006,695 Additions (including acquisitions and improvements) 2,508,333 2,187,306 1,172,855 Disposals (78,886 ) (78,607 ) (9,295 ) Foreign currency transaction adjustments and others 662,477 (124,778 ) (298,365 ) Balance, end of year $ 12,947,735 $ 9,855,811 $ 7,871,890 Accumulated Depreciation: 2017 2016 2015 Balance, beginning of period $ (3,175,972 ) $ (2,595,648 ) $ (2,242,345 ) Additions (depreciation expense) (748,942 ) (618,970 ) (440,002 ) Disposals 65,922 9,401 7,396 Foreign currency transaction adjustments and others (121,206 ) 29,245 79,303 Balance, end of year $ (3,980,198 ) $ (3,175,972 ) $ (2,595,648 )</t>
  </si>
  <si>
    <t>Nature of Business and Summary of Significant Accounting Policies (Policies)</t>
  </si>
  <si>
    <t>Basis of Presentation, Consolidation and Foreign Currency</t>
  </si>
  <si>
    <t>Basis of Presentation, Consolidation and Foreign Currency The accompanying consolidated financial statements include the accounts of Equinix and its subsidiaries, including the acquisitions of Itconic from October 9, 2017, the Zenium data center from October 6, 2017, the Verizon data center business from May 1, 2017, the IO UK data center operating business from February 3, 2017, the Paris IBX Data Center from August 1, 2016, TelecityGroup from January 15, 2016, Bit-isle from November 2, 2015 and Nimbo from January 14, 2015.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1.</t>
  </si>
  <si>
    <t>Use of Estimates</t>
  </si>
  <si>
    <t>Use of Estimates The preparation of consolidated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and income taxes. The Company bases its estimates on historical experience and on various other assumptions that are believed to be reasonable.</t>
  </si>
  <si>
    <t>Cash, Cash Equivalents and Short-Term and Long-Term Investments</t>
  </si>
  <si>
    <t>Cash, Cash Equivalents and Short-Term and Long-Term Investments The Company considers all highly liquid instruments with an original maturity from the date of purchase of three months or less to be cash equivalents. Cash equivalents consist of money market mutual funds and certificates of deposit with original maturities up to 90 days. Short-term investments generally consist of certificates of deposit with original maturities of between 90 days and one year. Long-term investments consist of certificates of deposit with original maturities of one year or more and publicly traded equity securities. The Company’s investments in publicly traded equity securities are classified as "available-for-sale" and are carried at fair value with unrealized gains and losses reported in stockholders’ equity as a component of other comprehensive income (loss).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on the investments are included within other income (expense) in the Company’s consolidated statements of operation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ver an extended period of time.</t>
  </si>
  <si>
    <t>Equity Method and Cost Method Investments</t>
  </si>
  <si>
    <t>Equity Method and Cost Method Investments The Company's investments in non-marketable equity securities are accounted under the cost method or the equity method. For cost method investments, the Company records the dividends declared by the investees in other income and expense in the consolidated statement of operations and records any dividends in excess of earnings as a reduction of cost of investment. For equity method investments, the Company adjusts the carrying amount of an investment for its share of the earnings and losses of the investees and recognizes its share of income or loss in other income and expense in the consolidated statement of operations. The Company records cost method and equity method investments in other assets in the consolidated balance sheet. The Company reviews these investments periodically to determine if any investments may be other-than-temporarily impaired primarily based on the financial condition and near-term prospects of these companies and funds.</t>
  </si>
  <si>
    <t>Financial Instruments and Concentration of Credit Risk</t>
  </si>
  <si>
    <t>Financial Instruments and Concentration of Credit Risk Financial instruments which potentially subject the Company to concentrations of credit risk consist of cash and cash equivalents, short-term investments, long-term investments and accounts receivable. Risks associated with cash and cash equivalents, short-term investments and long-term investments are mitigated by the Company’s investment policy, which limits the Company’s investing to only those marketable securities rated at least A-1/P-1 Short Term Rating and A-/A3 Long Term Rating, as determined by independent credit rating agencie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17 2016 2015 Americas 50 % 47 % 55 % EMEA 31 % 32 % 26 % Asia-Pacific 19 % 21 % 19 % No single customer accounted for greater than 10% of accounts receivable or revenues as of or for the years ended December 31, 2017 , 2016 and 2015 .</t>
  </si>
  <si>
    <t>Property, Plant and Equipment</t>
  </si>
  <si>
    <t>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through acquisition are amortized over the shorter of the useful life of the assets or terms that include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25 years Buildings 12-50 years Leasehold improvements 12-40 years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may not be recoverable such as a significant decrease in market price of an asset, a significant adverse change in the extent or manner in which an asset is being used or in its physical condition, a significant adverse change in legal factors or business climate that could affect the value of an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t>
  </si>
  <si>
    <t>Assets Held for Sale and Discontinued Operations</t>
  </si>
  <si>
    <t>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t>
  </si>
  <si>
    <t>Asset Retirement Costs</t>
  </si>
  <si>
    <t>Asset Retirement Cost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8 to 2065 and most of them enable the Company to extend the lease terms.</t>
  </si>
  <si>
    <t>Goodwill and Other Intangible Assets</t>
  </si>
  <si>
    <t>Goodwill and Other Intangible Assets The Company has three reportable segments comprised of the 1) Americas, 2) EMEA and 3) Asia-Pacific geographic regions, which the Company also determined are its reporting units. Goodwill will not be amortized and will be tested for impairment at lease annually. As of December 31, 2017 , the Company had goodwill attributable to its Americas, EMEA and Asia-Pacific reporting uni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performing the two-step impairment test is unnecessary. However, if the Company concludes otherwise, then it is required to perform the first step of the two-step goodwill impairment test.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Company assessed qualitative and quantitative factors during the fourth quarter of 2017 to determine whether it was more likely than not that the fair value of its Americas reporting unit, EMEA reporting unit and Asia-Pacific reporting unit was less than its carrying value. Qualitative factors considered in the assessment include industry and market conditions, overall financial performance, and other relevant events and factors affecting the reporting unit. Additionally, as part of this analysis, the Company may perform a quantitative analysis to support the qualitative factors by evaluating sensitivities to assumptions and inputs used in measuring a reporting unit's fair value. In 2016, the Company elected to bypass the qualitative assessment and performed the first step of the two-step goodwill impairment test for its Americas, EMEA and Asia-Pacific reporting units during the fourth quarter of 2016. In order to determine the fair value of each reporting unit, the Company utilizes the discounted cash flow and market methods. The assumptions supporting the discounted cash flow method was determined using the Company’s best estimates as of the date of the impairment review. As of December 31, 2017 and December 31, 2016,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its evaluation of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 All of our intangible assets are subject to amortization and are amortized using the straight-line method over their estimated period of benefit. We perform a review of other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other intangible assets during the years ended December 31, 2017 , 2016 and 2015 . For further information on goodwill and other intangible assets, see Note 2 and Note 6 below.</t>
  </si>
  <si>
    <t>Debt Issuance Costs</t>
  </si>
  <si>
    <t xml:space="preserve">Debt Issuance Costs Loan fees and costs are capitalized and are amortized over the life of the related loans based on the effective interest method. Such amortization is included as a component of interest expense. Debt issuance costs related to outstanding debt are presented as a reduction of the carrying amount of the debt liability and debt issuance costs related to the revolving credit facility are presented as other assets. </t>
  </si>
  <si>
    <t>Derivatives and Hedging Activities</t>
  </si>
  <si>
    <t>Derivatives and Hedging Activities The Company recognizes all derivatives on the Company's consolidated balance sheets at fair value. The accounting for changes in the value of a derivative depends on whether or not the contract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For qualifying cash flow hedges, the effective portion of the change in the fair value of the derivative is recorded in other comprehensive income (loss) and recognized in the consolidated statements of operations when the hedged cash flows affect earnings in the same statement of operations line item as the hedged item. The ineffective portion of cash flow hedges is immediately recognized in earnings. If it is determined that a derivative is not highly effective at hedging the designated exposure, hedge accounting is discontinued.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Foreign currency gains or losses associated with derivatives that do not qualify for hedge accounting are recorded within other income (expense)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 The Company does not use derivatives for speculative or trading purposes. For further information on derivatives and hedging activities, see Note 7 below.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Fair Value of Financial Instruments</t>
  </si>
  <si>
    <t>Fair Value of Financial Instruments The carrying value of the Company’s cash and cash equivalents, short-term investments, long-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and • Asset retirement obligations initially measured at fair value but not subsequently measured at fair value. For further information on fair value measurements, see Note 8 below.</t>
  </si>
  <si>
    <t>Revenue Recognition</t>
  </si>
  <si>
    <t>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certain professional services, contract settlements and equipment sales. Revenues from recurring revenue streams are generally billed monthly and recognized ratably over the term of the contract, generally one to three years for IBX data center colocation customers. Non-recurring installation fees, although generally paid in a lump sum upon installation, are deferred and recognized ratably over the period the customer is expected to benefit from the installation. Professional service fees are recognized in the period in which the services were provided and represent the culmination of a separate earnings process as long as they meet the criteria for separate recognition under the accounting standard related to revenue arrangements with multiple deliverables. Revenue from providing bandwidth access and equipment sales is recognized on a gross basis in accordance with the accounting standard related to reporting revenue gross as a principal versus net as an agent, primarily because the Company acts as the principal in the transaction, takes title to products and services and bears inventory and credit risk. To the extent the Company does not meet the criteria for recognizing bandwidth access and equipment services as gross revenue, the Company records the revenue on a net basis. Revenue from contract settlements, when a customer wishes to terminate their contract early, is generally recognized as the termination occurs, when no remaining related performance obligations exist and the customer is deemed to be creditworthy, to the extent that the revenue has not previously been recognized.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generally reduce revenue for any credits or cash payments given to the customer as a result. The Company generally determines such service level credits and cash payments prior to the associated revenue being recognized, and historically, these credits and cash payments have generally not been significant. Revenue is recognized only when the service has been provided and when there is persuasive evidence of an arrangement, the fee is fixed or determinable and collection of the receivable is reasonably assured. It is the Company’s customary business practice to obtain a signed master sales agreement and sales order prior to recognizing revenue in an arrangement. Taxes collected from customers and remitted to governmental authorities are reported on a net basis and are excluded from revenue. As a result of certain customer agreements being priced in currencies different from the functional currencies of the parties involved, under applicable accounting rules, the Company is deemed to have foreign currency forward contracts embedded in these contracts. The Company refers to these as foreign currency embedded derivatives (see Note 7).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If the Company determines that collection of a fee is not reasonably assured, the fee is deferred and revenue is recognized at the time collection becomes reasonably assured, which is generally upon receipt of cash. In addition,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general and administrative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off after management has determined that the likelihood of collection is not probable.</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t>
  </si>
  <si>
    <t>Stock-Based Compensation Stock-based compensation cost is measured at the grant date for all stock-based awards made to employees and directors based on the fair value of the award and is recognized as expense over the requisite service period, which is generally the vesting period. 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four years, although certain of the equity awards for executives vest over a range of two to four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 The Company uses the Black-Scholes option-pricing model to determine the fair value of its employee stock purchase plan. The determination of the fair value of shares purchased under the employee stock purchase plan is affected by assumptions regarding a number of complex and subjective variables including the Company’s expected stock price volatility over the term of the awards and actual and projected employee stock purchase behaviors. The Company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 The accounting standard for stock-based compensation does not allow the recognition of unrealized tax benefits associated with the tax deductions in excess of the compensation recorded (excess tax benefit) until the excess tax benefit is realized (i.e., reduces taxes payable). In periods prior to 2017, the Company recognized the benefit from stock-based compensation in equity when the excess tax benefit is realized by following the "with-and-without" approach. Upon adoption of ASU No. 2016-09, Compensation - Stock Compensation (Topic 718) on January 1, 2017, the Company records the excess tax benefits from stock-based compensation as income tax expense through the statement of operations instead of additional paid-in capital as required under the previous guidance. For further information on stock-based compensation, see Note 12 below.</t>
  </si>
  <si>
    <t>Foreign Currency Translation</t>
  </si>
  <si>
    <t>Foreign Currency Translation 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currency transactions are recorded in net income (loss) in the period incurred and reported within other income and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si>
  <si>
    <t>Earnings Per Share The Company computes basic and diluted EPS for net income. Basic EPS is computed using net income and the weighted-average number of common shares outstanding. Diluted EPS is computed using net income, adjusted for interest expense as a result of the assumed conversion of the Company’s 4.75% Convertible Subordinated Notes, if dilutive, and the weighted-average number of common shares outstanding plus any dilutive potential common shares outstanding. Dilutive potential common shares include the assumed exercise, vesting and issuance activity of employee equity awards using the treasury stock method, as well as shares issuable upon the assumed conversion of the 4.75% Convertible Subordinated Notes. See Note 3 below.</t>
  </si>
  <si>
    <t>Treasury Stock</t>
  </si>
  <si>
    <t>Treasury Stock The Company accounts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 (accumulated deficit).</t>
  </si>
  <si>
    <t>Recent Accounting Pronouncements</t>
  </si>
  <si>
    <t>Recent Accounting Pronouncements Accounting Standards Not Yet Adopted In August 2017, Financial Accounting Standards Board ("FASB") issued Accounting Standards Update ("ASU") No.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enerally accepted accounting principles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is currently evaluating the impact that the adoption of this standard will have on its consolidated financial statements. In May 2017, FASB issued ASU No.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This ASU is effective for annual or any interim reporting periods beginning after December 15, 2017 with early adoption permitted. The Company will adopt this standard effective January 1, 2018. The adoption of ASU 2017-09 is not expected to have a significant impact on its consolidated financial statements. In March 2017, FASB issued ASU No.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is ASU is effective for annual or any interim reporting periods beginning after December 15, 2017. The Company will adopt this standard effective January 1, 2018. The adoption of ASU 2017-07 is not expected to have a significant impact on its consolidated financial statements. In February 2017, FASB issued ASU No.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This ASU is effective for annual or any interim reporting periods beginning after December 15, 2017. Early adoption is permitted for interim or annual reporting periods beginning after December 15, 2016. The Company will adopt this standard effective January 1, 2018. The adoption of this standard is not expected to have a significant impact on its consolidated financial statements. In January 2017, FASB issued ASU No.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the Company for its annual or any interim goodwill impairment tests in fiscal years beginning after December 15, 2019. Early adoption is permitted for interim or annual goodwill impairment tests performed on testing dates after January 1, 2017. The Company elected to early adopt the standard effective January 1, 2018. The adoption of this standard is not expected to have a significant impact on its consolidated financial statements. In January 2017, FASB issued ASU No. 2017-01, Business Combinations (Topic 805): Clarifying the Definition of a Business. The ASU provides new guidance to assist entities with evaluating when a set of transferred assets and activities is a business. The definition of a business affects many areas of accounting including acquisitions, disposals, goodwill, and consolidation. The ASU is effective for annual periods beginning after December 15, 2017, including interim periods within those periods with early adoption being permitted. The Company will adopt this standard prospectively effective January 1, 2018. The adoption of this standard may impact the accounting of future transactions.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will adopt this standard effective January 1, 2018. The adoption of this standard is not expected to have a significant impact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s receivable and is currently evaluating the extent of the impact that the adoption of this standard will have on its consolidated financial statements. In February 2016, the FASB issued ASU 2016-02, Leases (Topic 842) ("ASU 2016-02"). In September 2017, the FASB issued ASU 2017-13 and ASU 2018-01, which provide additional implementation guidance on the previously issued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is effective for fiscal years beginning after December 15, 2018, including interim periods within those fiscal years, with early adoption permitted. The Company plans to elect the practical expedient that it will not reassess whether any expired or existing contracts are or contain leases, the lease classification for any expired or existing leases or initial direct costs for any existing leases. The Company does not plan to elect the practical expedient to use hindsight in determining the lease term and in assessing impairment of right-of-use assets. The Company expects to record a significant increase in assets and liabilities on the consolidated balance sheet at adoption due to the recording of right-of-use assets and corresponding lease liabilitie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including interim periods within those fiscal years. The Company currently holds publicly traded equity securities that are classified as "available-for-sale" and are carried at fair value with unrealized gains and losses reported in stockholders’ equity as a component of accumulated other comprehensive income (loss). Upon the adoption of this ASU, the unrealized gains and losses will be recognized through net income. The Company will adopt this standard effective January 1, 2018. The adoption of this standard is not expected to have a significant impact on its consolidated financial statements. In May 2014, the FASB issued ASU 2014-09, Revenue from Contracts with Customers ("ASU 2014-09") and issued subsequent amendments to the initial guidance with ASU 2015-14, ASU 2016-08, ASU 2016-10, ASU 2016-11, ASU 2016-12, ASU 2016-20, ASU 2017-13 and ASU 2017-14 collectively referred as "Topic 606." Topic 606 supersedes the existing guidance and requires the entity to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is effective for entities beginning January 1, 2018, with early adoption permitted. The standard allows entities to adopt with one of these two methods: full retrospective, which applies retrospectively to each prior reporting period presented, or modified retrospective, which recognizes the cumulative effect of initially applying the revenue standard as an adjustment to the opening balance of retained earnings in the period of initial application. On January 1, 2018, the Company adopted Topic 606 using the modified retrospective approach applied to the contracts which were not completed as of January 1, 2018 and expects to recognize an increase to retained earnings of approximately $267 million to $307 million before any potential tax impact. The Company is still assessing tax impacts related to this adjustment. The most significant impact to the Company from this standard relates to installation revenue and cost to obtain contracts. Under the new standard, the Company expects to recognize installation revenue over the contract period rather than over the estimated installation life under the prior revenue standard. Under the new standard, the Company is also required to capitalize and amortize certain costs to obtain contracts, rather than expense them immediately under existing GAAP. Accounting Standards Adopted In January 2017,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09, Revenue from Contracts with Customers (Topic 606); ASU No. 2016-02, Leases (Topic 842); and ASU No. 2016-13, Financial Instruments-Credit Losses (Topic 326): Measurement of Credit Losses on Financial Instruments. This ASU is effective immediately. The Company adopted ASU 2017-03 in the three months ended March 31, 2017 by including appropriate disclosure requirements within its condensed consolidated financial statements to adhere to this new standard. In December 2016, FASB issued ASU No. 2016-19, Technical Corrections and Improvements. This ASU covers a wide range of Topics in the Accounting Standards Codification. Certain aspects of this ASU were effective immediately, while a few of the corrections are effective for the Company for its fiscal years beginning after December 15, 2016, and interim periods within those fiscal years. The Company adopted ASU 2016-19 in the three months ended March 31, 2017. The adoption of ASU 2016-19 did not impact the Company's consolidated financial statements. In November 2016, FASB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the Company for its fiscal years beginning after December 15, 2017, and interim periods within those fiscal years with early adoption being permitted. This ASU should be applied using a retrospective transition method to each period presented. The Company adopted ASU 2016-18 in the three months ended March 31, 2017 and applied this ASU retrospectively to the periods presented in the Company's consolidated statements of cash flows. Net cash used in investing activities were adjusted to exclude the change in restricted cash primarily related to restricted cash set aside for the TelecityGroup acquisition, resulting in an increased in the previously reported amount by $453.5 million for the year ended December 31, 2016 and a decrease in the previously reported amount by $497.1 million for the year ended December 31, 2015. Restricted cash amounts are primarily time deposits or cash set side as a pledge for our mortgage loan in Germany, an escrow account for a data center project and collateral for the Company's various bank guarantees for the periods ended December 31, 2017 and 2016. In October 2016, FASB issued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fiscal years beginning after December 15, 2016, including interim periods within those fiscal years, with early adoption permitted. The Company adopted ASU 2016-17 in the three months ended March 31, 2017. The adoption of this standard did not impact the Company's consolidated financial statements as it does not hold any interests in a VIE through related parties that are under common control.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not 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adopted ASU 2016-15 in the three months ended March 31, 2017 and applied this ASU using a retrospective transition method to each period presented in the Company's consolidated statements of cash flows. The adoption of ASU 2016-15 did not impact the Company's consolidated statements of cash flows. In March 2016, the FASB issued ASU 2016-09, Compensation - Stock Compensation (Topic 718): Improvements to Employee Share-Based Payment Accounting ("ASU 2016-09"). This ASU simplifies several areas of the accounting for share-based payment award transactions, including (a) income tax consequences; (b) classification of awards as either equity or liabilities; and (c) classification on the statement of cash flows. This ASU is effective for annual periods beginning after December 15, 2016, and interim periods within those annual periods, with early adoption permitted. The Company adopted ASU 2016-09 in the three months ended March 31, 2017. Beginning on January 1, 2017, the Company began to record the excess tax benefits from stock-based compensation as income tax expense through the statement of operations instead of additional paid-in capital as required under the previous guidance. There was no adjustment to excess tax benefits from stock-based compensation recorded as additional paid-in capital in prior years. Excess tax benefits that were not previously recognized, as well as a valuation allowance recognized for deferred tax assets as a result of the adoption of this ASU, were recorded on a modified retrospective basis through a cumulative-effect adjustment to retained earnings as of the beginning of 2017 totaling $1.1 million . As a part of the adoption of this ASU, stock compensation awards will have more dilutive effect on the Company's earnings per share prospectively. Under this guidance, cash flows related to excess tax benefits will no longer be separately classified as financing activities apart from other income tax cash flow. The Company elected to apply this part of the guidance retrospectively, which resulted in a change of $2.8 million and $30.0 thousand in both net cash provided by operating activities and net cash used in financing activities in the Company's consolidated statements of cash flows for the years ended December 31, 2016 and December 31, 2015 respectively, to conform with the current period presentation. Additionally, this guidance permits entities to make an accounting policy to estimate forfeitures each period or to account for forfeitures as they occur. The Company elected to continue to estimate forfeiture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is to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adopted ASU 2016-06 in the three months ended March 31, 2017. The adoption of this standard did not impact the Company's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adopted ASU 2016-05 in the three months ended March 31, 2017. The adoption of ASU 2016-05 did not impact the Company's consolidated financial statements.</t>
  </si>
  <si>
    <t>Fair Value Valuation Methods</t>
  </si>
  <si>
    <t>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these three reportable segments.</t>
  </si>
  <si>
    <t>Nature of Business and Summary of Significant Accounting Policies (Tables)</t>
  </si>
  <si>
    <t>Schedule of Revenue by Geographical Region</t>
  </si>
  <si>
    <t>The following table sets forth percentages of the Company’s revenues by geographic region for the years ended December 31: 2017 2016 2015 Americas 50 % 47 % 55 % EMEA 31 % 32 % 26 % Asia-Pacific 19 % 21 % 19 %</t>
  </si>
  <si>
    <t>Property, Plant and Equipment, Net</t>
  </si>
  <si>
    <t>The Company’s estimated useful lives of its property, plant and equipment are as follows: Core systems 3-25 years Buildings 12-50 years Leasehold improvements 12-40 years Personal Property 3-10 years Property, plant and equipment, net consisted of the following as of December 31 (in thousands): 2017 2016 Core systems $ 6,334,702 $ 4,760,868 Buildings 3,906,686 2,785,799 Leasehold improvements 1,850,351 1,599,424 Construction in progress 425,428 645,388 Personal property 798,133 622,069 Land 423,539 237,349 13,738,839 10,650,897 Less accumulated depreciation (4,344,237 ) (3,451,687 ) Property, plant and equipment, net $ 9,394,602 $ 7,199,210</t>
  </si>
  <si>
    <t>Acquisitions (Tables)</t>
  </si>
  <si>
    <t>Business Acquisition [Line Items]</t>
  </si>
  <si>
    <t>Unaudited Pro Forma Combined Consolidated Statements of Operations</t>
  </si>
  <si>
    <t>The following table sets forth the unaudited pro forma consolidated combined results of operations for the years ended December 31, 2017 , 2016 and 2015 (in thousands): 2017 2016 2015 Revenues $ 4,509,602 $ 4,053,280 $ 3,244,349 Net income from continuing operations 258,618 19,248 141,496 Basic EPS 3.31 0.25 2.10 Diluted EPS 3.28 0.25 2.08</t>
  </si>
  <si>
    <t>Verizon</t>
  </si>
  <si>
    <t>Preliminary Purchase Price Allocation</t>
  </si>
  <si>
    <t>The preliminary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t>
  </si>
  <si>
    <t>Itconic, Zenium and IO</t>
  </si>
  <si>
    <t>A summary of the allocation of total purchase consideration is presented as follows (in thousands): Itconic Zenium data center IO UK's data center Cash and cash equivalents $ 15,659 $ 692 $ 1,388 Accounts receivable 16,429 198 7 Other current assets 1,885 6,430 1,082 Property, plant, and equipment 68,051 53,749 40,251 Intangible assets 99,993 6,400 6,252 Goodwill 125,112 23,077 15,804 Deferred tax assets — — 6,714 Other assets 4,025 5,494 3,396 Total assets acquired 331,154 96,040 74,894 Accounts payable and accrued liabilities (15,846 ) (1,012 ) (439 ) Other current liabilities (12,374 ) (451 ) (168 ) Capital lease and other financing obligations (30,666 ) — (33,091 ) Loans payable (3,253 ) — (4,067 ) Deferred tax liabilities (2,389 ) (1,969 ) — Other liabilities (7,515 ) (614 ) (828 ) Net assets acquired $ 259,111 $ 91,994 $ 36,301</t>
  </si>
  <si>
    <t>Telecity Group plc</t>
  </si>
  <si>
    <t>As of the acquisition date, the allocation of the purchase price was as follows (in thousands): TelecityGroup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233 ) Liabilities held for sale (155,650 ) Capital lease and other financing obligations (165,365 ) Mortgage and loans payable (592,304 ) Deferred tax liabilities (176,168 ) Other liabilities (40,021 ) Net assets acquired $ 3,744,886</t>
  </si>
  <si>
    <t>Acquired Identifiable Intangible Assets</t>
  </si>
  <si>
    <t>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t>
  </si>
  <si>
    <t>Digital Realty</t>
  </si>
  <si>
    <t>A summary of the allocation of total purchase consideration is presented as follows (in thousands): Paris IBX data center Cash and cash equivalent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t>
  </si>
  <si>
    <t>Bit-isle</t>
  </si>
  <si>
    <t>Based upon the purchase price and the valuation of Bit-isle, the final purchase price allocation was as follows (in thousands): Bit-isle Cash and cash equivalent $ 33,198 Accounts receivable 7,359 Other current assets 51,038 Long-term investments 3,806 Property, plant and equipment 308,985 Goodwill 95,444 Intangible assets 111,374 Other assets 22,981 Total assets acquired 634,185 Accounts payable and accrued expenses (15,028 ) Accrued property, plant and equipment (465 ) Capital lease and other financing obligations (108,833 ) Mortgage and loans payable (190,227 ) Other current liabilities (8,689 ) Deferred tax liabilities (32,192 ) Other liabilities (3,384 ) Net assets acquired $ 275,367</t>
  </si>
  <si>
    <t>The following table presents certain information on the acquired identifiable intangible assets (dollars in thousands): Intangible Assets Fair Value Estimated Useful Lives (Years) Weighted-average Estimated Useful Lives (Years) Customer relationships $ 105,434 13 13 Trade name 3,455 2 2 Favorable solar contracts 2,410 18 18 Other intangible assets 75 0.25 0.25</t>
  </si>
  <si>
    <t>Earnings Per Share (Tables)</t>
  </si>
  <si>
    <t>Computation of Basic and Diluted Earnings Per Share</t>
  </si>
  <si>
    <t>The following table sets forth the computation of basic and diluted EPS for the years ended December 31 (in thousands, except per share amounts): 2017 2016 2015 Net income from continuing operations $ 232,982 $ 114,408 $ 187,774 Net income from discontinued operations, net of tax — 12,392 — Net income $ 232,982 $ 126,800 $ 187,774 Weighted-average shares used to calculate basic EPS 76,854 70,117 57,790 Effect of dilutive securities: Employee equity awards 681 699 693 Weighted-average shares used to calculate diluted EPS 77,535 70,816 58,483 Basic EPS: Continuing operations $ 3.03 $ 1.63 $ 3.25 Discontinued operations — 0.18 — Basic EPS $ 3.03 $ 1.81 $ 3.25 Diluted EPS: Continuing operations $ 3.00 $ 1.62 $ 3.21 Discontinued operations — 0.17 — Diluted EPS $ 3.00 $ 1.79 $ 3.21</t>
  </si>
  <si>
    <t>Anti-dilutive Potential Shares of Common Stock Excluded from Computation of Earnings Per Share</t>
  </si>
  <si>
    <t>The following table sets forth potential shares of common stock that are not included in the diluted EPS calculation above because to do so would be anti-dilutive for the years ended December 31 (in thousands): 2017 2016 2015 Shares related to the potential conversion of 4.75% convertible subordinated notes — 893 1,977 Common stock related to employee equity awards 63 27 88 63 920 2,065</t>
  </si>
  <si>
    <t>Discontinued Operations (Tables)</t>
  </si>
  <si>
    <t>Financial results of discontinued operations</t>
  </si>
  <si>
    <t>The following table presents the financial results of the Company's discontinued operations for the year ended December 31, 2016 (in thousands). The Company did not record income from discontinued operations, net of tax for the years ended December 31, 2017 and 2015. 2016 Revenues $ 48,782 Costs and operating expenses: Cost of revenues 24,795 Sales and marketing 1,030 General and administrative 7,026 Total costs and operating expenses 32,851 Income from operations of discontinued operations 15,931 Interest expense and other, net (1,286 ) Income from discontinued operations before income taxes 14,645 Income tax expense (4,604 ) Gain on sale of discontinued operations, net of tax 2,351 Net income from discontinued operations, net of tax $ 12,392</t>
  </si>
  <si>
    <t>Balance Sheet Components (Tables)</t>
  </si>
  <si>
    <t>Cash, cash equivalents and short-term and long-term investments consisted of the following as of December 31 (in thousands): 2017 2016 Cash and cash equivalents: Cash (1) $ 985,382 $ 345,119 Cash equivalents: Money market funds 427,135 400,388 Certificate of deposit — 2,969 Total cash and cash equivalents 1,412,517 748,476 Short-term and long-term investments: Certificates of deposit 31,351 6,988 Publicly traded equity securities 6,163 6,463 Total short-term and long-term investments 37,514 13,451 Total cash, cash equivalents and short-term and long-term investments $ 1,450,031 $ 761,927 _________________________ (1) Excludes restricted cash.</t>
  </si>
  <si>
    <t>Summary of Cost and Estimated Fair Value of Marketable Securities</t>
  </si>
  <si>
    <t>The balance of certificates of deposits, by contractual maturity, as of December 31 (in thousands): 2017 2016 Due within one year $ 28,271 $ 3,409 Due after one year through three years 3,080 3,579 Total $ 31,351 $ 6,988</t>
  </si>
  <si>
    <t>Net Unrealized Gains (Losses) on Available-for-Sale Securities</t>
  </si>
  <si>
    <t>The net unrealized gains (losses) on its investments as of December 31 were comprised of the following (in thousands): 2017 2016 Amortized Cost Gross Unrealized Gains Gross Unrealized Losses Fair Value Amortized Cost Gross Unrealized Gains Gross Unrealized Losses Fair Value Certificate of deposit $ 31,351 $ — $ — $ 31,351 $ 6,988 $ — $ — $ 6,988 Publicly traded equity securities 3,716 2,447 — 6,163 4,850 1,613 — 6,463 Total $ 35,067 $ 2,447 $ — $ 37,514 $ 11,838 $ 1,613 $ — $ 13,451</t>
  </si>
  <si>
    <t>Accounts Receivable, Net</t>
  </si>
  <si>
    <t>Accounts receivable, net, consisted of the following as of December 31 (in thousands): 2017 2016 Accounts receivable $ 594,541 $ 411,920 Allowance for doubtful accounts (18,228 ) (15,675 ) Accounts receivable, net $ 576,313 $ 396,245</t>
  </si>
  <si>
    <t>Activities of Allowance for Doubtful Accounts</t>
  </si>
  <si>
    <t>The following table summarizes the activity of the Company’s allowance for doubtful accounts (in thousands): Balance as of December 31, 2014 $ 9,466 Provision for allowance for doubtful accounts 5,037 Net write-offs (3,438 ) Impact of foreign currency exchange (713 ) Balance as of December 31, 2015 10,352 Provision for allowance for doubtful accounts 8,260 Net write-offs (2,521 ) Impact of foreign currency exchange (416 ) Balance as of December 31, 2016 15,675 Provision for allowance for doubtful accounts 5,627 Net write-offs (4,546 ) Impact of foreign currency exchange 1,472 Balance as of December 31, 2017 $ 18,228</t>
  </si>
  <si>
    <t>Other Current Assets</t>
  </si>
  <si>
    <t>Other current assets consisted of the following as of December 31 (in thousands): 2017 2016 Prepaid expenses $ 64,832 $ 79,258 Taxes receivable 110,961 102,002 Restricted cash, current 26,919 15,065 Other receivables 7,797 46,809 Derivative instruments 4,175 54,072 Other current assets 17,343 22,190 Total other current assets $ 232,027 $ 319,396</t>
  </si>
  <si>
    <t>The following table presents goodwill and other intangible assets, net, for the years ended December 31, 2017 and 2016 (in thousands): 2017 2016 Goodwill: Americas $ 1,561,512 $ 469,438 EMEA 2,610,899 2,281,306 Asia-Pacific 239,351 235,320 $ 4,411,762 $ 2,986,064 Intangible assets, net: Intangible assets - customer relationships $ 2,682,656 $ 839,593 Intangible assets - trade names 73,295 69,519 Intangible assets - favorable leases 39,470 38,139 Intangible assets - licenses 9,696 9,697 Intangible assets - others — 19 2,805,117 956,967 Accumulated amortization - customer relationships (334,985 ) (183,270 ) Accumulated amortization - trade names (71,728 ) (43,830 ) Accumulated amortization - favorable leases (10,196 ) (8,027 ) Accumulated amortization - licenses (3,236 ) (2,591 ) Accumulated amortization - others — (18 ) (420,145 ) (237,736 ) Total intangible assets, net $ 2,384,972 $ 719,231</t>
  </si>
  <si>
    <t>Carrying Amount of Goodwill by Geographic Regions</t>
  </si>
  <si>
    <t>Changes in the carrying amount of goodwill by geographic regions are as follows (in thousands): Americas EMEA Asia-Pacific Total Balance as of December 31, 2015 $ 460,203 $ 374,070 $ 228,927 $ 1,063,200 Purchase accounting adjustments - TelecityGroup — 2,215,567 — 2,215,567 Purchase accounting adjustments - Paris IBX Data Center Acquisition — 48,835 — 48,835 Asset held for sale adjustments — 1,605 — 1,605 Impact of foreign currency exchange 9,235 (358,771 ) 6,393 (343,143 ) Balance as of December 31, 2016 469,438 2,281,306 235,320 2,986,064 Purchase accounting adjustments - Verizon Data Center Acquisition 1,095,262 — 1,095,262 Purchase accounting adjustments - Other 2017 acquisitions — 163,993 — 163,993 Impact of foreign currency exchange (3,188 ) 165,600 4,031 166,443 Balance as of December 31, 2017 $ 1,561,512 $ 2,610,899 $ 239,351 $ 4,411,762</t>
  </si>
  <si>
    <t>Net Book Value of Intangible Assets by Geographic Regions</t>
  </si>
  <si>
    <t>Changes in the net book value of intangible assets by geographic regions are as follows (in thousands): Americas EMEA Asia-Pacific Total Balance as of December 31, 2014 $ 62,954 $ 62,185 $ 22,388 $ 147,527 Nimbo acquisition 1,089 — — 1,089 Bit-isle acquisition — — 111,374 111,374 Asset held for sale adjustments — (784 ) — (784 ) Write-off of intangible asset — (357 ) — (357 ) Amortization of intangibles (11,432 ) (11,675 ) (4,339 ) (27,446 ) Impact of foreign currency exchange (1,968 ) (5,014 ) 144 (6,838 ) Balance as of December 31, 2015 50,643 44,355 129,567 224,565 TelecityGroup acquisition — 694,243 — 694,243 Paris IBX Data Center Acquisition — 11,758 — 11,758 Sale of Terra Power — — (2,460 ) (2,460 ) Write-off of intangible asset (573 ) — — (573 ) Amortization of intangibles (11,348 ) (97,715 ) (13,799 ) (122,862 ) Impact of foreign currency exchange 1,395 (90,280 ) 3,445 (85,440 ) Balance as of December 31, 2016 40,117 562,361 116,753 719,231 Verizon Data Center Acquisition 1,693,900 — — 1,693,900 Other 2017 acquisitions — 112,645 — 112,645 Write-off of intangible asset — (725 ) — (725 ) Amortization of intangibles (84,749 ) (79,105 ) (13,154 ) (177,008 ) Impact of foreign currency exchange (2,895 ) 36,043 3,781 36,929 Balance as of December 31, 2017 $ 1,646,373 $ 631,219 $ 107,380 $ 2,384,972</t>
  </si>
  <si>
    <t>Estimated Future Amortization Expense Related to Intangibles</t>
  </si>
  <si>
    <t>Estimated future amortization expense related to these intangibles is as follows (in thousands): Years ending: 2018 $ 196,469 2019 191,298 2020 184,602 2021 176,740 2022 172,547 Thereafter 1,463,316 Total $ 2,384,972</t>
  </si>
  <si>
    <t>Other Assets</t>
  </si>
  <si>
    <t>Other assets consisted of the following as of December 31 (in thousands): 2017 2016 Deferred tax assets, net $ 66,031 $ 62,308 Prepaid expenses 89,784 80,888 Debt issuance costs, net 10,670 6,611 Deposits 48,296 40,893 Restricted cash 11,265 9,706 Derivative instruments 4,110 15,907 Other assets 11,594 9,985 Total other assets $ 241,750 $ 226,298</t>
  </si>
  <si>
    <t>Accounts Payable and Accrued Expenses</t>
  </si>
  <si>
    <t>Accounts payable and accrued expenses consisted of the following as of December 31 (in thousands): 2017 2016 Accounts payable $ 101,744 $ 60,211 Accrued compensation and benefits 214,585 172,808 Accrued interest 100,347 95,832 Accrued taxes (1) 130,272 133,562 Accrued utilities and security 68,916 44,202 Accrued professional fees 13,830 14,071 Accrued repairs and maintenance 11,232 5,430 Accrued other 78,331 55,623 Total accounts payable and accrued expenses $ 719,257 $ 581,739 __________________________ (1) Includes income taxes payable of $56.4 million and $44.0 million , respectively, as of December 31, 2017 and 2016 .</t>
  </si>
  <si>
    <t>Other Current Liabilities</t>
  </si>
  <si>
    <t>Other current liabilities consisted of the following as of December 31 (in thousands): 2017 2016 Deferred installation revenue $ 74,452 $ 61,399 Customer deposits 16,598 13,894 Derivative instruments 34,466 10,819 Deferred recurring revenue 12,848 18,704 Deferred rent 6,546 4,158 Dividends payable 11,181 11,999 Asset retirement obligations 1,716 10,036 Other current liabilities 2,107 2,131 Total other current liabilities $ 159,914 $ 133,140</t>
  </si>
  <si>
    <t>Other Liabilities</t>
  </si>
  <si>
    <t>Other liabilities consisted of the following as of December 31 (in thousands): 2017 2016 Asset retirement obligations $ 96,823 $ 92,979 Deferred tax liabilities, net 252,287 274,341 Deferred installation revenue 117,021 96,744 Deferred rent 97,782 76,566 Accrued taxes 64,378 56,208 Dividends payable 6,669 8,495 Customer deposits 10,849 4,773 Deferred recurring revenue 4,236 2,681 Derivative instruments 6,381 140 Other liabilities 5,284 10,321 Total other liabilities $ 661,710 $ 623,248</t>
  </si>
  <si>
    <t>Summary of Asset Retirement Obligation Liability</t>
  </si>
  <si>
    <t>The following table summarizes the activities of the Company’s asset retirement obligation ("ARO") (in thousands): Asset retirement obligations as of December 31, 2014 $ 64,858 Additions 17,337 Adjustments (1) (4,676 ) Accretion expense 3,349 Impact of foreign currency exchange (2,386 ) Asset retirement obligations as of December 31, 2015 78,482 Additions 22,955 Adjustments (1) (2,366 ) Accretion expense 6,685 Impact of foreign currency exchange (2,741 ) Asset retirement obligations as of December 31, 2016 103,015 Additions 17,736 Adjustments (1) (34,576 ) Accretion expense 7,335 Impact of foreign currency exchange 5,029 Asset retirement obligations as of December 31, 2017 $ 98,539 __________________________ (1) The ARO adjustments are primarily due to lease amendments, acquisition of real estate assets and other adjustments.</t>
  </si>
  <si>
    <t>Derivatives and Hedging Instruments (Tables)</t>
  </si>
  <si>
    <t>Summary of cash flow hedge instruments</t>
  </si>
  <si>
    <t>As of December 31, 2017 , the Company's cash flow hedge instruments had maturity dates ranging from January 2018 to October 2019 as f ollows (in thousands): Notional Amount Fair Value (1) Accumulated Other Comprehensive Income (Loss) (2)(3) Derivative assets $ 72,262 $ 2,379 $ 2,055 Derivative liabilities 440,637 (29,777 ) (34,311 ) $ 512,899 $ (27,398 ) $ (32,256 )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loss of $26.7 million within accumulated other comprehensive income (loss) relating to cash flow hedges that will be reclassified to revenue and expenses as they mature over the next 12 months. As of December 31, 2016 , the Company's cash flow hedge instruments had maturity dates ranging from January 2017 to November 2018 as follows (in thousands): Notional Amount Fair Value (1) Accumulated Other Comprehensive Income (Loss) (2)(3) Derivative assets $ 545,638 $ 44,570 $ 42,634 Derivative liabilities 42,207 (1,815 ) (1,453 ) $ 587,845 $ 42,755 $ 41,181 __________________________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31.9 million within accumulated other comprehensive income (loss) relating to cash flow hedges that will be reclassified to revenue and expenses as they mature over the next 12 months.</t>
  </si>
  <si>
    <t>Schedule of fair value of derivative instruments Recognized in consolidated balance sheets</t>
  </si>
  <si>
    <t>The following table presents the fair value of derivative instruments recognized in the Company’s consolidated balance sheets as of December 31, 2017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379 $ — $ 2,379 $ (2,379 ) $ — Not designated as hedging instruments: Embedded derivatives 5,076 — 5,076 — 5,076 Economic hedges of embedded derivatives 325 — 325 — 325 Foreign currency forward contracts 505 — 505 (340 ) 165 5,906 — 5,906 (340 ) 5,566 Additional netting benefit — — — (490 ) (490 ) $ 8,285 $ — $ 8,285 $ (3,209 ) $ 5,076 Liabilities: Designated as hedging instruments: Foreign currency forward contracts designated as cash flow hedges $ 29,777 $ — $ 29,777 $ (2,379 ) $ 27,398 Not designated as hedging instruments: Embedded derivatives 3,503 — 3,503 — 3,503 Economic hedges of embedded derivatives 20 — 20 — 20 Foreign currency forward contracts 7,547 — 7,547 (340 ) 7,207 11,070 — 11,070 (340 ) 10,730 Additional netting benefit — — — (490 ) (490 ) $ 40,847 $ — $ 40,847 $ (3,209 ) $ 37,638 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does not offset fair value amounts recognized for derivative instruments under master netting arrangements. The following table presents the fair value of derivative instruments recognized in the Company’s consolidated balance sheets as of December 31, 2016 (in thousands): Gross Amounts Gross Amounts Offset in the Consolidated Balance Sheet Net Consolidated Balance Sheet Amounts (1) Gross Amounts not Offset in the Consolidated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_________________________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does not offset fair value amounts recognized for derivative instruments under master netting arrangements.</t>
  </si>
  <si>
    <t>Fair Value Measurements (Tables)</t>
  </si>
  <si>
    <t>Financial assets and liabilities measured at fair value on recurring basis</t>
  </si>
  <si>
    <t>The Company’s financial assets and liabilities measured at fair value on a recurring basis as of December 31, 2017 were as follows (in thousands): Fair Value at December 31, Fair Value Measurement Using 2017 Level 1 Level 2 Assets: Cash $ 985,382 $ 985,382 $ — Money market and deposit accounts 427,135 427,135 — Publicly traded equity securities 6,163 6,163 — Certificates of deposit 31,351 — 31,351 Derivative instruments (1) 8,285 — 8,285 $ 1,458,316 $ 1,418,680 $ 39,636 Liabilities: Derivative instruments (1) $ 40,847 $ — $ 40,847 _________________________ (1) Includes both foreign currency embedded derivatives and foreign currency forward and option contracts. Amounts are included within other current assets, other assets, other current liabilities and other liabilities in the Company’s consolidated balance sheet. The Company’s financial assets and liabilities measured at fair value on a recurring basis at December 31, 2016 were as follows (in thousands): Fair Value at December 31, Fair Value Measurement Using 2016 Level 1 Level 2 Assets: Cash $ 345,119 $ 345,119 $ — Money market and deposit accounts 400,388 400,388 — Publicly traded equity securities 6,463 6,463 — Certificates of deposit 9,957 — 9,957 Derivative instruments (1) 69,979 — 69,979 $ 831,906 $ 751,970 $ 79,936 Liabilities: Derivative instruments (1) $ 10,959 $ — $ 10,959 _________________________ (1) Includes embedded derivatives, foreign currency embedded derivatives and foreign currency forward contracts. Amounts are included within other current assets, other assets, other current liabilities and other liabilities in the Company’s consolidated balance sheet.</t>
  </si>
  <si>
    <t>Leases (Tables)</t>
  </si>
  <si>
    <t>Summary of capital lease and other financing obligations</t>
  </si>
  <si>
    <t>The Company’s capital lease and other financing obligations are summarized as follows as of December 31, 2017 (in thousands): Capital Lease Obligations Other Financing Obligations Total 2018 $ 100,815 $ 101,095 $ 201,910 2019 94,234 88,028 182,262 2020 94,327 87,758 182,085 2021 92,455 89,595 182,050 2022 92,309 90,070 182,379 Thereafter 801,237 886,277 1,687,514 Total minimum lease payments 1,275,377 1,342,823 2,618,200 Plus amount representing residual property value — 545,656 545,656 Less amount representing interest (531,820 ) (933,075 ) (1,464,895 ) Present value of net minimum lease payments 743,557 955,404 1,698,961 Less current portion (41,117 ) (37,588 ) (78,705 ) $ 702,440 $ 917,816 $ 1,620,256</t>
  </si>
  <si>
    <t>Schedule of minimum future operating lease payments</t>
  </si>
  <si>
    <t>Minimum future operating lease payments as of December 31, 2017 are summarized as follows (in thousands): Years ending: 2018 $ 176,789 2019 164,711 2020 154,329 2021 144,706 2022 140,451 Thereafter 1,132,964 Total $ 1,913,950</t>
  </si>
  <si>
    <t>Debt Facilities (Tables)</t>
  </si>
  <si>
    <t>Summary of Debt</t>
  </si>
  <si>
    <t>The Company’s senior notes consisted of the following as of December 31 (in thousands): 2017 2016 Amount Effective Rate Amount Effective Rate 4.875% Senior Notes due 2020 $ — — $ 500,000 5.07 % 5.375% Senior Notes due 2022 750,000 5.56 % 750,000 5.56 % 5.375% Senior Notes due 2023 1,000,000 5.51 % 1,000,000 5.51 % 5.75% Senior Notes due 2025 500,000 5.88 % 500,000 5.88 % 2.875% Euro Senior Notes due 2025 1,201,000 3.04 % — — 5.875% Senior Notes due 2026 1,100,000 6.03 % 1,100,000 6.03 % 2.875% Euro Senior Notes due 2026 1,201,000 3.04 % — — 5.375% Senior Notes due 2027 1,250,000 5.51 % — — 7,002,000 3,850,000 Less amount representing debt issuance cost (78,151 ) (39,230 ) $ 6,923,849 $ 3,810,770 The Company’s mortgage and loans payable consisted of the following as of December 31 (in thousands): 2017 2016 Term loans $ 1,417,352 $ 1,413,582 Mortgage payable and other loans payable 48,872 44,382 1,466,224 1,457,964 Less the amount representing debt discount and debt issuance cost (10,666 ) (22,811 ) Add the amount representing mortgage premium 2,051 1,862 1,457,609 1,437,015 Less current portion (64,491 ) (67,928 ) $ 1,393,118 $ 1,369,087</t>
  </si>
  <si>
    <t>Schedule of Interest Charges Incurred</t>
  </si>
  <si>
    <t>The following table sets forth total interest expense recognized related to the 4.75% Convertible Subordinated Notes for the years ended December 31 (in thousands): 2016 Contractual interest expense $ 3,267 Amortization of debt issuance costs 186 Amortization of debt discount 3,775 $ 7,228 Effective interest rate of the liability component 10.48 % The following table sets forth total interest costs incurred and total interest costs capitalized for the years ended December 31 (in thousands): 2017 2016 2015 Interest expense $ 478,698 $ 392,156 $ 299,055 Interest capitalized 22,625 13,338 10,943 Interest charges incurred $ 501,323 $ 405,494 $ 309,998</t>
  </si>
  <si>
    <t>Optional Redemption Schedule</t>
  </si>
  <si>
    <t>Senior Note Description Early Equity Redemption Price First Scheduled Redemption Date First Scheduled Redemption Price Second Year Redemption Price Third Year Redemption Price Fourth Year (if scheduled) Redemption Price 5.375% due 2022 105.375% January 1, 2018 104.031% 102.688% 101.344% 100.000% 5.375% due 2023 105.375% April 1, 2018 102.688% 101.792% 100.896% 100.000% 5.75% due 2025 105.750% January 1, 2020 102.875% 101.917% 100.958% 100.000% 2.875% Euro due 2025 102.875% October 1, 2020 101.438% 100.719% 100.000% 5.875% due 2026 105.875% January 15, 2021 102.938% 101.958% 100.979% 100.000% 2.875% Euro due 2026 102.875% February 1, 2021 101.438% 100.719% 100.000% 5.375% due 2027 105.375% May 15, 2022 102.688% 101.792% 100.896% 100.000%</t>
  </si>
  <si>
    <t>Summary of Maturities of Debt Facilities</t>
  </si>
  <si>
    <t>The following table sets forth maturities of the Company’s debt, including mortgage, loans payable, and senior notes, gross of debt issuance costs and debt discounts, as of December 31, 2017 (in thousands): Years ending: 2018 $ 64,472 2019 77,309 2020 77,237 2021 387,762 2022 1,607,402 Thereafter 6,256,093 $ 8,470,275</t>
  </si>
  <si>
    <t>Fair Value of Debt Facilities</t>
  </si>
  <si>
    <t>The following table sets forth the estimated fair values of the Company’s mortgage and loans payable and senior notes, including current maturities, as of December 31 (in thousands): 2017 2016 Mortgage and loans payable $ 1,464,877 $ 1,461,954 Senior notes 7,288,673 4,033,985</t>
  </si>
  <si>
    <t>Stockholders' Equity (Tables)</t>
  </si>
  <si>
    <t>Schedule of reserve for authorized but unissued shares of common stock</t>
  </si>
  <si>
    <t>As of December 31, 2017 , the Company had reserved the following shares of authorized but unissued shares of common stock for future issuances: Common stock options and restricted stock units 4,499,389 Common stock employee purchase plans 3,265,791 Total 7,765,180</t>
  </si>
  <si>
    <t>Components of Accumulated Other Comprehensive Loss</t>
  </si>
  <si>
    <t>The components of the Company’s accumulated other comprehensive loss (OCI) consisted of the following as of December 31, 2017 , 2016 and 2015 (in thousands): December 31, 2014 Net December 31, 2015 Net December 31, 2016 Net December 31, 2017 Foreign currency translation adjustment ("CTA") loss $ (336,946 ) $ (186,763 ) $ (523,709 ) $ (507,420 ) $ (1,031,129 ) $ 454,269 $ (576,860 ) Unrealized gain (loss) on cash flow hedges (1) 6,603 4,550 11,153 19,551 30,704 (54,895 ) (24,191 ) Net investment hedge CTA gain (loss) (1) — 4,484 4,484 45,505 49,989 (235,292 ) (185,303 ) Unrealized gain (loss) on available for sale securities (2) (99 ) (40 ) (139 ) 2,249 2,110 14 2,124 Net actuarial loss on defined benefit plans (3) (2,001 ) 1,153 (848 ) 32 (816 ) (143 ) (959 ) $ (332,443 ) $ (176,616 ) $ (509,059 ) $ (440,083 ) $ (949,142 ) $ 163,953 $ (785,189 ) __________________________ (1) Refer to Note 7 for a discussion of the amounts reclassified from accumulated other comprehensive loss to net income (loss). (2) The realized gains and losses reclassified from accumulated other comprehensive loss to net income (loss) as a result of sale of available for sale securities were not significant for the years ended December 31, 2017 , 2016 and 2015.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Quarterly dividend and special distributions</t>
  </si>
  <si>
    <t>For the years ended December 31, 2017 and 2016 , the quarterly dividends were classified as follows: Record Date Payment Date Total Distribution Nonqualified Ordinary Dividend Qualified Ordinary Dividend Return of Capital (per share) Fiscal 2017 2/27/2017 3/22/2017 $ 2.000000 $ 2.000000 $ — $ — 5/24/2017 6/21/2017 2.000000 2.000000 — — 8/23/2017 9/20/2017 2.000000 2.000000 — — 11/15/2017 12/13/2017 2.000000 2.000000 — — Total $ 8.000000 $ 8.000000 $ — $ — Fiscal 2016 3/9/2016 3/23/2016 $ 1.750000 $ 1.231334 $ 0.518666 $ — 5/25/2016 6/15/2016 1.750000 1.231334 0.518666 — 8/24/2016 9/14/2016 1.750000 1.231334 0.518666 — 11/16/2016 12/14/2016 1.750000 1.231334 0.518666 — Total $ 7.000000 $ 4.925336 $ 2.074664 $ —</t>
  </si>
  <si>
    <t>Stock-Based Compensation (Tables)</t>
  </si>
  <si>
    <t>Summary of Stock Option Activity</t>
  </si>
  <si>
    <t>Stock option activity under the Equity Compensation Plans is summarized as follows: Number of Shares Outstanding Weighted Average Exercise Price per Share Weighted Average Remaining Contractual Life (Years) Aggregate (1) Stock options outstanding at December 31, 2014 77,934 $ 73.84 Stock options exercised (41,889 ) 64.18 Additional shares granted due to special distribution 1,454 — Stock options expired (250 ) 41.12 Stock options outstanding at December 31, 2015 37,249 82.06 Stock options exercised (18,183 ) 80.10 Stock options outstanding at December 31, 2016 19,066 82.01 Stock options exercised (12,763 ) 83.51 Stock options outstanding at December 31, 2017 6,303 $ 78.97 0.57 $ 2,359 Stock options vested and exercisable at December 31, 2017 6,303 $ 78.97 0.57 $ 2,359 __________________________ (1) The aggregate intrinsic value is calculated as the difference between the market value of the stock as of December 31, 2017 and the exercise price of the option.</t>
  </si>
  <si>
    <t>Schedule of Outstanding Stock Options</t>
  </si>
  <si>
    <t>The following table summarizes information about outstanding stock options as of December 31, 2017 : Outstanding Exercisable Range of exercise prices Number of Shares Weighted Average Remaining Contractual Life (Years) Weighted Average Exercise Price Number of Shares Weighted Average Exercise Price $28.56 to $28.56 1,007 1.18 $ 28.56 1,007 $ 28.56 $88.56 to $88.56 5,296 0.45 88.56 5,296 88.56 6,303 0.57 $ 78.97 6,303 $ 78.97</t>
  </si>
  <si>
    <t>Schedule of Additional Disclosure for Stock Options</t>
  </si>
  <si>
    <t>The Company provides the following additional disclosures for stock options as of December 31 (in thousands): 2017 2016 2015 Total aggregate intrinsic value of stock options exercised (1) $ 3,818 $ 4,712 $ 7,198 _________________________ (1) The intrinsic value is calculated as the difference between the market value of the stock on the date of exercise and the exercise price of the option.</t>
  </si>
  <si>
    <t>Summary of Restricted Stock Unit Activity</t>
  </si>
  <si>
    <t>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4 1,403,974 $ 114.56 Restricted stock units granted 711,990 236.89 Additional shares granted due to special distribution 51,432 297.03 Restricted stock units released, vested (623,554 ) 173.79 Special distribution shares released (19,966 ) 227.99 Restricted stock units canceled (103,922 ) 198.67 Special distribution shares canceled (3,516 ) 235.43 Restricted stock units outstanding, December 31, 2015 1,416,438 148.53 Restricted stock units granted 720,601 309.18 Additional shares granted due to special distribution 37 297.03 Restricted stock units released, vested (655,584 ) 213.72 Special distribution shares released (35,354 ) 269.94 Restricted stock units canceled (93,940 ) 242.41 Special distribution shares canceled (4,319 ) 272.84 Restricted stock units outstanding, December 31, 2016 1,347,879 192.59 Restricted stock units granted 658,196 389.60 Restricted stock units released, vested (606,064 ) 260.75 Special distribution shares released (15,667 ) 243.06 Restricted stock units canceled (79,451 ) 313.83 Special distribution shares canceled (1,002 ) 282.49 Restricted stock units outstanding, December 31, 2017 1,303,891 $ 252.30 1.22 $ 590,950 __________________________ (1) The intrinsic value is calculated based on the market value of the stock as of December 31, 2017 .</t>
  </si>
  <si>
    <t>Disclosures for 2004 Purchase Plan</t>
  </si>
  <si>
    <t>The Company provides the following disclosures for the 2004 Purchase Plan as of December 31 (dollars, except shares): 2017 2016 2015 Weighted-average purchase price per share $ 250.65 $ 217.91 $ 150.13 Weighted average grant-date fair value per share of shares purchased $ 72.21 $ 60.49 $ 57.63 Number of shares purchased 162,076 150,044 182,175</t>
  </si>
  <si>
    <t>Assumptions in Computation of Fair Value</t>
  </si>
  <si>
    <t>The Company uses the Black-Scholes option-pricing model to determine the fair value of shares under the 2004 Purchase Plan with the following assumptions during the years ended December 31: 2017 2016 2015 Range of dividend yield 2.10 - 2.31% 2.38 - 2.53% 2.65 - 2.81% Range of risk-free interest rate 0.70 - 1.35% 0.48 - 0.76% 0.08 - 0.77% Range of expected volatility 16.42 - 24.27% 18.80 - 30.94% 19.96 - 25.78% Weighted-average expected volatility 20.30 % 25.01 % 21.72 % Weighted average expected life (in years) 1.52 1.41 1.59</t>
  </si>
  <si>
    <t>Schedule of Allocated Share-based Compensation</t>
  </si>
  <si>
    <t>The following table presents, by operating expense, the Company’s stock-based compensation expense recognized in the Company’s consolidated statement of operations for the years ended December 31 (in thousands): 2017 2016 2015 Cost of revenues $ 13,621 $ 13,086 $ 9,878 Sales and marketing 50,094 43,030 36,847 General and administrative 111,785 100,032 86,908 Total $ 175,500 $ 156,148 $ 133,633</t>
  </si>
  <si>
    <t>Schedule of Share-based Compensation by Plan</t>
  </si>
  <si>
    <t>The Company’s stock-based compensation recognized in the consolidated statement of operations was comprised of the following types of equity awards for the years ended December 31 (in thousands): 2017 2016 2015 Stock options $ — $ — $ 1,679 Restricted stock units 164,321 145,769 124,512 Employee stock purchase plan 11,179 10,379 7,442 Total $ 175,500 $ 156,148 $ 133,633</t>
  </si>
  <si>
    <t>Income Taxes (Tables)</t>
  </si>
  <si>
    <t>Income (loss) from continuing operations before income taxes attributable to geographic locations</t>
  </si>
  <si>
    <t>Income (loss) before income taxes is attributable to the following geographic locations for the years ended December 31, (in thousands): 2017 2016 2015 Domestic $ 148,500 $ 215,010 $ 123,153 Foreign 138,332 (55,151 ) 87,845 Income from continuing operations before income taxes $ 286,832 $ 159,859 $ 210,998</t>
  </si>
  <si>
    <t>Components of tax benefit (expenses) for income taxes from continuing operations</t>
  </si>
  <si>
    <t>The tax benefit (expenses) for income taxes consisted of the following components for the years ended December 31, (in thousands): 2017 2016 2015 Current: Federal $ 9,346 $ (16,365 ) $ (85,352 ) State and local (849 ) (2,147 ) (3,984 ) Foreign (109,032 ) (62,278 ) (27,090 ) Subtotal (100,535 ) (80,790 ) (116,426 ) Deferred: Federal 9,684 (11,184 ) 87,801 State and local 2,018 (3,328 ) 4,600 Foreign 34,983 49,851 801 Subtotal 46,685 35,339 93,202 Provision for income taxes $ (53,850 ) $ (45,451 ) $ (23,224 )</t>
  </si>
  <si>
    <t>Income tax reconciliation</t>
  </si>
  <si>
    <t>The fiscal 2017 , 2016 and 2015 income tax expense differed from the amounts computed by applying the U.S. federal income tax rate of 35% to pre-tax income as a result of the following for the years ended December 31 (in thousands): 2017 2016 2015 Federal tax at statutory rate $ (100,391 ) $ (55,951 ) $ (73,849 ) State and local tax (expense) benefit 1,000 (4,895 ) 945 Deferred tax assets generated in current year not benefited (7,643 ) (6,246 ) (4,916 ) Foreign income tax rate differential 26,151 22,016 30,387 Non-deductible expenses (2,629 ) (15,828 ) (14,252 ) Stock-based compensation expense (616 ) (5,890 ) (3,922 ) Change in valuation allowance (716 ) 11,995 710 Foreign financing activities 1,319 (26,708 ) 2,592 Loss on debt extinguishment (1,604 ) (8,288 ) — Gain on divestments — 8,828 — Uncertain tax positions reserve (66 ) (9,371 ) (3,191 ) Tax adjustments related to REIT 41,973 45,060 45,823 Enactment of the US tax reform (6,513 ) — — Other, net (4,115 ) (173 ) (3,551 ) Total income tax expense $ (53,850 ) $ (45,451 ) $ (23,224 )</t>
  </si>
  <si>
    <t>Schedule of deferred tax assets and liabilities</t>
  </si>
  <si>
    <t>The types of temporary differences that give rise to significant portions of the Company’s deferred tax assets and liabilities are set out below as of December 31 (in thousands): 2017 2016 Deferred tax assets: Reserves and accruals $ 27,673 $ 11,276 Stock-based compensation expense 1,960 1,752 Unrealized losses 10,768 — Operating loss carryforwards 95,864 37,594 Others, net — 5 Gross deferred tax assets 136,265 50,627 Valuation allowance (84,573 ) (29,167 ) Total deferred tax assets, net 51,692 21,460 Deferred tax liabilities: Property, plant and equipment (65,825 ) (57,006 ) Unrealized gains — (7,832 ) Intangible assets (172,123 ) (168,655 ) Total deferred tax liabilities (237,948 ) (233,493 ) Net deferred tax liabilities $ (186,256 ) $ (212,033 )</t>
  </si>
  <si>
    <t>Changes in valuation allowance for deferred tax assets</t>
  </si>
  <si>
    <t>Changes in the valuation allowance for deferred tax assets for the years ended December 31, 2017 , 2016 and 2015 are as follows (in thousands): 2017 2016 2015 Beginning balance $ 29,167 $ 29,894 $ 27,181 Amounts from acquisitions 25,283 5,053 — Amounts recognized into income 716 (11,995 ) (710 ) Current increase 28,431 6,557 4,513 Impact of foreign currency exchange 976 (342 ) (1,090 ) Ending balance $ 84,573 $ 29,167 $ 29,894</t>
  </si>
  <si>
    <t>Schedule of net operating loss carryforwards</t>
  </si>
  <si>
    <t>The Company’s NOL carryforwards for federal, state and foreign tax purposes which expire, if not utilized, at various intervals from 2018, are outlined below (in thousands): Expiration Date Federal (1) State (1) Foreign Total 2018 $ — $ — $ 11,730 $ 11,730 2019 to 2021 190,125 474 16,638 207,237 2022 to 2024 46,827 — 4,294 51,121 2025 to 2027 13,005 — 9,425 22,430 2031 to 2033 — 767 — 767 Thereafter 61,375 18,909 242,382 322,666 $ 311,332 $ 20,150 $ 284,469 $ 615,951 __________________________ (1) The total amount of NOL carryforwards that will not be available to offset the Company’s future taxable income after dividend paid deduction due to Section 382 limitations was $242.0 million , comprising $241.8 million of federal and $0.2 million of state.</t>
  </si>
  <si>
    <t>Reconciliation of unrecognized tax benefits</t>
  </si>
  <si>
    <t>The beginning and ending balances of the Company's unrecognized tax benefits are reconciled below for the years ended December 31 (in thousands): 2017 2016 2015 Beginning balance $ 72,187 $ 30,845 $ 36,138 Gross increases related to prior year tax positions 6,095 570 — Gross decreases related to prior year tax positions — — (8,645 ) Gross increases related to current year tax positions 19,832 41,972 4,802 Decreases resulting from expiration of statute of limitation (15,410 ) (826 ) (1,450 ) Decreases resulting from settlements (314 ) (374 ) — Ending balance $ 82,390 $ 72,187 $ 30,845</t>
  </si>
  <si>
    <t>Related Party Transactions (Tables)</t>
  </si>
  <si>
    <t>Activity of related party transactions</t>
  </si>
  <si>
    <t>The Company’s activity of related party transactions was as follows (in thousands): Years ended December 31, 2017 2016 2015 Revenues $ 13,726 $ 11,822 $ 10,745 Costs and services 11,211 14,574 10,808 As of December 31, 2017 2016 Accounts receivable $ 1,321 $ 1,109 Accounts payable 744 1,720</t>
  </si>
  <si>
    <t>Segment Information (Tables)</t>
  </si>
  <si>
    <t>Schedule of adjusted EBITDA</t>
  </si>
  <si>
    <t>The Company defines adjusted EBITDA as income or loss from operations plus depreciation, amortization, accretion, stock-based compensation expense, restructuring charges, impairment charges, acquisition costs, and gain on asset sales as presented below for the years ended December 31 (in thousands): 2017 2016 2015 Adjusted EBITDA: Americas $ 1,034,694 $ 787,311 $ 698,604 EMEA 582,697 494,263 318,561 Asia-Pacific 434,650 375,900 254,462 Total adjusted EBITDA 2,052,041 1,657,474 1,271,627 Depreciation, amortization and accretion expense (1,028,892 ) (843,510 ) (528,929 ) Stock-based compensation expense (175,500 ) (156,148 ) (133,633 ) Acquisitions costs (38,635 ) (64,195 ) (41,723 ) Impairment charges — (7,698 ) — Gain on asset sales — 32,816 — Income from operations $ 809,014 $ 618,739 $ 567,342</t>
  </si>
  <si>
    <t>Segment disclosures</t>
  </si>
  <si>
    <t>The Company provides the following segment disclosures related to its continuing operations as follows for the years ended December 31 (in thousands): 2017 2016 2015 Total revenues: Americas (1) $ 2,172,760 $ 1,679,549 $ 1,512,535 EMEA 1,346,256 1,171,339 698,807 Asia-Pacific 849,412 761,101 514,525 $ 4,368,428 $ 3,611,989 $ 2,725,867 Total depreciation and amortization: Americas $ 515,726 $ 319,202 $ 278,216 EMEA 316,250 313,291 117,655 Asia-Pacific 210,504 204,714 129,709 $ 1,042,480 $ 837,207 $ 525,580 Capital expenditures: Americas $ 621,158 $ 503,855 $ 401,685 EMEA 555,346 400,642 202,322 Asia-Pacific 202,221 208,868 264,113 $ 1,378,725 $ 1,113,365 $ 868,120 __________________________ (1) Includes revenues of $2.0 billion , $ 1.5 billion and $1.4 billion , respectively, attributed to the U.S. for the years ended December 31, 2017 , 2016 and 2015 .</t>
  </si>
  <si>
    <t>Long-lived assets</t>
  </si>
  <si>
    <t>The Company’s long-lived assets are located in the following geographic areas as of December 31 (in thousands): 2017 2016 Americas (1) $ 4,425,077 $ 3,339,518 EMEA 3,265,088 2,355,943 Asia-Pacific 1,704,437 1,503,749 $ 9,394,602 $ 7,199,210 _________________________ (1) Includes $4.0 billion and $3.0 billion , respectively, of long-lived assets attributed to the U.S. as of December 31, 2017 and 2016</t>
  </si>
  <si>
    <t>Revenue information by category</t>
  </si>
  <si>
    <t>The following table presents revenue information on a service basis for the year ended December 31, 2017 , 2016 and 2015 (in thousands): 2017 2016 2015 Colocation $ 3,178,145 $ 2,647,094 $ 2,019,875 Interconnection 681,173 543,045 441,749 Managed infrastructure 245,169 210,292 96,836 Rental 15,633 16,943 10,681 Recurring revenues 4,120,120 3,417,374 2,569,141 Non-recurring revenues 248,308 194,615 156,726 $ 4,368,428 $ 3,611,989 $ 2,725,867</t>
  </si>
  <si>
    <t>Quarterly Financial Information (Unaudited) (Tables)</t>
  </si>
  <si>
    <t>Quarterly information</t>
  </si>
  <si>
    <t>The following tables present selected quarterly information (in thousands, except per share data): 2017 Quarters Ended March 31 June 30 September 30 December 31 Revenues $ 949,525 $ 1,066,421 $ 1,152,261 $ 1,200,221 Gross profit 480,564 544,218 569,901 580,596 Net income 42,062 45,805 79,900 65,215 EPS Basic EPS 0.58 0.59 1.02 0.83 Diluted EPS 0.57 0.58 1.02 0.82 2016 Quarters Ended March 31 June 30 September 30 December 31 Revenues $ 844,156 $ 900,510 $ 924,676 $ 942,647 Gross profit 416,476 443,543 454,374 476,726 Net income (loss) (31,111 ) 44,711 51,450 61,750 EPS Basic EPS (0.46 ) 0.64 0.73 0.86 Diluted EPS (0.46 ) 0.64 0.72 0.86</t>
  </si>
  <si>
    <t>Nature of Business and Summary of Significant Accounting Policies - Additional Information (Detail)</t>
  </si>
  <si>
    <t>3 Months Ended</t>
  </si>
  <si>
    <t>Sep. 30, 2016USD ($)</t>
  </si>
  <si>
    <t>Dec. 31, 2017USD ($)service_providersmarketreporting_unitdata_centercontinent</t>
  </si>
  <si>
    <t>Dec. 31, 2016USD ($)</t>
  </si>
  <si>
    <t>Dec. 31, 2015USD ($)</t>
  </si>
  <si>
    <t>Dec. 31, 2018USD ($)</t>
  </si>
  <si>
    <t>May 01, 2017data_center_building</t>
  </si>
  <si>
    <t>Jan. 01, 2017USD ($)</t>
  </si>
  <si>
    <t>Jun. 30, 2016</t>
  </si>
  <si>
    <t>Item Effected [Line Items]</t>
  </si>
  <si>
    <t>Number of network providers that provide internet access | service_providers</t>
  </si>
  <si>
    <t>Data centers sites | data_center</t>
  </si>
  <si>
    <t>Number of markets data center operates in | market</t>
  </si>
  <si>
    <t>Data centers operates In number of continents | continent</t>
  </si>
  <si>
    <t>Cash equivalents maturity period (in days)</t>
  </si>
  <si>
    <t>90 days</t>
  </si>
  <si>
    <t>A single customer is accounted for a percentage of accounts receivable or revenues for a period</t>
  </si>
  <si>
    <t>10.00%</t>
  </si>
  <si>
    <t>Number of reporting units | reporting_unit</t>
  </si>
  <si>
    <t>Impairment charges, intangible assets</t>
  </si>
  <si>
    <t>Percentage of recurring revenue</t>
  </si>
  <si>
    <t>90.00%</t>
  </si>
  <si>
    <t>Equity awards vesting period (in years)</t>
  </si>
  <si>
    <t>4 years</t>
  </si>
  <si>
    <t>Excess tax benefit, amount</t>
  </si>
  <si>
    <t>4.75% convertible subordinated notes</t>
  </si>
  <si>
    <t>Interest rate (percent)</t>
  </si>
  <si>
    <t>4.75%</t>
  </si>
  <si>
    <t>Property, plant and equipment</t>
  </si>
  <si>
    <t>Impairment charge</t>
  </si>
  <si>
    <t>Minimum</t>
  </si>
  <si>
    <t>Short term investment maturity (in days and years)</t>
  </si>
  <si>
    <t>Maximum</t>
  </si>
  <si>
    <t>1 year</t>
  </si>
  <si>
    <t>Executives | Minimum</t>
  </si>
  <si>
    <t>2 years</t>
  </si>
  <si>
    <t>Executives | Maximum</t>
  </si>
  <si>
    <t>Data center buildings | data_center_building</t>
  </si>
  <si>
    <t>Accounting Standards Update 2016-18 | Restatement Adjustment</t>
  </si>
  <si>
    <t>Increase (decrease) in restricted cash</t>
  </si>
  <si>
    <t>Retained Earnings (Accumulated Deficit) | Accounting Standards Update 2014-09 | Forecast | Minimum</t>
  </si>
  <si>
    <t>Cumulative effect of new accounting principle, in period of adoption</t>
  </si>
  <si>
    <t>Retained Earnings (Accumulated Deficit) | Accounting Standards Update 2014-09 | Forecast | Maximum</t>
  </si>
  <si>
    <t>New Accounting Pronouncement, Early Adoption, Effect | Retained Earnings (Accumulated Deficit) | Accounting Standards Update 2016-09</t>
  </si>
  <si>
    <t>Nature of Business and Summary of Significant Accounting Policies - Schedule of Revenue by Geographical Region (Detail) - Geographic concentration risk - Sales</t>
  </si>
  <si>
    <t>Americas</t>
  </si>
  <si>
    <t>Nature Of Operations And Summary Of Significant Accounting Policies [Line Items]</t>
  </si>
  <si>
    <t>Percentages of revenue by geographic regions</t>
  </si>
  <si>
    <t>50.00%</t>
  </si>
  <si>
    <t>47.00%</t>
  </si>
  <si>
    <t>55.00%</t>
  </si>
  <si>
    <t>EMEA</t>
  </si>
  <si>
    <t>31.00%</t>
  </si>
  <si>
    <t>32.00%</t>
  </si>
  <si>
    <t>26.00%</t>
  </si>
  <si>
    <t>Asia-Pacific</t>
  </si>
  <si>
    <t>19.00%</t>
  </si>
  <si>
    <t>21.00%</t>
  </si>
  <si>
    <t>Nature of Business and Summary of Significant Accounting Policies - Estimated Useful Lives of Property, Plant and Equipment (Detail)</t>
  </si>
  <si>
    <t>Core systems | Minimum</t>
  </si>
  <si>
    <t>Estimated useful life, in years</t>
  </si>
  <si>
    <t>3 years</t>
  </si>
  <si>
    <t>Core systems | Maximum</t>
  </si>
  <si>
    <t>25 years</t>
  </si>
  <si>
    <t>Buildings | Minimum</t>
  </si>
  <si>
    <t>12 years</t>
  </si>
  <si>
    <t>Buildings | Maximum</t>
  </si>
  <si>
    <t>50 years</t>
  </si>
  <si>
    <t>Leasehold improvements | Minimum</t>
  </si>
  <si>
    <t>Leasehold improvements | Maximum</t>
  </si>
  <si>
    <t>40 years</t>
  </si>
  <si>
    <t>Personal property | Minimum</t>
  </si>
  <si>
    <t>Personal property | Maximum</t>
  </si>
  <si>
    <t>10 years</t>
  </si>
  <si>
    <t>Acquisitions - Additional Information (Detail) ¥ / shares in Units, £ / shares in Units, $ in Thousands, € in Millions, ¥ in Millions, £ in Millions, AUD in Millions</t>
  </si>
  <si>
    <t>Dec. 15, 2017AUD</t>
  </si>
  <si>
    <t>Dec. 15, 2017USD ($)</t>
  </si>
  <si>
    <t>Oct. 09, 2017EUR (€)</t>
  </si>
  <si>
    <t>Oct. 09, 2017USD ($)</t>
  </si>
  <si>
    <t>Oct. 06, 2017USD ($)</t>
  </si>
  <si>
    <t>May 01, 2017USD ($)data_center_building</t>
  </si>
  <si>
    <t>Feb. 03, 2017USD ($)</t>
  </si>
  <si>
    <t>Aug. 01, 2016EUR (€)</t>
  </si>
  <si>
    <t>Aug. 01, 2016USD ($)</t>
  </si>
  <si>
    <t>Jan. 15, 2016GBP (£)£ / shares</t>
  </si>
  <si>
    <t>Jan. 15, 2016USD ($)</t>
  </si>
  <si>
    <t>Nov. 02, 2015JPY (¥)¥ / shares</t>
  </si>
  <si>
    <t>Nov. 02, 2015USD ($)</t>
  </si>
  <si>
    <t>Jan. 14, 2015USD ($)</t>
  </si>
  <si>
    <t>Oct. 31, 2016</t>
  </si>
  <si>
    <t>Dec. 31, 2017USD ($)metro_areadata_center</t>
  </si>
  <si>
    <t>Sep. 30, 2017USD ($)</t>
  </si>
  <si>
    <t>Jun. 30, 2017USD ($)</t>
  </si>
  <si>
    <t>Mar. 31, 2017USD ($)</t>
  </si>
  <si>
    <t>Jun. 30, 2016USD ($)</t>
  </si>
  <si>
    <t>Mar. 31, 2016USD ($)</t>
  </si>
  <si>
    <t>Dec. 06, 2016USD ($)</t>
  </si>
  <si>
    <t>Oct. 30, 2016JPY (¥)</t>
  </si>
  <si>
    <t>Dec. 31, 2015GBP (£)</t>
  </si>
  <si>
    <t>Sep. 30, 2015JPY (¥)</t>
  </si>
  <si>
    <t>Sep. 30, 2015USD ($)</t>
  </si>
  <si>
    <t>Long term debt, gross</t>
  </si>
  <si>
    <t>Metronode</t>
  </si>
  <si>
    <t>Cash consideration for acquisition</t>
  </si>
  <si>
    <t>Provisional information, adjustment, intangibles</t>
  </si>
  <si>
    <t>Provisional information, adjustment, goodwill</t>
  </si>
  <si>
    <t>Verizon | Customer relationships</t>
  </si>
  <si>
    <t>Acquired intangible assets, Estimated useful lives (years)</t>
  </si>
  <si>
    <t>15 years</t>
  </si>
  <si>
    <t>Itconic</t>
  </si>
  <si>
    <t>Number data centers, metro areas | metro_area</t>
  </si>
  <si>
    <t>Itconic | Customer relationships</t>
  </si>
  <si>
    <t>Discount rate (percent)</t>
  </si>
  <si>
    <t>16.00%</t>
  </si>
  <si>
    <t>Zenium data center</t>
  </si>
  <si>
    <t>IO UK's data center</t>
  </si>
  <si>
    <t>Digital Realty | In-place leases</t>
  </si>
  <si>
    <t>4 years 3 months 18 days</t>
  </si>
  <si>
    <t>Digital Realty | Favorable leasehold interests</t>
  </si>
  <si>
    <t>5 years 3 months 18 days</t>
  </si>
  <si>
    <t>Percentage of outstanding shares including stock options</t>
  </si>
  <si>
    <t>97.00%</t>
  </si>
  <si>
    <t>Offer price (in jpy per share) | ¥ / shares</t>
  </si>
  <si>
    <t>Bit-isle | Customer relationships</t>
  </si>
  <si>
    <t>11.00%</t>
  </si>
  <si>
    <t>13 years</t>
  </si>
  <si>
    <t>Bit-isle | Trade names</t>
  </si>
  <si>
    <t>12.00%</t>
  </si>
  <si>
    <t>Relief of royalty rate (percent)</t>
  </si>
  <si>
    <t>2.00%</t>
  </si>
  <si>
    <t>Ratio of shares acquired</t>
  </si>
  <si>
    <t>Consideration transferred</t>
  </si>
  <si>
    <t>Equity interests issued and issuable</t>
  </si>
  <si>
    <t>Cash placed in restricted account</t>
  </si>
  <si>
    <t>Provisional information, adjustment, deferred tax liabilities</t>
  </si>
  <si>
    <t>Provisional information, adjustment, financial liabilities</t>
  </si>
  <si>
    <t>Provisional information, adjustment, assets held for sale</t>
  </si>
  <si>
    <t>Payments to acquire businesses, per share acquired | £ / shares</t>
  </si>
  <si>
    <t>Telecity Group plc | Customer relationships</t>
  </si>
  <si>
    <t>8.50%</t>
  </si>
  <si>
    <t>13 years 6 months</t>
  </si>
  <si>
    <t>Telecity Group plc | Trade names</t>
  </si>
  <si>
    <t>9.00%</t>
  </si>
  <si>
    <t>1 year 6 months</t>
  </si>
  <si>
    <t>Nimbo Technologies Inc.</t>
  </si>
  <si>
    <t>Bridge Loan | Verizon</t>
  </si>
  <si>
    <t>Short-term debt</t>
  </si>
  <si>
    <t>Payments of Financing Costs</t>
  </si>
  <si>
    <t>Commitment fees</t>
  </si>
  <si>
    <t>Bridge Loan | Bit-isle</t>
  </si>
  <si>
    <t>Loans payable</t>
  </si>
  <si>
    <t>Long term debt, gross | ¥</t>
  </si>
  <si>
    <t>Debt instrument, term</t>
  </si>
  <si>
    <t>5 years</t>
  </si>
  <si>
    <t>Bridge Loan | Telecity Group plc</t>
  </si>
  <si>
    <t>Senior Notes</t>
  </si>
  <si>
    <t>Senior Notes | 5.875% Senior Notes due 2026</t>
  </si>
  <si>
    <t>Minimum | Verizon | Customer relationships</t>
  </si>
  <si>
    <t>7.70%</t>
  </si>
  <si>
    <t>Maximum | Verizon | Customer relationships</t>
  </si>
  <si>
    <t>12.20%</t>
  </si>
  <si>
    <t>Australia</t>
  </si>
  <si>
    <t>Acquisitions - Preliminary Purchase Price Allocation (Detail) - USD ($) $ in Thousands</t>
  </si>
  <si>
    <t>Feb. 03, 2017</t>
  </si>
  <si>
    <t>Jan. 15, 2016</t>
  </si>
  <si>
    <t>Nov. 02, 2015</t>
  </si>
  <si>
    <t>Oct. 09, 2017</t>
  </si>
  <si>
    <t>Oct. 06, 2017</t>
  </si>
  <si>
    <t>May 01, 2017</t>
  </si>
  <si>
    <t>Aug. 01, 2016</t>
  </si>
  <si>
    <t>Intangible assets</t>
  </si>
  <si>
    <t>Deferred tax assets</t>
  </si>
  <si>
    <t>Total assets acquired</t>
  </si>
  <si>
    <t>Accounts payable and accrued liabilities</t>
  </si>
  <si>
    <t>Capital lease and other financing obligations</t>
  </si>
  <si>
    <t>Mortgage and loans payable</t>
  </si>
  <si>
    <t>Deferred tax liabilities</t>
  </si>
  <si>
    <t>Net assets acquired</t>
  </si>
  <si>
    <t>Assets held for sale</t>
  </si>
  <si>
    <t>Liabilities held for sale</t>
  </si>
  <si>
    <t>Customer relationships | Itconic</t>
  </si>
  <si>
    <t>Customer relationships | Verizon</t>
  </si>
  <si>
    <t>Customer relationships | Telecity Group plc</t>
  </si>
  <si>
    <t>Customer relationships | Bit-isle</t>
  </si>
  <si>
    <t>Acquisitions - Acquired Identifiable Intangible Assets (Detail) - USD ($) $ in Thousands</t>
  </si>
  <si>
    <t>Fair value of intangible assets acquired</t>
  </si>
  <si>
    <t>Telecity Group plc | Favorable leasehold interests</t>
  </si>
  <si>
    <t>Weighted-average estimated useful lives (years)</t>
  </si>
  <si>
    <t>19 years 8 months 12 days</t>
  </si>
  <si>
    <t>Telecity Group plc | Favorable leasehold interests | Minimum</t>
  </si>
  <si>
    <t>Telecity Group plc | Favorable leasehold interests | Maximum</t>
  </si>
  <si>
    <t>25 years 5 months</t>
  </si>
  <si>
    <t>Bit-isle | Favorable leasehold interests</t>
  </si>
  <si>
    <t>18 years</t>
  </si>
  <si>
    <t>Bit-isle | Other intangible assets</t>
  </si>
  <si>
    <t>3 months</t>
  </si>
  <si>
    <t>Acquisitions - Unaudited Pro Forma Combined Consolidated Statements of Operations (Detail) - USD ($) $ / shares in Units, $ in Thousands</t>
  </si>
  <si>
    <t>Basic EPS</t>
  </si>
  <si>
    <t>Diluted EPS</t>
  </si>
  <si>
    <t>Earnings Per Share - Computation of Basic and Diluted Earnings Per Share (Detail) - USD ($) $ / shares in Units, shares in Thousands, $ in Thousands</t>
  </si>
  <si>
    <t>Sep. 30, 2017</t>
  </si>
  <si>
    <t>Mar. 31, 2017</t>
  </si>
  <si>
    <t>Sep. 30, 2016</t>
  </si>
  <si>
    <t>Mar. 31, 2016</t>
  </si>
  <si>
    <t>Weighted-average shares used to calculate basic EPS</t>
  </si>
  <si>
    <t>Effect of dilutive securities:</t>
  </si>
  <si>
    <t>Employee equity awards</t>
  </si>
  <si>
    <t>Weighted-average shares used to calculate diluted EPS</t>
  </si>
  <si>
    <t>Basic EPS:</t>
  </si>
  <si>
    <t>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t>
  </si>
  <si>
    <t>Shares related to the potential conversion of convertible subordinated notes</t>
  </si>
  <si>
    <t>Common stock related to employee equity awards</t>
  </si>
  <si>
    <t>Assets Held for Sale (Detail) $ in Thousands, ¥ in Millions</t>
  </si>
  <si>
    <t>1 Months Ended</t>
  </si>
  <si>
    <t>Nov. 30, 2016JPY (¥)</t>
  </si>
  <si>
    <t>Nov. 30, 2016USD ($)</t>
  </si>
  <si>
    <t>Oct. 31, 2016JPY (¥)</t>
  </si>
  <si>
    <t>Oct. 31, 2016USD ($)</t>
  </si>
  <si>
    <t>Feb. 28, 2016USD ($)</t>
  </si>
  <si>
    <t>Dec. 31, 2017USD ($)</t>
  </si>
  <si>
    <t>Mar. 31, 2017JPY (¥)</t>
  </si>
  <si>
    <t>Sep. 29, 2016USD ($)</t>
  </si>
  <si>
    <t>Income Statement, Balance Sheet and Additional Disclosures by Disposal Groups, Including Discontinued Operations [Line Items]</t>
  </si>
  <si>
    <t>Proceeds from sale of assets, net cash transferred</t>
  </si>
  <si>
    <t>Gain (loss) on asset sales</t>
  </si>
  <si>
    <t>Held-for-sale | London 2 (LD2) [Member]</t>
  </si>
  <si>
    <t>Held-for-sale | San Jose Land Parcel</t>
  </si>
  <si>
    <t>Solar Power Assets | Bit-isle</t>
  </si>
  <si>
    <t>Discontinued Operations (Detail) $ in Thousands, € in Millions, £ in Millions</t>
  </si>
  <si>
    <t>Jul. 05, 2016USD ($)</t>
  </si>
  <si>
    <t>Jul. 05, 2016EUR (€)</t>
  </si>
  <si>
    <t>Jul. 05, 2016GBP (£)</t>
  </si>
  <si>
    <t>Gain on sale of discontinued operations, net of tax</t>
  </si>
  <si>
    <t>Disposal group, including discontinued operation, consideration</t>
  </si>
  <si>
    <t>Capital expenditure, discontinued operations</t>
  </si>
  <si>
    <t>Discontinued Operations - Financial Results (Detail) - USD ($) $ in Thousands</t>
  </si>
  <si>
    <t>Income from operations of discontinued operations</t>
  </si>
  <si>
    <t>Interest expense and other, net</t>
  </si>
  <si>
    <t>Income from discontinued operations before income taxes</t>
  </si>
  <si>
    <t>Balance Sheet Components - Additional Information (Detail) - USD ($) $ in Millions</t>
  </si>
  <si>
    <t>Cash and Cash Equivalents [Line Items]</t>
  </si>
  <si>
    <t>Cash and cash equivalents maturity period less than (in days)</t>
  </si>
  <si>
    <t>P90D</t>
  </si>
  <si>
    <t>Short-term investments maturity period less than (in years)</t>
  </si>
  <si>
    <t>P1Y</t>
  </si>
  <si>
    <t>Aggregate capital leased assets, gross</t>
  </si>
  <si>
    <t>Accumulated depreciation on capital leases</t>
  </si>
  <si>
    <t>Long-term investments maturity period (in years)</t>
  </si>
  <si>
    <t>P3Y</t>
  </si>
  <si>
    <t>Balance Sheet Components - Cash, Cash Equivalents and Short-Term and Long-Term Investments (Detail) - USD ($) $ in Thousands</t>
  </si>
  <si>
    <t>Investment Holdings [Line Items]</t>
  </si>
  <si>
    <t>Cash</t>
  </si>
  <si>
    <t>[1]</t>
  </si>
  <si>
    <t>Money market funds</t>
  </si>
  <si>
    <t>Certificate of deposit</t>
  </si>
  <si>
    <t>Total cash and cash equivalents</t>
  </si>
  <si>
    <t>Total short-term and long-term investments</t>
  </si>
  <si>
    <t>Total cash, cash equivalents and short-term and long-term investments</t>
  </si>
  <si>
    <t>Certificates of deposit</t>
  </si>
  <si>
    <t>Publicly traded equity securities</t>
  </si>
  <si>
    <t>Excludes restricted cash.</t>
  </si>
  <si>
    <t>Balance Sheet Components - Summary of Cost and Estimated Fair Value of Marketable Securities (Detail) - USD ($) $ in Thousands</t>
  </si>
  <si>
    <t>Amortized cost, due within one year</t>
  </si>
  <si>
    <t>Amortized cost, due after one year through three years</t>
  </si>
  <si>
    <t>Amortized cost</t>
  </si>
  <si>
    <t>Balance Sheet Components - Net Unrealized Gains (Losses) on Available-for-Sale Securities (Detail) - USD ($) $ in Thousands</t>
  </si>
  <si>
    <t>Schedule of Available-for-sale Securities [Line Items]</t>
  </si>
  <si>
    <t>Amortized Cost</t>
  </si>
  <si>
    <t>Gross Unrealized Gains</t>
  </si>
  <si>
    <t>Gross Unrealized Losses</t>
  </si>
  <si>
    <t>Fair Value</t>
  </si>
  <si>
    <t>Balance Sheet Components - Accounts Receivable, Net (Detail) - USD ($) $ in Thousands</t>
  </si>
  <si>
    <t>Dec. 31, 2014</t>
  </si>
  <si>
    <t>Receivables [Abstract]</t>
  </si>
  <si>
    <t>Accounts receivable, net</t>
  </si>
  <si>
    <t>Balance Sheet Components - Activities of Allowance for Doubtful Accounts (Detail) - USD ($) $ in Thousands</t>
  </si>
  <si>
    <t>Allowance for Doubtful Accounts Receivable [Roll Forward]</t>
  </si>
  <si>
    <t>Beginning Balance</t>
  </si>
  <si>
    <t>Net write-offs</t>
  </si>
  <si>
    <t>Impact of foreign currency exchange</t>
  </si>
  <si>
    <t>Ending Balance</t>
  </si>
  <si>
    <t>Balance Sheet Components - Other Current Assets (Detail) - USD ($) $ in Thousands</t>
  </si>
  <si>
    <t>Deferred Costs, Capitalized, Prepaid, and Other Assets Disclosure [Abstract]</t>
  </si>
  <si>
    <t>Prepaid expenses</t>
  </si>
  <si>
    <t>Taxes receivable</t>
  </si>
  <si>
    <t>Restrictive cash, current</t>
  </si>
  <si>
    <t>Other receivables</t>
  </si>
  <si>
    <t>Derivative instruments</t>
  </si>
  <si>
    <t>Other current assets, total</t>
  </si>
  <si>
    <t>Balance Sheet Components - Property, Plant and Equipment, Net (Detail) - USD ($) $ in Thousands</t>
  </si>
  <si>
    <t>Property, Plant and Equipment [Line Items]</t>
  </si>
  <si>
    <t>Property, plant and equipment, gross</t>
  </si>
  <si>
    <t>Less accumulated depreciation</t>
  </si>
  <si>
    <t>Core systems</t>
  </si>
  <si>
    <t>Buildings</t>
  </si>
  <si>
    <t>Leasehold improvements</t>
  </si>
  <si>
    <t>Construction in progress</t>
  </si>
  <si>
    <t>Personal property</t>
  </si>
  <si>
    <t>Land</t>
  </si>
  <si>
    <t>Balance Sheet Components - Goodwill and Other Intangible Assets (Detail) - USD ($) $ in Thousands</t>
  </si>
  <si>
    <t>Goodwill And Intangible Assets [Line Items]</t>
  </si>
  <si>
    <t>Intangible assets, gross</t>
  </si>
  <si>
    <t>Accumulated amortization</t>
  </si>
  <si>
    <t>Customer relationships</t>
  </si>
  <si>
    <t>Trade names</t>
  </si>
  <si>
    <t>Favorable leases</t>
  </si>
  <si>
    <t>Licenses</t>
  </si>
  <si>
    <t>Others [Member]</t>
  </si>
  <si>
    <t>Reportable geographical components | Americas</t>
  </si>
  <si>
    <t>Reportable geographical components | EMEA</t>
  </si>
  <si>
    <t>Reportable geographical components | Asia-Pacific</t>
  </si>
  <si>
    <t>Balance Sheet Components - Carrying Amount of Goodwill by Geographical Regions (Detail) - USD ($) $ in Thousands</t>
  </si>
  <si>
    <t>Goodwill [Roll Forward]</t>
  </si>
  <si>
    <t>Balance, Beginning</t>
  </si>
  <si>
    <t>Asset held for sale adjustments</t>
  </si>
  <si>
    <t>Balance, Ending</t>
  </si>
  <si>
    <t>Purchase accounting adjustments</t>
  </si>
  <si>
    <t>Telecity Group plc | Reportable geographical components | EMEA</t>
  </si>
  <si>
    <t>Digital Realty | Reportable geographical components | EMEA</t>
  </si>
  <si>
    <t>Verizon | Reportable geographical components | Americas</t>
  </si>
  <si>
    <t>Itconic, Zenium and IO | Reportable geographical components | EMEA</t>
  </si>
  <si>
    <t>Balance Sheet Components - Net Book Value of Intangible Assets by Geographic Regions (Detail) - USD ($) $ in Thousands</t>
  </si>
  <si>
    <t>Finite-lived Intangible Assets [Roll Forward]</t>
  </si>
  <si>
    <t>Intangible assets, net beginning balance</t>
  </si>
  <si>
    <t>Write-off of intangible asset</t>
  </si>
  <si>
    <t>Amortization of intangibles</t>
  </si>
  <si>
    <t>Intangible assets, net ending balance</t>
  </si>
  <si>
    <t>Intangible assets acquired during period</t>
  </si>
  <si>
    <t>Reportable geographical components | Americas | Nimbo Technologies Inc.</t>
  </si>
  <si>
    <t>Reportable geographical components | Americas | Verizon</t>
  </si>
  <si>
    <t>Reportable geographical components | EMEA | Telecity Group plc</t>
  </si>
  <si>
    <t>Reportable geographical components | EMEA | Digital Realty</t>
  </si>
  <si>
    <t>Reportable geographical components | EMEA | Itconic, Zenium and IO</t>
  </si>
  <si>
    <t>Reportable geographical components | Asia-Pacific | Bit-isle</t>
  </si>
  <si>
    <t>Balance Sheet Components - Estimated Future Amortization Expense Related to Intangibles (Detail) - USD ($) $ in Thousands</t>
  </si>
  <si>
    <t>Goodwill and Intangible Assets Disclosure [Abstract]</t>
  </si>
  <si>
    <t>Thereafter</t>
  </si>
  <si>
    <t>Balance Sheet Components - Other Assets (Detail) - USD ($) $ in Thousands</t>
  </si>
  <si>
    <t>Deferred tax assets, net</t>
  </si>
  <si>
    <t>Debt issuance costs, net</t>
  </si>
  <si>
    <t>Deposits</t>
  </si>
  <si>
    <t>Restricted cash</t>
  </si>
  <si>
    <t>Balance Sheet Components - Accounts Payable and Accrued Expenses (Detail) - USD ($) $ in Thousands</t>
  </si>
  <si>
    <t>Payables and Accruals [Abstract]</t>
  </si>
  <si>
    <t>Accounts payable</t>
  </si>
  <si>
    <t>Accrued compensation and benefits</t>
  </si>
  <si>
    <t>Accrued interest</t>
  </si>
  <si>
    <t>Accrued taxes</t>
  </si>
  <si>
    <t>Accrued utilities and security</t>
  </si>
  <si>
    <t>Accrued professional fees</t>
  </si>
  <si>
    <t>Accrued repairs and maintenance</t>
  </si>
  <si>
    <t>Accrued other</t>
  </si>
  <si>
    <t>Income taxes payable</t>
  </si>
  <si>
    <t>Balance Sheet Components - Other Current Liabilities (Detail) - USD ($) $ in Thousands</t>
  </si>
  <si>
    <t>Other Liabilities Disclosure [Abstract]</t>
  </si>
  <si>
    <t>Deferred installation revenue</t>
  </si>
  <si>
    <t>Customer deposits</t>
  </si>
  <si>
    <t>Deferred recurring revenue</t>
  </si>
  <si>
    <t>Deferred rent</t>
  </si>
  <si>
    <t>Dividends payable</t>
  </si>
  <si>
    <t>Asset retirement obligations</t>
  </si>
  <si>
    <t>Other current liabilities, total</t>
  </si>
  <si>
    <t>Balance Sheet Components - Other Liabilities (Detail) - USD ($) $ in Thousands</t>
  </si>
  <si>
    <t>Deferred tax liabilities, net</t>
  </si>
  <si>
    <t>Other liabilities noncurrent</t>
  </si>
  <si>
    <t>Balance Sheet Components - Summary of Asset Retirement Obligation Liability (Detail) - USD ($) $ in Thousands</t>
  </si>
  <si>
    <t>Asset Retirement Obligation, Roll Forward Analysis [Roll Forward]</t>
  </si>
  <si>
    <t>Asset retirement obligations, beginning balance</t>
  </si>
  <si>
    <t>Additions</t>
  </si>
  <si>
    <t>Adjustments</t>
  </si>
  <si>
    <t>Accretion expense</t>
  </si>
  <si>
    <t>Asset retirement obligations, ending balance</t>
  </si>
  <si>
    <t>Derivatives and Hedging Activities - Additional Information (Detail) - USD ($) $ in Thousands</t>
  </si>
  <si>
    <t>Derivative [Line Items]</t>
  </si>
  <si>
    <t>Gain (loss) recognized in income, ineffective portion and amount excluded from effectiveness testing, net</t>
  </si>
  <si>
    <t>Gains reclassified from accumulated other comprehensive income (loss) to revenue</t>
  </si>
  <si>
    <t>Net losses reclassified from accumulated other comprehensive income (loss) to operating expenses</t>
  </si>
  <si>
    <t>Designated as hedging instruments</t>
  </si>
  <si>
    <t>Derivatives used in net investment hedges</t>
  </si>
  <si>
    <t>Foreign exchange gains (losses)</t>
  </si>
  <si>
    <t>Not designated as hedging instruments | Embedded derivatives</t>
  </si>
  <si>
    <t>Net gain (loss) on embedded derivatives</t>
  </si>
  <si>
    <t>Not designated as hedging instruments | Economic hedges of embedded derivatives</t>
  </si>
  <si>
    <t>Not designated as hedging instruments | Foreign currency forward contracts designated as cash flow hedges</t>
  </si>
  <si>
    <t>Gains (losses) from foreign currency forward contracts</t>
  </si>
  <si>
    <t>Derivatives and Hedging Activities - Summary of Cash Flow Hedge Instruments (Detail) - Cash flow hedge instruments - USD ($) $ in Thousands</t>
  </si>
  <si>
    <t>Derivatives, Fair Value [Line Items]</t>
  </si>
  <si>
    <t>Notional amount, derivative assets</t>
  </si>
  <si>
    <t>Notional amount, derivative liabilities</t>
  </si>
  <si>
    <t>Notional amount, total</t>
  </si>
  <si>
    <t>Fair value, derivative assets</t>
  </si>
  <si>
    <t>Fair value, derivative liabilities</t>
  </si>
  <si>
    <t>Fair value, total</t>
  </si>
  <si>
    <t>Accumulated Other Comprehensive Income (Loss) (2)(3)</t>
  </si>
  <si>
    <t>Net gain (loss) related to cash flow hedges recorded in accumulated other comprehensive income (loss) that is expected to be recognized in next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consolidated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consolidated balance sheet</t>
  </si>
  <si>
    <t>Fair value of derivative liabilities, net</t>
  </si>
  <si>
    <t>Additional netting benefit</t>
  </si>
  <si>
    <t>Designated as hedging instruments | Foreign currency forward contracts designated as cash flow hedges</t>
  </si>
  <si>
    <t>Designated as hedging instruments | Foreign currency forward contracts</t>
  </si>
  <si>
    <t>Not designated as hedging instruments</t>
  </si>
  <si>
    <t>Not designated as hedging instruments | Foreign currency forward contracts</t>
  </si>
  <si>
    <t>Fair Value Measurements - Financial Assets and Liabilities Measured at Fair Value on Recurring Basis (Detail) - USD ($) $ in Thousands</t>
  </si>
  <si>
    <t>Fair Value, Assets and Liabilities Measured on Recurring and Nonrecurring Basis [Line Items]</t>
  </si>
  <si>
    <t>Derivative assets, fair value disclosure</t>
  </si>
  <si>
    <t>Derivative liability, fair value, gross liability</t>
  </si>
  <si>
    <t>Fair value, measurements, recurring</t>
  </si>
  <si>
    <t>Cash, fair value disclosure</t>
  </si>
  <si>
    <t>Assets, fair value disclosure</t>
  </si>
  <si>
    <t>Fair value, measurements, recurring | Fair value, Inputs, Level 1</t>
  </si>
  <si>
    <t>Fair value, measurements, recurring | Fair value, Inputs, Level 2</t>
  </si>
  <si>
    <t>Money market and deposit accounts | Fair value, measurements, recurring</t>
  </si>
  <si>
    <t>Investments, fair value disclosure</t>
  </si>
  <si>
    <t>Money market and deposit accounts | Fair value, measurements, recurring | Fair value, Inputs, Level 1</t>
  </si>
  <si>
    <t>Money market and deposit accounts | Fair value, measurements, recurring | Fair value, Inputs, Level 2</t>
  </si>
  <si>
    <t>Publicly traded equity securities | Fair value, measurements, recurring</t>
  </si>
  <si>
    <t>Publicly traded equity securities | Fair value, measurements, recurring | Fair value, Inputs, Level 1</t>
  </si>
  <si>
    <t>Publicly traded equity securities | Fair value, measurements, recurring | Fair value, Inputs, Level 2</t>
  </si>
  <si>
    <t>Certificates of deposit | Fair value, measurements, recurring</t>
  </si>
  <si>
    <t>Certificates of deposit | Fair value, measurements, recurring | Fair value, Inputs, Level 1</t>
  </si>
  <si>
    <t>Certificates of deposit | Fair value, measurements, recurring | Fair value, Inputs, Level 2</t>
  </si>
  <si>
    <t>Leases - Additional Information (Detail) $ in Thousands, € in Millions, HKD in Millions</t>
  </si>
  <si>
    <t>May 31, 2017EUR (€)</t>
  </si>
  <si>
    <t>May 31, 2017USD ($)</t>
  </si>
  <si>
    <t>Dec. 31, 2017HKD</t>
  </si>
  <si>
    <t>Capital Leased Assets [Line Items]</t>
  </si>
  <si>
    <t>Weighted average effective interest rate (percent)</t>
  </si>
  <si>
    <t>7.86%</t>
  </si>
  <si>
    <t>Rent expense</t>
  </si>
  <si>
    <t>Erfpacht</t>
  </si>
  <si>
    <t>AM5 AMSTERDAM, THE NETHERLANDS [Member]</t>
  </si>
  <si>
    <t>HK5, Hong Kong 5 [Member]</t>
  </si>
  <si>
    <t>Capital lease liability</t>
  </si>
  <si>
    <t>Capital lease expiration period</t>
  </si>
  <si>
    <t>Ground Leases, Gross</t>
  </si>
  <si>
    <t>Leases - Summary of Capital Lease and Other Financing Obligations (Detail) - USD ($) $ in Thousands</t>
  </si>
  <si>
    <t>Schedule Of Capitalized Lease [Line Items]</t>
  </si>
  <si>
    <t>Less current portion</t>
  </si>
  <si>
    <t>Noncurrent portion</t>
  </si>
  <si>
    <t>Capital Lease Obligations</t>
  </si>
  <si>
    <t>Total minimum lease payments</t>
  </si>
  <si>
    <t>Plus amount representing residual property value</t>
  </si>
  <si>
    <t>Less amount representing interest</t>
  </si>
  <si>
    <t>Present value of net minimum lease payments</t>
  </si>
  <si>
    <t>Other Financing Obligations</t>
  </si>
  <si>
    <t>Capital lease and other financing obligations total</t>
  </si>
  <si>
    <t>Leases - Schedule of Minimum Future Operating Lease Payments (Detail) $ in Thousands</t>
  </si>
  <si>
    <t>Operating Leases, Future Minimum Payments Due [Abstract]</t>
  </si>
  <si>
    <t>Debt Facilities - Mortgage and Loans Payable (Detail) - USD ($) $ in Thousands</t>
  </si>
  <si>
    <t>Debt Instrument [Line Items]</t>
  </si>
  <si>
    <t>Less the amount representing debt discount and debt issuance cost</t>
  </si>
  <si>
    <t>Add the amount representing mortgage premium</t>
  </si>
  <si>
    <t>Loans payable current and non current</t>
  </si>
  <si>
    <t>Loans payable, noncurrent</t>
  </si>
  <si>
    <t>Term loans</t>
  </si>
  <si>
    <t>Mortgage payable and other loans payable</t>
  </si>
  <si>
    <t>Debt Facilities - Senior Credit Facility (Detail) SFr in Millions, SEK in Millions</t>
  </si>
  <si>
    <t>Dec. 12, 2017GBP (£)</t>
  </si>
  <si>
    <t>Aug. 15, 2017</t>
  </si>
  <si>
    <t>Jan. 06, 2017EUR (€)</t>
  </si>
  <si>
    <t>Jan. 06, 2017USD ($)</t>
  </si>
  <si>
    <t>Dec. 22, 2016EUR (€)</t>
  </si>
  <si>
    <t>Sep. 30, 2016JPY (¥)</t>
  </si>
  <si>
    <t>Jan. 08, 2016GBP (£)</t>
  </si>
  <si>
    <t>Jan. 08, 2016USD ($)</t>
  </si>
  <si>
    <t>Dec. 08, 2015USD ($)</t>
  </si>
  <si>
    <t>Apr. 30, 2015EUR (€)</t>
  </si>
  <si>
    <t>Apr. 30, 2015JPY (¥)</t>
  </si>
  <si>
    <t>Apr. 30, 2015GBP (£)</t>
  </si>
  <si>
    <t>Apr. 30, 2015USD ($)</t>
  </si>
  <si>
    <t>Apr. 30, 2015CHF (SFr)</t>
  </si>
  <si>
    <t>Dec. 17, 2014USD ($)</t>
  </si>
  <si>
    <t>Dec. 31, 2017JPY (¥)</t>
  </si>
  <si>
    <t>Dec. 31, 2017GBP (£)</t>
  </si>
  <si>
    <t>Dec. 31, 2017SEK</t>
  </si>
  <si>
    <t>Dec. 12, 2017USD ($)</t>
  </si>
  <si>
    <t>Dec. 12, 2017SEK</t>
  </si>
  <si>
    <t>Dec. 08, 2015GBP (£)</t>
  </si>
  <si>
    <t>Repayment of debt</t>
  </si>
  <si>
    <t>Effective interest rate (percent)</t>
  </si>
  <si>
    <t>Revolving credit facility borrowings | Letter of Credit</t>
  </si>
  <si>
    <t>Maximum borrowing capacity</t>
  </si>
  <si>
    <t>Revolving credit facility borrowings | Letter of Credit | Minimum</t>
  </si>
  <si>
    <t>Margin rate (percent)</t>
  </si>
  <si>
    <t>0.00%</t>
  </si>
  <si>
    <t>Quarterly facility fee (percent)</t>
  </si>
  <si>
    <t>0.15%</t>
  </si>
  <si>
    <t>Revolving credit facility borrowings | Letter of Credit | Maximum</t>
  </si>
  <si>
    <t>0.40%</t>
  </si>
  <si>
    <t>0.30%</t>
  </si>
  <si>
    <t>Revolving credit facility borrowings | LIBOR | Letter of Credit | Minimum</t>
  </si>
  <si>
    <t>Variable rate (percent)</t>
  </si>
  <si>
    <t>0.85%</t>
  </si>
  <si>
    <t>Revolving credit facility borrowings | LIBOR | Letter of Credit | Maximum</t>
  </si>
  <si>
    <t>1.40%</t>
  </si>
  <si>
    <t>Revolving credit facility borrowings | Federal Funds Rate | Letter of Credit</t>
  </si>
  <si>
    <t>0.50%</t>
  </si>
  <si>
    <t>Revolving credit facility borrowings | One month LIBOR | Letter of Credit</t>
  </si>
  <si>
    <t>1.00%</t>
  </si>
  <si>
    <t>Revolving credit facility borrowings | Term A Loan Facility</t>
  </si>
  <si>
    <t>Revolving credit facility borrowings | Term A Loan Facility | Federal Funds Rate</t>
  </si>
  <si>
    <t>Revolving credit facility borrowings | Senior Credit Facility</t>
  </si>
  <si>
    <t>Revolving credit facility borrowings | Revolving Credit Facility</t>
  </si>
  <si>
    <t>Increase in borrowing capacity</t>
  </si>
  <si>
    <t>Revolving credit facility borrowings | Revolving Credit Facility | Letter of Credit</t>
  </si>
  <si>
    <t>Revolving credit facility borrowings | Revolving Credit Facility | Letter of Credit | Minimum</t>
  </si>
  <si>
    <t>0.25%</t>
  </si>
  <si>
    <t>Revolving credit facility borrowings | Revolving Credit Facility | Letter of Credit | Maximum</t>
  </si>
  <si>
    <t>0.35%</t>
  </si>
  <si>
    <t>Revolving credit facility borrowings | Revolving Credit Facility | LIBOR | Letter of Credit | Minimum</t>
  </si>
  <si>
    <t>Revolving credit facility borrowings | Revolving Credit Facility | LIBOR | Letter of Credit | Maximum</t>
  </si>
  <si>
    <t>LIne of credit outstanding</t>
  </si>
  <si>
    <t>Principle repay percentage, per year</t>
  </si>
  <si>
    <t>5.00%</t>
  </si>
  <si>
    <t>Proceeds from issuance of debt</t>
  </si>
  <si>
    <t>Weighted average interest rate during period (percent)</t>
  </si>
  <si>
    <t>1.85%</t>
  </si>
  <si>
    <t>Debt Issuance Costs, Net</t>
  </si>
  <si>
    <t>Periodic payment factor (percent)</t>
  </si>
  <si>
    <t>Periodic payment factor denominator</t>
  </si>
  <si>
    <t>Revolving credit facility borrowings | Term A Loan Facility | Minimum</t>
  </si>
  <si>
    <t>Revolving credit facility borrowings | Term A Loan Facility | Maximum</t>
  </si>
  <si>
    <t>1.70%</t>
  </si>
  <si>
    <t>Revolving credit facility borrowings | Term B Loan Commitments</t>
  </si>
  <si>
    <t>Periodic payment as a percentage of original principal</t>
  </si>
  <si>
    <t>Revolving credit facility borrowings | USD Term B Loan Facility</t>
  </si>
  <si>
    <t>7 years</t>
  </si>
  <si>
    <t>2.50%</t>
  </si>
  <si>
    <t>Revolving credit facility borrowings | USD Term B Loan Facility | LIBOR</t>
  </si>
  <si>
    <t>0.75%</t>
  </si>
  <si>
    <t>3.25%</t>
  </si>
  <si>
    <t>Revolving credit facility borrowings | USD Term B Loan Facility | Federal Funds Rate</t>
  </si>
  <si>
    <t>Revolving credit facility borrowings | Sterling Term B Loan Commitment</t>
  </si>
  <si>
    <t>Revolving credit facility borrowings | Sterling Term B Loan Commitment | LIBOR</t>
  </si>
  <si>
    <t>3.00%</t>
  </si>
  <si>
    <t>3.75%</t>
  </si>
  <si>
    <t>Minimum variable rate (percent)</t>
  </si>
  <si>
    <t>Revolving credit facility borrowings | Term B-2 Loan Commitments</t>
  </si>
  <si>
    <t>Revolving credit facility borrowings | Term B-2 Loan Commitments | LIBOR</t>
  </si>
  <si>
    <t>Revolving credit facility borrowings | Term B-2 Loan Commitments | Euro Interbank Offered Rate (EURIBOR)</t>
  </si>
  <si>
    <t>Unamortized discount</t>
  </si>
  <si>
    <t>Senior Notes | 2.875% Euro Senior Notes due 2026</t>
  </si>
  <si>
    <t>3.04%</t>
  </si>
  <si>
    <t>2.875%</t>
  </si>
  <si>
    <t>Bridge Loan</t>
  </si>
  <si>
    <t>1.75%</t>
  </si>
  <si>
    <t>Bridge Loan | Japanese Yen term loan</t>
  </si>
  <si>
    <t>Quarterly installments | ¥</t>
  </si>
  <si>
    <t>Balloon payment | ¥</t>
  </si>
  <si>
    <t>Debt Facilities - Bridge Term Loan (Detail) - Bridge Loan $ in Millions</t>
  </si>
  <si>
    <t>9 Months Ended</t>
  </si>
  <si>
    <t>Debt Facilities - Japanese Yen Term Loan (Detail) - Japanese Yen term loan $ in Millions</t>
  </si>
  <si>
    <t>Short-term Debt [Line Items]</t>
  </si>
  <si>
    <t>Japanese Yen term loan</t>
  </si>
  <si>
    <t>Quarterly installments</t>
  </si>
  <si>
    <t>Balloon payment</t>
  </si>
  <si>
    <t>Unamortized debt issuance costs</t>
  </si>
  <si>
    <t>Tokyo Interbank Offered Rate | Japanese Yen term loan</t>
  </si>
  <si>
    <t>1.50%</t>
  </si>
  <si>
    <t>Debt Facilities - Brazil Financings (Detail) $ in Thousands, BRL in Millions</t>
  </si>
  <si>
    <t>Jun. 30, 2016BRL</t>
  </si>
  <si>
    <t>Revolving credit facility borrowings | 2012 and 2013 Brazil Financing</t>
  </si>
  <si>
    <t>Debt Facilities - Mortgage Payable (Detail) - USD ($) $ in Millions</t>
  </si>
  <si>
    <t>Oct. 31, 2013</t>
  </si>
  <si>
    <t>Mortgage Payable</t>
  </si>
  <si>
    <t>4.25%</t>
  </si>
  <si>
    <t>Debt Facilities - Convertible Debt (Detail) - USD ($) $ / shares in Units, $ in Thousands</t>
  </si>
  <si>
    <t>Jun. 30, 2014</t>
  </si>
  <si>
    <t>Dec. 31, 2009</t>
  </si>
  <si>
    <t>Jun. 15, 2016</t>
  </si>
  <si>
    <t>Jun. 30, 2009</t>
  </si>
  <si>
    <t>Issuance of common stock, convertible securities</t>
  </si>
  <si>
    <t>Shares issued in exchange for convertible subordinated notes</t>
  </si>
  <si>
    <t>Common shares reserved for issuance, capped call</t>
  </si>
  <si>
    <t>Adjustments to APIC, convertible debt with conversion feature</t>
  </si>
  <si>
    <t>Share price (dollars per share)</t>
  </si>
  <si>
    <t>Convertible Subordinated Debt | 4.75% convertible subordinated notes</t>
  </si>
  <si>
    <t>Aggregate principal debt amount issued</t>
  </si>
  <si>
    <t>Capped call premium, total</t>
  </si>
  <si>
    <t>Debt Facilities - Components of Total Interest Expense Recognized Related to Convertible Subordinated Notes (Detail) - USD ($) $ in Thousands</t>
  </si>
  <si>
    <t>Interest charges incurred</t>
  </si>
  <si>
    <t>Effective interest rate of the liability component (percent)</t>
  </si>
  <si>
    <t>Contractual interest expense</t>
  </si>
  <si>
    <t>Amortization of debt issuance costs</t>
  </si>
  <si>
    <t>Amortization of debt discount</t>
  </si>
  <si>
    <t>10.48%</t>
  </si>
  <si>
    <t>Debt Facilities - Summary of Senior Notes (Detail) - USD ($)</t>
  </si>
  <si>
    <t>Sep. 28, 2017</t>
  </si>
  <si>
    <t>Mar. 30, 2017</t>
  </si>
  <si>
    <t>Nov. 30, 2014</t>
  </si>
  <si>
    <t>Mar. 31, 2013</t>
  </si>
  <si>
    <t>Total long term debt</t>
  </si>
  <si>
    <t>Less amount representing debt issuance cost</t>
  </si>
  <si>
    <t>Senior Notes | 4.875% Senior Notes due 2020</t>
  </si>
  <si>
    <t>4.875%</t>
  </si>
  <si>
    <t>5.07%</t>
  </si>
  <si>
    <t>Senior Notes | 5.375% Senior Notes due 2022</t>
  </si>
  <si>
    <t>5.375%</t>
  </si>
  <si>
    <t>5.56%</t>
  </si>
  <si>
    <t>Senior Notes | 5.375% Senior Notes due 2023</t>
  </si>
  <si>
    <t>5.51%</t>
  </si>
  <si>
    <t>Senior Notes | 5.75% Senior Notes due 2025</t>
  </si>
  <si>
    <t>5.75%</t>
  </si>
  <si>
    <t>5.88%</t>
  </si>
  <si>
    <t>Senior Notes | 2.875% Euro Senior Notes due 2025</t>
  </si>
  <si>
    <t>5.875%</t>
  </si>
  <si>
    <t>6.03%</t>
  </si>
  <si>
    <t>Senior Notes | 5.375% Senior Notes due 2027</t>
  </si>
  <si>
    <t>Debt Facilities - Senior Notes (Detail) ¥ in Millions</t>
  </si>
  <si>
    <t>Nov. 30, 2014USD ($)</t>
  </si>
  <si>
    <t>Dec. 31, 2017EUR (€)</t>
  </si>
  <si>
    <t>Sep. 30, 2017EUR (€)</t>
  </si>
  <si>
    <t>Sep. 28, 2017USD ($)</t>
  </si>
  <si>
    <t>Sep. 20, 2017USD ($)</t>
  </si>
  <si>
    <t>Mar. 30, 2017USD ($)</t>
  </si>
  <si>
    <t>Mar. 31, 2013USD ($)</t>
  </si>
  <si>
    <t>Unamortized premium</t>
  </si>
  <si>
    <t>Accrued and unpaid interest</t>
  </si>
  <si>
    <t>Aggregate principal debt amount issued | €</t>
  </si>
  <si>
    <t>Senior Notes | 5.375% Senior Notes due 2022 | Debt Instrument Redemption Period Prior to January 1, 2018 [Member]</t>
  </si>
  <si>
    <t>Redemption price, percentage</t>
  </si>
  <si>
    <t>100.00%</t>
  </si>
  <si>
    <t>Senior Notes | 5.375% Senior Notes due 2022 | Maximum | Debt Instrument Redemption Period Prior to January 1, 2018 [Member]</t>
  </si>
  <si>
    <t>Applicable premium as a percentage of principal amount</t>
  </si>
  <si>
    <t>Senior Notes | 5.375% Senior Notes due 2022 | Treasury Rate [Member] | Debt Instrument Redemption Period Prior to January 1, 2018 [Member]</t>
  </si>
  <si>
    <t>Variable redemption price percentage</t>
  </si>
  <si>
    <t>Senior Notes | 5.375% Senior Notes due 2022 | Redemption by Company of up to 35% of Aggregate Principal [Member] | Debt Instrument Redemption Period Prior to January 1, 2018 [Member]</t>
  </si>
  <si>
    <t>Percentage of aggregate principal amount for redemption</t>
  </si>
  <si>
    <t>35.00%</t>
  </si>
  <si>
    <t>Senior notes indenture outstanding (percent)</t>
  </si>
  <si>
    <t>65.00%</t>
  </si>
  <si>
    <t>Senior Notes | 5.750% Senior Notes due 2025</t>
  </si>
  <si>
    <t>Senior Notes | 5.375% Senior Notes due 2022 and 5.750% Senior Notes due 2025</t>
  </si>
  <si>
    <t>Senior Notes | 4.875% Senior Notes due 2020 and 5.35% Senior Notes due 2023</t>
  </si>
  <si>
    <t>Senior Notes | 2.875% Senior Notes Due 2025</t>
  </si>
  <si>
    <t>Japanese Yen term loan | Japanese Yen term loan</t>
  </si>
  <si>
    <t>Debt Facilities - Summary of Senior Notes Redemption Price Percentage (Detail) - Senior Notes</t>
  </si>
  <si>
    <t>5.375% Senior Notes due 2022 | Early Equity Redemption Price</t>
  </si>
  <si>
    <t>Debt Instrument, Redemption [Line Items]</t>
  </si>
  <si>
    <t>105.375%</t>
  </si>
  <si>
    <t>5.375% Senior Notes due 2022 | First Scheduled Redemption Price</t>
  </si>
  <si>
    <t>104.031%</t>
  </si>
  <si>
    <t>5.375% Senior Notes due 2022 | Second Year Redemption Price</t>
  </si>
  <si>
    <t>102.688%</t>
  </si>
  <si>
    <t>5.375% Senior Notes due 2022 | Third Year Redemption Price</t>
  </si>
  <si>
    <t>101.344%</t>
  </si>
  <si>
    <t>5.375% Senior Notes due 2022 | Fourth Year (if scheduled) Redemption Price</t>
  </si>
  <si>
    <t>5.375% Senior Notes due 2023 | Early Equity Redemption Price</t>
  </si>
  <si>
    <t>5.375% Senior Notes due 2023 | First Scheduled Redemption Price</t>
  </si>
  <si>
    <t>5.375% Senior Notes due 2023 | Second Year Redemption Price</t>
  </si>
  <si>
    <t>101.792%</t>
  </si>
  <si>
    <t>5.375% Senior Notes due 2023 | Third Year Redemption Price</t>
  </si>
  <si>
    <t>100.896%</t>
  </si>
  <si>
    <t>5.375% Senior Notes due 2023 | Fourth Year (if scheduled) Redemption Price</t>
  </si>
  <si>
    <t>5.750% Senior Notes due 2025 | Early Equity Redemption Price</t>
  </si>
  <si>
    <t>105.75%</t>
  </si>
  <si>
    <t>5.750% Senior Notes due 2025 | First Scheduled Redemption Price</t>
  </si>
  <si>
    <t>102.875%</t>
  </si>
  <si>
    <t>5.750% Senior Notes due 2025 | Second Year Redemption Price</t>
  </si>
  <si>
    <t>101.917%</t>
  </si>
  <si>
    <t>5.750% Senior Notes due 2025 | Third Year Redemption Price</t>
  </si>
  <si>
    <t>100.958%</t>
  </si>
  <si>
    <t>5.750% Senior Notes due 2025 | Fourth Year (if scheduled) Redemption Price</t>
  </si>
  <si>
    <t>2.875% Euro Senior Notes due 2025 | Early Equity Redemption Price</t>
  </si>
  <si>
    <t>2.875% Euro Senior Notes due 2025 | First Scheduled Redemption Price</t>
  </si>
  <si>
    <t>101.438%</t>
  </si>
  <si>
    <t>2.875% Euro Senior Notes due 2025 | Second Year Redemption Price</t>
  </si>
  <si>
    <t>100.719%</t>
  </si>
  <si>
    <t>2.875% Euro Senior Notes due 2025 | Third Year Redemption Price</t>
  </si>
  <si>
    <t>5.875% Senior Notes due 2026 | Early Equity Redemption Price</t>
  </si>
  <si>
    <t>105.875%</t>
  </si>
  <si>
    <t>5.875% Senior Notes due 2026 | First Scheduled Redemption Price</t>
  </si>
  <si>
    <t>102.938%</t>
  </si>
  <si>
    <t>5.875% Senior Notes due 2026 | Second Year Redemption Price</t>
  </si>
  <si>
    <t>101.958%</t>
  </si>
  <si>
    <t>5.875% Senior Notes due 2026 | Third Year Redemption Price</t>
  </si>
  <si>
    <t>100.979%</t>
  </si>
  <si>
    <t>5.875% Senior Notes due 2026 | Fourth Year (if scheduled) Redemption Price</t>
  </si>
  <si>
    <t>2.875% Euro Senior Notes due 2026 | Early Equity Redemption Price</t>
  </si>
  <si>
    <t>2.875% Euro Senior Notes due 2026 | First Scheduled Redemption Price</t>
  </si>
  <si>
    <t>2.875% Euro Senior Notes due 2026 | Second Year Redemption Price</t>
  </si>
  <si>
    <t>2.875% Euro Senior Notes due 2026 | Third Year Redemption Price</t>
  </si>
  <si>
    <t>5.375% Senior Notes due 2027 | Early Equity Redemption Price</t>
  </si>
  <si>
    <t>5.375% Senior Notes due 2027 | First Scheduled Redemption Price</t>
  </si>
  <si>
    <t>5.375% Senior Notes due 2027 | Second Year Redemption Price</t>
  </si>
  <si>
    <t>5.375% Senior Notes due 2027 | Third Year Redemption Price</t>
  </si>
  <si>
    <t>5.375% Senior Notes due 2027 | Fourth Year (if scheduled) Redemption Price</t>
  </si>
  <si>
    <t>Debt Facilities - Loss on debt Extinguishment (Detail) - USD ($) $ in Thousands</t>
  </si>
  <si>
    <t>Redemption Premium</t>
  </si>
  <si>
    <t>Write off of Deferred Debt Issuance Cost</t>
  </si>
  <si>
    <t>Amendments to leases and financing obligations</t>
  </si>
  <si>
    <t>Settlement of financing obligations for property purchased</t>
  </si>
  <si>
    <t>Term B-2 Loan Commitments | Revolving credit facility borrowings</t>
  </si>
  <si>
    <t>Term B Loan Commitments | Revolving credit facility borrowings</t>
  </si>
  <si>
    <t>Debt Facilities - Summary of Maturities of Debt Facilities (Detail) $ in Thousands</t>
  </si>
  <si>
    <t>Long-term Debt, Fiscal Year Maturity [Abstract]</t>
  </si>
  <si>
    <t>Debt Facilities - Fair Value of Debt Facilities (Detail) - USD ($) $ in Thousands</t>
  </si>
  <si>
    <t>Debt Facilities - Interest Charges (Detail) - USD ($)</t>
  </si>
  <si>
    <t>Interest capitalized</t>
  </si>
  <si>
    <t>Interest paid, net of capitalization interest</t>
  </si>
  <si>
    <t>Stockholders' Equity - Additional Information (Detail) - USD ($)</t>
  </si>
  <si>
    <t>Aug. 02, 2017</t>
  </si>
  <si>
    <t>Apr. 26, 2017</t>
  </si>
  <si>
    <t>Feb. 15, 2017</t>
  </si>
  <si>
    <t>Nov. 02, 2016</t>
  </si>
  <si>
    <t>Aug. 03, 2016</t>
  </si>
  <si>
    <t>May 04, 2016</t>
  </si>
  <si>
    <t>Feb. 18, 2016</t>
  </si>
  <si>
    <t>Oct. 28, 2015</t>
  </si>
  <si>
    <t>Jul. 29, 2015</t>
  </si>
  <si>
    <t>May 07, 2015</t>
  </si>
  <si>
    <t>Feb. 19, 2015</t>
  </si>
  <si>
    <t>Nov. 30, 2015</t>
  </si>
  <si>
    <t>Sep. 30, 2015</t>
  </si>
  <si>
    <t>Aug. 31, 2017</t>
  </si>
  <si>
    <t>Share-based Compensation Arrangement by Share-based Payment Award [Line Items]</t>
  </si>
  <si>
    <t>Common stock, shares authorized</t>
  </si>
  <si>
    <t>Preferred stock, shares authorized</t>
  </si>
  <si>
    <t>Preferred stock, shares issued</t>
  </si>
  <si>
    <t>Preferred stock, shares outstanding</t>
  </si>
  <si>
    <t>Underwriting discounts and commissions incurred in issuance of common stock in public offering of common stock</t>
  </si>
  <si>
    <t>Common Stock, Dividends, Per Share, Cash Paid</t>
  </si>
  <si>
    <t>Dividends distributions</t>
  </si>
  <si>
    <t>Short term dividend payable</t>
  </si>
  <si>
    <t>Long term dividend payable</t>
  </si>
  <si>
    <t>Payments of Stock Issuance Costs</t>
  </si>
  <si>
    <t>Sale of stock, equity offering agreement, authorized</t>
  </si>
  <si>
    <t>Over-Allotment Option</t>
  </si>
  <si>
    <t>Special Distribution</t>
  </si>
  <si>
    <t>Special distribution, amount</t>
  </si>
  <si>
    <t>Special distribution, per share (in dollars per share)</t>
  </si>
  <si>
    <t>Special distribution, payable date</t>
  </si>
  <si>
    <t>Nov. 10,
		2015</t>
  </si>
  <si>
    <t>Closing price measurement period (in days)</t>
  </si>
  <si>
    <t>3 days</t>
  </si>
  <si>
    <t>Value of shares distributed per share (in dollars per share)</t>
  </si>
  <si>
    <t>Common stock shares issued</t>
  </si>
  <si>
    <t>Common stock issued amount</t>
  </si>
  <si>
    <t>Record date</t>
  </si>
  <si>
    <t>Oct. 8,
		2015</t>
  </si>
  <si>
    <t>2013 Share Repurchase Program | Restricted Stock Units</t>
  </si>
  <si>
    <t>Treasury stock re-issued (shares)</t>
  </si>
  <si>
    <t>Treasury stock re-issued</t>
  </si>
  <si>
    <t>Conversion of notes</t>
  </si>
  <si>
    <t>Conversion of notes, shares</t>
  </si>
  <si>
    <t>Shares of common stock received, capped call, shares</t>
  </si>
  <si>
    <t>Value of common stock received, capped call</t>
  </si>
  <si>
    <t>Average price of common stock shares repurchased (in dollars per share)</t>
  </si>
  <si>
    <t>4.75% convertible subordinated notes | 2013 Share Repurchase Program</t>
  </si>
  <si>
    <t>Series A</t>
  </si>
  <si>
    <t>Series A-1</t>
  </si>
  <si>
    <t>Undesignated</t>
  </si>
  <si>
    <t>Stockholders' Equity - Schedule of Reserve for Authorized but Unissued Shares of Common Stock (Detail)</t>
  </si>
  <si>
    <t>Dec. 31, 2017shares</t>
  </si>
  <si>
    <t>Common shares reserved for issuance</t>
  </si>
  <si>
    <t>Common stock options and restricted stock units</t>
  </si>
  <si>
    <t>Common stock employee purchase plans</t>
  </si>
  <si>
    <t>Stockholders' Equity - Components of Accumulated Other Comprehensive Loss (Detail) - USD ($) $ in Thousands</t>
  </si>
  <si>
    <t>Accumulated Other Comprehensive Income (Loss) [Line Items]</t>
  </si>
  <si>
    <t>AOCI, net of tax beginning balance</t>
  </si>
  <si>
    <t>Unrealized gain (loss) on cash flow hedges(1)</t>
  </si>
  <si>
    <t>Net investment hedge CTA gain (loss)(1)</t>
  </si>
  <si>
    <t>Unrealized gain (loss) on available for sale securities(2)</t>
  </si>
  <si>
    <t>Net actuarial loss on defined benefit plans(3)</t>
  </si>
  <si>
    <t>Net Change</t>
  </si>
  <si>
    <t>AOCI, net of tax ending balance</t>
  </si>
  <si>
    <t>Foreign currency translation adjustment (CTA) loss</t>
  </si>
  <si>
    <t>Unrealized gain (loss) on available for sale securities</t>
  </si>
  <si>
    <t>Net actuarial loss on defined benefit plans</t>
  </si>
  <si>
    <t>Comprehensive income</t>
  </si>
  <si>
    <t>Stockholders' Equity - Quarterly Dividend and Special Distributions (Detail) - $ / shares</t>
  </si>
  <si>
    <t>Total Distribution</t>
  </si>
  <si>
    <t>Nonqualified Ordinary Dividend</t>
  </si>
  <si>
    <t>Qualified Ordinary Dividend</t>
  </si>
  <si>
    <t>Return of Capital</t>
  </si>
  <si>
    <t>Stock-Based Compensation - Additional Information (Detail) $ in Millions</t>
  </si>
  <si>
    <t>Nov. 10, 2015shares</t>
  </si>
  <si>
    <t>Nov. 25, 2014shares</t>
  </si>
  <si>
    <t>Oct. 01, 2005</t>
  </si>
  <si>
    <t>Sep. 30, 2005</t>
  </si>
  <si>
    <t>May 31, 2011</t>
  </si>
  <si>
    <t>May 31, 2010</t>
  </si>
  <si>
    <t>Jun. 30, 2004shares</t>
  </si>
  <si>
    <t>Sep. 30, 2001</t>
  </si>
  <si>
    <t>May 31, 2000installment</t>
  </si>
  <si>
    <t>Dec. 31, 2017USD ($)shares</t>
  </si>
  <si>
    <t>Share-based compensation expense not yet recognized | $</t>
  </si>
  <si>
    <t>Expected recognized period (in years)</t>
  </si>
  <si>
    <t>2 years 29 days</t>
  </si>
  <si>
    <t>Capitalized stock-based compensation expense | $</t>
  </si>
  <si>
    <t>2000 Equity Incentive Plan</t>
  </si>
  <si>
    <t>Percentage of fair market value of common stock on the grant date</t>
  </si>
  <si>
    <t>85.00%</t>
  </si>
  <si>
    <t>Stock option expiration from grant date</t>
  </si>
  <si>
    <t>Vesting period (in years)</t>
  </si>
  <si>
    <t>Number of shares in reserve</t>
  </si>
  <si>
    <t>Number of shares available for grant</t>
  </si>
  <si>
    <t>2000 Director Option Plan</t>
  </si>
  <si>
    <t>Number of Installments | installment</t>
  </si>
  <si>
    <t>2001 Supplemental Stock Plan</t>
  </si>
  <si>
    <t>Minimum percentage of fair value of grant</t>
  </si>
  <si>
    <t>Yearly increase in shares available for grant (percent)</t>
  </si>
  <si>
    <t>Number of additional shares authorized</t>
  </si>
  <si>
    <t>Percentage of purchase price reductions</t>
  </si>
  <si>
    <t>15.00%</t>
  </si>
  <si>
    <t>Offering period (in months)</t>
  </si>
  <si>
    <t>24 months</t>
  </si>
  <si>
    <t>Offering interval (in months)</t>
  </si>
  <si>
    <t>6 months</t>
  </si>
  <si>
    <t>Purchase discount from market price (percent)</t>
  </si>
  <si>
    <t>Restricted Stock Units</t>
  </si>
  <si>
    <t>Restricted stock units vested and released, net | $</t>
  </si>
  <si>
    <t>Stock-Based Compensation - Summary of Stock Option Activity (Detail) - Equinix Equity Awards - USD ($) $ / shares in Units, $ in Thousands</t>
  </si>
  <si>
    <t>Share-based Compensation Arrangement by Share-based Payment Award, Options, Outstanding [Roll Forward]</t>
  </si>
  <si>
    <t>Stock options outstanding, beginning balance (in shares)</t>
  </si>
  <si>
    <t>Stock options exercised (in shares)</t>
  </si>
  <si>
    <t>Stock options, additional shares granted due to special distribution (in shares)</t>
  </si>
  <si>
    <t>Stock options expired (in shares)</t>
  </si>
  <si>
    <t>Stock options outstanding, ending balance (in shares)</t>
  </si>
  <si>
    <t>Stock options vested and exercisable, outstanding</t>
  </si>
  <si>
    <t>Share-based Compensation Arrangement by Share-based Payment Award, Options, Outstanding, Weighted Average Exercise Price [Abstract]</t>
  </si>
  <si>
    <t>Stock options outstanding, weighted average exercise price per share, beginning balance (in dollars per share)</t>
  </si>
  <si>
    <t>Stock options exercised, weighted average exercise price per share (in dollars per share)</t>
  </si>
  <si>
    <t>Stock options, additional shares granted due to special distribution, weighted average exercise price per share (in dollars per share)</t>
  </si>
  <si>
    <t>Stock options canceled, weighted average exercise price per share (in dollars per share)</t>
  </si>
  <si>
    <t>Stock options outstanding weighted average exercise price per share, ending balance (in dollars per share)</t>
  </si>
  <si>
    <t>Stock options vested and exercisable, weighted average exercise price per share (in dollars per share)</t>
  </si>
  <si>
    <t>Stock options outstanding, weighted average remaining contractual life (years)</t>
  </si>
  <si>
    <t>6 months 26 days</t>
  </si>
  <si>
    <t>Stock options vested and exercisable, weighted average remaining contractual life (years)</t>
  </si>
  <si>
    <t>Stock options outstanding, aggregate intrinsic value</t>
  </si>
  <si>
    <t>Stock options vested and exercisable, aggregate intrinsic value</t>
  </si>
  <si>
    <t>Stock-Based Compensation - Schedule of Outstanding Stock Options (Detail)</t>
  </si>
  <si>
    <t>Dec. 31, 2017$ / sharesshares</t>
  </si>
  <si>
    <t>Share-based Compensation, Shares Authorized under Stock Option Plans, Exercise Price Range [Line Items]</t>
  </si>
  <si>
    <t>Outstanding options, number of shares | shares</t>
  </si>
  <si>
    <t>Outstanding options, weighted average remaining contractual life (years)</t>
  </si>
  <si>
    <t>Outstanding options, weighted-average exercise price (in dollars per share)</t>
  </si>
  <si>
    <t>Exercisable options, number of shares | shares</t>
  </si>
  <si>
    <t>Exercisable options, weighted-average exercise price (in dollars per share)</t>
  </si>
  <si>
    <t>$28.56 to $28.56</t>
  </si>
  <si>
    <t>Exercise price lower range (in dollars per share)</t>
  </si>
  <si>
    <t>Exercise price upper range (in dollars per share)</t>
  </si>
  <si>
    <t>1 year 2 months 5 days</t>
  </si>
  <si>
    <t>$88.56 to $88.56</t>
  </si>
  <si>
    <t>5 months 12 days</t>
  </si>
  <si>
    <t>Stock-Based Compensation - Schedule of Additional Disclosure for Stock Options (Detail) - USD ($) $ in Thousands</t>
  </si>
  <si>
    <t>Total aggregate intrinsic value of stock options exercised</t>
  </si>
  <si>
    <t>Stock-Based Compensation - Summary of Restricted Stock Unit Activity (Detail) - Restricted Stock Units - USD ($) $ / shares in Units, $ in Thousands</t>
  </si>
  <si>
    <t>Share-based Compensation Arrangement by Share-based Payment Award, Equity Instruments Other than Options, Nonvested, Number of Shares [Roll Forward]</t>
  </si>
  <si>
    <t>Restricted stock units outstanding, beginning balance (in shares)</t>
  </si>
  <si>
    <t>Restricted stock units granted (in shares)</t>
  </si>
  <si>
    <t>Restricted stock units, additional shares granted due to special distribution (in shares)</t>
  </si>
  <si>
    <t>Restricted stock units released, vested (in shares)</t>
  </si>
  <si>
    <t>Special distribution shares released (in shares)</t>
  </si>
  <si>
    <t>Restricted stock units canceled (in shares)</t>
  </si>
  <si>
    <t>Special distribution shares canceled (in shares)</t>
  </si>
  <si>
    <t>Restricted stock units outstanding, ending balance (in shares)</t>
  </si>
  <si>
    <t>Share-based Compensation Arrangement by Share-based Payment Award, Equity Instruments Other than Options, Nonvested, Weighted Average Grant Date Fair Value [Abstract]</t>
  </si>
  <si>
    <t>Restricted stock units outstanding, weighted-average grant date fair value, beginning balance (in dollars per share)</t>
  </si>
  <si>
    <t>Restricted stock units granted, weighted-average grant date fair value (in dollars per share)</t>
  </si>
  <si>
    <t>Restricted stock units, additional stock units granted due to special distribution, weighted-average grant date fair value (in dollars per share)</t>
  </si>
  <si>
    <t>Restricted stock units released, vested, weighted-average grant date fair value (in dollars per share)</t>
  </si>
  <si>
    <t>Special distribution shares released, weighted-average grant date fair value (in dollars per share)</t>
  </si>
  <si>
    <t>Restricted stock units canceled, weighted-average grant date fair value (in dollars per share)</t>
  </si>
  <si>
    <t>Special distribution shares canceled, weighted-average grant date fair value (in dollars per share)</t>
  </si>
  <si>
    <t>Restricted stock units outstanding, weighted-average grant date fair value, ending balance (in dollars per share)</t>
  </si>
  <si>
    <t>Restricted stock units outstanding, weighted-average remaining contractual life (years)</t>
  </si>
  <si>
    <t>1 year 2 months 19 days</t>
  </si>
  <si>
    <t>Restricted stock units outstanding, aggregate intrinsic value</t>
  </si>
  <si>
    <t>Stock-Based Compensation - Disclosures for 2004 Purchase Plan (Detail) - $ / shares</t>
  </si>
  <si>
    <t>Weighted-average purchase price per share</t>
  </si>
  <si>
    <t>Weighted average grant-date fair value per share of shares purchased</t>
  </si>
  <si>
    <t>Number of shares purchased</t>
  </si>
  <si>
    <t>Stock-Based Compensation - Assumptions in Computation of Fair Value (Detail) - Employee stock purchase plan</t>
  </si>
  <si>
    <t>Weighted-average expected volatility</t>
  </si>
  <si>
    <t>20.30%</t>
  </si>
  <si>
    <t>25.01%</t>
  </si>
  <si>
    <t>21.72%</t>
  </si>
  <si>
    <t>Weighted average expected life (in years)</t>
  </si>
  <si>
    <t>1 year 6 months 7 days</t>
  </si>
  <si>
    <t>1 year 4 months 28 days</t>
  </si>
  <si>
    <t>1 year 7 months 2 days</t>
  </si>
  <si>
    <t>Range of dividend yield</t>
  </si>
  <si>
    <t>2.10%</t>
  </si>
  <si>
    <t>2.38%</t>
  </si>
  <si>
    <t>2.65%</t>
  </si>
  <si>
    <t>Range of risk-free interest rate</t>
  </si>
  <si>
    <t>0.70%</t>
  </si>
  <si>
    <t>0.48%</t>
  </si>
  <si>
    <t>0.08%</t>
  </si>
  <si>
    <t>Range of expected volatility</t>
  </si>
  <si>
    <t>16.42%</t>
  </si>
  <si>
    <t>18.80%</t>
  </si>
  <si>
    <t>19.96%</t>
  </si>
  <si>
    <t>2.31%</t>
  </si>
  <si>
    <t>2.53%</t>
  </si>
  <si>
    <t>2.81%</t>
  </si>
  <si>
    <t>1.35%</t>
  </si>
  <si>
    <t>0.76%</t>
  </si>
  <si>
    <t>0.77%</t>
  </si>
  <si>
    <t>24.27%</t>
  </si>
  <si>
    <t>30.94%</t>
  </si>
  <si>
    <t>25.78%</t>
  </si>
  <si>
    <t>Stock-Based Compensation - Stock-Based Compensation Expense Recognized in Company's Consolidated Statement of Operations (Detail) - USD ($) $ in Thousands</t>
  </si>
  <si>
    <t>Share-based Compensation Arrangement by Share-based Payment Award, Compensation Cost [Line Items]</t>
  </si>
  <si>
    <t>Stock-based compensation expense</t>
  </si>
  <si>
    <t>Stock options</t>
  </si>
  <si>
    <t>Restricted stock units</t>
  </si>
  <si>
    <t>Employee stock purchase plan</t>
  </si>
  <si>
    <t>Income Taxes - Additional Information (Detail) - USD ($) $ in Thousands</t>
  </si>
  <si>
    <t>Dec. 31, 2018</t>
  </si>
  <si>
    <t>Income Tax Contingency [Line Items]</t>
  </si>
  <si>
    <t>Net operating loss carryforwards that will not be available to offset</t>
  </si>
  <si>
    <t>Federal income tax rate (percent)</t>
  </si>
  <si>
    <t>Tax Cuts and Jobs Act of 2017, change in tax rate, deferred tax asset, provisional income tax expense</t>
  </si>
  <si>
    <t>Tax Cuts and Jobs Act of 2017, incomplete accounting, transition tax for accumulated foreign earnings, provisional income tax expense</t>
  </si>
  <si>
    <t>Income tax rate at full distribution of taxable income (percent)</t>
  </si>
  <si>
    <t>Percetage of taxable income distributed</t>
  </si>
  <si>
    <t>Tax basis of REIT assets in excess of balance sheet</t>
  </si>
  <si>
    <t>NOL carryforward, annual limitation on use</t>
  </si>
  <si>
    <t>Operating loss carryforwards</t>
  </si>
  <si>
    <t>Unrecognized tax benefits, interest and penalties accrued</t>
  </si>
  <si>
    <t>Unrecognized tax benefits that would impact effective tax rate</t>
  </si>
  <si>
    <t>Foreign earnings repatriated</t>
  </si>
  <si>
    <t>Tax Periods Prior to 2003</t>
  </si>
  <si>
    <t>Federal</t>
  </si>
  <si>
    <t>State</t>
  </si>
  <si>
    <t>Forecast</t>
  </si>
  <si>
    <t>Income Taxes - Income from Continuing Operations before Income Taxes Attributable to Geographic Locations (Detail) - USD ($) $ in Thousands</t>
  </si>
  <si>
    <t>Domestic</t>
  </si>
  <si>
    <t>Foreign</t>
  </si>
  <si>
    <t>Income Taxes - Components of Tax Benefit (Expenses) for Income Taxes from Continuing Operations (Detail) - USD ($) $ in Thousands</t>
  </si>
  <si>
    <t>Current:</t>
  </si>
  <si>
    <t>State and local</t>
  </si>
  <si>
    <t>Subtotal</t>
  </si>
  <si>
    <t>Deferred:</t>
  </si>
  <si>
    <t>Provision for income taxes</t>
  </si>
  <si>
    <t>Income Taxes - Income Tax Reconciliation (Detail) - USD ($) $ in Thousands</t>
  </si>
  <si>
    <t>Federal tax at statutory rate</t>
  </si>
  <si>
    <t>State and local tax (expense) benefit</t>
  </si>
  <si>
    <t>Deferred tax assets generated in current year not benefited</t>
  </si>
  <si>
    <t>Foreign income tax rate differential</t>
  </si>
  <si>
    <t>Non-deductible expenses</t>
  </si>
  <si>
    <t>Change in valuation allowance</t>
  </si>
  <si>
    <t>Foreign financing activities</t>
  </si>
  <si>
    <t>Gain on divestments</t>
  </si>
  <si>
    <t>Uncertain tax positions reserve</t>
  </si>
  <si>
    <t>Tax adjustments related to REIT</t>
  </si>
  <si>
    <t>Enactment of the US tax reform</t>
  </si>
  <si>
    <t>Other, net</t>
  </si>
  <si>
    <t>Income Taxes - Schedule of Deferred Tax Assets and Liabilities (Detail) - USD ($) $ in Thousands</t>
  </si>
  <si>
    <t>Deferred tax assets:</t>
  </si>
  <si>
    <t>Reserves and accruals</t>
  </si>
  <si>
    <t>Unrealized losses</t>
  </si>
  <si>
    <t>Others, net</t>
  </si>
  <si>
    <t>Gross deferred tax assets</t>
  </si>
  <si>
    <t>Valuation allowance</t>
  </si>
  <si>
    <t>Total deferred tax assets, net</t>
  </si>
  <si>
    <t>Deferred tax liabilities:</t>
  </si>
  <si>
    <t>Unrealized gains</t>
  </si>
  <si>
    <t>Total deferred tax liabilities</t>
  </si>
  <si>
    <t>Net deferred tax liabilities</t>
  </si>
  <si>
    <t>Income Taxes - Changes in Valuation Allowance for Deferred Tax Assets (Detail) - USD ($) $ in Thousands</t>
  </si>
  <si>
    <t>Movement in Valuation Allowances and Reserves [Roll Forward]</t>
  </si>
  <si>
    <t>Beginning balance</t>
  </si>
  <si>
    <t>Amounts from acquisitions</t>
  </si>
  <si>
    <t>Amounts recognized into income</t>
  </si>
  <si>
    <t>Current increase</t>
  </si>
  <si>
    <t>Ending balance</t>
  </si>
  <si>
    <t>Income Taxes - Schedule of Net Operating Loss Carryforwards (Detail) $ in Thousands</t>
  </si>
  <si>
    <t>Operating Loss Carryforwards [Line Items]</t>
  </si>
  <si>
    <t>2019 to 2021</t>
  </si>
  <si>
    <t>2022 to 2024</t>
  </si>
  <si>
    <t>2025 to 2027</t>
  </si>
  <si>
    <t>2031 to 2033</t>
  </si>
  <si>
    <t>Federal | 2018</t>
  </si>
  <si>
    <t>Federal | 2019 to 2021</t>
  </si>
  <si>
    <t>Federal | 2022 to 2024</t>
  </si>
  <si>
    <t>Federal | 2025 to 2027</t>
  </si>
  <si>
    <t>Federal | 2031 to 2033</t>
  </si>
  <si>
    <t>Federal | Thereafter</t>
  </si>
  <si>
    <t>State | 2018</t>
  </si>
  <si>
    <t>State | 2019 to 2021</t>
  </si>
  <si>
    <t>State | 2022 to 2024</t>
  </si>
  <si>
    <t>State | 2025 to 2027</t>
  </si>
  <si>
    <t>State | 2031 to 2033</t>
  </si>
  <si>
    <t>State | Thereafter</t>
  </si>
  <si>
    <t>Foreign | 2018</t>
  </si>
  <si>
    <t>Foreign | 2019 to 2021</t>
  </si>
  <si>
    <t>Foreign | 2022 to 2024</t>
  </si>
  <si>
    <t>Foreign | 2025 to 2027</t>
  </si>
  <si>
    <t>Foreign | 2031 to 2033</t>
  </si>
  <si>
    <t>Foreign | Thereafter</t>
  </si>
  <si>
    <t>Income Taxes - Reconciliation of Unrecognized Tax Benefits (Detail) - USD ($) $ in Thousands</t>
  </si>
  <si>
    <t>Reconciliation of Unrecognized Tax Benefits, Excluding Amounts Pertaining to Examined Tax Returns [Roll Forward]</t>
  </si>
  <si>
    <t>Gross increases related to prior year tax positions</t>
  </si>
  <si>
    <t>Gross decreases related to prior year tax positions</t>
  </si>
  <si>
    <t>Gross increases related to current year tax positions</t>
  </si>
  <si>
    <t>Decreases resulting from expiration of statute of limitation</t>
  </si>
  <si>
    <t>Decreases resulting from settlements</t>
  </si>
  <si>
    <t>Commitments and Contingencies (Detail)</t>
  </si>
  <si>
    <t>Dec. 31, 2017USD ($)Claims</t>
  </si>
  <si>
    <t>Other Commitments [Line Items]</t>
  </si>
  <si>
    <t>Number of pending claims | Claims</t>
  </si>
  <si>
    <t>Indemnification of officers and directors</t>
  </si>
  <si>
    <t>Liabilities under guarantor agreements</t>
  </si>
  <si>
    <t>General indemnification</t>
  </si>
  <si>
    <t>Indemnification of business partners</t>
  </si>
  <si>
    <t>Service level credits</t>
  </si>
  <si>
    <t>Capital expenditures</t>
  </si>
  <si>
    <t>Purchase commitments</t>
  </si>
  <si>
    <t>Miscellaneous purchase commitments</t>
  </si>
  <si>
    <t>Related Party Transactions - Activity of Related Party Transactions (Detail) - USD ($) $ in Thousands</t>
  </si>
  <si>
    <t>Feb. 10, 2016</t>
  </si>
  <si>
    <t>Costs and services</t>
  </si>
  <si>
    <t>Land and building | Prologis, L.P.</t>
  </si>
  <si>
    <t>Related Party Transaction [Line Items]</t>
  </si>
  <si>
    <t>Related party transaction, purchases from related party</t>
  </si>
  <si>
    <t>Segment Information - Additional Information (Detail)</t>
  </si>
  <si>
    <t>Dec. 31, 2017Segment</t>
  </si>
  <si>
    <t>Number of reportable segments</t>
  </si>
  <si>
    <t>Segment Information - Schedule of Adjusted EBITDA (Detail) - USD ($) $ in Thousands</t>
  </si>
  <si>
    <t>Segment Reporting Information [Line Items]</t>
  </si>
  <si>
    <t>Adjusted EBITDA</t>
  </si>
  <si>
    <t>Depreciation, amortization and accretion expense</t>
  </si>
  <si>
    <t>Acquisitions costs</t>
  </si>
  <si>
    <t>Segment Information - Segment Disclosures (Detail) - USD ($) $ in Thousands</t>
  </si>
  <si>
    <t>Total revenues</t>
  </si>
  <si>
    <t>Total depreciation and amortization</t>
  </si>
  <si>
    <t>U.S.</t>
  </si>
  <si>
    <t>Segment Information - Long-Lived Assets (Detail) - USD ($) $ in Thousands</t>
  </si>
  <si>
    <t>Revenues from External Customers and Long-Lived Assets [Line Items]</t>
  </si>
  <si>
    <t>Segment Information - Revenue Information by Category (Detail) - USD ($) $ in Thousands</t>
  </si>
  <si>
    <t>Revenue from External Customer [Line Items]</t>
  </si>
  <si>
    <t>Recurring revenues</t>
  </si>
  <si>
    <t>Recurring revenues | Colocation</t>
  </si>
  <si>
    <t>Recurring revenues | Interconnection</t>
  </si>
  <si>
    <t>Recurring revenues | Managed infrastructure</t>
  </si>
  <si>
    <t>Recurring revenues | Rental</t>
  </si>
  <si>
    <t>Non-recurring revenues</t>
  </si>
  <si>
    <t>Subsequent Events - Additional Information (Detail) - USD ($) $ / shares in Units, $ in Millions</t>
  </si>
  <si>
    <t>Feb. 14, 2018</t>
  </si>
  <si>
    <t>Jun. 30, 2018</t>
  </si>
  <si>
    <t>Subsequent Event [Line Items]</t>
  </si>
  <si>
    <t>Subsequent event</t>
  </si>
  <si>
    <t>Forecast | Infomart Dallas [Member]</t>
  </si>
  <si>
    <t>Quarterly Financial Information (Unaudited) (Detail) - USD ($) $ / shares in Units, $ in Thousands</t>
  </si>
  <si>
    <t>Gross profit</t>
  </si>
  <si>
    <t>Net income (loss)</t>
  </si>
  <si>
    <t>Schedule III Real Estate and Accumulated Depreciation - Real Estate and Accumulated Depreciation, by Property (Detail) - USD ($)</t>
  </si>
  <si>
    <t>Initial Costs to Company</t>
  </si>
  <si>
    <t>Encumbrances</t>
  </si>
  <si>
    <t>Buildings and Improvements</t>
  </si>
  <si>
    <t>Costs Capitalized Subsequent to Acquisition or Lease</t>
  </si>
  <si>
    <t>Total Costs</t>
  </si>
  <si>
    <t>Accumulated Depreciation</t>
  </si>
  <si>
    <t>Taxable basis in aggregate initial cost</t>
  </si>
  <si>
    <t>Operating Lease [Member]</t>
  </si>
  <si>
    <t>Initial cost</t>
  </si>
  <si>
    <t>Americas | AT1 ATLANTA (METRO)</t>
  </si>
  <si>
    <t>Americas | AT2 ATLANTA (METRO)</t>
  </si>
  <si>
    <t>Americas | AT3 ATLANTA (METRO)</t>
  </si>
  <si>
    <t>Americas | AT4 ATLANTA (METRO)</t>
  </si>
  <si>
    <t>Americas | AT5 ATLANTA (METRO)</t>
  </si>
  <si>
    <t>Americas | BG1 BOGOTÁ (METRO), COLOMBIA</t>
  </si>
  <si>
    <t>Americas | BO1 BOSTON (METRO)</t>
  </si>
  <si>
    <t>Americas | BO2 BOSTON (METRO)</t>
  </si>
  <si>
    <t>Americas | CH1 CHICAGO (METRO)</t>
  </si>
  <si>
    <t>Americas | CH2 CHICAGO (METRO)</t>
  </si>
  <si>
    <t>Americas | CH3 CHICAGO (METRO)</t>
  </si>
  <si>
    <t>Americas | CH4 CHICAGO (METRO)</t>
  </si>
  <si>
    <t>Americas | CH7 CHICAGO (METRO)</t>
  </si>
  <si>
    <t>Americas | CU1 CULPEPER (METRO)</t>
  </si>
  <si>
    <t>Americas | CU2 CULPEPER (METRO)</t>
  </si>
  <si>
    <t>Americas | CU3 CULPEPER (METRO)</t>
  </si>
  <si>
    <t>Americas | CU4 CULPEPER (METRO)</t>
  </si>
  <si>
    <t>Americas | DA1 DALLAS (METRO)</t>
  </si>
  <si>
    <t>Americas | DA2 DALLAS (METRO)</t>
  </si>
  <si>
    <t>Americas | DA3 DALLAS (METRO)</t>
  </si>
  <si>
    <t>Americas | DA4 DALLAS (METRO)</t>
  </si>
  <si>
    <t>Americas | DA6 DALLAS (METRO)</t>
  </si>
  <si>
    <t>Americas | DA7 DALLAS (METRO)</t>
  </si>
  <si>
    <t>Americas | DA9 DALLAS (METRO)</t>
  </si>
  <si>
    <t>Americas | DA10 DALLAS (METRO)</t>
  </si>
  <si>
    <t>Americas | DC1 WASHINGTON, DC (METRO)</t>
  </si>
  <si>
    <t>Americas | DC2 WASHINGTON, DC (METRO)</t>
  </si>
  <si>
    <t>Americas | DC3 WASHINGTON, DC (METRO)</t>
  </si>
  <si>
    <t>Americas | DC4 WASHINGTON, DC (METRO)</t>
  </si>
  <si>
    <t>Americas | DC5 WASHINGTON, DC (METRO)</t>
  </si>
  <si>
    <t>Americas | DC6 WASHINGTON, DC (METRO)</t>
  </si>
  <si>
    <t>Americas | DC7 WASHINGTON, DC (METRO)</t>
  </si>
  <si>
    <t>Americas | DC8 WASHINGTON, DC (METRO)</t>
  </si>
  <si>
    <t>Americas | DC10 WASHINGTON, DC (METRO)</t>
  </si>
  <si>
    <t>Americas | DC11 WASHINGTON, DC (METRO)</t>
  </si>
  <si>
    <t>Americas | DC12 WASHINGTON, DC (METRO)</t>
  </si>
  <si>
    <t>Americas | DC13 WASHINGTON, DC (METRO)</t>
  </si>
  <si>
    <t>Americas | DC14 WASHINGTON, DC (METRO)</t>
  </si>
  <si>
    <t>Americas | DC97 WASHINGTON, DC (METRO)</t>
  </si>
  <si>
    <t>Americas | DE1 DENVER (METRO)</t>
  </si>
  <si>
    <t>Americas | DE2 DENVER (METRO)</t>
  </si>
  <si>
    <t>Americas | HO1 HOUSTON (METRO)</t>
  </si>
  <si>
    <t>Americas | LA1 LOS ANGELES (METRO)</t>
  </si>
  <si>
    <t>Americas | LA2 LOS ANGELES (METRO)</t>
  </si>
  <si>
    <t>Americas | LA3 LOS ANGELES (METRO)</t>
  </si>
  <si>
    <t>Americas | LA4 LOS ANGELES (METRO)</t>
  </si>
  <si>
    <t>Americas | LA7 LOS ANGELES (METRO)</t>
  </si>
  <si>
    <t>Americas | MI1 MIAMI (METRO)</t>
  </si>
  <si>
    <t>Americas | MI2 MIAMI (METRO)</t>
  </si>
  <si>
    <t>Americas | MI3 MIAMI (METRO)</t>
  </si>
  <si>
    <t>Americas | MI6 MIAMI (METRO)</t>
  </si>
  <si>
    <t>Americas | NY1 NEW YORK (METRO)</t>
  </si>
  <si>
    <t>Americas | NY2 NEW YORK (METRO)</t>
  </si>
  <si>
    <t>Americas | NY4 NEW YORK (METRO)</t>
  </si>
  <si>
    <t>Americas | NY5 NEW YORK (METRO)</t>
  </si>
  <si>
    <t>Americas | NY6 NEW YORK (METRO)</t>
  </si>
  <si>
    <t>Americas | NY7 NEW YORK (METRO)</t>
  </si>
  <si>
    <t>Americas | NY8 NEW YORK (METRO)</t>
  </si>
  <si>
    <t>Americas | NY9 NEW YORK (METRO)</t>
  </si>
  <si>
    <t>Americas | NY11 NEW YORK (METRO)</t>
  </si>
  <si>
    <t>Americas | NY12 NEW YORK (METRO)</t>
  </si>
  <si>
    <t>Americas | NY13 NEW YORK (METRO)</t>
  </si>
  <si>
    <t>Americas | PH1 PHILADELPHIA (METRO)</t>
  </si>
  <si>
    <t>Americas | RJ1 RIO DE JANEIRO (METRO), BRAZIL</t>
  </si>
  <si>
    <t>Americas | RJ2 RIO DE JANEIRO (METRO), BRAZIL</t>
  </si>
  <si>
    <t>Americas | SE2 SEATTLE (METRO)</t>
  </si>
  <si>
    <t>Americas | SE3 SEATTLE (METRO)</t>
  </si>
  <si>
    <t>Americas | SE4 SEATTLE (METRO)</t>
  </si>
  <si>
    <t>Americas | SP1 SÃO PAULO (METRO), BRAZIL</t>
  </si>
  <si>
    <t>Americas | SP2 SÃO PAULO (METRO), BRAZIL</t>
  </si>
  <si>
    <t>Americas | SP3 SÃO PAULO (METRO), BRAZIL</t>
  </si>
  <si>
    <t>Americas | SP4 SÃO PAULO (METRO), BRAZIL</t>
  </si>
  <si>
    <t>Americas | SV1 SILICON VALLEY (METRO)</t>
  </si>
  <si>
    <t>Americas | SV2 SILICON VALLEY (METRO)</t>
  </si>
  <si>
    <t>Americas | SV3 SILICON VALLEY (METRO)</t>
  </si>
  <si>
    <t>Americas | SV4 SILICON VALLEY (METRO)</t>
  </si>
  <si>
    <t>Americas | SV5 SILICON VALLEY (METRO)</t>
  </si>
  <si>
    <t>Americas | SV6 SILICON VALLEY (METRO)</t>
  </si>
  <si>
    <t>Americas | SV8 SILICON VALLEY (METRO)</t>
  </si>
  <si>
    <t>Americas | SV10 SILICON VALLEY (METRO)</t>
  </si>
  <si>
    <t>Americas | SV12 SILICON VALLEY (METRO)</t>
  </si>
  <si>
    <t>Americas | SV13 SILICON VALLEY (METRO)</t>
  </si>
  <si>
    <t>Americas | SV14 SILICON VALLEY (METRO)</t>
  </si>
  <si>
    <t>Americas | SV15 SILICON VALLEY (METRO)</t>
  </si>
  <si>
    <t>Americas | SV16 SILICON VALLEY (METRO)</t>
  </si>
  <si>
    <t>Americas | SV17 SILICON VALLEY (METRO)</t>
  </si>
  <si>
    <t>Americas | TR1 TORONTO (METRO), CANADA</t>
  </si>
  <si>
    <t>Americas | TR2 TORONTO (METRO), CANADA</t>
  </si>
  <si>
    <t>Americas | OTHERS</t>
  </si>
  <si>
    <t>EMEA | AD1 ABU DHABI (METRO), UNITED ARAB EMIRATES</t>
  </si>
  <si>
    <t>EMEA | AM1 AMSTERDAM (METRO), THE NETHERLANDS</t>
  </si>
  <si>
    <t>EMEA | AM2 AMSTERDAM (METRO), THE NETHERLANDS</t>
  </si>
  <si>
    <t>EMEA | AM3 AMSTERDAM (METRO), THE NETHERLANDS</t>
  </si>
  <si>
    <t>EMEA | AM4 AMSTERDAM (METRO), THE NETHERLANDS</t>
  </si>
  <si>
    <t>EMEA | AM5 AMSTERDAM (METRO), THE NETHERLANDS</t>
  </si>
  <si>
    <t>EMEA | AM6 AMSTERDAM (METRO), THE NETHERLANDS</t>
  </si>
  <si>
    <t>EMEA | AM7 AMSTERDAM (METRO), THE NETHERLANDS</t>
  </si>
  <si>
    <t>EMEA | AM8 AMSTERDAM (METRO), THE NETHERLANDS</t>
  </si>
  <si>
    <t>EMEA | BA1 BARCELONA (METRO), SPAIN</t>
  </si>
  <si>
    <t>EMEA | DB1 DUBLIN (METRO), IRELAND</t>
  </si>
  <si>
    <t>EMEA | DB2 DUBLIN (METRO), IRELAND</t>
  </si>
  <si>
    <t>EMEA | DB3 DUBLIN (METRO), IRELAND</t>
  </si>
  <si>
    <t>EMEA | DB4 DUBLIN (METRO), IRELAND</t>
  </si>
  <si>
    <t>EMEA | DU1 DÜSSELDORF (METRO), GERMANY</t>
  </si>
  <si>
    <t>EMEA | DX1 DUBAI (METRO), UNITED ARAB EMIRATES</t>
  </si>
  <si>
    <t>EMEA | DX2 DUBAI (METRO), UNITED ARAB EMIRATES</t>
  </si>
  <si>
    <t>EMEA | EN1 ENSCHEDE (METRO), THE NETHERLANDS</t>
  </si>
  <si>
    <t>EMEA | FR1 FRANKFURT (METRO), GERMANY</t>
  </si>
  <si>
    <t>EMEA | FR2 FRANKFURT (METRO), GERMANY</t>
  </si>
  <si>
    <t>EMEA | FR3 FRANKFURT (METRO), GERMANY</t>
  </si>
  <si>
    <t>EMEA | FR4 FRANKFURT (METRO), GERMANY</t>
  </si>
  <si>
    <t>EMEA | FR5 FRANKFURT (METRO), GERMANY</t>
  </si>
  <si>
    <t>EMEA | FR6 FRANKFURT (METRO), GERMANY</t>
  </si>
  <si>
    <t>EMEA | FR7 FRANKFURT (METRO), GERMANY</t>
  </si>
  <si>
    <t>EMEA | GV1 GENEVA (METRO), SWITZERLAND</t>
  </si>
  <si>
    <t>EMEA | GV2 GENEVA (METRO), SWITZERLAND</t>
  </si>
  <si>
    <t>EMEA | HE1 HELSINKI (METRO), FINLAND</t>
  </si>
  <si>
    <t>EMEA | HE2 HELSINKI (METRO), FINLAND</t>
  </si>
  <si>
    <t>EMEA | HE3 HELSINKI (METRO), FINLAND</t>
  </si>
  <si>
    <t>EMEA | HE4 HELSINKI (METRO), FINLAND</t>
  </si>
  <si>
    <t>EMEA | HE5 HELSINKI (METRO), FINLAND</t>
  </si>
  <si>
    <t>EMEA | HE6 HELSINKI (METRO), FINLAND</t>
  </si>
  <si>
    <t>EMEA | IS1 ISTANBUL (METRO), TURKEY</t>
  </si>
  <si>
    <t>EMEA | IS2 ISTANBUL (METRO), TURKEY</t>
  </si>
  <si>
    <t>EMEA | LD3 LONDON (METRO), UNITED KINGDOM</t>
  </si>
  <si>
    <t>EMEA | LD4 LONDON (METRO), UNITED KINGDOM</t>
  </si>
  <si>
    <t>EMEA | LD5 LONDON (METRO), UNITED KINGDOM</t>
  </si>
  <si>
    <t>EMEA | LD6 LONDON (METRO), UNITED KINGDOM</t>
  </si>
  <si>
    <t>EMEA | LD8 LONDON (METRO), UNITED KINGDOM</t>
  </si>
  <si>
    <t>EMEA | LD9 LONDON (METRO), UNITED KINGDOM</t>
  </si>
  <si>
    <t>EMEA | LD10 LONDON (METRO), UNITED KINGDOM</t>
  </si>
  <si>
    <t>EMEA | LS1 LISBON (METRO), PORTUGAL</t>
  </si>
  <si>
    <t>EMEA | MA1 MANCHESTER (METRO), UNITED KINGDOM</t>
  </si>
  <si>
    <t>EMEA | MA2 MANCHESTER (METRO), UNITED KINGDOM</t>
  </si>
  <si>
    <t>EMEA | MA3 MANCHESTER (METRO), UNITED KINGDOM</t>
  </si>
  <si>
    <t>EMEA | MA4 MANCHESTER (METRO), UNITED KINGDOM</t>
  </si>
  <si>
    <t>EMEA | MD1 MADRID (METRO), SPAIN</t>
  </si>
  <si>
    <t>EMEA | MD2 MADRID (METRO), SPAIN</t>
  </si>
  <si>
    <t>EMEA | ML1 MILAN (METRO), ITALY</t>
  </si>
  <si>
    <t>EMEA | ML2 MILAN (METRO), ITALY</t>
  </si>
  <si>
    <t>EMEA | ML3 MILAN (METRO), ITALY</t>
  </si>
  <si>
    <t>EMEA | ML4 MLAN (METRO), ITALY</t>
  </si>
  <si>
    <t>EMEA | MU1 MUNICH (METRO), GERMANY</t>
  </si>
  <si>
    <t>EMEA | MU3 MUNICH (METRO), GERMANY</t>
  </si>
  <si>
    <t>EMEA | PA1 PARIS (METRO), FRANCE</t>
  </si>
  <si>
    <t>EMEA | PA2 &amp; PA3 PARIS (METRO), FRANCE</t>
  </si>
  <si>
    <t>EMEA | PA4 PARIS (METRO), FRANCE</t>
  </si>
  <si>
    <t>EMEA | PA5 PARIS (METRO), FRANCE</t>
  </si>
  <si>
    <t>EMEA | PA6 PARIS (METRO), FRANCE</t>
  </si>
  <si>
    <t>EMEA | PA7 PARIS (METRO), FRANCE</t>
  </si>
  <si>
    <t>EMEA | SA1 SEVILLE (METRO), SPAIN</t>
  </si>
  <si>
    <t>EMEA | SK1 STOCKHOLM, (METRO), SWEDEN</t>
  </si>
  <si>
    <t>EMEA | SK2 STOCKHOLM, (METRO), SWEDEN</t>
  </si>
  <si>
    <t>EMEA | SK3 STOCKHOLM, (METRO), SWEDEN</t>
  </si>
  <si>
    <t>EMEA | SO1 SOFIA (METRO), BULGARIA</t>
  </si>
  <si>
    <t>EMEA | WA1 WARSAW (METRO), POLAND</t>
  </si>
  <si>
    <t>EMEA | WA2 WARSAW (METRO), POLAND</t>
  </si>
  <si>
    <t>EMEA | ZH1 ZURICH (METRO), SWITZERLAND</t>
  </si>
  <si>
    <t>EMEA | ZH2 ZURICH (METRO), SWITZERLAND</t>
  </si>
  <si>
    <t>EMEA | ZH4 ZURICH (METRO), SWITZERLAND</t>
  </si>
  <si>
    <t>EMEA | ZH5 ZURICH (METRO), SWITZERLAND</t>
  </si>
  <si>
    <t>EMEA | ZW1 ZWOLLE (METRO), THE NETHERLANDS</t>
  </si>
  <si>
    <t>EMEA | OTHERS</t>
  </si>
  <si>
    <t>Asia-Pacific | HK1 HONG KONG (METRO), CHINA</t>
  </si>
  <si>
    <t>Asia-Pacific | HK2 HONG KONG (METRO), CHINA</t>
  </si>
  <si>
    <t>Asia-Pacific | HK3 HONG KONG (METRO), CHINA</t>
  </si>
  <si>
    <t>Asia-Pacific | HK4 HONG KONG (METRO), CHINA</t>
  </si>
  <si>
    <t>Asia-Pacific | HK5 HONG KONG (METRO), CHINA</t>
  </si>
  <si>
    <t>Asia-Pacific | ME1 MELBOURNE (METRO), AUSTRALIA</t>
  </si>
  <si>
    <t>Asia-Pacific | OS1 OSAKA (METRO), JAPAN</t>
  </si>
  <si>
    <t>Asia-Pacific | SG1 SINGAPORE (METRO)</t>
  </si>
  <si>
    <t>Asia-Pacific | SG2 SINGAPORE (METRO)</t>
  </si>
  <si>
    <t>Asia-Pacific | SG3 SINGAPORE (METRO)</t>
  </si>
  <si>
    <t>Asia-Pacific | SH2 SHANGHAI (METRO), CHINA</t>
  </si>
  <si>
    <t>Asia-Pacific | SH3 SHANGHAI (METRO), CHINA</t>
  </si>
  <si>
    <t>Asia-Pacific | SH4 SHANGHAI (METRO), CHINA</t>
  </si>
  <si>
    <t>Asia-Pacific | SH5 SHANGHAI (METRO), CHINA</t>
  </si>
  <si>
    <t>Asia-Pacific | SH6 SHANGHAI (METRO), CHINA</t>
  </si>
  <si>
    <t>Asia-Pacific | SY1 SYDNEY (METRO), AUSTRALIA</t>
  </si>
  <si>
    <t>Asia-Pacific | SY2 SYDNEY (METRO), AUSTRALIA</t>
  </si>
  <si>
    <t>Asia-Pacific | SY3 SYDNEY (METRO), AUSTRALIA</t>
  </si>
  <si>
    <t>Asia-Pacific | SY4 SYDNEY (METRO), AUSTRALIA</t>
  </si>
  <si>
    <t>Asia-Pacific | TY1 TOKYO (METRO), JAPAN</t>
  </si>
  <si>
    <t>Asia-Pacific | TY2 TOKYO (METRO), JAPAN</t>
  </si>
  <si>
    <t>Asia-Pacific | TY3 TOKYO (METRO), JAPAN</t>
  </si>
  <si>
    <t>Asia-Pacific | TY4 TOKYO (METRO), JAPAN</t>
  </si>
  <si>
    <t>Asia-Pacific | TY5 TOKYO (METRO), JAPAN</t>
  </si>
  <si>
    <t>Asia-Pacific | TY6 TOKYO (METRO), JAPAN</t>
  </si>
  <si>
    <t>Asia-Pacific | TY7 TOKYO (METRO), JAPAN</t>
  </si>
  <si>
    <t>Asia-Pacific | TY8 TOKYO (METRO), JAPAN</t>
  </si>
  <si>
    <t>Asia-Pacific | TY9 TOKYO (METRO), JAPAN</t>
  </si>
  <si>
    <t>Asia-Pacific | TY10 TOKYO (METRO), JAPAN</t>
  </si>
  <si>
    <t>Asia-Pacific | OTHERS</t>
  </si>
  <si>
    <t>Schedule III Real Estate and Accumulated Depreciation - Reconciliation of Carrying Amount of Real Estate Investments (Detail) - USD ($) $ in Thousands</t>
  </si>
  <si>
    <t>SEC Schedule III, Reconciliation of Carrying Amount of Real Estate Investments [Roll Forward]</t>
  </si>
  <si>
    <t>Balance, beginning of period</t>
  </si>
  <si>
    <t>Additions (acquisitions and improvements)</t>
  </si>
  <si>
    <t>Disposals</t>
  </si>
  <si>
    <t>Foreign currency transaction adjustments and others</t>
  </si>
  <si>
    <t>Balance, end of year</t>
  </si>
  <si>
    <t>Schedule III Real Estate and Accumulated Depreciation - Reconciliation of Real Estate Accumulated Depreciation (Detail) - USD ($) $ in Thousands</t>
  </si>
  <si>
    <t>SEC Schedule III, Reconciliation of Real Estate Accumulated Depreciation [Roll Forward]</t>
  </si>
  <si>
    <t>Additions (depreciation expense)</t>
  </si>
</sst>
</file>

<file path=xl/styles.xml><?xml version="1.0" encoding="utf-8"?>
<styleSheet xmlns="http://schemas.openxmlformats.org/spreadsheetml/2006/main">
  <numFmts count="20">
    <numFmt formatCode="_(&quot;$ &quot;#,##0.0_);_(&quot;$ &quot;(#,##0.0)" numFmtId="164"/>
    <numFmt formatCode="_(&quot;$ &quot;#,##0_);_(&quot;$ &quot;(#,##0)" numFmtId="165"/>
    <numFmt formatCode="_(&quot;$ &quot;#,##0.000_);_(&quot;$ &quot;(#,##0.000)" numFmtId="166"/>
    <numFmt formatCode="_(&quot;$ &quot;#,##0.00_);_(&quot;$ &quot;(#,##0.00)" numFmtId="167"/>
    <numFmt formatCode="_(&quot;AUD &quot;#,##0_);_(&quot;AUD &quot;(#,##0)" numFmtId="168"/>
    <numFmt formatCode="_(&quot;€ &quot;#,##0.0_);_(&quot;€ &quot;(#,##0.0)" numFmtId="169"/>
    <numFmt formatCode="#,##0.0_);(#,##0.0)" numFmtId="170"/>
    <numFmt formatCode="_(&quot;¥ &quot;#,##0_);_(&quot;¥ &quot;(#,##0)" numFmtId="171"/>
    <numFmt formatCode="#,##0.0000_);(#,##0.0000)" numFmtId="172"/>
    <numFmt formatCode="_(&quot;£ &quot;#,##0.0_);_(&quot;£ &quot;(#,##0.0)" numFmtId="173"/>
    <numFmt formatCode="_(&quot;£ &quot;#,##0.000_);_(&quot;£ &quot;(#,##0.000)" numFmtId="174"/>
    <numFmt formatCode="_(&quot;£ &quot;#,##0_);_(&quot;£ &quot;(#,##0)" numFmtId="175"/>
    <numFmt formatCode="_(&quot;¥ &quot;#,##0.0_);_(&quot;¥ &quot;(#,##0.0)" numFmtId="176"/>
    <numFmt formatCode="_(&quot;HKD &quot;#,##0.0_);_(&quot;HKD &quot;(#,##0.0)" numFmtId="177"/>
    <numFmt formatCode="_(&quot;SEK &quot;#,##0_);_(&quot;SEK &quot;(#,##0)" numFmtId="178"/>
    <numFmt formatCode="_(&quot;€ &quot;#,##0_);_(&quot;€ &quot;(#,##0)" numFmtId="179"/>
    <numFmt formatCode="_(&quot;SFr &quot;#,##0.0_);_(&quot;SFr &quot;(#,##0.0)" numFmtId="180"/>
    <numFmt formatCode="_(&quot;BRL &quot;#,##0.0_);_(&quot;BRL &quot;(#,##0.0)" numFmtId="181"/>
    <numFmt formatCode="#,##0.000000_);(#,##0.000000)" numFmtId="182"/>
    <numFmt formatCode="_(&quot;$ &quot;#,##0.000000_);_(&quot;$ &quot;(#,##0.000000)" numFmtId="18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12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9228072</v>
      </c>
    </row>
    <row r="18" spans="1:4">
      <c r="A18" s="4" t="s">
        <v>30</v>
      </c>
      <c r="D18" s="6" t="n">
        <v>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67</v>
      </c>
      <c r="B1" s="2" t="s">
        <v>1</v>
      </c>
    </row>
    <row r="2" spans="1:4">
      <c r="B2" s="2" t="s">
        <v>2</v>
      </c>
      <c r="C2" s="2" t="s">
        <v>32</v>
      </c>
      <c r="D2" s="2" t="s">
        <v>82</v>
      </c>
    </row>
    <row r="3" spans="1:4">
      <c r="A3" s="3" t="s">
        <v>1268</v>
      </c>
    </row>
    <row r="4" spans="1:4">
      <c r="A4" s="4" t="s">
        <v>1269</v>
      </c>
      <c r="B4" s="5" t="n">
        <v>19066</v>
      </c>
      <c r="C4" s="5" t="n">
        <v>37249</v>
      </c>
      <c r="D4" s="5" t="n">
        <v>77934</v>
      </c>
    </row>
    <row r="5" spans="1:4">
      <c r="A5" s="4" t="s">
        <v>1270</v>
      </c>
      <c r="B5" s="5" t="n">
        <v>-12763</v>
      </c>
      <c r="C5" s="5" t="n">
        <v>-18183</v>
      </c>
      <c r="D5" s="5" t="n">
        <v>-41889</v>
      </c>
    </row>
    <row r="6" spans="1:4">
      <c r="A6" s="4" t="s">
        <v>1271</v>
      </c>
      <c r="D6" s="5" t="n">
        <v>1454</v>
      </c>
    </row>
    <row r="7" spans="1:4">
      <c r="A7" s="4" t="s">
        <v>1272</v>
      </c>
      <c r="D7" s="5" t="n">
        <v>-250</v>
      </c>
    </row>
    <row r="8" spans="1:4">
      <c r="A8" s="4" t="s">
        <v>1273</v>
      </c>
      <c r="B8" s="5" t="n">
        <v>6303</v>
      </c>
      <c r="C8" s="5" t="n">
        <v>19066</v>
      </c>
      <c r="D8" s="5" t="n">
        <v>37249</v>
      </c>
    </row>
    <row r="9" spans="1:4">
      <c r="A9" s="4" t="s">
        <v>1274</v>
      </c>
      <c r="B9" s="5" t="n">
        <v>6303</v>
      </c>
    </row>
    <row r="10" spans="1:4">
      <c r="A10" s="3" t="s">
        <v>1275</v>
      </c>
    </row>
    <row r="11" spans="1:4">
      <c r="A11" s="4" t="s">
        <v>1276</v>
      </c>
      <c r="B11" s="9" t="n">
        <v>82.01000000000001</v>
      </c>
      <c r="C11" s="9" t="n">
        <v>82.06</v>
      </c>
      <c r="D11" s="9" t="n">
        <v>73.84</v>
      </c>
    </row>
    <row r="12" spans="1:4">
      <c r="A12" s="4" t="s">
        <v>1277</v>
      </c>
      <c r="B12" s="10" t="n">
        <v>83.51000000000001</v>
      </c>
      <c r="C12" s="10" t="n">
        <v>80.09999999999999</v>
      </c>
      <c r="D12" s="10" t="n">
        <v>64.18000000000001</v>
      </c>
    </row>
    <row r="13" spans="1:4">
      <c r="A13" s="4" t="s">
        <v>1278</v>
      </c>
      <c r="D13" s="5" t="n">
        <v>0</v>
      </c>
    </row>
    <row r="14" spans="1:4">
      <c r="A14" s="4" t="s">
        <v>1279</v>
      </c>
      <c r="D14" s="10" t="n">
        <v>41.12</v>
      </c>
    </row>
    <row r="15" spans="1:4">
      <c r="A15" s="4" t="s">
        <v>1280</v>
      </c>
      <c r="B15" s="10" t="n">
        <v>78.97</v>
      </c>
      <c r="C15" s="9" t="n">
        <v>82.01000000000001</v>
      </c>
      <c r="D15" s="9" t="n">
        <v>82.06</v>
      </c>
    </row>
    <row r="16" spans="1:4">
      <c r="A16" s="4" t="s">
        <v>1281</v>
      </c>
      <c r="B16" s="9" t="n">
        <v>78.97</v>
      </c>
    </row>
    <row r="17" spans="1:4">
      <c r="A17" s="4" t="s">
        <v>1282</v>
      </c>
      <c r="B17" s="4" t="s">
        <v>1283</v>
      </c>
    </row>
    <row r="18" spans="1:4">
      <c r="A18" s="4" t="s">
        <v>1284</v>
      </c>
      <c r="B18" s="4" t="s">
        <v>1283</v>
      </c>
    </row>
    <row r="19" spans="1:4">
      <c r="A19" s="4" t="s">
        <v>1285</v>
      </c>
      <c r="B19" s="7" t="n">
        <v>2359</v>
      </c>
    </row>
    <row r="20" spans="1:4">
      <c r="A20" s="4" t="s">
        <v>1286</v>
      </c>
      <c r="B20" s="7" t="n">
        <v>23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287</v>
      </c>
      <c r="B1" s="2" t="s">
        <v>1</v>
      </c>
    </row>
    <row r="2" spans="1:2">
      <c r="B2" s="2" t="s">
        <v>1288</v>
      </c>
    </row>
    <row r="3" spans="1:2">
      <c r="A3" s="3" t="s">
        <v>1289</v>
      </c>
    </row>
    <row r="4" spans="1:2">
      <c r="A4" s="4" t="s">
        <v>1290</v>
      </c>
      <c r="B4" s="5" t="n">
        <v>6303</v>
      </c>
    </row>
    <row r="5" spans="1:2">
      <c r="A5" s="4" t="s">
        <v>1291</v>
      </c>
      <c r="B5" s="4" t="s">
        <v>1283</v>
      </c>
    </row>
    <row r="6" spans="1:2">
      <c r="A6" s="4" t="s">
        <v>1292</v>
      </c>
      <c r="B6" s="9" t="n">
        <v>78.97</v>
      </c>
    </row>
    <row r="7" spans="1:2">
      <c r="A7" s="4" t="s">
        <v>1293</v>
      </c>
      <c r="B7" s="5" t="n">
        <v>6303</v>
      </c>
    </row>
    <row r="8" spans="1:2">
      <c r="A8" s="4" t="s">
        <v>1294</v>
      </c>
      <c r="B8" s="9" t="n">
        <v>78.97</v>
      </c>
    </row>
    <row r="9" spans="1:2">
      <c r="A9" s="4" t="s">
        <v>1295</v>
      </c>
    </row>
    <row r="10" spans="1:2">
      <c r="A10" s="3" t="s">
        <v>1289</v>
      </c>
    </row>
    <row r="11" spans="1:2">
      <c r="A11" s="4" t="s">
        <v>1296</v>
      </c>
      <c r="B11" s="10" t="n">
        <v>28.56</v>
      </c>
    </row>
    <row r="12" spans="1:2">
      <c r="A12" s="4" t="s">
        <v>1297</v>
      </c>
      <c r="B12" s="9" t="n">
        <v>28.56</v>
      </c>
    </row>
    <row r="13" spans="1:2">
      <c r="A13" s="4" t="s">
        <v>1290</v>
      </c>
      <c r="B13" s="5" t="n">
        <v>1007</v>
      </c>
    </row>
    <row r="14" spans="1:2">
      <c r="A14" s="4" t="s">
        <v>1291</v>
      </c>
      <c r="B14" s="4" t="s">
        <v>1298</v>
      </c>
    </row>
    <row r="15" spans="1:2">
      <c r="A15" s="4" t="s">
        <v>1292</v>
      </c>
      <c r="B15" s="9" t="n">
        <v>28.56</v>
      </c>
    </row>
    <row r="16" spans="1:2">
      <c r="A16" s="4" t="s">
        <v>1293</v>
      </c>
      <c r="B16" s="5" t="n">
        <v>1007</v>
      </c>
    </row>
    <row r="17" spans="1:2">
      <c r="A17" s="4" t="s">
        <v>1294</v>
      </c>
      <c r="B17" s="9" t="n">
        <v>28.56</v>
      </c>
    </row>
    <row r="18" spans="1:2">
      <c r="A18" s="4" t="s">
        <v>1299</v>
      </c>
    </row>
    <row r="19" spans="1:2">
      <c r="A19" s="3" t="s">
        <v>1289</v>
      </c>
    </row>
    <row r="20" spans="1:2">
      <c r="A20" s="4" t="s">
        <v>1296</v>
      </c>
      <c r="B20" s="10" t="n">
        <v>88.56</v>
      </c>
    </row>
    <row r="21" spans="1:2">
      <c r="A21" s="4" t="s">
        <v>1297</v>
      </c>
      <c r="B21" s="9" t="n">
        <v>88.56</v>
      </c>
    </row>
    <row r="22" spans="1:2">
      <c r="A22" s="4" t="s">
        <v>1290</v>
      </c>
      <c r="B22" s="5" t="n">
        <v>5296</v>
      </c>
    </row>
    <row r="23" spans="1:2">
      <c r="A23" s="4" t="s">
        <v>1291</v>
      </c>
      <c r="B23" s="4" t="s">
        <v>1300</v>
      </c>
    </row>
    <row r="24" spans="1:2">
      <c r="A24" s="4" t="s">
        <v>1292</v>
      </c>
      <c r="B24" s="9" t="n">
        <v>88.56</v>
      </c>
    </row>
    <row r="25" spans="1:2">
      <c r="A25" s="4" t="s">
        <v>1293</v>
      </c>
      <c r="B25" s="5" t="n">
        <v>5296</v>
      </c>
    </row>
    <row r="26" spans="1:2">
      <c r="A26" s="4" t="s">
        <v>1294</v>
      </c>
      <c r="B26" s="9" t="n">
        <v>88.5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82</v>
      </c>
    </row>
    <row r="3" spans="1:4">
      <c r="A3" s="3" t="s">
        <v>242</v>
      </c>
    </row>
    <row r="4" spans="1:4">
      <c r="A4" s="4" t="s">
        <v>1302</v>
      </c>
      <c r="B4" s="7" t="n">
        <v>3818</v>
      </c>
      <c r="C4" s="7" t="n">
        <v>4712</v>
      </c>
      <c r="D4" s="7" t="n">
        <v>71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03</v>
      </c>
      <c r="B1" s="2" t="s">
        <v>1</v>
      </c>
    </row>
    <row r="2" spans="1:4">
      <c r="B2" s="2" t="s">
        <v>2</v>
      </c>
      <c r="C2" s="2" t="s">
        <v>32</v>
      </c>
      <c r="D2" s="2" t="s">
        <v>82</v>
      </c>
    </row>
    <row r="3" spans="1:4">
      <c r="A3" s="3" t="s">
        <v>1304</v>
      </c>
    </row>
    <row r="4" spans="1:4">
      <c r="A4" s="4" t="s">
        <v>1305</v>
      </c>
      <c r="B4" s="5" t="n">
        <v>1347879</v>
      </c>
      <c r="C4" s="5" t="n">
        <v>1416438</v>
      </c>
      <c r="D4" s="5" t="n">
        <v>1403974</v>
      </c>
    </row>
    <row r="5" spans="1:4">
      <c r="A5" s="4" t="s">
        <v>1306</v>
      </c>
      <c r="B5" s="5" t="n">
        <v>658196</v>
      </c>
      <c r="C5" s="5" t="n">
        <v>720601</v>
      </c>
      <c r="D5" s="5" t="n">
        <v>711990</v>
      </c>
    </row>
    <row r="6" spans="1:4">
      <c r="A6" s="4" t="s">
        <v>1307</v>
      </c>
      <c r="C6" s="5" t="n">
        <v>37</v>
      </c>
      <c r="D6" s="5" t="n">
        <v>51432</v>
      </c>
    </row>
    <row r="7" spans="1:4">
      <c r="A7" s="4" t="s">
        <v>1308</v>
      </c>
      <c r="B7" s="5" t="n">
        <v>-606064</v>
      </c>
      <c r="C7" s="5" t="n">
        <v>-655584</v>
      </c>
      <c r="D7" s="5" t="n">
        <v>-623554</v>
      </c>
    </row>
    <row r="8" spans="1:4">
      <c r="A8" s="4" t="s">
        <v>1309</v>
      </c>
      <c r="B8" s="5" t="n">
        <v>-15667</v>
      </c>
      <c r="C8" s="5" t="n">
        <v>-35354</v>
      </c>
      <c r="D8" s="5" t="n">
        <v>-19966</v>
      </c>
    </row>
    <row r="9" spans="1:4">
      <c r="A9" s="4" t="s">
        <v>1310</v>
      </c>
      <c r="B9" s="5" t="n">
        <v>-79451</v>
      </c>
      <c r="C9" s="5" t="n">
        <v>-93940</v>
      </c>
      <c r="D9" s="5" t="n">
        <v>-103922</v>
      </c>
    </row>
    <row r="10" spans="1:4">
      <c r="A10" s="4" t="s">
        <v>1311</v>
      </c>
      <c r="B10" s="5" t="n">
        <v>-1002</v>
      </c>
      <c r="C10" s="5" t="n">
        <v>-4319</v>
      </c>
      <c r="D10" s="5" t="n">
        <v>-3516</v>
      </c>
    </row>
    <row r="11" spans="1:4">
      <c r="A11" s="4" t="s">
        <v>1312</v>
      </c>
      <c r="B11" s="5" t="n">
        <v>1303891</v>
      </c>
      <c r="C11" s="5" t="n">
        <v>1347879</v>
      </c>
      <c r="D11" s="5" t="n">
        <v>1416438</v>
      </c>
    </row>
    <row r="12" spans="1:4">
      <c r="A12" s="3" t="s">
        <v>1313</v>
      </c>
    </row>
    <row r="13" spans="1:4">
      <c r="A13" s="4" t="s">
        <v>1314</v>
      </c>
      <c r="B13" s="9" t="n">
        <v>192.59</v>
      </c>
      <c r="C13" s="9" t="n">
        <v>148.53</v>
      </c>
      <c r="D13" s="9" t="n">
        <v>114.56</v>
      </c>
    </row>
    <row r="14" spans="1:4">
      <c r="A14" s="4" t="s">
        <v>1315</v>
      </c>
      <c r="B14" s="10" t="n">
        <v>389.6</v>
      </c>
      <c r="C14" s="10" t="n">
        <v>309.18</v>
      </c>
      <c r="D14" s="10" t="n">
        <v>236.89</v>
      </c>
    </row>
    <row r="15" spans="1:4">
      <c r="A15" s="4" t="s">
        <v>1316</v>
      </c>
      <c r="C15" s="10" t="n">
        <v>297.03</v>
      </c>
      <c r="D15" s="10" t="n">
        <v>297.03</v>
      </c>
    </row>
    <row r="16" spans="1:4">
      <c r="A16" s="4" t="s">
        <v>1317</v>
      </c>
      <c r="B16" s="10" t="n">
        <v>260.75</v>
      </c>
      <c r="C16" s="10" t="n">
        <v>213.72</v>
      </c>
      <c r="D16" s="10" t="n">
        <v>173.79</v>
      </c>
    </row>
    <row r="17" spans="1:4">
      <c r="A17" s="4" t="s">
        <v>1318</v>
      </c>
      <c r="B17" s="10" t="n">
        <v>243.06</v>
      </c>
      <c r="C17" s="10" t="n">
        <v>269.94</v>
      </c>
      <c r="D17" s="10" t="n">
        <v>227.99</v>
      </c>
    </row>
    <row r="18" spans="1:4">
      <c r="A18" s="4" t="s">
        <v>1319</v>
      </c>
      <c r="B18" s="10" t="n">
        <v>313.83</v>
      </c>
      <c r="C18" s="10" t="n">
        <v>242.41</v>
      </c>
      <c r="D18" s="10" t="n">
        <v>198.67</v>
      </c>
    </row>
    <row r="19" spans="1:4">
      <c r="A19" s="4" t="s">
        <v>1320</v>
      </c>
      <c r="B19" s="10" t="n">
        <v>282.49</v>
      </c>
      <c r="C19" s="10" t="n">
        <v>272.84</v>
      </c>
      <c r="D19" s="10" t="n">
        <v>235.43</v>
      </c>
    </row>
    <row r="20" spans="1:4">
      <c r="A20" s="4" t="s">
        <v>1321</v>
      </c>
      <c r="B20" s="9" t="n">
        <v>252.3</v>
      </c>
      <c r="C20" s="9" t="n">
        <v>192.59</v>
      </c>
      <c r="D20" s="9" t="n">
        <v>148.53</v>
      </c>
    </row>
    <row r="21" spans="1:4">
      <c r="A21" s="4" t="s">
        <v>1322</v>
      </c>
      <c r="B21" s="4" t="s">
        <v>1323</v>
      </c>
    </row>
    <row r="22" spans="1:4">
      <c r="A22" s="4" t="s">
        <v>1324</v>
      </c>
      <c r="B22" s="7" t="n">
        <v>5909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82</v>
      </c>
    </row>
    <row r="3" spans="1:4">
      <c r="A3" s="3" t="s">
        <v>242</v>
      </c>
    </row>
    <row r="4" spans="1:4">
      <c r="A4" s="4" t="s">
        <v>1326</v>
      </c>
      <c r="B4" s="9" t="n">
        <v>250.65</v>
      </c>
      <c r="C4" s="9" t="n">
        <v>217.91</v>
      </c>
      <c r="D4" s="9" t="n">
        <v>150.13</v>
      </c>
    </row>
    <row r="5" spans="1:4">
      <c r="A5" s="4" t="s">
        <v>1327</v>
      </c>
      <c r="B5" s="9" t="n">
        <v>72.20999999999999</v>
      </c>
      <c r="C5" s="9" t="n">
        <v>60.49</v>
      </c>
      <c r="D5" s="9" t="n">
        <v>57.63</v>
      </c>
    </row>
    <row r="6" spans="1:4">
      <c r="A6" s="4" t="s">
        <v>1328</v>
      </c>
      <c r="B6" s="5" t="n">
        <v>162076</v>
      </c>
      <c r="C6" s="5" t="n">
        <v>150044</v>
      </c>
      <c r="D6" s="5" t="n">
        <v>1821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s>
  <sheetData>
    <row r="1" spans="1:4">
      <c r="A1" s="1" t="s">
        <v>1329</v>
      </c>
      <c r="B1" s="2" t="s">
        <v>1</v>
      </c>
    </row>
    <row r="2" spans="1:4">
      <c r="B2" s="2" t="s">
        <v>2</v>
      </c>
      <c r="C2" s="2" t="s">
        <v>32</v>
      </c>
      <c r="D2" s="2" t="s">
        <v>82</v>
      </c>
    </row>
    <row r="3" spans="1:4">
      <c r="A3" s="3" t="s">
        <v>1170</v>
      </c>
    </row>
    <row r="4" spans="1:4">
      <c r="A4" s="4" t="s">
        <v>1330</v>
      </c>
      <c r="B4" s="4" t="s">
        <v>1331</v>
      </c>
      <c r="C4" s="4" t="s">
        <v>1332</v>
      </c>
      <c r="D4" s="4" t="s">
        <v>1333</v>
      </c>
    </row>
    <row r="5" spans="1:4">
      <c r="A5" s="4" t="s">
        <v>1334</v>
      </c>
      <c r="B5" s="4" t="s">
        <v>1335</v>
      </c>
      <c r="C5" s="4" t="s">
        <v>1336</v>
      </c>
      <c r="D5" s="4" t="s">
        <v>1337</v>
      </c>
    </row>
    <row r="6" spans="1:4">
      <c r="A6" s="4" t="s">
        <v>473</v>
      </c>
    </row>
    <row r="7" spans="1:4">
      <c r="A7" s="3" t="s">
        <v>1170</v>
      </c>
    </row>
    <row r="8" spans="1:4">
      <c r="A8" s="4" t="s">
        <v>1338</v>
      </c>
      <c r="B8" s="4" t="s">
        <v>1339</v>
      </c>
      <c r="C8" s="4" t="s">
        <v>1340</v>
      </c>
      <c r="D8" s="4" t="s">
        <v>1341</v>
      </c>
    </row>
    <row r="9" spans="1:4">
      <c r="A9" s="4" t="s">
        <v>1342</v>
      </c>
      <c r="B9" s="4" t="s">
        <v>1343</v>
      </c>
      <c r="C9" s="4" t="s">
        <v>1344</v>
      </c>
      <c r="D9" s="4" t="s">
        <v>1345</v>
      </c>
    </row>
    <row r="10" spans="1:4">
      <c r="A10" s="4" t="s">
        <v>1346</v>
      </c>
      <c r="B10" s="4" t="s">
        <v>1347</v>
      </c>
      <c r="C10" s="4" t="s">
        <v>1348</v>
      </c>
      <c r="D10" s="4" t="s">
        <v>1349</v>
      </c>
    </row>
    <row r="11" spans="1:4">
      <c r="A11" s="4" t="s">
        <v>475</v>
      </c>
    </row>
    <row r="12" spans="1:4">
      <c r="A12" s="3" t="s">
        <v>1170</v>
      </c>
    </row>
    <row r="13" spans="1:4">
      <c r="A13" s="4" t="s">
        <v>1338</v>
      </c>
      <c r="B13" s="4" t="s">
        <v>1350</v>
      </c>
      <c r="C13" s="4" t="s">
        <v>1351</v>
      </c>
      <c r="D13" s="4" t="s">
        <v>1352</v>
      </c>
    </row>
    <row r="14" spans="1:4">
      <c r="A14" s="4" t="s">
        <v>1342</v>
      </c>
      <c r="B14" s="4" t="s">
        <v>1353</v>
      </c>
      <c r="C14" s="4" t="s">
        <v>1354</v>
      </c>
      <c r="D14" s="4" t="s">
        <v>1355</v>
      </c>
    </row>
    <row r="15" spans="1:4">
      <c r="A15" s="4" t="s">
        <v>1346</v>
      </c>
      <c r="B15" s="4" t="s">
        <v>1356</v>
      </c>
      <c r="C15" s="4" t="s">
        <v>1357</v>
      </c>
      <c r="D15" s="4" t="s">
        <v>13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2</v>
      </c>
      <c r="D2" s="2" t="s">
        <v>82</v>
      </c>
    </row>
    <row r="3" spans="1:4">
      <c r="A3" s="3" t="s">
        <v>1360</v>
      </c>
    </row>
    <row r="4" spans="1:4">
      <c r="A4" s="4" t="s">
        <v>1361</v>
      </c>
      <c r="B4" s="7" t="n">
        <v>175500</v>
      </c>
      <c r="C4" s="7" t="n">
        <v>156148</v>
      </c>
      <c r="D4" s="7" t="n">
        <v>133633</v>
      </c>
    </row>
    <row r="5" spans="1:4">
      <c r="A5" s="4" t="s">
        <v>1362</v>
      </c>
    </row>
    <row r="6" spans="1:4">
      <c r="A6" s="3" t="s">
        <v>1360</v>
      </c>
    </row>
    <row r="7" spans="1:4">
      <c r="A7" s="4" t="s">
        <v>1361</v>
      </c>
      <c r="B7" s="5" t="n">
        <v>0</v>
      </c>
      <c r="C7" s="5" t="n">
        <v>0</v>
      </c>
      <c r="D7" s="5" t="n">
        <v>1679</v>
      </c>
    </row>
    <row r="8" spans="1:4">
      <c r="A8" s="4" t="s">
        <v>1363</v>
      </c>
    </row>
    <row r="9" spans="1:4">
      <c r="A9" s="3" t="s">
        <v>1360</v>
      </c>
    </row>
    <row r="10" spans="1:4">
      <c r="A10" s="4" t="s">
        <v>1361</v>
      </c>
      <c r="B10" s="5" t="n">
        <v>164321</v>
      </c>
      <c r="C10" s="5" t="n">
        <v>145769</v>
      </c>
      <c r="D10" s="5" t="n">
        <v>124512</v>
      </c>
    </row>
    <row r="11" spans="1:4">
      <c r="A11" s="4" t="s">
        <v>1364</v>
      </c>
    </row>
    <row r="12" spans="1:4">
      <c r="A12" s="3" t="s">
        <v>1360</v>
      </c>
    </row>
    <row r="13" spans="1:4">
      <c r="A13" s="4" t="s">
        <v>1361</v>
      </c>
      <c r="B13" s="5" t="n">
        <v>11179</v>
      </c>
      <c r="C13" s="5" t="n">
        <v>10379</v>
      </c>
      <c r="D13" s="5" t="n">
        <v>7442</v>
      </c>
    </row>
    <row r="14" spans="1:4">
      <c r="A14" s="4" t="s">
        <v>86</v>
      </c>
    </row>
    <row r="15" spans="1:4">
      <c r="A15" s="3" t="s">
        <v>1360</v>
      </c>
    </row>
    <row r="16" spans="1:4">
      <c r="A16" s="4" t="s">
        <v>1361</v>
      </c>
      <c r="B16" s="5" t="n">
        <v>13621</v>
      </c>
      <c r="C16" s="5" t="n">
        <v>13086</v>
      </c>
      <c r="D16" s="5" t="n">
        <v>9878</v>
      </c>
    </row>
    <row r="17" spans="1:4">
      <c r="A17" s="4" t="s">
        <v>87</v>
      </c>
    </row>
    <row r="18" spans="1:4">
      <c r="A18" s="3" t="s">
        <v>1360</v>
      </c>
    </row>
    <row r="19" spans="1:4">
      <c r="A19" s="4" t="s">
        <v>1361</v>
      </c>
      <c r="B19" s="5" t="n">
        <v>50094</v>
      </c>
      <c r="C19" s="5" t="n">
        <v>43030</v>
      </c>
      <c r="D19" s="5" t="n">
        <v>36847</v>
      </c>
    </row>
    <row r="20" spans="1:4">
      <c r="A20" s="4" t="s">
        <v>88</v>
      </c>
    </row>
    <row r="21" spans="1:4">
      <c r="A21" s="3" t="s">
        <v>1360</v>
      </c>
    </row>
    <row r="22" spans="1:4">
      <c r="A22" s="4" t="s">
        <v>1361</v>
      </c>
      <c r="B22" s="7" t="n">
        <v>111785</v>
      </c>
      <c r="C22" s="7" t="n">
        <v>100032</v>
      </c>
      <c r="D22" s="7" t="n">
        <v>869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65</v>
      </c>
      <c r="B1" s="2" t="s">
        <v>443</v>
      </c>
      <c r="C1" s="2" t="s">
        <v>1</v>
      </c>
    </row>
    <row r="2" spans="1:6">
      <c r="B2" s="2" t="s">
        <v>32</v>
      </c>
      <c r="C2" s="2" t="s">
        <v>1366</v>
      </c>
      <c r="D2" s="2" t="s">
        <v>2</v>
      </c>
      <c r="E2" s="2" t="s">
        <v>32</v>
      </c>
      <c r="F2" s="2" t="s">
        <v>82</v>
      </c>
    </row>
    <row r="3" spans="1:6">
      <c r="A3" s="3" t="s">
        <v>1367</v>
      </c>
    </row>
    <row r="4" spans="1:6">
      <c r="A4" s="4" t="s">
        <v>1368</v>
      </c>
      <c r="D4" s="7" t="n">
        <v>242000</v>
      </c>
    </row>
    <row r="5" spans="1:6">
      <c r="A5" s="4" t="s">
        <v>1369</v>
      </c>
      <c r="D5" s="4" t="s">
        <v>1083</v>
      </c>
      <c r="E5" s="4" t="s">
        <v>1083</v>
      </c>
      <c r="F5" s="4" t="s">
        <v>1083</v>
      </c>
    </row>
    <row r="6" spans="1:6">
      <c r="A6" s="4" t="s">
        <v>1370</v>
      </c>
      <c r="D6" s="7" t="n">
        <v>6500</v>
      </c>
    </row>
    <row r="7" spans="1:6">
      <c r="A7" s="4" t="s">
        <v>1371</v>
      </c>
      <c r="D7" s="7" t="n">
        <v>195000</v>
      </c>
    </row>
    <row r="8" spans="1:6">
      <c r="A8" s="4" t="s">
        <v>1372</v>
      </c>
      <c r="D8" s="4" t="s">
        <v>939</v>
      </c>
    </row>
    <row r="9" spans="1:6">
      <c r="A9" s="4" t="s">
        <v>1373</v>
      </c>
      <c r="D9" s="4" t="s">
        <v>1076</v>
      </c>
    </row>
    <row r="10" spans="1:6">
      <c r="A10" s="4" t="s">
        <v>1374</v>
      </c>
      <c r="D10" s="7" t="n">
        <v>1390100</v>
      </c>
    </row>
    <row r="11" spans="1:6">
      <c r="A11" s="4" t="s">
        <v>1375</v>
      </c>
      <c r="D11" s="5" t="n">
        <v>800</v>
      </c>
    </row>
    <row r="12" spans="1:6">
      <c r="A12" s="4" t="s">
        <v>1376</v>
      </c>
      <c r="D12" s="5" t="n">
        <v>615951</v>
      </c>
    </row>
    <row r="13" spans="1:6">
      <c r="A13" s="4" t="s">
        <v>1377</v>
      </c>
      <c r="B13" s="7" t="n">
        <v>4400</v>
      </c>
      <c r="D13" s="5" t="n">
        <v>2900</v>
      </c>
      <c r="E13" s="7" t="n">
        <v>4400</v>
      </c>
    </row>
    <row r="14" spans="1:6">
      <c r="A14" s="4" t="s">
        <v>1378</v>
      </c>
      <c r="D14" s="5" t="n">
        <v>82400</v>
      </c>
    </row>
    <row r="15" spans="1:6">
      <c r="A15" s="4" t="s">
        <v>1379</v>
      </c>
      <c r="B15" s="7" t="n">
        <v>63700</v>
      </c>
    </row>
    <row r="16" spans="1:6">
      <c r="A16" s="4" t="s">
        <v>1380</v>
      </c>
    </row>
    <row r="17" spans="1:6">
      <c r="A17" s="3" t="s">
        <v>1367</v>
      </c>
    </row>
    <row r="18" spans="1:6">
      <c r="A18" s="4" t="s">
        <v>1376</v>
      </c>
      <c r="D18" s="5" t="n">
        <v>16400</v>
      </c>
    </row>
    <row r="19" spans="1:6">
      <c r="A19" s="4" t="s">
        <v>1381</v>
      </c>
    </row>
    <row r="20" spans="1:6">
      <c r="A20" s="3" t="s">
        <v>1367</v>
      </c>
    </row>
    <row r="21" spans="1:6">
      <c r="A21" s="4" t="s">
        <v>1368</v>
      </c>
      <c r="D21" s="5" t="n">
        <v>241800</v>
      </c>
    </row>
    <row r="22" spans="1:6">
      <c r="A22" s="4" t="s">
        <v>1376</v>
      </c>
      <c r="D22" s="5" t="n">
        <v>311332</v>
      </c>
    </row>
    <row r="23" spans="1:6">
      <c r="A23" s="4" t="s">
        <v>1382</v>
      </c>
    </row>
    <row r="24" spans="1:6">
      <c r="A24" s="3" t="s">
        <v>1367</v>
      </c>
    </row>
    <row r="25" spans="1:6">
      <c r="A25" s="4" t="s">
        <v>1368</v>
      </c>
      <c r="D25" s="5" t="n">
        <v>200</v>
      </c>
    </row>
    <row r="26" spans="1:6">
      <c r="A26" s="4" t="s">
        <v>1376</v>
      </c>
      <c r="D26" s="7" t="n">
        <v>20150</v>
      </c>
    </row>
    <row r="27" spans="1:6">
      <c r="A27" s="4" t="s">
        <v>1383</v>
      </c>
    </row>
    <row r="28" spans="1:6">
      <c r="A28" s="3" t="s">
        <v>1367</v>
      </c>
    </row>
    <row r="29" spans="1:6">
      <c r="A29" s="4" t="s">
        <v>1369</v>
      </c>
      <c r="C29" s="4" t="s">
        <v>500</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2</v>
      </c>
      <c r="D2" s="2" t="s">
        <v>82</v>
      </c>
    </row>
    <row r="3" spans="1:4">
      <c r="A3" s="3" t="s">
        <v>245</v>
      </c>
    </row>
    <row r="4" spans="1:4">
      <c r="A4" s="4" t="s">
        <v>1385</v>
      </c>
      <c r="B4" s="7" t="n">
        <v>148500</v>
      </c>
      <c r="C4" s="7" t="n">
        <v>215010</v>
      </c>
      <c r="D4" s="7" t="n">
        <v>123153</v>
      </c>
    </row>
    <row r="5" spans="1:4">
      <c r="A5" s="4" t="s">
        <v>1386</v>
      </c>
      <c r="B5" s="5" t="n">
        <v>138332</v>
      </c>
      <c r="C5" s="5" t="n">
        <v>-55151</v>
      </c>
      <c r="D5" s="5" t="n">
        <v>87845</v>
      </c>
    </row>
    <row r="6" spans="1:4">
      <c r="A6" s="4" t="s">
        <v>98</v>
      </c>
      <c r="B6" s="7" t="n">
        <v>286832</v>
      </c>
      <c r="C6" s="7" t="n">
        <v>159859</v>
      </c>
      <c r="D6" s="7" t="n">
        <v>2109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2</v>
      </c>
      <c r="D2" s="2" t="s">
        <v>82</v>
      </c>
    </row>
    <row r="3" spans="1:4">
      <c r="A3" s="3" t="s">
        <v>1388</v>
      </c>
    </row>
    <row r="4" spans="1:4">
      <c r="A4" s="4" t="s">
        <v>1381</v>
      </c>
      <c r="B4" s="7" t="n">
        <v>9346</v>
      </c>
      <c r="C4" s="7" t="n">
        <v>-16365</v>
      </c>
      <c r="D4" s="7" t="n">
        <v>-85352</v>
      </c>
    </row>
    <row r="5" spans="1:4">
      <c r="A5" s="4" t="s">
        <v>1389</v>
      </c>
      <c r="B5" s="5" t="n">
        <v>-849</v>
      </c>
      <c r="C5" s="5" t="n">
        <v>-2147</v>
      </c>
      <c r="D5" s="5" t="n">
        <v>-3984</v>
      </c>
    </row>
    <row r="6" spans="1:4">
      <c r="A6" s="4" t="s">
        <v>1386</v>
      </c>
      <c r="B6" s="5" t="n">
        <v>-109032</v>
      </c>
      <c r="C6" s="5" t="n">
        <v>-62278</v>
      </c>
      <c r="D6" s="5" t="n">
        <v>-27090</v>
      </c>
    </row>
    <row r="7" spans="1:4">
      <c r="A7" s="4" t="s">
        <v>1390</v>
      </c>
      <c r="B7" s="5" t="n">
        <v>-100535</v>
      </c>
      <c r="C7" s="5" t="n">
        <v>-80790</v>
      </c>
      <c r="D7" s="5" t="n">
        <v>-116426</v>
      </c>
    </row>
    <row r="8" spans="1:4">
      <c r="A8" s="3" t="s">
        <v>1391</v>
      </c>
    </row>
    <row r="9" spans="1:4">
      <c r="A9" s="4" t="s">
        <v>1381</v>
      </c>
      <c r="B9" s="5" t="n">
        <v>9684</v>
      </c>
      <c r="C9" s="5" t="n">
        <v>-11184</v>
      </c>
      <c r="D9" s="5" t="n">
        <v>87801</v>
      </c>
    </row>
    <row r="10" spans="1:4">
      <c r="A10" s="4" t="s">
        <v>1389</v>
      </c>
      <c r="B10" s="5" t="n">
        <v>2018</v>
      </c>
      <c r="C10" s="5" t="n">
        <v>-3328</v>
      </c>
      <c r="D10" s="5" t="n">
        <v>4600</v>
      </c>
    </row>
    <row r="11" spans="1:4">
      <c r="A11" s="4" t="s">
        <v>1386</v>
      </c>
      <c r="B11" s="5" t="n">
        <v>34983</v>
      </c>
      <c r="C11" s="5" t="n">
        <v>49851</v>
      </c>
      <c r="D11" s="5" t="n">
        <v>801</v>
      </c>
    </row>
    <row r="12" spans="1:4">
      <c r="A12" s="4" t="s">
        <v>1390</v>
      </c>
      <c r="B12" s="5" t="n">
        <v>46685</v>
      </c>
      <c r="C12" s="5" t="n">
        <v>35339</v>
      </c>
      <c r="D12" s="5" t="n">
        <v>93202</v>
      </c>
    </row>
    <row r="13" spans="1:4">
      <c r="A13" s="4" t="s">
        <v>1392</v>
      </c>
      <c r="B13" s="7" t="n">
        <v>-53850</v>
      </c>
      <c r="C13" s="7" t="n">
        <v>-45451</v>
      </c>
      <c r="D13" s="7" t="n">
        <v>-232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3</v>
      </c>
      <c r="B1" s="2" t="s">
        <v>1</v>
      </c>
    </row>
    <row r="2" spans="1:4">
      <c r="B2" s="2" t="s">
        <v>2</v>
      </c>
      <c r="C2" s="2" t="s">
        <v>32</v>
      </c>
      <c r="D2" s="2" t="s">
        <v>82</v>
      </c>
    </row>
    <row r="3" spans="1:4">
      <c r="A3" s="3" t="s">
        <v>245</v>
      </c>
    </row>
    <row r="4" spans="1:4">
      <c r="A4" s="4" t="s">
        <v>1394</v>
      </c>
      <c r="B4" s="7" t="n">
        <v>-100391</v>
      </c>
      <c r="C4" s="7" t="n">
        <v>-55951</v>
      </c>
      <c r="D4" s="7" t="n">
        <v>-73849</v>
      </c>
    </row>
    <row r="5" spans="1:4">
      <c r="A5" s="4" t="s">
        <v>1395</v>
      </c>
      <c r="B5" s="5" t="n">
        <v>1000</v>
      </c>
      <c r="C5" s="5" t="n">
        <v>-4895</v>
      </c>
      <c r="D5" s="5" t="n">
        <v>945</v>
      </c>
    </row>
    <row r="6" spans="1:4">
      <c r="A6" s="4" t="s">
        <v>1396</v>
      </c>
      <c r="B6" s="5" t="n">
        <v>-7643</v>
      </c>
      <c r="C6" s="5" t="n">
        <v>-6246</v>
      </c>
      <c r="D6" s="5" t="n">
        <v>-4916</v>
      </c>
    </row>
    <row r="7" spans="1:4">
      <c r="A7" s="4" t="s">
        <v>1397</v>
      </c>
      <c r="B7" s="5" t="n">
        <v>26151</v>
      </c>
      <c r="C7" s="5" t="n">
        <v>22016</v>
      </c>
      <c r="D7" s="5" t="n">
        <v>30387</v>
      </c>
    </row>
    <row r="8" spans="1:4">
      <c r="A8" s="4" t="s">
        <v>1398</v>
      </c>
      <c r="B8" s="5" t="n">
        <v>-2629</v>
      </c>
      <c r="C8" s="5" t="n">
        <v>-15828</v>
      </c>
      <c r="D8" s="5" t="n">
        <v>-14252</v>
      </c>
    </row>
    <row r="9" spans="1:4">
      <c r="A9" s="4" t="s">
        <v>1361</v>
      </c>
      <c r="B9" s="5" t="n">
        <v>-616</v>
      </c>
      <c r="C9" s="5" t="n">
        <v>-5890</v>
      </c>
      <c r="D9" s="5" t="n">
        <v>-3922</v>
      </c>
    </row>
    <row r="10" spans="1:4">
      <c r="A10" s="4" t="s">
        <v>1399</v>
      </c>
      <c r="B10" s="5" t="n">
        <v>-716</v>
      </c>
      <c r="C10" s="5" t="n">
        <v>11995</v>
      </c>
      <c r="D10" s="5" t="n">
        <v>710</v>
      </c>
    </row>
    <row r="11" spans="1:4">
      <c r="A11" s="4" t="s">
        <v>1400</v>
      </c>
      <c r="B11" s="5" t="n">
        <v>1319</v>
      </c>
      <c r="C11" s="5" t="n">
        <v>-26708</v>
      </c>
      <c r="D11" s="5" t="n">
        <v>2592</v>
      </c>
    </row>
    <row r="12" spans="1:4">
      <c r="A12" s="4" t="s">
        <v>97</v>
      </c>
      <c r="B12" s="5" t="n">
        <v>-1604</v>
      </c>
      <c r="C12" s="5" t="n">
        <v>-8288</v>
      </c>
      <c r="D12" s="5" t="n">
        <v>0</v>
      </c>
    </row>
    <row r="13" spans="1:4">
      <c r="A13" s="4" t="s">
        <v>1401</v>
      </c>
      <c r="B13" s="5" t="n">
        <v>0</v>
      </c>
      <c r="C13" s="5" t="n">
        <v>8828</v>
      </c>
      <c r="D13" s="5" t="n">
        <v>0</v>
      </c>
    </row>
    <row r="14" spans="1:4">
      <c r="A14" s="4" t="s">
        <v>1402</v>
      </c>
      <c r="B14" s="5" t="n">
        <v>-66</v>
      </c>
      <c r="C14" s="5" t="n">
        <v>-9371</v>
      </c>
      <c r="D14" s="5" t="n">
        <v>-3191</v>
      </c>
    </row>
    <row r="15" spans="1:4">
      <c r="A15" s="4" t="s">
        <v>1403</v>
      </c>
      <c r="B15" s="5" t="n">
        <v>41973</v>
      </c>
      <c r="C15" s="5" t="n">
        <v>45060</v>
      </c>
      <c r="D15" s="5" t="n">
        <v>45823</v>
      </c>
    </row>
    <row r="16" spans="1:4">
      <c r="A16" s="4" t="s">
        <v>1404</v>
      </c>
      <c r="B16" s="5" t="n">
        <v>-6513</v>
      </c>
      <c r="C16" s="5" t="n">
        <v>0</v>
      </c>
      <c r="D16" s="5" t="n">
        <v>0</v>
      </c>
    </row>
    <row r="17" spans="1:4">
      <c r="A17" s="4" t="s">
        <v>1405</v>
      </c>
      <c r="B17" s="5" t="n">
        <v>-4115</v>
      </c>
      <c r="C17" s="5" t="n">
        <v>-173</v>
      </c>
      <c r="D17" s="5" t="n">
        <v>-3551</v>
      </c>
    </row>
    <row r="18" spans="1:4">
      <c r="A18" s="4" t="s">
        <v>1392</v>
      </c>
      <c r="B18" s="7" t="n">
        <v>-53850</v>
      </c>
      <c r="C18" s="7" t="n">
        <v>-45451</v>
      </c>
      <c r="D18" s="7" t="n">
        <v>-232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6</v>
      </c>
      <c r="B1" s="2" t="s">
        <v>2</v>
      </c>
      <c r="C1" s="2" t="s">
        <v>32</v>
      </c>
      <c r="D1" s="2" t="s">
        <v>82</v>
      </c>
      <c r="E1" s="2" t="s">
        <v>718</v>
      </c>
    </row>
    <row r="2" spans="1:5">
      <c r="A2" s="3" t="s">
        <v>1407</v>
      </c>
    </row>
    <row r="3" spans="1:5">
      <c r="A3" s="4" t="s">
        <v>1408</v>
      </c>
      <c r="B3" s="7" t="n">
        <v>27673</v>
      </c>
      <c r="C3" s="7" t="n">
        <v>11276</v>
      </c>
    </row>
    <row r="4" spans="1:5">
      <c r="A4" s="4" t="s">
        <v>1361</v>
      </c>
      <c r="B4" s="5" t="n">
        <v>1960</v>
      </c>
      <c r="C4" s="5" t="n">
        <v>1752</v>
      </c>
    </row>
    <row r="5" spans="1:5">
      <c r="A5" s="4" t="s">
        <v>1409</v>
      </c>
      <c r="B5" s="5" t="n">
        <v>10768</v>
      </c>
      <c r="C5" s="5" t="n">
        <v>0</v>
      </c>
    </row>
    <row r="6" spans="1:5">
      <c r="A6" s="4" t="s">
        <v>1376</v>
      </c>
      <c r="B6" s="5" t="n">
        <v>95864</v>
      </c>
      <c r="C6" s="5" t="n">
        <v>37594</v>
      </c>
    </row>
    <row r="7" spans="1:5">
      <c r="A7" s="4" t="s">
        <v>1410</v>
      </c>
      <c r="B7" s="5" t="n">
        <v>0</v>
      </c>
      <c r="C7" s="5" t="n">
        <v>5</v>
      </c>
    </row>
    <row r="8" spans="1:5">
      <c r="A8" s="4" t="s">
        <v>1411</v>
      </c>
      <c r="B8" s="5" t="n">
        <v>136265</v>
      </c>
      <c r="C8" s="5" t="n">
        <v>50627</v>
      </c>
    </row>
    <row r="9" spans="1:5">
      <c r="A9" s="4" t="s">
        <v>1412</v>
      </c>
      <c r="B9" s="5" t="n">
        <v>-84573</v>
      </c>
      <c r="C9" s="5" t="n">
        <v>-29167</v>
      </c>
      <c r="D9" s="7" t="n">
        <v>-29894</v>
      </c>
      <c r="E9" s="7" t="n">
        <v>-27181</v>
      </c>
    </row>
    <row r="10" spans="1:5">
      <c r="A10" s="4" t="s">
        <v>1413</v>
      </c>
      <c r="B10" s="5" t="n">
        <v>51692</v>
      </c>
      <c r="C10" s="5" t="n">
        <v>21460</v>
      </c>
    </row>
    <row r="11" spans="1:5">
      <c r="A11" s="3" t="s">
        <v>1414</v>
      </c>
    </row>
    <row r="12" spans="1:5">
      <c r="A12" s="4" t="s">
        <v>471</v>
      </c>
      <c r="B12" s="5" t="n">
        <v>-65825</v>
      </c>
      <c r="C12" s="5" t="n">
        <v>-57006</v>
      </c>
    </row>
    <row r="13" spans="1:5">
      <c r="A13" s="4" t="s">
        <v>1415</v>
      </c>
      <c r="B13" s="5" t="n">
        <v>0</v>
      </c>
      <c r="C13" s="5" t="n">
        <v>-7832</v>
      </c>
    </row>
    <row r="14" spans="1:5">
      <c r="A14" s="4" t="s">
        <v>613</v>
      </c>
      <c r="B14" s="5" t="n">
        <v>-172123</v>
      </c>
      <c r="C14" s="5" t="n">
        <v>-168655</v>
      </c>
    </row>
    <row r="15" spans="1:5">
      <c r="A15" s="4" t="s">
        <v>1416</v>
      </c>
      <c r="B15" s="5" t="n">
        <v>-237948</v>
      </c>
      <c r="C15" s="5" t="n">
        <v>-233493</v>
      </c>
    </row>
    <row r="16" spans="1:5">
      <c r="A16" s="4" t="s">
        <v>1417</v>
      </c>
      <c r="B16" s="7" t="n">
        <v>-186256</v>
      </c>
      <c r="C16" s="7" t="n">
        <v>-2120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2</v>
      </c>
      <c r="D2" s="2" t="s">
        <v>82</v>
      </c>
    </row>
    <row r="3" spans="1:4">
      <c r="A3" s="3" t="s">
        <v>1419</v>
      </c>
    </row>
    <row r="4" spans="1:4">
      <c r="A4" s="4" t="s">
        <v>1420</v>
      </c>
      <c r="B4" s="7" t="n">
        <v>29167</v>
      </c>
      <c r="C4" s="7" t="n">
        <v>29894</v>
      </c>
      <c r="D4" s="7" t="n">
        <v>27181</v>
      </c>
    </row>
    <row r="5" spans="1:4">
      <c r="A5" s="4" t="s">
        <v>1421</v>
      </c>
      <c r="B5" s="5" t="n">
        <v>25283</v>
      </c>
      <c r="C5" s="5" t="n">
        <v>5053</v>
      </c>
      <c r="D5" s="5" t="n">
        <v>0</v>
      </c>
    </row>
    <row r="6" spans="1:4">
      <c r="A6" s="4" t="s">
        <v>1422</v>
      </c>
      <c r="B6" s="5" t="n">
        <v>716</v>
      </c>
      <c r="C6" s="5" t="n">
        <v>-11995</v>
      </c>
      <c r="D6" s="5" t="n">
        <v>-710</v>
      </c>
    </row>
    <row r="7" spans="1:4">
      <c r="A7" s="4" t="s">
        <v>1423</v>
      </c>
      <c r="B7" s="5" t="n">
        <v>28431</v>
      </c>
      <c r="C7" s="5" t="n">
        <v>6557</v>
      </c>
      <c r="D7" s="5" t="n">
        <v>4513</v>
      </c>
    </row>
    <row r="8" spans="1:4">
      <c r="A8" s="4" t="s">
        <v>725</v>
      </c>
      <c r="B8" s="5" t="n">
        <v>-976</v>
      </c>
      <c r="C8" s="5" t="n">
        <v>342</v>
      </c>
      <c r="D8" s="5" t="n">
        <v>1090</v>
      </c>
    </row>
    <row r="9" spans="1:4">
      <c r="A9" s="4" t="s">
        <v>1424</v>
      </c>
      <c r="B9" s="7" t="n">
        <v>84573</v>
      </c>
      <c r="C9" s="7" t="n">
        <v>29167</v>
      </c>
      <c r="D9" s="7" t="n">
        <v>298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1425</v>
      </c>
      <c r="B1" s="2" t="s">
        <v>1</v>
      </c>
    </row>
    <row r="2" spans="1:2">
      <c r="B2" s="2" t="s">
        <v>665</v>
      </c>
    </row>
    <row r="3" spans="1:2">
      <c r="A3" s="3" t="s">
        <v>1426</v>
      </c>
    </row>
    <row r="4" spans="1:2">
      <c r="A4" s="4" t="s">
        <v>1376</v>
      </c>
      <c r="B4" s="7" t="n">
        <v>615951</v>
      </c>
    </row>
    <row r="5" spans="1:2">
      <c r="A5" s="4" t="s">
        <v>1368</v>
      </c>
      <c r="B5" s="5" t="n">
        <v>242000</v>
      </c>
    </row>
    <row r="6" spans="1:2">
      <c r="A6" s="5" t="n">
        <v>2018</v>
      </c>
    </row>
    <row r="7" spans="1:2">
      <c r="A7" s="3" t="s">
        <v>1426</v>
      </c>
    </row>
    <row r="8" spans="1:2">
      <c r="A8" s="4" t="s">
        <v>1376</v>
      </c>
      <c r="B8" s="5" t="n">
        <v>11730</v>
      </c>
    </row>
    <row r="9" spans="1:2">
      <c r="A9" s="4" t="s">
        <v>1427</v>
      </c>
    </row>
    <row r="10" spans="1:2">
      <c r="A10" s="3" t="s">
        <v>1426</v>
      </c>
    </row>
    <row r="11" spans="1:2">
      <c r="A11" s="4" t="s">
        <v>1376</v>
      </c>
      <c r="B11" s="5" t="n">
        <v>207237</v>
      </c>
    </row>
    <row r="12" spans="1:2">
      <c r="A12" s="4" t="s">
        <v>1428</v>
      </c>
    </row>
    <row r="13" spans="1:2">
      <c r="A13" s="3" t="s">
        <v>1426</v>
      </c>
    </row>
    <row r="14" spans="1:2">
      <c r="A14" s="4" t="s">
        <v>1376</v>
      </c>
      <c r="B14" s="5" t="n">
        <v>51121</v>
      </c>
    </row>
    <row r="15" spans="1:2">
      <c r="A15" s="4" t="s">
        <v>1429</v>
      </c>
    </row>
    <row r="16" spans="1:2">
      <c r="A16" s="3" t="s">
        <v>1426</v>
      </c>
    </row>
    <row r="17" spans="1:2">
      <c r="A17" s="4" t="s">
        <v>1376</v>
      </c>
      <c r="B17" s="5" t="n">
        <v>22430</v>
      </c>
    </row>
    <row r="18" spans="1:2">
      <c r="A18" s="4" t="s">
        <v>1430</v>
      </c>
    </row>
    <row r="19" spans="1:2">
      <c r="A19" s="3" t="s">
        <v>1426</v>
      </c>
    </row>
    <row r="20" spans="1:2">
      <c r="A20" s="4" t="s">
        <v>1376</v>
      </c>
      <c r="B20" s="5" t="n">
        <v>767</v>
      </c>
    </row>
    <row r="21" spans="1:2">
      <c r="A21" s="4" t="s">
        <v>782</v>
      </c>
    </row>
    <row r="22" spans="1:2">
      <c r="A22" s="3" t="s">
        <v>1426</v>
      </c>
    </row>
    <row r="23" spans="1:2">
      <c r="A23" s="4" t="s">
        <v>1376</v>
      </c>
      <c r="B23" s="5" t="n">
        <v>322666</v>
      </c>
    </row>
    <row r="24" spans="1:2">
      <c r="A24" s="4" t="s">
        <v>1381</v>
      </c>
    </row>
    <row r="25" spans="1:2">
      <c r="A25" s="3" t="s">
        <v>1426</v>
      </c>
    </row>
    <row r="26" spans="1:2">
      <c r="A26" s="4" t="s">
        <v>1376</v>
      </c>
      <c r="B26" s="5" t="n">
        <v>311332</v>
      </c>
    </row>
    <row r="27" spans="1:2">
      <c r="A27" s="4" t="s">
        <v>1368</v>
      </c>
      <c r="B27" s="5" t="n">
        <v>241800</v>
      </c>
    </row>
    <row r="28" spans="1:2">
      <c r="A28" s="4" t="s">
        <v>1431</v>
      </c>
    </row>
    <row r="29" spans="1:2">
      <c r="A29" s="3" t="s">
        <v>1426</v>
      </c>
    </row>
    <row r="30" spans="1:2">
      <c r="A30" s="4" t="s">
        <v>1376</v>
      </c>
      <c r="B30" s="5" t="n">
        <v>0</v>
      </c>
    </row>
    <row r="31" spans="1:2">
      <c r="A31" s="4" t="s">
        <v>1432</v>
      </c>
    </row>
    <row r="32" spans="1:2">
      <c r="A32" s="3" t="s">
        <v>1426</v>
      </c>
    </row>
    <row r="33" spans="1:2">
      <c r="A33" s="4" t="s">
        <v>1376</v>
      </c>
      <c r="B33" s="5" t="n">
        <v>190125</v>
      </c>
    </row>
    <row r="34" spans="1:2">
      <c r="A34" s="4" t="s">
        <v>1433</v>
      </c>
    </row>
    <row r="35" spans="1:2">
      <c r="A35" s="3" t="s">
        <v>1426</v>
      </c>
    </row>
    <row r="36" spans="1:2">
      <c r="A36" s="4" t="s">
        <v>1376</v>
      </c>
      <c r="B36" s="5" t="n">
        <v>46827</v>
      </c>
    </row>
    <row r="37" spans="1:2">
      <c r="A37" s="4" t="s">
        <v>1434</v>
      </c>
    </row>
    <row r="38" spans="1:2">
      <c r="A38" s="3" t="s">
        <v>1426</v>
      </c>
    </row>
    <row r="39" spans="1:2">
      <c r="A39" s="4" t="s">
        <v>1376</v>
      </c>
      <c r="B39" s="5" t="n">
        <v>13005</v>
      </c>
    </row>
    <row r="40" spans="1:2">
      <c r="A40" s="4" t="s">
        <v>1435</v>
      </c>
    </row>
    <row r="41" spans="1:2">
      <c r="A41" s="3" t="s">
        <v>1426</v>
      </c>
    </row>
    <row r="42" spans="1:2">
      <c r="A42" s="4" t="s">
        <v>1376</v>
      </c>
      <c r="B42" s="5" t="n">
        <v>0</v>
      </c>
    </row>
    <row r="43" spans="1:2">
      <c r="A43" s="4" t="s">
        <v>1436</v>
      </c>
    </row>
    <row r="44" spans="1:2">
      <c r="A44" s="3" t="s">
        <v>1426</v>
      </c>
    </row>
    <row r="45" spans="1:2">
      <c r="A45" s="4" t="s">
        <v>1376</v>
      </c>
      <c r="B45" s="5" t="n">
        <v>61375</v>
      </c>
    </row>
    <row r="46" spans="1:2">
      <c r="A46" s="4" t="s">
        <v>1382</v>
      </c>
    </row>
    <row r="47" spans="1:2">
      <c r="A47" s="3" t="s">
        <v>1426</v>
      </c>
    </row>
    <row r="48" spans="1:2">
      <c r="A48" s="4" t="s">
        <v>1376</v>
      </c>
      <c r="B48" s="5" t="n">
        <v>20150</v>
      </c>
    </row>
    <row r="49" spans="1:2">
      <c r="A49" s="4" t="s">
        <v>1368</v>
      </c>
      <c r="B49" s="5" t="n">
        <v>200</v>
      </c>
    </row>
    <row r="50" spans="1:2">
      <c r="A50" s="4" t="s">
        <v>1437</v>
      </c>
    </row>
    <row r="51" spans="1:2">
      <c r="A51" s="3" t="s">
        <v>1426</v>
      </c>
    </row>
    <row r="52" spans="1:2">
      <c r="A52" s="4" t="s">
        <v>1376</v>
      </c>
      <c r="B52" s="5" t="n">
        <v>0</v>
      </c>
    </row>
    <row r="53" spans="1:2">
      <c r="A53" s="4" t="s">
        <v>1438</v>
      </c>
    </row>
    <row r="54" spans="1:2">
      <c r="A54" s="3" t="s">
        <v>1426</v>
      </c>
    </row>
    <row r="55" spans="1:2">
      <c r="A55" s="4" t="s">
        <v>1376</v>
      </c>
      <c r="B55" s="5" t="n">
        <v>474</v>
      </c>
    </row>
    <row r="56" spans="1:2">
      <c r="A56" s="4" t="s">
        <v>1439</v>
      </c>
    </row>
    <row r="57" spans="1:2">
      <c r="A57" s="3" t="s">
        <v>1426</v>
      </c>
    </row>
    <row r="58" spans="1:2">
      <c r="A58" s="4" t="s">
        <v>1376</v>
      </c>
      <c r="B58" s="5" t="n">
        <v>0</v>
      </c>
    </row>
    <row r="59" spans="1:2">
      <c r="A59" s="4" t="s">
        <v>1440</v>
      </c>
    </row>
    <row r="60" spans="1:2">
      <c r="A60" s="3" t="s">
        <v>1426</v>
      </c>
    </row>
    <row r="61" spans="1:2">
      <c r="A61" s="4" t="s">
        <v>1376</v>
      </c>
      <c r="B61" s="5" t="n">
        <v>0</v>
      </c>
    </row>
    <row r="62" spans="1:2">
      <c r="A62" s="4" t="s">
        <v>1441</v>
      </c>
    </row>
    <row r="63" spans="1:2">
      <c r="A63" s="3" t="s">
        <v>1426</v>
      </c>
    </row>
    <row r="64" spans="1:2">
      <c r="A64" s="4" t="s">
        <v>1376</v>
      </c>
      <c r="B64" s="5" t="n">
        <v>767</v>
      </c>
    </row>
    <row r="65" spans="1:2">
      <c r="A65" s="4" t="s">
        <v>1442</v>
      </c>
    </row>
    <row r="66" spans="1:2">
      <c r="A66" s="3" t="s">
        <v>1426</v>
      </c>
    </row>
    <row r="67" spans="1:2">
      <c r="A67" s="4" t="s">
        <v>1376</v>
      </c>
      <c r="B67" s="5" t="n">
        <v>18909</v>
      </c>
    </row>
    <row r="68" spans="1:2">
      <c r="A68" s="4" t="s">
        <v>1386</v>
      </c>
    </row>
    <row r="69" spans="1:2">
      <c r="A69" s="3" t="s">
        <v>1426</v>
      </c>
    </row>
    <row r="70" spans="1:2">
      <c r="A70" s="4" t="s">
        <v>1376</v>
      </c>
      <c r="B70" s="5" t="n">
        <v>284469</v>
      </c>
    </row>
    <row r="71" spans="1:2">
      <c r="A71" s="4" t="s">
        <v>1443</v>
      </c>
    </row>
    <row r="72" spans="1:2">
      <c r="A72" s="3" t="s">
        <v>1426</v>
      </c>
    </row>
    <row r="73" spans="1:2">
      <c r="A73" s="4" t="s">
        <v>1376</v>
      </c>
      <c r="B73" s="5" t="n">
        <v>11730</v>
      </c>
    </row>
    <row r="74" spans="1:2">
      <c r="A74" s="4" t="s">
        <v>1444</v>
      </c>
    </row>
    <row r="75" spans="1:2">
      <c r="A75" s="3" t="s">
        <v>1426</v>
      </c>
    </row>
    <row r="76" spans="1:2">
      <c r="A76" s="4" t="s">
        <v>1376</v>
      </c>
      <c r="B76" s="5" t="n">
        <v>16638</v>
      </c>
    </row>
    <row r="77" spans="1:2">
      <c r="A77" s="4" t="s">
        <v>1445</v>
      </c>
    </row>
    <row r="78" spans="1:2">
      <c r="A78" s="3" t="s">
        <v>1426</v>
      </c>
    </row>
    <row r="79" spans="1:2">
      <c r="A79" s="4" t="s">
        <v>1376</v>
      </c>
      <c r="B79" s="5" t="n">
        <v>4294</v>
      </c>
    </row>
    <row r="80" spans="1:2">
      <c r="A80" s="4" t="s">
        <v>1446</v>
      </c>
    </row>
    <row r="81" spans="1:2">
      <c r="A81" s="3" t="s">
        <v>1426</v>
      </c>
    </row>
    <row r="82" spans="1:2">
      <c r="A82" s="4" t="s">
        <v>1376</v>
      </c>
      <c r="B82" s="5" t="n">
        <v>9425</v>
      </c>
    </row>
    <row r="83" spans="1:2">
      <c r="A83" s="4" t="s">
        <v>1447</v>
      </c>
    </row>
    <row r="84" spans="1:2">
      <c r="A84" s="3" t="s">
        <v>1426</v>
      </c>
    </row>
    <row r="85" spans="1:2">
      <c r="A85" s="4" t="s">
        <v>1376</v>
      </c>
      <c r="B85" s="5" t="n">
        <v>0</v>
      </c>
    </row>
    <row r="86" spans="1:2">
      <c r="A86" s="4" t="s">
        <v>1448</v>
      </c>
    </row>
    <row r="87" spans="1:2">
      <c r="A87" s="3" t="s">
        <v>1426</v>
      </c>
    </row>
    <row r="88" spans="1:2">
      <c r="A88" s="4" t="s">
        <v>1376</v>
      </c>
      <c r="B88" s="7" t="n">
        <v>24238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2</v>
      </c>
      <c r="D2" s="2" t="s">
        <v>82</v>
      </c>
    </row>
    <row r="3" spans="1:4">
      <c r="A3" s="3" t="s">
        <v>1450</v>
      </c>
    </row>
    <row r="4" spans="1:4">
      <c r="A4" s="4" t="s">
        <v>1420</v>
      </c>
      <c r="B4" s="7" t="n">
        <v>72187</v>
      </c>
      <c r="C4" s="7" t="n">
        <v>30845</v>
      </c>
      <c r="D4" s="7" t="n">
        <v>36138</v>
      </c>
    </row>
    <row r="5" spans="1:4">
      <c r="A5" s="4" t="s">
        <v>1451</v>
      </c>
      <c r="B5" s="5" t="n">
        <v>6095</v>
      </c>
      <c r="C5" s="5" t="n">
        <v>570</v>
      </c>
      <c r="D5" s="5" t="n">
        <v>0</v>
      </c>
    </row>
    <row r="6" spans="1:4">
      <c r="A6" s="4" t="s">
        <v>1452</v>
      </c>
      <c r="B6" s="5" t="n">
        <v>0</v>
      </c>
      <c r="C6" s="5" t="n">
        <v>0</v>
      </c>
      <c r="D6" s="5" t="n">
        <v>-8645</v>
      </c>
    </row>
    <row r="7" spans="1:4">
      <c r="A7" s="4" t="s">
        <v>1453</v>
      </c>
      <c r="B7" s="5" t="n">
        <v>19832</v>
      </c>
      <c r="C7" s="5" t="n">
        <v>41972</v>
      </c>
      <c r="D7" s="5" t="n">
        <v>4802</v>
      </c>
    </row>
    <row r="8" spans="1:4">
      <c r="A8" s="4" t="s">
        <v>1454</v>
      </c>
      <c r="B8" s="5" t="n">
        <v>-15410</v>
      </c>
      <c r="C8" s="5" t="n">
        <v>-826</v>
      </c>
      <c r="D8" s="5" t="n">
        <v>-1450</v>
      </c>
    </row>
    <row r="9" spans="1:4">
      <c r="A9" s="4" t="s">
        <v>1455</v>
      </c>
      <c r="B9" s="5" t="n">
        <v>-314</v>
      </c>
      <c r="C9" s="5" t="n">
        <v>-374</v>
      </c>
      <c r="D9" s="5" t="n">
        <v>0</v>
      </c>
    </row>
    <row r="10" spans="1:4">
      <c r="A10" s="4" t="s">
        <v>1424</v>
      </c>
      <c r="B10" s="7" t="n">
        <v>82390</v>
      </c>
      <c r="C10" s="7" t="n">
        <v>72187</v>
      </c>
      <c r="D10" s="7" t="n">
        <v>308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7"/>
  </cols>
  <sheetData>
    <row r="1" spans="1:2">
      <c r="A1" s="1" t="s">
        <v>1456</v>
      </c>
      <c r="B1" s="2" t="s">
        <v>1457</v>
      </c>
    </row>
    <row r="2" spans="1:2">
      <c r="A2" s="3" t="s">
        <v>1458</v>
      </c>
    </row>
    <row r="3" spans="1:2">
      <c r="A3" s="4" t="s">
        <v>1459</v>
      </c>
      <c r="B3" s="5" t="n">
        <v>0</v>
      </c>
    </row>
    <row r="4" spans="1:2">
      <c r="A4" s="4" t="s">
        <v>1460</v>
      </c>
    </row>
    <row r="5" spans="1:2">
      <c r="A5" s="3" t="s">
        <v>1458</v>
      </c>
    </row>
    <row r="6" spans="1:2">
      <c r="A6" s="4" t="s">
        <v>1461</v>
      </c>
      <c r="B6" s="7" t="n">
        <v>0</v>
      </c>
    </row>
    <row r="7" spans="1:2">
      <c r="A7" s="4" t="s">
        <v>1462</v>
      </c>
    </row>
    <row r="8" spans="1:2">
      <c r="A8" s="3" t="s">
        <v>1458</v>
      </c>
    </row>
    <row r="9" spans="1:2">
      <c r="A9" s="4" t="s">
        <v>1461</v>
      </c>
      <c r="B9" s="5" t="n">
        <v>0</v>
      </c>
    </row>
    <row r="10" spans="1:2">
      <c r="A10" s="4" t="s">
        <v>1463</v>
      </c>
    </row>
    <row r="11" spans="1:2">
      <c r="A11" s="3" t="s">
        <v>1458</v>
      </c>
    </row>
    <row r="12" spans="1:2">
      <c r="A12" s="4" t="s">
        <v>1461</v>
      </c>
      <c r="B12" s="5" t="n">
        <v>0</v>
      </c>
    </row>
    <row r="13" spans="1:2">
      <c r="A13" s="4" t="s">
        <v>1464</v>
      </c>
    </row>
    <row r="14" spans="1:2">
      <c r="A14" s="3" t="s">
        <v>1458</v>
      </c>
    </row>
    <row r="15" spans="1:2">
      <c r="A15" s="4" t="s">
        <v>1461</v>
      </c>
      <c r="B15" s="5" t="n">
        <v>0</v>
      </c>
    </row>
    <row r="16" spans="1:2">
      <c r="A16" s="4" t="s">
        <v>1465</v>
      </c>
    </row>
    <row r="17" spans="1:2">
      <c r="A17" s="3" t="s">
        <v>1458</v>
      </c>
    </row>
    <row r="18" spans="1:2">
      <c r="A18" s="4" t="s">
        <v>1466</v>
      </c>
      <c r="B18" s="5" t="n">
        <v>508200000</v>
      </c>
    </row>
    <row r="19" spans="1:2">
      <c r="A19" s="4" t="s">
        <v>1467</v>
      </c>
    </row>
    <row r="20" spans="1:2">
      <c r="A20" s="3" t="s">
        <v>1458</v>
      </c>
    </row>
    <row r="21" spans="1:2">
      <c r="A21" s="4" t="s">
        <v>1466</v>
      </c>
      <c r="B21" s="7" t="n">
        <v>6436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8</v>
      </c>
      <c r="B1" s="2" t="s">
        <v>1469</v>
      </c>
      <c r="C1" s="2" t="s">
        <v>2</v>
      </c>
      <c r="D1" s="2" t="s">
        <v>32</v>
      </c>
      <c r="E1" s="2" t="s">
        <v>82</v>
      </c>
    </row>
    <row r="2" spans="1:5">
      <c r="A2" s="3" t="s">
        <v>251</v>
      </c>
    </row>
    <row r="3" spans="1:5">
      <c r="A3" s="4" t="s">
        <v>84</v>
      </c>
      <c r="C3" s="7" t="n">
        <v>13726</v>
      </c>
      <c r="D3" s="7" t="n">
        <v>11822</v>
      </c>
      <c r="E3" s="7" t="n">
        <v>10745</v>
      </c>
    </row>
    <row r="4" spans="1:5">
      <c r="A4" s="4" t="s">
        <v>1470</v>
      </c>
      <c r="C4" s="5" t="n">
        <v>11211</v>
      </c>
      <c r="D4" s="5" t="n">
        <v>14574</v>
      </c>
      <c r="E4" s="7" t="n">
        <v>10808</v>
      </c>
    </row>
    <row r="5" spans="1:5">
      <c r="A5" s="4" t="s">
        <v>176</v>
      </c>
      <c r="C5" s="5" t="n">
        <v>1321</v>
      </c>
      <c r="D5" s="5" t="n">
        <v>1109</v>
      </c>
    </row>
    <row r="6" spans="1:5">
      <c r="A6" s="4" t="s">
        <v>790</v>
      </c>
      <c r="C6" s="7" t="n">
        <v>744</v>
      </c>
      <c r="D6" s="7" t="n">
        <v>1720</v>
      </c>
    </row>
    <row r="7" spans="1:5">
      <c r="A7" s="4" t="s">
        <v>1471</v>
      </c>
    </row>
    <row r="8" spans="1:5">
      <c r="A8" s="3" t="s">
        <v>1472</v>
      </c>
    </row>
    <row r="9" spans="1:5">
      <c r="A9" s="4" t="s">
        <v>1473</v>
      </c>
      <c r="B9" s="7" t="n">
        <v>6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74</v>
      </c>
      <c r="B1" s="2" t="s">
        <v>1</v>
      </c>
    </row>
    <row r="2" spans="1:2">
      <c r="B2" s="2" t="s">
        <v>1475</v>
      </c>
    </row>
    <row r="3" spans="1:2">
      <c r="A3" s="3" t="s">
        <v>254</v>
      </c>
    </row>
    <row r="4" spans="1:2">
      <c r="A4" s="4" t="s">
        <v>1476</v>
      </c>
      <c r="B4" s="5" t="n">
        <v>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82</v>
      </c>
    </row>
    <row r="3" spans="1:4">
      <c r="A3" s="3" t="s">
        <v>1478</v>
      </c>
    </row>
    <row r="4" spans="1:4">
      <c r="A4" s="4" t="s">
        <v>1479</v>
      </c>
      <c r="B4" s="7" t="n">
        <v>2052041</v>
      </c>
      <c r="C4" s="7" t="n">
        <v>1657474</v>
      </c>
      <c r="D4" s="7" t="n">
        <v>1271627</v>
      </c>
    </row>
    <row r="5" spans="1:4">
      <c r="A5" s="4" t="s">
        <v>1480</v>
      </c>
      <c r="B5" s="5" t="n">
        <v>-1028892</v>
      </c>
      <c r="C5" s="5" t="n">
        <v>-843510</v>
      </c>
      <c r="D5" s="5" t="n">
        <v>-528929</v>
      </c>
    </row>
    <row r="6" spans="1:4">
      <c r="A6" s="4" t="s">
        <v>1361</v>
      </c>
      <c r="B6" s="5" t="n">
        <v>-175500</v>
      </c>
      <c r="C6" s="5" t="n">
        <v>-156148</v>
      </c>
      <c r="D6" s="5" t="n">
        <v>-133633</v>
      </c>
    </row>
    <row r="7" spans="1:4">
      <c r="A7" s="4" t="s">
        <v>1481</v>
      </c>
      <c r="B7" s="5" t="n">
        <v>-38635</v>
      </c>
      <c r="C7" s="5" t="n">
        <v>-64195</v>
      </c>
      <c r="D7" s="5" t="n">
        <v>-41723</v>
      </c>
    </row>
    <row r="8" spans="1:4">
      <c r="A8" s="4" t="s">
        <v>90</v>
      </c>
      <c r="B8" s="5" t="n">
        <v>0</v>
      </c>
      <c r="C8" s="5" t="n">
        <v>-7698</v>
      </c>
      <c r="D8" s="5" t="n">
        <v>0</v>
      </c>
    </row>
    <row r="9" spans="1:4">
      <c r="A9" s="4" t="s">
        <v>91</v>
      </c>
      <c r="B9" s="5" t="n">
        <v>0</v>
      </c>
      <c r="C9" s="5" t="n">
        <v>32816</v>
      </c>
      <c r="D9" s="5" t="n">
        <v>0</v>
      </c>
    </row>
    <row r="10" spans="1:4">
      <c r="A10" s="4" t="s">
        <v>93</v>
      </c>
      <c r="B10" s="5" t="n">
        <v>809014</v>
      </c>
      <c r="C10" s="5" t="n">
        <v>618739</v>
      </c>
      <c r="D10" s="5" t="n">
        <v>567342</v>
      </c>
    </row>
    <row r="11" spans="1:4">
      <c r="A11" s="4" t="s">
        <v>488</v>
      </c>
    </row>
    <row r="12" spans="1:4">
      <c r="A12" s="3" t="s">
        <v>1478</v>
      </c>
    </row>
    <row r="13" spans="1:4">
      <c r="A13" s="4" t="s">
        <v>1479</v>
      </c>
      <c r="B13" s="5" t="n">
        <v>1034694</v>
      </c>
      <c r="C13" s="5" t="n">
        <v>787311</v>
      </c>
      <c r="D13" s="5" t="n">
        <v>698604</v>
      </c>
    </row>
    <row r="14" spans="1:4">
      <c r="A14" s="4" t="s">
        <v>494</v>
      </c>
    </row>
    <row r="15" spans="1:4">
      <c r="A15" s="3" t="s">
        <v>1478</v>
      </c>
    </row>
    <row r="16" spans="1:4">
      <c r="A16" s="4" t="s">
        <v>1479</v>
      </c>
      <c r="B16" s="5" t="n">
        <v>582697</v>
      </c>
      <c r="C16" s="5" t="n">
        <v>494263</v>
      </c>
      <c r="D16" s="5" t="n">
        <v>318561</v>
      </c>
    </row>
    <row r="17" spans="1:4">
      <c r="A17" s="4" t="s">
        <v>498</v>
      </c>
    </row>
    <row r="18" spans="1:4">
      <c r="A18" s="3" t="s">
        <v>1478</v>
      </c>
    </row>
    <row r="19" spans="1:4">
      <c r="A19" s="4" t="s">
        <v>1479</v>
      </c>
      <c r="B19" s="7" t="n">
        <v>434650</v>
      </c>
      <c r="C19" s="7" t="n">
        <v>375900</v>
      </c>
      <c r="D19" s="7" t="n">
        <v>2544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82</v>
      </c>
      <c r="B1" s="2" t="s">
        <v>1</v>
      </c>
    </row>
    <row r="2" spans="1:4">
      <c r="B2" s="2" t="s">
        <v>2</v>
      </c>
      <c r="C2" s="2" t="s">
        <v>32</v>
      </c>
      <c r="D2" s="2" t="s">
        <v>82</v>
      </c>
    </row>
    <row r="3" spans="1:4">
      <c r="A3" s="3" t="s">
        <v>1478</v>
      </c>
    </row>
    <row r="4" spans="1:4">
      <c r="A4" s="4" t="s">
        <v>1483</v>
      </c>
      <c r="B4" s="7" t="n">
        <v>4368428</v>
      </c>
      <c r="C4" s="7" t="n">
        <v>3611989</v>
      </c>
      <c r="D4" s="7" t="n">
        <v>2725867</v>
      </c>
    </row>
    <row r="5" spans="1:4">
      <c r="A5" s="4" t="s">
        <v>1484</v>
      </c>
      <c r="B5" s="5" t="n">
        <v>1042480</v>
      </c>
      <c r="C5" s="5" t="n">
        <v>837207</v>
      </c>
      <c r="D5" s="5" t="n">
        <v>525580</v>
      </c>
    </row>
    <row r="6" spans="1:4">
      <c r="A6" s="4" t="s">
        <v>1465</v>
      </c>
      <c r="B6" s="5" t="n">
        <v>1378725</v>
      </c>
      <c r="C6" s="5" t="n">
        <v>1113365</v>
      </c>
      <c r="D6" s="5" t="n">
        <v>868120</v>
      </c>
    </row>
    <row r="7" spans="1:4">
      <c r="A7" s="4" t="s">
        <v>488</v>
      </c>
    </row>
    <row r="8" spans="1:4">
      <c r="A8" s="3" t="s">
        <v>1478</v>
      </c>
    </row>
    <row r="9" spans="1:4">
      <c r="A9" s="4" t="s">
        <v>1483</v>
      </c>
      <c r="B9" s="5" t="n">
        <v>2172760</v>
      </c>
      <c r="C9" s="5" t="n">
        <v>1679549</v>
      </c>
      <c r="D9" s="5" t="n">
        <v>1512535</v>
      </c>
    </row>
    <row r="10" spans="1:4">
      <c r="A10" s="4" t="s">
        <v>1484</v>
      </c>
      <c r="B10" s="5" t="n">
        <v>515726</v>
      </c>
      <c r="C10" s="5" t="n">
        <v>319202</v>
      </c>
      <c r="D10" s="5" t="n">
        <v>278216</v>
      </c>
    </row>
    <row r="11" spans="1:4">
      <c r="A11" s="4" t="s">
        <v>1465</v>
      </c>
      <c r="B11" s="5" t="n">
        <v>621158</v>
      </c>
      <c r="C11" s="5" t="n">
        <v>503855</v>
      </c>
      <c r="D11" s="5" t="n">
        <v>401685</v>
      </c>
    </row>
    <row r="12" spans="1:4">
      <c r="A12" s="4" t="s">
        <v>494</v>
      </c>
    </row>
    <row r="13" spans="1:4">
      <c r="A13" s="3" t="s">
        <v>1478</v>
      </c>
    </row>
    <row r="14" spans="1:4">
      <c r="A14" s="4" t="s">
        <v>1483</v>
      </c>
      <c r="B14" s="5" t="n">
        <v>1346256</v>
      </c>
      <c r="C14" s="5" t="n">
        <v>1171339</v>
      </c>
      <c r="D14" s="5" t="n">
        <v>698807</v>
      </c>
    </row>
    <row r="15" spans="1:4">
      <c r="A15" s="4" t="s">
        <v>1484</v>
      </c>
      <c r="B15" s="5" t="n">
        <v>316250</v>
      </c>
      <c r="C15" s="5" t="n">
        <v>313291</v>
      </c>
      <c r="D15" s="5" t="n">
        <v>117655</v>
      </c>
    </row>
    <row r="16" spans="1:4">
      <c r="A16" s="4" t="s">
        <v>1465</v>
      </c>
      <c r="B16" s="5" t="n">
        <v>555346</v>
      </c>
      <c r="C16" s="5" t="n">
        <v>400642</v>
      </c>
      <c r="D16" s="5" t="n">
        <v>202322</v>
      </c>
    </row>
    <row r="17" spans="1:4">
      <c r="A17" s="4" t="s">
        <v>498</v>
      </c>
    </row>
    <row r="18" spans="1:4">
      <c r="A18" s="3" t="s">
        <v>1478</v>
      </c>
    </row>
    <row r="19" spans="1:4">
      <c r="A19" s="4" t="s">
        <v>1483</v>
      </c>
      <c r="B19" s="5" t="n">
        <v>849412</v>
      </c>
      <c r="C19" s="5" t="n">
        <v>761101</v>
      </c>
      <c r="D19" s="5" t="n">
        <v>514525</v>
      </c>
    </row>
    <row r="20" spans="1:4">
      <c r="A20" s="4" t="s">
        <v>1484</v>
      </c>
      <c r="B20" s="5" t="n">
        <v>210504</v>
      </c>
      <c r="C20" s="5" t="n">
        <v>204714</v>
      </c>
      <c r="D20" s="5" t="n">
        <v>129709</v>
      </c>
    </row>
    <row r="21" spans="1:4">
      <c r="A21" s="4" t="s">
        <v>1465</v>
      </c>
      <c r="B21" s="5" t="n">
        <v>202221</v>
      </c>
      <c r="C21" s="5" t="n">
        <v>208868</v>
      </c>
      <c r="D21" s="5" t="n">
        <v>264113</v>
      </c>
    </row>
    <row r="22" spans="1:4">
      <c r="A22" s="4" t="s">
        <v>1485</v>
      </c>
    </row>
    <row r="23" spans="1:4">
      <c r="A23" s="3" t="s">
        <v>1478</v>
      </c>
    </row>
    <row r="24" spans="1:4">
      <c r="A24" s="4" t="s">
        <v>1483</v>
      </c>
      <c r="B24" s="7" t="n">
        <v>2000000</v>
      </c>
      <c r="C24" s="7" t="n">
        <v>1500000</v>
      </c>
      <c r="D24" s="7" t="n">
        <v>14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86</v>
      </c>
      <c r="B1" s="2" t="s">
        <v>2</v>
      </c>
      <c r="C1" s="2" t="s">
        <v>32</v>
      </c>
    </row>
    <row r="2" spans="1:3">
      <c r="A2" s="3" t="s">
        <v>1487</v>
      </c>
    </row>
    <row r="3" spans="1:3">
      <c r="A3" s="4" t="s">
        <v>471</v>
      </c>
      <c r="B3" s="7" t="n">
        <v>9394602</v>
      </c>
      <c r="C3" s="7" t="n">
        <v>7199210</v>
      </c>
    </row>
    <row r="4" spans="1:3">
      <c r="A4" s="4" t="s">
        <v>488</v>
      </c>
    </row>
    <row r="5" spans="1:3">
      <c r="A5" s="3" t="s">
        <v>1487</v>
      </c>
    </row>
    <row r="6" spans="1:3">
      <c r="A6" s="4" t="s">
        <v>471</v>
      </c>
      <c r="B6" s="5" t="n">
        <v>4425077</v>
      </c>
      <c r="C6" s="5" t="n">
        <v>3339518</v>
      </c>
    </row>
    <row r="7" spans="1:3">
      <c r="A7" s="4" t="s">
        <v>494</v>
      </c>
    </row>
    <row r="8" spans="1:3">
      <c r="A8" s="3" t="s">
        <v>1487</v>
      </c>
    </row>
    <row r="9" spans="1:3">
      <c r="A9" s="4" t="s">
        <v>471</v>
      </c>
      <c r="B9" s="5" t="n">
        <v>3265088</v>
      </c>
      <c r="C9" s="5" t="n">
        <v>2355943</v>
      </c>
    </row>
    <row r="10" spans="1:3">
      <c r="A10" s="4" t="s">
        <v>498</v>
      </c>
    </row>
    <row r="11" spans="1:3">
      <c r="A11" s="3" t="s">
        <v>1487</v>
      </c>
    </row>
    <row r="12" spans="1:3">
      <c r="A12" s="4" t="s">
        <v>471</v>
      </c>
      <c r="B12" s="5" t="n">
        <v>1704437</v>
      </c>
      <c r="C12" s="5" t="n">
        <v>1503749</v>
      </c>
    </row>
    <row r="13" spans="1:3">
      <c r="A13" s="4" t="s">
        <v>1485</v>
      </c>
    </row>
    <row r="14" spans="1:3">
      <c r="A14" s="3" t="s">
        <v>1487</v>
      </c>
    </row>
    <row r="15" spans="1:3">
      <c r="A15" s="4" t="s">
        <v>471</v>
      </c>
      <c r="B15" s="7" t="n">
        <v>4000000</v>
      </c>
      <c r="C15" s="7" t="n">
        <v>3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82</v>
      </c>
    </row>
    <row r="3" spans="1:4">
      <c r="A3" s="3" t="s">
        <v>1489</v>
      </c>
    </row>
    <row r="4" spans="1:4">
      <c r="A4" s="4" t="s">
        <v>84</v>
      </c>
      <c r="B4" s="7" t="n">
        <v>4368428</v>
      </c>
      <c r="C4" s="7" t="n">
        <v>3611989</v>
      </c>
      <c r="D4" s="7" t="n">
        <v>2725867</v>
      </c>
    </row>
    <row r="5" spans="1:4">
      <c r="A5" s="4" t="s">
        <v>1490</v>
      </c>
    </row>
    <row r="6" spans="1:4">
      <c r="A6" s="3" t="s">
        <v>1489</v>
      </c>
    </row>
    <row r="7" spans="1:4">
      <c r="A7" s="4" t="s">
        <v>84</v>
      </c>
      <c r="B7" s="5" t="n">
        <v>4120120</v>
      </c>
      <c r="C7" s="5" t="n">
        <v>3417374</v>
      </c>
      <c r="D7" s="5" t="n">
        <v>2569141</v>
      </c>
    </row>
    <row r="8" spans="1:4">
      <c r="A8" s="4" t="s">
        <v>1491</v>
      </c>
    </row>
    <row r="9" spans="1:4">
      <c r="A9" s="3" t="s">
        <v>1489</v>
      </c>
    </row>
    <row r="10" spans="1:4">
      <c r="A10" s="4" t="s">
        <v>84</v>
      </c>
      <c r="B10" s="5" t="n">
        <v>3178145</v>
      </c>
      <c r="C10" s="5" t="n">
        <v>2647094</v>
      </c>
      <c r="D10" s="5" t="n">
        <v>2019875</v>
      </c>
    </row>
    <row r="11" spans="1:4">
      <c r="A11" s="4" t="s">
        <v>1492</v>
      </c>
    </row>
    <row r="12" spans="1:4">
      <c r="A12" s="3" t="s">
        <v>1489</v>
      </c>
    </row>
    <row r="13" spans="1:4">
      <c r="A13" s="4" t="s">
        <v>84</v>
      </c>
      <c r="B13" s="5" t="n">
        <v>681173</v>
      </c>
      <c r="C13" s="5" t="n">
        <v>543045</v>
      </c>
      <c r="D13" s="5" t="n">
        <v>441749</v>
      </c>
    </row>
    <row r="14" spans="1:4">
      <c r="A14" s="4" t="s">
        <v>1493</v>
      </c>
    </row>
    <row r="15" spans="1:4">
      <c r="A15" s="3" t="s">
        <v>1489</v>
      </c>
    </row>
    <row r="16" spans="1:4">
      <c r="A16" s="4" t="s">
        <v>84</v>
      </c>
      <c r="B16" s="5" t="n">
        <v>245169</v>
      </c>
      <c r="C16" s="5" t="n">
        <v>210292</v>
      </c>
      <c r="D16" s="5" t="n">
        <v>96836</v>
      </c>
    </row>
    <row r="17" spans="1:4">
      <c r="A17" s="4" t="s">
        <v>1494</v>
      </c>
    </row>
    <row r="18" spans="1:4">
      <c r="A18" s="3" t="s">
        <v>1489</v>
      </c>
    </row>
    <row r="19" spans="1:4">
      <c r="A19" s="4" t="s">
        <v>84</v>
      </c>
      <c r="B19" s="5" t="n">
        <v>15633</v>
      </c>
      <c r="C19" s="5" t="n">
        <v>16943</v>
      </c>
      <c r="D19" s="5" t="n">
        <v>10681</v>
      </c>
    </row>
    <row r="20" spans="1:4">
      <c r="A20" s="4" t="s">
        <v>1495</v>
      </c>
    </row>
    <row r="21" spans="1:4">
      <c r="A21" s="3" t="s">
        <v>1489</v>
      </c>
    </row>
    <row r="22" spans="1:4">
      <c r="A22" s="4" t="s">
        <v>84</v>
      </c>
      <c r="B22" s="7" t="n">
        <v>248308</v>
      </c>
      <c r="C22" s="7" t="n">
        <v>194615</v>
      </c>
      <c r="D22" s="7" t="n">
        <v>1567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s>
  <sheetData>
    <row r="1" spans="1:17">
      <c r="A1" s="1" t="s">
        <v>1496</v>
      </c>
      <c r="B1" s="2" t="s">
        <v>1497</v>
      </c>
      <c r="C1" s="2" t="s">
        <v>1156</v>
      </c>
      <c r="D1" s="2" t="s">
        <v>1157</v>
      </c>
      <c r="E1" s="2" t="s">
        <v>1158</v>
      </c>
      <c r="F1" s="2" t="s">
        <v>1159</v>
      </c>
      <c r="G1" s="2" t="s">
        <v>1160</v>
      </c>
      <c r="H1" s="2" t="s">
        <v>1161</v>
      </c>
      <c r="I1" s="2" t="s">
        <v>1162</v>
      </c>
      <c r="J1" s="2" t="s">
        <v>1163</v>
      </c>
      <c r="K1" s="2" t="s">
        <v>1164</v>
      </c>
      <c r="L1" s="2" t="s">
        <v>1165</v>
      </c>
      <c r="M1" s="2" t="s">
        <v>1166</v>
      </c>
      <c r="N1" s="2" t="s">
        <v>1498</v>
      </c>
      <c r="O1" s="2" t="s">
        <v>2</v>
      </c>
      <c r="P1" s="2" t="s">
        <v>32</v>
      </c>
      <c r="Q1" s="2" t="s">
        <v>82</v>
      </c>
    </row>
    <row r="2" spans="1:17">
      <c r="A2" s="3" t="s">
        <v>1499</v>
      </c>
    </row>
    <row r="3" spans="1:17">
      <c r="A3" s="4" t="s">
        <v>111</v>
      </c>
      <c r="C3" s="7" t="n">
        <v>2</v>
      </c>
      <c r="D3" s="7" t="n">
        <v>2</v>
      </c>
      <c r="E3" s="7" t="n">
        <v>2</v>
      </c>
      <c r="F3" s="9" t="n">
        <v>1.75</v>
      </c>
      <c r="G3" s="9" t="n">
        <v>1.75</v>
      </c>
      <c r="H3" s="9" t="n">
        <v>1.75</v>
      </c>
      <c r="I3" s="9" t="n">
        <v>1.75</v>
      </c>
      <c r="J3" s="9" t="n">
        <v>1.69</v>
      </c>
      <c r="K3" s="9" t="n">
        <v>1.69</v>
      </c>
      <c r="L3" s="9" t="n">
        <v>1.69</v>
      </c>
      <c r="M3" s="9" t="n">
        <v>1.69</v>
      </c>
      <c r="O3" s="7" t="n">
        <v>8</v>
      </c>
      <c r="P3" s="7" t="n">
        <v>7</v>
      </c>
      <c r="Q3" s="9" t="n">
        <v>17.71</v>
      </c>
    </row>
    <row r="4" spans="1:17">
      <c r="A4" s="4" t="s">
        <v>1500</v>
      </c>
    </row>
    <row r="5" spans="1:17">
      <c r="A5" s="3" t="s">
        <v>1499</v>
      </c>
    </row>
    <row r="6" spans="1:17">
      <c r="A6" s="4" t="s">
        <v>111</v>
      </c>
      <c r="B6" s="9" t="n">
        <v>2.28</v>
      </c>
    </row>
    <row r="7" spans="1:17">
      <c r="A7" s="4" t="s">
        <v>1501</v>
      </c>
    </row>
    <row r="8" spans="1:17">
      <c r="A8" s="3" t="s">
        <v>1499</v>
      </c>
    </row>
    <row r="9" spans="1:17">
      <c r="A9" s="4" t="s">
        <v>546</v>
      </c>
      <c r="N9" s="7" t="n">
        <v>31</v>
      </c>
    </row>
    <row r="10" spans="1:17">
      <c r="A10" s="4" t="s">
        <v>1032</v>
      </c>
      <c r="N10" s="7" t="n">
        <v>750</v>
      </c>
    </row>
    <row r="11" spans="1:17">
      <c r="A11" s="4" t="s">
        <v>469</v>
      </c>
      <c r="N11" s="4" t="s">
        <v>9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443</v>
      </c>
      <c r="J1" s="2" t="s">
        <v>1</v>
      </c>
    </row>
    <row r="2" spans="1:12">
      <c r="B2" s="2" t="s">
        <v>2</v>
      </c>
      <c r="C2" s="2" t="s">
        <v>643</v>
      </c>
      <c r="D2" s="2" t="s">
        <v>4</v>
      </c>
      <c r="E2" s="2" t="s">
        <v>644</v>
      </c>
      <c r="F2" s="2" t="s">
        <v>32</v>
      </c>
      <c r="G2" s="2" t="s">
        <v>645</v>
      </c>
      <c r="H2" s="2" t="s">
        <v>451</v>
      </c>
      <c r="I2" s="2" t="s">
        <v>646</v>
      </c>
      <c r="J2" s="2" t="s">
        <v>2</v>
      </c>
      <c r="K2" s="2" t="s">
        <v>32</v>
      </c>
      <c r="L2" s="2" t="s">
        <v>82</v>
      </c>
    </row>
    <row r="3" spans="1:12">
      <c r="A3" s="3" t="s">
        <v>260</v>
      </c>
    </row>
    <row r="4" spans="1:12">
      <c r="A4" s="4" t="s">
        <v>84</v>
      </c>
      <c r="B4" s="7" t="n">
        <v>1200221</v>
      </c>
      <c r="C4" s="7" t="n">
        <v>1152261</v>
      </c>
      <c r="D4" s="7" t="n">
        <v>1066421</v>
      </c>
      <c r="E4" s="7" t="n">
        <v>949525</v>
      </c>
      <c r="F4" s="7" t="n">
        <v>942647</v>
      </c>
      <c r="G4" s="7" t="n">
        <v>924676</v>
      </c>
      <c r="H4" s="7" t="n">
        <v>900510</v>
      </c>
      <c r="I4" s="7" t="n">
        <v>844156</v>
      </c>
    </row>
    <row r="5" spans="1:12">
      <c r="A5" s="4" t="s">
        <v>1503</v>
      </c>
      <c r="B5" s="5" t="n">
        <v>580596</v>
      </c>
      <c r="C5" s="5" t="n">
        <v>569901</v>
      </c>
      <c r="D5" s="5" t="n">
        <v>544218</v>
      </c>
      <c r="E5" s="5" t="n">
        <v>480564</v>
      </c>
      <c r="F5" s="5" t="n">
        <v>476726</v>
      </c>
      <c r="G5" s="5" t="n">
        <v>454374</v>
      </c>
      <c r="H5" s="5" t="n">
        <v>443543</v>
      </c>
      <c r="I5" s="5" t="n">
        <v>416476</v>
      </c>
    </row>
    <row r="6" spans="1:12">
      <c r="A6" s="4" t="s">
        <v>1504</v>
      </c>
      <c r="B6" s="7" t="n">
        <v>65215</v>
      </c>
      <c r="C6" s="7" t="n">
        <v>79900</v>
      </c>
      <c r="D6" s="7" t="n">
        <v>45805</v>
      </c>
      <c r="E6" s="7" t="n">
        <v>42062</v>
      </c>
      <c r="F6" s="7" t="n">
        <v>61750</v>
      </c>
      <c r="G6" s="7" t="n">
        <v>51450</v>
      </c>
      <c r="H6" s="7" t="n">
        <v>44711</v>
      </c>
      <c r="I6" s="7" t="n">
        <v>-31111</v>
      </c>
      <c r="J6" s="7" t="n">
        <v>232982</v>
      </c>
      <c r="K6" s="7" t="n">
        <v>126800</v>
      </c>
      <c r="L6" s="7" t="n">
        <v>187774</v>
      </c>
    </row>
    <row r="7" spans="1:12">
      <c r="A7" s="3" t="s">
        <v>103</v>
      </c>
    </row>
    <row r="8" spans="1:12">
      <c r="A8" s="4" t="s">
        <v>106</v>
      </c>
      <c r="B8" s="9" t="n">
        <v>0.83</v>
      </c>
      <c r="C8" s="9" t="n">
        <v>1.02</v>
      </c>
      <c r="D8" s="9" t="n">
        <v>0.59</v>
      </c>
      <c r="E8" s="9" t="n">
        <v>0.58</v>
      </c>
      <c r="F8" s="9" t="n">
        <v>0.86</v>
      </c>
      <c r="G8" s="9" t="n">
        <v>0.73</v>
      </c>
      <c r="H8" s="9" t="n">
        <v>0.64</v>
      </c>
      <c r="I8" s="9" t="n">
        <v>-0.46</v>
      </c>
      <c r="J8" s="9" t="n">
        <v>3.03</v>
      </c>
      <c r="K8" s="9" t="n">
        <v>1.81</v>
      </c>
      <c r="L8" s="9" t="n">
        <v>3.25</v>
      </c>
    </row>
    <row r="9" spans="1:12">
      <c r="A9" s="4" t="s">
        <v>110</v>
      </c>
      <c r="B9" s="9" t="n">
        <v>0.82</v>
      </c>
      <c r="C9" s="9" t="n">
        <v>1.02</v>
      </c>
      <c r="D9" s="9" t="n">
        <v>0.58</v>
      </c>
      <c r="E9" s="9" t="n">
        <v>0.57</v>
      </c>
      <c r="F9" s="9" t="n">
        <v>0.86</v>
      </c>
      <c r="G9" s="9" t="n">
        <v>0.72</v>
      </c>
      <c r="H9" s="9" t="n">
        <v>0.64</v>
      </c>
      <c r="I9" s="9" t="n">
        <v>-0.46</v>
      </c>
      <c r="J9" s="7" t="n">
        <v>3</v>
      </c>
      <c r="K9" s="9" t="n">
        <v>1.79</v>
      </c>
      <c r="L9" s="9" t="n">
        <v>3.2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505</v>
      </c>
      <c r="B1" s="2" t="s">
        <v>2</v>
      </c>
      <c r="C1" s="2" t="s">
        <v>32</v>
      </c>
      <c r="D1" s="2" t="s">
        <v>82</v>
      </c>
      <c r="E1" s="2" t="s">
        <v>718</v>
      </c>
    </row>
    <row r="2" spans="1:5">
      <c r="A2" s="3" t="s">
        <v>1506</v>
      </c>
    </row>
    <row r="3" spans="1:5">
      <c r="A3" s="4" t="s">
        <v>1507</v>
      </c>
      <c r="B3" s="7" t="n">
        <v>30310000</v>
      </c>
    </row>
    <row r="4" spans="1:5">
      <c r="A4" s="4" t="s">
        <v>744</v>
      </c>
      <c r="B4" s="5" t="n">
        <v>298830000</v>
      </c>
    </row>
    <row r="5" spans="1:5">
      <c r="A5" s="4" t="s">
        <v>1508</v>
      </c>
      <c r="B5" s="5" t="n">
        <v>3058446000</v>
      </c>
    </row>
    <row r="6" spans="1:5">
      <c r="A6" s="3" t="s">
        <v>1509</v>
      </c>
    </row>
    <row r="7" spans="1:5">
      <c r="A7" s="4" t="s">
        <v>744</v>
      </c>
      <c r="B7" s="5" t="n">
        <v>124706000</v>
      </c>
    </row>
    <row r="8" spans="1:5">
      <c r="A8" s="4" t="s">
        <v>1508</v>
      </c>
      <c r="B8" s="5" t="n">
        <v>9465753000</v>
      </c>
    </row>
    <row r="9" spans="1:5">
      <c r="A9" s="3" t="s">
        <v>1510</v>
      </c>
    </row>
    <row r="10" spans="1:5">
      <c r="A10" s="4" t="s">
        <v>744</v>
      </c>
      <c r="B10" s="5" t="n">
        <v>423536000</v>
      </c>
    </row>
    <row r="11" spans="1:5">
      <c r="A11" s="4" t="s">
        <v>1508</v>
      </c>
      <c r="B11" s="5" t="n">
        <v>12524199000</v>
      </c>
    </row>
    <row r="12" spans="1:5">
      <c r="A12" s="4" t="s">
        <v>1511</v>
      </c>
      <c r="B12" s="5" t="n">
        <v>-3980198000</v>
      </c>
      <c r="C12" s="7" t="n">
        <v>-3175972000</v>
      </c>
      <c r="D12" s="7" t="n">
        <v>-2595648000</v>
      </c>
      <c r="E12" s="7" t="n">
        <v>-2242345000</v>
      </c>
    </row>
    <row r="13" spans="1:5">
      <c r="A13" s="4" t="s">
        <v>1512</v>
      </c>
      <c r="B13" s="5" t="n">
        <v>17901900000</v>
      </c>
    </row>
    <row r="14" spans="1:5">
      <c r="A14" s="4" t="s">
        <v>1513</v>
      </c>
    </row>
    <row r="15" spans="1:5">
      <c r="A15" s="3" t="s">
        <v>1510</v>
      </c>
    </row>
    <row r="16" spans="1:5">
      <c r="A16" s="4" t="s">
        <v>1514</v>
      </c>
      <c r="B16" s="5" t="n">
        <v>0</v>
      </c>
    </row>
    <row r="17" spans="1:5">
      <c r="A17" s="4" t="s">
        <v>1515</v>
      </c>
    </row>
    <row r="18" spans="1:5">
      <c r="A18" s="3" t="s">
        <v>1506</v>
      </c>
    </row>
    <row r="19" spans="1:5">
      <c r="A19" s="4" t="s">
        <v>1507</v>
      </c>
      <c r="B19" s="5" t="n">
        <v>0</v>
      </c>
    </row>
    <row r="20" spans="1:5">
      <c r="A20" s="4" t="s">
        <v>744</v>
      </c>
      <c r="B20" s="5" t="n">
        <v>0</v>
      </c>
    </row>
    <row r="21" spans="1:5">
      <c r="A21" s="4" t="s">
        <v>1508</v>
      </c>
      <c r="B21" s="5" t="n">
        <v>0</v>
      </c>
    </row>
    <row r="22" spans="1:5">
      <c r="A22" s="3" t="s">
        <v>1509</v>
      </c>
    </row>
    <row r="23" spans="1:5">
      <c r="A23" s="4" t="s">
        <v>744</v>
      </c>
      <c r="B23" s="5" t="n">
        <v>0</v>
      </c>
    </row>
    <row r="24" spans="1:5">
      <c r="A24" s="4" t="s">
        <v>1508</v>
      </c>
      <c r="B24" s="5" t="n">
        <v>123655000</v>
      </c>
    </row>
    <row r="25" spans="1:5">
      <c r="A25" s="3" t="s">
        <v>1510</v>
      </c>
    </row>
    <row r="26" spans="1:5">
      <c r="A26" s="4" t="s">
        <v>744</v>
      </c>
      <c r="B26" s="5" t="n">
        <v>0</v>
      </c>
    </row>
    <row r="27" spans="1:5">
      <c r="A27" s="4" t="s">
        <v>1508</v>
      </c>
      <c r="B27" s="5" t="n">
        <v>123655000</v>
      </c>
    </row>
    <row r="28" spans="1:5">
      <c r="A28" s="4" t="s">
        <v>1511</v>
      </c>
      <c r="B28" s="5" t="n">
        <v>-42278000</v>
      </c>
    </row>
    <row r="29" spans="1:5">
      <c r="A29" s="4" t="s">
        <v>1516</v>
      </c>
    </row>
    <row r="30" spans="1:5">
      <c r="A30" s="3" t="s">
        <v>1506</v>
      </c>
    </row>
    <row r="31" spans="1:5">
      <c r="A31" s="4" t="s">
        <v>1507</v>
      </c>
      <c r="B31" s="5" t="n">
        <v>0</v>
      </c>
    </row>
    <row r="32" spans="1:5">
      <c r="A32" s="4" t="s">
        <v>744</v>
      </c>
      <c r="B32" s="5" t="n">
        <v>0</v>
      </c>
    </row>
    <row r="33" spans="1:5">
      <c r="A33" s="4" t="s">
        <v>1508</v>
      </c>
      <c r="B33" s="5" t="n">
        <v>0</v>
      </c>
    </row>
    <row r="34" spans="1:5">
      <c r="A34" s="3" t="s">
        <v>1509</v>
      </c>
    </row>
    <row r="35" spans="1:5">
      <c r="A35" s="4" t="s">
        <v>744</v>
      </c>
      <c r="B35" s="5" t="n">
        <v>0</v>
      </c>
    </row>
    <row r="36" spans="1:5">
      <c r="A36" s="4" t="s">
        <v>1508</v>
      </c>
      <c r="B36" s="5" t="n">
        <v>42574000</v>
      </c>
    </row>
    <row r="37" spans="1:5">
      <c r="A37" s="3" t="s">
        <v>1510</v>
      </c>
    </row>
    <row r="38" spans="1:5">
      <c r="A38" s="4" t="s">
        <v>744</v>
      </c>
      <c r="B38" s="5" t="n">
        <v>0</v>
      </c>
    </row>
    <row r="39" spans="1:5">
      <c r="A39" s="4" t="s">
        <v>1508</v>
      </c>
      <c r="B39" s="5" t="n">
        <v>42574000</v>
      </c>
    </row>
    <row r="40" spans="1:5">
      <c r="A40" s="4" t="s">
        <v>1511</v>
      </c>
      <c r="B40" s="5" t="n">
        <v>-20048000</v>
      </c>
    </row>
    <row r="41" spans="1:5">
      <c r="A41" s="4" t="s">
        <v>1517</v>
      </c>
    </row>
    <row r="42" spans="1:5">
      <c r="A42" s="3" t="s">
        <v>1506</v>
      </c>
    </row>
    <row r="43" spans="1:5">
      <c r="A43" s="4" t="s">
        <v>1507</v>
      </c>
      <c r="B43" s="5" t="n">
        <v>0</v>
      </c>
    </row>
    <row r="44" spans="1:5">
      <c r="A44" s="4" t="s">
        <v>744</v>
      </c>
      <c r="B44" s="5" t="n">
        <v>0</v>
      </c>
    </row>
    <row r="45" spans="1:5">
      <c r="A45" s="4" t="s">
        <v>1508</v>
      </c>
      <c r="B45" s="5" t="n">
        <v>0</v>
      </c>
    </row>
    <row r="46" spans="1:5">
      <c r="A46" s="3" t="s">
        <v>1509</v>
      </c>
    </row>
    <row r="47" spans="1:5">
      <c r="A47" s="4" t="s">
        <v>744</v>
      </c>
      <c r="B47" s="5" t="n">
        <v>0</v>
      </c>
    </row>
    <row r="48" spans="1:5">
      <c r="A48" s="4" t="s">
        <v>1508</v>
      </c>
      <c r="B48" s="5" t="n">
        <v>4095000</v>
      </c>
    </row>
    <row r="49" spans="1:5">
      <c r="A49" s="3" t="s">
        <v>1510</v>
      </c>
    </row>
    <row r="50" spans="1:5">
      <c r="A50" s="4" t="s">
        <v>744</v>
      </c>
      <c r="B50" s="5" t="n">
        <v>0</v>
      </c>
    </row>
    <row r="51" spans="1:5">
      <c r="A51" s="4" t="s">
        <v>1508</v>
      </c>
      <c r="B51" s="5" t="n">
        <v>4095000</v>
      </c>
    </row>
    <row r="52" spans="1:5">
      <c r="A52" s="4" t="s">
        <v>1511</v>
      </c>
      <c r="B52" s="5" t="n">
        <v>-1678000</v>
      </c>
    </row>
    <row r="53" spans="1:5">
      <c r="A53" s="4" t="s">
        <v>1518</v>
      </c>
    </row>
    <row r="54" spans="1:5">
      <c r="A54" s="3" t="s">
        <v>1506</v>
      </c>
    </row>
    <row r="55" spans="1:5">
      <c r="A55" s="4" t="s">
        <v>1507</v>
      </c>
      <c r="B55" s="5" t="n">
        <v>0</v>
      </c>
    </row>
    <row r="56" spans="1:5">
      <c r="A56" s="4" t="s">
        <v>744</v>
      </c>
      <c r="B56" s="5" t="n">
        <v>5400000</v>
      </c>
    </row>
    <row r="57" spans="1:5">
      <c r="A57" s="4" t="s">
        <v>1508</v>
      </c>
      <c r="B57" s="5" t="n">
        <v>20209000</v>
      </c>
    </row>
    <row r="58" spans="1:5">
      <c r="A58" s="3" t="s">
        <v>1509</v>
      </c>
    </row>
    <row r="59" spans="1:5">
      <c r="A59" s="4" t="s">
        <v>744</v>
      </c>
      <c r="B59" s="5" t="n">
        <v>0</v>
      </c>
    </row>
    <row r="60" spans="1:5">
      <c r="A60" s="4" t="s">
        <v>1508</v>
      </c>
      <c r="B60" s="5" t="n">
        <v>1823000</v>
      </c>
    </row>
    <row r="61" spans="1:5">
      <c r="A61" s="3" t="s">
        <v>1510</v>
      </c>
    </row>
    <row r="62" spans="1:5">
      <c r="A62" s="4" t="s">
        <v>744</v>
      </c>
      <c r="B62" s="5" t="n">
        <v>5400000</v>
      </c>
    </row>
    <row r="63" spans="1:5">
      <c r="A63" s="4" t="s">
        <v>1508</v>
      </c>
      <c r="B63" s="5" t="n">
        <v>22032000</v>
      </c>
    </row>
    <row r="64" spans="1:5">
      <c r="A64" s="4" t="s">
        <v>1511</v>
      </c>
      <c r="B64" s="5" t="n">
        <v>-2955000</v>
      </c>
    </row>
    <row r="65" spans="1:5">
      <c r="A65" s="4" t="s">
        <v>1519</v>
      </c>
    </row>
    <row r="66" spans="1:5">
      <c r="A66" s="3" t="s">
        <v>1506</v>
      </c>
    </row>
    <row r="67" spans="1:5">
      <c r="A67" s="4" t="s">
        <v>1507</v>
      </c>
      <c r="B67" s="5" t="n">
        <v>0</v>
      </c>
    </row>
    <row r="68" spans="1:5">
      <c r="A68" s="4" t="s">
        <v>744</v>
      </c>
      <c r="B68" s="5" t="n">
        <v>0</v>
      </c>
    </row>
    <row r="69" spans="1:5">
      <c r="A69" s="4" t="s">
        <v>1508</v>
      </c>
      <c r="B69" s="5" t="n">
        <v>5011000</v>
      </c>
    </row>
    <row r="70" spans="1:5">
      <c r="A70" s="3" t="s">
        <v>1509</v>
      </c>
    </row>
    <row r="71" spans="1:5">
      <c r="A71" s="4" t="s">
        <v>744</v>
      </c>
      <c r="B71" s="5" t="n">
        <v>0</v>
      </c>
    </row>
    <row r="72" spans="1:5">
      <c r="A72" s="4" t="s">
        <v>1508</v>
      </c>
      <c r="B72" s="5" t="n">
        <v>1552000</v>
      </c>
    </row>
    <row r="73" spans="1:5">
      <c r="A73" s="3" t="s">
        <v>1510</v>
      </c>
    </row>
    <row r="74" spans="1:5">
      <c r="A74" s="4" t="s">
        <v>744</v>
      </c>
      <c r="B74" s="5" t="n">
        <v>0</v>
      </c>
    </row>
    <row r="75" spans="1:5">
      <c r="A75" s="4" t="s">
        <v>1508</v>
      </c>
      <c r="B75" s="5" t="n">
        <v>6563000</v>
      </c>
    </row>
    <row r="76" spans="1:5">
      <c r="A76" s="4" t="s">
        <v>1511</v>
      </c>
      <c r="B76" s="5" t="n">
        <v>-1029000</v>
      </c>
    </row>
    <row r="77" spans="1:5">
      <c r="A77" s="4" t="s">
        <v>1520</v>
      </c>
    </row>
    <row r="78" spans="1:5">
      <c r="A78" s="3" t="s">
        <v>1506</v>
      </c>
    </row>
    <row r="79" spans="1:5">
      <c r="A79" s="4" t="s">
        <v>1507</v>
      </c>
      <c r="B79" s="5" t="n">
        <v>0</v>
      </c>
    </row>
    <row r="80" spans="1:5">
      <c r="A80" s="4" t="s">
        <v>744</v>
      </c>
      <c r="B80" s="5" t="n">
        <v>0</v>
      </c>
    </row>
    <row r="81" spans="1:5">
      <c r="A81" s="4" t="s">
        <v>1508</v>
      </c>
      <c r="B81" s="5" t="n">
        <v>8779000</v>
      </c>
    </row>
    <row r="82" spans="1:5">
      <c r="A82" s="3" t="s">
        <v>1509</v>
      </c>
    </row>
    <row r="83" spans="1:5">
      <c r="A83" s="4" t="s">
        <v>744</v>
      </c>
      <c r="B83" s="5" t="n">
        <v>0</v>
      </c>
    </row>
    <row r="84" spans="1:5">
      <c r="A84" s="4" t="s">
        <v>1508</v>
      </c>
      <c r="B84" s="5" t="n">
        <v>409000</v>
      </c>
    </row>
    <row r="85" spans="1:5">
      <c r="A85" s="3" t="s">
        <v>1510</v>
      </c>
    </row>
    <row r="86" spans="1:5">
      <c r="A86" s="4" t="s">
        <v>744</v>
      </c>
      <c r="B86" s="5" t="n">
        <v>0</v>
      </c>
    </row>
    <row r="87" spans="1:5">
      <c r="A87" s="4" t="s">
        <v>1508</v>
      </c>
      <c r="B87" s="5" t="n">
        <v>9188000</v>
      </c>
    </row>
    <row r="88" spans="1:5">
      <c r="A88" s="4" t="s">
        <v>1511</v>
      </c>
      <c r="B88" s="5" t="n">
        <v>-769000</v>
      </c>
    </row>
    <row r="89" spans="1:5">
      <c r="A89" s="4" t="s">
        <v>1521</v>
      </c>
    </row>
    <row r="90" spans="1:5">
      <c r="A90" s="3" t="s">
        <v>1506</v>
      </c>
    </row>
    <row r="91" spans="1:5">
      <c r="A91" s="4" t="s">
        <v>1507</v>
      </c>
      <c r="B91" s="5" t="n">
        <v>0</v>
      </c>
    </row>
    <row r="92" spans="1:5">
      <c r="A92" s="4" t="s">
        <v>744</v>
      </c>
      <c r="B92" s="5" t="n">
        <v>0</v>
      </c>
    </row>
    <row r="93" spans="1:5">
      <c r="A93" s="4" t="s">
        <v>1508</v>
      </c>
      <c r="B93" s="5" t="n">
        <v>0</v>
      </c>
    </row>
    <row r="94" spans="1:5">
      <c r="A94" s="3" t="s">
        <v>1509</v>
      </c>
    </row>
    <row r="95" spans="1:5">
      <c r="A95" s="4" t="s">
        <v>744</v>
      </c>
      <c r="B95" s="5" t="n">
        <v>0</v>
      </c>
    </row>
    <row r="96" spans="1:5">
      <c r="A96" s="4" t="s">
        <v>1508</v>
      </c>
      <c r="B96" s="5" t="n">
        <v>11185000</v>
      </c>
    </row>
    <row r="97" spans="1:5">
      <c r="A97" s="3" t="s">
        <v>1510</v>
      </c>
    </row>
    <row r="98" spans="1:5">
      <c r="A98" s="4" t="s">
        <v>744</v>
      </c>
      <c r="B98" s="5" t="n">
        <v>0</v>
      </c>
    </row>
    <row r="99" spans="1:5">
      <c r="A99" s="4" t="s">
        <v>1508</v>
      </c>
      <c r="B99" s="5" t="n">
        <v>11185000</v>
      </c>
    </row>
    <row r="100" spans="1:5">
      <c r="A100" s="4" t="s">
        <v>1511</v>
      </c>
      <c r="B100" s="5" t="n">
        <v>-6713000</v>
      </c>
    </row>
    <row r="101" spans="1:5">
      <c r="A101" s="4" t="s">
        <v>1522</v>
      </c>
    </row>
    <row r="102" spans="1:5">
      <c r="A102" s="3" t="s">
        <v>1506</v>
      </c>
    </row>
    <row r="103" spans="1:5">
      <c r="A103" s="4" t="s">
        <v>1507</v>
      </c>
      <c r="B103" s="5" t="n">
        <v>0</v>
      </c>
    </row>
    <row r="104" spans="1:5">
      <c r="A104" s="4" t="s">
        <v>744</v>
      </c>
      <c r="B104" s="5" t="n">
        <v>2500000</v>
      </c>
    </row>
    <row r="105" spans="1:5">
      <c r="A105" s="4" t="s">
        <v>1508</v>
      </c>
      <c r="B105" s="5" t="n">
        <v>30383000</v>
      </c>
    </row>
    <row r="106" spans="1:5">
      <c r="A106" s="3" t="s">
        <v>1509</v>
      </c>
    </row>
    <row r="107" spans="1:5">
      <c r="A107" s="4" t="s">
        <v>744</v>
      </c>
      <c r="B107" s="5" t="n">
        <v>0</v>
      </c>
    </row>
    <row r="108" spans="1:5">
      <c r="A108" s="4" t="s">
        <v>1508</v>
      </c>
      <c r="B108" s="5" t="n">
        <v>214000</v>
      </c>
    </row>
    <row r="109" spans="1:5">
      <c r="A109" s="3" t="s">
        <v>1510</v>
      </c>
    </row>
    <row r="110" spans="1:5">
      <c r="A110" s="4" t="s">
        <v>744</v>
      </c>
      <c r="B110" s="5" t="n">
        <v>2500000</v>
      </c>
    </row>
    <row r="111" spans="1:5">
      <c r="A111" s="4" t="s">
        <v>1508</v>
      </c>
      <c r="B111" s="5" t="n">
        <v>30597000</v>
      </c>
    </row>
    <row r="112" spans="1:5">
      <c r="A112" s="4" t="s">
        <v>1511</v>
      </c>
      <c r="B112" s="5" t="n">
        <v>-2917000</v>
      </c>
    </row>
    <row r="113" spans="1:5">
      <c r="A113" s="4" t="s">
        <v>1523</v>
      </c>
    </row>
    <row r="114" spans="1:5">
      <c r="A114" s="3" t="s">
        <v>1506</v>
      </c>
    </row>
    <row r="115" spans="1:5">
      <c r="A115" s="4" t="s">
        <v>1507</v>
      </c>
      <c r="B115" s="5" t="n">
        <v>0</v>
      </c>
    </row>
    <row r="116" spans="1:5">
      <c r="A116" s="4" t="s">
        <v>744</v>
      </c>
      <c r="B116" s="5" t="n">
        <v>0</v>
      </c>
    </row>
    <row r="117" spans="1:5">
      <c r="A117" s="4" t="s">
        <v>1508</v>
      </c>
      <c r="B117" s="5" t="n">
        <v>0</v>
      </c>
    </row>
    <row r="118" spans="1:5">
      <c r="A118" s="3" t="s">
        <v>1509</v>
      </c>
    </row>
    <row r="119" spans="1:5">
      <c r="A119" s="4" t="s">
        <v>744</v>
      </c>
      <c r="B119" s="5" t="n">
        <v>0</v>
      </c>
    </row>
    <row r="120" spans="1:5">
      <c r="A120" s="4" t="s">
        <v>1508</v>
      </c>
      <c r="B120" s="5" t="n">
        <v>161324000</v>
      </c>
    </row>
    <row r="121" spans="1:5">
      <c r="A121" s="3" t="s">
        <v>1510</v>
      </c>
    </row>
    <row r="122" spans="1:5">
      <c r="A122" s="4" t="s">
        <v>744</v>
      </c>
      <c r="B122" s="5" t="n">
        <v>0</v>
      </c>
    </row>
    <row r="123" spans="1:5">
      <c r="A123" s="4" t="s">
        <v>1508</v>
      </c>
      <c r="B123" s="5" t="n">
        <v>161324000</v>
      </c>
    </row>
    <row r="124" spans="1:5">
      <c r="A124" s="4" t="s">
        <v>1511</v>
      </c>
      <c r="B124" s="5" t="n">
        <v>-103562000</v>
      </c>
    </row>
    <row r="125" spans="1:5">
      <c r="A125" s="4" t="s">
        <v>1524</v>
      </c>
    </row>
    <row r="126" spans="1:5">
      <c r="A126" s="3" t="s">
        <v>1506</v>
      </c>
    </row>
    <row r="127" spans="1:5">
      <c r="A127" s="4" t="s">
        <v>1507</v>
      </c>
      <c r="B127" s="5" t="n">
        <v>0</v>
      </c>
    </row>
    <row r="128" spans="1:5">
      <c r="A128" s="4" t="s">
        <v>744</v>
      </c>
      <c r="B128" s="5" t="n">
        <v>0</v>
      </c>
    </row>
    <row r="129" spans="1:5">
      <c r="A129" s="4" t="s">
        <v>1508</v>
      </c>
      <c r="B129" s="5" t="n">
        <v>0</v>
      </c>
    </row>
    <row r="130" spans="1:5">
      <c r="A130" s="3" t="s">
        <v>1509</v>
      </c>
    </row>
    <row r="131" spans="1:5">
      <c r="A131" s="4" t="s">
        <v>744</v>
      </c>
      <c r="B131" s="5" t="n">
        <v>0</v>
      </c>
    </row>
    <row r="132" spans="1:5">
      <c r="A132" s="4" t="s">
        <v>1508</v>
      </c>
      <c r="B132" s="5" t="n">
        <v>108257000</v>
      </c>
    </row>
    <row r="133" spans="1:5">
      <c r="A133" s="3" t="s">
        <v>1510</v>
      </c>
    </row>
    <row r="134" spans="1:5">
      <c r="A134" s="4" t="s">
        <v>744</v>
      </c>
      <c r="B134" s="5" t="n">
        <v>0</v>
      </c>
    </row>
    <row r="135" spans="1:5">
      <c r="A135" s="4" t="s">
        <v>1508</v>
      </c>
      <c r="B135" s="5" t="n">
        <v>108257000</v>
      </c>
    </row>
    <row r="136" spans="1:5">
      <c r="A136" s="4" t="s">
        <v>1511</v>
      </c>
      <c r="B136" s="5" t="n">
        <v>-53744000</v>
      </c>
    </row>
    <row r="137" spans="1:5">
      <c r="A137" s="4" t="s">
        <v>1525</v>
      </c>
    </row>
    <row r="138" spans="1:5">
      <c r="A138" s="3" t="s">
        <v>1506</v>
      </c>
    </row>
    <row r="139" spans="1:5">
      <c r="A139" s="4" t="s">
        <v>1507</v>
      </c>
      <c r="B139" s="5" t="n">
        <v>0</v>
      </c>
    </row>
    <row r="140" spans="1:5">
      <c r="A140" s="4" t="s">
        <v>744</v>
      </c>
      <c r="B140" s="5" t="n">
        <v>9759000</v>
      </c>
    </row>
    <row r="141" spans="1:5">
      <c r="A141" s="4" t="s">
        <v>1508</v>
      </c>
      <c r="B141" s="5" t="n">
        <v>0</v>
      </c>
    </row>
    <row r="142" spans="1:5">
      <c r="A142" s="3" t="s">
        <v>1509</v>
      </c>
    </row>
    <row r="143" spans="1:5">
      <c r="A143" s="4" t="s">
        <v>744</v>
      </c>
      <c r="B143" s="5" t="n">
        <v>351000</v>
      </c>
    </row>
    <row r="144" spans="1:5">
      <c r="A144" s="4" t="s">
        <v>1508</v>
      </c>
      <c r="B144" s="5" t="n">
        <v>279869000</v>
      </c>
    </row>
    <row r="145" spans="1:5">
      <c r="A145" s="3" t="s">
        <v>1510</v>
      </c>
    </row>
    <row r="146" spans="1:5">
      <c r="A146" s="4" t="s">
        <v>744</v>
      </c>
      <c r="B146" s="5" t="n">
        <v>10110000</v>
      </c>
    </row>
    <row r="147" spans="1:5">
      <c r="A147" s="4" t="s">
        <v>1508</v>
      </c>
      <c r="B147" s="5" t="n">
        <v>279869000</v>
      </c>
    </row>
    <row r="148" spans="1:5">
      <c r="A148" s="4" t="s">
        <v>1511</v>
      </c>
      <c r="B148" s="5" t="n">
        <v>-99791000</v>
      </c>
    </row>
    <row r="149" spans="1:5">
      <c r="A149" s="4" t="s">
        <v>1526</v>
      </c>
    </row>
    <row r="150" spans="1:5">
      <c r="A150" s="3" t="s">
        <v>1506</v>
      </c>
    </row>
    <row r="151" spans="1:5">
      <c r="A151" s="4" t="s">
        <v>1507</v>
      </c>
      <c r="B151" s="5" t="n">
        <v>0</v>
      </c>
    </row>
    <row r="152" spans="1:5">
      <c r="A152" s="4" t="s">
        <v>744</v>
      </c>
      <c r="B152" s="5" t="n">
        <v>0</v>
      </c>
    </row>
    <row r="153" spans="1:5">
      <c r="A153" s="4" t="s">
        <v>1508</v>
      </c>
      <c r="B153" s="5" t="n">
        <v>0</v>
      </c>
    </row>
    <row r="154" spans="1:5">
      <c r="A154" s="3" t="s">
        <v>1509</v>
      </c>
    </row>
    <row r="155" spans="1:5">
      <c r="A155" s="4" t="s">
        <v>744</v>
      </c>
      <c r="B155" s="5" t="n">
        <v>0</v>
      </c>
    </row>
    <row r="156" spans="1:5">
      <c r="A156" s="4" t="s">
        <v>1508</v>
      </c>
      <c r="B156" s="5" t="n">
        <v>21976000</v>
      </c>
    </row>
    <row r="157" spans="1:5">
      <c r="A157" s="3" t="s">
        <v>1510</v>
      </c>
    </row>
    <row r="158" spans="1:5">
      <c r="A158" s="4" t="s">
        <v>744</v>
      </c>
      <c r="B158" s="5" t="n">
        <v>0</v>
      </c>
    </row>
    <row r="159" spans="1:5">
      <c r="A159" s="4" t="s">
        <v>1508</v>
      </c>
      <c r="B159" s="5" t="n">
        <v>21976000</v>
      </c>
    </row>
    <row r="160" spans="1:5">
      <c r="A160" s="4" t="s">
        <v>1511</v>
      </c>
      <c r="B160" s="5" t="n">
        <v>-9792000</v>
      </c>
    </row>
    <row r="161" spans="1:5">
      <c r="A161" s="4" t="s">
        <v>1527</v>
      </c>
    </row>
    <row r="162" spans="1:5">
      <c r="A162" s="3" t="s">
        <v>1506</v>
      </c>
    </row>
    <row r="163" spans="1:5">
      <c r="A163" s="4" t="s">
        <v>1507</v>
      </c>
      <c r="B163" s="5" t="n">
        <v>0</v>
      </c>
    </row>
    <row r="164" spans="1:5">
      <c r="A164" s="4" t="s">
        <v>744</v>
      </c>
      <c r="B164" s="5" t="n">
        <v>670000</v>
      </c>
    </row>
    <row r="165" spans="1:5">
      <c r="A165" s="4" t="s">
        <v>1508</v>
      </c>
      <c r="B165" s="5" t="n">
        <v>10564000</v>
      </c>
    </row>
    <row r="166" spans="1:5">
      <c r="A166" s="3" t="s">
        <v>1509</v>
      </c>
    </row>
    <row r="167" spans="1:5">
      <c r="A167" s="4" t="s">
        <v>744</v>
      </c>
      <c r="B167" s="5" t="n">
        <v>0</v>
      </c>
    </row>
    <row r="168" spans="1:5">
      <c r="A168" s="4" t="s">
        <v>1508</v>
      </c>
      <c r="B168" s="5" t="n">
        <v>88000</v>
      </c>
    </row>
    <row r="169" spans="1:5">
      <c r="A169" s="3" t="s">
        <v>1510</v>
      </c>
    </row>
    <row r="170" spans="1:5">
      <c r="A170" s="4" t="s">
        <v>744</v>
      </c>
      <c r="B170" s="5" t="n">
        <v>670000</v>
      </c>
    </row>
    <row r="171" spans="1:5">
      <c r="A171" s="4" t="s">
        <v>1508</v>
      </c>
      <c r="B171" s="5" t="n">
        <v>10652000</v>
      </c>
    </row>
    <row r="172" spans="1:5">
      <c r="A172" s="4" t="s">
        <v>1511</v>
      </c>
      <c r="B172" s="5" t="n">
        <v>-1046000</v>
      </c>
    </row>
    <row r="173" spans="1:5">
      <c r="A173" s="4" t="s">
        <v>1528</v>
      </c>
    </row>
    <row r="174" spans="1:5">
      <c r="A174" s="3" t="s">
        <v>1506</v>
      </c>
    </row>
    <row r="175" spans="1:5">
      <c r="A175" s="4" t="s">
        <v>1507</v>
      </c>
      <c r="B175" s="5" t="n">
        <v>0</v>
      </c>
    </row>
    <row r="176" spans="1:5">
      <c r="A176" s="4" t="s">
        <v>744</v>
      </c>
      <c r="B176" s="5" t="n">
        <v>1019000</v>
      </c>
    </row>
    <row r="177" spans="1:5">
      <c r="A177" s="4" t="s">
        <v>1508</v>
      </c>
      <c r="B177" s="5" t="n">
        <v>37581000</v>
      </c>
    </row>
    <row r="178" spans="1:5">
      <c r="A178" s="3" t="s">
        <v>1509</v>
      </c>
    </row>
    <row r="179" spans="1:5">
      <c r="A179" s="4" t="s">
        <v>744</v>
      </c>
      <c r="B179" s="5" t="n">
        <v>0</v>
      </c>
    </row>
    <row r="180" spans="1:5">
      <c r="A180" s="4" t="s">
        <v>1508</v>
      </c>
      <c r="B180" s="5" t="n">
        <v>311000</v>
      </c>
    </row>
    <row r="181" spans="1:5">
      <c r="A181" s="3" t="s">
        <v>1510</v>
      </c>
    </row>
    <row r="182" spans="1:5">
      <c r="A182" s="4" t="s">
        <v>744</v>
      </c>
      <c r="B182" s="5" t="n">
        <v>1019000</v>
      </c>
    </row>
    <row r="183" spans="1:5">
      <c r="A183" s="4" t="s">
        <v>1508</v>
      </c>
      <c r="B183" s="5" t="n">
        <v>37892000</v>
      </c>
    </row>
    <row r="184" spans="1:5">
      <c r="A184" s="4" t="s">
        <v>1511</v>
      </c>
      <c r="B184" s="5" t="n">
        <v>-2788000</v>
      </c>
    </row>
    <row r="185" spans="1:5">
      <c r="A185" s="4" t="s">
        <v>1529</v>
      </c>
    </row>
    <row r="186" spans="1:5">
      <c r="A186" s="3" t="s">
        <v>1506</v>
      </c>
    </row>
    <row r="187" spans="1:5">
      <c r="A187" s="4" t="s">
        <v>1507</v>
      </c>
      <c r="B187" s="5" t="n">
        <v>0</v>
      </c>
    </row>
    <row r="188" spans="1:5">
      <c r="A188" s="4" t="s">
        <v>744</v>
      </c>
      <c r="B188" s="5" t="n">
        <v>1244000</v>
      </c>
    </row>
    <row r="189" spans="1:5">
      <c r="A189" s="4" t="s">
        <v>1508</v>
      </c>
      <c r="B189" s="5" t="n">
        <v>48000000</v>
      </c>
    </row>
    <row r="190" spans="1:5">
      <c r="A190" s="3" t="s">
        <v>1509</v>
      </c>
    </row>
    <row r="191" spans="1:5">
      <c r="A191" s="4" t="s">
        <v>744</v>
      </c>
      <c r="B191" s="5" t="n">
        <v>0</v>
      </c>
    </row>
    <row r="192" spans="1:5">
      <c r="A192" s="4" t="s">
        <v>1508</v>
      </c>
      <c r="B192" s="5" t="n">
        <v>367000</v>
      </c>
    </row>
    <row r="193" spans="1:5">
      <c r="A193" s="3" t="s">
        <v>1510</v>
      </c>
    </row>
    <row r="194" spans="1:5">
      <c r="A194" s="4" t="s">
        <v>744</v>
      </c>
      <c r="B194" s="5" t="n">
        <v>1244000</v>
      </c>
    </row>
    <row r="195" spans="1:5">
      <c r="A195" s="4" t="s">
        <v>1508</v>
      </c>
      <c r="B195" s="5" t="n">
        <v>48367000</v>
      </c>
    </row>
    <row r="196" spans="1:5">
      <c r="A196" s="4" t="s">
        <v>1511</v>
      </c>
      <c r="B196" s="5" t="n">
        <v>-3254000</v>
      </c>
    </row>
    <row r="197" spans="1:5">
      <c r="A197" s="4" t="s">
        <v>1530</v>
      </c>
    </row>
    <row r="198" spans="1:5">
      <c r="A198" s="3" t="s">
        <v>1506</v>
      </c>
    </row>
    <row r="199" spans="1:5">
      <c r="A199" s="4" t="s">
        <v>1507</v>
      </c>
      <c r="B199" s="5" t="n">
        <v>0</v>
      </c>
    </row>
    <row r="200" spans="1:5">
      <c r="A200" s="4" t="s">
        <v>744</v>
      </c>
      <c r="B200" s="5" t="n">
        <v>1088000</v>
      </c>
    </row>
    <row r="201" spans="1:5">
      <c r="A201" s="4" t="s">
        <v>1508</v>
      </c>
      <c r="B201" s="5" t="n">
        <v>37387000</v>
      </c>
    </row>
    <row r="202" spans="1:5">
      <c r="A202" s="3" t="s">
        <v>1509</v>
      </c>
    </row>
    <row r="203" spans="1:5">
      <c r="A203" s="4" t="s">
        <v>744</v>
      </c>
      <c r="B203" s="5" t="n">
        <v>0</v>
      </c>
    </row>
    <row r="204" spans="1:5">
      <c r="A204" s="4" t="s">
        <v>1508</v>
      </c>
      <c r="B204" s="5" t="n">
        <v>54000</v>
      </c>
    </row>
    <row r="205" spans="1:5">
      <c r="A205" s="3" t="s">
        <v>1510</v>
      </c>
    </row>
    <row r="206" spans="1:5">
      <c r="A206" s="4" t="s">
        <v>744</v>
      </c>
      <c r="B206" s="5" t="n">
        <v>1088000</v>
      </c>
    </row>
    <row r="207" spans="1:5">
      <c r="A207" s="4" t="s">
        <v>1508</v>
      </c>
      <c r="B207" s="5" t="n">
        <v>37441000</v>
      </c>
    </row>
    <row r="208" spans="1:5">
      <c r="A208" s="4" t="s">
        <v>1511</v>
      </c>
      <c r="B208" s="5" t="n">
        <v>-2437000</v>
      </c>
    </row>
    <row r="209" spans="1:5">
      <c r="A209" s="4" t="s">
        <v>1531</v>
      </c>
    </row>
    <row r="210" spans="1:5">
      <c r="A210" s="3" t="s">
        <v>1506</v>
      </c>
    </row>
    <row r="211" spans="1:5">
      <c r="A211" s="4" t="s">
        <v>1507</v>
      </c>
      <c r="B211" s="5" t="n">
        <v>0</v>
      </c>
    </row>
    <row r="212" spans="1:5">
      <c r="A212" s="4" t="s">
        <v>744</v>
      </c>
      <c r="B212" s="5" t="n">
        <v>1372000</v>
      </c>
    </row>
    <row r="213" spans="1:5">
      <c r="A213" s="4" t="s">
        <v>1508</v>
      </c>
      <c r="B213" s="5" t="n">
        <v>27832000</v>
      </c>
    </row>
    <row r="214" spans="1:5">
      <c r="A214" s="3" t="s">
        <v>1509</v>
      </c>
    </row>
    <row r="215" spans="1:5">
      <c r="A215" s="4" t="s">
        <v>744</v>
      </c>
      <c r="B215" s="5" t="n">
        <v>0</v>
      </c>
    </row>
    <row r="216" spans="1:5">
      <c r="A216" s="4" t="s">
        <v>1508</v>
      </c>
      <c r="B216" s="5" t="n">
        <v>1963000</v>
      </c>
    </row>
    <row r="217" spans="1:5">
      <c r="A217" s="3" t="s">
        <v>1510</v>
      </c>
    </row>
    <row r="218" spans="1:5">
      <c r="A218" s="4" t="s">
        <v>744</v>
      </c>
      <c r="B218" s="5" t="n">
        <v>1372000</v>
      </c>
    </row>
    <row r="219" spans="1:5">
      <c r="A219" s="4" t="s">
        <v>1508</v>
      </c>
      <c r="B219" s="5" t="n">
        <v>29795000</v>
      </c>
    </row>
    <row r="220" spans="1:5">
      <c r="A220" s="4" t="s">
        <v>1511</v>
      </c>
      <c r="B220" s="5" t="n">
        <v>-1285000</v>
      </c>
    </row>
    <row r="221" spans="1:5">
      <c r="A221" s="4" t="s">
        <v>1532</v>
      </c>
    </row>
    <row r="222" spans="1:5">
      <c r="A222" s="3" t="s">
        <v>1506</v>
      </c>
    </row>
    <row r="223" spans="1:5">
      <c r="A223" s="4" t="s">
        <v>1507</v>
      </c>
      <c r="B223" s="5" t="n">
        <v>0</v>
      </c>
    </row>
    <row r="224" spans="1:5">
      <c r="A224" s="4" t="s">
        <v>744</v>
      </c>
      <c r="B224" s="5" t="n">
        <v>0</v>
      </c>
    </row>
    <row r="225" spans="1:5">
      <c r="A225" s="4" t="s">
        <v>1508</v>
      </c>
      <c r="B225" s="5" t="n">
        <v>0</v>
      </c>
    </row>
    <row r="226" spans="1:5">
      <c r="A226" s="3" t="s">
        <v>1509</v>
      </c>
    </row>
    <row r="227" spans="1:5">
      <c r="A227" s="4" t="s">
        <v>744</v>
      </c>
      <c r="B227" s="5" t="n">
        <v>0</v>
      </c>
    </row>
    <row r="228" spans="1:5">
      <c r="A228" s="4" t="s">
        <v>1508</v>
      </c>
      <c r="B228" s="5" t="n">
        <v>74900000</v>
      </c>
    </row>
    <row r="229" spans="1:5">
      <c r="A229" s="3" t="s">
        <v>1510</v>
      </c>
    </row>
    <row r="230" spans="1:5">
      <c r="A230" s="4" t="s">
        <v>744</v>
      </c>
      <c r="B230" s="5" t="n">
        <v>0</v>
      </c>
    </row>
    <row r="231" spans="1:5">
      <c r="A231" s="4" t="s">
        <v>1508</v>
      </c>
      <c r="B231" s="5" t="n">
        <v>74900000</v>
      </c>
    </row>
    <row r="232" spans="1:5">
      <c r="A232" s="4" t="s">
        <v>1511</v>
      </c>
      <c r="B232" s="5" t="n">
        <v>-48583000</v>
      </c>
    </row>
    <row r="233" spans="1:5">
      <c r="A233" s="4" t="s">
        <v>1533</v>
      </c>
    </row>
    <row r="234" spans="1:5">
      <c r="A234" s="3" t="s">
        <v>1506</v>
      </c>
    </row>
    <row r="235" spans="1:5">
      <c r="A235" s="4" t="s">
        <v>1507</v>
      </c>
      <c r="B235" s="5" t="n">
        <v>0</v>
      </c>
    </row>
    <row r="236" spans="1:5">
      <c r="A236" s="4" t="s">
        <v>744</v>
      </c>
      <c r="B236" s="5" t="n">
        <v>0</v>
      </c>
    </row>
    <row r="237" spans="1:5">
      <c r="A237" s="4" t="s">
        <v>1508</v>
      </c>
      <c r="B237" s="5" t="n">
        <v>0</v>
      </c>
    </row>
    <row r="238" spans="1:5">
      <c r="A238" s="3" t="s">
        <v>1509</v>
      </c>
    </row>
    <row r="239" spans="1:5">
      <c r="A239" s="4" t="s">
        <v>744</v>
      </c>
      <c r="B239" s="5" t="n">
        <v>0</v>
      </c>
    </row>
    <row r="240" spans="1:5">
      <c r="A240" s="4" t="s">
        <v>1508</v>
      </c>
      <c r="B240" s="5" t="n">
        <v>78659000</v>
      </c>
    </row>
    <row r="241" spans="1:5">
      <c r="A241" s="3" t="s">
        <v>1510</v>
      </c>
    </row>
    <row r="242" spans="1:5">
      <c r="A242" s="4" t="s">
        <v>744</v>
      </c>
      <c r="B242" s="5" t="n">
        <v>0</v>
      </c>
    </row>
    <row r="243" spans="1:5">
      <c r="A243" s="4" t="s">
        <v>1508</v>
      </c>
      <c r="B243" s="5" t="n">
        <v>78659000</v>
      </c>
    </row>
    <row r="244" spans="1:5">
      <c r="A244" s="4" t="s">
        <v>1511</v>
      </c>
      <c r="B244" s="5" t="n">
        <v>-21955000</v>
      </c>
    </row>
    <row r="245" spans="1:5">
      <c r="A245" s="4" t="s">
        <v>1534</v>
      </c>
    </row>
    <row r="246" spans="1:5">
      <c r="A246" s="3" t="s">
        <v>1506</v>
      </c>
    </row>
    <row r="247" spans="1:5">
      <c r="A247" s="4" t="s">
        <v>1507</v>
      </c>
      <c r="B247" s="5" t="n">
        <v>0</v>
      </c>
    </row>
    <row r="248" spans="1:5">
      <c r="A248" s="4" t="s">
        <v>744</v>
      </c>
      <c r="B248" s="5" t="n">
        <v>0</v>
      </c>
    </row>
    <row r="249" spans="1:5">
      <c r="A249" s="4" t="s">
        <v>1508</v>
      </c>
      <c r="B249" s="5" t="n">
        <v>0</v>
      </c>
    </row>
    <row r="250" spans="1:5">
      <c r="A250" s="3" t="s">
        <v>1509</v>
      </c>
    </row>
    <row r="251" spans="1:5">
      <c r="A251" s="4" t="s">
        <v>744</v>
      </c>
      <c r="B251" s="5" t="n">
        <v>0</v>
      </c>
    </row>
    <row r="252" spans="1:5">
      <c r="A252" s="4" t="s">
        <v>1508</v>
      </c>
      <c r="B252" s="5" t="n">
        <v>92408000</v>
      </c>
    </row>
    <row r="253" spans="1:5">
      <c r="A253" s="3" t="s">
        <v>1510</v>
      </c>
    </row>
    <row r="254" spans="1:5">
      <c r="A254" s="4" t="s">
        <v>744</v>
      </c>
      <c r="B254" s="5" t="n">
        <v>0</v>
      </c>
    </row>
    <row r="255" spans="1:5">
      <c r="A255" s="4" t="s">
        <v>1508</v>
      </c>
      <c r="B255" s="5" t="n">
        <v>92408000</v>
      </c>
    </row>
    <row r="256" spans="1:5">
      <c r="A256" s="4" t="s">
        <v>1511</v>
      </c>
      <c r="B256" s="5" t="n">
        <v>-30450000</v>
      </c>
    </row>
    <row r="257" spans="1:5">
      <c r="A257" s="4" t="s">
        <v>1535</v>
      </c>
    </row>
    <row r="258" spans="1:5">
      <c r="A258" s="3" t="s">
        <v>1506</v>
      </c>
    </row>
    <row r="259" spans="1:5">
      <c r="A259" s="4" t="s">
        <v>1507</v>
      </c>
      <c r="B259" s="5" t="n">
        <v>0</v>
      </c>
    </row>
    <row r="260" spans="1:5">
      <c r="A260" s="4" t="s">
        <v>744</v>
      </c>
      <c r="B260" s="5" t="n">
        <v>0</v>
      </c>
    </row>
    <row r="261" spans="1:5">
      <c r="A261" s="4" t="s">
        <v>1508</v>
      </c>
      <c r="B261" s="5" t="n">
        <v>0</v>
      </c>
    </row>
    <row r="262" spans="1:5">
      <c r="A262" s="3" t="s">
        <v>1509</v>
      </c>
    </row>
    <row r="263" spans="1:5">
      <c r="A263" s="4" t="s">
        <v>744</v>
      </c>
      <c r="B263" s="5" t="n">
        <v>0</v>
      </c>
    </row>
    <row r="264" spans="1:5">
      <c r="A264" s="4" t="s">
        <v>1508</v>
      </c>
      <c r="B264" s="5" t="n">
        <v>18010000</v>
      </c>
    </row>
    <row r="265" spans="1:5">
      <c r="A265" s="3" t="s">
        <v>1510</v>
      </c>
    </row>
    <row r="266" spans="1:5">
      <c r="A266" s="4" t="s">
        <v>744</v>
      </c>
      <c r="B266" s="5" t="n">
        <v>0</v>
      </c>
    </row>
    <row r="267" spans="1:5">
      <c r="A267" s="4" t="s">
        <v>1508</v>
      </c>
      <c r="B267" s="5" t="n">
        <v>18010000</v>
      </c>
    </row>
    <row r="268" spans="1:5">
      <c r="A268" s="4" t="s">
        <v>1511</v>
      </c>
      <c r="B268" s="5" t="n">
        <v>-8616000</v>
      </c>
    </row>
    <row r="269" spans="1:5">
      <c r="A269" s="4" t="s">
        <v>1536</v>
      </c>
    </row>
    <row r="270" spans="1:5">
      <c r="A270" s="3" t="s">
        <v>1506</v>
      </c>
    </row>
    <row r="271" spans="1:5">
      <c r="A271" s="4" t="s">
        <v>1507</v>
      </c>
      <c r="B271" s="5" t="n">
        <v>0</v>
      </c>
    </row>
    <row r="272" spans="1:5">
      <c r="A272" s="4" t="s">
        <v>744</v>
      </c>
      <c r="B272" s="5" t="n">
        <v>0</v>
      </c>
    </row>
    <row r="273" spans="1:5">
      <c r="A273" s="4" t="s">
        <v>1508</v>
      </c>
      <c r="B273" s="5" t="n">
        <v>20522000</v>
      </c>
    </row>
    <row r="274" spans="1:5">
      <c r="A274" s="3" t="s">
        <v>1509</v>
      </c>
    </row>
    <row r="275" spans="1:5">
      <c r="A275" s="4" t="s">
        <v>744</v>
      </c>
      <c r="B275" s="5" t="n">
        <v>0</v>
      </c>
    </row>
    <row r="276" spans="1:5">
      <c r="A276" s="4" t="s">
        <v>1508</v>
      </c>
      <c r="B276" s="5" t="n">
        <v>110282000</v>
      </c>
    </row>
    <row r="277" spans="1:5">
      <c r="A277" s="3" t="s">
        <v>1510</v>
      </c>
    </row>
    <row r="278" spans="1:5">
      <c r="A278" s="4" t="s">
        <v>744</v>
      </c>
      <c r="B278" s="5" t="n">
        <v>0</v>
      </c>
    </row>
    <row r="279" spans="1:5">
      <c r="A279" s="4" t="s">
        <v>1508</v>
      </c>
      <c r="B279" s="5" t="n">
        <v>130804000</v>
      </c>
    </row>
    <row r="280" spans="1:5">
      <c r="A280" s="4" t="s">
        <v>1511</v>
      </c>
      <c r="B280" s="5" t="n">
        <v>-16735000</v>
      </c>
    </row>
    <row r="281" spans="1:5">
      <c r="A281" s="4" t="s">
        <v>1537</v>
      </c>
    </row>
    <row r="282" spans="1:5">
      <c r="A282" s="3" t="s">
        <v>1506</v>
      </c>
    </row>
    <row r="283" spans="1:5">
      <c r="A283" s="4" t="s">
        <v>1507</v>
      </c>
      <c r="B283" s="5" t="n">
        <v>0</v>
      </c>
    </row>
    <row r="284" spans="1:5">
      <c r="A284" s="4" t="s">
        <v>744</v>
      </c>
      <c r="B284" s="5" t="n">
        <v>0</v>
      </c>
    </row>
    <row r="285" spans="1:5">
      <c r="A285" s="4" t="s">
        <v>1508</v>
      </c>
      <c r="B285" s="5" t="n">
        <v>0</v>
      </c>
    </row>
    <row r="286" spans="1:5">
      <c r="A286" s="3" t="s">
        <v>1509</v>
      </c>
    </row>
    <row r="287" spans="1:5">
      <c r="A287" s="4" t="s">
        <v>744</v>
      </c>
      <c r="B287" s="5" t="n">
        <v>0</v>
      </c>
    </row>
    <row r="288" spans="1:5">
      <c r="A288" s="4" t="s">
        <v>1508</v>
      </c>
      <c r="B288" s="5" t="n">
        <v>26888000</v>
      </c>
    </row>
    <row r="289" spans="1:5">
      <c r="A289" s="3" t="s">
        <v>1510</v>
      </c>
    </row>
    <row r="290" spans="1:5">
      <c r="A290" s="4" t="s">
        <v>744</v>
      </c>
      <c r="B290" s="5" t="n">
        <v>0</v>
      </c>
    </row>
    <row r="291" spans="1:5">
      <c r="A291" s="4" t="s">
        <v>1508</v>
      </c>
      <c r="B291" s="5" t="n">
        <v>26888000</v>
      </c>
    </row>
    <row r="292" spans="1:5">
      <c r="A292" s="4" t="s">
        <v>1511</v>
      </c>
      <c r="B292" s="5" t="n">
        <v>-4964000</v>
      </c>
    </row>
    <row r="293" spans="1:5">
      <c r="A293" s="4" t="s">
        <v>1538</v>
      </c>
    </row>
    <row r="294" spans="1:5">
      <c r="A294" s="3" t="s">
        <v>1506</v>
      </c>
    </row>
    <row r="295" spans="1:5">
      <c r="A295" s="4" t="s">
        <v>1507</v>
      </c>
      <c r="B295" s="5" t="n">
        <v>0</v>
      </c>
    </row>
    <row r="296" spans="1:5">
      <c r="A296" s="4" t="s">
        <v>744</v>
      </c>
      <c r="B296" s="5" t="n">
        <v>610000</v>
      </c>
    </row>
    <row r="297" spans="1:5">
      <c r="A297" s="4" t="s">
        <v>1508</v>
      </c>
      <c r="B297" s="5" t="n">
        <v>15398000</v>
      </c>
    </row>
    <row r="298" spans="1:5">
      <c r="A298" s="3" t="s">
        <v>1509</v>
      </c>
    </row>
    <row r="299" spans="1:5">
      <c r="A299" s="4" t="s">
        <v>744</v>
      </c>
      <c r="B299" s="5" t="n">
        <v>0</v>
      </c>
    </row>
    <row r="300" spans="1:5">
      <c r="A300" s="4" t="s">
        <v>1508</v>
      </c>
      <c r="B300" s="5" t="n">
        <v>89000</v>
      </c>
    </row>
    <row r="301" spans="1:5">
      <c r="A301" s="3" t="s">
        <v>1510</v>
      </c>
    </row>
    <row r="302" spans="1:5">
      <c r="A302" s="4" t="s">
        <v>744</v>
      </c>
      <c r="B302" s="5" t="n">
        <v>610000</v>
      </c>
    </row>
    <row r="303" spans="1:5">
      <c r="A303" s="4" t="s">
        <v>1508</v>
      </c>
      <c r="B303" s="5" t="n">
        <v>15487000</v>
      </c>
    </row>
    <row r="304" spans="1:5">
      <c r="A304" s="4" t="s">
        <v>1511</v>
      </c>
      <c r="B304" s="5" t="n">
        <v>-1191000</v>
      </c>
    </row>
    <row r="305" spans="1:5">
      <c r="A305" s="4" t="s">
        <v>1539</v>
      </c>
    </row>
    <row r="306" spans="1:5">
      <c r="A306" s="3" t="s">
        <v>1506</v>
      </c>
    </row>
    <row r="307" spans="1:5">
      <c r="A307" s="4" t="s">
        <v>1507</v>
      </c>
      <c r="B307" s="5" t="n">
        <v>0</v>
      </c>
    </row>
    <row r="308" spans="1:5">
      <c r="A308" s="4" t="s">
        <v>744</v>
      </c>
      <c r="B308" s="5" t="n">
        <v>0</v>
      </c>
    </row>
    <row r="309" spans="1:5">
      <c r="A309" s="4" t="s">
        <v>1508</v>
      </c>
      <c r="B309" s="5" t="n">
        <v>117000</v>
      </c>
    </row>
    <row r="310" spans="1:5">
      <c r="A310" s="3" t="s">
        <v>1509</v>
      </c>
    </row>
    <row r="311" spans="1:5">
      <c r="A311" s="4" t="s">
        <v>744</v>
      </c>
      <c r="B311" s="5" t="n">
        <v>0</v>
      </c>
    </row>
    <row r="312" spans="1:5">
      <c r="A312" s="4" t="s">
        <v>1508</v>
      </c>
      <c r="B312" s="5" t="n">
        <v>4535000</v>
      </c>
    </row>
    <row r="313" spans="1:5">
      <c r="A313" s="3" t="s">
        <v>1510</v>
      </c>
    </row>
    <row r="314" spans="1:5">
      <c r="A314" s="4" t="s">
        <v>744</v>
      </c>
      <c r="B314" s="5" t="n">
        <v>0</v>
      </c>
    </row>
    <row r="315" spans="1:5">
      <c r="A315" s="4" t="s">
        <v>1508</v>
      </c>
      <c r="B315" s="5" t="n">
        <v>4652000</v>
      </c>
    </row>
    <row r="316" spans="1:5">
      <c r="A316" s="4" t="s">
        <v>1511</v>
      </c>
      <c r="B316" s="5" t="n">
        <v>-349000</v>
      </c>
    </row>
    <row r="317" spans="1:5">
      <c r="A317" s="4" t="s">
        <v>1540</v>
      </c>
    </row>
    <row r="318" spans="1:5">
      <c r="A318" s="3" t="s">
        <v>1506</v>
      </c>
    </row>
    <row r="319" spans="1:5">
      <c r="A319" s="4" t="s">
        <v>1507</v>
      </c>
      <c r="B319" s="5" t="n">
        <v>0</v>
      </c>
    </row>
    <row r="320" spans="1:5">
      <c r="A320" s="4" t="s">
        <v>744</v>
      </c>
      <c r="B320" s="5" t="n">
        <v>0</v>
      </c>
    </row>
    <row r="321" spans="1:5">
      <c r="A321" s="4" t="s">
        <v>1508</v>
      </c>
      <c r="B321" s="5" t="n">
        <v>0</v>
      </c>
    </row>
    <row r="322" spans="1:5">
      <c r="A322" s="3" t="s">
        <v>1509</v>
      </c>
    </row>
    <row r="323" spans="1:5">
      <c r="A323" s="4" t="s">
        <v>744</v>
      </c>
      <c r="B323" s="5" t="n">
        <v>0</v>
      </c>
    </row>
    <row r="324" spans="1:5">
      <c r="A324" s="4" t="s">
        <v>1508</v>
      </c>
      <c r="B324" s="5" t="n">
        <v>2435000</v>
      </c>
    </row>
    <row r="325" spans="1:5">
      <c r="A325" s="3" t="s">
        <v>1510</v>
      </c>
    </row>
    <row r="326" spans="1:5">
      <c r="A326" s="4" t="s">
        <v>744</v>
      </c>
      <c r="B326" s="5" t="n">
        <v>0</v>
      </c>
    </row>
    <row r="327" spans="1:5">
      <c r="A327" s="4" t="s">
        <v>1508</v>
      </c>
      <c r="B327" s="5" t="n">
        <v>2435000</v>
      </c>
    </row>
    <row r="328" spans="1:5">
      <c r="A328" s="4" t="s">
        <v>1511</v>
      </c>
      <c r="B328" s="5" t="n">
        <v>-574000</v>
      </c>
    </row>
    <row r="329" spans="1:5">
      <c r="A329" s="4" t="s">
        <v>1541</v>
      </c>
    </row>
    <row r="330" spans="1:5">
      <c r="A330" s="3" t="s">
        <v>1506</v>
      </c>
    </row>
    <row r="331" spans="1:5">
      <c r="A331" s="4" t="s">
        <v>1507</v>
      </c>
      <c r="B331" s="5" t="n">
        <v>0</v>
      </c>
    </row>
    <row r="332" spans="1:5">
      <c r="A332" s="4" t="s">
        <v>744</v>
      </c>
      <c r="B332" s="5" t="n">
        <v>0</v>
      </c>
    </row>
    <row r="333" spans="1:5">
      <c r="A333" s="4" t="s">
        <v>1508</v>
      </c>
      <c r="B333" s="5" t="n">
        <v>0</v>
      </c>
    </row>
    <row r="334" spans="1:5">
      <c r="A334" s="3" t="s">
        <v>1509</v>
      </c>
    </row>
    <row r="335" spans="1:5">
      <c r="A335" s="4" t="s">
        <v>744</v>
      </c>
      <c r="B335" s="5" t="n">
        <v>5047000</v>
      </c>
    </row>
    <row r="336" spans="1:5">
      <c r="A336" s="4" t="s">
        <v>1508</v>
      </c>
      <c r="B336" s="5" t="n">
        <v>158709000</v>
      </c>
    </row>
    <row r="337" spans="1:5">
      <c r="A337" s="3" t="s">
        <v>1510</v>
      </c>
    </row>
    <row r="338" spans="1:5">
      <c r="A338" s="4" t="s">
        <v>744</v>
      </c>
      <c r="B338" s="5" t="n">
        <v>5047000</v>
      </c>
    </row>
    <row r="339" spans="1:5">
      <c r="A339" s="4" t="s">
        <v>1508</v>
      </c>
      <c r="B339" s="5" t="n">
        <v>158709000</v>
      </c>
    </row>
    <row r="340" spans="1:5">
      <c r="A340" s="4" t="s">
        <v>1511</v>
      </c>
      <c r="B340" s="5" t="n">
        <v>-128668000</v>
      </c>
    </row>
    <row r="341" spans="1:5">
      <c r="A341" s="4" t="s">
        <v>1542</v>
      </c>
    </row>
    <row r="342" spans="1:5">
      <c r="A342" s="3" t="s">
        <v>1506</v>
      </c>
    </row>
    <row r="343" spans="1:5">
      <c r="A343" s="4" t="s">
        <v>1507</v>
      </c>
      <c r="B343" s="5" t="n">
        <v>0</v>
      </c>
    </row>
    <row r="344" spans="1:5">
      <c r="A344" s="4" t="s">
        <v>744</v>
      </c>
      <c r="B344" s="5" t="n">
        <v>0</v>
      </c>
    </row>
    <row r="345" spans="1:5">
      <c r="A345" s="4" t="s">
        <v>1508</v>
      </c>
      <c r="B345" s="5" t="n">
        <v>37451000</v>
      </c>
    </row>
    <row r="346" spans="1:5">
      <c r="A346" s="3" t="s">
        <v>1509</v>
      </c>
    </row>
    <row r="347" spans="1:5">
      <c r="A347" s="4" t="s">
        <v>744</v>
      </c>
      <c r="B347" s="5" t="n">
        <v>0</v>
      </c>
    </row>
    <row r="348" spans="1:5">
      <c r="A348" s="4" t="s">
        <v>1508</v>
      </c>
      <c r="B348" s="5" t="n">
        <v>53210000</v>
      </c>
    </row>
    <row r="349" spans="1:5">
      <c r="A349" s="3" t="s">
        <v>1510</v>
      </c>
    </row>
    <row r="350" spans="1:5">
      <c r="A350" s="4" t="s">
        <v>744</v>
      </c>
      <c r="B350" s="5" t="n">
        <v>0</v>
      </c>
    </row>
    <row r="351" spans="1:5">
      <c r="A351" s="4" t="s">
        <v>1508</v>
      </c>
      <c r="B351" s="5" t="n">
        <v>90661000</v>
      </c>
    </row>
    <row r="352" spans="1:5">
      <c r="A352" s="4" t="s">
        <v>1511</v>
      </c>
      <c r="B352" s="5" t="n">
        <v>-49386000</v>
      </c>
    </row>
    <row r="353" spans="1:5">
      <c r="A353" s="4" t="s">
        <v>1543</v>
      </c>
    </row>
    <row r="354" spans="1:5">
      <c r="A354" s="3" t="s">
        <v>1506</v>
      </c>
    </row>
    <row r="355" spans="1:5">
      <c r="A355" s="4" t="s">
        <v>1507</v>
      </c>
      <c r="B355" s="5" t="n">
        <v>0</v>
      </c>
    </row>
    <row r="356" spans="1:5">
      <c r="A356" s="4" t="s">
        <v>744</v>
      </c>
      <c r="B356" s="5" t="n">
        <v>1906000</v>
      </c>
    </row>
    <row r="357" spans="1:5">
      <c r="A357" s="4" t="s">
        <v>1508</v>
      </c>
      <c r="B357" s="5" t="n">
        <v>7272000</v>
      </c>
    </row>
    <row r="358" spans="1:5">
      <c r="A358" s="3" t="s">
        <v>1509</v>
      </c>
    </row>
    <row r="359" spans="1:5">
      <c r="A359" s="4" t="s">
        <v>744</v>
      </c>
      <c r="B359" s="5" t="n">
        <v>0</v>
      </c>
    </row>
    <row r="360" spans="1:5">
      <c r="A360" s="4" t="s">
        <v>1508</v>
      </c>
      <c r="B360" s="5" t="n">
        <v>72961000</v>
      </c>
    </row>
    <row r="361" spans="1:5">
      <c r="A361" s="3" t="s">
        <v>1510</v>
      </c>
    </row>
    <row r="362" spans="1:5">
      <c r="A362" s="4" t="s">
        <v>744</v>
      </c>
      <c r="B362" s="5" t="n">
        <v>1906000</v>
      </c>
    </row>
    <row r="363" spans="1:5">
      <c r="A363" s="4" t="s">
        <v>1508</v>
      </c>
      <c r="B363" s="5" t="n">
        <v>80233000</v>
      </c>
    </row>
    <row r="364" spans="1:5">
      <c r="A364" s="4" t="s">
        <v>1511</v>
      </c>
      <c r="B364" s="5" t="n">
        <v>-49250000</v>
      </c>
    </row>
    <row r="365" spans="1:5">
      <c r="A365" s="4" t="s">
        <v>1544</v>
      </c>
    </row>
    <row r="366" spans="1:5">
      <c r="A366" s="3" t="s">
        <v>1506</v>
      </c>
    </row>
    <row r="367" spans="1:5">
      <c r="A367" s="4" t="s">
        <v>1507</v>
      </c>
      <c r="B367" s="5" t="n">
        <v>0</v>
      </c>
    </row>
    <row r="368" spans="1:5">
      <c r="A368" s="4" t="s">
        <v>744</v>
      </c>
      <c r="B368" s="5" t="n">
        <v>1429000</v>
      </c>
    </row>
    <row r="369" spans="1:5">
      <c r="A369" s="4" t="s">
        <v>1508</v>
      </c>
      <c r="B369" s="5" t="n">
        <v>4983000</v>
      </c>
    </row>
    <row r="370" spans="1:5">
      <c r="A370" s="3" t="s">
        <v>1509</v>
      </c>
    </row>
    <row r="371" spans="1:5">
      <c r="A371" s="4" t="s">
        <v>744</v>
      </c>
      <c r="B371" s="5" t="n">
        <v>0</v>
      </c>
    </row>
    <row r="372" spans="1:5">
      <c r="A372" s="4" t="s">
        <v>1508</v>
      </c>
      <c r="B372" s="5" t="n">
        <v>89024000</v>
      </c>
    </row>
    <row r="373" spans="1:5">
      <c r="A373" s="3" t="s">
        <v>1510</v>
      </c>
    </row>
    <row r="374" spans="1:5">
      <c r="A374" s="4" t="s">
        <v>744</v>
      </c>
      <c r="B374" s="5" t="n">
        <v>1429000</v>
      </c>
    </row>
    <row r="375" spans="1:5">
      <c r="A375" s="4" t="s">
        <v>1508</v>
      </c>
      <c r="B375" s="5" t="n">
        <v>94007000</v>
      </c>
    </row>
    <row r="376" spans="1:5">
      <c r="A376" s="4" t="s">
        <v>1511</v>
      </c>
      <c r="B376" s="5" t="n">
        <v>-57411000</v>
      </c>
    </row>
    <row r="377" spans="1:5">
      <c r="A377" s="4" t="s">
        <v>1545</v>
      </c>
    </row>
    <row r="378" spans="1:5">
      <c r="A378" s="3" t="s">
        <v>1506</v>
      </c>
    </row>
    <row r="379" spans="1:5">
      <c r="A379" s="4" t="s">
        <v>1507</v>
      </c>
      <c r="B379" s="5" t="n">
        <v>0</v>
      </c>
    </row>
    <row r="380" spans="1:5">
      <c r="A380" s="4" t="s">
        <v>744</v>
      </c>
      <c r="B380" s="5" t="n">
        <v>1429000</v>
      </c>
    </row>
    <row r="381" spans="1:5">
      <c r="A381" s="4" t="s">
        <v>1508</v>
      </c>
      <c r="B381" s="5" t="n">
        <v>5082000</v>
      </c>
    </row>
    <row r="382" spans="1:5">
      <c r="A382" s="3" t="s">
        <v>1509</v>
      </c>
    </row>
    <row r="383" spans="1:5">
      <c r="A383" s="4" t="s">
        <v>744</v>
      </c>
      <c r="B383" s="5" t="n">
        <v>0</v>
      </c>
    </row>
    <row r="384" spans="1:5">
      <c r="A384" s="4" t="s">
        <v>1508</v>
      </c>
      <c r="B384" s="5" t="n">
        <v>87709000</v>
      </c>
    </row>
    <row r="385" spans="1:5">
      <c r="A385" s="3" t="s">
        <v>1510</v>
      </c>
    </row>
    <row r="386" spans="1:5">
      <c r="A386" s="4" t="s">
        <v>744</v>
      </c>
      <c r="B386" s="5" t="n">
        <v>1429000</v>
      </c>
    </row>
    <row r="387" spans="1:5">
      <c r="A387" s="4" t="s">
        <v>1508</v>
      </c>
      <c r="B387" s="5" t="n">
        <v>92791000</v>
      </c>
    </row>
    <row r="388" spans="1:5">
      <c r="A388" s="4" t="s">
        <v>1511</v>
      </c>
      <c r="B388" s="5" t="n">
        <v>-39873000</v>
      </c>
    </row>
    <row r="389" spans="1:5">
      <c r="A389" s="4" t="s">
        <v>1546</v>
      </c>
    </row>
    <row r="390" spans="1:5">
      <c r="A390" s="3" t="s">
        <v>1506</v>
      </c>
    </row>
    <row r="391" spans="1:5">
      <c r="A391" s="4" t="s">
        <v>1507</v>
      </c>
      <c r="B391" s="5" t="n">
        <v>0</v>
      </c>
    </row>
    <row r="392" spans="1:5">
      <c r="A392" s="4" t="s">
        <v>744</v>
      </c>
      <c r="B392" s="5" t="n">
        <v>0</v>
      </c>
    </row>
    <row r="393" spans="1:5">
      <c r="A393" s="4" t="s">
        <v>1508</v>
      </c>
      <c r="B393" s="5" t="n">
        <v>0</v>
      </c>
    </row>
    <row r="394" spans="1:5">
      <c r="A394" s="3" t="s">
        <v>1509</v>
      </c>
    </row>
    <row r="395" spans="1:5">
      <c r="A395" s="4" t="s">
        <v>744</v>
      </c>
      <c r="B395" s="5" t="n">
        <v>0</v>
      </c>
    </row>
    <row r="396" spans="1:5">
      <c r="A396" s="4" t="s">
        <v>1508</v>
      </c>
      <c r="B396" s="5" t="n">
        <v>20851000</v>
      </c>
    </row>
    <row r="397" spans="1:5">
      <c r="A397" s="3" t="s">
        <v>1510</v>
      </c>
    </row>
    <row r="398" spans="1:5">
      <c r="A398" s="4" t="s">
        <v>744</v>
      </c>
      <c r="B398" s="5" t="n">
        <v>0</v>
      </c>
    </row>
    <row r="399" spans="1:5">
      <c r="A399" s="4" t="s">
        <v>1508</v>
      </c>
      <c r="B399" s="5" t="n">
        <v>20851000</v>
      </c>
    </row>
    <row r="400" spans="1:5">
      <c r="A400" s="4" t="s">
        <v>1511</v>
      </c>
      <c r="B400" s="5" t="n">
        <v>-11503000</v>
      </c>
    </row>
    <row r="401" spans="1:5">
      <c r="A401" s="4" t="s">
        <v>1547</v>
      </c>
    </row>
    <row r="402" spans="1:5">
      <c r="A402" s="3" t="s">
        <v>1506</v>
      </c>
    </row>
    <row r="403" spans="1:5">
      <c r="A403" s="4" t="s">
        <v>1507</v>
      </c>
      <c r="B403" s="5" t="n">
        <v>0</v>
      </c>
    </row>
    <row r="404" spans="1:5">
      <c r="A404" s="4" t="s">
        <v>744</v>
      </c>
      <c r="B404" s="5" t="n">
        <v>0</v>
      </c>
    </row>
    <row r="405" spans="1:5">
      <c r="A405" s="4" t="s">
        <v>1508</v>
      </c>
      <c r="B405" s="5" t="n">
        <v>0</v>
      </c>
    </row>
    <row r="406" spans="1:5">
      <c r="A406" s="3" t="s">
        <v>1509</v>
      </c>
    </row>
    <row r="407" spans="1:5">
      <c r="A407" s="4" t="s">
        <v>744</v>
      </c>
      <c r="B407" s="5" t="n">
        <v>0</v>
      </c>
    </row>
    <row r="408" spans="1:5">
      <c r="A408" s="4" t="s">
        <v>1508</v>
      </c>
      <c r="B408" s="5" t="n">
        <v>5185000</v>
      </c>
    </row>
    <row r="409" spans="1:5">
      <c r="A409" s="3" t="s">
        <v>1510</v>
      </c>
    </row>
    <row r="410" spans="1:5">
      <c r="A410" s="4" t="s">
        <v>744</v>
      </c>
      <c r="B410" s="5" t="n">
        <v>0</v>
      </c>
    </row>
    <row r="411" spans="1:5">
      <c r="A411" s="4" t="s">
        <v>1508</v>
      </c>
      <c r="B411" s="5" t="n">
        <v>5185000</v>
      </c>
    </row>
    <row r="412" spans="1:5">
      <c r="A412" s="4" t="s">
        <v>1511</v>
      </c>
      <c r="B412" s="5" t="n">
        <v>-4739000</v>
      </c>
    </row>
    <row r="413" spans="1:5">
      <c r="A413" s="4" t="s">
        <v>1548</v>
      </c>
    </row>
    <row r="414" spans="1:5">
      <c r="A414" s="3" t="s">
        <v>1506</v>
      </c>
    </row>
    <row r="415" spans="1:5">
      <c r="A415" s="4" t="s">
        <v>1507</v>
      </c>
      <c r="B415" s="5" t="n">
        <v>0</v>
      </c>
    </row>
    <row r="416" spans="1:5">
      <c r="A416" s="4" t="s">
        <v>744</v>
      </c>
      <c r="B416" s="5" t="n">
        <v>0</v>
      </c>
    </row>
    <row r="417" spans="1:5">
      <c r="A417" s="4" t="s">
        <v>1508</v>
      </c>
      <c r="B417" s="5" t="n">
        <v>44601000</v>
      </c>
    </row>
    <row r="418" spans="1:5">
      <c r="A418" s="3" t="s">
        <v>1509</v>
      </c>
    </row>
    <row r="419" spans="1:5">
      <c r="A419" s="4" t="s">
        <v>744</v>
      </c>
      <c r="B419" s="5" t="n">
        <v>0</v>
      </c>
    </row>
    <row r="420" spans="1:5">
      <c r="A420" s="4" t="s">
        <v>1508</v>
      </c>
      <c r="B420" s="5" t="n">
        <v>71706000</v>
      </c>
    </row>
    <row r="421" spans="1:5">
      <c r="A421" s="3" t="s">
        <v>1510</v>
      </c>
    </row>
    <row r="422" spans="1:5">
      <c r="A422" s="4" t="s">
        <v>744</v>
      </c>
      <c r="B422" s="5" t="n">
        <v>0</v>
      </c>
    </row>
    <row r="423" spans="1:5">
      <c r="A423" s="4" t="s">
        <v>1508</v>
      </c>
      <c r="B423" s="5" t="n">
        <v>116307000</v>
      </c>
    </row>
    <row r="424" spans="1:5">
      <c r="A424" s="4" t="s">
        <v>1511</v>
      </c>
      <c r="B424" s="5" t="n">
        <v>-41225000</v>
      </c>
    </row>
    <row r="425" spans="1:5">
      <c r="A425" s="4" t="s">
        <v>1549</v>
      </c>
    </row>
    <row r="426" spans="1:5">
      <c r="A426" s="3" t="s">
        <v>1506</v>
      </c>
    </row>
    <row r="427" spans="1:5">
      <c r="A427" s="4" t="s">
        <v>1507</v>
      </c>
      <c r="B427" s="5" t="n">
        <v>0</v>
      </c>
    </row>
    <row r="428" spans="1:5">
      <c r="A428" s="4" t="s">
        <v>744</v>
      </c>
      <c r="B428" s="5" t="n">
        <v>1429000</v>
      </c>
    </row>
    <row r="429" spans="1:5">
      <c r="A429" s="4" t="s">
        <v>1508</v>
      </c>
      <c r="B429" s="5" t="n">
        <v>5082000</v>
      </c>
    </row>
    <row r="430" spans="1:5">
      <c r="A430" s="3" t="s">
        <v>1509</v>
      </c>
    </row>
    <row r="431" spans="1:5">
      <c r="A431" s="4" t="s">
        <v>744</v>
      </c>
      <c r="B431" s="5" t="n">
        <v>0</v>
      </c>
    </row>
    <row r="432" spans="1:5">
      <c r="A432" s="4" t="s">
        <v>1508</v>
      </c>
      <c r="B432" s="5" t="n">
        <v>175361000</v>
      </c>
    </row>
    <row r="433" spans="1:5">
      <c r="A433" s="3" t="s">
        <v>1510</v>
      </c>
    </row>
    <row r="434" spans="1:5">
      <c r="A434" s="4" t="s">
        <v>744</v>
      </c>
      <c r="B434" s="5" t="n">
        <v>1429000</v>
      </c>
    </row>
    <row r="435" spans="1:5">
      <c r="A435" s="4" t="s">
        <v>1508</v>
      </c>
      <c r="B435" s="5" t="n">
        <v>180443000</v>
      </c>
    </row>
    <row r="436" spans="1:5">
      <c r="A436" s="4" t="s">
        <v>1511</v>
      </c>
      <c r="B436" s="5" t="n">
        <v>-30071000</v>
      </c>
    </row>
    <row r="437" spans="1:5">
      <c r="A437" s="4" t="s">
        <v>1550</v>
      </c>
    </row>
    <row r="438" spans="1:5">
      <c r="A438" s="3" t="s">
        <v>1506</v>
      </c>
    </row>
    <row r="439" spans="1:5">
      <c r="A439" s="4" t="s">
        <v>1507</v>
      </c>
      <c r="B439" s="5" t="n">
        <v>0</v>
      </c>
    </row>
    <row r="440" spans="1:5">
      <c r="A440" s="4" t="s">
        <v>744</v>
      </c>
      <c r="B440" s="5" t="n">
        <v>0</v>
      </c>
    </row>
    <row r="441" spans="1:5">
      <c r="A441" s="4" t="s">
        <v>1508</v>
      </c>
      <c r="B441" s="5" t="n">
        <v>101783000</v>
      </c>
    </row>
    <row r="442" spans="1:5">
      <c r="A442" s="3" t="s">
        <v>1509</v>
      </c>
    </row>
    <row r="443" spans="1:5">
      <c r="A443" s="4" t="s">
        <v>744</v>
      </c>
      <c r="B443" s="5" t="n">
        <v>0</v>
      </c>
    </row>
    <row r="444" spans="1:5">
      <c r="A444" s="4" t="s">
        <v>1508</v>
      </c>
      <c r="B444" s="5" t="n">
        <v>19101000</v>
      </c>
    </row>
    <row r="445" spans="1:5">
      <c r="A445" s="3" t="s">
        <v>1510</v>
      </c>
    </row>
    <row r="446" spans="1:5">
      <c r="A446" s="4" t="s">
        <v>744</v>
      </c>
      <c r="B446" s="5" t="n">
        <v>0</v>
      </c>
    </row>
    <row r="447" spans="1:5">
      <c r="A447" s="4" t="s">
        <v>1508</v>
      </c>
      <c r="B447" s="5" t="n">
        <v>120884000</v>
      </c>
    </row>
    <row r="448" spans="1:5">
      <c r="A448" s="4" t="s">
        <v>1511</v>
      </c>
      <c r="B448" s="5" t="n">
        <v>-1869000</v>
      </c>
    </row>
    <row r="449" spans="1:5">
      <c r="A449" s="4" t="s">
        <v>1551</v>
      </c>
    </row>
    <row r="450" spans="1:5">
      <c r="A450" s="3" t="s">
        <v>1506</v>
      </c>
    </row>
    <row r="451" spans="1:5">
      <c r="A451" s="4" t="s">
        <v>1507</v>
      </c>
      <c r="B451" s="5" t="n">
        <v>0</v>
      </c>
    </row>
    <row r="452" spans="1:5">
      <c r="A452" s="4" t="s">
        <v>744</v>
      </c>
      <c r="B452" s="5" t="n">
        <v>5500000</v>
      </c>
    </row>
    <row r="453" spans="1:5">
      <c r="A453" s="4" t="s">
        <v>1508</v>
      </c>
      <c r="B453" s="5" t="n">
        <v>25423000</v>
      </c>
    </row>
    <row r="454" spans="1:5">
      <c r="A454" s="3" t="s">
        <v>1509</v>
      </c>
    </row>
    <row r="455" spans="1:5">
      <c r="A455" s="4" t="s">
        <v>744</v>
      </c>
      <c r="B455" s="5" t="n">
        <v>0</v>
      </c>
    </row>
    <row r="456" spans="1:5">
      <c r="A456" s="4" t="s">
        <v>1508</v>
      </c>
      <c r="B456" s="5" t="n">
        <v>364000</v>
      </c>
    </row>
    <row r="457" spans="1:5">
      <c r="A457" s="3" t="s">
        <v>1510</v>
      </c>
    </row>
    <row r="458" spans="1:5">
      <c r="A458" s="4" t="s">
        <v>744</v>
      </c>
      <c r="B458" s="5" t="n">
        <v>5500000</v>
      </c>
    </row>
    <row r="459" spans="1:5">
      <c r="A459" s="4" t="s">
        <v>1508</v>
      </c>
      <c r="B459" s="5" t="n">
        <v>25787000</v>
      </c>
    </row>
    <row r="460" spans="1:5">
      <c r="A460" s="4" t="s">
        <v>1511</v>
      </c>
      <c r="B460" s="5" t="n">
        <v>-3015000</v>
      </c>
    </row>
    <row r="461" spans="1:5">
      <c r="A461" s="4" t="s">
        <v>1552</v>
      </c>
    </row>
    <row r="462" spans="1:5">
      <c r="A462" s="3" t="s">
        <v>1506</v>
      </c>
    </row>
    <row r="463" spans="1:5">
      <c r="A463" s="4" t="s">
        <v>1507</v>
      </c>
      <c r="B463" s="5" t="n">
        <v>0</v>
      </c>
    </row>
    <row r="464" spans="1:5">
      <c r="A464" s="4" t="s">
        <v>744</v>
      </c>
      <c r="B464" s="5" t="n">
        <v>2560000</v>
      </c>
    </row>
    <row r="465" spans="1:5">
      <c r="A465" s="4" t="s">
        <v>1508</v>
      </c>
      <c r="B465" s="5" t="n">
        <v>33511000</v>
      </c>
    </row>
    <row r="466" spans="1:5">
      <c r="A466" s="3" t="s">
        <v>1509</v>
      </c>
    </row>
    <row r="467" spans="1:5">
      <c r="A467" s="4" t="s">
        <v>744</v>
      </c>
      <c r="B467" s="5" t="n">
        <v>0</v>
      </c>
    </row>
    <row r="468" spans="1:5">
      <c r="A468" s="4" t="s">
        <v>1508</v>
      </c>
      <c r="B468" s="5" t="n">
        <v>206000</v>
      </c>
    </row>
    <row r="469" spans="1:5">
      <c r="A469" s="3" t="s">
        <v>1510</v>
      </c>
    </row>
    <row r="470" spans="1:5">
      <c r="A470" s="4" t="s">
        <v>744</v>
      </c>
      <c r="B470" s="5" t="n">
        <v>2560000</v>
      </c>
    </row>
    <row r="471" spans="1:5">
      <c r="A471" s="4" t="s">
        <v>1508</v>
      </c>
      <c r="B471" s="5" t="n">
        <v>33717000</v>
      </c>
    </row>
    <row r="472" spans="1:5">
      <c r="A472" s="4" t="s">
        <v>1511</v>
      </c>
      <c r="B472" s="5" t="n">
        <v>-2330000</v>
      </c>
    </row>
    <row r="473" spans="1:5">
      <c r="A473" s="4" t="s">
        <v>1553</v>
      </c>
    </row>
    <row r="474" spans="1:5">
      <c r="A474" s="3" t="s">
        <v>1506</v>
      </c>
    </row>
    <row r="475" spans="1:5">
      <c r="A475" s="4" t="s">
        <v>1507</v>
      </c>
      <c r="B475" s="5" t="n">
        <v>0</v>
      </c>
    </row>
    <row r="476" spans="1:5">
      <c r="A476" s="4" t="s">
        <v>744</v>
      </c>
      <c r="B476" s="5" t="n">
        <v>0</v>
      </c>
    </row>
    <row r="477" spans="1:5">
      <c r="A477" s="4" t="s">
        <v>1508</v>
      </c>
      <c r="B477" s="5" t="n">
        <v>2021000</v>
      </c>
    </row>
    <row r="478" spans="1:5">
      <c r="A478" s="3" t="s">
        <v>1509</v>
      </c>
    </row>
    <row r="479" spans="1:5">
      <c r="A479" s="4" t="s">
        <v>744</v>
      </c>
      <c r="B479" s="5" t="n">
        <v>0</v>
      </c>
    </row>
    <row r="480" spans="1:5">
      <c r="A480" s="4" t="s">
        <v>1508</v>
      </c>
      <c r="B480" s="5" t="n">
        <v>141000</v>
      </c>
    </row>
    <row r="481" spans="1:5">
      <c r="A481" s="3" t="s">
        <v>1510</v>
      </c>
    </row>
    <row r="482" spans="1:5">
      <c r="A482" s="4" t="s">
        <v>744</v>
      </c>
      <c r="B482" s="5" t="n">
        <v>0</v>
      </c>
    </row>
    <row r="483" spans="1:5">
      <c r="A483" s="4" t="s">
        <v>1508</v>
      </c>
      <c r="B483" s="5" t="n">
        <v>2162000</v>
      </c>
    </row>
    <row r="484" spans="1:5">
      <c r="A484" s="4" t="s">
        <v>1511</v>
      </c>
      <c r="B484" s="5" t="n">
        <v>-259000</v>
      </c>
    </row>
    <row r="485" spans="1:5">
      <c r="A485" s="4" t="s">
        <v>1554</v>
      </c>
    </row>
    <row r="486" spans="1:5">
      <c r="A486" s="3" t="s">
        <v>1506</v>
      </c>
    </row>
    <row r="487" spans="1:5">
      <c r="A487" s="4" t="s">
        <v>1507</v>
      </c>
      <c r="B487" s="5" t="n">
        <v>0</v>
      </c>
    </row>
    <row r="488" spans="1:5">
      <c r="A488" s="4" t="s">
        <v>744</v>
      </c>
      <c r="B488" s="5" t="n">
        <v>0</v>
      </c>
    </row>
    <row r="489" spans="1:5">
      <c r="A489" s="4" t="s">
        <v>1508</v>
      </c>
      <c r="B489" s="5" t="n">
        <v>0</v>
      </c>
    </row>
    <row r="490" spans="1:5">
      <c r="A490" s="3" t="s">
        <v>1509</v>
      </c>
    </row>
    <row r="491" spans="1:5">
      <c r="A491" s="4" t="s">
        <v>744</v>
      </c>
      <c r="B491" s="5" t="n">
        <v>0</v>
      </c>
    </row>
    <row r="492" spans="1:5">
      <c r="A492" s="4" t="s">
        <v>1508</v>
      </c>
      <c r="B492" s="5" t="n">
        <v>10260000</v>
      </c>
    </row>
    <row r="493" spans="1:5">
      <c r="A493" s="3" t="s">
        <v>1510</v>
      </c>
    </row>
    <row r="494" spans="1:5">
      <c r="A494" s="4" t="s">
        <v>744</v>
      </c>
      <c r="B494" s="5" t="n">
        <v>0</v>
      </c>
    </row>
    <row r="495" spans="1:5">
      <c r="A495" s="4" t="s">
        <v>1508</v>
      </c>
      <c r="B495" s="5" t="n">
        <v>10260000</v>
      </c>
    </row>
    <row r="496" spans="1:5">
      <c r="A496" s="4" t="s">
        <v>1511</v>
      </c>
      <c r="B496" s="5" t="n">
        <v>-7172000</v>
      </c>
    </row>
    <row r="497" spans="1:5">
      <c r="A497" s="4" t="s">
        <v>1555</v>
      </c>
    </row>
    <row r="498" spans="1:5">
      <c r="A498" s="3" t="s">
        <v>1506</v>
      </c>
    </row>
    <row r="499" spans="1:5">
      <c r="A499" s="4" t="s">
        <v>1507</v>
      </c>
      <c r="B499" s="5" t="n">
        <v>0</v>
      </c>
    </row>
    <row r="500" spans="1:5">
      <c r="A500" s="4" t="s">
        <v>744</v>
      </c>
      <c r="B500" s="5" t="n">
        <v>5240000</v>
      </c>
    </row>
    <row r="501" spans="1:5">
      <c r="A501" s="4" t="s">
        <v>1508</v>
      </c>
      <c r="B501" s="5" t="n">
        <v>23053000</v>
      </c>
    </row>
    <row r="502" spans="1:5">
      <c r="A502" s="3" t="s">
        <v>1509</v>
      </c>
    </row>
    <row r="503" spans="1:5">
      <c r="A503" s="4" t="s">
        <v>744</v>
      </c>
      <c r="B503" s="5" t="n">
        <v>0</v>
      </c>
    </row>
    <row r="504" spans="1:5">
      <c r="A504" s="4" t="s">
        <v>1508</v>
      </c>
      <c r="B504" s="5" t="n">
        <v>14764000</v>
      </c>
    </row>
    <row r="505" spans="1:5">
      <c r="A505" s="3" t="s">
        <v>1510</v>
      </c>
    </row>
    <row r="506" spans="1:5">
      <c r="A506" s="4" t="s">
        <v>744</v>
      </c>
      <c r="B506" s="5" t="n">
        <v>5240000</v>
      </c>
    </row>
    <row r="507" spans="1:5">
      <c r="A507" s="4" t="s">
        <v>1508</v>
      </c>
      <c r="B507" s="5" t="n">
        <v>37817000</v>
      </c>
    </row>
    <row r="508" spans="1:5">
      <c r="A508" s="4" t="s">
        <v>1511</v>
      </c>
      <c r="B508" s="5" t="n">
        <v>-3814000</v>
      </c>
    </row>
    <row r="509" spans="1:5">
      <c r="A509" s="4" t="s">
        <v>1556</v>
      </c>
    </row>
    <row r="510" spans="1:5">
      <c r="A510" s="3" t="s">
        <v>1506</v>
      </c>
    </row>
    <row r="511" spans="1:5">
      <c r="A511" s="4" t="s">
        <v>1507</v>
      </c>
      <c r="B511" s="5" t="n">
        <v>0</v>
      </c>
    </row>
    <row r="512" spans="1:5">
      <c r="A512" s="4" t="s">
        <v>744</v>
      </c>
      <c r="B512" s="5" t="n">
        <v>1440000</v>
      </c>
    </row>
    <row r="513" spans="1:5">
      <c r="A513" s="4" t="s">
        <v>1508</v>
      </c>
      <c r="B513" s="5" t="n">
        <v>23780000</v>
      </c>
    </row>
    <row r="514" spans="1:5">
      <c r="A514" s="3" t="s">
        <v>1509</v>
      </c>
    </row>
    <row r="515" spans="1:5">
      <c r="A515" s="4" t="s">
        <v>744</v>
      </c>
      <c r="B515" s="5" t="n">
        <v>0</v>
      </c>
    </row>
    <row r="516" spans="1:5">
      <c r="A516" s="4" t="s">
        <v>1508</v>
      </c>
      <c r="B516" s="5" t="n">
        <v>3996000</v>
      </c>
    </row>
    <row r="517" spans="1:5">
      <c r="A517" s="3" t="s">
        <v>1510</v>
      </c>
    </row>
    <row r="518" spans="1:5">
      <c r="A518" s="4" t="s">
        <v>744</v>
      </c>
      <c r="B518" s="5" t="n">
        <v>1440000</v>
      </c>
    </row>
    <row r="519" spans="1:5">
      <c r="A519" s="4" t="s">
        <v>1508</v>
      </c>
      <c r="B519" s="5" t="n">
        <v>27776000</v>
      </c>
    </row>
    <row r="520" spans="1:5">
      <c r="A520" s="4" t="s">
        <v>1511</v>
      </c>
      <c r="B520" s="5" t="n">
        <v>-2679000</v>
      </c>
    </row>
    <row r="521" spans="1:5">
      <c r="A521" s="4" t="s">
        <v>1557</v>
      </c>
    </row>
    <row r="522" spans="1:5">
      <c r="A522" s="3" t="s">
        <v>1506</v>
      </c>
    </row>
    <row r="523" spans="1:5">
      <c r="A523" s="4" t="s">
        <v>1507</v>
      </c>
      <c r="B523" s="5" t="n">
        <v>0</v>
      </c>
    </row>
    <row r="524" spans="1:5">
      <c r="A524" s="4" t="s">
        <v>744</v>
      </c>
      <c r="B524" s="5" t="n">
        <v>0</v>
      </c>
    </row>
    <row r="525" spans="1:5">
      <c r="A525" s="4" t="s">
        <v>1508</v>
      </c>
      <c r="B525" s="5" t="n">
        <v>0</v>
      </c>
    </row>
    <row r="526" spans="1:5">
      <c r="A526" s="3" t="s">
        <v>1509</v>
      </c>
    </row>
    <row r="527" spans="1:5">
      <c r="A527" s="4" t="s">
        <v>744</v>
      </c>
      <c r="B527" s="5" t="n">
        <v>0</v>
      </c>
    </row>
    <row r="528" spans="1:5">
      <c r="A528" s="4" t="s">
        <v>1508</v>
      </c>
      <c r="B528" s="5" t="n">
        <v>112209000</v>
      </c>
    </row>
    <row r="529" spans="1:5">
      <c r="A529" s="3" t="s">
        <v>1510</v>
      </c>
    </row>
    <row r="530" spans="1:5">
      <c r="A530" s="4" t="s">
        <v>744</v>
      </c>
      <c r="B530" s="5" t="n">
        <v>0</v>
      </c>
    </row>
    <row r="531" spans="1:5">
      <c r="A531" s="4" t="s">
        <v>1508</v>
      </c>
      <c r="B531" s="5" t="n">
        <v>112209000</v>
      </c>
    </row>
    <row r="532" spans="1:5">
      <c r="A532" s="4" t="s">
        <v>1511</v>
      </c>
      <c r="B532" s="5" t="n">
        <v>-64914000</v>
      </c>
    </row>
    <row r="533" spans="1:5">
      <c r="A533" s="4" t="s">
        <v>1558</v>
      </c>
    </row>
    <row r="534" spans="1:5">
      <c r="A534" s="3" t="s">
        <v>1506</v>
      </c>
    </row>
    <row r="535" spans="1:5">
      <c r="A535" s="4" t="s">
        <v>1507</v>
      </c>
      <c r="B535" s="5" t="n">
        <v>0</v>
      </c>
    </row>
    <row r="536" spans="1:5">
      <c r="A536" s="4" t="s">
        <v>744</v>
      </c>
      <c r="B536" s="5" t="n">
        <v>0</v>
      </c>
    </row>
    <row r="537" spans="1:5">
      <c r="A537" s="4" t="s">
        <v>1508</v>
      </c>
      <c r="B537" s="5" t="n">
        <v>0</v>
      </c>
    </row>
    <row r="538" spans="1:5">
      <c r="A538" s="3" t="s">
        <v>1509</v>
      </c>
    </row>
    <row r="539" spans="1:5">
      <c r="A539" s="4" t="s">
        <v>744</v>
      </c>
      <c r="B539" s="5" t="n">
        <v>0</v>
      </c>
    </row>
    <row r="540" spans="1:5">
      <c r="A540" s="4" t="s">
        <v>1508</v>
      </c>
      <c r="B540" s="5" t="n">
        <v>11066000</v>
      </c>
    </row>
    <row r="541" spans="1:5">
      <c r="A541" s="3" t="s">
        <v>1510</v>
      </c>
    </row>
    <row r="542" spans="1:5">
      <c r="A542" s="4" t="s">
        <v>744</v>
      </c>
      <c r="B542" s="5" t="n">
        <v>0</v>
      </c>
    </row>
    <row r="543" spans="1:5">
      <c r="A543" s="4" t="s">
        <v>1508</v>
      </c>
      <c r="B543" s="5" t="n">
        <v>11066000</v>
      </c>
    </row>
    <row r="544" spans="1:5">
      <c r="A544" s="4" t="s">
        <v>1511</v>
      </c>
      <c r="B544" s="5" t="n">
        <v>-8887000</v>
      </c>
    </row>
    <row r="545" spans="1:5">
      <c r="A545" s="4" t="s">
        <v>1559</v>
      </c>
    </row>
    <row r="546" spans="1:5">
      <c r="A546" s="3" t="s">
        <v>1506</v>
      </c>
    </row>
    <row r="547" spans="1:5">
      <c r="A547" s="4" t="s">
        <v>1507</v>
      </c>
      <c r="B547" s="5" t="n">
        <v>0</v>
      </c>
    </row>
    <row r="548" spans="1:5">
      <c r="A548" s="4" t="s">
        <v>744</v>
      </c>
      <c r="B548" s="5" t="n">
        <v>0</v>
      </c>
    </row>
    <row r="549" spans="1:5">
      <c r="A549" s="4" t="s">
        <v>1508</v>
      </c>
      <c r="B549" s="5" t="n">
        <v>34727000</v>
      </c>
    </row>
    <row r="550" spans="1:5">
      <c r="A550" s="3" t="s">
        <v>1509</v>
      </c>
    </row>
    <row r="551" spans="1:5">
      <c r="A551" s="4" t="s">
        <v>744</v>
      </c>
      <c r="B551" s="5" t="n">
        <v>3959000</v>
      </c>
    </row>
    <row r="552" spans="1:5">
      <c r="A552" s="4" t="s">
        <v>1508</v>
      </c>
      <c r="B552" s="5" t="n">
        <v>24296000</v>
      </c>
    </row>
    <row r="553" spans="1:5">
      <c r="A553" s="3" t="s">
        <v>1510</v>
      </c>
    </row>
    <row r="554" spans="1:5">
      <c r="A554" s="4" t="s">
        <v>744</v>
      </c>
      <c r="B554" s="5" t="n">
        <v>3959000</v>
      </c>
    </row>
    <row r="555" spans="1:5">
      <c r="A555" s="4" t="s">
        <v>1508</v>
      </c>
      <c r="B555" s="5" t="n">
        <v>59023000</v>
      </c>
    </row>
    <row r="556" spans="1:5">
      <c r="A556" s="4" t="s">
        <v>1511</v>
      </c>
      <c r="B556" s="5" t="n">
        <v>-45521000</v>
      </c>
    </row>
    <row r="557" spans="1:5">
      <c r="A557" s="4" t="s">
        <v>1560</v>
      </c>
    </row>
    <row r="558" spans="1:5">
      <c r="A558" s="3" t="s">
        <v>1506</v>
      </c>
    </row>
    <row r="559" spans="1:5">
      <c r="A559" s="4" t="s">
        <v>1507</v>
      </c>
      <c r="B559" s="5" t="n">
        <v>0</v>
      </c>
    </row>
    <row r="560" spans="1:5">
      <c r="A560" s="4" t="s">
        <v>744</v>
      </c>
      <c r="B560" s="5" t="n">
        <v>19333000</v>
      </c>
    </row>
    <row r="561" spans="1:5">
      <c r="A561" s="4" t="s">
        <v>1508</v>
      </c>
      <c r="B561" s="5" t="n">
        <v>137630000</v>
      </c>
    </row>
    <row r="562" spans="1:5">
      <c r="A562" s="3" t="s">
        <v>1509</v>
      </c>
    </row>
    <row r="563" spans="1:5">
      <c r="A563" s="4" t="s">
        <v>744</v>
      </c>
      <c r="B563" s="5" t="n">
        <v>0</v>
      </c>
    </row>
    <row r="564" spans="1:5">
      <c r="A564" s="4" t="s">
        <v>1508</v>
      </c>
      <c r="B564" s="5" t="n">
        <v>29032000</v>
      </c>
    </row>
    <row r="565" spans="1:5">
      <c r="A565" s="3" t="s">
        <v>1510</v>
      </c>
    </row>
    <row r="566" spans="1:5">
      <c r="A566" s="4" t="s">
        <v>744</v>
      </c>
      <c r="B566" s="5" t="n">
        <v>19333000</v>
      </c>
    </row>
    <row r="567" spans="1:5">
      <c r="A567" s="4" t="s">
        <v>1508</v>
      </c>
      <c r="B567" s="5" t="n">
        <v>166662000</v>
      </c>
    </row>
    <row r="568" spans="1:5">
      <c r="A568" s="4" t="s">
        <v>1511</v>
      </c>
      <c r="B568" s="5" t="n">
        <v>-68944000</v>
      </c>
    </row>
    <row r="569" spans="1:5">
      <c r="A569" s="4" t="s">
        <v>1561</v>
      </c>
    </row>
    <row r="570" spans="1:5">
      <c r="A570" s="3" t="s">
        <v>1506</v>
      </c>
    </row>
    <row r="571" spans="1:5">
      <c r="A571" s="4" t="s">
        <v>1507</v>
      </c>
      <c r="B571" s="5" t="n">
        <v>0</v>
      </c>
    </row>
    <row r="572" spans="1:5">
      <c r="A572" s="4" t="s">
        <v>744</v>
      </c>
      <c r="B572" s="5" t="n">
        <v>7800000</v>
      </c>
    </row>
    <row r="573" spans="1:5">
      <c r="A573" s="4" t="s">
        <v>1508</v>
      </c>
      <c r="B573" s="5" t="n">
        <v>33621000</v>
      </c>
    </row>
    <row r="574" spans="1:5">
      <c r="A574" s="3" t="s">
        <v>1509</v>
      </c>
    </row>
    <row r="575" spans="1:5">
      <c r="A575" s="4" t="s">
        <v>744</v>
      </c>
      <c r="B575" s="5" t="n">
        <v>0</v>
      </c>
    </row>
    <row r="576" spans="1:5">
      <c r="A576" s="4" t="s">
        <v>1508</v>
      </c>
      <c r="B576" s="5" t="n">
        <v>124000</v>
      </c>
    </row>
    <row r="577" spans="1:5">
      <c r="A577" s="3" t="s">
        <v>1510</v>
      </c>
    </row>
    <row r="578" spans="1:5">
      <c r="A578" s="4" t="s">
        <v>744</v>
      </c>
      <c r="B578" s="5" t="n">
        <v>7800000</v>
      </c>
    </row>
    <row r="579" spans="1:5">
      <c r="A579" s="4" t="s">
        <v>1508</v>
      </c>
      <c r="B579" s="5" t="n">
        <v>33745000</v>
      </c>
    </row>
    <row r="580" spans="1:5">
      <c r="A580" s="4" t="s">
        <v>1511</v>
      </c>
      <c r="B580" s="5" t="n">
        <v>-2544000</v>
      </c>
    </row>
    <row r="581" spans="1:5">
      <c r="A581" s="4" t="s">
        <v>1562</v>
      </c>
    </row>
    <row r="582" spans="1:5">
      <c r="A582" s="3" t="s">
        <v>1506</v>
      </c>
    </row>
    <row r="583" spans="1:5">
      <c r="A583" s="4" t="s">
        <v>1507</v>
      </c>
      <c r="B583" s="5" t="n">
        <v>0</v>
      </c>
    </row>
    <row r="584" spans="1:5">
      <c r="A584" s="4" t="s">
        <v>744</v>
      </c>
      <c r="B584" s="5" t="n">
        <v>18920000</v>
      </c>
    </row>
    <row r="585" spans="1:5">
      <c r="A585" s="4" t="s">
        <v>1508</v>
      </c>
      <c r="B585" s="5" t="n">
        <v>127194000</v>
      </c>
    </row>
    <row r="586" spans="1:5">
      <c r="A586" s="3" t="s">
        <v>1509</v>
      </c>
    </row>
    <row r="587" spans="1:5">
      <c r="A587" s="4" t="s">
        <v>744</v>
      </c>
      <c r="B587" s="5" t="n">
        <v>0</v>
      </c>
    </row>
    <row r="588" spans="1:5">
      <c r="A588" s="4" t="s">
        <v>1508</v>
      </c>
      <c r="B588" s="5" t="n">
        <v>31502000</v>
      </c>
    </row>
    <row r="589" spans="1:5">
      <c r="A589" s="3" t="s">
        <v>1510</v>
      </c>
    </row>
    <row r="590" spans="1:5">
      <c r="A590" s="4" t="s">
        <v>744</v>
      </c>
      <c r="B590" s="5" t="n">
        <v>18920000</v>
      </c>
    </row>
    <row r="591" spans="1:5">
      <c r="A591" s="4" t="s">
        <v>1508</v>
      </c>
      <c r="B591" s="5" t="n">
        <v>158696000</v>
      </c>
    </row>
    <row r="592" spans="1:5">
      <c r="A592" s="4" t="s">
        <v>1511</v>
      </c>
      <c r="B592" s="5" t="n">
        <v>-11253000</v>
      </c>
    </row>
    <row r="593" spans="1:5">
      <c r="A593" s="4" t="s">
        <v>1563</v>
      </c>
    </row>
    <row r="594" spans="1:5">
      <c r="A594" s="3" t="s">
        <v>1506</v>
      </c>
    </row>
    <row r="595" spans="1:5">
      <c r="A595" s="4" t="s">
        <v>1507</v>
      </c>
      <c r="B595" s="5" t="n">
        <v>0</v>
      </c>
    </row>
    <row r="596" spans="1:5">
      <c r="A596" s="4" t="s">
        <v>744</v>
      </c>
      <c r="B596" s="5" t="n">
        <v>0</v>
      </c>
    </row>
    <row r="597" spans="1:5">
      <c r="A597" s="4" t="s">
        <v>1508</v>
      </c>
      <c r="B597" s="5" t="n">
        <v>0</v>
      </c>
    </row>
    <row r="598" spans="1:5">
      <c r="A598" s="3" t="s">
        <v>1509</v>
      </c>
    </row>
    <row r="599" spans="1:5">
      <c r="A599" s="4" t="s">
        <v>744</v>
      </c>
      <c r="B599" s="5" t="n">
        <v>0</v>
      </c>
    </row>
    <row r="600" spans="1:5">
      <c r="A600" s="4" t="s">
        <v>1508</v>
      </c>
      <c r="B600" s="5" t="n">
        <v>25776000</v>
      </c>
    </row>
    <row r="601" spans="1:5">
      <c r="A601" s="3" t="s">
        <v>1510</v>
      </c>
    </row>
    <row r="602" spans="1:5">
      <c r="A602" s="4" t="s">
        <v>744</v>
      </c>
      <c r="B602" s="5" t="n">
        <v>0</v>
      </c>
    </row>
    <row r="603" spans="1:5">
      <c r="A603" s="4" t="s">
        <v>1508</v>
      </c>
      <c r="B603" s="5" t="n">
        <v>25776000</v>
      </c>
    </row>
    <row r="604" spans="1:5">
      <c r="A604" s="4" t="s">
        <v>1511</v>
      </c>
      <c r="B604" s="5" t="n">
        <v>-11815000</v>
      </c>
    </row>
    <row r="605" spans="1:5">
      <c r="A605" s="4" t="s">
        <v>1564</v>
      </c>
    </row>
    <row r="606" spans="1:5">
      <c r="A606" s="3" t="s">
        <v>1506</v>
      </c>
    </row>
    <row r="607" spans="1:5">
      <c r="A607" s="4" t="s">
        <v>1507</v>
      </c>
      <c r="B607" s="5" t="n">
        <v>0</v>
      </c>
    </row>
    <row r="608" spans="1:5">
      <c r="A608" s="4" t="s">
        <v>744</v>
      </c>
      <c r="B608" s="5" t="n">
        <v>0</v>
      </c>
    </row>
    <row r="609" spans="1:5">
      <c r="A609" s="4" t="s">
        <v>1508</v>
      </c>
      <c r="B609" s="5" t="n">
        <v>0</v>
      </c>
    </row>
    <row r="610" spans="1:5">
      <c r="A610" s="3" t="s">
        <v>1509</v>
      </c>
    </row>
    <row r="611" spans="1:5">
      <c r="A611" s="4" t="s">
        <v>744</v>
      </c>
      <c r="B611" s="5" t="n">
        <v>0</v>
      </c>
    </row>
    <row r="612" spans="1:5">
      <c r="A612" s="4" t="s">
        <v>1508</v>
      </c>
      <c r="B612" s="5" t="n">
        <v>31148000</v>
      </c>
    </row>
    <row r="613" spans="1:5">
      <c r="A613" s="3" t="s">
        <v>1510</v>
      </c>
    </row>
    <row r="614" spans="1:5">
      <c r="A614" s="4" t="s">
        <v>744</v>
      </c>
      <c r="B614" s="5" t="n">
        <v>0</v>
      </c>
    </row>
    <row r="615" spans="1:5">
      <c r="A615" s="4" t="s">
        <v>1508</v>
      </c>
      <c r="B615" s="5" t="n">
        <v>31148000</v>
      </c>
    </row>
    <row r="616" spans="1:5">
      <c r="A616" s="4" t="s">
        <v>1511</v>
      </c>
      <c r="B616" s="5" t="n">
        <v>-10329000</v>
      </c>
    </row>
    <row r="617" spans="1:5">
      <c r="A617" s="4" t="s">
        <v>1565</v>
      </c>
    </row>
    <row r="618" spans="1:5">
      <c r="A618" s="3" t="s">
        <v>1506</v>
      </c>
    </row>
    <row r="619" spans="1:5">
      <c r="A619" s="4" t="s">
        <v>1507</v>
      </c>
      <c r="B619" s="5" t="n">
        <v>0</v>
      </c>
    </row>
    <row r="620" spans="1:5">
      <c r="A620" s="4" t="s">
        <v>744</v>
      </c>
      <c r="B620" s="5" t="n">
        <v>4750000</v>
      </c>
    </row>
    <row r="621" spans="1:5">
      <c r="A621" s="4" t="s">
        <v>1508</v>
      </c>
      <c r="B621" s="5" t="n">
        <v>23017000</v>
      </c>
    </row>
    <row r="622" spans="1:5">
      <c r="A622" s="3" t="s">
        <v>1509</v>
      </c>
    </row>
    <row r="623" spans="1:5">
      <c r="A623" s="4" t="s">
        <v>744</v>
      </c>
      <c r="B623" s="5" t="n">
        <v>0</v>
      </c>
    </row>
    <row r="624" spans="1:5">
      <c r="A624" s="4" t="s">
        <v>1508</v>
      </c>
      <c r="B624" s="5" t="n">
        <v>1538000</v>
      </c>
    </row>
    <row r="625" spans="1:5">
      <c r="A625" s="3" t="s">
        <v>1510</v>
      </c>
    </row>
    <row r="626" spans="1:5">
      <c r="A626" s="4" t="s">
        <v>744</v>
      </c>
      <c r="B626" s="5" t="n">
        <v>4750000</v>
      </c>
    </row>
    <row r="627" spans="1:5">
      <c r="A627" s="4" t="s">
        <v>1508</v>
      </c>
      <c r="B627" s="5" t="n">
        <v>24555000</v>
      </c>
    </row>
    <row r="628" spans="1:5">
      <c r="A628" s="4" t="s">
        <v>1511</v>
      </c>
      <c r="B628" s="5" t="n">
        <v>-2231000</v>
      </c>
    </row>
    <row r="629" spans="1:5">
      <c r="A629" s="4" t="s">
        <v>1566</v>
      </c>
    </row>
    <row r="630" spans="1:5">
      <c r="A630" s="3" t="s">
        <v>1506</v>
      </c>
    </row>
    <row r="631" spans="1:5">
      <c r="A631" s="4" t="s">
        <v>1507</v>
      </c>
      <c r="B631" s="5" t="n">
        <v>0</v>
      </c>
    </row>
    <row r="632" spans="1:5">
      <c r="A632" s="4" t="s">
        <v>744</v>
      </c>
      <c r="B632" s="5" t="n">
        <v>0</v>
      </c>
    </row>
    <row r="633" spans="1:5">
      <c r="A633" s="4" t="s">
        <v>1508</v>
      </c>
      <c r="B633" s="5" t="n">
        <v>0</v>
      </c>
    </row>
    <row r="634" spans="1:5">
      <c r="A634" s="3" t="s">
        <v>1509</v>
      </c>
    </row>
    <row r="635" spans="1:5">
      <c r="A635" s="4" t="s">
        <v>744</v>
      </c>
      <c r="B635" s="5" t="n">
        <v>0</v>
      </c>
    </row>
    <row r="636" spans="1:5">
      <c r="A636" s="4" t="s">
        <v>1508</v>
      </c>
      <c r="B636" s="5" t="n">
        <v>80528000</v>
      </c>
    </row>
    <row r="637" spans="1:5">
      <c r="A637" s="3" t="s">
        <v>1510</v>
      </c>
    </row>
    <row r="638" spans="1:5">
      <c r="A638" s="4" t="s">
        <v>744</v>
      </c>
      <c r="B638" s="5" t="n">
        <v>0</v>
      </c>
    </row>
    <row r="639" spans="1:5">
      <c r="A639" s="4" t="s">
        <v>1508</v>
      </c>
      <c r="B639" s="5" t="n">
        <v>80528000</v>
      </c>
    </row>
    <row r="640" spans="1:5">
      <c r="A640" s="4" t="s">
        <v>1511</v>
      </c>
      <c r="B640" s="5" t="n">
        <v>-45712000</v>
      </c>
    </row>
    <row r="641" spans="1:5">
      <c r="A641" s="4" t="s">
        <v>1567</v>
      </c>
    </row>
    <row r="642" spans="1:5">
      <c r="A642" s="3" t="s">
        <v>1506</v>
      </c>
    </row>
    <row r="643" spans="1:5">
      <c r="A643" s="4" t="s">
        <v>1507</v>
      </c>
      <c r="B643" s="5" t="n">
        <v>0</v>
      </c>
    </row>
    <row r="644" spans="1:5">
      <c r="A644" s="4" t="s">
        <v>744</v>
      </c>
      <c r="B644" s="5" t="n">
        <v>0</v>
      </c>
    </row>
    <row r="645" spans="1:5">
      <c r="A645" s="4" t="s">
        <v>1508</v>
      </c>
      <c r="B645" s="5" t="n">
        <v>0</v>
      </c>
    </row>
    <row r="646" spans="1:5">
      <c r="A646" s="3" t="s">
        <v>1509</v>
      </c>
    </row>
    <row r="647" spans="1:5">
      <c r="A647" s="4" t="s">
        <v>744</v>
      </c>
      <c r="B647" s="5" t="n">
        <v>17859000</v>
      </c>
    </row>
    <row r="648" spans="1:5">
      <c r="A648" s="4" t="s">
        <v>1508</v>
      </c>
      <c r="B648" s="5" t="n">
        <v>199508000</v>
      </c>
    </row>
    <row r="649" spans="1:5">
      <c r="A649" s="3" t="s">
        <v>1510</v>
      </c>
    </row>
    <row r="650" spans="1:5">
      <c r="A650" s="4" t="s">
        <v>744</v>
      </c>
      <c r="B650" s="5" t="n">
        <v>17859000</v>
      </c>
    </row>
    <row r="651" spans="1:5">
      <c r="A651" s="4" t="s">
        <v>1508</v>
      </c>
      <c r="B651" s="5" t="n">
        <v>199508000</v>
      </c>
    </row>
    <row r="652" spans="1:5">
      <c r="A652" s="4" t="s">
        <v>1511</v>
      </c>
      <c r="B652" s="5" t="n">
        <v>-125823000</v>
      </c>
    </row>
    <row r="653" spans="1:5">
      <c r="A653" s="4" t="s">
        <v>1568</v>
      </c>
    </row>
    <row r="654" spans="1:5">
      <c r="A654" s="3" t="s">
        <v>1506</v>
      </c>
    </row>
    <row r="655" spans="1:5">
      <c r="A655" s="4" t="s">
        <v>1507</v>
      </c>
      <c r="B655" s="5" t="n">
        <v>0</v>
      </c>
    </row>
    <row r="656" spans="1:5">
      <c r="A656" s="4" t="s">
        <v>744</v>
      </c>
      <c r="B656" s="5" t="n">
        <v>0</v>
      </c>
    </row>
    <row r="657" spans="1:5">
      <c r="A657" s="4" t="s">
        <v>1508</v>
      </c>
      <c r="B657" s="5" t="n">
        <v>0</v>
      </c>
    </row>
    <row r="658" spans="1:5">
      <c r="A658" s="3" t="s">
        <v>1509</v>
      </c>
    </row>
    <row r="659" spans="1:5">
      <c r="A659" s="4" t="s">
        <v>744</v>
      </c>
      <c r="B659" s="5" t="n">
        <v>0</v>
      </c>
    </row>
    <row r="660" spans="1:5">
      <c r="A660" s="4" t="s">
        <v>1508</v>
      </c>
      <c r="B660" s="5" t="n">
        <v>338384000</v>
      </c>
    </row>
    <row r="661" spans="1:5">
      <c r="A661" s="3" t="s">
        <v>1510</v>
      </c>
    </row>
    <row r="662" spans="1:5">
      <c r="A662" s="4" t="s">
        <v>744</v>
      </c>
      <c r="B662" s="5" t="n">
        <v>0</v>
      </c>
    </row>
    <row r="663" spans="1:5">
      <c r="A663" s="4" t="s">
        <v>1508</v>
      </c>
      <c r="B663" s="5" t="n">
        <v>338384000</v>
      </c>
    </row>
    <row r="664" spans="1:5">
      <c r="A664" s="4" t="s">
        <v>1511</v>
      </c>
      <c r="B664" s="5" t="n">
        <v>-167338000</v>
      </c>
    </row>
    <row r="665" spans="1:5">
      <c r="A665" s="4" t="s">
        <v>1569</v>
      </c>
    </row>
    <row r="666" spans="1:5">
      <c r="A666" s="3" t="s">
        <v>1506</v>
      </c>
    </row>
    <row r="667" spans="1:5">
      <c r="A667" s="4" t="s">
        <v>1507</v>
      </c>
      <c r="B667" s="5" t="n">
        <v>0</v>
      </c>
    </row>
    <row r="668" spans="1:5">
      <c r="A668" s="4" t="s">
        <v>744</v>
      </c>
      <c r="B668" s="5" t="n">
        <v>0</v>
      </c>
    </row>
    <row r="669" spans="1:5">
      <c r="A669" s="4" t="s">
        <v>1508</v>
      </c>
      <c r="B669" s="5" t="n">
        <v>0</v>
      </c>
    </row>
    <row r="670" spans="1:5">
      <c r="A670" s="3" t="s">
        <v>1509</v>
      </c>
    </row>
    <row r="671" spans="1:5">
      <c r="A671" s="4" t="s">
        <v>744</v>
      </c>
      <c r="B671" s="5" t="n">
        <v>0</v>
      </c>
    </row>
    <row r="672" spans="1:5">
      <c r="A672" s="4" t="s">
        <v>1508</v>
      </c>
      <c r="B672" s="5" t="n">
        <v>254899000</v>
      </c>
    </row>
    <row r="673" spans="1:5">
      <c r="A673" s="3" t="s">
        <v>1510</v>
      </c>
    </row>
    <row r="674" spans="1:5">
      <c r="A674" s="4" t="s">
        <v>744</v>
      </c>
      <c r="B674" s="5" t="n">
        <v>0</v>
      </c>
    </row>
    <row r="675" spans="1:5">
      <c r="A675" s="4" t="s">
        <v>1508</v>
      </c>
      <c r="B675" s="5" t="n">
        <v>254899000</v>
      </c>
    </row>
    <row r="676" spans="1:5">
      <c r="A676" s="4" t="s">
        <v>1511</v>
      </c>
      <c r="B676" s="5" t="n">
        <v>-50791000</v>
      </c>
    </row>
    <row r="677" spans="1:5">
      <c r="A677" s="4" t="s">
        <v>1570</v>
      </c>
    </row>
    <row r="678" spans="1:5">
      <c r="A678" s="3" t="s">
        <v>1506</v>
      </c>
    </row>
    <row r="679" spans="1:5">
      <c r="A679" s="4" t="s">
        <v>1507</v>
      </c>
      <c r="B679" s="5" t="n">
        <v>0</v>
      </c>
    </row>
    <row r="680" spans="1:5">
      <c r="A680" s="4" t="s">
        <v>744</v>
      </c>
      <c r="B680" s="5" t="n">
        <v>0</v>
      </c>
    </row>
    <row r="681" spans="1:5">
      <c r="A681" s="4" t="s">
        <v>1508</v>
      </c>
      <c r="B681" s="5" t="n">
        <v>0</v>
      </c>
    </row>
    <row r="682" spans="1:5">
      <c r="A682" s="3" t="s">
        <v>1509</v>
      </c>
    </row>
    <row r="683" spans="1:5">
      <c r="A683" s="4" t="s">
        <v>744</v>
      </c>
      <c r="B683" s="5" t="n">
        <v>0</v>
      </c>
    </row>
    <row r="684" spans="1:5">
      <c r="A684" s="4" t="s">
        <v>1508</v>
      </c>
      <c r="B684" s="5" t="n">
        <v>73350000</v>
      </c>
    </row>
    <row r="685" spans="1:5">
      <c r="A685" s="3" t="s">
        <v>1510</v>
      </c>
    </row>
    <row r="686" spans="1:5">
      <c r="A686" s="4" t="s">
        <v>744</v>
      </c>
      <c r="B686" s="5" t="n">
        <v>0</v>
      </c>
    </row>
    <row r="687" spans="1:5">
      <c r="A687" s="4" t="s">
        <v>1508</v>
      </c>
      <c r="B687" s="5" t="n">
        <v>73350000</v>
      </c>
    </row>
    <row r="688" spans="1:5">
      <c r="A688" s="4" t="s">
        <v>1511</v>
      </c>
      <c r="B688" s="5" t="n">
        <v>-8658000</v>
      </c>
    </row>
    <row r="689" spans="1:5">
      <c r="A689" s="4" t="s">
        <v>1571</v>
      </c>
    </row>
    <row r="690" spans="1:5">
      <c r="A690" s="3" t="s">
        <v>1506</v>
      </c>
    </row>
    <row r="691" spans="1:5">
      <c r="A691" s="4" t="s">
        <v>1507</v>
      </c>
      <c r="B691" s="5" t="n">
        <v>0</v>
      </c>
    </row>
    <row r="692" spans="1:5">
      <c r="A692" s="4" t="s">
        <v>744</v>
      </c>
      <c r="B692" s="5" t="n">
        <v>0</v>
      </c>
    </row>
    <row r="693" spans="1:5">
      <c r="A693" s="4" t="s">
        <v>1508</v>
      </c>
      <c r="B693" s="5" t="n">
        <v>24660000</v>
      </c>
    </row>
    <row r="694" spans="1:5">
      <c r="A694" s="3" t="s">
        <v>1509</v>
      </c>
    </row>
    <row r="695" spans="1:5">
      <c r="A695" s="4" t="s">
        <v>744</v>
      </c>
      <c r="B695" s="5" t="n">
        <v>0</v>
      </c>
    </row>
    <row r="696" spans="1:5">
      <c r="A696" s="4" t="s">
        <v>1508</v>
      </c>
      <c r="B696" s="5" t="n">
        <v>146688000</v>
      </c>
    </row>
    <row r="697" spans="1:5">
      <c r="A697" s="3" t="s">
        <v>1510</v>
      </c>
    </row>
    <row r="698" spans="1:5">
      <c r="A698" s="4" t="s">
        <v>744</v>
      </c>
      <c r="B698" s="5" t="n">
        <v>0</v>
      </c>
    </row>
    <row r="699" spans="1:5">
      <c r="A699" s="4" t="s">
        <v>1508</v>
      </c>
      <c r="B699" s="5" t="n">
        <v>171348000</v>
      </c>
    </row>
    <row r="700" spans="1:5">
      <c r="A700" s="4" t="s">
        <v>1511</v>
      </c>
      <c r="B700" s="5" t="n">
        <v>-101925000</v>
      </c>
    </row>
    <row r="701" spans="1:5">
      <c r="A701" s="4" t="s">
        <v>1572</v>
      </c>
    </row>
    <row r="702" spans="1:5">
      <c r="A702" s="3" t="s">
        <v>1506</v>
      </c>
    </row>
    <row r="703" spans="1:5">
      <c r="A703" s="4" t="s">
        <v>1507</v>
      </c>
      <c r="B703" s="5" t="n">
        <v>0</v>
      </c>
    </row>
    <row r="704" spans="1:5">
      <c r="A704" s="4" t="s">
        <v>744</v>
      </c>
      <c r="B704" s="5" t="n">
        <v>0</v>
      </c>
    </row>
    <row r="705" spans="1:5">
      <c r="A705" s="4" t="s">
        <v>1508</v>
      </c>
      <c r="B705" s="5" t="n">
        <v>0</v>
      </c>
    </row>
    <row r="706" spans="1:5">
      <c r="A706" s="3" t="s">
        <v>1509</v>
      </c>
    </row>
    <row r="707" spans="1:5">
      <c r="A707" s="4" t="s">
        <v>744</v>
      </c>
      <c r="B707" s="5" t="n">
        <v>0</v>
      </c>
    </row>
    <row r="708" spans="1:5">
      <c r="A708" s="4" t="s">
        <v>1508</v>
      </c>
      <c r="B708" s="5" t="n">
        <v>12188000</v>
      </c>
    </row>
    <row r="709" spans="1:5">
      <c r="A709" s="3" t="s">
        <v>1510</v>
      </c>
    </row>
    <row r="710" spans="1:5">
      <c r="A710" s="4" t="s">
        <v>744</v>
      </c>
      <c r="B710" s="5" t="n">
        <v>0</v>
      </c>
    </row>
    <row r="711" spans="1:5">
      <c r="A711" s="4" t="s">
        <v>1508</v>
      </c>
      <c r="B711" s="5" t="n">
        <v>12188000</v>
      </c>
    </row>
    <row r="712" spans="1:5">
      <c r="A712" s="4" t="s">
        <v>1511</v>
      </c>
      <c r="B712" s="5" t="n">
        <v>-7195000</v>
      </c>
    </row>
    <row r="713" spans="1:5">
      <c r="A713" s="4" t="s">
        <v>1573</v>
      </c>
    </row>
    <row r="714" spans="1:5">
      <c r="A714" s="3" t="s">
        <v>1506</v>
      </c>
    </row>
    <row r="715" spans="1:5">
      <c r="A715" s="4" t="s">
        <v>1507</v>
      </c>
      <c r="B715" s="5" t="n">
        <v>0</v>
      </c>
    </row>
    <row r="716" spans="1:5">
      <c r="A716" s="4" t="s">
        <v>744</v>
      </c>
      <c r="B716" s="5" t="n">
        <v>0</v>
      </c>
    </row>
    <row r="717" spans="1:5">
      <c r="A717" s="4" t="s">
        <v>1508</v>
      </c>
      <c r="B717" s="5" t="n">
        <v>0</v>
      </c>
    </row>
    <row r="718" spans="1:5">
      <c r="A718" s="3" t="s">
        <v>1509</v>
      </c>
    </row>
    <row r="719" spans="1:5">
      <c r="A719" s="4" t="s">
        <v>744</v>
      </c>
      <c r="B719" s="5" t="n">
        <v>0</v>
      </c>
    </row>
    <row r="720" spans="1:5">
      <c r="A720" s="4" t="s">
        <v>1508</v>
      </c>
      <c r="B720" s="5" t="n">
        <v>54514000</v>
      </c>
    </row>
    <row r="721" spans="1:5">
      <c r="A721" s="3" t="s">
        <v>1510</v>
      </c>
    </row>
    <row r="722" spans="1:5">
      <c r="A722" s="4" t="s">
        <v>744</v>
      </c>
      <c r="B722" s="5" t="n">
        <v>0</v>
      </c>
    </row>
    <row r="723" spans="1:5">
      <c r="A723" s="4" t="s">
        <v>1508</v>
      </c>
      <c r="B723" s="5" t="n">
        <v>54514000</v>
      </c>
    </row>
    <row r="724" spans="1:5">
      <c r="A724" s="4" t="s">
        <v>1511</v>
      </c>
      <c r="B724" s="5" t="n">
        <v>-31583000</v>
      </c>
    </row>
    <row r="725" spans="1:5">
      <c r="A725" s="4" t="s">
        <v>1574</v>
      </c>
    </row>
    <row r="726" spans="1:5">
      <c r="A726" s="3" t="s">
        <v>1506</v>
      </c>
    </row>
    <row r="727" spans="1:5">
      <c r="A727" s="4" t="s">
        <v>1507</v>
      </c>
      <c r="B727" s="5" t="n">
        <v>0</v>
      </c>
    </row>
    <row r="728" spans="1:5">
      <c r="A728" s="4" t="s">
        <v>744</v>
      </c>
      <c r="B728" s="5" t="n">
        <v>2050000</v>
      </c>
    </row>
    <row r="729" spans="1:5">
      <c r="A729" s="4" t="s">
        <v>1508</v>
      </c>
      <c r="B729" s="5" t="n">
        <v>58717000</v>
      </c>
    </row>
    <row r="730" spans="1:5">
      <c r="A730" s="3" t="s">
        <v>1509</v>
      </c>
    </row>
    <row r="731" spans="1:5">
      <c r="A731" s="4" t="s">
        <v>744</v>
      </c>
      <c r="B731" s="5" t="n">
        <v>0</v>
      </c>
    </row>
    <row r="732" spans="1:5">
      <c r="A732" s="4" t="s">
        <v>1508</v>
      </c>
      <c r="B732" s="5" t="n">
        <v>3086000</v>
      </c>
    </row>
    <row r="733" spans="1:5">
      <c r="A733" s="3" t="s">
        <v>1510</v>
      </c>
    </row>
    <row r="734" spans="1:5">
      <c r="A734" s="4" t="s">
        <v>744</v>
      </c>
      <c r="B734" s="5" t="n">
        <v>2050000</v>
      </c>
    </row>
    <row r="735" spans="1:5">
      <c r="A735" s="4" t="s">
        <v>1508</v>
      </c>
      <c r="B735" s="5" t="n">
        <v>61803000</v>
      </c>
    </row>
    <row r="736" spans="1:5">
      <c r="A736" s="4" t="s">
        <v>1511</v>
      </c>
      <c r="B736" s="5" t="n">
        <v>-4707000</v>
      </c>
    </row>
    <row r="737" spans="1:5">
      <c r="A737" s="4" t="s">
        <v>1575</v>
      </c>
    </row>
    <row r="738" spans="1:5">
      <c r="A738" s="3" t="s">
        <v>1506</v>
      </c>
    </row>
    <row r="739" spans="1:5">
      <c r="A739" s="4" t="s">
        <v>1507</v>
      </c>
      <c r="B739" s="5" t="n">
        <v>0</v>
      </c>
    </row>
    <row r="740" spans="1:5">
      <c r="A740" s="4" t="s">
        <v>744</v>
      </c>
      <c r="B740" s="5" t="n">
        <v>3460000</v>
      </c>
    </row>
    <row r="741" spans="1:5">
      <c r="A741" s="4" t="s">
        <v>1508</v>
      </c>
      <c r="B741" s="5" t="n">
        <v>10380000</v>
      </c>
    </row>
    <row r="742" spans="1:5">
      <c r="A742" s="3" t="s">
        <v>1509</v>
      </c>
    </row>
    <row r="743" spans="1:5">
      <c r="A743" s="4" t="s">
        <v>744</v>
      </c>
      <c r="B743" s="5" t="n">
        <v>0</v>
      </c>
    </row>
    <row r="744" spans="1:5">
      <c r="A744" s="4" t="s">
        <v>1508</v>
      </c>
      <c r="B744" s="5" t="n">
        <v>1571000</v>
      </c>
    </row>
    <row r="745" spans="1:5">
      <c r="A745" s="3" t="s">
        <v>1510</v>
      </c>
    </row>
    <row r="746" spans="1:5">
      <c r="A746" s="4" t="s">
        <v>744</v>
      </c>
      <c r="B746" s="5" t="n">
        <v>3460000</v>
      </c>
    </row>
    <row r="747" spans="1:5">
      <c r="A747" s="4" t="s">
        <v>1508</v>
      </c>
      <c r="B747" s="5" t="n">
        <v>11951000</v>
      </c>
    </row>
    <row r="748" spans="1:5">
      <c r="A748" s="4" t="s">
        <v>1511</v>
      </c>
      <c r="B748" s="5" t="n">
        <v>-942000</v>
      </c>
    </row>
    <row r="749" spans="1:5">
      <c r="A749" s="4" t="s">
        <v>1576</v>
      </c>
    </row>
    <row r="750" spans="1:5">
      <c r="A750" s="3" t="s">
        <v>1506</v>
      </c>
    </row>
    <row r="751" spans="1:5">
      <c r="A751" s="4" t="s">
        <v>1507</v>
      </c>
      <c r="B751" s="5" t="n">
        <v>0</v>
      </c>
    </row>
    <row r="752" spans="1:5">
      <c r="A752" s="4" t="s">
        <v>744</v>
      </c>
      <c r="B752" s="5" t="n">
        <v>0</v>
      </c>
    </row>
    <row r="753" spans="1:5">
      <c r="A753" s="4" t="s">
        <v>1508</v>
      </c>
      <c r="B753" s="5" t="n">
        <v>31603000</v>
      </c>
    </row>
    <row r="754" spans="1:5">
      <c r="A754" s="3" t="s">
        <v>1509</v>
      </c>
    </row>
    <row r="755" spans="1:5">
      <c r="A755" s="4" t="s">
        <v>744</v>
      </c>
      <c r="B755" s="5" t="n">
        <v>0</v>
      </c>
    </row>
    <row r="756" spans="1:5">
      <c r="A756" s="4" t="s">
        <v>1508</v>
      </c>
      <c r="B756" s="5" t="n">
        <v>1527000</v>
      </c>
    </row>
    <row r="757" spans="1:5">
      <c r="A757" s="3" t="s">
        <v>1510</v>
      </c>
    </row>
    <row r="758" spans="1:5">
      <c r="A758" s="4" t="s">
        <v>744</v>
      </c>
      <c r="B758" s="5" t="n">
        <v>0</v>
      </c>
    </row>
    <row r="759" spans="1:5">
      <c r="A759" s="4" t="s">
        <v>1508</v>
      </c>
      <c r="B759" s="5" t="n">
        <v>33130000</v>
      </c>
    </row>
    <row r="760" spans="1:5">
      <c r="A760" s="4" t="s">
        <v>1511</v>
      </c>
      <c r="B760" s="5" t="n">
        <v>-2829000</v>
      </c>
    </row>
    <row r="761" spans="1:5">
      <c r="A761" s="4" t="s">
        <v>1577</v>
      </c>
    </row>
    <row r="762" spans="1:5">
      <c r="A762" s="3" t="s">
        <v>1506</v>
      </c>
    </row>
    <row r="763" spans="1:5">
      <c r="A763" s="4" t="s">
        <v>1507</v>
      </c>
      <c r="B763" s="5" t="n">
        <v>0</v>
      </c>
    </row>
    <row r="764" spans="1:5">
      <c r="A764" s="4" t="s">
        <v>744</v>
      </c>
      <c r="B764" s="5" t="n">
        <v>0</v>
      </c>
    </row>
    <row r="765" spans="1:5">
      <c r="A765" s="4" t="s">
        <v>1508</v>
      </c>
      <c r="B765" s="5" t="n">
        <v>0</v>
      </c>
    </row>
    <row r="766" spans="1:5">
      <c r="A766" s="3" t="s">
        <v>1509</v>
      </c>
    </row>
    <row r="767" spans="1:5">
      <c r="A767" s="4" t="s">
        <v>744</v>
      </c>
      <c r="B767" s="5" t="n">
        <v>0</v>
      </c>
    </row>
    <row r="768" spans="1:5">
      <c r="A768" s="4" t="s">
        <v>1508</v>
      </c>
      <c r="B768" s="5" t="n">
        <v>43862000</v>
      </c>
    </row>
    <row r="769" spans="1:5">
      <c r="A769" s="3" t="s">
        <v>1510</v>
      </c>
    </row>
    <row r="770" spans="1:5">
      <c r="A770" s="4" t="s">
        <v>744</v>
      </c>
      <c r="B770" s="5" t="n">
        <v>0</v>
      </c>
    </row>
    <row r="771" spans="1:5">
      <c r="A771" s="4" t="s">
        <v>1508</v>
      </c>
      <c r="B771" s="5" t="n">
        <v>43862000</v>
      </c>
    </row>
    <row r="772" spans="1:5">
      <c r="A772" s="4" t="s">
        <v>1511</v>
      </c>
      <c r="B772" s="5" t="n">
        <v>-12765000</v>
      </c>
    </row>
    <row r="773" spans="1:5">
      <c r="A773" s="4" t="s">
        <v>1578</v>
      </c>
    </row>
    <row r="774" spans="1:5">
      <c r="A774" s="3" t="s">
        <v>1506</v>
      </c>
    </row>
    <row r="775" spans="1:5">
      <c r="A775" s="4" t="s">
        <v>1507</v>
      </c>
      <c r="B775" s="5" t="n">
        <v>0</v>
      </c>
    </row>
    <row r="776" spans="1:5">
      <c r="A776" s="4" t="s">
        <v>744</v>
      </c>
      <c r="B776" s="5" t="n">
        <v>0</v>
      </c>
    </row>
    <row r="777" spans="1:5">
      <c r="A777" s="4" t="s">
        <v>1508</v>
      </c>
      <c r="B777" s="5" t="n">
        <v>0</v>
      </c>
    </row>
    <row r="778" spans="1:5">
      <c r="A778" s="3" t="s">
        <v>1509</v>
      </c>
    </row>
    <row r="779" spans="1:5">
      <c r="A779" s="4" t="s">
        <v>744</v>
      </c>
      <c r="B779" s="5" t="n">
        <v>0</v>
      </c>
    </row>
    <row r="780" spans="1:5">
      <c r="A780" s="4" t="s">
        <v>1508</v>
      </c>
      <c r="B780" s="5" t="n">
        <v>23297000</v>
      </c>
    </row>
    <row r="781" spans="1:5">
      <c r="A781" s="3" t="s">
        <v>1510</v>
      </c>
    </row>
    <row r="782" spans="1:5">
      <c r="A782" s="4" t="s">
        <v>744</v>
      </c>
      <c r="B782" s="5" t="n">
        <v>0</v>
      </c>
    </row>
    <row r="783" spans="1:5">
      <c r="A783" s="4" t="s">
        <v>1508</v>
      </c>
      <c r="B783" s="5" t="n">
        <v>23297000</v>
      </c>
    </row>
    <row r="784" spans="1:5">
      <c r="A784" s="4" t="s">
        <v>1511</v>
      </c>
      <c r="B784" s="5" t="n">
        <v>-16898000</v>
      </c>
    </row>
    <row r="785" spans="1:5">
      <c r="A785" s="4" t="s">
        <v>1579</v>
      </c>
    </row>
    <row r="786" spans="1:5">
      <c r="A786" s="3" t="s">
        <v>1506</v>
      </c>
    </row>
    <row r="787" spans="1:5">
      <c r="A787" s="4" t="s">
        <v>1507</v>
      </c>
      <c r="B787" s="5" t="n">
        <v>0</v>
      </c>
    </row>
    <row r="788" spans="1:5">
      <c r="A788" s="4" t="s">
        <v>744</v>
      </c>
      <c r="B788" s="5" t="n">
        <v>0</v>
      </c>
    </row>
    <row r="789" spans="1:5">
      <c r="A789" s="4" t="s">
        <v>1508</v>
      </c>
      <c r="B789" s="5" t="n">
        <v>2012000</v>
      </c>
    </row>
    <row r="790" spans="1:5">
      <c r="A790" s="3" t="s">
        <v>1509</v>
      </c>
    </row>
    <row r="791" spans="1:5">
      <c r="A791" s="4" t="s">
        <v>744</v>
      </c>
      <c r="B791" s="5" t="n">
        <v>1986000</v>
      </c>
    </row>
    <row r="792" spans="1:5">
      <c r="A792" s="4" t="s">
        <v>1508</v>
      </c>
      <c r="B792" s="5" t="n">
        <v>53635000</v>
      </c>
    </row>
    <row r="793" spans="1:5">
      <c r="A793" s="3" t="s">
        <v>1510</v>
      </c>
    </row>
    <row r="794" spans="1:5">
      <c r="A794" s="4" t="s">
        <v>744</v>
      </c>
      <c r="B794" s="5" t="n">
        <v>1986000</v>
      </c>
    </row>
    <row r="795" spans="1:5">
      <c r="A795" s="4" t="s">
        <v>1508</v>
      </c>
      <c r="B795" s="5" t="n">
        <v>55647000</v>
      </c>
    </row>
    <row r="796" spans="1:5">
      <c r="A796" s="4" t="s">
        <v>1511</v>
      </c>
      <c r="B796" s="5" t="n">
        <v>-13460000</v>
      </c>
    </row>
    <row r="797" spans="1:5">
      <c r="A797" s="4" t="s">
        <v>1580</v>
      </c>
    </row>
    <row r="798" spans="1:5">
      <c r="A798" s="3" t="s">
        <v>1506</v>
      </c>
    </row>
    <row r="799" spans="1:5">
      <c r="A799" s="4" t="s">
        <v>1507</v>
      </c>
      <c r="B799" s="5" t="n">
        <v>0</v>
      </c>
    </row>
    <row r="800" spans="1:5">
      <c r="A800" s="4" t="s">
        <v>744</v>
      </c>
      <c r="B800" s="5" t="n">
        <v>0</v>
      </c>
    </row>
    <row r="801" spans="1:5">
      <c r="A801" s="4" t="s">
        <v>1508</v>
      </c>
      <c r="B801" s="5" t="n">
        <v>0</v>
      </c>
    </row>
    <row r="802" spans="1:5">
      <c r="A802" s="3" t="s">
        <v>1509</v>
      </c>
    </row>
    <row r="803" spans="1:5">
      <c r="A803" s="4" t="s">
        <v>744</v>
      </c>
      <c r="B803" s="5" t="n">
        <v>0</v>
      </c>
    </row>
    <row r="804" spans="1:5">
      <c r="A804" s="4" t="s">
        <v>1508</v>
      </c>
      <c r="B804" s="5" t="n">
        <v>30282000</v>
      </c>
    </row>
    <row r="805" spans="1:5">
      <c r="A805" s="3" t="s">
        <v>1510</v>
      </c>
    </row>
    <row r="806" spans="1:5">
      <c r="A806" s="4" t="s">
        <v>744</v>
      </c>
      <c r="B806" s="5" t="n">
        <v>0</v>
      </c>
    </row>
    <row r="807" spans="1:5">
      <c r="A807" s="4" t="s">
        <v>1508</v>
      </c>
      <c r="B807" s="5" t="n">
        <v>30282000</v>
      </c>
    </row>
    <row r="808" spans="1:5">
      <c r="A808" s="4" t="s">
        <v>1511</v>
      </c>
      <c r="B808" s="5" t="n">
        <v>-23003000</v>
      </c>
    </row>
    <row r="809" spans="1:5">
      <c r="A809" s="4" t="s">
        <v>1581</v>
      </c>
    </row>
    <row r="810" spans="1:5">
      <c r="A810" s="3" t="s">
        <v>1506</v>
      </c>
    </row>
    <row r="811" spans="1:5">
      <c r="A811" s="4" t="s">
        <v>1507</v>
      </c>
      <c r="B811" s="5" t="n">
        <v>0</v>
      </c>
    </row>
    <row r="812" spans="1:5">
      <c r="A812" s="4" t="s">
        <v>744</v>
      </c>
      <c r="B812" s="5" t="n">
        <v>0</v>
      </c>
    </row>
    <row r="813" spans="1:5">
      <c r="A813" s="4" t="s">
        <v>1508</v>
      </c>
      <c r="B813" s="5" t="n">
        <v>1760000</v>
      </c>
    </row>
    <row r="814" spans="1:5">
      <c r="A814" s="3" t="s">
        <v>1509</v>
      </c>
    </row>
    <row r="815" spans="1:5">
      <c r="A815" s="4" t="s">
        <v>744</v>
      </c>
      <c r="B815" s="5" t="n">
        <v>0</v>
      </c>
    </row>
    <row r="816" spans="1:5">
      <c r="A816" s="4" t="s">
        <v>1508</v>
      </c>
      <c r="B816" s="5" t="n">
        <v>95706000</v>
      </c>
    </row>
    <row r="817" spans="1:5">
      <c r="A817" s="3" t="s">
        <v>1510</v>
      </c>
    </row>
    <row r="818" spans="1:5">
      <c r="A818" s="4" t="s">
        <v>744</v>
      </c>
      <c r="B818" s="5" t="n">
        <v>0</v>
      </c>
    </row>
    <row r="819" spans="1:5">
      <c r="A819" s="4" t="s">
        <v>1508</v>
      </c>
      <c r="B819" s="5" t="n">
        <v>97466000</v>
      </c>
    </row>
    <row r="820" spans="1:5">
      <c r="A820" s="4" t="s">
        <v>1511</v>
      </c>
      <c r="B820" s="5" t="n">
        <v>-28649000</v>
      </c>
    </row>
    <row r="821" spans="1:5">
      <c r="A821" s="4" t="s">
        <v>1582</v>
      </c>
    </row>
    <row r="822" spans="1:5">
      <c r="A822" s="3" t="s">
        <v>1506</v>
      </c>
    </row>
    <row r="823" spans="1:5">
      <c r="A823" s="4" t="s">
        <v>1507</v>
      </c>
      <c r="B823" s="5" t="n">
        <v>0</v>
      </c>
    </row>
    <row r="824" spans="1:5">
      <c r="A824" s="4" t="s">
        <v>744</v>
      </c>
      <c r="B824" s="5" t="n">
        <v>4000000</v>
      </c>
    </row>
    <row r="825" spans="1:5">
      <c r="A825" s="4" t="s">
        <v>1508</v>
      </c>
      <c r="B825" s="5" t="n">
        <v>12903000</v>
      </c>
    </row>
    <row r="826" spans="1:5">
      <c r="A826" s="3" t="s">
        <v>1509</v>
      </c>
    </row>
    <row r="827" spans="1:5">
      <c r="A827" s="4" t="s">
        <v>744</v>
      </c>
      <c r="B827" s="5" t="n">
        <v>0</v>
      </c>
    </row>
    <row r="828" spans="1:5">
      <c r="A828" s="4" t="s">
        <v>1508</v>
      </c>
      <c r="B828" s="5" t="n">
        <v>-112000</v>
      </c>
    </row>
    <row r="829" spans="1:5">
      <c r="A829" s="3" t="s">
        <v>1510</v>
      </c>
    </row>
    <row r="830" spans="1:5">
      <c r="A830" s="4" t="s">
        <v>744</v>
      </c>
      <c r="B830" s="5" t="n">
        <v>4000000</v>
      </c>
    </row>
    <row r="831" spans="1:5">
      <c r="A831" s="4" t="s">
        <v>1508</v>
      </c>
      <c r="B831" s="5" t="n">
        <v>12791000</v>
      </c>
    </row>
    <row r="832" spans="1:5">
      <c r="A832" s="4" t="s">
        <v>1511</v>
      </c>
      <c r="B832" s="5" t="n">
        <v>-1669000</v>
      </c>
    </row>
    <row r="833" spans="1:5">
      <c r="A833" s="4" t="s">
        <v>1583</v>
      </c>
    </row>
    <row r="834" spans="1:5">
      <c r="A834" s="3" t="s">
        <v>1506</v>
      </c>
    </row>
    <row r="835" spans="1:5">
      <c r="A835" s="4" t="s">
        <v>1507</v>
      </c>
      <c r="B835" s="5" t="n">
        <v>0</v>
      </c>
    </row>
    <row r="836" spans="1:5">
      <c r="A836" s="4" t="s">
        <v>744</v>
      </c>
      <c r="B836" s="5" t="n">
        <v>0</v>
      </c>
    </row>
    <row r="837" spans="1:5">
      <c r="A837" s="4" t="s">
        <v>1508</v>
      </c>
      <c r="B837" s="5" t="n">
        <v>10188000</v>
      </c>
    </row>
    <row r="838" spans="1:5">
      <c r="A838" s="3" t="s">
        <v>1509</v>
      </c>
    </row>
    <row r="839" spans="1:5">
      <c r="A839" s="4" t="s">
        <v>744</v>
      </c>
      <c r="B839" s="5" t="n">
        <v>0</v>
      </c>
    </row>
    <row r="840" spans="1:5">
      <c r="A840" s="4" t="s">
        <v>1508</v>
      </c>
      <c r="B840" s="5" t="n">
        <v>24862000</v>
      </c>
    </row>
    <row r="841" spans="1:5">
      <c r="A841" s="3" t="s">
        <v>1510</v>
      </c>
    </row>
    <row r="842" spans="1:5">
      <c r="A842" s="4" t="s">
        <v>744</v>
      </c>
      <c r="B842" s="5" t="n">
        <v>0</v>
      </c>
    </row>
    <row r="843" spans="1:5">
      <c r="A843" s="4" t="s">
        <v>1508</v>
      </c>
      <c r="B843" s="5" t="n">
        <v>35050000</v>
      </c>
    </row>
    <row r="844" spans="1:5">
      <c r="A844" s="4" t="s">
        <v>1511</v>
      </c>
      <c r="B844" s="5" t="n">
        <v>-21485000</v>
      </c>
    </row>
    <row r="845" spans="1:5">
      <c r="A845" s="4" t="s">
        <v>1584</v>
      </c>
    </row>
    <row r="846" spans="1:5">
      <c r="A846" s="3" t="s">
        <v>1506</v>
      </c>
    </row>
    <row r="847" spans="1:5">
      <c r="A847" s="4" t="s">
        <v>1507</v>
      </c>
      <c r="B847" s="5" t="n">
        <v>0</v>
      </c>
    </row>
    <row r="848" spans="1:5">
      <c r="A848" s="4" t="s">
        <v>744</v>
      </c>
      <c r="B848" s="5" t="n">
        <v>0</v>
      </c>
    </row>
    <row r="849" spans="1:5">
      <c r="A849" s="4" t="s">
        <v>1508</v>
      </c>
      <c r="B849" s="5" t="n">
        <v>0</v>
      </c>
    </row>
    <row r="850" spans="1:5">
      <c r="A850" s="3" t="s">
        <v>1509</v>
      </c>
    </row>
    <row r="851" spans="1:5">
      <c r="A851" s="4" t="s">
        <v>744</v>
      </c>
      <c r="B851" s="5" t="n">
        <v>0</v>
      </c>
    </row>
    <row r="852" spans="1:5">
      <c r="A852" s="4" t="s">
        <v>1508</v>
      </c>
      <c r="B852" s="5" t="n">
        <v>85948000</v>
      </c>
    </row>
    <row r="853" spans="1:5">
      <c r="A853" s="3" t="s">
        <v>1510</v>
      </c>
    </row>
    <row r="854" spans="1:5">
      <c r="A854" s="4" t="s">
        <v>744</v>
      </c>
      <c r="B854" s="5" t="n">
        <v>0</v>
      </c>
    </row>
    <row r="855" spans="1:5">
      <c r="A855" s="4" t="s">
        <v>1508</v>
      </c>
      <c r="B855" s="5" t="n">
        <v>85948000</v>
      </c>
    </row>
    <row r="856" spans="1:5">
      <c r="A856" s="4" t="s">
        <v>1511</v>
      </c>
      <c r="B856" s="5" t="n">
        <v>-46937000</v>
      </c>
    </row>
    <row r="857" spans="1:5">
      <c r="A857" s="4" t="s">
        <v>1585</v>
      </c>
    </row>
    <row r="858" spans="1:5">
      <c r="A858" s="3" t="s">
        <v>1506</v>
      </c>
    </row>
    <row r="859" spans="1:5">
      <c r="A859" s="4" t="s">
        <v>1507</v>
      </c>
      <c r="B859" s="5" t="n">
        <v>0</v>
      </c>
    </row>
    <row r="860" spans="1:5">
      <c r="A860" s="4" t="s">
        <v>744</v>
      </c>
      <c r="B860" s="5" t="n">
        <v>12148000</v>
      </c>
    </row>
    <row r="861" spans="1:5">
      <c r="A861" s="4" t="s">
        <v>1508</v>
      </c>
      <c r="B861" s="5" t="n">
        <v>72997000</v>
      </c>
    </row>
    <row r="862" spans="1:5">
      <c r="A862" s="3" t="s">
        <v>1509</v>
      </c>
    </row>
    <row r="863" spans="1:5">
      <c r="A863" s="4" t="s">
        <v>744</v>
      </c>
      <c r="B863" s="5" t="n">
        <v>0</v>
      </c>
    </row>
    <row r="864" spans="1:5">
      <c r="A864" s="4" t="s">
        <v>1508</v>
      </c>
      <c r="B864" s="5" t="n">
        <v>8208000</v>
      </c>
    </row>
    <row r="865" spans="1:5">
      <c r="A865" s="3" t="s">
        <v>1510</v>
      </c>
    </row>
    <row r="866" spans="1:5">
      <c r="A866" s="4" t="s">
        <v>744</v>
      </c>
      <c r="B866" s="5" t="n">
        <v>12148000</v>
      </c>
    </row>
    <row r="867" spans="1:5">
      <c r="A867" s="4" t="s">
        <v>1508</v>
      </c>
      <c r="B867" s="5" t="n">
        <v>81205000</v>
      </c>
    </row>
    <row r="868" spans="1:5">
      <c r="A868" s="4" t="s">
        <v>1511</v>
      </c>
      <c r="B868" s="5" t="n">
        <v>-5011000</v>
      </c>
    </row>
    <row r="869" spans="1:5">
      <c r="A869" s="4" t="s">
        <v>1586</v>
      </c>
    </row>
    <row r="870" spans="1:5">
      <c r="A870" s="3" t="s">
        <v>1506</v>
      </c>
    </row>
    <row r="871" spans="1:5">
      <c r="A871" s="4" t="s">
        <v>1507</v>
      </c>
      <c r="B871" s="5" t="n">
        <v>0</v>
      </c>
    </row>
    <row r="872" spans="1:5">
      <c r="A872" s="4" t="s">
        <v>744</v>
      </c>
      <c r="B872" s="5" t="n">
        <v>0</v>
      </c>
    </row>
    <row r="873" spans="1:5">
      <c r="A873" s="4" t="s">
        <v>1508</v>
      </c>
      <c r="B873" s="5" t="n">
        <v>24633000</v>
      </c>
    </row>
    <row r="874" spans="1:5">
      <c r="A874" s="3" t="s">
        <v>1509</v>
      </c>
    </row>
    <row r="875" spans="1:5">
      <c r="A875" s="4" t="s">
        <v>744</v>
      </c>
      <c r="B875" s="5" t="n">
        <v>0</v>
      </c>
    </row>
    <row r="876" spans="1:5">
      <c r="A876" s="4" t="s">
        <v>1508</v>
      </c>
      <c r="B876" s="5" t="n">
        <v>1572000</v>
      </c>
    </row>
    <row r="877" spans="1:5">
      <c r="A877" s="3" t="s">
        <v>1510</v>
      </c>
    </row>
    <row r="878" spans="1:5">
      <c r="A878" s="4" t="s">
        <v>744</v>
      </c>
      <c r="B878" s="5" t="n">
        <v>0</v>
      </c>
    </row>
    <row r="879" spans="1:5">
      <c r="A879" s="4" t="s">
        <v>1508</v>
      </c>
      <c r="B879" s="5" t="n">
        <v>26205000</v>
      </c>
    </row>
    <row r="880" spans="1:5">
      <c r="A880" s="4" t="s">
        <v>1511</v>
      </c>
      <c r="B880" s="5" t="n">
        <v>-2810000</v>
      </c>
    </row>
    <row r="881" spans="1:5">
      <c r="A881" s="4" t="s">
        <v>1587</v>
      </c>
    </row>
    <row r="882" spans="1:5">
      <c r="A882" s="3" t="s">
        <v>1506</v>
      </c>
    </row>
    <row r="883" spans="1:5">
      <c r="A883" s="4" t="s">
        <v>1507</v>
      </c>
      <c r="B883" s="5" t="n">
        <v>0</v>
      </c>
    </row>
    <row r="884" spans="1:5">
      <c r="A884" s="4" t="s">
        <v>744</v>
      </c>
      <c r="B884" s="5" t="n">
        <v>0</v>
      </c>
    </row>
    <row r="885" spans="1:5">
      <c r="A885" s="4" t="s">
        <v>1508</v>
      </c>
      <c r="B885" s="5" t="n">
        <v>0</v>
      </c>
    </row>
    <row r="886" spans="1:5">
      <c r="A886" s="3" t="s">
        <v>1509</v>
      </c>
    </row>
    <row r="887" spans="1:5">
      <c r="A887" s="4" t="s">
        <v>744</v>
      </c>
      <c r="B887" s="5" t="n">
        <v>15545000</v>
      </c>
    </row>
    <row r="888" spans="1:5">
      <c r="A888" s="4" t="s">
        <v>1508</v>
      </c>
      <c r="B888" s="5" t="n">
        <v>162162000</v>
      </c>
    </row>
    <row r="889" spans="1:5">
      <c r="A889" s="3" t="s">
        <v>1510</v>
      </c>
    </row>
    <row r="890" spans="1:5">
      <c r="A890" s="4" t="s">
        <v>744</v>
      </c>
      <c r="B890" s="5" t="n">
        <v>15545000</v>
      </c>
    </row>
    <row r="891" spans="1:5">
      <c r="A891" s="4" t="s">
        <v>1508</v>
      </c>
      <c r="B891" s="5" t="n">
        <v>162162000</v>
      </c>
    </row>
    <row r="892" spans="1:5">
      <c r="A892" s="4" t="s">
        <v>1511</v>
      </c>
      <c r="B892" s="5" t="n">
        <v>-108646000</v>
      </c>
    </row>
    <row r="893" spans="1:5">
      <c r="A893" s="4" t="s">
        <v>1588</v>
      </c>
    </row>
    <row r="894" spans="1:5">
      <c r="A894" s="3" t="s">
        <v>1506</v>
      </c>
    </row>
    <row r="895" spans="1:5">
      <c r="A895" s="4" t="s">
        <v>1507</v>
      </c>
      <c r="B895" s="5" t="n">
        <v>0</v>
      </c>
    </row>
    <row r="896" spans="1:5">
      <c r="A896" s="4" t="s">
        <v>744</v>
      </c>
      <c r="B896" s="5" t="n">
        <v>0</v>
      </c>
    </row>
    <row r="897" spans="1:5">
      <c r="A897" s="4" t="s">
        <v>1508</v>
      </c>
      <c r="B897" s="5" t="n">
        <v>0</v>
      </c>
    </row>
    <row r="898" spans="1:5">
      <c r="A898" s="3" t="s">
        <v>1509</v>
      </c>
    </row>
    <row r="899" spans="1:5">
      <c r="A899" s="4" t="s">
        <v>744</v>
      </c>
      <c r="B899" s="5" t="n">
        <v>0</v>
      </c>
    </row>
    <row r="900" spans="1:5">
      <c r="A900" s="4" t="s">
        <v>1508</v>
      </c>
      <c r="B900" s="5" t="n">
        <v>150653000</v>
      </c>
    </row>
    <row r="901" spans="1:5">
      <c r="A901" s="3" t="s">
        <v>1510</v>
      </c>
    </row>
    <row r="902" spans="1:5">
      <c r="A902" s="4" t="s">
        <v>744</v>
      </c>
      <c r="B902" s="5" t="n">
        <v>0</v>
      </c>
    </row>
    <row r="903" spans="1:5">
      <c r="A903" s="4" t="s">
        <v>1508</v>
      </c>
      <c r="B903" s="5" t="n">
        <v>150653000</v>
      </c>
    </row>
    <row r="904" spans="1:5">
      <c r="A904" s="4" t="s">
        <v>1511</v>
      </c>
      <c r="B904" s="5" t="n">
        <v>-76489000</v>
      </c>
    </row>
    <row r="905" spans="1:5">
      <c r="A905" s="4" t="s">
        <v>1589</v>
      </c>
    </row>
    <row r="906" spans="1:5">
      <c r="A906" s="3" t="s">
        <v>1506</v>
      </c>
    </row>
    <row r="907" spans="1:5">
      <c r="A907" s="4" t="s">
        <v>1507</v>
      </c>
      <c r="B907" s="5" t="n">
        <v>0</v>
      </c>
    </row>
    <row r="908" spans="1:5">
      <c r="A908" s="4" t="s">
        <v>744</v>
      </c>
      <c r="B908" s="5" t="n">
        <v>0</v>
      </c>
    </row>
    <row r="909" spans="1:5">
      <c r="A909" s="4" t="s">
        <v>1508</v>
      </c>
      <c r="B909" s="5" t="n">
        <v>0</v>
      </c>
    </row>
    <row r="910" spans="1:5">
      <c r="A910" s="3" t="s">
        <v>1509</v>
      </c>
    </row>
    <row r="911" spans="1:5">
      <c r="A911" s="4" t="s">
        <v>744</v>
      </c>
      <c r="B911" s="5" t="n">
        <v>0</v>
      </c>
    </row>
    <row r="912" spans="1:5">
      <c r="A912" s="4" t="s">
        <v>1508</v>
      </c>
      <c r="B912" s="5" t="n">
        <v>45592000</v>
      </c>
    </row>
    <row r="913" spans="1:5">
      <c r="A913" s="3" t="s">
        <v>1510</v>
      </c>
    </row>
    <row r="914" spans="1:5">
      <c r="A914" s="4" t="s">
        <v>744</v>
      </c>
      <c r="B914" s="5" t="n">
        <v>0</v>
      </c>
    </row>
    <row r="915" spans="1:5">
      <c r="A915" s="4" t="s">
        <v>1508</v>
      </c>
      <c r="B915" s="5" t="n">
        <v>45592000</v>
      </c>
    </row>
    <row r="916" spans="1:5">
      <c r="A916" s="4" t="s">
        <v>1511</v>
      </c>
      <c r="B916" s="5" t="n">
        <v>-40301000</v>
      </c>
    </row>
    <row r="917" spans="1:5">
      <c r="A917" s="4" t="s">
        <v>1590</v>
      </c>
    </row>
    <row r="918" spans="1:5">
      <c r="A918" s="3" t="s">
        <v>1506</v>
      </c>
    </row>
    <row r="919" spans="1:5">
      <c r="A919" s="4" t="s">
        <v>1507</v>
      </c>
      <c r="B919" s="5" t="n">
        <v>0</v>
      </c>
    </row>
    <row r="920" spans="1:5">
      <c r="A920" s="4" t="s">
        <v>744</v>
      </c>
      <c r="B920" s="5" t="n">
        <v>0</v>
      </c>
    </row>
    <row r="921" spans="1:5">
      <c r="A921" s="4" t="s">
        <v>1508</v>
      </c>
      <c r="B921" s="5" t="n">
        <v>0</v>
      </c>
    </row>
    <row r="922" spans="1:5">
      <c r="A922" s="3" t="s">
        <v>1509</v>
      </c>
    </row>
    <row r="923" spans="1:5">
      <c r="A923" s="4" t="s">
        <v>744</v>
      </c>
      <c r="B923" s="5" t="n">
        <v>0</v>
      </c>
    </row>
    <row r="924" spans="1:5">
      <c r="A924" s="4" t="s">
        <v>1508</v>
      </c>
      <c r="B924" s="5" t="n">
        <v>27184000</v>
      </c>
    </row>
    <row r="925" spans="1:5">
      <c r="A925" s="3" t="s">
        <v>1510</v>
      </c>
    </row>
    <row r="926" spans="1:5">
      <c r="A926" s="4" t="s">
        <v>744</v>
      </c>
      <c r="B926" s="5" t="n">
        <v>0</v>
      </c>
    </row>
    <row r="927" spans="1:5">
      <c r="A927" s="4" t="s">
        <v>1508</v>
      </c>
      <c r="B927" s="5" t="n">
        <v>27184000</v>
      </c>
    </row>
    <row r="928" spans="1:5">
      <c r="A928" s="4" t="s">
        <v>1511</v>
      </c>
      <c r="B928" s="5" t="n">
        <v>-20935000</v>
      </c>
    </row>
    <row r="929" spans="1:5">
      <c r="A929" s="4" t="s">
        <v>1591</v>
      </c>
    </row>
    <row r="930" spans="1:5">
      <c r="A930" s="3" t="s">
        <v>1506</v>
      </c>
    </row>
    <row r="931" spans="1:5">
      <c r="A931" s="4" t="s">
        <v>1507</v>
      </c>
      <c r="B931" s="5" t="n">
        <v>0</v>
      </c>
    </row>
    <row r="932" spans="1:5">
      <c r="A932" s="4" t="s">
        <v>744</v>
      </c>
      <c r="B932" s="5" t="n">
        <v>6238000</v>
      </c>
    </row>
    <row r="933" spans="1:5">
      <c r="A933" s="4" t="s">
        <v>1508</v>
      </c>
      <c r="B933" s="5" t="n">
        <v>98991000</v>
      </c>
    </row>
    <row r="934" spans="1:5">
      <c r="A934" s="3" t="s">
        <v>1509</v>
      </c>
    </row>
    <row r="935" spans="1:5">
      <c r="A935" s="4" t="s">
        <v>744</v>
      </c>
      <c r="B935" s="5" t="n">
        <v>0</v>
      </c>
    </row>
    <row r="936" spans="1:5">
      <c r="A936" s="4" t="s">
        <v>1508</v>
      </c>
      <c r="B936" s="5" t="n">
        <v>90853000</v>
      </c>
    </row>
    <row r="937" spans="1:5">
      <c r="A937" s="3" t="s">
        <v>1510</v>
      </c>
    </row>
    <row r="938" spans="1:5">
      <c r="A938" s="4" t="s">
        <v>744</v>
      </c>
      <c r="B938" s="5" t="n">
        <v>6238000</v>
      </c>
    </row>
    <row r="939" spans="1:5">
      <c r="A939" s="4" t="s">
        <v>1508</v>
      </c>
      <c r="B939" s="5" t="n">
        <v>189844000</v>
      </c>
    </row>
    <row r="940" spans="1:5">
      <c r="A940" s="4" t="s">
        <v>1511</v>
      </c>
      <c r="B940" s="5" t="n">
        <v>-53708000</v>
      </c>
    </row>
    <row r="941" spans="1:5">
      <c r="A941" s="4" t="s">
        <v>1592</v>
      </c>
    </row>
    <row r="942" spans="1:5">
      <c r="A942" s="3" t="s">
        <v>1506</v>
      </c>
    </row>
    <row r="943" spans="1:5">
      <c r="A943" s="4" t="s">
        <v>1507</v>
      </c>
      <c r="B943" s="5" t="n">
        <v>0</v>
      </c>
    </row>
    <row r="944" spans="1:5">
      <c r="A944" s="4" t="s">
        <v>744</v>
      </c>
      <c r="B944" s="5" t="n">
        <v>0</v>
      </c>
    </row>
    <row r="945" spans="1:5">
      <c r="A945" s="4" t="s">
        <v>1508</v>
      </c>
      <c r="B945" s="5" t="n">
        <v>15585000</v>
      </c>
    </row>
    <row r="946" spans="1:5">
      <c r="A946" s="3" t="s">
        <v>1509</v>
      </c>
    </row>
    <row r="947" spans="1:5">
      <c r="A947" s="4" t="s">
        <v>744</v>
      </c>
      <c r="B947" s="5" t="n">
        <v>0</v>
      </c>
    </row>
    <row r="948" spans="1:5">
      <c r="A948" s="4" t="s">
        <v>1508</v>
      </c>
      <c r="B948" s="5" t="n">
        <v>22785000</v>
      </c>
    </row>
    <row r="949" spans="1:5">
      <c r="A949" s="3" t="s">
        <v>1510</v>
      </c>
    </row>
    <row r="950" spans="1:5">
      <c r="A950" s="4" t="s">
        <v>744</v>
      </c>
      <c r="B950" s="5" t="n">
        <v>0</v>
      </c>
    </row>
    <row r="951" spans="1:5">
      <c r="A951" s="4" t="s">
        <v>1508</v>
      </c>
      <c r="B951" s="5" t="n">
        <v>38370000</v>
      </c>
    </row>
    <row r="952" spans="1:5">
      <c r="A952" s="4" t="s">
        <v>1511</v>
      </c>
      <c r="B952" s="5" t="n">
        <v>-25454000</v>
      </c>
    </row>
    <row r="953" spans="1:5">
      <c r="A953" s="4" t="s">
        <v>1593</v>
      </c>
    </row>
    <row r="954" spans="1:5">
      <c r="A954" s="3" t="s">
        <v>1506</v>
      </c>
    </row>
    <row r="955" spans="1:5">
      <c r="A955" s="4" t="s">
        <v>1507</v>
      </c>
      <c r="B955" s="5" t="n">
        <v>0</v>
      </c>
    </row>
    <row r="956" spans="1:5">
      <c r="A956" s="4" t="s">
        <v>744</v>
      </c>
      <c r="B956" s="5" t="n">
        <v>0</v>
      </c>
    </row>
    <row r="957" spans="1:5">
      <c r="A957" s="4" t="s">
        <v>1508</v>
      </c>
      <c r="B957" s="5" t="n">
        <v>0</v>
      </c>
    </row>
    <row r="958" spans="1:5">
      <c r="A958" s="3" t="s">
        <v>1509</v>
      </c>
    </row>
    <row r="959" spans="1:5">
      <c r="A959" s="4" t="s">
        <v>744</v>
      </c>
      <c r="B959" s="5" t="n">
        <v>0</v>
      </c>
    </row>
    <row r="960" spans="1:5">
      <c r="A960" s="4" t="s">
        <v>1508</v>
      </c>
      <c r="B960" s="5" t="n">
        <v>50520000</v>
      </c>
    </row>
    <row r="961" spans="1:5">
      <c r="A961" s="3" t="s">
        <v>1510</v>
      </c>
    </row>
    <row r="962" spans="1:5">
      <c r="A962" s="4" t="s">
        <v>744</v>
      </c>
      <c r="B962" s="5" t="n">
        <v>0</v>
      </c>
    </row>
    <row r="963" spans="1:5">
      <c r="A963" s="4" t="s">
        <v>1508</v>
      </c>
      <c r="B963" s="5" t="n">
        <v>50520000</v>
      </c>
    </row>
    <row r="964" spans="1:5">
      <c r="A964" s="4" t="s">
        <v>1511</v>
      </c>
      <c r="B964" s="5" t="n">
        <v>-26134000</v>
      </c>
    </row>
    <row r="965" spans="1:5">
      <c r="A965" s="4" t="s">
        <v>1594</v>
      </c>
    </row>
    <row r="966" spans="1:5">
      <c r="A966" s="3" t="s">
        <v>1506</v>
      </c>
    </row>
    <row r="967" spans="1:5">
      <c r="A967" s="4" t="s">
        <v>1507</v>
      </c>
      <c r="B967" s="5" t="n">
        <v>0</v>
      </c>
    </row>
    <row r="968" spans="1:5">
      <c r="A968" s="4" t="s">
        <v>744</v>
      </c>
      <c r="B968" s="5" t="n">
        <v>12646000</v>
      </c>
    </row>
    <row r="969" spans="1:5">
      <c r="A969" s="4" t="s">
        <v>1508</v>
      </c>
      <c r="B969" s="5" t="n">
        <v>123594000</v>
      </c>
    </row>
    <row r="970" spans="1:5">
      <c r="A970" s="3" t="s">
        <v>1509</v>
      </c>
    </row>
    <row r="971" spans="1:5">
      <c r="A971" s="4" t="s">
        <v>744</v>
      </c>
      <c r="B971" s="5" t="n">
        <v>0</v>
      </c>
    </row>
    <row r="972" spans="1:5">
      <c r="A972" s="4" t="s">
        <v>1508</v>
      </c>
      <c r="B972" s="5" t="n">
        <v>6939000</v>
      </c>
    </row>
    <row r="973" spans="1:5">
      <c r="A973" s="3" t="s">
        <v>1510</v>
      </c>
    </row>
    <row r="974" spans="1:5">
      <c r="A974" s="4" t="s">
        <v>744</v>
      </c>
      <c r="B974" s="5" t="n">
        <v>12646000</v>
      </c>
    </row>
    <row r="975" spans="1:5">
      <c r="A975" s="4" t="s">
        <v>1508</v>
      </c>
      <c r="B975" s="5" t="n">
        <v>130533000</v>
      </c>
    </row>
    <row r="976" spans="1:5">
      <c r="A976" s="4" t="s">
        <v>1511</v>
      </c>
      <c r="B976" s="5" t="n">
        <v>-2816000</v>
      </c>
    </row>
    <row r="977" spans="1:5">
      <c r="A977" s="4" t="s">
        <v>1595</v>
      </c>
    </row>
    <row r="978" spans="1:5">
      <c r="A978" s="3" t="s">
        <v>1506</v>
      </c>
    </row>
    <row r="979" spans="1:5">
      <c r="A979" s="4" t="s">
        <v>1507</v>
      </c>
      <c r="B979" s="5" t="n">
        <v>0</v>
      </c>
    </row>
    <row r="980" spans="1:5">
      <c r="A980" s="4" t="s">
        <v>744</v>
      </c>
      <c r="B980" s="5" t="n">
        <v>20313000</v>
      </c>
    </row>
    <row r="981" spans="1:5">
      <c r="A981" s="4" t="s">
        <v>1508</v>
      </c>
      <c r="B981" s="5" t="n">
        <v>0</v>
      </c>
    </row>
    <row r="982" spans="1:5">
      <c r="A982" s="3" t="s">
        <v>1509</v>
      </c>
    </row>
    <row r="983" spans="1:5">
      <c r="A983" s="4" t="s">
        <v>744</v>
      </c>
      <c r="B983" s="5" t="n">
        <v>0</v>
      </c>
    </row>
    <row r="984" spans="1:5">
      <c r="A984" s="4" t="s">
        <v>1508</v>
      </c>
      <c r="B984" s="5" t="n">
        <v>2340000</v>
      </c>
    </row>
    <row r="985" spans="1:5">
      <c r="A985" s="3" t="s">
        <v>1510</v>
      </c>
    </row>
    <row r="986" spans="1:5">
      <c r="A986" s="4" t="s">
        <v>744</v>
      </c>
      <c r="B986" s="5" t="n">
        <v>20313000</v>
      </c>
    </row>
    <row r="987" spans="1:5">
      <c r="A987" s="4" t="s">
        <v>1508</v>
      </c>
      <c r="B987" s="5" t="n">
        <v>2340000</v>
      </c>
    </row>
    <row r="988" spans="1:5">
      <c r="A988" s="4" t="s">
        <v>1511</v>
      </c>
      <c r="B988" s="5" t="n">
        <v>0</v>
      </c>
    </row>
    <row r="989" spans="1:5">
      <c r="A989" s="4" t="s">
        <v>1596</v>
      </c>
    </row>
    <row r="990" spans="1:5">
      <c r="A990" s="3" t="s">
        <v>1506</v>
      </c>
    </row>
    <row r="991" spans="1:5">
      <c r="A991" s="4" t="s">
        <v>1507</v>
      </c>
      <c r="B991" s="5" t="n">
        <v>0</v>
      </c>
    </row>
    <row r="992" spans="1:5">
      <c r="A992" s="4" t="s">
        <v>744</v>
      </c>
      <c r="B992" s="5" t="n">
        <v>0</v>
      </c>
    </row>
    <row r="993" spans="1:5">
      <c r="A993" s="4" t="s">
        <v>1508</v>
      </c>
      <c r="B993" s="5" t="n">
        <v>3828000</v>
      </c>
    </row>
    <row r="994" spans="1:5">
      <c r="A994" s="3" t="s">
        <v>1509</v>
      </c>
    </row>
    <row r="995" spans="1:5">
      <c r="A995" s="4" t="s">
        <v>744</v>
      </c>
      <c r="B995" s="5" t="n">
        <v>0</v>
      </c>
    </row>
    <row r="996" spans="1:5">
      <c r="A996" s="4" t="s">
        <v>1508</v>
      </c>
      <c r="B996" s="5" t="n">
        <v>52000</v>
      </c>
    </row>
    <row r="997" spans="1:5">
      <c r="A997" s="3" t="s">
        <v>1510</v>
      </c>
    </row>
    <row r="998" spans="1:5">
      <c r="A998" s="4" t="s">
        <v>744</v>
      </c>
      <c r="B998" s="5" t="n">
        <v>0</v>
      </c>
    </row>
    <row r="999" spans="1:5">
      <c r="A999" s="4" t="s">
        <v>1508</v>
      </c>
      <c r="B999" s="5" t="n">
        <v>3880000</v>
      </c>
    </row>
    <row r="1000" spans="1:5">
      <c r="A1000" s="4" t="s">
        <v>1511</v>
      </c>
      <c r="B1000" s="5" t="n">
        <v>-635000</v>
      </c>
    </row>
    <row r="1001" spans="1:5">
      <c r="A1001" s="4" t="s">
        <v>1597</v>
      </c>
    </row>
    <row r="1002" spans="1:5">
      <c r="A1002" s="3" t="s">
        <v>1506</v>
      </c>
    </row>
    <row r="1003" spans="1:5">
      <c r="A1003" s="4" t="s">
        <v>1507</v>
      </c>
      <c r="B1003" s="5" t="n">
        <v>0</v>
      </c>
    </row>
    <row r="1004" spans="1:5">
      <c r="A1004" s="4" t="s">
        <v>744</v>
      </c>
      <c r="B1004" s="5" t="n">
        <v>3638000</v>
      </c>
    </row>
    <row r="1005" spans="1:5">
      <c r="A1005" s="4" t="s">
        <v>1508</v>
      </c>
      <c r="B1005" s="5" t="n">
        <v>5503000</v>
      </c>
    </row>
    <row r="1006" spans="1:5">
      <c r="A1006" s="3" t="s">
        <v>1509</v>
      </c>
    </row>
    <row r="1007" spans="1:5">
      <c r="A1007" s="4" t="s">
        <v>744</v>
      </c>
      <c r="B1007" s="5" t="n">
        <v>0</v>
      </c>
    </row>
    <row r="1008" spans="1:5">
      <c r="A1008" s="4" t="s">
        <v>1508</v>
      </c>
      <c r="B1008" s="5" t="n">
        <v>181000</v>
      </c>
    </row>
    <row r="1009" spans="1:5">
      <c r="A1009" s="3" t="s">
        <v>1510</v>
      </c>
    </row>
    <row r="1010" spans="1:5">
      <c r="A1010" s="4" t="s">
        <v>744</v>
      </c>
      <c r="B1010" s="5" t="n">
        <v>3638000</v>
      </c>
    </row>
    <row r="1011" spans="1:5">
      <c r="A1011" s="4" t="s">
        <v>1508</v>
      </c>
      <c r="B1011" s="5" t="n">
        <v>5684000</v>
      </c>
    </row>
    <row r="1012" spans="1:5">
      <c r="A1012" s="4" t="s">
        <v>1511</v>
      </c>
      <c r="B1012" s="5" t="n">
        <v>-361000</v>
      </c>
    </row>
    <row r="1013" spans="1:5">
      <c r="A1013" s="4" t="s">
        <v>1598</v>
      </c>
    </row>
    <row r="1014" spans="1:5">
      <c r="A1014" s="3" t="s">
        <v>1506</v>
      </c>
    </row>
    <row r="1015" spans="1:5">
      <c r="A1015" s="4" t="s">
        <v>1507</v>
      </c>
      <c r="B1015" s="5" t="n">
        <v>0</v>
      </c>
    </row>
    <row r="1016" spans="1:5">
      <c r="A1016" s="4" t="s">
        <v>744</v>
      </c>
      <c r="B1016" s="5" t="n">
        <v>7651000</v>
      </c>
    </row>
    <row r="1017" spans="1:5">
      <c r="A1017" s="4" t="s">
        <v>1508</v>
      </c>
      <c r="B1017" s="5" t="n">
        <v>23060000</v>
      </c>
    </row>
    <row r="1018" spans="1:5">
      <c r="A1018" s="3" t="s">
        <v>1509</v>
      </c>
    </row>
    <row r="1019" spans="1:5">
      <c r="A1019" s="4" t="s">
        <v>744</v>
      </c>
      <c r="B1019" s="5" t="n">
        <v>0</v>
      </c>
    </row>
    <row r="1020" spans="1:5">
      <c r="A1020" s="4" t="s">
        <v>1508</v>
      </c>
      <c r="B1020" s="5" t="n">
        <v>72000</v>
      </c>
    </row>
    <row r="1021" spans="1:5">
      <c r="A1021" s="3" t="s">
        <v>1510</v>
      </c>
    </row>
    <row r="1022" spans="1:5">
      <c r="A1022" s="4" t="s">
        <v>744</v>
      </c>
      <c r="B1022" s="5" t="n">
        <v>7651000</v>
      </c>
    </row>
    <row r="1023" spans="1:5">
      <c r="A1023" s="4" t="s">
        <v>1508</v>
      </c>
      <c r="B1023" s="5" t="n">
        <v>23132000</v>
      </c>
    </row>
    <row r="1024" spans="1:5">
      <c r="A1024" s="4" t="s">
        <v>1511</v>
      </c>
      <c r="B1024" s="5" t="n">
        <v>-1605000</v>
      </c>
    </row>
    <row r="1025" spans="1:5">
      <c r="A1025" s="4" t="s">
        <v>1599</v>
      </c>
    </row>
    <row r="1026" spans="1:5">
      <c r="A1026" s="3" t="s">
        <v>1506</v>
      </c>
    </row>
    <row r="1027" spans="1:5">
      <c r="A1027" s="4" t="s">
        <v>1507</v>
      </c>
      <c r="B1027" s="5" t="n">
        <v>0</v>
      </c>
    </row>
    <row r="1028" spans="1:5">
      <c r="A1028" s="4" t="s">
        <v>744</v>
      </c>
      <c r="B1028" s="5" t="n">
        <v>4271000</v>
      </c>
    </row>
    <row r="1029" spans="1:5">
      <c r="A1029" s="4" t="s">
        <v>1508</v>
      </c>
      <c r="B1029" s="5" t="n">
        <v>15018000</v>
      </c>
    </row>
    <row r="1030" spans="1:5">
      <c r="A1030" s="3" t="s">
        <v>1509</v>
      </c>
    </row>
    <row r="1031" spans="1:5">
      <c r="A1031" s="4" t="s">
        <v>744</v>
      </c>
      <c r="B1031" s="5" t="n">
        <v>0</v>
      </c>
    </row>
    <row r="1032" spans="1:5">
      <c r="A1032" s="4" t="s">
        <v>1508</v>
      </c>
      <c r="B1032" s="5" t="n">
        <v>274000</v>
      </c>
    </row>
    <row r="1033" spans="1:5">
      <c r="A1033" s="3" t="s">
        <v>1510</v>
      </c>
    </row>
    <row r="1034" spans="1:5">
      <c r="A1034" s="4" t="s">
        <v>744</v>
      </c>
      <c r="B1034" s="5" t="n">
        <v>4271000</v>
      </c>
    </row>
    <row r="1035" spans="1:5">
      <c r="A1035" s="4" t="s">
        <v>1508</v>
      </c>
      <c r="B1035" s="5" t="n">
        <v>15292000</v>
      </c>
    </row>
    <row r="1036" spans="1:5">
      <c r="A1036" s="4" t="s">
        <v>1511</v>
      </c>
      <c r="B1036" s="5" t="n">
        <v>-1201000</v>
      </c>
    </row>
    <row r="1037" spans="1:5">
      <c r="A1037" s="4" t="s">
        <v>1600</v>
      </c>
    </row>
    <row r="1038" spans="1:5">
      <c r="A1038" s="3" t="s">
        <v>1506</v>
      </c>
    </row>
    <row r="1039" spans="1:5">
      <c r="A1039" s="4" t="s">
        <v>1507</v>
      </c>
      <c r="B1039" s="5" t="n">
        <v>0</v>
      </c>
    </row>
    <row r="1040" spans="1:5">
      <c r="A1040" s="4" t="s">
        <v>744</v>
      </c>
      <c r="B1040" s="5" t="n">
        <v>0</v>
      </c>
    </row>
    <row r="1041" spans="1:5">
      <c r="A1041" s="4" t="s">
        <v>1508</v>
      </c>
      <c r="B1041" s="5" t="n">
        <v>17493000</v>
      </c>
    </row>
    <row r="1042" spans="1:5">
      <c r="A1042" s="3" t="s">
        <v>1509</v>
      </c>
    </row>
    <row r="1043" spans="1:5">
      <c r="A1043" s="4" t="s">
        <v>744</v>
      </c>
      <c r="B1043" s="5" t="n">
        <v>0</v>
      </c>
    </row>
    <row r="1044" spans="1:5">
      <c r="A1044" s="4" t="s">
        <v>1508</v>
      </c>
      <c r="B1044" s="5" t="n">
        <v>526000</v>
      </c>
    </row>
    <row r="1045" spans="1:5">
      <c r="A1045" s="3" t="s">
        <v>1510</v>
      </c>
    </row>
    <row r="1046" spans="1:5">
      <c r="A1046" s="4" t="s">
        <v>744</v>
      </c>
      <c r="B1046" s="5" t="n">
        <v>0</v>
      </c>
    </row>
    <row r="1047" spans="1:5">
      <c r="A1047" s="4" t="s">
        <v>1508</v>
      </c>
      <c r="B1047" s="5" t="n">
        <v>18019000</v>
      </c>
    </row>
    <row r="1048" spans="1:5">
      <c r="A1048" s="4" t="s">
        <v>1511</v>
      </c>
      <c r="B1048" s="5" t="n">
        <v>-2906000</v>
      </c>
    </row>
    <row r="1049" spans="1:5">
      <c r="A1049" s="4" t="s">
        <v>1601</v>
      </c>
    </row>
    <row r="1050" spans="1:5">
      <c r="A1050" s="3" t="s">
        <v>1506</v>
      </c>
    </row>
    <row r="1051" spans="1:5">
      <c r="A1051" s="4" t="s">
        <v>1507</v>
      </c>
      <c r="B1051" s="5" t="n">
        <v>0</v>
      </c>
    </row>
    <row r="1052" spans="1:5">
      <c r="A1052" s="4" t="s">
        <v>744</v>
      </c>
      <c r="B1052" s="5" t="n">
        <v>0</v>
      </c>
    </row>
    <row r="1053" spans="1:5">
      <c r="A1053" s="4" t="s">
        <v>1508</v>
      </c>
      <c r="B1053" s="5" t="n">
        <v>0</v>
      </c>
    </row>
    <row r="1054" spans="1:5">
      <c r="A1054" s="3" t="s">
        <v>1509</v>
      </c>
    </row>
    <row r="1055" spans="1:5">
      <c r="A1055" s="4" t="s">
        <v>744</v>
      </c>
      <c r="B1055" s="5" t="n">
        <v>0</v>
      </c>
    </row>
    <row r="1056" spans="1:5">
      <c r="A1056" s="4" t="s">
        <v>1508</v>
      </c>
      <c r="B1056" s="5" t="n">
        <v>96425000</v>
      </c>
    </row>
    <row r="1057" spans="1:5">
      <c r="A1057" s="3" t="s">
        <v>1510</v>
      </c>
    </row>
    <row r="1058" spans="1:5">
      <c r="A1058" s="4" t="s">
        <v>744</v>
      </c>
      <c r="B1058" s="5" t="n">
        <v>0</v>
      </c>
    </row>
    <row r="1059" spans="1:5">
      <c r="A1059" s="4" t="s">
        <v>1508</v>
      </c>
      <c r="B1059" s="5" t="n">
        <v>96425000</v>
      </c>
    </row>
    <row r="1060" spans="1:5">
      <c r="A1060" s="4" t="s">
        <v>1511</v>
      </c>
      <c r="B1060" s="5" t="n">
        <v>-25161000</v>
      </c>
    </row>
    <row r="1061" spans="1:5">
      <c r="A1061" s="4" t="s">
        <v>1602</v>
      </c>
    </row>
    <row r="1062" spans="1:5">
      <c r="A1062" s="3" t="s">
        <v>1506</v>
      </c>
    </row>
    <row r="1063" spans="1:5">
      <c r="A1063" s="4" t="s">
        <v>1507</v>
      </c>
      <c r="B1063" s="5" t="n">
        <v>0</v>
      </c>
    </row>
    <row r="1064" spans="1:5">
      <c r="A1064" s="4" t="s">
        <v>744</v>
      </c>
      <c r="B1064" s="5" t="n">
        <v>0</v>
      </c>
    </row>
    <row r="1065" spans="1:5">
      <c r="A1065" s="4" t="s">
        <v>1508</v>
      </c>
      <c r="B1065" s="5" t="n">
        <v>21113000</v>
      </c>
    </row>
    <row r="1066" spans="1:5">
      <c r="A1066" s="3" t="s">
        <v>1509</v>
      </c>
    </row>
    <row r="1067" spans="1:5">
      <c r="A1067" s="4" t="s">
        <v>744</v>
      </c>
      <c r="B1067" s="5" t="n">
        <v>0</v>
      </c>
    </row>
    <row r="1068" spans="1:5">
      <c r="A1068" s="4" t="s">
        <v>1508</v>
      </c>
      <c r="B1068" s="5" t="n">
        <v>101996000</v>
      </c>
    </row>
    <row r="1069" spans="1:5">
      <c r="A1069" s="3" t="s">
        <v>1510</v>
      </c>
    </row>
    <row r="1070" spans="1:5">
      <c r="A1070" s="4" t="s">
        <v>744</v>
      </c>
      <c r="B1070" s="5" t="n">
        <v>0</v>
      </c>
    </row>
    <row r="1071" spans="1:5">
      <c r="A1071" s="4" t="s">
        <v>1508</v>
      </c>
      <c r="B1071" s="5" t="n">
        <v>123109000</v>
      </c>
    </row>
    <row r="1072" spans="1:5">
      <c r="A1072" s="4" t="s">
        <v>1511</v>
      </c>
      <c r="B1072" s="5" t="n">
        <v>-12821000</v>
      </c>
    </row>
    <row r="1073" spans="1:5">
      <c r="A1073" s="4" t="s">
        <v>1603</v>
      </c>
    </row>
    <row r="1074" spans="1:5">
      <c r="A1074" s="3" t="s">
        <v>1506</v>
      </c>
    </row>
    <row r="1075" spans="1:5">
      <c r="A1075" s="4" t="s">
        <v>1507</v>
      </c>
      <c r="B1075" s="5" t="n">
        <v>0</v>
      </c>
    </row>
    <row r="1076" spans="1:5">
      <c r="A1076" s="4" t="s">
        <v>744</v>
      </c>
      <c r="B1076" s="5" t="n">
        <v>70803000</v>
      </c>
    </row>
    <row r="1077" spans="1:5">
      <c r="A1077" s="4" t="s">
        <v>1508</v>
      </c>
      <c r="B1077" s="5" t="n">
        <v>19365000</v>
      </c>
    </row>
    <row r="1078" spans="1:5">
      <c r="A1078" s="3" t="s">
        <v>1509</v>
      </c>
    </row>
    <row r="1079" spans="1:5">
      <c r="A1079" s="4" t="s">
        <v>744</v>
      </c>
      <c r="B1079" s="5" t="n">
        <v>0</v>
      </c>
    </row>
    <row r="1080" spans="1:5">
      <c r="A1080" s="4" t="s">
        <v>1508</v>
      </c>
      <c r="B1080" s="5" t="n">
        <v>8408000</v>
      </c>
    </row>
    <row r="1081" spans="1:5">
      <c r="A1081" s="3" t="s">
        <v>1510</v>
      </c>
    </row>
    <row r="1082" spans="1:5">
      <c r="A1082" s="4" t="s">
        <v>744</v>
      </c>
      <c r="B1082" s="5" t="n">
        <v>70803000</v>
      </c>
    </row>
    <row r="1083" spans="1:5">
      <c r="A1083" s="4" t="s">
        <v>1508</v>
      </c>
      <c r="B1083" s="5" t="n">
        <v>27773000</v>
      </c>
    </row>
    <row r="1084" spans="1:5">
      <c r="A1084" s="4" t="s">
        <v>1511</v>
      </c>
      <c r="B1084" s="5" t="n">
        <v>-4085000</v>
      </c>
    </row>
    <row r="1085" spans="1:5">
      <c r="A1085" s="4" t="s">
        <v>1604</v>
      </c>
    </row>
    <row r="1086" spans="1:5">
      <c r="A1086" s="3" t="s">
        <v>1506</v>
      </c>
    </row>
    <row r="1087" spans="1:5">
      <c r="A1087" s="4" t="s">
        <v>1507</v>
      </c>
      <c r="B1087" s="5" t="n">
        <v>0</v>
      </c>
    </row>
    <row r="1088" spans="1:5">
      <c r="A1088" s="4" t="s">
        <v>744</v>
      </c>
      <c r="B1088" s="5" t="n">
        <v>0</v>
      </c>
    </row>
    <row r="1089" spans="1:5">
      <c r="A1089" s="4" t="s">
        <v>1508</v>
      </c>
      <c r="B1089" s="5" t="n">
        <v>0</v>
      </c>
    </row>
    <row r="1090" spans="1:5">
      <c r="A1090" s="3" t="s">
        <v>1509</v>
      </c>
    </row>
    <row r="1091" spans="1:5">
      <c r="A1091" s="4" t="s">
        <v>744</v>
      </c>
      <c r="B1091" s="5" t="n">
        <v>0</v>
      </c>
    </row>
    <row r="1092" spans="1:5">
      <c r="A1092" s="4" t="s">
        <v>1508</v>
      </c>
      <c r="B1092" s="5" t="n">
        <v>387000</v>
      </c>
    </row>
    <row r="1093" spans="1:5">
      <c r="A1093" s="3" t="s">
        <v>1510</v>
      </c>
    </row>
    <row r="1094" spans="1:5">
      <c r="A1094" s="4" t="s">
        <v>744</v>
      </c>
      <c r="B1094" s="5" t="n">
        <v>0</v>
      </c>
    </row>
    <row r="1095" spans="1:5">
      <c r="A1095" s="4" t="s">
        <v>1508</v>
      </c>
      <c r="B1095" s="5" t="n">
        <v>387000</v>
      </c>
    </row>
    <row r="1096" spans="1:5">
      <c r="A1096" s="4" t="s">
        <v>1511</v>
      </c>
      <c r="B1096" s="5" t="n">
        <v>-45000</v>
      </c>
    </row>
    <row r="1097" spans="1:5">
      <c r="A1097" s="4" t="s">
        <v>1605</v>
      </c>
    </row>
    <row r="1098" spans="1:5">
      <c r="A1098" s="3" t="s">
        <v>1506</v>
      </c>
    </row>
    <row r="1099" spans="1:5">
      <c r="A1099" s="4" t="s">
        <v>1507</v>
      </c>
      <c r="B1099" s="5" t="n">
        <v>0</v>
      </c>
    </row>
    <row r="1100" spans="1:5">
      <c r="A1100" s="4" t="s">
        <v>744</v>
      </c>
      <c r="B1100" s="5" t="n">
        <v>0</v>
      </c>
    </row>
    <row r="1101" spans="1:5">
      <c r="A1101" s="4" t="s">
        <v>1508</v>
      </c>
      <c r="B1101" s="5" t="n">
        <v>0</v>
      </c>
    </row>
    <row r="1102" spans="1:5">
      <c r="A1102" s="3" t="s">
        <v>1509</v>
      </c>
    </row>
    <row r="1103" spans="1:5">
      <c r="A1103" s="4" t="s">
        <v>744</v>
      </c>
      <c r="B1103" s="5" t="n">
        <v>0</v>
      </c>
    </row>
    <row r="1104" spans="1:5">
      <c r="A1104" s="4" t="s">
        <v>1508</v>
      </c>
      <c r="B1104" s="5" t="n">
        <v>88460000</v>
      </c>
    </row>
    <row r="1105" spans="1:5">
      <c r="A1105" s="3" t="s">
        <v>1510</v>
      </c>
    </row>
    <row r="1106" spans="1:5">
      <c r="A1106" s="4" t="s">
        <v>744</v>
      </c>
      <c r="B1106" s="5" t="n">
        <v>0</v>
      </c>
    </row>
    <row r="1107" spans="1:5">
      <c r="A1107" s="4" t="s">
        <v>1508</v>
      </c>
      <c r="B1107" s="5" t="n">
        <v>88460000</v>
      </c>
    </row>
    <row r="1108" spans="1:5">
      <c r="A1108" s="4" t="s">
        <v>1511</v>
      </c>
      <c r="B1108" s="5" t="n">
        <v>-33378000</v>
      </c>
    </row>
    <row r="1109" spans="1:5">
      <c r="A1109" s="4" t="s">
        <v>1606</v>
      </c>
    </row>
    <row r="1110" spans="1:5">
      <c r="A1110" s="3" t="s">
        <v>1506</v>
      </c>
    </row>
    <row r="1111" spans="1:5">
      <c r="A1111" s="4" t="s">
        <v>1507</v>
      </c>
      <c r="B1111" s="5" t="n">
        <v>0</v>
      </c>
    </row>
    <row r="1112" spans="1:5">
      <c r="A1112" s="4" t="s">
        <v>744</v>
      </c>
      <c r="B1112" s="5" t="n">
        <v>0</v>
      </c>
    </row>
    <row r="1113" spans="1:5">
      <c r="A1113" s="4" t="s">
        <v>1508</v>
      </c>
      <c r="B1113" s="5" t="n">
        <v>0</v>
      </c>
    </row>
    <row r="1114" spans="1:5">
      <c r="A1114" s="3" t="s">
        <v>1509</v>
      </c>
    </row>
    <row r="1115" spans="1:5">
      <c r="A1115" s="4" t="s">
        <v>744</v>
      </c>
      <c r="B1115" s="5" t="n">
        <v>0</v>
      </c>
    </row>
    <row r="1116" spans="1:5">
      <c r="A1116" s="4" t="s">
        <v>1508</v>
      </c>
      <c r="B1116" s="5" t="n">
        <v>75488000</v>
      </c>
    </row>
    <row r="1117" spans="1:5">
      <c r="A1117" s="3" t="s">
        <v>1510</v>
      </c>
    </row>
    <row r="1118" spans="1:5">
      <c r="A1118" s="4" t="s">
        <v>744</v>
      </c>
      <c r="B1118" s="5" t="n">
        <v>0</v>
      </c>
    </row>
    <row r="1119" spans="1:5">
      <c r="A1119" s="4" t="s">
        <v>1508</v>
      </c>
      <c r="B1119" s="5" t="n">
        <v>75488000</v>
      </c>
    </row>
    <row r="1120" spans="1:5">
      <c r="A1120" s="4" t="s">
        <v>1511</v>
      </c>
      <c r="B1120" s="5" t="n">
        <v>-24556000</v>
      </c>
    </row>
    <row r="1121" spans="1:5">
      <c r="A1121" s="4" t="s">
        <v>1607</v>
      </c>
    </row>
    <row r="1122" spans="1:5">
      <c r="A1122" s="3" t="s">
        <v>1506</v>
      </c>
    </row>
    <row r="1123" spans="1:5">
      <c r="A1123" s="4" t="s">
        <v>1507</v>
      </c>
      <c r="B1123" s="5" t="n">
        <v>0</v>
      </c>
    </row>
    <row r="1124" spans="1:5">
      <c r="A1124" s="4" t="s">
        <v>744</v>
      </c>
      <c r="B1124" s="5" t="n">
        <v>0</v>
      </c>
    </row>
    <row r="1125" spans="1:5">
      <c r="A1125" s="4" t="s">
        <v>1508</v>
      </c>
      <c r="B1125" s="5" t="n">
        <v>27099000</v>
      </c>
    </row>
    <row r="1126" spans="1:5">
      <c r="A1126" s="3" t="s">
        <v>1509</v>
      </c>
    </row>
    <row r="1127" spans="1:5">
      <c r="A1127" s="4" t="s">
        <v>744</v>
      </c>
      <c r="B1127" s="5" t="n">
        <v>0</v>
      </c>
    </row>
    <row r="1128" spans="1:5">
      <c r="A1128" s="4" t="s">
        <v>1508</v>
      </c>
      <c r="B1128" s="5" t="n">
        <v>124113000</v>
      </c>
    </row>
    <row r="1129" spans="1:5">
      <c r="A1129" s="3" t="s">
        <v>1510</v>
      </c>
    </row>
    <row r="1130" spans="1:5">
      <c r="A1130" s="4" t="s">
        <v>744</v>
      </c>
      <c r="B1130" s="5" t="n">
        <v>0</v>
      </c>
    </row>
    <row r="1131" spans="1:5">
      <c r="A1131" s="4" t="s">
        <v>1508</v>
      </c>
      <c r="B1131" s="5" t="n">
        <v>151212000</v>
      </c>
    </row>
    <row r="1132" spans="1:5">
      <c r="A1132" s="4" t="s">
        <v>1511</v>
      </c>
      <c r="B1132" s="5" t="n">
        <v>-36011000</v>
      </c>
    </row>
    <row r="1133" spans="1:5">
      <c r="A1133" s="4" t="s">
        <v>1608</v>
      </c>
    </row>
    <row r="1134" spans="1:5">
      <c r="A1134" s="3" t="s">
        <v>1506</v>
      </c>
    </row>
    <row r="1135" spans="1:5">
      <c r="A1135" s="4" t="s">
        <v>1507</v>
      </c>
      <c r="B1135" s="5" t="n">
        <v>0</v>
      </c>
    </row>
    <row r="1136" spans="1:5">
      <c r="A1136" s="4" t="s">
        <v>744</v>
      </c>
      <c r="B1136" s="5" t="n">
        <v>0</v>
      </c>
    </row>
    <row r="1137" spans="1:5">
      <c r="A1137" s="4" t="s">
        <v>1508</v>
      </c>
      <c r="B1137" s="5" t="n">
        <v>0</v>
      </c>
    </row>
    <row r="1138" spans="1:5">
      <c r="A1138" s="3" t="s">
        <v>1509</v>
      </c>
    </row>
    <row r="1139" spans="1:5">
      <c r="A1139" s="4" t="s">
        <v>744</v>
      </c>
      <c r="B1139" s="5" t="n">
        <v>0</v>
      </c>
    </row>
    <row r="1140" spans="1:5">
      <c r="A1140" s="4" t="s">
        <v>1508</v>
      </c>
      <c r="B1140" s="5" t="n">
        <v>119113000</v>
      </c>
    </row>
    <row r="1141" spans="1:5">
      <c r="A1141" s="3" t="s">
        <v>1510</v>
      </c>
    </row>
    <row r="1142" spans="1:5">
      <c r="A1142" s="4" t="s">
        <v>744</v>
      </c>
      <c r="B1142" s="5" t="n">
        <v>0</v>
      </c>
    </row>
    <row r="1143" spans="1:5">
      <c r="A1143" s="4" t="s">
        <v>1508</v>
      </c>
      <c r="B1143" s="5" t="n">
        <v>119113000</v>
      </c>
    </row>
    <row r="1144" spans="1:5">
      <c r="A1144" s="4" t="s">
        <v>1511</v>
      </c>
      <c r="B1144" s="5" t="n">
        <v>-1087000</v>
      </c>
    </row>
    <row r="1145" spans="1:5">
      <c r="A1145" s="4" t="s">
        <v>1609</v>
      </c>
    </row>
    <row r="1146" spans="1:5">
      <c r="A1146" s="3" t="s">
        <v>1506</v>
      </c>
    </row>
    <row r="1147" spans="1:5">
      <c r="A1147" s="4" t="s">
        <v>1507</v>
      </c>
      <c r="B1147" s="5" t="n">
        <v>0</v>
      </c>
    </row>
    <row r="1148" spans="1:5">
      <c r="A1148" s="4" t="s">
        <v>744</v>
      </c>
      <c r="B1148" s="5" t="n">
        <v>0</v>
      </c>
    </row>
    <row r="1149" spans="1:5">
      <c r="A1149" s="4" t="s">
        <v>1508</v>
      </c>
      <c r="B1149" s="5" t="n">
        <v>92199000</v>
      </c>
    </row>
    <row r="1150" spans="1:5">
      <c r="A1150" s="3" t="s">
        <v>1509</v>
      </c>
    </row>
    <row r="1151" spans="1:5">
      <c r="A1151" s="4" t="s">
        <v>744</v>
      </c>
      <c r="B1151" s="5" t="n">
        <v>0</v>
      </c>
    </row>
    <row r="1152" spans="1:5">
      <c r="A1152" s="4" t="s">
        <v>1508</v>
      </c>
      <c r="B1152" s="5" t="n">
        <v>17650000</v>
      </c>
    </row>
    <row r="1153" spans="1:5">
      <c r="A1153" s="3" t="s">
        <v>1510</v>
      </c>
    </row>
    <row r="1154" spans="1:5">
      <c r="A1154" s="4" t="s">
        <v>744</v>
      </c>
      <c r="B1154" s="5" t="n">
        <v>0</v>
      </c>
    </row>
    <row r="1155" spans="1:5">
      <c r="A1155" s="4" t="s">
        <v>1508</v>
      </c>
      <c r="B1155" s="5" t="n">
        <v>109849000</v>
      </c>
    </row>
    <row r="1156" spans="1:5">
      <c r="A1156" s="4" t="s">
        <v>1511</v>
      </c>
      <c r="B1156" s="5" t="n">
        <v>-13629000</v>
      </c>
    </row>
    <row r="1157" spans="1:5">
      <c r="A1157" s="4" t="s">
        <v>1610</v>
      </c>
    </row>
    <row r="1158" spans="1:5">
      <c r="A1158" s="3" t="s">
        <v>1506</v>
      </c>
    </row>
    <row r="1159" spans="1:5">
      <c r="A1159" s="4" t="s">
        <v>1507</v>
      </c>
      <c r="B1159" s="5" t="n">
        <v>0</v>
      </c>
    </row>
    <row r="1160" spans="1:5">
      <c r="A1160" s="4" t="s">
        <v>744</v>
      </c>
      <c r="B1160" s="5" t="n">
        <v>6616000</v>
      </c>
    </row>
    <row r="1161" spans="1:5">
      <c r="A1161" s="4" t="s">
        <v>1508</v>
      </c>
      <c r="B1161" s="5" t="n">
        <v>50876000</v>
      </c>
    </row>
    <row r="1162" spans="1:5">
      <c r="A1162" s="3" t="s">
        <v>1509</v>
      </c>
    </row>
    <row r="1163" spans="1:5">
      <c r="A1163" s="4" t="s">
        <v>744</v>
      </c>
      <c r="B1163" s="5" t="n">
        <v>933000</v>
      </c>
    </row>
    <row r="1164" spans="1:5">
      <c r="A1164" s="4" t="s">
        <v>1508</v>
      </c>
      <c r="B1164" s="5" t="n">
        <v>59412000</v>
      </c>
    </row>
    <row r="1165" spans="1:5">
      <c r="A1165" s="3" t="s">
        <v>1510</v>
      </c>
    </row>
    <row r="1166" spans="1:5">
      <c r="A1166" s="4" t="s">
        <v>744</v>
      </c>
      <c r="B1166" s="5" t="n">
        <v>7549000</v>
      </c>
    </row>
    <row r="1167" spans="1:5">
      <c r="A1167" s="4" t="s">
        <v>1508</v>
      </c>
      <c r="B1167" s="5" t="n">
        <v>110288000</v>
      </c>
    </row>
    <row r="1168" spans="1:5">
      <c r="A1168" s="4" t="s">
        <v>1511</v>
      </c>
      <c r="B1168" s="5" t="n">
        <v>-6985000</v>
      </c>
    </row>
    <row r="1169" spans="1:5">
      <c r="A1169" s="4" t="s">
        <v>1611</v>
      </c>
    </row>
    <row r="1170" spans="1:5">
      <c r="A1170" s="3" t="s">
        <v>1506</v>
      </c>
    </row>
    <row r="1171" spans="1:5">
      <c r="A1171" s="4" t="s">
        <v>1507</v>
      </c>
      <c r="B1171" s="5" t="n">
        <v>0</v>
      </c>
    </row>
    <row r="1172" spans="1:5">
      <c r="A1172" s="4" t="s">
        <v>744</v>
      </c>
      <c r="B1172" s="5" t="n">
        <v>0</v>
      </c>
    </row>
    <row r="1173" spans="1:5">
      <c r="A1173" s="4" t="s">
        <v>1508</v>
      </c>
      <c r="B1173" s="5" t="n">
        <v>7397000</v>
      </c>
    </row>
    <row r="1174" spans="1:5">
      <c r="A1174" s="3" t="s">
        <v>1509</v>
      </c>
    </row>
    <row r="1175" spans="1:5">
      <c r="A1175" s="4" t="s">
        <v>744</v>
      </c>
      <c r="B1175" s="5" t="n">
        <v>0</v>
      </c>
    </row>
    <row r="1176" spans="1:5">
      <c r="A1176" s="4" t="s">
        <v>1508</v>
      </c>
      <c r="B1176" s="5" t="n">
        <v>8528000</v>
      </c>
    </row>
    <row r="1177" spans="1:5">
      <c r="A1177" s="3" t="s">
        <v>1510</v>
      </c>
    </row>
    <row r="1178" spans="1:5">
      <c r="A1178" s="4" t="s">
        <v>744</v>
      </c>
      <c r="B1178" s="5" t="n">
        <v>0</v>
      </c>
    </row>
    <row r="1179" spans="1:5">
      <c r="A1179" s="4" t="s">
        <v>1508</v>
      </c>
      <c r="B1179" s="5" t="n">
        <v>15925000</v>
      </c>
    </row>
    <row r="1180" spans="1:5">
      <c r="A1180" s="4" t="s">
        <v>1511</v>
      </c>
      <c r="B1180" s="5" t="n">
        <v>-1699000</v>
      </c>
    </row>
    <row r="1181" spans="1:5">
      <c r="A1181" s="4" t="s">
        <v>1612</v>
      </c>
    </row>
    <row r="1182" spans="1:5">
      <c r="A1182" s="3" t="s">
        <v>1506</v>
      </c>
    </row>
    <row r="1183" spans="1:5">
      <c r="A1183" s="4" t="s">
        <v>1507</v>
      </c>
      <c r="B1183" s="5" t="n">
        <v>0</v>
      </c>
    </row>
    <row r="1184" spans="1:5">
      <c r="A1184" s="4" t="s">
        <v>744</v>
      </c>
      <c r="B1184" s="5" t="n">
        <v>0</v>
      </c>
    </row>
    <row r="1185" spans="1:5">
      <c r="A1185" s="4" t="s">
        <v>1508</v>
      </c>
      <c r="B1185" s="5" t="n">
        <v>0</v>
      </c>
    </row>
    <row r="1186" spans="1:5">
      <c r="A1186" s="3" t="s">
        <v>1509</v>
      </c>
    </row>
    <row r="1187" spans="1:5">
      <c r="A1187" s="4" t="s">
        <v>744</v>
      </c>
      <c r="B1187" s="5" t="n">
        <v>0</v>
      </c>
    </row>
    <row r="1188" spans="1:5">
      <c r="A1188" s="4" t="s">
        <v>1508</v>
      </c>
      <c r="B1188" s="5" t="n">
        <v>10657000</v>
      </c>
    </row>
    <row r="1189" spans="1:5">
      <c r="A1189" s="3" t="s">
        <v>1510</v>
      </c>
    </row>
    <row r="1190" spans="1:5">
      <c r="A1190" s="4" t="s">
        <v>744</v>
      </c>
      <c r="B1190" s="5" t="n">
        <v>0</v>
      </c>
    </row>
    <row r="1191" spans="1:5">
      <c r="A1191" s="4" t="s">
        <v>1508</v>
      </c>
      <c r="B1191" s="5" t="n">
        <v>10657000</v>
      </c>
    </row>
    <row r="1192" spans="1:5">
      <c r="A1192" s="4" t="s">
        <v>1511</v>
      </c>
      <c r="B1192" s="5" t="n">
        <v>-2670000</v>
      </c>
    </row>
    <row r="1193" spans="1:5">
      <c r="A1193" s="4" t="s">
        <v>1613</v>
      </c>
    </row>
    <row r="1194" spans="1:5">
      <c r="A1194" s="3" t="s">
        <v>1506</v>
      </c>
    </row>
    <row r="1195" spans="1:5">
      <c r="A1195" s="4" t="s">
        <v>1507</v>
      </c>
      <c r="B1195" s="5" t="n">
        <v>0</v>
      </c>
    </row>
    <row r="1196" spans="1:5">
      <c r="A1196" s="4" t="s">
        <v>744</v>
      </c>
      <c r="B1196" s="5" t="n">
        <v>0</v>
      </c>
    </row>
    <row r="1197" spans="1:5">
      <c r="A1197" s="4" t="s">
        <v>1508</v>
      </c>
      <c r="B1197" s="5" t="n">
        <v>9443000</v>
      </c>
    </row>
    <row r="1198" spans="1:5">
      <c r="A1198" s="3" t="s">
        <v>1509</v>
      </c>
    </row>
    <row r="1199" spans="1:5">
      <c r="A1199" s="4" t="s">
        <v>744</v>
      </c>
      <c r="B1199" s="5" t="n">
        <v>0</v>
      </c>
    </row>
    <row r="1200" spans="1:5">
      <c r="A1200" s="4" t="s">
        <v>1508</v>
      </c>
      <c r="B1200" s="5" t="n">
        <v>290000</v>
      </c>
    </row>
    <row r="1201" spans="1:5">
      <c r="A1201" s="3" t="s">
        <v>1510</v>
      </c>
    </row>
    <row r="1202" spans="1:5">
      <c r="A1202" s="4" t="s">
        <v>744</v>
      </c>
      <c r="B1202" s="5" t="n">
        <v>0</v>
      </c>
    </row>
    <row r="1203" spans="1:5">
      <c r="A1203" s="4" t="s">
        <v>1508</v>
      </c>
      <c r="B1203" s="5" t="n">
        <v>9733000</v>
      </c>
    </row>
    <row r="1204" spans="1:5">
      <c r="A1204" s="4" t="s">
        <v>1511</v>
      </c>
      <c r="B1204" s="5" t="n">
        <v>-256000</v>
      </c>
    </row>
    <row r="1205" spans="1:5">
      <c r="A1205" s="4" t="s">
        <v>1614</v>
      </c>
    </row>
    <row r="1206" spans="1:5">
      <c r="A1206" s="3" t="s">
        <v>1506</v>
      </c>
    </row>
    <row r="1207" spans="1:5">
      <c r="A1207" s="4" t="s">
        <v>1507</v>
      </c>
      <c r="B1207" s="5" t="n">
        <v>0</v>
      </c>
    </row>
    <row r="1208" spans="1:5">
      <c r="A1208" s="4" t="s">
        <v>744</v>
      </c>
      <c r="B1208" s="5" t="n">
        <v>0</v>
      </c>
    </row>
    <row r="1209" spans="1:5">
      <c r="A1209" s="4" t="s">
        <v>1508</v>
      </c>
      <c r="B1209" s="5" t="n">
        <v>0</v>
      </c>
    </row>
    <row r="1210" spans="1:5">
      <c r="A1210" s="3" t="s">
        <v>1509</v>
      </c>
    </row>
    <row r="1211" spans="1:5">
      <c r="A1211" s="4" t="s">
        <v>744</v>
      </c>
      <c r="B1211" s="5" t="n">
        <v>0</v>
      </c>
    </row>
    <row r="1212" spans="1:5">
      <c r="A1212" s="4" t="s">
        <v>1508</v>
      </c>
      <c r="B1212" s="5" t="n">
        <v>3080000</v>
      </c>
    </row>
    <row r="1213" spans="1:5">
      <c r="A1213" s="3" t="s">
        <v>1510</v>
      </c>
    </row>
    <row r="1214" spans="1:5">
      <c r="A1214" s="4" t="s">
        <v>744</v>
      </c>
      <c r="B1214" s="5" t="n">
        <v>0</v>
      </c>
    </row>
    <row r="1215" spans="1:5">
      <c r="A1215" s="4" t="s">
        <v>1508</v>
      </c>
      <c r="B1215" s="5" t="n">
        <v>3080000</v>
      </c>
    </row>
    <row r="1216" spans="1:5">
      <c r="A1216" s="4" t="s">
        <v>1511</v>
      </c>
      <c r="B1216" s="5" t="n">
        <v>-731000</v>
      </c>
    </row>
    <row r="1217" spans="1:5">
      <c r="A1217" s="4" t="s">
        <v>1615</v>
      </c>
    </row>
    <row r="1218" spans="1:5">
      <c r="A1218" s="3" t="s">
        <v>1506</v>
      </c>
    </row>
    <row r="1219" spans="1:5">
      <c r="A1219" s="4" t="s">
        <v>1507</v>
      </c>
      <c r="B1219" s="5" t="n">
        <v>0</v>
      </c>
    </row>
    <row r="1220" spans="1:5">
      <c r="A1220" s="4" t="s">
        <v>744</v>
      </c>
      <c r="B1220" s="5" t="n">
        <v>0</v>
      </c>
    </row>
    <row r="1221" spans="1:5">
      <c r="A1221" s="4" t="s">
        <v>1508</v>
      </c>
      <c r="B1221" s="5" t="n">
        <v>12460000</v>
      </c>
    </row>
    <row r="1222" spans="1:5">
      <c r="A1222" s="3" t="s">
        <v>1509</v>
      </c>
    </row>
    <row r="1223" spans="1:5">
      <c r="A1223" s="4" t="s">
        <v>744</v>
      </c>
      <c r="B1223" s="5" t="n">
        <v>0</v>
      </c>
    </row>
    <row r="1224" spans="1:5">
      <c r="A1224" s="4" t="s">
        <v>1508</v>
      </c>
      <c r="B1224" s="5" t="n">
        <v>3032000</v>
      </c>
    </row>
    <row r="1225" spans="1:5">
      <c r="A1225" s="3" t="s">
        <v>1510</v>
      </c>
    </row>
    <row r="1226" spans="1:5">
      <c r="A1226" s="4" t="s">
        <v>744</v>
      </c>
      <c r="B1226" s="5" t="n">
        <v>0</v>
      </c>
    </row>
    <row r="1227" spans="1:5">
      <c r="A1227" s="4" t="s">
        <v>1508</v>
      </c>
      <c r="B1227" s="5" t="n">
        <v>15492000</v>
      </c>
    </row>
    <row r="1228" spans="1:5">
      <c r="A1228" s="4" t="s">
        <v>1511</v>
      </c>
      <c r="B1228" s="5" t="n">
        <v>-3543000</v>
      </c>
    </row>
    <row r="1229" spans="1:5">
      <c r="A1229" s="4" t="s">
        <v>1616</v>
      </c>
    </row>
    <row r="1230" spans="1:5">
      <c r="A1230" s="3" t="s">
        <v>1506</v>
      </c>
    </row>
    <row r="1231" spans="1:5">
      <c r="A1231" s="4" t="s">
        <v>1507</v>
      </c>
      <c r="B1231" s="5" t="n">
        <v>0</v>
      </c>
    </row>
    <row r="1232" spans="1:5">
      <c r="A1232" s="4" t="s">
        <v>744</v>
      </c>
      <c r="B1232" s="5" t="n">
        <v>3334000</v>
      </c>
    </row>
    <row r="1233" spans="1:5">
      <c r="A1233" s="4" t="s">
        <v>1508</v>
      </c>
      <c r="B1233" s="5" t="n">
        <v>54387000</v>
      </c>
    </row>
    <row r="1234" spans="1:5">
      <c r="A1234" s="3" t="s">
        <v>1509</v>
      </c>
    </row>
    <row r="1235" spans="1:5">
      <c r="A1235" s="4" t="s">
        <v>744</v>
      </c>
      <c r="B1235" s="5" t="n">
        <v>470000</v>
      </c>
    </row>
    <row r="1236" spans="1:5">
      <c r="A1236" s="4" t="s">
        <v>1508</v>
      </c>
      <c r="B1236" s="5" t="n">
        <v>18163000</v>
      </c>
    </row>
    <row r="1237" spans="1:5">
      <c r="A1237" s="3" t="s">
        <v>1510</v>
      </c>
    </row>
    <row r="1238" spans="1:5">
      <c r="A1238" s="4" t="s">
        <v>744</v>
      </c>
      <c r="B1238" s="5" t="n">
        <v>3804000</v>
      </c>
    </row>
    <row r="1239" spans="1:5">
      <c r="A1239" s="4" t="s">
        <v>1508</v>
      </c>
      <c r="B1239" s="5" t="n">
        <v>72550000</v>
      </c>
    </row>
    <row r="1240" spans="1:5">
      <c r="A1240" s="4" t="s">
        <v>1511</v>
      </c>
      <c r="B1240" s="5" t="n">
        <v>-7754000</v>
      </c>
    </row>
    <row r="1241" spans="1:5">
      <c r="A1241" s="4" t="s">
        <v>1617</v>
      </c>
    </row>
    <row r="1242" spans="1:5">
      <c r="A1242" s="3" t="s">
        <v>1506</v>
      </c>
    </row>
    <row r="1243" spans="1:5">
      <c r="A1243" s="4" t="s">
        <v>1507</v>
      </c>
      <c r="B1243" s="5" t="n">
        <v>0</v>
      </c>
    </row>
    <row r="1244" spans="1:5">
      <c r="A1244" s="4" t="s">
        <v>744</v>
      </c>
      <c r="B1244" s="5" t="n">
        <v>0</v>
      </c>
    </row>
    <row r="1245" spans="1:5">
      <c r="A1245" s="4" t="s">
        <v>1508</v>
      </c>
      <c r="B1245" s="5" t="n">
        <v>26875000</v>
      </c>
    </row>
    <row r="1246" spans="1:5">
      <c r="A1246" s="3" t="s">
        <v>1509</v>
      </c>
    </row>
    <row r="1247" spans="1:5">
      <c r="A1247" s="4" t="s">
        <v>744</v>
      </c>
      <c r="B1247" s="5" t="n">
        <v>0</v>
      </c>
    </row>
    <row r="1248" spans="1:5">
      <c r="A1248" s="4" t="s">
        <v>1508</v>
      </c>
      <c r="B1248" s="5" t="n">
        <v>17297000</v>
      </c>
    </row>
    <row r="1249" spans="1:5">
      <c r="A1249" s="3" t="s">
        <v>1510</v>
      </c>
    </row>
    <row r="1250" spans="1:5">
      <c r="A1250" s="4" t="s">
        <v>744</v>
      </c>
      <c r="B1250" s="5" t="n">
        <v>0</v>
      </c>
    </row>
    <row r="1251" spans="1:5">
      <c r="A1251" s="4" t="s">
        <v>1508</v>
      </c>
      <c r="B1251" s="5" t="n">
        <v>44172000</v>
      </c>
    </row>
    <row r="1252" spans="1:5">
      <c r="A1252" s="4" t="s">
        <v>1511</v>
      </c>
      <c r="B1252" s="5" t="n">
        <v>-3307000</v>
      </c>
    </row>
    <row r="1253" spans="1:5">
      <c r="A1253" s="4" t="s">
        <v>1618</v>
      </c>
    </row>
    <row r="1254" spans="1:5">
      <c r="A1254" s="3" t="s">
        <v>1506</v>
      </c>
    </row>
    <row r="1255" spans="1:5">
      <c r="A1255" s="4" t="s">
        <v>1507</v>
      </c>
      <c r="B1255" s="5" t="n">
        <v>0</v>
      </c>
    </row>
    <row r="1256" spans="1:5">
      <c r="A1256" s="4" t="s">
        <v>744</v>
      </c>
      <c r="B1256" s="5" t="n">
        <v>0</v>
      </c>
    </row>
    <row r="1257" spans="1:5">
      <c r="A1257" s="4" t="s">
        <v>1508</v>
      </c>
      <c r="B1257" s="5" t="n">
        <v>0</v>
      </c>
    </row>
    <row r="1258" spans="1:5">
      <c r="A1258" s="3" t="s">
        <v>1509</v>
      </c>
    </row>
    <row r="1259" spans="1:5">
      <c r="A1259" s="4" t="s">
        <v>744</v>
      </c>
      <c r="B1259" s="5" t="n">
        <v>8644000</v>
      </c>
    </row>
    <row r="1260" spans="1:5">
      <c r="A1260" s="4" t="s">
        <v>1508</v>
      </c>
      <c r="B1260" s="5" t="n">
        <v>33567000</v>
      </c>
    </row>
    <row r="1261" spans="1:5">
      <c r="A1261" s="3" t="s">
        <v>1510</v>
      </c>
    </row>
    <row r="1262" spans="1:5">
      <c r="A1262" s="4" t="s">
        <v>744</v>
      </c>
      <c r="B1262" s="5" t="n">
        <v>8644000</v>
      </c>
    </row>
    <row r="1263" spans="1:5">
      <c r="A1263" s="4" t="s">
        <v>1508</v>
      </c>
      <c r="B1263" s="5" t="n">
        <v>33567000</v>
      </c>
    </row>
    <row r="1264" spans="1:5">
      <c r="A1264" s="4" t="s">
        <v>1511</v>
      </c>
      <c r="B1264" s="5" t="n">
        <v>-21137000</v>
      </c>
    </row>
    <row r="1265" spans="1:5">
      <c r="A1265" s="4" t="s">
        <v>1619</v>
      </c>
    </row>
    <row r="1266" spans="1:5">
      <c r="A1266" s="3" t="s">
        <v>1506</v>
      </c>
    </row>
    <row r="1267" spans="1:5">
      <c r="A1267" s="4" t="s">
        <v>1507</v>
      </c>
      <c r="B1267" s="5" t="n">
        <v>0</v>
      </c>
    </row>
    <row r="1268" spans="1:5">
      <c r="A1268" s="4" t="s">
        <v>744</v>
      </c>
      <c r="B1268" s="5" t="n">
        <v>0</v>
      </c>
    </row>
    <row r="1269" spans="1:5">
      <c r="A1269" s="4" t="s">
        <v>1508</v>
      </c>
      <c r="B1269" s="5" t="n">
        <v>0</v>
      </c>
    </row>
    <row r="1270" spans="1:5">
      <c r="A1270" s="3" t="s">
        <v>1509</v>
      </c>
    </row>
    <row r="1271" spans="1:5">
      <c r="A1271" s="4" t="s">
        <v>744</v>
      </c>
      <c r="B1271" s="5" t="n">
        <v>0</v>
      </c>
    </row>
    <row r="1272" spans="1:5">
      <c r="A1272" s="4" t="s">
        <v>1508</v>
      </c>
      <c r="B1272" s="5" t="n">
        <v>84493000</v>
      </c>
    </row>
    <row r="1273" spans="1:5">
      <c r="A1273" s="3" t="s">
        <v>1510</v>
      </c>
    </row>
    <row r="1274" spans="1:5">
      <c r="A1274" s="4" t="s">
        <v>744</v>
      </c>
      <c r="B1274" s="5" t="n">
        <v>0</v>
      </c>
    </row>
    <row r="1275" spans="1:5">
      <c r="A1275" s="4" t="s">
        <v>1508</v>
      </c>
      <c r="B1275" s="5" t="n">
        <v>84493000</v>
      </c>
    </row>
    <row r="1276" spans="1:5">
      <c r="A1276" s="4" t="s">
        <v>1511</v>
      </c>
      <c r="B1276" s="5" t="n">
        <v>-8695000</v>
      </c>
    </row>
    <row r="1277" spans="1:5">
      <c r="A1277" s="4" t="s">
        <v>1620</v>
      </c>
    </row>
    <row r="1278" spans="1:5">
      <c r="A1278" s="3" t="s">
        <v>1506</v>
      </c>
    </row>
    <row r="1279" spans="1:5">
      <c r="A1279" s="4" t="s">
        <v>1507</v>
      </c>
      <c r="B1279" s="5" t="n">
        <v>0</v>
      </c>
    </row>
    <row r="1280" spans="1:5">
      <c r="A1280" s="4" t="s">
        <v>744</v>
      </c>
      <c r="B1280" s="5" t="n">
        <v>0</v>
      </c>
    </row>
    <row r="1281" spans="1:5">
      <c r="A1281" s="4" t="s">
        <v>1508</v>
      </c>
      <c r="B1281" s="5" t="n">
        <v>0</v>
      </c>
    </row>
    <row r="1282" spans="1:5">
      <c r="A1282" s="3" t="s">
        <v>1509</v>
      </c>
    </row>
    <row r="1283" spans="1:5">
      <c r="A1283" s="4" t="s">
        <v>744</v>
      </c>
      <c r="B1283" s="5" t="n">
        <v>0</v>
      </c>
    </row>
    <row r="1284" spans="1:5">
      <c r="A1284" s="4" t="s">
        <v>1508</v>
      </c>
      <c r="B1284" s="5" t="n">
        <v>2594000</v>
      </c>
    </row>
    <row r="1285" spans="1:5">
      <c r="A1285" s="3" t="s">
        <v>1510</v>
      </c>
    </row>
    <row r="1286" spans="1:5">
      <c r="A1286" s="4" t="s">
        <v>744</v>
      </c>
      <c r="B1286" s="5" t="n">
        <v>0</v>
      </c>
    </row>
    <row r="1287" spans="1:5">
      <c r="A1287" s="4" t="s">
        <v>1508</v>
      </c>
      <c r="B1287" s="5" t="n">
        <v>2594000</v>
      </c>
    </row>
    <row r="1288" spans="1:5">
      <c r="A1288" s="4" t="s">
        <v>1511</v>
      </c>
      <c r="B1288" s="5" t="n">
        <v>-11000</v>
      </c>
    </row>
    <row r="1289" spans="1:5">
      <c r="A1289" s="4" t="s">
        <v>1621</v>
      </c>
    </row>
    <row r="1290" spans="1:5">
      <c r="A1290" s="3" t="s">
        <v>1506</v>
      </c>
    </row>
    <row r="1291" spans="1:5">
      <c r="A1291" s="4" t="s">
        <v>1507</v>
      </c>
      <c r="B1291" s="5" t="n">
        <v>0</v>
      </c>
    </row>
    <row r="1292" spans="1:5">
      <c r="A1292" s="4" t="s">
        <v>744</v>
      </c>
      <c r="B1292" s="5" t="n">
        <v>0</v>
      </c>
    </row>
    <row r="1293" spans="1:5">
      <c r="A1293" s="4" t="s">
        <v>1508</v>
      </c>
      <c r="B1293" s="5" t="n">
        <v>0</v>
      </c>
    </row>
    <row r="1294" spans="1:5">
      <c r="A1294" s="3" t="s">
        <v>1509</v>
      </c>
    </row>
    <row r="1295" spans="1:5">
      <c r="A1295" s="4" t="s">
        <v>744</v>
      </c>
      <c r="B1295" s="5" t="n">
        <v>0</v>
      </c>
    </row>
    <row r="1296" spans="1:5">
      <c r="A1296" s="4" t="s">
        <v>1508</v>
      </c>
      <c r="B1296" s="5" t="n">
        <v>29382000</v>
      </c>
    </row>
    <row r="1297" spans="1:5">
      <c r="A1297" s="3" t="s">
        <v>1510</v>
      </c>
    </row>
    <row r="1298" spans="1:5">
      <c r="A1298" s="4" t="s">
        <v>744</v>
      </c>
      <c r="B1298" s="5" t="n">
        <v>0</v>
      </c>
    </row>
    <row r="1299" spans="1:5">
      <c r="A1299" s="4" t="s">
        <v>1508</v>
      </c>
      <c r="B1299" s="5" t="n">
        <v>29382000</v>
      </c>
    </row>
    <row r="1300" spans="1:5">
      <c r="A1300" s="4" t="s">
        <v>1511</v>
      </c>
      <c r="B1300" s="5" t="n">
        <v>-17764000</v>
      </c>
    </row>
    <row r="1301" spans="1:5">
      <c r="A1301" s="4" t="s">
        <v>1622</v>
      </c>
    </row>
    <row r="1302" spans="1:5">
      <c r="A1302" s="3" t="s">
        <v>1506</v>
      </c>
    </row>
    <row r="1303" spans="1:5">
      <c r="A1303" s="4" t="s">
        <v>1507</v>
      </c>
      <c r="B1303" s="5" t="n">
        <v>0</v>
      </c>
    </row>
    <row r="1304" spans="1:5">
      <c r="A1304" s="4" t="s">
        <v>744</v>
      </c>
      <c r="B1304" s="5" t="n">
        <v>0</v>
      </c>
    </row>
    <row r="1305" spans="1:5">
      <c r="A1305" s="4" t="s">
        <v>1508</v>
      </c>
      <c r="B1305" s="5" t="n">
        <v>0</v>
      </c>
    </row>
    <row r="1306" spans="1:5">
      <c r="A1306" s="3" t="s">
        <v>1509</v>
      </c>
    </row>
    <row r="1307" spans="1:5">
      <c r="A1307" s="4" t="s">
        <v>744</v>
      </c>
      <c r="B1307" s="5" t="n">
        <v>0</v>
      </c>
    </row>
    <row r="1308" spans="1:5">
      <c r="A1308" s="4" t="s">
        <v>1508</v>
      </c>
      <c r="B1308" s="5" t="n">
        <v>7615000</v>
      </c>
    </row>
    <row r="1309" spans="1:5">
      <c r="A1309" s="3" t="s">
        <v>1510</v>
      </c>
    </row>
    <row r="1310" spans="1:5">
      <c r="A1310" s="4" t="s">
        <v>744</v>
      </c>
      <c r="B1310" s="5" t="n">
        <v>0</v>
      </c>
    </row>
    <row r="1311" spans="1:5">
      <c r="A1311" s="4" t="s">
        <v>1508</v>
      </c>
      <c r="B1311" s="5" t="n">
        <v>7615000</v>
      </c>
    </row>
    <row r="1312" spans="1:5">
      <c r="A1312" s="4" t="s">
        <v>1511</v>
      </c>
      <c r="B1312" s="5" t="n">
        <v>-7371000</v>
      </c>
    </row>
    <row r="1313" spans="1:5">
      <c r="A1313" s="4" t="s">
        <v>1623</v>
      </c>
    </row>
    <row r="1314" spans="1:5">
      <c r="A1314" s="3" t="s">
        <v>1506</v>
      </c>
    </row>
    <row r="1315" spans="1:5">
      <c r="A1315" s="4" t="s">
        <v>1507</v>
      </c>
      <c r="B1315" s="5" t="n">
        <v>0</v>
      </c>
    </row>
    <row r="1316" spans="1:5">
      <c r="A1316" s="4" t="s">
        <v>744</v>
      </c>
      <c r="B1316" s="5" t="n">
        <v>0</v>
      </c>
    </row>
    <row r="1317" spans="1:5">
      <c r="A1317" s="4" t="s">
        <v>1508</v>
      </c>
      <c r="B1317" s="5" t="n">
        <v>0</v>
      </c>
    </row>
    <row r="1318" spans="1:5">
      <c r="A1318" s="3" t="s">
        <v>1509</v>
      </c>
    </row>
    <row r="1319" spans="1:5">
      <c r="A1319" s="4" t="s">
        <v>744</v>
      </c>
      <c r="B1319" s="5" t="n">
        <v>13132000</v>
      </c>
    </row>
    <row r="1320" spans="1:5">
      <c r="A1320" s="4" t="s">
        <v>1508</v>
      </c>
      <c r="B1320" s="5" t="n">
        <v>335573000</v>
      </c>
    </row>
    <row r="1321" spans="1:5">
      <c r="A1321" s="3" t="s">
        <v>1510</v>
      </c>
    </row>
    <row r="1322" spans="1:5">
      <c r="A1322" s="4" t="s">
        <v>744</v>
      </c>
      <c r="B1322" s="5" t="n">
        <v>13132000</v>
      </c>
    </row>
    <row r="1323" spans="1:5">
      <c r="A1323" s="4" t="s">
        <v>1508</v>
      </c>
      <c r="B1323" s="5" t="n">
        <v>335573000</v>
      </c>
    </row>
    <row r="1324" spans="1:5">
      <c r="A1324" s="4" t="s">
        <v>1511</v>
      </c>
      <c r="B1324" s="5" t="n">
        <v>-99648000</v>
      </c>
    </row>
    <row r="1325" spans="1:5">
      <c r="A1325" s="4" t="s">
        <v>1624</v>
      </c>
    </row>
    <row r="1326" spans="1:5">
      <c r="A1326" s="3" t="s">
        <v>1506</v>
      </c>
    </row>
    <row r="1327" spans="1:5">
      <c r="A1327" s="4" t="s">
        <v>1507</v>
      </c>
      <c r="B1327" s="5" t="n">
        <v>0</v>
      </c>
    </row>
    <row r="1328" spans="1:5">
      <c r="A1328" s="4" t="s">
        <v>744</v>
      </c>
      <c r="B1328" s="5" t="n">
        <v>0</v>
      </c>
    </row>
    <row r="1329" spans="1:5">
      <c r="A1329" s="4" t="s">
        <v>1508</v>
      </c>
      <c r="B1329" s="5" t="n">
        <v>0</v>
      </c>
    </row>
    <row r="1330" spans="1:5">
      <c r="A1330" s="3" t="s">
        <v>1509</v>
      </c>
    </row>
    <row r="1331" spans="1:5">
      <c r="A1331" s="4" t="s">
        <v>744</v>
      </c>
      <c r="B1331" s="5" t="n">
        <v>0</v>
      </c>
    </row>
    <row r="1332" spans="1:5">
      <c r="A1332" s="4" t="s">
        <v>1508</v>
      </c>
      <c r="B1332" s="5" t="n">
        <v>1172000</v>
      </c>
    </row>
    <row r="1333" spans="1:5">
      <c r="A1333" s="3" t="s">
        <v>1510</v>
      </c>
    </row>
    <row r="1334" spans="1:5">
      <c r="A1334" s="4" t="s">
        <v>744</v>
      </c>
      <c r="B1334" s="5" t="n">
        <v>0</v>
      </c>
    </row>
    <row r="1335" spans="1:5">
      <c r="A1335" s="4" t="s">
        <v>1508</v>
      </c>
      <c r="B1335" s="5" t="n">
        <v>1172000</v>
      </c>
    </row>
    <row r="1336" spans="1:5">
      <c r="A1336" s="4" t="s">
        <v>1511</v>
      </c>
      <c r="B1336" s="5" t="n">
        <v>-1157000</v>
      </c>
    </row>
    <row r="1337" spans="1:5">
      <c r="A1337" s="4" t="s">
        <v>1625</v>
      </c>
    </row>
    <row r="1338" spans="1:5">
      <c r="A1338" s="3" t="s">
        <v>1506</v>
      </c>
    </row>
    <row r="1339" spans="1:5">
      <c r="A1339" s="4" t="s">
        <v>1507</v>
      </c>
      <c r="B1339" s="5" t="n">
        <v>0</v>
      </c>
    </row>
    <row r="1340" spans="1:5">
      <c r="A1340" s="4" t="s">
        <v>744</v>
      </c>
      <c r="B1340" s="5" t="n">
        <v>11578000</v>
      </c>
    </row>
    <row r="1341" spans="1:5">
      <c r="A1341" s="4" t="s">
        <v>1508</v>
      </c>
      <c r="B1341" s="5" t="n">
        <v>9307000</v>
      </c>
    </row>
    <row r="1342" spans="1:5">
      <c r="A1342" s="3" t="s">
        <v>1509</v>
      </c>
    </row>
    <row r="1343" spans="1:5">
      <c r="A1343" s="4" t="s">
        <v>744</v>
      </c>
      <c r="B1343" s="5" t="n">
        <v>1633000</v>
      </c>
    </row>
    <row r="1344" spans="1:5">
      <c r="A1344" s="4" t="s">
        <v>1508</v>
      </c>
      <c r="B1344" s="5" t="n">
        <v>74071000</v>
      </c>
    </row>
    <row r="1345" spans="1:5">
      <c r="A1345" s="3" t="s">
        <v>1510</v>
      </c>
    </row>
    <row r="1346" spans="1:5">
      <c r="A1346" s="4" t="s">
        <v>744</v>
      </c>
      <c r="B1346" s="5" t="n">
        <v>13211000</v>
      </c>
    </row>
    <row r="1347" spans="1:5">
      <c r="A1347" s="4" t="s">
        <v>1508</v>
      </c>
      <c r="B1347" s="5" t="n">
        <v>83378000</v>
      </c>
    </row>
    <row r="1348" spans="1:5">
      <c r="A1348" s="4" t="s">
        <v>1511</v>
      </c>
      <c r="B1348" s="5" t="n">
        <v>-21689000</v>
      </c>
    </row>
    <row r="1349" spans="1:5">
      <c r="A1349" s="4" t="s">
        <v>1626</v>
      </c>
    </row>
    <row r="1350" spans="1:5">
      <c r="A1350" s="3" t="s">
        <v>1506</v>
      </c>
    </row>
    <row r="1351" spans="1:5">
      <c r="A1351" s="4" t="s">
        <v>1507</v>
      </c>
      <c r="B1351" s="5" t="n">
        <v>30310000</v>
      </c>
    </row>
    <row r="1352" spans="1:5">
      <c r="A1352" s="4" t="s">
        <v>744</v>
      </c>
      <c r="B1352" s="5" t="n">
        <v>0</v>
      </c>
    </row>
    <row r="1353" spans="1:5">
      <c r="A1353" s="4" t="s">
        <v>1508</v>
      </c>
      <c r="B1353" s="5" t="n">
        <v>0</v>
      </c>
    </row>
    <row r="1354" spans="1:5">
      <c r="A1354" s="3" t="s">
        <v>1509</v>
      </c>
    </row>
    <row r="1355" spans="1:5">
      <c r="A1355" s="4" t="s">
        <v>744</v>
      </c>
      <c r="B1355" s="5" t="n">
        <v>4240000</v>
      </c>
    </row>
    <row r="1356" spans="1:5">
      <c r="A1356" s="4" t="s">
        <v>1508</v>
      </c>
      <c r="B1356" s="5" t="n">
        <v>148382000</v>
      </c>
    </row>
    <row r="1357" spans="1:5">
      <c r="A1357" s="3" t="s">
        <v>1510</v>
      </c>
    </row>
    <row r="1358" spans="1:5">
      <c r="A1358" s="4" t="s">
        <v>744</v>
      </c>
      <c r="B1358" s="5" t="n">
        <v>4240000</v>
      </c>
    </row>
    <row r="1359" spans="1:5">
      <c r="A1359" s="4" t="s">
        <v>1508</v>
      </c>
      <c r="B1359" s="5" t="n">
        <v>148382000</v>
      </c>
    </row>
    <row r="1360" spans="1:5">
      <c r="A1360" s="4" t="s">
        <v>1511</v>
      </c>
      <c r="B1360" s="5" t="n">
        <v>-30480000</v>
      </c>
    </row>
    <row r="1361" spans="1:5">
      <c r="A1361" s="4" t="s">
        <v>1627</v>
      </c>
    </row>
    <row r="1362" spans="1:5">
      <c r="A1362" s="3" t="s">
        <v>1506</v>
      </c>
    </row>
    <row r="1363" spans="1:5">
      <c r="A1363" s="4" t="s">
        <v>1507</v>
      </c>
      <c r="B1363" s="5" t="n">
        <v>0</v>
      </c>
    </row>
    <row r="1364" spans="1:5">
      <c r="A1364" s="4" t="s">
        <v>744</v>
      </c>
      <c r="B1364" s="5" t="n">
        <v>0</v>
      </c>
    </row>
    <row r="1365" spans="1:5">
      <c r="A1365" s="4" t="s">
        <v>1508</v>
      </c>
      <c r="B1365" s="5" t="n">
        <v>0</v>
      </c>
    </row>
    <row r="1366" spans="1:5">
      <c r="A1366" s="3" t="s">
        <v>1509</v>
      </c>
    </row>
    <row r="1367" spans="1:5">
      <c r="A1367" s="4" t="s">
        <v>744</v>
      </c>
      <c r="B1367" s="5" t="n">
        <v>0</v>
      </c>
    </row>
    <row r="1368" spans="1:5">
      <c r="A1368" s="4" t="s">
        <v>1508</v>
      </c>
      <c r="B1368" s="5" t="n">
        <v>106231000</v>
      </c>
    </row>
    <row r="1369" spans="1:5">
      <c r="A1369" s="3" t="s">
        <v>1510</v>
      </c>
    </row>
    <row r="1370" spans="1:5">
      <c r="A1370" s="4" t="s">
        <v>744</v>
      </c>
      <c r="B1370" s="5" t="n">
        <v>0</v>
      </c>
    </row>
    <row r="1371" spans="1:5">
      <c r="A1371" s="4" t="s">
        <v>1508</v>
      </c>
      <c r="B1371" s="5" t="n">
        <v>106231000</v>
      </c>
    </row>
    <row r="1372" spans="1:5">
      <c r="A1372" s="4" t="s">
        <v>1511</v>
      </c>
      <c r="B1372" s="5" t="n">
        <v>-2336000</v>
      </c>
    </row>
    <row r="1373" spans="1:5">
      <c r="A1373" s="4" t="s">
        <v>1628</v>
      </c>
    </row>
    <row r="1374" spans="1:5">
      <c r="A1374" s="3" t="s">
        <v>1506</v>
      </c>
    </row>
    <row r="1375" spans="1:5">
      <c r="A1375" s="4" t="s">
        <v>1507</v>
      </c>
      <c r="B1375" s="5" t="n">
        <v>0</v>
      </c>
    </row>
    <row r="1376" spans="1:5">
      <c r="A1376" s="4" t="s">
        <v>744</v>
      </c>
      <c r="B1376" s="5" t="n">
        <v>0</v>
      </c>
    </row>
    <row r="1377" spans="1:5">
      <c r="A1377" s="4" t="s">
        <v>1508</v>
      </c>
      <c r="B1377" s="5" t="n">
        <v>43634000</v>
      </c>
    </row>
    <row r="1378" spans="1:5">
      <c r="A1378" s="3" t="s">
        <v>1509</v>
      </c>
    </row>
    <row r="1379" spans="1:5">
      <c r="A1379" s="4" t="s">
        <v>744</v>
      </c>
      <c r="B1379" s="5" t="n">
        <v>0</v>
      </c>
    </row>
    <row r="1380" spans="1:5">
      <c r="A1380" s="4" t="s">
        <v>1508</v>
      </c>
      <c r="B1380" s="5" t="n">
        <v>12865000</v>
      </c>
    </row>
    <row r="1381" spans="1:5">
      <c r="A1381" s="3" t="s">
        <v>1510</v>
      </c>
    </row>
    <row r="1382" spans="1:5">
      <c r="A1382" s="4" t="s">
        <v>744</v>
      </c>
      <c r="B1382" s="5" t="n">
        <v>0</v>
      </c>
    </row>
    <row r="1383" spans="1:5">
      <c r="A1383" s="4" t="s">
        <v>1508</v>
      </c>
      <c r="B1383" s="5" t="n">
        <v>56499000</v>
      </c>
    </row>
    <row r="1384" spans="1:5">
      <c r="A1384" s="4" t="s">
        <v>1511</v>
      </c>
      <c r="B1384" s="5" t="n">
        <v>-8816000</v>
      </c>
    </row>
    <row r="1385" spans="1:5">
      <c r="A1385" s="4" t="s">
        <v>1629</v>
      </c>
    </row>
    <row r="1386" spans="1:5">
      <c r="A1386" s="3" t="s">
        <v>1506</v>
      </c>
    </row>
    <row r="1387" spans="1:5">
      <c r="A1387" s="4" t="s">
        <v>1507</v>
      </c>
      <c r="B1387" s="5" t="n">
        <v>0</v>
      </c>
    </row>
    <row r="1388" spans="1:5">
      <c r="A1388" s="4" t="s">
        <v>744</v>
      </c>
      <c r="B1388" s="5" t="n">
        <v>0</v>
      </c>
    </row>
    <row r="1389" spans="1:5">
      <c r="A1389" s="4" t="s">
        <v>1508</v>
      </c>
      <c r="B1389" s="5" t="n">
        <v>0</v>
      </c>
    </row>
    <row r="1390" spans="1:5">
      <c r="A1390" s="3" t="s">
        <v>1509</v>
      </c>
    </row>
    <row r="1391" spans="1:5">
      <c r="A1391" s="4" t="s">
        <v>744</v>
      </c>
      <c r="B1391" s="5" t="n">
        <v>0</v>
      </c>
    </row>
    <row r="1392" spans="1:5">
      <c r="A1392" s="4" t="s">
        <v>1508</v>
      </c>
      <c r="B1392" s="5" t="n">
        <v>7493000</v>
      </c>
    </row>
    <row r="1393" spans="1:5">
      <c r="A1393" s="3" t="s">
        <v>1510</v>
      </c>
    </row>
    <row r="1394" spans="1:5">
      <c r="A1394" s="4" t="s">
        <v>744</v>
      </c>
      <c r="B1394" s="5" t="n">
        <v>0</v>
      </c>
    </row>
    <row r="1395" spans="1:5">
      <c r="A1395" s="4" t="s">
        <v>1508</v>
      </c>
      <c r="B1395" s="5" t="n">
        <v>7493000</v>
      </c>
    </row>
    <row r="1396" spans="1:5">
      <c r="A1396" s="4" t="s">
        <v>1511</v>
      </c>
      <c r="B1396" s="5" t="n">
        <v>-4625000</v>
      </c>
    </row>
    <row r="1397" spans="1:5">
      <c r="A1397" s="4" t="s">
        <v>1630</v>
      </c>
    </row>
    <row r="1398" spans="1:5">
      <c r="A1398" s="3" t="s">
        <v>1506</v>
      </c>
    </row>
    <row r="1399" spans="1:5">
      <c r="A1399" s="4" t="s">
        <v>1507</v>
      </c>
      <c r="B1399" s="5" t="n">
        <v>0</v>
      </c>
    </row>
    <row r="1400" spans="1:5">
      <c r="A1400" s="4" t="s">
        <v>744</v>
      </c>
      <c r="B1400" s="5" t="n">
        <v>0</v>
      </c>
    </row>
    <row r="1401" spans="1:5">
      <c r="A1401" s="4" t="s">
        <v>1508</v>
      </c>
      <c r="B1401" s="5" t="n">
        <v>0</v>
      </c>
    </row>
    <row r="1402" spans="1:5">
      <c r="A1402" s="3" t="s">
        <v>1509</v>
      </c>
    </row>
    <row r="1403" spans="1:5">
      <c r="A1403" s="4" t="s">
        <v>744</v>
      </c>
      <c r="B1403" s="5" t="n">
        <v>0</v>
      </c>
    </row>
    <row r="1404" spans="1:5">
      <c r="A1404" s="4" t="s">
        <v>1508</v>
      </c>
      <c r="B1404" s="5" t="n">
        <v>23250000</v>
      </c>
    </row>
    <row r="1405" spans="1:5">
      <c r="A1405" s="3" t="s">
        <v>1510</v>
      </c>
    </row>
    <row r="1406" spans="1:5">
      <c r="A1406" s="4" t="s">
        <v>744</v>
      </c>
      <c r="B1406" s="5" t="n">
        <v>0</v>
      </c>
    </row>
    <row r="1407" spans="1:5">
      <c r="A1407" s="4" t="s">
        <v>1508</v>
      </c>
      <c r="B1407" s="5" t="n">
        <v>23250000</v>
      </c>
    </row>
    <row r="1408" spans="1:5">
      <c r="A1408" s="4" t="s">
        <v>1511</v>
      </c>
      <c r="B1408" s="5" t="n">
        <v>-17044000</v>
      </c>
    </row>
    <row r="1409" spans="1:5">
      <c r="A1409" s="4" t="s">
        <v>1631</v>
      </c>
    </row>
    <row r="1410" spans="1:5">
      <c r="A1410" s="3" t="s">
        <v>1506</v>
      </c>
    </row>
    <row r="1411" spans="1:5">
      <c r="A1411" s="4" t="s">
        <v>1507</v>
      </c>
      <c r="B1411" s="5" t="n">
        <v>0</v>
      </c>
    </row>
    <row r="1412" spans="1:5">
      <c r="A1412" s="4" t="s">
        <v>744</v>
      </c>
      <c r="B1412" s="5" t="n">
        <v>0</v>
      </c>
    </row>
    <row r="1413" spans="1:5">
      <c r="A1413" s="4" t="s">
        <v>1508</v>
      </c>
      <c r="B1413" s="5" t="n">
        <v>0</v>
      </c>
    </row>
    <row r="1414" spans="1:5">
      <c r="A1414" s="3" t="s">
        <v>1509</v>
      </c>
    </row>
    <row r="1415" spans="1:5">
      <c r="A1415" s="4" t="s">
        <v>744</v>
      </c>
      <c r="B1415" s="5" t="n">
        <v>0</v>
      </c>
    </row>
    <row r="1416" spans="1:5">
      <c r="A1416" s="4" t="s">
        <v>1508</v>
      </c>
      <c r="B1416" s="5" t="n">
        <v>3626000</v>
      </c>
    </row>
    <row r="1417" spans="1:5">
      <c r="A1417" s="3" t="s">
        <v>1510</v>
      </c>
    </row>
    <row r="1418" spans="1:5">
      <c r="A1418" s="4" t="s">
        <v>744</v>
      </c>
      <c r="B1418" s="5" t="n">
        <v>0</v>
      </c>
    </row>
    <row r="1419" spans="1:5">
      <c r="A1419" s="4" t="s">
        <v>1508</v>
      </c>
      <c r="B1419" s="5" t="n">
        <v>3626000</v>
      </c>
    </row>
    <row r="1420" spans="1:5">
      <c r="A1420" s="4" t="s">
        <v>1511</v>
      </c>
      <c r="B1420" s="5" t="n">
        <v>-1362000</v>
      </c>
    </row>
    <row r="1421" spans="1:5">
      <c r="A1421" s="4" t="s">
        <v>1632</v>
      </c>
    </row>
    <row r="1422" spans="1:5">
      <c r="A1422" s="3" t="s">
        <v>1506</v>
      </c>
    </row>
    <row r="1423" spans="1:5">
      <c r="A1423" s="4" t="s">
        <v>1507</v>
      </c>
      <c r="B1423" s="5" t="n">
        <v>0</v>
      </c>
    </row>
    <row r="1424" spans="1:5">
      <c r="A1424" s="4" t="s">
        <v>744</v>
      </c>
      <c r="B1424" s="5" t="n">
        <v>0</v>
      </c>
    </row>
    <row r="1425" spans="1:5">
      <c r="A1425" s="4" t="s">
        <v>1508</v>
      </c>
      <c r="B1425" s="5" t="n">
        <v>0</v>
      </c>
    </row>
    <row r="1426" spans="1:5">
      <c r="A1426" s="3" t="s">
        <v>1509</v>
      </c>
    </row>
    <row r="1427" spans="1:5">
      <c r="A1427" s="4" t="s">
        <v>744</v>
      </c>
      <c r="B1427" s="5" t="n">
        <v>0</v>
      </c>
    </row>
    <row r="1428" spans="1:5">
      <c r="A1428" s="4" t="s">
        <v>1508</v>
      </c>
      <c r="B1428" s="5" t="n">
        <v>1638000</v>
      </c>
    </row>
    <row r="1429" spans="1:5">
      <c r="A1429" s="3" t="s">
        <v>1510</v>
      </c>
    </row>
    <row r="1430" spans="1:5">
      <c r="A1430" s="4" t="s">
        <v>744</v>
      </c>
      <c r="B1430" s="5" t="n">
        <v>0</v>
      </c>
    </row>
    <row r="1431" spans="1:5">
      <c r="A1431" s="4" t="s">
        <v>1508</v>
      </c>
      <c r="B1431" s="5" t="n">
        <v>1638000</v>
      </c>
    </row>
    <row r="1432" spans="1:5">
      <c r="A1432" s="4" t="s">
        <v>1511</v>
      </c>
      <c r="B1432" s="5" t="n">
        <v>-1023000</v>
      </c>
    </row>
    <row r="1433" spans="1:5">
      <c r="A1433" s="4" t="s">
        <v>1633</v>
      </c>
    </row>
    <row r="1434" spans="1:5">
      <c r="A1434" s="3" t="s">
        <v>1506</v>
      </c>
    </row>
    <row r="1435" spans="1:5">
      <c r="A1435" s="4" t="s">
        <v>1507</v>
      </c>
      <c r="B1435" s="5" t="n">
        <v>0</v>
      </c>
    </row>
    <row r="1436" spans="1:5">
      <c r="A1436" s="4" t="s">
        <v>744</v>
      </c>
      <c r="B1436" s="5" t="n">
        <v>0</v>
      </c>
    </row>
    <row r="1437" spans="1:5">
      <c r="A1437" s="4" t="s">
        <v>1508</v>
      </c>
      <c r="B1437" s="5" t="n">
        <v>0</v>
      </c>
    </row>
    <row r="1438" spans="1:5">
      <c r="A1438" s="3" t="s">
        <v>1509</v>
      </c>
    </row>
    <row r="1439" spans="1:5">
      <c r="A1439" s="4" t="s">
        <v>744</v>
      </c>
      <c r="B1439" s="5" t="n">
        <v>0</v>
      </c>
    </row>
    <row r="1440" spans="1:5">
      <c r="A1440" s="4" t="s">
        <v>1508</v>
      </c>
      <c r="B1440" s="5" t="n">
        <v>11758000</v>
      </c>
    </row>
    <row r="1441" spans="1:5">
      <c r="A1441" s="3" t="s">
        <v>1510</v>
      </c>
    </row>
    <row r="1442" spans="1:5">
      <c r="A1442" s="4" t="s">
        <v>744</v>
      </c>
      <c r="B1442" s="5" t="n">
        <v>0</v>
      </c>
    </row>
    <row r="1443" spans="1:5">
      <c r="A1443" s="4" t="s">
        <v>1508</v>
      </c>
      <c r="B1443" s="5" t="n">
        <v>11758000</v>
      </c>
    </row>
    <row r="1444" spans="1:5">
      <c r="A1444" s="4" t="s">
        <v>1511</v>
      </c>
      <c r="B1444" s="5" t="n">
        <v>-4971000</v>
      </c>
    </row>
    <row r="1445" spans="1:5">
      <c r="A1445" s="4" t="s">
        <v>1634</v>
      </c>
    </row>
    <row r="1446" spans="1:5">
      <c r="A1446" s="3" t="s">
        <v>1506</v>
      </c>
    </row>
    <row r="1447" spans="1:5">
      <c r="A1447" s="4" t="s">
        <v>1507</v>
      </c>
      <c r="B1447" s="5" t="n">
        <v>0</v>
      </c>
    </row>
    <row r="1448" spans="1:5">
      <c r="A1448" s="4" t="s">
        <v>744</v>
      </c>
      <c r="B1448" s="5" t="n">
        <v>0</v>
      </c>
    </row>
    <row r="1449" spans="1:5">
      <c r="A1449" s="4" t="s">
        <v>1508</v>
      </c>
      <c r="B1449" s="5" t="n">
        <v>29092000</v>
      </c>
    </row>
    <row r="1450" spans="1:5">
      <c r="A1450" s="3" t="s">
        <v>1509</v>
      </c>
    </row>
    <row r="1451" spans="1:5">
      <c r="A1451" s="4" t="s">
        <v>744</v>
      </c>
      <c r="B1451" s="5" t="n">
        <v>0</v>
      </c>
    </row>
    <row r="1452" spans="1:5">
      <c r="A1452" s="4" t="s">
        <v>1508</v>
      </c>
      <c r="B1452" s="5" t="n">
        <v>8007000</v>
      </c>
    </row>
    <row r="1453" spans="1:5">
      <c r="A1453" s="3" t="s">
        <v>1510</v>
      </c>
    </row>
    <row r="1454" spans="1:5">
      <c r="A1454" s="4" t="s">
        <v>744</v>
      </c>
      <c r="B1454" s="5" t="n">
        <v>0</v>
      </c>
    </row>
    <row r="1455" spans="1:5">
      <c r="A1455" s="4" t="s">
        <v>1508</v>
      </c>
      <c r="B1455" s="5" t="n">
        <v>37099000</v>
      </c>
    </row>
    <row r="1456" spans="1:5">
      <c r="A1456" s="4" t="s">
        <v>1511</v>
      </c>
      <c r="B1456" s="5" t="n">
        <v>-6697000</v>
      </c>
    </row>
    <row r="1457" spans="1:5">
      <c r="A1457" s="4" t="s">
        <v>1635</v>
      </c>
    </row>
    <row r="1458" spans="1:5">
      <c r="A1458" s="3" t="s">
        <v>1506</v>
      </c>
    </row>
    <row r="1459" spans="1:5">
      <c r="A1459" s="4" t="s">
        <v>1507</v>
      </c>
      <c r="B1459" s="5" t="n">
        <v>0</v>
      </c>
    </row>
    <row r="1460" spans="1:5">
      <c r="A1460" s="4" t="s">
        <v>744</v>
      </c>
      <c r="B1460" s="5" t="n">
        <v>0</v>
      </c>
    </row>
    <row r="1461" spans="1:5">
      <c r="A1461" s="4" t="s">
        <v>1508</v>
      </c>
      <c r="B1461" s="5" t="n">
        <v>7564000</v>
      </c>
    </row>
    <row r="1462" spans="1:5">
      <c r="A1462" s="3" t="s">
        <v>1509</v>
      </c>
    </row>
    <row r="1463" spans="1:5">
      <c r="A1463" s="4" t="s">
        <v>744</v>
      </c>
      <c r="B1463" s="5" t="n">
        <v>0</v>
      </c>
    </row>
    <row r="1464" spans="1:5">
      <c r="A1464" s="4" t="s">
        <v>1508</v>
      </c>
      <c r="B1464" s="5" t="n">
        <v>1233000</v>
      </c>
    </row>
    <row r="1465" spans="1:5">
      <c r="A1465" s="3" t="s">
        <v>1510</v>
      </c>
    </row>
    <row r="1466" spans="1:5">
      <c r="A1466" s="4" t="s">
        <v>744</v>
      </c>
      <c r="B1466" s="5" t="n">
        <v>0</v>
      </c>
    </row>
    <row r="1467" spans="1:5">
      <c r="A1467" s="4" t="s">
        <v>1508</v>
      </c>
      <c r="B1467" s="5" t="n">
        <v>8797000</v>
      </c>
    </row>
    <row r="1468" spans="1:5">
      <c r="A1468" s="4" t="s">
        <v>1511</v>
      </c>
      <c r="B1468" s="5" t="n">
        <v>-2358000</v>
      </c>
    </row>
    <row r="1469" spans="1:5">
      <c r="A1469" s="4" t="s">
        <v>1636</v>
      </c>
    </row>
    <row r="1470" spans="1:5">
      <c r="A1470" s="3" t="s">
        <v>1506</v>
      </c>
    </row>
    <row r="1471" spans="1:5">
      <c r="A1471" s="4" t="s">
        <v>1507</v>
      </c>
      <c r="B1471" s="5" t="n">
        <v>0</v>
      </c>
    </row>
    <row r="1472" spans="1:5">
      <c r="A1472" s="4" t="s">
        <v>744</v>
      </c>
      <c r="B1472" s="5" t="n">
        <v>0</v>
      </c>
    </row>
    <row r="1473" spans="1:5">
      <c r="A1473" s="4" t="s">
        <v>1508</v>
      </c>
      <c r="B1473" s="5" t="n">
        <v>17204000</v>
      </c>
    </row>
    <row r="1474" spans="1:5">
      <c r="A1474" s="3" t="s">
        <v>1509</v>
      </c>
    </row>
    <row r="1475" spans="1:5">
      <c r="A1475" s="4" t="s">
        <v>744</v>
      </c>
      <c r="B1475" s="5" t="n">
        <v>1791000</v>
      </c>
    </row>
    <row r="1476" spans="1:5">
      <c r="A1476" s="4" t="s">
        <v>1508</v>
      </c>
      <c r="B1476" s="5" t="n">
        <v>25836000</v>
      </c>
    </row>
    <row r="1477" spans="1:5">
      <c r="A1477" s="3" t="s">
        <v>1510</v>
      </c>
    </row>
    <row r="1478" spans="1:5">
      <c r="A1478" s="4" t="s">
        <v>744</v>
      </c>
      <c r="B1478" s="5" t="n">
        <v>1791000</v>
      </c>
    </row>
    <row r="1479" spans="1:5">
      <c r="A1479" s="4" t="s">
        <v>1508</v>
      </c>
      <c r="B1479" s="5" t="n">
        <v>43040000</v>
      </c>
    </row>
    <row r="1480" spans="1:5">
      <c r="A1480" s="4" t="s">
        <v>1511</v>
      </c>
      <c r="B1480" s="5" t="n">
        <v>-2717000</v>
      </c>
    </row>
    <row r="1481" spans="1:5">
      <c r="A1481" s="4" t="s">
        <v>1637</v>
      </c>
    </row>
    <row r="1482" spans="1:5">
      <c r="A1482" s="3" t="s">
        <v>1506</v>
      </c>
    </row>
    <row r="1483" spans="1:5">
      <c r="A1483" s="4" t="s">
        <v>1507</v>
      </c>
      <c r="B1483" s="5" t="n">
        <v>0</v>
      </c>
    </row>
    <row r="1484" spans="1:5">
      <c r="A1484" s="4" t="s">
        <v>744</v>
      </c>
      <c r="B1484" s="5" t="n">
        <v>0</v>
      </c>
    </row>
    <row r="1485" spans="1:5">
      <c r="A1485" s="4" t="s">
        <v>1508</v>
      </c>
      <c r="B1485" s="5" t="n">
        <v>0</v>
      </c>
    </row>
    <row r="1486" spans="1:5">
      <c r="A1486" s="3" t="s">
        <v>1509</v>
      </c>
    </row>
    <row r="1487" spans="1:5">
      <c r="A1487" s="4" t="s">
        <v>744</v>
      </c>
      <c r="B1487" s="5" t="n">
        <v>0</v>
      </c>
    </row>
    <row r="1488" spans="1:5">
      <c r="A1488" s="4" t="s">
        <v>1508</v>
      </c>
      <c r="B1488" s="5" t="n">
        <v>8166000</v>
      </c>
    </row>
    <row r="1489" spans="1:5">
      <c r="A1489" s="3" t="s">
        <v>1510</v>
      </c>
    </row>
    <row r="1490" spans="1:5">
      <c r="A1490" s="4" t="s">
        <v>744</v>
      </c>
      <c r="B1490" s="5" t="n">
        <v>0</v>
      </c>
    </row>
    <row r="1491" spans="1:5">
      <c r="A1491" s="4" t="s">
        <v>1508</v>
      </c>
      <c r="B1491" s="5" t="n">
        <v>8166000</v>
      </c>
    </row>
    <row r="1492" spans="1:5">
      <c r="A1492" s="4" t="s">
        <v>1511</v>
      </c>
      <c r="B1492" s="5" t="n">
        <v>-4042000</v>
      </c>
    </row>
    <row r="1493" spans="1:5">
      <c r="A1493" s="4" t="s">
        <v>1638</v>
      </c>
    </row>
    <row r="1494" spans="1:5">
      <c r="A1494" s="3" t="s">
        <v>1506</v>
      </c>
    </row>
    <row r="1495" spans="1:5">
      <c r="A1495" s="4" t="s">
        <v>1507</v>
      </c>
      <c r="B1495" s="5" t="n">
        <v>0</v>
      </c>
    </row>
    <row r="1496" spans="1:5">
      <c r="A1496" s="4" t="s">
        <v>744</v>
      </c>
      <c r="B1496" s="5" t="n">
        <v>14460000</v>
      </c>
    </row>
    <row r="1497" spans="1:5">
      <c r="A1497" s="4" t="s">
        <v>1508</v>
      </c>
      <c r="B1497" s="5" t="n">
        <v>39289000</v>
      </c>
    </row>
    <row r="1498" spans="1:5">
      <c r="A1498" s="3" t="s">
        <v>1509</v>
      </c>
    </row>
    <row r="1499" spans="1:5">
      <c r="A1499" s="4" t="s">
        <v>744</v>
      </c>
      <c r="B1499" s="5" t="n">
        <v>0</v>
      </c>
    </row>
    <row r="1500" spans="1:5">
      <c r="A1500" s="4" t="s">
        <v>1508</v>
      </c>
      <c r="B1500" s="5" t="n">
        <v>1332000</v>
      </c>
    </row>
    <row r="1501" spans="1:5">
      <c r="A1501" s="3" t="s">
        <v>1510</v>
      </c>
    </row>
    <row r="1502" spans="1:5">
      <c r="A1502" s="4" t="s">
        <v>744</v>
      </c>
      <c r="B1502" s="5" t="n">
        <v>14460000</v>
      </c>
    </row>
    <row r="1503" spans="1:5">
      <c r="A1503" s="4" t="s">
        <v>1508</v>
      </c>
      <c r="B1503" s="5" t="n">
        <v>40621000</v>
      </c>
    </row>
    <row r="1504" spans="1:5">
      <c r="A1504" s="4" t="s">
        <v>1511</v>
      </c>
      <c r="B1504" s="5" t="n">
        <v>-298000</v>
      </c>
    </row>
    <row r="1505" spans="1:5">
      <c r="A1505" s="4" t="s">
        <v>1639</v>
      </c>
    </row>
    <row r="1506" spans="1:5">
      <c r="A1506" s="3" t="s">
        <v>1506</v>
      </c>
    </row>
    <row r="1507" spans="1:5">
      <c r="A1507" s="4" t="s">
        <v>1507</v>
      </c>
      <c r="B1507" s="5" t="n">
        <v>0</v>
      </c>
    </row>
    <row r="1508" spans="1:5">
      <c r="A1508" s="4" t="s">
        <v>744</v>
      </c>
      <c r="B1508" s="5" t="n">
        <v>0</v>
      </c>
    </row>
    <row r="1509" spans="1:5">
      <c r="A1509" s="4" t="s">
        <v>1508</v>
      </c>
      <c r="B1509" s="5" t="n">
        <v>0</v>
      </c>
    </row>
    <row r="1510" spans="1:5">
      <c r="A1510" s="3" t="s">
        <v>1509</v>
      </c>
    </row>
    <row r="1511" spans="1:5">
      <c r="A1511" s="4" t="s">
        <v>744</v>
      </c>
      <c r="B1511" s="5" t="n">
        <v>0</v>
      </c>
    </row>
    <row r="1512" spans="1:5">
      <c r="A1512" s="4" t="s">
        <v>1508</v>
      </c>
      <c r="B1512" s="5" t="n">
        <v>16526000</v>
      </c>
    </row>
    <row r="1513" spans="1:5">
      <c r="A1513" s="3" t="s">
        <v>1510</v>
      </c>
    </row>
    <row r="1514" spans="1:5">
      <c r="A1514" s="4" t="s">
        <v>744</v>
      </c>
      <c r="B1514" s="5" t="n">
        <v>0</v>
      </c>
    </row>
    <row r="1515" spans="1:5">
      <c r="A1515" s="4" t="s">
        <v>1508</v>
      </c>
      <c r="B1515" s="5" t="n">
        <v>16526000</v>
      </c>
    </row>
    <row r="1516" spans="1:5">
      <c r="A1516" s="4" t="s">
        <v>1511</v>
      </c>
      <c r="B1516" s="5" t="n">
        <v>-11886000</v>
      </c>
    </row>
    <row r="1517" spans="1:5">
      <c r="A1517" s="4" t="s">
        <v>1640</v>
      </c>
    </row>
    <row r="1518" spans="1:5">
      <c r="A1518" s="3" t="s">
        <v>1506</v>
      </c>
    </row>
    <row r="1519" spans="1:5">
      <c r="A1519" s="4" t="s">
        <v>1507</v>
      </c>
      <c r="B1519" s="5" t="n">
        <v>0</v>
      </c>
    </row>
    <row r="1520" spans="1:5">
      <c r="A1520" s="4" t="s">
        <v>744</v>
      </c>
      <c r="B1520" s="5" t="n">
        <v>0</v>
      </c>
    </row>
    <row r="1521" spans="1:5">
      <c r="A1521" s="4" t="s">
        <v>1508</v>
      </c>
      <c r="B1521" s="5" t="n">
        <v>23044000</v>
      </c>
    </row>
    <row r="1522" spans="1:5">
      <c r="A1522" s="3" t="s">
        <v>1509</v>
      </c>
    </row>
    <row r="1523" spans="1:5">
      <c r="A1523" s="4" t="s">
        <v>744</v>
      </c>
      <c r="B1523" s="5" t="n">
        <v>0</v>
      </c>
    </row>
    <row r="1524" spans="1:5">
      <c r="A1524" s="4" t="s">
        <v>1508</v>
      </c>
      <c r="B1524" s="5" t="n">
        <v>69365000</v>
      </c>
    </row>
    <row r="1525" spans="1:5">
      <c r="A1525" s="3" t="s">
        <v>1510</v>
      </c>
    </row>
    <row r="1526" spans="1:5">
      <c r="A1526" s="4" t="s">
        <v>744</v>
      </c>
      <c r="B1526" s="5" t="n">
        <v>0</v>
      </c>
    </row>
    <row r="1527" spans="1:5">
      <c r="A1527" s="4" t="s">
        <v>1508</v>
      </c>
      <c r="B1527" s="5" t="n">
        <v>92409000</v>
      </c>
    </row>
    <row r="1528" spans="1:5">
      <c r="A1528" s="4" t="s">
        <v>1511</v>
      </c>
      <c r="B1528" s="5" t="n">
        <v>-39185000</v>
      </c>
    </row>
    <row r="1529" spans="1:5">
      <c r="A1529" s="4" t="s">
        <v>1641</v>
      </c>
    </row>
    <row r="1530" spans="1:5">
      <c r="A1530" s="3" t="s">
        <v>1506</v>
      </c>
    </row>
    <row r="1531" spans="1:5">
      <c r="A1531" s="4" t="s">
        <v>1507</v>
      </c>
      <c r="B1531" s="5" t="n">
        <v>0</v>
      </c>
    </row>
    <row r="1532" spans="1:5">
      <c r="A1532" s="4" t="s">
        <v>744</v>
      </c>
      <c r="B1532" s="5" t="n">
        <v>0</v>
      </c>
    </row>
    <row r="1533" spans="1:5">
      <c r="A1533" s="4" t="s">
        <v>1508</v>
      </c>
      <c r="B1533" s="5" t="n">
        <v>16412000</v>
      </c>
    </row>
    <row r="1534" spans="1:5">
      <c r="A1534" s="3" t="s">
        <v>1509</v>
      </c>
    </row>
    <row r="1535" spans="1:5">
      <c r="A1535" s="4" t="s">
        <v>744</v>
      </c>
      <c r="B1535" s="5" t="n">
        <v>0</v>
      </c>
    </row>
    <row r="1536" spans="1:5">
      <c r="A1536" s="4" t="s">
        <v>1508</v>
      </c>
      <c r="B1536" s="5" t="n">
        <v>183250000</v>
      </c>
    </row>
    <row r="1537" spans="1:5">
      <c r="A1537" s="3" t="s">
        <v>1510</v>
      </c>
    </row>
    <row r="1538" spans="1:5">
      <c r="A1538" s="4" t="s">
        <v>744</v>
      </c>
      <c r="B1538" s="5" t="n">
        <v>0</v>
      </c>
    </row>
    <row r="1539" spans="1:5">
      <c r="A1539" s="4" t="s">
        <v>1508</v>
      </c>
      <c r="B1539" s="5" t="n">
        <v>199662000</v>
      </c>
    </row>
    <row r="1540" spans="1:5">
      <c r="A1540" s="4" t="s">
        <v>1511</v>
      </c>
      <c r="B1540" s="5" t="n">
        <v>-68682000</v>
      </c>
    </row>
    <row r="1541" spans="1:5">
      <c r="A1541" s="4" t="s">
        <v>1642</v>
      </c>
    </row>
    <row r="1542" spans="1:5">
      <c r="A1542" s="3" t="s">
        <v>1506</v>
      </c>
    </row>
    <row r="1543" spans="1:5">
      <c r="A1543" s="4" t="s">
        <v>1507</v>
      </c>
      <c r="B1543" s="5" t="n">
        <v>0</v>
      </c>
    </row>
    <row r="1544" spans="1:5">
      <c r="A1544" s="4" t="s">
        <v>744</v>
      </c>
      <c r="B1544" s="5" t="n">
        <v>0</v>
      </c>
    </row>
    <row r="1545" spans="1:5">
      <c r="A1545" s="4" t="s">
        <v>1508</v>
      </c>
      <c r="B1545" s="5" t="n">
        <v>0</v>
      </c>
    </row>
    <row r="1546" spans="1:5">
      <c r="A1546" s="3" t="s">
        <v>1509</v>
      </c>
    </row>
    <row r="1547" spans="1:5">
      <c r="A1547" s="4" t="s">
        <v>744</v>
      </c>
      <c r="B1547" s="5" t="n">
        <v>0</v>
      </c>
    </row>
    <row r="1548" spans="1:5">
      <c r="A1548" s="4" t="s">
        <v>1508</v>
      </c>
      <c r="B1548" s="5" t="n">
        <v>121069000</v>
      </c>
    </row>
    <row r="1549" spans="1:5">
      <c r="A1549" s="3" t="s">
        <v>1510</v>
      </c>
    </row>
    <row r="1550" spans="1:5">
      <c r="A1550" s="4" t="s">
        <v>744</v>
      </c>
      <c r="B1550" s="5" t="n">
        <v>0</v>
      </c>
    </row>
    <row r="1551" spans="1:5">
      <c r="A1551" s="4" t="s">
        <v>1508</v>
      </c>
      <c r="B1551" s="5" t="n">
        <v>121069000</v>
      </c>
    </row>
    <row r="1552" spans="1:5">
      <c r="A1552" s="4" t="s">
        <v>1511</v>
      </c>
      <c r="B1552" s="5" t="n">
        <v>-12525000</v>
      </c>
    </row>
    <row r="1553" spans="1:5">
      <c r="A1553" s="4" t="s">
        <v>1643</v>
      </c>
    </row>
    <row r="1554" spans="1:5">
      <c r="A1554" s="3" t="s">
        <v>1506</v>
      </c>
    </row>
    <row r="1555" spans="1:5">
      <c r="A1555" s="4" t="s">
        <v>1507</v>
      </c>
      <c r="B1555" s="5" t="n">
        <v>0</v>
      </c>
    </row>
    <row r="1556" spans="1:5">
      <c r="A1556" s="4" t="s">
        <v>744</v>
      </c>
      <c r="B1556" s="5" t="n">
        <v>0</v>
      </c>
    </row>
    <row r="1557" spans="1:5">
      <c r="A1557" s="4" t="s">
        <v>1508</v>
      </c>
      <c r="B1557" s="5" t="n">
        <v>107544000</v>
      </c>
    </row>
    <row r="1558" spans="1:5">
      <c r="A1558" s="3" t="s">
        <v>1509</v>
      </c>
    </row>
    <row r="1559" spans="1:5">
      <c r="A1559" s="4" t="s">
        <v>744</v>
      </c>
      <c r="B1559" s="5" t="n">
        <v>0</v>
      </c>
    </row>
    <row r="1560" spans="1:5">
      <c r="A1560" s="4" t="s">
        <v>1508</v>
      </c>
      <c r="B1560" s="5" t="n">
        <v>18577000</v>
      </c>
    </row>
    <row r="1561" spans="1:5">
      <c r="A1561" s="3" t="s">
        <v>1510</v>
      </c>
    </row>
    <row r="1562" spans="1:5">
      <c r="A1562" s="4" t="s">
        <v>744</v>
      </c>
      <c r="B1562" s="5" t="n">
        <v>0</v>
      </c>
    </row>
    <row r="1563" spans="1:5">
      <c r="A1563" s="4" t="s">
        <v>1508</v>
      </c>
      <c r="B1563" s="5" t="n">
        <v>126121000</v>
      </c>
    </row>
    <row r="1564" spans="1:5">
      <c r="A1564" s="4" t="s">
        <v>1511</v>
      </c>
      <c r="B1564" s="5" t="n">
        <v>-15891000</v>
      </c>
    </row>
    <row r="1565" spans="1:5">
      <c r="A1565" s="4" t="s">
        <v>1644</v>
      </c>
    </row>
    <row r="1566" spans="1:5">
      <c r="A1566" s="3" t="s">
        <v>1506</v>
      </c>
    </row>
    <row r="1567" spans="1:5">
      <c r="A1567" s="4" t="s">
        <v>1507</v>
      </c>
      <c r="B1567" s="5" t="n">
        <v>0</v>
      </c>
    </row>
    <row r="1568" spans="1:5">
      <c r="A1568" s="4" t="s">
        <v>744</v>
      </c>
      <c r="B1568" s="5" t="n">
        <v>0</v>
      </c>
    </row>
    <row r="1569" spans="1:5">
      <c r="A1569" s="4" t="s">
        <v>1508</v>
      </c>
      <c r="B1569" s="5" t="n">
        <v>181431000</v>
      </c>
    </row>
    <row r="1570" spans="1:5">
      <c r="A1570" s="3" t="s">
        <v>1509</v>
      </c>
    </row>
    <row r="1571" spans="1:5">
      <c r="A1571" s="4" t="s">
        <v>744</v>
      </c>
      <c r="B1571" s="5" t="n">
        <v>0</v>
      </c>
    </row>
    <row r="1572" spans="1:5">
      <c r="A1572" s="4" t="s">
        <v>1508</v>
      </c>
      <c r="B1572" s="5" t="n">
        <v>32756000</v>
      </c>
    </row>
    <row r="1573" spans="1:5">
      <c r="A1573" s="3" t="s">
        <v>1510</v>
      </c>
    </row>
    <row r="1574" spans="1:5">
      <c r="A1574" s="4" t="s">
        <v>744</v>
      </c>
      <c r="B1574" s="5" t="n">
        <v>0</v>
      </c>
    </row>
    <row r="1575" spans="1:5">
      <c r="A1575" s="4" t="s">
        <v>1508</v>
      </c>
      <c r="B1575" s="5" t="n">
        <v>214187000</v>
      </c>
    </row>
    <row r="1576" spans="1:5">
      <c r="A1576" s="4" t="s">
        <v>1511</v>
      </c>
      <c r="B1576" s="5" t="n">
        <v>-26163000</v>
      </c>
    </row>
    <row r="1577" spans="1:5">
      <c r="A1577" s="4" t="s">
        <v>1645</v>
      </c>
    </row>
    <row r="1578" spans="1:5">
      <c r="A1578" s="3" t="s">
        <v>1506</v>
      </c>
    </row>
    <row r="1579" spans="1:5">
      <c r="A1579" s="4" t="s">
        <v>1507</v>
      </c>
      <c r="B1579" s="5" t="n">
        <v>0</v>
      </c>
    </row>
    <row r="1580" spans="1:5">
      <c r="A1580" s="4" t="s">
        <v>744</v>
      </c>
      <c r="B1580" s="5" t="n">
        <v>0</v>
      </c>
    </row>
    <row r="1581" spans="1:5">
      <c r="A1581" s="4" t="s">
        <v>1508</v>
      </c>
      <c r="B1581" s="5" t="n">
        <v>40251000</v>
      </c>
    </row>
    <row r="1582" spans="1:5">
      <c r="A1582" s="3" t="s">
        <v>1509</v>
      </c>
    </row>
    <row r="1583" spans="1:5">
      <c r="A1583" s="4" t="s">
        <v>744</v>
      </c>
      <c r="B1583" s="5" t="n">
        <v>0</v>
      </c>
    </row>
    <row r="1584" spans="1:5">
      <c r="A1584" s="4" t="s">
        <v>1508</v>
      </c>
      <c r="B1584" s="5" t="n">
        <v>63905000</v>
      </c>
    </row>
    <row r="1585" spans="1:5">
      <c r="A1585" s="3" t="s">
        <v>1510</v>
      </c>
    </row>
    <row r="1586" spans="1:5">
      <c r="A1586" s="4" t="s">
        <v>744</v>
      </c>
      <c r="B1586" s="5" t="n">
        <v>0</v>
      </c>
    </row>
    <row r="1587" spans="1:5">
      <c r="A1587" s="4" t="s">
        <v>1508</v>
      </c>
      <c r="B1587" s="5" t="n">
        <v>104156000</v>
      </c>
    </row>
    <row r="1588" spans="1:5">
      <c r="A1588" s="4" t="s">
        <v>1511</v>
      </c>
      <c r="B1588" s="5" t="n">
        <v>-2203000</v>
      </c>
    </row>
    <row r="1589" spans="1:5">
      <c r="A1589" s="4" t="s">
        <v>1646</v>
      </c>
    </row>
    <row r="1590" spans="1:5">
      <c r="A1590" s="3" t="s">
        <v>1506</v>
      </c>
    </row>
    <row r="1591" spans="1:5">
      <c r="A1591" s="4" t="s">
        <v>1507</v>
      </c>
      <c r="B1591" s="5" t="n">
        <v>0</v>
      </c>
    </row>
    <row r="1592" spans="1:5">
      <c r="A1592" s="4" t="s">
        <v>744</v>
      </c>
      <c r="B1592" s="5" t="n">
        <v>0</v>
      </c>
    </row>
    <row r="1593" spans="1:5">
      <c r="A1593" s="4" t="s">
        <v>1508</v>
      </c>
      <c r="B1593" s="5" t="n">
        <v>7374000</v>
      </c>
    </row>
    <row r="1594" spans="1:5">
      <c r="A1594" s="3" t="s">
        <v>1509</v>
      </c>
    </row>
    <row r="1595" spans="1:5">
      <c r="A1595" s="4" t="s">
        <v>744</v>
      </c>
      <c r="B1595" s="5" t="n">
        <v>2789000</v>
      </c>
    </row>
    <row r="1596" spans="1:5">
      <c r="A1596" s="4" t="s">
        <v>1508</v>
      </c>
      <c r="B1596" s="5" t="n">
        <v>820000</v>
      </c>
    </row>
    <row r="1597" spans="1:5">
      <c r="A1597" s="3" t="s">
        <v>1510</v>
      </c>
    </row>
    <row r="1598" spans="1:5">
      <c r="A1598" s="4" t="s">
        <v>744</v>
      </c>
      <c r="B1598" s="5" t="n">
        <v>2789000</v>
      </c>
    </row>
    <row r="1599" spans="1:5">
      <c r="A1599" s="4" t="s">
        <v>1508</v>
      </c>
      <c r="B1599" s="5" t="n">
        <v>8194000</v>
      </c>
    </row>
    <row r="1600" spans="1:5">
      <c r="A1600" s="4" t="s">
        <v>1511</v>
      </c>
      <c r="B1600" s="5" t="n">
        <v>-193000</v>
      </c>
    </row>
    <row r="1601" spans="1:5">
      <c r="A1601" s="4" t="s">
        <v>1647</v>
      </c>
    </row>
    <row r="1602" spans="1:5">
      <c r="A1602" s="3" t="s">
        <v>1506</v>
      </c>
    </row>
    <row r="1603" spans="1:5">
      <c r="A1603" s="4" t="s">
        <v>1507</v>
      </c>
      <c r="B1603" s="5" t="n">
        <v>0</v>
      </c>
    </row>
    <row r="1604" spans="1:5">
      <c r="A1604" s="4" t="s">
        <v>744</v>
      </c>
      <c r="B1604" s="5" t="n">
        <v>0</v>
      </c>
    </row>
    <row r="1605" spans="1:5">
      <c r="A1605" s="4" t="s">
        <v>1508</v>
      </c>
      <c r="B1605" s="5" t="n">
        <v>0</v>
      </c>
    </row>
    <row r="1606" spans="1:5">
      <c r="A1606" s="3" t="s">
        <v>1509</v>
      </c>
    </row>
    <row r="1607" spans="1:5">
      <c r="A1607" s="4" t="s">
        <v>744</v>
      </c>
      <c r="B1607" s="5" t="n">
        <v>0</v>
      </c>
    </row>
    <row r="1608" spans="1:5">
      <c r="A1608" s="4" t="s">
        <v>1508</v>
      </c>
      <c r="B1608" s="5" t="n">
        <v>6453000</v>
      </c>
    </row>
    <row r="1609" spans="1:5">
      <c r="A1609" s="3" t="s">
        <v>1510</v>
      </c>
    </row>
    <row r="1610" spans="1:5">
      <c r="A1610" s="4" t="s">
        <v>744</v>
      </c>
      <c r="B1610" s="5" t="n">
        <v>0</v>
      </c>
    </row>
    <row r="1611" spans="1:5">
      <c r="A1611" s="4" t="s">
        <v>1508</v>
      </c>
      <c r="B1611" s="5" t="n">
        <v>6453000</v>
      </c>
    </row>
    <row r="1612" spans="1:5">
      <c r="A1612" s="4" t="s">
        <v>1511</v>
      </c>
      <c r="B1612" s="5" t="n">
        <v>-1765000</v>
      </c>
    </row>
    <row r="1613" spans="1:5">
      <c r="A1613" s="4" t="s">
        <v>1648</v>
      </c>
    </row>
    <row r="1614" spans="1:5">
      <c r="A1614" s="3" t="s">
        <v>1506</v>
      </c>
    </row>
    <row r="1615" spans="1:5">
      <c r="A1615" s="4" t="s">
        <v>1507</v>
      </c>
      <c r="B1615" s="5" t="n">
        <v>0</v>
      </c>
    </row>
    <row r="1616" spans="1:5">
      <c r="A1616" s="4" t="s">
        <v>744</v>
      </c>
      <c r="B1616" s="5" t="n">
        <v>0</v>
      </c>
    </row>
    <row r="1617" spans="1:5">
      <c r="A1617" s="4" t="s">
        <v>1508</v>
      </c>
      <c r="B1617" s="5" t="n">
        <v>0</v>
      </c>
    </row>
    <row r="1618" spans="1:5">
      <c r="A1618" s="3" t="s">
        <v>1509</v>
      </c>
    </row>
    <row r="1619" spans="1:5">
      <c r="A1619" s="4" t="s">
        <v>744</v>
      </c>
      <c r="B1619" s="5" t="n">
        <v>0</v>
      </c>
    </row>
    <row r="1620" spans="1:5">
      <c r="A1620" s="4" t="s">
        <v>1508</v>
      </c>
      <c r="B1620" s="5" t="n">
        <v>10439000</v>
      </c>
    </row>
    <row r="1621" spans="1:5">
      <c r="A1621" s="3" t="s">
        <v>1510</v>
      </c>
    </row>
    <row r="1622" spans="1:5">
      <c r="A1622" s="4" t="s">
        <v>744</v>
      </c>
      <c r="B1622" s="5" t="n">
        <v>0</v>
      </c>
    </row>
    <row r="1623" spans="1:5">
      <c r="A1623" s="4" t="s">
        <v>1508</v>
      </c>
      <c r="B1623" s="5" t="n">
        <v>10439000</v>
      </c>
    </row>
    <row r="1624" spans="1:5">
      <c r="A1624" s="4" t="s">
        <v>1511</v>
      </c>
      <c r="B1624" s="5" t="n">
        <v>-2586000</v>
      </c>
    </row>
    <row r="1625" spans="1:5">
      <c r="A1625" s="4" t="s">
        <v>1649</v>
      </c>
    </row>
    <row r="1626" spans="1:5">
      <c r="A1626" s="3" t="s">
        <v>1506</v>
      </c>
    </row>
    <row r="1627" spans="1:5">
      <c r="A1627" s="4" t="s">
        <v>1507</v>
      </c>
      <c r="B1627" s="5" t="n">
        <v>0</v>
      </c>
    </row>
    <row r="1628" spans="1:5">
      <c r="A1628" s="4" t="s">
        <v>744</v>
      </c>
      <c r="B1628" s="5" t="n">
        <v>0</v>
      </c>
    </row>
    <row r="1629" spans="1:5">
      <c r="A1629" s="4" t="s">
        <v>1508</v>
      </c>
      <c r="B1629" s="5" t="n">
        <v>44931000</v>
      </c>
    </row>
    <row r="1630" spans="1:5">
      <c r="A1630" s="3" t="s">
        <v>1509</v>
      </c>
    </row>
    <row r="1631" spans="1:5">
      <c r="A1631" s="4" t="s">
        <v>744</v>
      </c>
      <c r="B1631" s="5" t="n">
        <v>0</v>
      </c>
    </row>
    <row r="1632" spans="1:5">
      <c r="A1632" s="4" t="s">
        <v>1508</v>
      </c>
      <c r="B1632" s="5" t="n">
        <v>6813000</v>
      </c>
    </row>
    <row r="1633" spans="1:5">
      <c r="A1633" s="3" t="s">
        <v>1510</v>
      </c>
    </row>
    <row r="1634" spans="1:5">
      <c r="A1634" s="4" t="s">
        <v>744</v>
      </c>
      <c r="B1634" s="5" t="n">
        <v>0</v>
      </c>
    </row>
    <row r="1635" spans="1:5">
      <c r="A1635" s="4" t="s">
        <v>1508</v>
      </c>
      <c r="B1635" s="5" t="n">
        <v>51744000</v>
      </c>
    </row>
    <row r="1636" spans="1:5">
      <c r="A1636" s="4" t="s">
        <v>1511</v>
      </c>
      <c r="B1636" s="5" t="n">
        <v>-9862000</v>
      </c>
    </row>
    <row r="1637" spans="1:5">
      <c r="A1637" s="4" t="s">
        <v>1650</v>
      </c>
    </row>
    <row r="1638" spans="1:5">
      <c r="A1638" s="3" t="s">
        <v>1506</v>
      </c>
    </row>
    <row r="1639" spans="1:5">
      <c r="A1639" s="4" t="s">
        <v>1507</v>
      </c>
      <c r="B1639" s="5" t="n">
        <v>0</v>
      </c>
    </row>
    <row r="1640" spans="1:5">
      <c r="A1640" s="4" t="s">
        <v>744</v>
      </c>
      <c r="B1640" s="5" t="n">
        <v>0</v>
      </c>
    </row>
    <row r="1641" spans="1:5">
      <c r="A1641" s="4" t="s">
        <v>1508</v>
      </c>
      <c r="B1641" s="5" t="n">
        <v>6697000</v>
      </c>
    </row>
    <row r="1642" spans="1:5">
      <c r="A1642" s="3" t="s">
        <v>1509</v>
      </c>
    </row>
    <row r="1643" spans="1:5">
      <c r="A1643" s="4" t="s">
        <v>744</v>
      </c>
      <c r="B1643" s="5" t="n">
        <v>0</v>
      </c>
    </row>
    <row r="1644" spans="1:5">
      <c r="A1644" s="4" t="s">
        <v>1508</v>
      </c>
      <c r="B1644" s="5" t="n">
        <v>1957000</v>
      </c>
    </row>
    <row r="1645" spans="1:5">
      <c r="A1645" s="3" t="s">
        <v>1510</v>
      </c>
    </row>
    <row r="1646" spans="1:5">
      <c r="A1646" s="4" t="s">
        <v>744</v>
      </c>
      <c r="B1646" s="5" t="n">
        <v>0</v>
      </c>
    </row>
    <row r="1647" spans="1:5">
      <c r="A1647" s="4" t="s">
        <v>1508</v>
      </c>
      <c r="B1647" s="5" t="n">
        <v>8654000</v>
      </c>
    </row>
    <row r="1648" spans="1:5">
      <c r="A1648" s="4" t="s">
        <v>1511</v>
      </c>
      <c r="B1648" s="5" t="n">
        <v>-3245000</v>
      </c>
    </row>
    <row r="1649" spans="1:5">
      <c r="A1649" s="4" t="s">
        <v>1651</v>
      </c>
    </row>
    <row r="1650" spans="1:5">
      <c r="A1650" s="3" t="s">
        <v>1506</v>
      </c>
    </row>
    <row r="1651" spans="1:5">
      <c r="A1651" s="4" t="s">
        <v>1507</v>
      </c>
      <c r="B1651" s="5" t="n">
        <v>0</v>
      </c>
    </row>
    <row r="1652" spans="1:5">
      <c r="A1652" s="4" t="s">
        <v>744</v>
      </c>
      <c r="B1652" s="5" t="n">
        <v>0</v>
      </c>
    </row>
    <row r="1653" spans="1:5">
      <c r="A1653" s="4" t="s">
        <v>1508</v>
      </c>
      <c r="B1653" s="5" t="n">
        <v>8120000</v>
      </c>
    </row>
    <row r="1654" spans="1:5">
      <c r="A1654" s="3" t="s">
        <v>1509</v>
      </c>
    </row>
    <row r="1655" spans="1:5">
      <c r="A1655" s="4" t="s">
        <v>744</v>
      </c>
      <c r="B1655" s="5" t="n">
        <v>0</v>
      </c>
    </row>
    <row r="1656" spans="1:5">
      <c r="A1656" s="4" t="s">
        <v>1508</v>
      </c>
      <c r="B1656" s="5" t="n">
        <v>250000</v>
      </c>
    </row>
    <row r="1657" spans="1:5">
      <c r="A1657" s="3" t="s">
        <v>1510</v>
      </c>
    </row>
    <row r="1658" spans="1:5">
      <c r="A1658" s="4" t="s">
        <v>744</v>
      </c>
      <c r="B1658" s="5" t="n">
        <v>0</v>
      </c>
    </row>
    <row r="1659" spans="1:5">
      <c r="A1659" s="4" t="s">
        <v>1508</v>
      </c>
      <c r="B1659" s="5" t="n">
        <v>8370000</v>
      </c>
    </row>
    <row r="1660" spans="1:5">
      <c r="A1660" s="4" t="s">
        <v>1511</v>
      </c>
      <c r="B1660" s="5" t="n">
        <v>-165000</v>
      </c>
    </row>
    <row r="1661" spans="1:5">
      <c r="A1661" s="4" t="s">
        <v>1652</v>
      </c>
    </row>
    <row r="1662" spans="1:5">
      <c r="A1662" s="3" t="s">
        <v>1506</v>
      </c>
    </row>
    <row r="1663" spans="1:5">
      <c r="A1663" s="4" t="s">
        <v>1507</v>
      </c>
      <c r="B1663" s="5" t="n">
        <v>0</v>
      </c>
    </row>
    <row r="1664" spans="1:5">
      <c r="A1664" s="4" t="s">
        <v>744</v>
      </c>
      <c r="B1664" s="5" t="n">
        <v>0</v>
      </c>
    </row>
    <row r="1665" spans="1:5">
      <c r="A1665" s="4" t="s">
        <v>1508</v>
      </c>
      <c r="B1665" s="5" t="n">
        <v>40952000</v>
      </c>
    </row>
    <row r="1666" spans="1:5">
      <c r="A1666" s="3" t="s">
        <v>1509</v>
      </c>
    </row>
    <row r="1667" spans="1:5">
      <c r="A1667" s="4" t="s">
        <v>744</v>
      </c>
      <c r="B1667" s="5" t="n">
        <v>0</v>
      </c>
    </row>
    <row r="1668" spans="1:5">
      <c r="A1668" s="4" t="s">
        <v>1508</v>
      </c>
      <c r="B1668" s="5" t="n">
        <v>2733000</v>
      </c>
    </row>
    <row r="1669" spans="1:5">
      <c r="A1669" s="3" t="s">
        <v>1510</v>
      </c>
    </row>
    <row r="1670" spans="1:5">
      <c r="A1670" s="4" t="s">
        <v>744</v>
      </c>
      <c r="B1670" s="5" t="n">
        <v>0</v>
      </c>
    </row>
    <row r="1671" spans="1:5">
      <c r="A1671" s="4" t="s">
        <v>1508</v>
      </c>
      <c r="B1671" s="5" t="n">
        <v>43685000</v>
      </c>
    </row>
    <row r="1672" spans="1:5">
      <c r="A1672" s="4" t="s">
        <v>1511</v>
      </c>
      <c r="B1672" s="5" t="n">
        <v>-1083000</v>
      </c>
    </row>
    <row r="1673" spans="1:5">
      <c r="A1673" s="4" t="s">
        <v>1653</v>
      </c>
    </row>
    <row r="1674" spans="1:5">
      <c r="A1674" s="3" t="s">
        <v>1506</v>
      </c>
    </row>
    <row r="1675" spans="1:5">
      <c r="A1675" s="4" t="s">
        <v>1507</v>
      </c>
      <c r="B1675" s="5" t="n">
        <v>0</v>
      </c>
    </row>
    <row r="1676" spans="1:5">
      <c r="A1676" s="4" t="s">
        <v>744</v>
      </c>
      <c r="B1676" s="5" t="n">
        <v>0</v>
      </c>
    </row>
    <row r="1677" spans="1:5">
      <c r="A1677" s="4" t="s">
        <v>1508</v>
      </c>
      <c r="B1677" s="5" t="n">
        <v>0</v>
      </c>
    </row>
    <row r="1678" spans="1:5">
      <c r="A1678" s="3" t="s">
        <v>1509</v>
      </c>
    </row>
    <row r="1679" spans="1:5">
      <c r="A1679" s="4" t="s">
        <v>744</v>
      </c>
      <c r="B1679" s="5" t="n">
        <v>0</v>
      </c>
    </row>
    <row r="1680" spans="1:5">
      <c r="A1680" s="4" t="s">
        <v>1508</v>
      </c>
      <c r="B1680" s="5" t="n">
        <v>134000</v>
      </c>
    </row>
    <row r="1681" spans="1:5">
      <c r="A1681" s="3" t="s">
        <v>1510</v>
      </c>
    </row>
    <row r="1682" spans="1:5">
      <c r="A1682" s="4" t="s">
        <v>744</v>
      </c>
      <c r="B1682" s="5" t="n">
        <v>0</v>
      </c>
    </row>
    <row r="1683" spans="1:5">
      <c r="A1683" s="4" t="s">
        <v>1508</v>
      </c>
      <c r="B1683" s="5" t="n">
        <v>134000</v>
      </c>
    </row>
    <row r="1684" spans="1:5">
      <c r="A1684" s="4" t="s">
        <v>1511</v>
      </c>
      <c r="B1684" s="5" t="n">
        <v>-1000</v>
      </c>
    </row>
    <row r="1685" spans="1:5">
      <c r="A1685" s="4" t="s">
        <v>1654</v>
      </c>
    </row>
    <row r="1686" spans="1:5">
      <c r="A1686" s="3" t="s">
        <v>1506</v>
      </c>
    </row>
    <row r="1687" spans="1:5">
      <c r="A1687" s="4" t="s">
        <v>1507</v>
      </c>
      <c r="B1687" s="5" t="n">
        <v>0</v>
      </c>
    </row>
    <row r="1688" spans="1:5">
      <c r="A1688" s="4" t="s">
        <v>744</v>
      </c>
      <c r="B1688" s="5" t="n">
        <v>0</v>
      </c>
    </row>
    <row r="1689" spans="1:5">
      <c r="A1689" s="4" t="s">
        <v>1508</v>
      </c>
      <c r="B1689" s="5" t="n">
        <v>0</v>
      </c>
    </row>
    <row r="1690" spans="1:5">
      <c r="A1690" s="3" t="s">
        <v>1509</v>
      </c>
    </row>
    <row r="1691" spans="1:5">
      <c r="A1691" s="4" t="s">
        <v>744</v>
      </c>
      <c r="B1691" s="5" t="n">
        <v>0</v>
      </c>
    </row>
    <row r="1692" spans="1:5">
      <c r="A1692" s="4" t="s">
        <v>1508</v>
      </c>
      <c r="B1692" s="5" t="n">
        <v>7967000</v>
      </c>
    </row>
    <row r="1693" spans="1:5">
      <c r="A1693" s="3" t="s">
        <v>1510</v>
      </c>
    </row>
    <row r="1694" spans="1:5">
      <c r="A1694" s="4" t="s">
        <v>744</v>
      </c>
      <c r="B1694" s="5" t="n">
        <v>0</v>
      </c>
    </row>
    <row r="1695" spans="1:5">
      <c r="A1695" s="4" t="s">
        <v>1508</v>
      </c>
      <c r="B1695" s="5" t="n">
        <v>7967000</v>
      </c>
    </row>
    <row r="1696" spans="1:5">
      <c r="A1696" s="4" t="s">
        <v>1511</v>
      </c>
      <c r="B1696" s="5" t="n">
        <v>-5026000</v>
      </c>
    </row>
    <row r="1697" spans="1:5">
      <c r="A1697" s="4" t="s">
        <v>1655</v>
      </c>
    </row>
    <row r="1698" spans="1:5">
      <c r="A1698" s="3" t="s">
        <v>1506</v>
      </c>
    </row>
    <row r="1699" spans="1:5">
      <c r="A1699" s="4" t="s">
        <v>1507</v>
      </c>
      <c r="B1699" s="5" t="n">
        <v>0</v>
      </c>
    </row>
    <row r="1700" spans="1:5">
      <c r="A1700" s="4" t="s">
        <v>744</v>
      </c>
      <c r="B1700" s="5" t="n">
        <v>0</v>
      </c>
    </row>
    <row r="1701" spans="1:5">
      <c r="A1701" s="4" t="s">
        <v>1508</v>
      </c>
      <c r="B1701" s="5" t="n">
        <v>0</v>
      </c>
    </row>
    <row r="1702" spans="1:5">
      <c r="A1702" s="3" t="s">
        <v>1509</v>
      </c>
    </row>
    <row r="1703" spans="1:5">
      <c r="A1703" s="4" t="s">
        <v>744</v>
      </c>
      <c r="B1703" s="5" t="n">
        <v>3344000</v>
      </c>
    </row>
    <row r="1704" spans="1:5">
      <c r="A1704" s="4" t="s">
        <v>1508</v>
      </c>
      <c r="B1704" s="5" t="n">
        <v>33566000</v>
      </c>
    </row>
    <row r="1705" spans="1:5">
      <c r="A1705" s="3" t="s">
        <v>1510</v>
      </c>
    </row>
    <row r="1706" spans="1:5">
      <c r="A1706" s="4" t="s">
        <v>744</v>
      </c>
      <c r="B1706" s="5" t="n">
        <v>3344000</v>
      </c>
    </row>
    <row r="1707" spans="1:5">
      <c r="A1707" s="4" t="s">
        <v>1508</v>
      </c>
      <c r="B1707" s="5" t="n">
        <v>33566000</v>
      </c>
    </row>
    <row r="1708" spans="1:5">
      <c r="A1708" s="4" t="s">
        <v>1511</v>
      </c>
      <c r="B1708" s="5" t="n">
        <v>-8620000</v>
      </c>
    </row>
    <row r="1709" spans="1:5">
      <c r="A1709" s="4" t="s">
        <v>1656</v>
      </c>
    </row>
    <row r="1710" spans="1:5">
      <c r="A1710" s="3" t="s">
        <v>1506</v>
      </c>
    </row>
    <row r="1711" spans="1:5">
      <c r="A1711" s="4" t="s">
        <v>1507</v>
      </c>
      <c r="B1711" s="5" t="n">
        <v>0</v>
      </c>
    </row>
    <row r="1712" spans="1:5">
      <c r="A1712" s="4" t="s">
        <v>744</v>
      </c>
      <c r="B1712" s="5" t="n">
        <v>0</v>
      </c>
    </row>
    <row r="1713" spans="1:5">
      <c r="A1713" s="4" t="s">
        <v>1508</v>
      </c>
      <c r="B1713" s="5" t="n">
        <v>0</v>
      </c>
    </row>
    <row r="1714" spans="1:5">
      <c r="A1714" s="3" t="s">
        <v>1509</v>
      </c>
    </row>
    <row r="1715" spans="1:5">
      <c r="A1715" s="4" t="s">
        <v>744</v>
      </c>
      <c r="B1715" s="5" t="n">
        <v>0</v>
      </c>
    </row>
    <row r="1716" spans="1:5">
      <c r="A1716" s="4" t="s">
        <v>1508</v>
      </c>
      <c r="B1716" s="5" t="n">
        <v>8424000</v>
      </c>
    </row>
    <row r="1717" spans="1:5">
      <c r="A1717" s="3" t="s">
        <v>1510</v>
      </c>
    </row>
    <row r="1718" spans="1:5">
      <c r="A1718" s="4" t="s">
        <v>744</v>
      </c>
      <c r="B1718" s="5" t="n">
        <v>0</v>
      </c>
    </row>
    <row r="1719" spans="1:5">
      <c r="A1719" s="4" t="s">
        <v>1508</v>
      </c>
      <c r="B1719" s="5" t="n">
        <v>8424000</v>
      </c>
    </row>
    <row r="1720" spans="1:5">
      <c r="A1720" s="4" t="s">
        <v>1511</v>
      </c>
      <c r="B1720" s="5" t="n">
        <v>-2667000</v>
      </c>
    </row>
    <row r="1721" spans="1:5">
      <c r="A1721" s="4" t="s">
        <v>1657</v>
      </c>
    </row>
    <row r="1722" spans="1:5">
      <c r="A1722" s="3" t="s">
        <v>1506</v>
      </c>
    </row>
    <row r="1723" spans="1:5">
      <c r="A1723" s="4" t="s">
        <v>1507</v>
      </c>
      <c r="B1723" s="5" t="n">
        <v>0</v>
      </c>
    </row>
    <row r="1724" spans="1:5">
      <c r="A1724" s="4" t="s">
        <v>744</v>
      </c>
      <c r="B1724" s="5" t="n">
        <v>0</v>
      </c>
    </row>
    <row r="1725" spans="1:5">
      <c r="A1725" s="4" t="s">
        <v>1508</v>
      </c>
      <c r="B1725" s="5" t="n">
        <v>0</v>
      </c>
    </row>
    <row r="1726" spans="1:5">
      <c r="A1726" s="3" t="s">
        <v>1509</v>
      </c>
    </row>
    <row r="1727" spans="1:5">
      <c r="A1727" s="4" t="s">
        <v>744</v>
      </c>
      <c r="B1727" s="5" t="n">
        <v>0</v>
      </c>
    </row>
    <row r="1728" spans="1:5">
      <c r="A1728" s="4" t="s">
        <v>1508</v>
      </c>
      <c r="B1728" s="5" t="n">
        <v>19124000</v>
      </c>
    </row>
    <row r="1729" spans="1:5">
      <c r="A1729" s="3" t="s">
        <v>1510</v>
      </c>
    </row>
    <row r="1730" spans="1:5">
      <c r="A1730" s="4" t="s">
        <v>744</v>
      </c>
      <c r="B1730" s="5" t="n">
        <v>0</v>
      </c>
    </row>
    <row r="1731" spans="1:5">
      <c r="A1731" s="4" t="s">
        <v>1508</v>
      </c>
      <c r="B1731" s="5" t="n">
        <v>19124000</v>
      </c>
    </row>
    <row r="1732" spans="1:5">
      <c r="A1732" s="4" t="s">
        <v>1511</v>
      </c>
      <c r="B1732" s="5" t="n">
        <v>-14244000</v>
      </c>
    </row>
    <row r="1733" spans="1:5">
      <c r="A1733" s="4" t="s">
        <v>1658</v>
      </c>
    </row>
    <row r="1734" spans="1:5">
      <c r="A1734" s="3" t="s">
        <v>1506</v>
      </c>
    </row>
    <row r="1735" spans="1:5">
      <c r="A1735" s="4" t="s">
        <v>1507</v>
      </c>
      <c r="B1735" s="5" t="n">
        <v>0</v>
      </c>
    </row>
    <row r="1736" spans="1:5">
      <c r="A1736" s="4" t="s">
        <v>744</v>
      </c>
      <c r="B1736" s="5" t="n">
        <v>0</v>
      </c>
    </row>
    <row r="1737" spans="1:5">
      <c r="A1737" s="4" t="s">
        <v>1508</v>
      </c>
      <c r="B1737" s="5" t="n">
        <v>0</v>
      </c>
    </row>
    <row r="1738" spans="1:5">
      <c r="A1738" s="3" t="s">
        <v>1509</v>
      </c>
    </row>
    <row r="1739" spans="1:5">
      <c r="A1739" s="4" t="s">
        <v>744</v>
      </c>
      <c r="B1739" s="5" t="n">
        <v>0</v>
      </c>
    </row>
    <row r="1740" spans="1:5">
      <c r="A1740" s="4" t="s">
        <v>1508</v>
      </c>
      <c r="B1740" s="5" t="n">
        <v>2431000</v>
      </c>
    </row>
    <row r="1741" spans="1:5">
      <c r="A1741" s="3" t="s">
        <v>1510</v>
      </c>
    </row>
    <row r="1742" spans="1:5">
      <c r="A1742" s="4" t="s">
        <v>744</v>
      </c>
      <c r="B1742" s="5" t="n">
        <v>0</v>
      </c>
    </row>
    <row r="1743" spans="1:5">
      <c r="A1743" s="4" t="s">
        <v>1508</v>
      </c>
      <c r="B1743" s="5" t="n">
        <v>2431000</v>
      </c>
    </row>
    <row r="1744" spans="1:5">
      <c r="A1744" s="4" t="s">
        <v>1511</v>
      </c>
      <c r="B1744" s="5" t="n">
        <v>-1088000</v>
      </c>
    </row>
    <row r="1745" spans="1:5">
      <c r="A1745" s="4" t="s">
        <v>1659</v>
      </c>
    </row>
    <row r="1746" spans="1:5">
      <c r="A1746" s="3" t="s">
        <v>1506</v>
      </c>
    </row>
    <row r="1747" spans="1:5">
      <c r="A1747" s="4" t="s">
        <v>1507</v>
      </c>
      <c r="B1747" s="5" t="n">
        <v>0</v>
      </c>
    </row>
    <row r="1748" spans="1:5">
      <c r="A1748" s="4" t="s">
        <v>744</v>
      </c>
      <c r="B1748" s="5" t="n">
        <v>0</v>
      </c>
    </row>
    <row r="1749" spans="1:5">
      <c r="A1749" s="4" t="s">
        <v>1508</v>
      </c>
      <c r="B1749" s="5" t="n">
        <v>0</v>
      </c>
    </row>
    <row r="1750" spans="1:5">
      <c r="A1750" s="3" t="s">
        <v>1509</v>
      </c>
    </row>
    <row r="1751" spans="1:5">
      <c r="A1751" s="4" t="s">
        <v>744</v>
      </c>
      <c r="B1751" s="5" t="n">
        <v>0</v>
      </c>
    </row>
    <row r="1752" spans="1:5">
      <c r="A1752" s="4" t="s">
        <v>1508</v>
      </c>
      <c r="B1752" s="5" t="n">
        <v>25484000</v>
      </c>
    </row>
    <row r="1753" spans="1:5">
      <c r="A1753" s="3" t="s">
        <v>1510</v>
      </c>
    </row>
    <row r="1754" spans="1:5">
      <c r="A1754" s="4" t="s">
        <v>744</v>
      </c>
      <c r="B1754" s="5" t="n">
        <v>0</v>
      </c>
    </row>
    <row r="1755" spans="1:5">
      <c r="A1755" s="4" t="s">
        <v>1508</v>
      </c>
      <c r="B1755" s="5" t="n">
        <v>25484000</v>
      </c>
    </row>
    <row r="1756" spans="1:5">
      <c r="A1756" s="4" t="s">
        <v>1511</v>
      </c>
      <c r="B1756" s="5" t="n">
        <v>-19996000</v>
      </c>
    </row>
    <row r="1757" spans="1:5">
      <c r="A1757" s="4" t="s">
        <v>1660</v>
      </c>
    </row>
    <row r="1758" spans="1:5">
      <c r="A1758" s="3" t="s">
        <v>1506</v>
      </c>
    </row>
    <row r="1759" spans="1:5">
      <c r="A1759" s="4" t="s">
        <v>1507</v>
      </c>
      <c r="B1759" s="5" t="n">
        <v>0</v>
      </c>
    </row>
    <row r="1760" spans="1:5">
      <c r="A1760" s="4" t="s">
        <v>744</v>
      </c>
      <c r="B1760" s="5" t="n">
        <v>0</v>
      </c>
    </row>
    <row r="1761" spans="1:5">
      <c r="A1761" s="4" t="s">
        <v>1508</v>
      </c>
      <c r="B1761" s="5" t="n">
        <v>29615000</v>
      </c>
    </row>
    <row r="1762" spans="1:5">
      <c r="A1762" s="3" t="s">
        <v>1509</v>
      </c>
    </row>
    <row r="1763" spans="1:5">
      <c r="A1763" s="4" t="s">
        <v>744</v>
      </c>
      <c r="B1763" s="5" t="n">
        <v>27071000</v>
      </c>
    </row>
    <row r="1764" spans="1:5">
      <c r="A1764" s="4" t="s">
        <v>1508</v>
      </c>
      <c r="B1764" s="5" t="n">
        <v>292453000</v>
      </c>
    </row>
    <row r="1765" spans="1:5">
      <c r="A1765" s="3" t="s">
        <v>1510</v>
      </c>
    </row>
    <row r="1766" spans="1:5">
      <c r="A1766" s="4" t="s">
        <v>744</v>
      </c>
      <c r="B1766" s="5" t="n">
        <v>27071000</v>
      </c>
    </row>
    <row r="1767" spans="1:5">
      <c r="A1767" s="4" t="s">
        <v>1508</v>
      </c>
      <c r="B1767" s="5" t="n">
        <v>322068000</v>
      </c>
    </row>
    <row r="1768" spans="1:5">
      <c r="A1768" s="4" t="s">
        <v>1511</v>
      </c>
      <c r="B1768" s="5" t="n">
        <v>-101473000</v>
      </c>
    </row>
    <row r="1769" spans="1:5">
      <c r="A1769" s="4" t="s">
        <v>1661</v>
      </c>
    </row>
    <row r="1770" spans="1:5">
      <c r="A1770" s="3" t="s">
        <v>1506</v>
      </c>
    </row>
    <row r="1771" spans="1:5">
      <c r="A1771" s="4" t="s">
        <v>1507</v>
      </c>
      <c r="B1771" s="5" t="n">
        <v>0</v>
      </c>
    </row>
    <row r="1772" spans="1:5">
      <c r="A1772" s="4" t="s">
        <v>744</v>
      </c>
      <c r="B1772" s="5" t="n">
        <v>1701000</v>
      </c>
    </row>
    <row r="1773" spans="1:5">
      <c r="A1773" s="4" t="s">
        <v>1508</v>
      </c>
      <c r="B1773" s="5" t="n">
        <v>9503000</v>
      </c>
    </row>
    <row r="1774" spans="1:5">
      <c r="A1774" s="3" t="s">
        <v>1509</v>
      </c>
    </row>
    <row r="1775" spans="1:5">
      <c r="A1775" s="4" t="s">
        <v>744</v>
      </c>
      <c r="B1775" s="5" t="n">
        <v>239000</v>
      </c>
    </row>
    <row r="1776" spans="1:5">
      <c r="A1776" s="4" t="s">
        <v>1508</v>
      </c>
      <c r="B1776" s="5" t="n">
        <v>228289000</v>
      </c>
    </row>
    <row r="1777" spans="1:5">
      <c r="A1777" s="3" t="s">
        <v>1510</v>
      </c>
    </row>
    <row r="1778" spans="1:5">
      <c r="A1778" s="4" t="s">
        <v>744</v>
      </c>
      <c r="B1778" s="5" t="n">
        <v>1940000</v>
      </c>
    </row>
    <row r="1779" spans="1:5">
      <c r="A1779" s="4" t="s">
        <v>1508</v>
      </c>
      <c r="B1779" s="5" t="n">
        <v>237792000</v>
      </c>
    </row>
    <row r="1780" spans="1:5">
      <c r="A1780" s="4" t="s">
        <v>1511</v>
      </c>
      <c r="B1780" s="5" t="n">
        <v>-40718000</v>
      </c>
    </row>
    <row r="1781" spans="1:5">
      <c r="A1781" s="4" t="s">
        <v>1662</v>
      </c>
    </row>
    <row r="1782" spans="1:5">
      <c r="A1782" s="3" t="s">
        <v>1506</v>
      </c>
    </row>
    <row r="1783" spans="1:5">
      <c r="A1783" s="4" t="s">
        <v>1507</v>
      </c>
      <c r="B1783" s="5" t="n">
        <v>0</v>
      </c>
    </row>
    <row r="1784" spans="1:5">
      <c r="A1784" s="4" t="s">
        <v>744</v>
      </c>
      <c r="B1784" s="5" t="n">
        <v>0</v>
      </c>
    </row>
    <row r="1785" spans="1:5">
      <c r="A1785" s="4" t="s">
        <v>1508</v>
      </c>
      <c r="B1785" s="5" t="n">
        <v>16554000</v>
      </c>
    </row>
    <row r="1786" spans="1:5">
      <c r="A1786" s="3" t="s">
        <v>1509</v>
      </c>
    </row>
    <row r="1787" spans="1:5">
      <c r="A1787" s="4" t="s">
        <v>744</v>
      </c>
      <c r="B1787" s="5" t="n">
        <v>0</v>
      </c>
    </row>
    <row r="1788" spans="1:5">
      <c r="A1788" s="4" t="s">
        <v>1508</v>
      </c>
      <c r="B1788" s="5" t="n">
        <v>3072000</v>
      </c>
    </row>
    <row r="1789" spans="1:5">
      <c r="A1789" s="3" t="s">
        <v>1510</v>
      </c>
    </row>
    <row r="1790" spans="1:5">
      <c r="A1790" s="4" t="s">
        <v>744</v>
      </c>
      <c r="B1790" s="5" t="n">
        <v>0</v>
      </c>
    </row>
    <row r="1791" spans="1:5">
      <c r="A1791" s="4" t="s">
        <v>1508</v>
      </c>
      <c r="B1791" s="5" t="n">
        <v>19626000</v>
      </c>
    </row>
    <row r="1792" spans="1:5">
      <c r="A1792" s="4" t="s">
        <v>1511</v>
      </c>
      <c r="B1792" s="5" t="n">
        <v>-3263000</v>
      </c>
    </row>
    <row r="1793" spans="1:5">
      <c r="A1793" s="4" t="s">
        <v>1663</v>
      </c>
    </row>
    <row r="1794" spans="1:5">
      <c r="A1794" s="3" t="s">
        <v>1506</v>
      </c>
    </row>
    <row r="1795" spans="1:5">
      <c r="A1795" s="4" t="s">
        <v>1507</v>
      </c>
      <c r="B1795" s="5" t="n">
        <v>0</v>
      </c>
    </row>
    <row r="1796" spans="1:5">
      <c r="A1796" s="4" t="s">
        <v>744</v>
      </c>
      <c r="B1796" s="5" t="n">
        <v>0</v>
      </c>
    </row>
    <row r="1797" spans="1:5">
      <c r="A1797" s="4" t="s">
        <v>1508</v>
      </c>
      <c r="B1797" s="5" t="n">
        <v>0</v>
      </c>
    </row>
    <row r="1798" spans="1:5">
      <c r="A1798" s="3" t="s">
        <v>1509</v>
      </c>
    </row>
    <row r="1799" spans="1:5">
      <c r="A1799" s="4" t="s">
        <v>744</v>
      </c>
      <c r="B1799" s="5" t="n">
        <v>0</v>
      </c>
    </row>
    <row r="1800" spans="1:5">
      <c r="A1800" s="4" t="s">
        <v>1508</v>
      </c>
      <c r="B1800" s="5" t="n">
        <v>66000000</v>
      </c>
    </row>
    <row r="1801" spans="1:5">
      <c r="A1801" s="3" t="s">
        <v>1510</v>
      </c>
    </row>
    <row r="1802" spans="1:5">
      <c r="A1802" s="4" t="s">
        <v>744</v>
      </c>
      <c r="B1802" s="5" t="n">
        <v>0</v>
      </c>
    </row>
    <row r="1803" spans="1:5">
      <c r="A1803" s="4" t="s">
        <v>1508</v>
      </c>
      <c r="B1803" s="5" t="n">
        <v>66000000</v>
      </c>
    </row>
    <row r="1804" spans="1:5">
      <c r="A1804" s="4" t="s">
        <v>1511</v>
      </c>
      <c r="B1804" s="5" t="n">
        <v>-13605000</v>
      </c>
    </row>
    <row r="1805" spans="1:5">
      <c r="A1805" s="4" t="s">
        <v>1664</v>
      </c>
    </row>
    <row r="1806" spans="1:5">
      <c r="A1806" s="3" t="s">
        <v>1506</v>
      </c>
    </row>
    <row r="1807" spans="1:5">
      <c r="A1807" s="4" t="s">
        <v>1507</v>
      </c>
      <c r="B1807" s="5" t="n">
        <v>0</v>
      </c>
    </row>
    <row r="1808" spans="1:5">
      <c r="A1808" s="4" t="s">
        <v>744</v>
      </c>
      <c r="B1808" s="5" t="n">
        <v>0</v>
      </c>
    </row>
    <row r="1809" spans="1:5">
      <c r="A1809" s="4" t="s">
        <v>1508</v>
      </c>
      <c r="B1809" s="5" t="n">
        <v>0</v>
      </c>
    </row>
    <row r="1810" spans="1:5">
      <c r="A1810" s="3" t="s">
        <v>1509</v>
      </c>
    </row>
    <row r="1811" spans="1:5">
      <c r="A1811" s="4" t="s">
        <v>744</v>
      </c>
      <c r="B1811" s="5" t="n">
        <v>0</v>
      </c>
    </row>
    <row r="1812" spans="1:5">
      <c r="A1812" s="4" t="s">
        <v>1508</v>
      </c>
      <c r="B1812" s="5" t="n">
        <v>16137000</v>
      </c>
    </row>
    <row r="1813" spans="1:5">
      <c r="A1813" s="3" t="s">
        <v>1510</v>
      </c>
    </row>
    <row r="1814" spans="1:5">
      <c r="A1814" s="4" t="s">
        <v>744</v>
      </c>
      <c r="B1814" s="5" t="n">
        <v>0</v>
      </c>
    </row>
    <row r="1815" spans="1:5">
      <c r="A1815" s="4" t="s">
        <v>1508</v>
      </c>
      <c r="B1815" s="5" t="n">
        <v>16137000</v>
      </c>
    </row>
    <row r="1816" spans="1:5">
      <c r="A1816" s="4" t="s">
        <v>1511</v>
      </c>
      <c r="B1816" s="5" t="n">
        <v>-3976000</v>
      </c>
    </row>
    <row r="1817" spans="1:5">
      <c r="A1817" s="4" t="s">
        <v>1665</v>
      </c>
    </row>
    <row r="1818" spans="1:5">
      <c r="A1818" s="3" t="s">
        <v>1506</v>
      </c>
    </row>
    <row r="1819" spans="1:5">
      <c r="A1819" s="4" t="s">
        <v>1507</v>
      </c>
      <c r="B1819" s="5" t="n">
        <v>0</v>
      </c>
    </row>
    <row r="1820" spans="1:5">
      <c r="A1820" s="4" t="s">
        <v>744</v>
      </c>
      <c r="B1820" s="5" t="n">
        <v>0</v>
      </c>
    </row>
    <row r="1821" spans="1:5">
      <c r="A1821" s="4" t="s">
        <v>1508</v>
      </c>
      <c r="B1821" s="5" t="n">
        <v>1594000</v>
      </c>
    </row>
    <row r="1822" spans="1:5">
      <c r="A1822" s="3" t="s">
        <v>1509</v>
      </c>
    </row>
    <row r="1823" spans="1:5">
      <c r="A1823" s="4" t="s">
        <v>744</v>
      </c>
      <c r="B1823" s="5" t="n">
        <v>0</v>
      </c>
    </row>
    <row r="1824" spans="1:5">
      <c r="A1824" s="4" t="s">
        <v>1508</v>
      </c>
      <c r="B1824" s="5" t="n">
        <v>49000</v>
      </c>
    </row>
    <row r="1825" spans="1:5">
      <c r="A1825" s="3" t="s">
        <v>1510</v>
      </c>
    </row>
    <row r="1826" spans="1:5">
      <c r="A1826" s="4" t="s">
        <v>744</v>
      </c>
      <c r="B1826" s="5" t="n">
        <v>0</v>
      </c>
    </row>
    <row r="1827" spans="1:5">
      <c r="A1827" s="4" t="s">
        <v>1508</v>
      </c>
      <c r="B1827" s="5" t="n">
        <v>1643000</v>
      </c>
    </row>
    <row r="1828" spans="1:5">
      <c r="A1828" s="4" t="s">
        <v>1511</v>
      </c>
      <c r="B1828" s="5" t="n">
        <v>-75000</v>
      </c>
    </row>
    <row r="1829" spans="1:5">
      <c r="A1829" s="4" t="s">
        <v>1666</v>
      </c>
    </row>
    <row r="1830" spans="1:5">
      <c r="A1830" s="3" t="s">
        <v>1506</v>
      </c>
    </row>
    <row r="1831" spans="1:5">
      <c r="A1831" s="4" t="s">
        <v>1507</v>
      </c>
      <c r="B1831" s="5" t="n">
        <v>0</v>
      </c>
    </row>
    <row r="1832" spans="1:5">
      <c r="A1832" s="4" t="s">
        <v>744</v>
      </c>
      <c r="B1832" s="5" t="n">
        <v>0</v>
      </c>
    </row>
    <row r="1833" spans="1:5">
      <c r="A1833" s="4" t="s">
        <v>1508</v>
      </c>
      <c r="B1833" s="5" t="n">
        <v>15495000</v>
      </c>
    </row>
    <row r="1834" spans="1:5">
      <c r="A1834" s="3" t="s">
        <v>1509</v>
      </c>
    </row>
    <row r="1835" spans="1:5">
      <c r="A1835" s="4" t="s">
        <v>744</v>
      </c>
      <c r="B1835" s="5" t="n">
        <v>0</v>
      </c>
    </row>
    <row r="1836" spans="1:5">
      <c r="A1836" s="4" t="s">
        <v>1508</v>
      </c>
      <c r="B1836" s="5" t="n">
        <v>6758000</v>
      </c>
    </row>
    <row r="1837" spans="1:5">
      <c r="A1837" s="3" t="s">
        <v>1510</v>
      </c>
    </row>
    <row r="1838" spans="1:5">
      <c r="A1838" s="4" t="s">
        <v>744</v>
      </c>
      <c r="B1838" s="5" t="n">
        <v>0</v>
      </c>
    </row>
    <row r="1839" spans="1:5">
      <c r="A1839" s="4" t="s">
        <v>1508</v>
      </c>
      <c r="B1839" s="5" t="n">
        <v>22253000</v>
      </c>
    </row>
    <row r="1840" spans="1:5">
      <c r="A1840" s="4" t="s">
        <v>1511</v>
      </c>
      <c r="B1840" s="5" t="n">
        <v>-4131000</v>
      </c>
    </row>
    <row r="1841" spans="1:5">
      <c r="A1841" s="4" t="s">
        <v>1667</v>
      </c>
    </row>
    <row r="1842" spans="1:5">
      <c r="A1842" s="3" t="s">
        <v>1506</v>
      </c>
    </row>
    <row r="1843" spans="1:5">
      <c r="A1843" s="4" t="s">
        <v>1507</v>
      </c>
      <c r="B1843" s="5" t="n">
        <v>0</v>
      </c>
    </row>
    <row r="1844" spans="1:5">
      <c r="A1844" s="4" t="s">
        <v>744</v>
      </c>
      <c r="B1844" s="5" t="n">
        <v>0</v>
      </c>
    </row>
    <row r="1845" spans="1:5">
      <c r="A1845" s="4" t="s">
        <v>1508</v>
      </c>
      <c r="B1845" s="5" t="n">
        <v>80148000</v>
      </c>
    </row>
    <row r="1846" spans="1:5">
      <c r="A1846" s="3" t="s">
        <v>1509</v>
      </c>
    </row>
    <row r="1847" spans="1:5">
      <c r="A1847" s="4" t="s">
        <v>744</v>
      </c>
      <c r="B1847" s="5" t="n">
        <v>0</v>
      </c>
    </row>
    <row r="1848" spans="1:5">
      <c r="A1848" s="4" t="s">
        <v>1508</v>
      </c>
      <c r="B1848" s="5" t="n">
        <v>14171000</v>
      </c>
    </row>
    <row r="1849" spans="1:5">
      <c r="A1849" s="3" t="s">
        <v>1510</v>
      </c>
    </row>
    <row r="1850" spans="1:5">
      <c r="A1850" s="4" t="s">
        <v>744</v>
      </c>
      <c r="B1850" s="5" t="n">
        <v>0</v>
      </c>
    </row>
    <row r="1851" spans="1:5">
      <c r="A1851" s="4" t="s">
        <v>1508</v>
      </c>
      <c r="B1851" s="5" t="n">
        <v>94319000</v>
      </c>
    </row>
    <row r="1852" spans="1:5">
      <c r="A1852" s="4" t="s">
        <v>1511</v>
      </c>
      <c r="B1852" s="5" t="n">
        <v>-10539000</v>
      </c>
    </row>
    <row r="1853" spans="1:5">
      <c r="A1853" s="4" t="s">
        <v>1668</v>
      </c>
    </row>
    <row r="1854" spans="1:5">
      <c r="A1854" s="3" t="s">
        <v>1506</v>
      </c>
    </row>
    <row r="1855" spans="1:5">
      <c r="A1855" s="4" t="s">
        <v>1507</v>
      </c>
      <c r="B1855" s="5" t="n">
        <v>0</v>
      </c>
    </row>
    <row r="1856" spans="1:5">
      <c r="A1856" s="4" t="s">
        <v>744</v>
      </c>
      <c r="B1856" s="5" t="n">
        <v>0</v>
      </c>
    </row>
    <row r="1857" spans="1:5">
      <c r="A1857" s="4" t="s">
        <v>1508</v>
      </c>
      <c r="B1857" s="5" t="n">
        <v>0</v>
      </c>
    </row>
    <row r="1858" spans="1:5">
      <c r="A1858" s="3" t="s">
        <v>1509</v>
      </c>
    </row>
    <row r="1859" spans="1:5">
      <c r="A1859" s="4" t="s">
        <v>744</v>
      </c>
      <c r="B1859" s="5" t="n">
        <v>0</v>
      </c>
    </row>
    <row r="1860" spans="1:5">
      <c r="A1860" s="4" t="s">
        <v>1508</v>
      </c>
      <c r="B1860" s="5" t="n">
        <v>15255000</v>
      </c>
    </row>
    <row r="1861" spans="1:5">
      <c r="A1861" s="3" t="s">
        <v>1510</v>
      </c>
    </row>
    <row r="1862" spans="1:5">
      <c r="A1862" s="4" t="s">
        <v>744</v>
      </c>
      <c r="B1862" s="5" t="n">
        <v>0</v>
      </c>
    </row>
    <row r="1863" spans="1:5">
      <c r="A1863" s="4" t="s">
        <v>1508</v>
      </c>
      <c r="B1863" s="5" t="n">
        <v>15255000</v>
      </c>
    </row>
    <row r="1864" spans="1:5">
      <c r="A1864" s="4" t="s">
        <v>1511</v>
      </c>
      <c r="B1864" s="5" t="n">
        <v>-2005000</v>
      </c>
    </row>
    <row r="1865" spans="1:5">
      <c r="A1865" s="4" t="s">
        <v>1669</v>
      </c>
    </row>
    <row r="1866" spans="1:5">
      <c r="A1866" s="3" t="s">
        <v>1506</v>
      </c>
    </row>
    <row r="1867" spans="1:5">
      <c r="A1867" s="4" t="s">
        <v>1507</v>
      </c>
      <c r="B1867" s="5" t="n">
        <v>0</v>
      </c>
    </row>
    <row r="1868" spans="1:5">
      <c r="A1868" s="4" t="s">
        <v>744</v>
      </c>
      <c r="B1868" s="5" t="n">
        <v>0</v>
      </c>
    </row>
    <row r="1869" spans="1:5">
      <c r="A1869" s="4" t="s">
        <v>1508</v>
      </c>
      <c r="B1869" s="5" t="n">
        <v>5236000</v>
      </c>
    </row>
    <row r="1870" spans="1:5">
      <c r="A1870" s="3" t="s">
        <v>1509</v>
      </c>
    </row>
    <row r="1871" spans="1:5">
      <c r="A1871" s="4" t="s">
        <v>744</v>
      </c>
      <c r="B1871" s="5" t="n">
        <v>2984000</v>
      </c>
    </row>
    <row r="1872" spans="1:5">
      <c r="A1872" s="4" t="s">
        <v>1508</v>
      </c>
      <c r="B1872" s="5" t="n">
        <v>1654000</v>
      </c>
    </row>
    <row r="1873" spans="1:5">
      <c r="A1873" s="3" t="s">
        <v>1510</v>
      </c>
    </row>
    <row r="1874" spans="1:5">
      <c r="A1874" s="4" t="s">
        <v>744</v>
      </c>
      <c r="B1874" s="5" t="n">
        <v>2984000</v>
      </c>
    </row>
    <row r="1875" spans="1:5">
      <c r="A1875" s="4" t="s">
        <v>1508</v>
      </c>
      <c r="B1875" s="5" t="n">
        <v>6890000</v>
      </c>
    </row>
    <row r="1876" spans="1:5">
      <c r="A1876" s="4" t="s">
        <v>1511</v>
      </c>
      <c r="B1876" s="5" t="n">
        <v>-860000</v>
      </c>
    </row>
    <row r="1877" spans="1:5">
      <c r="A1877" s="4" t="s">
        <v>1670</v>
      </c>
    </row>
    <row r="1878" spans="1:5">
      <c r="A1878" s="3" t="s">
        <v>1506</v>
      </c>
    </row>
    <row r="1879" spans="1:5">
      <c r="A1879" s="4" t="s">
        <v>1507</v>
      </c>
      <c r="B1879" s="5" t="n">
        <v>0</v>
      </c>
    </row>
    <row r="1880" spans="1:5">
      <c r="A1880" s="4" t="s">
        <v>744</v>
      </c>
      <c r="B1880" s="5" t="n">
        <v>0</v>
      </c>
    </row>
    <row r="1881" spans="1:5">
      <c r="A1881" s="4" t="s">
        <v>1508</v>
      </c>
      <c r="B1881" s="5" t="n">
        <v>5950000</v>
      </c>
    </row>
    <row r="1882" spans="1:5">
      <c r="A1882" s="3" t="s">
        <v>1509</v>
      </c>
    </row>
    <row r="1883" spans="1:5">
      <c r="A1883" s="4" t="s">
        <v>744</v>
      </c>
      <c r="B1883" s="5" t="n">
        <v>0</v>
      </c>
    </row>
    <row r="1884" spans="1:5">
      <c r="A1884" s="4" t="s">
        <v>1508</v>
      </c>
      <c r="B1884" s="5" t="n">
        <v>5356000</v>
      </c>
    </row>
    <row r="1885" spans="1:5">
      <c r="A1885" s="3" t="s">
        <v>1510</v>
      </c>
    </row>
    <row r="1886" spans="1:5">
      <c r="A1886" s="4" t="s">
        <v>744</v>
      </c>
      <c r="B1886" s="5" t="n">
        <v>0</v>
      </c>
    </row>
    <row r="1887" spans="1:5">
      <c r="A1887" s="4" t="s">
        <v>1508</v>
      </c>
      <c r="B1887" s="5" t="n">
        <v>11306000</v>
      </c>
    </row>
    <row r="1888" spans="1:5">
      <c r="A1888" s="4" t="s">
        <v>1511</v>
      </c>
      <c r="B1888" s="5" t="n">
        <v>-2402000</v>
      </c>
    </row>
    <row r="1889" spans="1:5">
      <c r="A1889" s="4" t="s">
        <v>1671</v>
      </c>
    </row>
    <row r="1890" spans="1:5">
      <c r="A1890" s="3" t="s">
        <v>1506</v>
      </c>
    </row>
    <row r="1891" spans="1:5">
      <c r="A1891" s="4" t="s">
        <v>1507</v>
      </c>
      <c r="B1891" s="5" t="n">
        <v>0</v>
      </c>
    </row>
    <row r="1892" spans="1:5">
      <c r="A1892" s="4" t="s">
        <v>744</v>
      </c>
      <c r="B1892" s="5" t="n">
        <v>0</v>
      </c>
    </row>
    <row r="1893" spans="1:5">
      <c r="A1893" s="4" t="s">
        <v>1508</v>
      </c>
      <c r="B1893" s="5" t="n">
        <v>4709000</v>
      </c>
    </row>
    <row r="1894" spans="1:5">
      <c r="A1894" s="3" t="s">
        <v>1509</v>
      </c>
    </row>
    <row r="1895" spans="1:5">
      <c r="A1895" s="4" t="s">
        <v>744</v>
      </c>
      <c r="B1895" s="5" t="n">
        <v>3038000</v>
      </c>
    </row>
    <row r="1896" spans="1:5">
      <c r="A1896" s="4" t="s">
        <v>1508</v>
      </c>
      <c r="B1896" s="5" t="n">
        <v>8278000</v>
      </c>
    </row>
    <row r="1897" spans="1:5">
      <c r="A1897" s="3" t="s">
        <v>1510</v>
      </c>
    </row>
    <row r="1898" spans="1:5">
      <c r="A1898" s="4" t="s">
        <v>744</v>
      </c>
      <c r="B1898" s="5" t="n">
        <v>3038000</v>
      </c>
    </row>
    <row r="1899" spans="1:5">
      <c r="A1899" s="4" t="s">
        <v>1508</v>
      </c>
      <c r="B1899" s="5" t="n">
        <v>12987000</v>
      </c>
    </row>
    <row r="1900" spans="1:5">
      <c r="A1900" s="4" t="s">
        <v>1511</v>
      </c>
      <c r="B1900" s="5" t="n">
        <v>-1649000</v>
      </c>
    </row>
    <row r="1901" spans="1:5">
      <c r="A1901" s="4" t="s">
        <v>1672</v>
      </c>
    </row>
    <row r="1902" spans="1:5">
      <c r="A1902" s="3" t="s">
        <v>1506</v>
      </c>
    </row>
    <row r="1903" spans="1:5">
      <c r="A1903" s="4" t="s">
        <v>1507</v>
      </c>
      <c r="B1903" s="5" t="n">
        <v>0</v>
      </c>
    </row>
    <row r="1904" spans="1:5">
      <c r="A1904" s="4" t="s">
        <v>744</v>
      </c>
      <c r="B1904" s="5" t="n">
        <v>0</v>
      </c>
    </row>
    <row r="1905" spans="1:5">
      <c r="A1905" s="4" t="s">
        <v>1508</v>
      </c>
      <c r="B1905" s="5" t="n">
        <v>0</v>
      </c>
    </row>
    <row r="1906" spans="1:5">
      <c r="A1906" s="3" t="s">
        <v>1509</v>
      </c>
    </row>
    <row r="1907" spans="1:5">
      <c r="A1907" s="4" t="s">
        <v>744</v>
      </c>
      <c r="B1907" s="5" t="n">
        <v>0</v>
      </c>
    </row>
    <row r="1908" spans="1:5">
      <c r="A1908" s="4" t="s">
        <v>1508</v>
      </c>
      <c r="B1908" s="5" t="n">
        <v>4919000</v>
      </c>
    </row>
    <row r="1909" spans="1:5">
      <c r="A1909" s="3" t="s">
        <v>1510</v>
      </c>
    </row>
    <row r="1910" spans="1:5">
      <c r="A1910" s="4" t="s">
        <v>744</v>
      </c>
      <c r="B1910" s="5" t="n">
        <v>0</v>
      </c>
    </row>
    <row r="1911" spans="1:5">
      <c r="A1911" s="4" t="s">
        <v>1508</v>
      </c>
      <c r="B1911" s="5" t="n">
        <v>4919000</v>
      </c>
    </row>
    <row r="1912" spans="1:5">
      <c r="A1912" s="4" t="s">
        <v>1511</v>
      </c>
      <c r="B1912" s="5" t="n">
        <v>-4376000</v>
      </c>
    </row>
    <row r="1913" spans="1:5">
      <c r="A1913" s="4" t="s">
        <v>1673</v>
      </c>
    </row>
    <row r="1914" spans="1:5">
      <c r="A1914" s="3" t="s">
        <v>1506</v>
      </c>
    </row>
    <row r="1915" spans="1:5">
      <c r="A1915" s="4" t="s">
        <v>1507</v>
      </c>
      <c r="B1915" s="5" t="n">
        <v>0</v>
      </c>
    </row>
    <row r="1916" spans="1:5">
      <c r="A1916" s="4" t="s">
        <v>744</v>
      </c>
      <c r="B1916" s="5" t="n">
        <v>0</v>
      </c>
    </row>
    <row r="1917" spans="1:5">
      <c r="A1917" s="4" t="s">
        <v>1508</v>
      </c>
      <c r="B1917" s="5" t="n">
        <v>0</v>
      </c>
    </row>
    <row r="1918" spans="1:5">
      <c r="A1918" s="3" t="s">
        <v>1509</v>
      </c>
    </row>
    <row r="1919" spans="1:5">
      <c r="A1919" s="4" t="s">
        <v>744</v>
      </c>
      <c r="B1919" s="5" t="n">
        <v>0</v>
      </c>
    </row>
    <row r="1920" spans="1:5">
      <c r="A1920" s="4" t="s">
        <v>1508</v>
      </c>
      <c r="B1920" s="5" t="n">
        <v>5025000</v>
      </c>
    </row>
    <row r="1921" spans="1:5">
      <c r="A1921" s="3" t="s">
        <v>1510</v>
      </c>
    </row>
    <row r="1922" spans="1:5">
      <c r="A1922" s="4" t="s">
        <v>744</v>
      </c>
      <c r="B1922" s="5" t="n">
        <v>0</v>
      </c>
    </row>
    <row r="1923" spans="1:5">
      <c r="A1923" s="4" t="s">
        <v>1508</v>
      </c>
      <c r="B1923" s="5" t="n">
        <v>5025000</v>
      </c>
    </row>
    <row r="1924" spans="1:5">
      <c r="A1924" s="4" t="s">
        <v>1511</v>
      </c>
      <c r="B1924" s="5" t="n">
        <v>-3502000</v>
      </c>
    </row>
    <row r="1925" spans="1:5">
      <c r="A1925" s="4" t="s">
        <v>1674</v>
      </c>
    </row>
    <row r="1926" spans="1:5">
      <c r="A1926" s="3" t="s">
        <v>1506</v>
      </c>
    </row>
    <row r="1927" spans="1:5">
      <c r="A1927" s="4" t="s">
        <v>1507</v>
      </c>
      <c r="B1927" s="5" t="n">
        <v>0</v>
      </c>
    </row>
    <row r="1928" spans="1:5">
      <c r="A1928" s="4" t="s">
        <v>744</v>
      </c>
      <c r="B1928" s="5" t="n">
        <v>0</v>
      </c>
    </row>
    <row r="1929" spans="1:5">
      <c r="A1929" s="4" t="s">
        <v>1508</v>
      </c>
      <c r="B1929" s="5" t="n">
        <v>11284000</v>
      </c>
    </row>
    <row r="1930" spans="1:5">
      <c r="A1930" s="3" t="s">
        <v>1509</v>
      </c>
    </row>
    <row r="1931" spans="1:5">
      <c r="A1931" s="4" t="s">
        <v>744</v>
      </c>
      <c r="B1931" s="5" t="n">
        <v>0</v>
      </c>
    </row>
    <row r="1932" spans="1:5">
      <c r="A1932" s="4" t="s">
        <v>1508</v>
      </c>
      <c r="B1932" s="5" t="n">
        <v>29805000</v>
      </c>
    </row>
    <row r="1933" spans="1:5">
      <c r="A1933" s="3" t="s">
        <v>1510</v>
      </c>
    </row>
    <row r="1934" spans="1:5">
      <c r="A1934" s="4" t="s">
        <v>744</v>
      </c>
      <c r="B1934" s="5" t="n">
        <v>0</v>
      </c>
    </row>
    <row r="1935" spans="1:5">
      <c r="A1935" s="4" t="s">
        <v>1508</v>
      </c>
      <c r="B1935" s="5" t="n">
        <v>41089000</v>
      </c>
    </row>
    <row r="1936" spans="1:5">
      <c r="A1936" s="4" t="s">
        <v>1511</v>
      </c>
      <c r="B1936" s="5" t="n">
        <v>-21868000</v>
      </c>
    </row>
    <row r="1937" spans="1:5">
      <c r="A1937" s="4" t="s">
        <v>1675</v>
      </c>
    </row>
    <row r="1938" spans="1:5">
      <c r="A1938" s="3" t="s">
        <v>1506</v>
      </c>
    </row>
    <row r="1939" spans="1:5">
      <c r="A1939" s="4" t="s">
        <v>1507</v>
      </c>
      <c r="B1939" s="5" t="n">
        <v>0</v>
      </c>
    </row>
    <row r="1940" spans="1:5">
      <c r="A1940" s="4" t="s">
        <v>744</v>
      </c>
      <c r="B1940" s="5" t="n">
        <v>0</v>
      </c>
    </row>
    <row r="1941" spans="1:5">
      <c r="A1941" s="4" t="s">
        <v>1508</v>
      </c>
      <c r="B1941" s="5" t="n">
        <v>0</v>
      </c>
    </row>
    <row r="1942" spans="1:5">
      <c r="A1942" s="3" t="s">
        <v>1509</v>
      </c>
    </row>
    <row r="1943" spans="1:5">
      <c r="A1943" s="4" t="s">
        <v>744</v>
      </c>
      <c r="B1943" s="5" t="n">
        <v>7987000</v>
      </c>
    </row>
    <row r="1944" spans="1:5">
      <c r="A1944" s="4" t="s">
        <v>1508</v>
      </c>
      <c r="B1944" s="5" t="n">
        <v>59474000</v>
      </c>
    </row>
    <row r="1945" spans="1:5">
      <c r="A1945" s="3" t="s">
        <v>1510</v>
      </c>
    </row>
    <row r="1946" spans="1:5">
      <c r="A1946" s="4" t="s">
        <v>744</v>
      </c>
      <c r="B1946" s="5" t="n">
        <v>7987000</v>
      </c>
    </row>
    <row r="1947" spans="1:5">
      <c r="A1947" s="4" t="s">
        <v>1508</v>
      </c>
      <c r="B1947" s="5" t="n">
        <v>59474000</v>
      </c>
    </row>
    <row r="1948" spans="1:5">
      <c r="A1948" s="4" t="s">
        <v>1511</v>
      </c>
      <c r="B1948" s="5" t="n">
        <v>-15119000</v>
      </c>
    </row>
    <row r="1949" spans="1:5">
      <c r="A1949" s="4" t="s">
        <v>1676</v>
      </c>
    </row>
    <row r="1950" spans="1:5">
      <c r="A1950" s="3" t="s">
        <v>1506</v>
      </c>
    </row>
    <row r="1951" spans="1:5">
      <c r="A1951" s="4" t="s">
        <v>1507</v>
      </c>
      <c r="B1951" s="5" t="n">
        <v>0</v>
      </c>
    </row>
    <row r="1952" spans="1:5">
      <c r="A1952" s="4" t="s">
        <v>744</v>
      </c>
      <c r="B1952" s="5" t="n">
        <v>0</v>
      </c>
    </row>
    <row r="1953" spans="1:5">
      <c r="A1953" s="4" t="s">
        <v>1508</v>
      </c>
      <c r="B1953" s="5" t="n">
        <v>0</v>
      </c>
    </row>
    <row r="1954" spans="1:5">
      <c r="A1954" s="3" t="s">
        <v>1509</v>
      </c>
    </row>
    <row r="1955" spans="1:5">
      <c r="A1955" s="4" t="s">
        <v>744</v>
      </c>
      <c r="B1955" s="5" t="n">
        <v>0</v>
      </c>
    </row>
    <row r="1956" spans="1:5">
      <c r="A1956" s="4" t="s">
        <v>1508</v>
      </c>
      <c r="B1956" s="5" t="n">
        <v>9453000</v>
      </c>
    </row>
    <row r="1957" spans="1:5">
      <c r="A1957" s="3" t="s">
        <v>1510</v>
      </c>
    </row>
    <row r="1958" spans="1:5">
      <c r="A1958" s="4" t="s">
        <v>744</v>
      </c>
      <c r="B1958" s="5" t="n">
        <v>0</v>
      </c>
    </row>
    <row r="1959" spans="1:5">
      <c r="A1959" s="4" t="s">
        <v>1508</v>
      </c>
      <c r="B1959" s="5" t="n">
        <v>9453000</v>
      </c>
    </row>
    <row r="1960" spans="1:5">
      <c r="A1960" s="4" t="s">
        <v>1511</v>
      </c>
      <c r="B1960" s="5" t="n">
        <v>-5416000</v>
      </c>
    </row>
    <row r="1961" spans="1:5">
      <c r="A1961" s="4" t="s">
        <v>1677</v>
      </c>
    </row>
    <row r="1962" spans="1:5">
      <c r="A1962" s="3" t="s">
        <v>1506</v>
      </c>
    </row>
    <row r="1963" spans="1:5">
      <c r="A1963" s="4" t="s">
        <v>1507</v>
      </c>
      <c r="B1963" s="5" t="n">
        <v>0</v>
      </c>
    </row>
    <row r="1964" spans="1:5">
      <c r="A1964" s="4" t="s">
        <v>744</v>
      </c>
      <c r="B1964" s="5" t="n">
        <v>3184000</v>
      </c>
    </row>
    <row r="1965" spans="1:5">
      <c r="A1965" s="4" t="s">
        <v>1508</v>
      </c>
      <c r="B1965" s="5" t="n">
        <v>1293000</v>
      </c>
    </row>
    <row r="1966" spans="1:5">
      <c r="A1966" s="3" t="s">
        <v>1509</v>
      </c>
    </row>
    <row r="1967" spans="1:5">
      <c r="A1967" s="4" t="s">
        <v>744</v>
      </c>
      <c r="B1967" s="5" t="n">
        <v>395000</v>
      </c>
    </row>
    <row r="1968" spans="1:5">
      <c r="A1968" s="4" t="s">
        <v>1508</v>
      </c>
      <c r="B1968" s="5" t="n">
        <v>22490000</v>
      </c>
    </row>
    <row r="1969" spans="1:5">
      <c r="A1969" s="3" t="s">
        <v>1510</v>
      </c>
    </row>
    <row r="1970" spans="1:5">
      <c r="A1970" s="4" t="s">
        <v>744</v>
      </c>
      <c r="B1970" s="5" t="n">
        <v>3579000</v>
      </c>
    </row>
    <row r="1971" spans="1:5">
      <c r="A1971" s="4" t="s">
        <v>1508</v>
      </c>
      <c r="B1971" s="5" t="n">
        <v>23783000</v>
      </c>
    </row>
    <row r="1972" spans="1:5">
      <c r="A1972" s="4" t="s">
        <v>1511</v>
      </c>
      <c r="B1972" s="5" t="n">
        <v>-914000</v>
      </c>
    </row>
    <row r="1973" spans="1:5">
      <c r="A1973" s="4" t="s">
        <v>1678</v>
      </c>
    </row>
    <row r="1974" spans="1:5">
      <c r="A1974" s="3" t="s">
        <v>1506</v>
      </c>
    </row>
    <row r="1975" spans="1:5">
      <c r="A1975" s="4" t="s">
        <v>1507</v>
      </c>
      <c r="B1975" s="5" t="n">
        <v>0</v>
      </c>
    </row>
    <row r="1976" spans="1:5">
      <c r="A1976" s="4" t="s">
        <v>744</v>
      </c>
      <c r="B1976" s="5" t="n">
        <v>0</v>
      </c>
    </row>
    <row r="1977" spans="1:5">
      <c r="A1977" s="4" t="s">
        <v>1508</v>
      </c>
      <c r="B1977" s="5" t="n">
        <v>0</v>
      </c>
    </row>
    <row r="1978" spans="1:5">
      <c r="A1978" s="3" t="s">
        <v>1509</v>
      </c>
    </row>
    <row r="1979" spans="1:5">
      <c r="A1979" s="4" t="s">
        <v>744</v>
      </c>
      <c r="B1979" s="5" t="n">
        <v>0</v>
      </c>
    </row>
    <row r="1980" spans="1:5">
      <c r="A1980" s="4" t="s">
        <v>1508</v>
      </c>
      <c r="B1980" s="5" t="n">
        <v>148027000</v>
      </c>
    </row>
    <row r="1981" spans="1:5">
      <c r="A1981" s="3" t="s">
        <v>1510</v>
      </c>
    </row>
    <row r="1982" spans="1:5">
      <c r="A1982" s="4" t="s">
        <v>744</v>
      </c>
      <c r="B1982" s="5" t="n">
        <v>0</v>
      </c>
    </row>
    <row r="1983" spans="1:5">
      <c r="A1983" s="4" t="s">
        <v>1508</v>
      </c>
      <c r="B1983" s="5" t="n">
        <v>148027000</v>
      </c>
    </row>
    <row r="1984" spans="1:5">
      <c r="A1984" s="4" t="s">
        <v>1511</v>
      </c>
      <c r="B1984" s="5" t="n">
        <v>-76233000</v>
      </c>
    </row>
    <row r="1985" spans="1:5">
      <c r="A1985" s="4" t="s">
        <v>1679</v>
      </c>
    </row>
    <row r="1986" spans="1:5">
      <c r="A1986" s="3" t="s">
        <v>1506</v>
      </c>
    </row>
    <row r="1987" spans="1:5">
      <c r="A1987" s="4" t="s">
        <v>1507</v>
      </c>
      <c r="B1987" s="5" t="n">
        <v>0</v>
      </c>
    </row>
    <row r="1988" spans="1:5">
      <c r="A1988" s="4" t="s">
        <v>744</v>
      </c>
      <c r="B1988" s="5" t="n">
        <v>0</v>
      </c>
    </row>
    <row r="1989" spans="1:5">
      <c r="A1989" s="4" t="s">
        <v>1508</v>
      </c>
      <c r="B1989" s="5" t="n">
        <v>0</v>
      </c>
    </row>
    <row r="1990" spans="1:5">
      <c r="A1990" s="3" t="s">
        <v>1509</v>
      </c>
    </row>
    <row r="1991" spans="1:5">
      <c r="A1991" s="4" t="s">
        <v>744</v>
      </c>
      <c r="B1991" s="5" t="n">
        <v>0</v>
      </c>
    </row>
    <row r="1992" spans="1:5">
      <c r="A1992" s="4" t="s">
        <v>1508</v>
      </c>
      <c r="B1992" s="5" t="n">
        <v>241480000</v>
      </c>
    </row>
    <row r="1993" spans="1:5">
      <c r="A1993" s="3" t="s">
        <v>1510</v>
      </c>
    </row>
    <row r="1994" spans="1:5">
      <c r="A1994" s="4" t="s">
        <v>744</v>
      </c>
      <c r="B1994" s="5" t="n">
        <v>0</v>
      </c>
    </row>
    <row r="1995" spans="1:5">
      <c r="A1995" s="4" t="s">
        <v>1508</v>
      </c>
      <c r="B1995" s="5" t="n">
        <v>241480000</v>
      </c>
    </row>
    <row r="1996" spans="1:5">
      <c r="A1996" s="4" t="s">
        <v>1511</v>
      </c>
      <c r="B1996" s="5" t="n">
        <v>-74971000</v>
      </c>
    </row>
    <row r="1997" spans="1:5">
      <c r="A1997" s="4" t="s">
        <v>1680</v>
      </c>
    </row>
    <row r="1998" spans="1:5">
      <c r="A1998" s="3" t="s">
        <v>1506</v>
      </c>
    </row>
    <row r="1999" spans="1:5">
      <c r="A1999" s="4" t="s">
        <v>1507</v>
      </c>
      <c r="B1999" s="5" t="n">
        <v>0</v>
      </c>
    </row>
    <row r="2000" spans="1:5">
      <c r="A2000" s="4" t="s">
        <v>744</v>
      </c>
      <c r="B2000" s="5" t="n">
        <v>0</v>
      </c>
    </row>
    <row r="2001" spans="1:5">
      <c r="A2001" s="4" t="s">
        <v>1508</v>
      </c>
      <c r="B2001" s="5" t="n">
        <v>0</v>
      </c>
    </row>
    <row r="2002" spans="1:5">
      <c r="A2002" s="3" t="s">
        <v>1509</v>
      </c>
    </row>
    <row r="2003" spans="1:5">
      <c r="A2003" s="4" t="s">
        <v>744</v>
      </c>
      <c r="B2003" s="5" t="n">
        <v>0</v>
      </c>
    </row>
    <row r="2004" spans="1:5">
      <c r="A2004" s="4" t="s">
        <v>1508</v>
      </c>
      <c r="B2004" s="5" t="n">
        <v>133673000</v>
      </c>
    </row>
    <row r="2005" spans="1:5">
      <c r="A2005" s="3" t="s">
        <v>1510</v>
      </c>
    </row>
    <row r="2006" spans="1:5">
      <c r="A2006" s="4" t="s">
        <v>744</v>
      </c>
      <c r="B2006" s="5" t="n">
        <v>0</v>
      </c>
    </row>
    <row r="2007" spans="1:5">
      <c r="A2007" s="4" t="s">
        <v>1508</v>
      </c>
      <c r="B2007" s="5" t="n">
        <v>133673000</v>
      </c>
    </row>
    <row r="2008" spans="1:5">
      <c r="A2008" s="4" t="s">
        <v>1511</v>
      </c>
      <c r="B2008" s="5" t="n">
        <v>-52731000</v>
      </c>
    </row>
    <row r="2009" spans="1:5">
      <c r="A2009" s="4" t="s">
        <v>1681</v>
      </c>
    </row>
    <row r="2010" spans="1:5">
      <c r="A2010" s="3" t="s">
        <v>1506</v>
      </c>
    </row>
    <row r="2011" spans="1:5">
      <c r="A2011" s="4" t="s">
        <v>1507</v>
      </c>
      <c r="B2011" s="5" t="n">
        <v>0</v>
      </c>
    </row>
    <row r="2012" spans="1:5">
      <c r="A2012" s="4" t="s">
        <v>744</v>
      </c>
      <c r="B2012" s="5" t="n">
        <v>0</v>
      </c>
    </row>
    <row r="2013" spans="1:5">
      <c r="A2013" s="4" t="s">
        <v>1508</v>
      </c>
      <c r="B2013" s="5" t="n">
        <v>0</v>
      </c>
    </row>
    <row r="2014" spans="1:5">
      <c r="A2014" s="3" t="s">
        <v>1509</v>
      </c>
    </row>
    <row r="2015" spans="1:5">
      <c r="A2015" s="4" t="s">
        <v>744</v>
      </c>
      <c r="B2015" s="5" t="n">
        <v>0</v>
      </c>
    </row>
    <row r="2016" spans="1:5">
      <c r="A2016" s="4" t="s">
        <v>1508</v>
      </c>
      <c r="B2016" s="5" t="n">
        <v>6913000</v>
      </c>
    </row>
    <row r="2017" spans="1:5">
      <c r="A2017" s="3" t="s">
        <v>1510</v>
      </c>
    </row>
    <row r="2018" spans="1:5">
      <c r="A2018" s="4" t="s">
        <v>744</v>
      </c>
      <c r="B2018" s="5" t="n">
        <v>0</v>
      </c>
    </row>
    <row r="2019" spans="1:5">
      <c r="A2019" s="4" t="s">
        <v>1508</v>
      </c>
      <c r="B2019" s="5" t="n">
        <v>6913000</v>
      </c>
    </row>
    <row r="2020" spans="1:5">
      <c r="A2020" s="4" t="s">
        <v>1511</v>
      </c>
      <c r="B2020" s="5" t="n">
        <v>-4882000</v>
      </c>
    </row>
    <row r="2021" spans="1:5">
      <c r="A2021" s="4" t="s">
        <v>1682</v>
      </c>
    </row>
    <row r="2022" spans="1:5">
      <c r="A2022" s="3" t="s">
        <v>1506</v>
      </c>
    </row>
    <row r="2023" spans="1:5">
      <c r="A2023" s="4" t="s">
        <v>1507</v>
      </c>
      <c r="B2023" s="5" t="n">
        <v>0</v>
      </c>
    </row>
    <row r="2024" spans="1:5">
      <c r="A2024" s="4" t="s">
        <v>744</v>
      </c>
      <c r="B2024" s="5" t="n">
        <v>0</v>
      </c>
    </row>
    <row r="2025" spans="1:5">
      <c r="A2025" s="4" t="s">
        <v>1508</v>
      </c>
      <c r="B2025" s="5" t="n">
        <v>70002000</v>
      </c>
    </row>
    <row r="2026" spans="1:5">
      <c r="A2026" s="3" t="s">
        <v>1509</v>
      </c>
    </row>
    <row r="2027" spans="1:5">
      <c r="A2027" s="4" t="s">
        <v>744</v>
      </c>
      <c r="B2027" s="5" t="n">
        <v>0</v>
      </c>
    </row>
    <row r="2028" spans="1:5">
      <c r="A2028" s="4" t="s">
        <v>1508</v>
      </c>
      <c r="B2028" s="5" t="n">
        <v>31781000</v>
      </c>
    </row>
    <row r="2029" spans="1:5">
      <c r="A2029" s="3" t="s">
        <v>1510</v>
      </c>
    </row>
    <row r="2030" spans="1:5">
      <c r="A2030" s="4" t="s">
        <v>744</v>
      </c>
      <c r="B2030" s="5" t="n">
        <v>0</v>
      </c>
    </row>
    <row r="2031" spans="1:5">
      <c r="A2031" s="4" t="s">
        <v>1508</v>
      </c>
      <c r="B2031" s="5" t="n">
        <v>101783000</v>
      </c>
    </row>
    <row r="2032" spans="1:5">
      <c r="A2032" s="4" t="s">
        <v>1511</v>
      </c>
      <c r="B2032" s="5" t="n">
        <v>-548000</v>
      </c>
    </row>
    <row r="2033" spans="1:5">
      <c r="A2033" s="4" t="s">
        <v>1683</v>
      </c>
    </row>
    <row r="2034" spans="1:5">
      <c r="A2034" s="3" t="s">
        <v>1506</v>
      </c>
    </row>
    <row r="2035" spans="1:5">
      <c r="A2035" s="4" t="s">
        <v>1507</v>
      </c>
      <c r="B2035" s="5" t="n">
        <v>0</v>
      </c>
    </row>
    <row r="2036" spans="1:5">
      <c r="A2036" s="4" t="s">
        <v>744</v>
      </c>
      <c r="B2036" s="5" t="n">
        <v>15341000</v>
      </c>
    </row>
    <row r="2037" spans="1:5">
      <c r="A2037" s="4" t="s">
        <v>1508</v>
      </c>
      <c r="B2037" s="5" t="n">
        <v>0</v>
      </c>
    </row>
    <row r="2038" spans="1:5">
      <c r="A2038" s="3" t="s">
        <v>1509</v>
      </c>
    </row>
    <row r="2039" spans="1:5">
      <c r="A2039" s="4" t="s">
        <v>744</v>
      </c>
      <c r="B2039" s="5" t="n">
        <v>1269000</v>
      </c>
    </row>
    <row r="2040" spans="1:5">
      <c r="A2040" s="4" t="s">
        <v>1508</v>
      </c>
      <c r="B2040" s="5" t="n">
        <v>73238000</v>
      </c>
    </row>
    <row r="2041" spans="1:5">
      <c r="A2041" s="3" t="s">
        <v>1510</v>
      </c>
    </row>
    <row r="2042" spans="1:5">
      <c r="A2042" s="4" t="s">
        <v>744</v>
      </c>
      <c r="B2042" s="5" t="n">
        <v>16610000</v>
      </c>
    </row>
    <row r="2043" spans="1:5">
      <c r="A2043" s="4" t="s">
        <v>1508</v>
      </c>
      <c r="B2043" s="5" t="n">
        <v>73238000</v>
      </c>
    </row>
    <row r="2044" spans="1:5">
      <c r="A2044" s="4" t="s">
        <v>1511</v>
      </c>
      <c r="B2044" s="5" t="n">
        <v>-10711000</v>
      </c>
    </row>
    <row r="2045" spans="1:5">
      <c r="A2045" s="4" t="s">
        <v>1684</v>
      </c>
    </row>
    <row r="2046" spans="1:5">
      <c r="A2046" s="3" t="s">
        <v>1506</v>
      </c>
    </row>
    <row r="2047" spans="1:5">
      <c r="A2047" s="4" t="s">
        <v>1507</v>
      </c>
      <c r="B2047" s="5" t="n">
        <v>0</v>
      </c>
    </row>
    <row r="2048" spans="1:5">
      <c r="A2048" s="4" t="s">
        <v>744</v>
      </c>
      <c r="B2048" s="5" t="n">
        <v>0</v>
      </c>
    </row>
    <row r="2049" spans="1:5">
      <c r="A2049" s="4" t="s">
        <v>1508</v>
      </c>
      <c r="B2049" s="5" t="n">
        <v>14876000</v>
      </c>
    </row>
    <row r="2050" spans="1:5">
      <c r="A2050" s="3" t="s">
        <v>1509</v>
      </c>
    </row>
    <row r="2051" spans="1:5">
      <c r="A2051" s="4" t="s">
        <v>744</v>
      </c>
      <c r="B2051" s="5" t="n">
        <v>0</v>
      </c>
    </row>
    <row r="2052" spans="1:5">
      <c r="A2052" s="4" t="s">
        <v>1508</v>
      </c>
      <c r="B2052" s="5" t="n">
        <v>53015000</v>
      </c>
    </row>
    <row r="2053" spans="1:5">
      <c r="A2053" s="3" t="s">
        <v>1510</v>
      </c>
    </row>
    <row r="2054" spans="1:5">
      <c r="A2054" s="4" t="s">
        <v>744</v>
      </c>
      <c r="B2054" s="5" t="n">
        <v>0</v>
      </c>
    </row>
    <row r="2055" spans="1:5">
      <c r="A2055" s="4" t="s">
        <v>1508</v>
      </c>
      <c r="B2055" s="5" t="n">
        <v>67891000</v>
      </c>
    </row>
    <row r="2056" spans="1:5">
      <c r="A2056" s="4" t="s">
        <v>1511</v>
      </c>
      <c r="B2056" s="5" t="n">
        <v>-12946000</v>
      </c>
    </row>
    <row r="2057" spans="1:5">
      <c r="A2057" s="4" t="s">
        <v>1685</v>
      </c>
    </row>
    <row r="2058" spans="1:5">
      <c r="A2058" s="3" t="s">
        <v>1506</v>
      </c>
    </row>
    <row r="2059" spans="1:5">
      <c r="A2059" s="4" t="s">
        <v>1507</v>
      </c>
      <c r="B2059" s="5" t="n">
        <v>0</v>
      </c>
    </row>
    <row r="2060" spans="1:5">
      <c r="A2060" s="4" t="s">
        <v>744</v>
      </c>
      <c r="B2060" s="5" t="n">
        <v>0</v>
      </c>
    </row>
    <row r="2061" spans="1:5">
      <c r="A2061" s="4" t="s">
        <v>1508</v>
      </c>
      <c r="B2061" s="5" t="n">
        <v>0</v>
      </c>
    </row>
    <row r="2062" spans="1:5">
      <c r="A2062" s="3" t="s">
        <v>1509</v>
      </c>
    </row>
    <row r="2063" spans="1:5">
      <c r="A2063" s="4" t="s">
        <v>744</v>
      </c>
      <c r="B2063" s="5" t="n">
        <v>0</v>
      </c>
    </row>
    <row r="2064" spans="1:5">
      <c r="A2064" s="4" t="s">
        <v>1508</v>
      </c>
      <c r="B2064" s="5" t="n">
        <v>178617000</v>
      </c>
    </row>
    <row r="2065" spans="1:5">
      <c r="A2065" s="3" t="s">
        <v>1510</v>
      </c>
    </row>
    <row r="2066" spans="1:5">
      <c r="A2066" s="4" t="s">
        <v>744</v>
      </c>
      <c r="B2066" s="5" t="n">
        <v>0</v>
      </c>
    </row>
    <row r="2067" spans="1:5">
      <c r="A2067" s="4" t="s">
        <v>1508</v>
      </c>
      <c r="B2067" s="5" t="n">
        <v>178617000</v>
      </c>
    </row>
    <row r="2068" spans="1:5">
      <c r="A2068" s="4" t="s">
        <v>1511</v>
      </c>
      <c r="B2068" s="5" t="n">
        <v>-116756000</v>
      </c>
    </row>
    <row r="2069" spans="1:5">
      <c r="A2069" s="4" t="s">
        <v>1686</v>
      </c>
    </row>
    <row r="2070" spans="1:5">
      <c r="A2070" s="3" t="s">
        <v>1506</v>
      </c>
    </row>
    <row r="2071" spans="1:5">
      <c r="A2071" s="4" t="s">
        <v>1507</v>
      </c>
      <c r="B2071" s="5" t="n">
        <v>0</v>
      </c>
    </row>
    <row r="2072" spans="1:5">
      <c r="A2072" s="4" t="s">
        <v>744</v>
      </c>
      <c r="B2072" s="5" t="n">
        <v>0</v>
      </c>
    </row>
    <row r="2073" spans="1:5">
      <c r="A2073" s="4" t="s">
        <v>1508</v>
      </c>
      <c r="B2073" s="5" t="n">
        <v>0</v>
      </c>
    </row>
    <row r="2074" spans="1:5">
      <c r="A2074" s="3" t="s">
        <v>1509</v>
      </c>
    </row>
    <row r="2075" spans="1:5">
      <c r="A2075" s="4" t="s">
        <v>744</v>
      </c>
      <c r="B2075" s="5" t="n">
        <v>0</v>
      </c>
    </row>
    <row r="2076" spans="1:5">
      <c r="A2076" s="4" t="s">
        <v>1508</v>
      </c>
      <c r="B2076" s="5" t="n">
        <v>322842000</v>
      </c>
    </row>
    <row r="2077" spans="1:5">
      <c r="A2077" s="3" t="s">
        <v>1510</v>
      </c>
    </row>
    <row r="2078" spans="1:5">
      <c r="A2078" s="4" t="s">
        <v>744</v>
      </c>
      <c r="B2078" s="5" t="n">
        <v>0</v>
      </c>
    </row>
    <row r="2079" spans="1:5">
      <c r="A2079" s="4" t="s">
        <v>1508</v>
      </c>
      <c r="B2079" s="5" t="n">
        <v>322842000</v>
      </c>
    </row>
    <row r="2080" spans="1:5">
      <c r="A2080" s="4" t="s">
        <v>1511</v>
      </c>
      <c r="B2080" s="5" t="n">
        <v>-135587000</v>
      </c>
    </row>
    <row r="2081" spans="1:5">
      <c r="A2081" s="4" t="s">
        <v>1687</v>
      </c>
    </row>
    <row r="2082" spans="1:5">
      <c r="A2082" s="3" t="s">
        <v>1506</v>
      </c>
    </row>
    <row r="2083" spans="1:5">
      <c r="A2083" s="4" t="s">
        <v>1507</v>
      </c>
      <c r="B2083" s="5" t="n">
        <v>0</v>
      </c>
    </row>
    <row r="2084" spans="1:5">
      <c r="A2084" s="4" t="s">
        <v>744</v>
      </c>
      <c r="B2084" s="5" t="n">
        <v>0</v>
      </c>
    </row>
    <row r="2085" spans="1:5">
      <c r="A2085" s="4" t="s">
        <v>1508</v>
      </c>
      <c r="B2085" s="5" t="n">
        <v>34844000</v>
      </c>
    </row>
    <row r="2086" spans="1:5">
      <c r="A2086" s="3" t="s">
        <v>1509</v>
      </c>
    </row>
    <row r="2087" spans="1:5">
      <c r="A2087" s="4" t="s">
        <v>744</v>
      </c>
      <c r="B2087" s="5" t="n">
        <v>0</v>
      </c>
    </row>
    <row r="2088" spans="1:5">
      <c r="A2088" s="4" t="s">
        <v>1508</v>
      </c>
      <c r="B2088" s="5" t="n">
        <v>110842000</v>
      </c>
    </row>
    <row r="2089" spans="1:5">
      <c r="A2089" s="3" t="s">
        <v>1510</v>
      </c>
    </row>
    <row r="2090" spans="1:5">
      <c r="A2090" s="4" t="s">
        <v>744</v>
      </c>
      <c r="B2090" s="5" t="n">
        <v>0</v>
      </c>
    </row>
    <row r="2091" spans="1:5">
      <c r="A2091" s="4" t="s">
        <v>1508</v>
      </c>
      <c r="B2091" s="5" t="n">
        <v>145686000</v>
      </c>
    </row>
    <row r="2092" spans="1:5">
      <c r="A2092" s="4" t="s">
        <v>1511</v>
      </c>
      <c r="B2092" s="5" t="n">
        <v>-20324000</v>
      </c>
    </row>
    <row r="2093" spans="1:5">
      <c r="A2093" s="4" t="s">
        <v>1688</v>
      </c>
    </row>
    <row r="2094" spans="1:5">
      <c r="A2094" s="3" t="s">
        <v>1506</v>
      </c>
    </row>
    <row r="2095" spans="1:5">
      <c r="A2095" s="4" t="s">
        <v>1507</v>
      </c>
      <c r="B2095" s="5" t="n">
        <v>0</v>
      </c>
    </row>
    <row r="2096" spans="1:5">
      <c r="A2096" s="4" t="s">
        <v>744</v>
      </c>
      <c r="B2096" s="5" t="n">
        <v>0</v>
      </c>
    </row>
    <row r="2097" spans="1:5">
      <c r="A2097" s="4" t="s">
        <v>1508</v>
      </c>
      <c r="B2097" s="5" t="n">
        <v>0</v>
      </c>
    </row>
    <row r="2098" spans="1:5">
      <c r="A2098" s="3" t="s">
        <v>1509</v>
      </c>
    </row>
    <row r="2099" spans="1:5">
      <c r="A2099" s="4" t="s">
        <v>744</v>
      </c>
      <c r="B2099" s="5" t="n">
        <v>0</v>
      </c>
    </row>
    <row r="2100" spans="1:5">
      <c r="A2100" s="4" t="s">
        <v>1508</v>
      </c>
      <c r="B2100" s="5" t="n">
        <v>3921000</v>
      </c>
    </row>
    <row r="2101" spans="1:5">
      <c r="A2101" s="3" t="s">
        <v>1510</v>
      </c>
    </row>
    <row r="2102" spans="1:5">
      <c r="A2102" s="4" t="s">
        <v>744</v>
      </c>
      <c r="B2102" s="5" t="n">
        <v>0</v>
      </c>
    </row>
    <row r="2103" spans="1:5">
      <c r="A2103" s="4" t="s">
        <v>1508</v>
      </c>
      <c r="B2103" s="5" t="n">
        <v>3921000</v>
      </c>
    </row>
    <row r="2104" spans="1:5">
      <c r="A2104" s="4" t="s">
        <v>1511</v>
      </c>
      <c r="B2104" s="5" t="n">
        <v>-1369000</v>
      </c>
    </row>
    <row r="2105" spans="1:5">
      <c r="A2105" s="4" t="s">
        <v>1689</v>
      </c>
    </row>
    <row r="2106" spans="1:5">
      <c r="A2106" s="3" t="s">
        <v>1506</v>
      </c>
    </row>
    <row r="2107" spans="1:5">
      <c r="A2107" s="4" t="s">
        <v>1507</v>
      </c>
      <c r="B2107" s="5" t="n">
        <v>0</v>
      </c>
    </row>
    <row r="2108" spans="1:5">
      <c r="A2108" s="4" t="s">
        <v>744</v>
      </c>
      <c r="B2108" s="5" t="n">
        <v>0</v>
      </c>
    </row>
    <row r="2109" spans="1:5">
      <c r="A2109" s="4" t="s">
        <v>1508</v>
      </c>
      <c r="B2109" s="5" t="n">
        <v>7066000</v>
      </c>
    </row>
    <row r="2110" spans="1:5">
      <c r="A2110" s="3" t="s">
        <v>1509</v>
      </c>
    </row>
    <row r="2111" spans="1:5">
      <c r="A2111" s="4" t="s">
        <v>744</v>
      </c>
      <c r="B2111" s="5" t="n">
        <v>0</v>
      </c>
    </row>
    <row r="2112" spans="1:5">
      <c r="A2112" s="4" t="s">
        <v>1508</v>
      </c>
      <c r="B2112" s="5" t="n">
        <v>9650000</v>
      </c>
    </row>
    <row r="2113" spans="1:5">
      <c r="A2113" s="3" t="s">
        <v>1510</v>
      </c>
    </row>
    <row r="2114" spans="1:5">
      <c r="A2114" s="4" t="s">
        <v>744</v>
      </c>
      <c r="B2114" s="5" t="n">
        <v>0</v>
      </c>
    </row>
    <row r="2115" spans="1:5">
      <c r="A2115" s="4" t="s">
        <v>1508</v>
      </c>
      <c r="B2115" s="5" t="n">
        <v>16716000</v>
      </c>
    </row>
    <row r="2116" spans="1:5">
      <c r="A2116" s="4" t="s">
        <v>1511</v>
      </c>
      <c r="B2116" s="5" t="n">
        <v>-4595000</v>
      </c>
    </row>
    <row r="2117" spans="1:5">
      <c r="A2117" s="4" t="s">
        <v>1690</v>
      </c>
    </row>
    <row r="2118" spans="1:5">
      <c r="A2118" s="3" t="s">
        <v>1506</v>
      </c>
    </row>
    <row r="2119" spans="1:5">
      <c r="A2119" s="4" t="s">
        <v>1507</v>
      </c>
      <c r="B2119" s="5" t="n">
        <v>0</v>
      </c>
    </row>
    <row r="2120" spans="1:5">
      <c r="A2120" s="4" t="s">
        <v>744</v>
      </c>
      <c r="B2120" s="5" t="n">
        <v>0</v>
      </c>
    </row>
    <row r="2121" spans="1:5">
      <c r="A2121" s="4" t="s">
        <v>1508</v>
      </c>
      <c r="B2121" s="5" t="n">
        <v>0</v>
      </c>
    </row>
    <row r="2122" spans="1:5">
      <c r="A2122" s="3" t="s">
        <v>1509</v>
      </c>
    </row>
    <row r="2123" spans="1:5">
      <c r="A2123" s="4" t="s">
        <v>744</v>
      </c>
      <c r="B2123" s="5" t="n">
        <v>0</v>
      </c>
    </row>
    <row r="2124" spans="1:5">
      <c r="A2124" s="4" t="s">
        <v>1508</v>
      </c>
      <c r="B2124" s="5" t="n">
        <v>1707000</v>
      </c>
    </row>
    <row r="2125" spans="1:5">
      <c r="A2125" s="3" t="s">
        <v>1510</v>
      </c>
    </row>
    <row r="2126" spans="1:5">
      <c r="A2126" s="4" t="s">
        <v>744</v>
      </c>
      <c r="B2126" s="5" t="n">
        <v>0</v>
      </c>
    </row>
    <row r="2127" spans="1:5">
      <c r="A2127" s="4" t="s">
        <v>1508</v>
      </c>
      <c r="B2127" s="5" t="n">
        <v>1707000</v>
      </c>
    </row>
    <row r="2128" spans="1:5">
      <c r="A2128" s="4" t="s">
        <v>1511</v>
      </c>
      <c r="B2128" s="5" t="n">
        <v>-1875000</v>
      </c>
    </row>
    <row r="2129" spans="1:5">
      <c r="A2129" s="4" t="s">
        <v>1691</v>
      </c>
    </row>
    <row r="2130" spans="1:5">
      <c r="A2130" s="3" t="s">
        <v>1506</v>
      </c>
    </row>
    <row r="2131" spans="1:5">
      <c r="A2131" s="4" t="s">
        <v>1507</v>
      </c>
      <c r="B2131" s="5" t="n">
        <v>0</v>
      </c>
    </row>
    <row r="2132" spans="1:5">
      <c r="A2132" s="4" t="s">
        <v>744</v>
      </c>
      <c r="B2132" s="5" t="n">
        <v>0</v>
      </c>
    </row>
    <row r="2133" spans="1:5">
      <c r="A2133" s="4" t="s">
        <v>1508</v>
      </c>
      <c r="B2133" s="5" t="n">
        <v>11284000</v>
      </c>
    </row>
    <row r="2134" spans="1:5">
      <c r="A2134" s="3" t="s">
        <v>1509</v>
      </c>
    </row>
    <row r="2135" spans="1:5">
      <c r="A2135" s="4" t="s">
        <v>744</v>
      </c>
      <c r="B2135" s="5" t="n">
        <v>0</v>
      </c>
    </row>
    <row r="2136" spans="1:5">
      <c r="A2136" s="4" t="s">
        <v>1508</v>
      </c>
      <c r="B2136" s="5" t="n">
        <v>21513000</v>
      </c>
    </row>
    <row r="2137" spans="1:5">
      <c r="A2137" s="3" t="s">
        <v>1510</v>
      </c>
    </row>
    <row r="2138" spans="1:5">
      <c r="A2138" s="4" t="s">
        <v>744</v>
      </c>
      <c r="B2138" s="5" t="n">
        <v>0</v>
      </c>
    </row>
    <row r="2139" spans="1:5">
      <c r="A2139" s="4" t="s">
        <v>1508</v>
      </c>
      <c r="B2139" s="5" t="n">
        <v>32797000</v>
      </c>
    </row>
    <row r="2140" spans="1:5">
      <c r="A2140" s="4" t="s">
        <v>1511</v>
      </c>
      <c r="B2140" s="5" t="n">
        <v>-8463000</v>
      </c>
    </row>
    <row r="2141" spans="1:5">
      <c r="A2141" s="4" t="s">
        <v>1692</v>
      </c>
    </row>
    <row r="2142" spans="1:5">
      <c r="A2142" s="3" t="s">
        <v>1506</v>
      </c>
    </row>
    <row r="2143" spans="1:5">
      <c r="A2143" s="4" t="s">
        <v>1507</v>
      </c>
      <c r="B2143" s="5" t="n">
        <v>0</v>
      </c>
    </row>
    <row r="2144" spans="1:5">
      <c r="A2144" s="4" t="s">
        <v>744</v>
      </c>
      <c r="B2144" s="5" t="n">
        <v>0</v>
      </c>
    </row>
    <row r="2145" spans="1:5">
      <c r="A2145" s="4" t="s">
        <v>1508</v>
      </c>
      <c r="B2145" s="5" t="n">
        <v>16545000</v>
      </c>
    </row>
    <row r="2146" spans="1:5">
      <c r="A2146" s="3" t="s">
        <v>1509</v>
      </c>
    </row>
    <row r="2147" spans="1:5">
      <c r="A2147" s="4" t="s">
        <v>744</v>
      </c>
      <c r="B2147" s="5" t="n">
        <v>0</v>
      </c>
    </row>
    <row r="2148" spans="1:5">
      <c r="A2148" s="4" t="s">
        <v>1508</v>
      </c>
      <c r="B2148" s="5" t="n">
        <v>1893000</v>
      </c>
    </row>
    <row r="2149" spans="1:5">
      <c r="A2149" s="3" t="s">
        <v>1510</v>
      </c>
    </row>
    <row r="2150" spans="1:5">
      <c r="A2150" s="4" t="s">
        <v>744</v>
      </c>
      <c r="B2150" s="5" t="n">
        <v>0</v>
      </c>
    </row>
    <row r="2151" spans="1:5">
      <c r="A2151" s="4" t="s">
        <v>1508</v>
      </c>
      <c r="B2151" s="5" t="n">
        <v>18438000</v>
      </c>
    </row>
    <row r="2152" spans="1:5">
      <c r="A2152" s="4" t="s">
        <v>1511</v>
      </c>
      <c r="B2152" s="5" t="n">
        <v>0</v>
      </c>
    </row>
    <row r="2153" spans="1:5">
      <c r="A2153" s="4" t="s">
        <v>1693</v>
      </c>
    </row>
    <row r="2154" spans="1:5">
      <c r="A2154" s="3" t="s">
        <v>1506</v>
      </c>
    </row>
    <row r="2155" spans="1:5">
      <c r="A2155" s="4" t="s">
        <v>1507</v>
      </c>
      <c r="B2155" s="5" t="n">
        <v>0</v>
      </c>
    </row>
    <row r="2156" spans="1:5">
      <c r="A2156" s="4" t="s">
        <v>744</v>
      </c>
      <c r="B2156" s="5" t="n">
        <v>0</v>
      </c>
    </row>
    <row r="2157" spans="1:5">
      <c r="A2157" s="4" t="s">
        <v>1508</v>
      </c>
      <c r="B2157" s="5" t="n">
        <v>0</v>
      </c>
    </row>
    <row r="2158" spans="1:5">
      <c r="A2158" s="3" t="s">
        <v>1509</v>
      </c>
    </row>
    <row r="2159" spans="1:5">
      <c r="A2159" s="4" t="s">
        <v>744</v>
      </c>
      <c r="B2159" s="5" t="n">
        <v>0</v>
      </c>
    </row>
    <row r="2160" spans="1:5">
      <c r="A2160" s="4" t="s">
        <v>1508</v>
      </c>
      <c r="B2160" s="5" t="n">
        <v>26684000</v>
      </c>
    </row>
    <row r="2161" spans="1:5">
      <c r="A2161" s="3" t="s">
        <v>1510</v>
      </c>
    </row>
    <row r="2162" spans="1:5">
      <c r="A2162" s="4" t="s">
        <v>744</v>
      </c>
      <c r="B2162" s="5" t="n">
        <v>0</v>
      </c>
    </row>
    <row r="2163" spans="1:5">
      <c r="A2163" s="4" t="s">
        <v>1508</v>
      </c>
      <c r="B2163" s="5" t="n">
        <v>26684000</v>
      </c>
    </row>
    <row r="2164" spans="1:5">
      <c r="A2164" s="4" t="s">
        <v>1511</v>
      </c>
      <c r="B2164" s="5" t="n">
        <v>-14867000</v>
      </c>
    </row>
    <row r="2165" spans="1:5">
      <c r="A2165" s="4" t="s">
        <v>1694</v>
      </c>
    </row>
    <row r="2166" spans="1:5">
      <c r="A2166" s="3" t="s">
        <v>1506</v>
      </c>
    </row>
    <row r="2167" spans="1:5">
      <c r="A2167" s="4" t="s">
        <v>1507</v>
      </c>
      <c r="B2167" s="5" t="n">
        <v>0</v>
      </c>
    </row>
    <row r="2168" spans="1:5">
      <c r="A2168" s="4" t="s">
        <v>744</v>
      </c>
      <c r="B2168" s="5" t="n">
        <v>0</v>
      </c>
    </row>
    <row r="2169" spans="1:5">
      <c r="A2169" s="4" t="s">
        <v>1508</v>
      </c>
      <c r="B2169" s="5" t="n">
        <v>3080000</v>
      </c>
    </row>
    <row r="2170" spans="1:5">
      <c r="A2170" s="3" t="s">
        <v>1509</v>
      </c>
    </row>
    <row r="2171" spans="1:5">
      <c r="A2171" s="4" t="s">
        <v>744</v>
      </c>
      <c r="B2171" s="5" t="n">
        <v>0</v>
      </c>
    </row>
    <row r="2172" spans="1:5">
      <c r="A2172" s="4" t="s">
        <v>1508</v>
      </c>
      <c r="B2172" s="5" t="n">
        <v>35042000</v>
      </c>
    </row>
    <row r="2173" spans="1:5">
      <c r="A2173" s="3" t="s">
        <v>1510</v>
      </c>
    </row>
    <row r="2174" spans="1:5">
      <c r="A2174" s="4" t="s">
        <v>744</v>
      </c>
      <c r="B2174" s="5" t="n">
        <v>0</v>
      </c>
    </row>
    <row r="2175" spans="1:5">
      <c r="A2175" s="4" t="s">
        <v>1508</v>
      </c>
      <c r="B2175" s="5" t="n">
        <v>38122000</v>
      </c>
    </row>
    <row r="2176" spans="1:5">
      <c r="A2176" s="4" t="s">
        <v>1511</v>
      </c>
      <c r="B2176" s="5" t="n">
        <v>-21647000</v>
      </c>
    </row>
    <row r="2177" spans="1:5">
      <c r="A2177" s="4" t="s">
        <v>1695</v>
      </c>
    </row>
    <row r="2178" spans="1:5">
      <c r="A2178" s="3" t="s">
        <v>1506</v>
      </c>
    </row>
    <row r="2179" spans="1:5">
      <c r="A2179" s="4" t="s">
        <v>1507</v>
      </c>
      <c r="B2179" s="5" t="n">
        <v>0</v>
      </c>
    </row>
    <row r="2180" spans="1:5">
      <c r="A2180" s="4" t="s">
        <v>744</v>
      </c>
      <c r="B2180" s="5" t="n">
        <v>0</v>
      </c>
    </row>
    <row r="2181" spans="1:5">
      <c r="A2181" s="4" t="s">
        <v>1508</v>
      </c>
      <c r="B2181" s="5" t="n">
        <v>8712000</v>
      </c>
    </row>
    <row r="2182" spans="1:5">
      <c r="A2182" s="3" t="s">
        <v>1509</v>
      </c>
    </row>
    <row r="2183" spans="1:5">
      <c r="A2183" s="4" t="s">
        <v>744</v>
      </c>
      <c r="B2183" s="5" t="n">
        <v>0</v>
      </c>
    </row>
    <row r="2184" spans="1:5">
      <c r="A2184" s="4" t="s">
        <v>1508</v>
      </c>
      <c r="B2184" s="5" t="n">
        <v>148640000</v>
      </c>
    </row>
    <row r="2185" spans="1:5">
      <c r="A2185" s="3" t="s">
        <v>1510</v>
      </c>
    </row>
    <row r="2186" spans="1:5">
      <c r="A2186" s="4" t="s">
        <v>744</v>
      </c>
      <c r="B2186" s="5" t="n">
        <v>0</v>
      </c>
    </row>
    <row r="2187" spans="1:5">
      <c r="A2187" s="4" t="s">
        <v>1508</v>
      </c>
      <c r="B2187" s="5" t="n">
        <v>157352000</v>
      </c>
    </row>
    <row r="2188" spans="1:5">
      <c r="A2188" s="4" t="s">
        <v>1511</v>
      </c>
      <c r="B2188" s="5" t="n">
        <v>-56626000</v>
      </c>
    </row>
    <row r="2189" spans="1:5">
      <c r="A2189" s="4" t="s">
        <v>1696</v>
      </c>
    </row>
    <row r="2190" spans="1:5">
      <c r="A2190" s="3" t="s">
        <v>1506</v>
      </c>
    </row>
    <row r="2191" spans="1:5">
      <c r="A2191" s="4" t="s">
        <v>1507</v>
      </c>
      <c r="B2191" s="5" t="n">
        <v>0</v>
      </c>
    </row>
    <row r="2192" spans="1:5">
      <c r="A2192" s="4" t="s">
        <v>744</v>
      </c>
      <c r="B2192" s="5" t="n">
        <v>0</v>
      </c>
    </row>
    <row r="2193" spans="1:5">
      <c r="A2193" s="4" t="s">
        <v>1508</v>
      </c>
      <c r="B2193" s="5" t="n">
        <v>0</v>
      </c>
    </row>
    <row r="2194" spans="1:5">
      <c r="A2194" s="3" t="s">
        <v>1509</v>
      </c>
    </row>
    <row r="2195" spans="1:5">
      <c r="A2195" s="4" t="s">
        <v>744</v>
      </c>
      <c r="B2195" s="5" t="n">
        <v>0</v>
      </c>
    </row>
    <row r="2196" spans="1:5">
      <c r="A2196" s="4" t="s">
        <v>1508</v>
      </c>
      <c r="B2196" s="5" t="n">
        <v>145683000</v>
      </c>
    </row>
    <row r="2197" spans="1:5">
      <c r="A2197" s="3" t="s">
        <v>1510</v>
      </c>
    </row>
    <row r="2198" spans="1:5">
      <c r="A2198" s="4" t="s">
        <v>744</v>
      </c>
      <c r="B2198" s="5" t="n">
        <v>0</v>
      </c>
    </row>
    <row r="2199" spans="1:5">
      <c r="A2199" s="4" t="s">
        <v>1508</v>
      </c>
      <c r="B2199" s="5" t="n">
        <v>145683000</v>
      </c>
    </row>
    <row r="2200" spans="1:5">
      <c r="A2200" s="4" t="s">
        <v>1511</v>
      </c>
      <c r="B2200" s="5" t="n">
        <v>-9490000</v>
      </c>
    </row>
    <row r="2201" spans="1:5">
      <c r="A2201" s="4" t="s">
        <v>1697</v>
      </c>
    </row>
    <row r="2202" spans="1:5">
      <c r="A2202" s="3" t="s">
        <v>1506</v>
      </c>
    </row>
    <row r="2203" spans="1:5">
      <c r="A2203" s="4" t="s">
        <v>1507</v>
      </c>
      <c r="B2203" s="5" t="n">
        <v>0</v>
      </c>
    </row>
    <row r="2204" spans="1:5">
      <c r="A2204" s="4" t="s">
        <v>744</v>
      </c>
      <c r="B2204" s="5" t="n">
        <v>0</v>
      </c>
    </row>
    <row r="2205" spans="1:5">
      <c r="A2205" s="4" t="s">
        <v>1508</v>
      </c>
      <c r="B2205" s="5" t="n">
        <v>0</v>
      </c>
    </row>
    <row r="2206" spans="1:5">
      <c r="A2206" s="3" t="s">
        <v>1509</v>
      </c>
    </row>
    <row r="2207" spans="1:5">
      <c r="A2207" s="4" t="s">
        <v>744</v>
      </c>
      <c r="B2207" s="5" t="n">
        <v>0</v>
      </c>
    </row>
    <row r="2208" spans="1:5">
      <c r="A2208" s="4" t="s">
        <v>1508</v>
      </c>
      <c r="B2208" s="5" t="n">
        <v>19426000</v>
      </c>
    </row>
    <row r="2209" spans="1:5">
      <c r="A2209" s="3" t="s">
        <v>1510</v>
      </c>
    </row>
    <row r="2210" spans="1:5">
      <c r="A2210" s="4" t="s">
        <v>744</v>
      </c>
      <c r="B2210" s="5" t="n">
        <v>0</v>
      </c>
    </row>
    <row r="2211" spans="1:5">
      <c r="A2211" s="4" t="s">
        <v>1508</v>
      </c>
      <c r="B2211" s="5" t="n">
        <v>19426000</v>
      </c>
    </row>
    <row r="2212" spans="1:5">
      <c r="A2212" s="4" t="s">
        <v>1511</v>
      </c>
      <c r="B2212" s="5" t="n">
        <v>-10395000</v>
      </c>
    </row>
    <row r="2213" spans="1:5">
      <c r="A2213" s="4" t="s">
        <v>1698</v>
      </c>
    </row>
    <row r="2214" spans="1:5">
      <c r="A2214" s="3" t="s">
        <v>1506</v>
      </c>
    </row>
    <row r="2215" spans="1:5">
      <c r="A2215" s="4" t="s">
        <v>1507</v>
      </c>
      <c r="B2215" s="5" t="n">
        <v>0</v>
      </c>
    </row>
    <row r="2216" spans="1:5">
      <c r="A2216" s="4" t="s">
        <v>744</v>
      </c>
      <c r="B2216" s="5" t="n">
        <v>0</v>
      </c>
    </row>
    <row r="2217" spans="1:5">
      <c r="A2217" s="4" t="s">
        <v>1508</v>
      </c>
      <c r="B2217" s="5" t="n">
        <v>0</v>
      </c>
    </row>
    <row r="2218" spans="1:5">
      <c r="A2218" s="3" t="s">
        <v>1509</v>
      </c>
    </row>
    <row r="2219" spans="1:5">
      <c r="A2219" s="4" t="s">
        <v>744</v>
      </c>
      <c r="B2219" s="5" t="n">
        <v>0</v>
      </c>
    </row>
    <row r="2220" spans="1:5">
      <c r="A2220" s="4" t="s">
        <v>1508</v>
      </c>
      <c r="B2220" s="5" t="n">
        <v>85617000</v>
      </c>
    </row>
    <row r="2221" spans="1:5">
      <c r="A2221" s="3" t="s">
        <v>1510</v>
      </c>
    </row>
    <row r="2222" spans="1:5">
      <c r="A2222" s="4" t="s">
        <v>744</v>
      </c>
      <c r="B2222" s="5" t="n">
        <v>0</v>
      </c>
    </row>
    <row r="2223" spans="1:5">
      <c r="A2223" s="4" t="s">
        <v>1508</v>
      </c>
      <c r="B2223" s="5" t="n">
        <v>85617000</v>
      </c>
    </row>
    <row r="2224" spans="1:5">
      <c r="A2224" s="4" t="s">
        <v>1511</v>
      </c>
      <c r="B2224" s="5" t="n">
        <v>-60135000</v>
      </c>
    </row>
    <row r="2225" spans="1:5">
      <c r="A2225" s="4" t="s">
        <v>1699</v>
      </c>
    </row>
    <row r="2226" spans="1:5">
      <c r="A2226" s="3" t="s">
        <v>1506</v>
      </c>
    </row>
    <row r="2227" spans="1:5">
      <c r="A2227" s="4" t="s">
        <v>1507</v>
      </c>
      <c r="B2227" s="5" t="n">
        <v>0</v>
      </c>
    </row>
    <row r="2228" spans="1:5">
      <c r="A2228" s="4" t="s">
        <v>744</v>
      </c>
      <c r="B2228" s="5" t="n">
        <v>0</v>
      </c>
    </row>
    <row r="2229" spans="1:5">
      <c r="A2229" s="4" t="s">
        <v>1508</v>
      </c>
      <c r="B2229" s="5" t="n">
        <v>0</v>
      </c>
    </row>
    <row r="2230" spans="1:5">
      <c r="A2230" s="3" t="s">
        <v>1509</v>
      </c>
    </row>
    <row r="2231" spans="1:5">
      <c r="A2231" s="4" t="s">
        <v>744</v>
      </c>
      <c r="B2231" s="5" t="n">
        <v>0</v>
      </c>
    </row>
    <row r="2232" spans="1:5">
      <c r="A2232" s="4" t="s">
        <v>1508</v>
      </c>
      <c r="B2232" s="5" t="n">
        <v>73526000</v>
      </c>
    </row>
    <row r="2233" spans="1:5">
      <c r="A2233" s="3" t="s">
        <v>1510</v>
      </c>
    </row>
    <row r="2234" spans="1:5">
      <c r="A2234" s="4" t="s">
        <v>744</v>
      </c>
      <c r="B2234" s="5" t="n">
        <v>0</v>
      </c>
    </row>
    <row r="2235" spans="1:5">
      <c r="A2235" s="4" t="s">
        <v>1508</v>
      </c>
      <c r="B2235" s="5" t="n">
        <v>73526000</v>
      </c>
    </row>
    <row r="2236" spans="1:5">
      <c r="A2236" s="4" t="s">
        <v>1511</v>
      </c>
      <c r="B2236" s="5" t="n">
        <v>-29924000</v>
      </c>
    </row>
    <row r="2237" spans="1:5">
      <c r="A2237" s="4" t="s">
        <v>1700</v>
      </c>
    </row>
    <row r="2238" spans="1:5">
      <c r="A2238" s="3" t="s">
        <v>1506</v>
      </c>
    </row>
    <row r="2239" spans="1:5">
      <c r="A2239" s="4" t="s">
        <v>1507</v>
      </c>
      <c r="B2239" s="5" t="n">
        <v>0</v>
      </c>
    </row>
    <row r="2240" spans="1:5">
      <c r="A2240" s="4" t="s">
        <v>744</v>
      </c>
      <c r="B2240" s="5" t="n">
        <v>0</v>
      </c>
    </row>
    <row r="2241" spans="1:5">
      <c r="A2241" s="4" t="s">
        <v>1508</v>
      </c>
      <c r="B2241" s="5" t="n">
        <v>0</v>
      </c>
    </row>
    <row r="2242" spans="1:5">
      <c r="A2242" s="3" t="s">
        <v>1509</v>
      </c>
    </row>
    <row r="2243" spans="1:5">
      <c r="A2243" s="4" t="s">
        <v>744</v>
      </c>
      <c r="B2243" s="5" t="n">
        <v>0</v>
      </c>
    </row>
    <row r="2244" spans="1:5">
      <c r="A2244" s="4" t="s">
        <v>1508</v>
      </c>
      <c r="B2244" s="5" t="n">
        <v>53000000</v>
      </c>
    </row>
    <row r="2245" spans="1:5">
      <c r="A2245" s="3" t="s">
        <v>1510</v>
      </c>
    </row>
    <row r="2246" spans="1:5">
      <c r="A2246" s="4" t="s">
        <v>744</v>
      </c>
      <c r="B2246" s="5" t="n">
        <v>0</v>
      </c>
    </row>
    <row r="2247" spans="1:5">
      <c r="A2247" s="4" t="s">
        <v>1508</v>
      </c>
      <c r="B2247" s="5" t="n">
        <v>53000000</v>
      </c>
    </row>
    <row r="2248" spans="1:5">
      <c r="A2248" s="4" t="s">
        <v>1511</v>
      </c>
      <c r="B2248" s="5" t="n">
        <v>-15975000</v>
      </c>
    </row>
    <row r="2249" spans="1:5">
      <c r="A2249" s="4" t="s">
        <v>1701</v>
      </c>
    </row>
    <row r="2250" spans="1:5">
      <c r="A2250" s="3" t="s">
        <v>1506</v>
      </c>
    </row>
    <row r="2251" spans="1:5">
      <c r="A2251" s="4" t="s">
        <v>1507</v>
      </c>
      <c r="B2251" s="5" t="n">
        <v>0</v>
      </c>
    </row>
    <row r="2252" spans="1:5">
      <c r="A2252" s="4" t="s">
        <v>744</v>
      </c>
      <c r="B2252" s="5" t="n">
        <v>0</v>
      </c>
    </row>
    <row r="2253" spans="1:5">
      <c r="A2253" s="4" t="s">
        <v>1508</v>
      </c>
      <c r="B2253" s="5" t="n">
        <v>102000</v>
      </c>
    </row>
    <row r="2254" spans="1:5">
      <c r="A2254" s="3" t="s">
        <v>1509</v>
      </c>
    </row>
    <row r="2255" spans="1:5">
      <c r="A2255" s="4" t="s">
        <v>744</v>
      </c>
      <c r="B2255" s="5" t="n">
        <v>0</v>
      </c>
    </row>
    <row r="2256" spans="1:5">
      <c r="A2256" s="4" t="s">
        <v>1508</v>
      </c>
      <c r="B2256" s="5" t="n">
        <v>52606000</v>
      </c>
    </row>
    <row r="2257" spans="1:5">
      <c r="A2257" s="3" t="s">
        <v>1510</v>
      </c>
    </row>
    <row r="2258" spans="1:5">
      <c r="A2258" s="4" t="s">
        <v>744</v>
      </c>
      <c r="B2258" s="5" t="n">
        <v>0</v>
      </c>
    </row>
    <row r="2259" spans="1:5">
      <c r="A2259" s="4" t="s">
        <v>1508</v>
      </c>
      <c r="B2259" s="5" t="n">
        <v>52708000</v>
      </c>
    </row>
    <row r="2260" spans="1:5">
      <c r="A2260" s="4" t="s">
        <v>1511</v>
      </c>
      <c r="B2260" s="5" t="n">
        <v>-5060000</v>
      </c>
    </row>
    <row r="2261" spans="1:5">
      <c r="A2261" s="4" t="s">
        <v>1702</v>
      </c>
    </row>
    <row r="2262" spans="1:5">
      <c r="A2262" s="3" t="s">
        <v>1506</v>
      </c>
    </row>
    <row r="2263" spans="1:5">
      <c r="A2263" s="4" t="s">
        <v>1507</v>
      </c>
      <c r="B2263" s="5" t="n">
        <v>0</v>
      </c>
    </row>
    <row r="2264" spans="1:5">
      <c r="A2264" s="4" t="s">
        <v>744</v>
      </c>
      <c r="B2264" s="5" t="n">
        <v>0</v>
      </c>
    </row>
    <row r="2265" spans="1:5">
      <c r="A2265" s="4" t="s">
        <v>1508</v>
      </c>
      <c r="B2265" s="5" t="n">
        <v>37941000</v>
      </c>
    </row>
    <row r="2266" spans="1:5">
      <c r="A2266" s="3" t="s">
        <v>1509</v>
      </c>
    </row>
    <row r="2267" spans="1:5">
      <c r="A2267" s="4" t="s">
        <v>744</v>
      </c>
      <c r="B2267" s="5" t="n">
        <v>0</v>
      </c>
    </row>
    <row r="2268" spans="1:5">
      <c r="A2268" s="4" t="s">
        <v>1508</v>
      </c>
      <c r="B2268" s="5" t="n">
        <v>11646000</v>
      </c>
    </row>
    <row r="2269" spans="1:5">
      <c r="A2269" s="3" t="s">
        <v>1510</v>
      </c>
    </row>
    <row r="2270" spans="1:5">
      <c r="A2270" s="4" t="s">
        <v>744</v>
      </c>
      <c r="B2270" s="5" t="n">
        <v>0</v>
      </c>
    </row>
    <row r="2271" spans="1:5">
      <c r="A2271" s="4" t="s">
        <v>1508</v>
      </c>
      <c r="B2271" s="5" t="n">
        <v>49587000</v>
      </c>
    </row>
    <row r="2272" spans="1:5">
      <c r="A2272" s="4" t="s">
        <v>1511</v>
      </c>
      <c r="B2272" s="5" t="n">
        <v>-12113000</v>
      </c>
    </row>
    <row r="2273" spans="1:5">
      <c r="A2273" s="4" t="s">
        <v>1703</v>
      </c>
    </row>
    <row r="2274" spans="1:5">
      <c r="A2274" s="3" t="s">
        <v>1506</v>
      </c>
    </row>
    <row r="2275" spans="1:5">
      <c r="A2275" s="4" t="s">
        <v>1507</v>
      </c>
      <c r="B2275" s="5" t="n">
        <v>0</v>
      </c>
    </row>
    <row r="2276" spans="1:5">
      <c r="A2276" s="4" t="s">
        <v>744</v>
      </c>
      <c r="B2276" s="5" t="n">
        <v>0</v>
      </c>
    </row>
    <row r="2277" spans="1:5">
      <c r="A2277" s="4" t="s">
        <v>1508</v>
      </c>
      <c r="B2277" s="5" t="n">
        <v>13175000</v>
      </c>
    </row>
    <row r="2278" spans="1:5">
      <c r="A2278" s="3" t="s">
        <v>1509</v>
      </c>
    </row>
    <row r="2279" spans="1:5">
      <c r="A2279" s="4" t="s">
        <v>744</v>
      </c>
      <c r="B2279" s="5" t="n">
        <v>0</v>
      </c>
    </row>
    <row r="2280" spans="1:5">
      <c r="A2280" s="4" t="s">
        <v>1508</v>
      </c>
      <c r="B2280" s="5" t="n">
        <v>4669000</v>
      </c>
    </row>
    <row r="2281" spans="1:5">
      <c r="A2281" s="3" t="s">
        <v>1510</v>
      </c>
    </row>
    <row r="2282" spans="1:5">
      <c r="A2282" s="4" t="s">
        <v>744</v>
      </c>
      <c r="B2282" s="5" t="n">
        <v>0</v>
      </c>
    </row>
    <row r="2283" spans="1:5">
      <c r="A2283" s="4" t="s">
        <v>1508</v>
      </c>
      <c r="B2283" s="5" t="n">
        <v>17844000</v>
      </c>
    </row>
    <row r="2284" spans="1:5">
      <c r="A2284" s="4" t="s">
        <v>1511</v>
      </c>
      <c r="B2284" s="5" t="n">
        <v>-5597000</v>
      </c>
    </row>
    <row r="2285" spans="1:5">
      <c r="A2285" s="4" t="s">
        <v>1704</v>
      </c>
    </row>
    <row r="2286" spans="1:5">
      <c r="A2286" s="3" t="s">
        <v>1506</v>
      </c>
    </row>
    <row r="2287" spans="1:5">
      <c r="A2287" s="4" t="s">
        <v>1507</v>
      </c>
      <c r="B2287" s="5" t="n">
        <v>0</v>
      </c>
    </row>
    <row r="2288" spans="1:5">
      <c r="A2288" s="4" t="s">
        <v>744</v>
      </c>
      <c r="B2288" s="5" t="n">
        <v>0</v>
      </c>
    </row>
    <row r="2289" spans="1:5">
      <c r="A2289" s="4" t="s">
        <v>1508</v>
      </c>
      <c r="B2289" s="5" t="n">
        <v>53848000</v>
      </c>
    </row>
    <row r="2290" spans="1:5">
      <c r="A2290" s="3" t="s">
        <v>1509</v>
      </c>
    </row>
    <row r="2291" spans="1:5">
      <c r="A2291" s="4" t="s">
        <v>744</v>
      </c>
      <c r="B2291" s="5" t="n">
        <v>0</v>
      </c>
    </row>
    <row r="2292" spans="1:5">
      <c r="A2292" s="4" t="s">
        <v>1508</v>
      </c>
      <c r="B2292" s="5" t="n">
        <v>5505000</v>
      </c>
    </row>
    <row r="2293" spans="1:5">
      <c r="A2293" s="3" t="s">
        <v>1510</v>
      </c>
    </row>
    <row r="2294" spans="1:5">
      <c r="A2294" s="4" t="s">
        <v>744</v>
      </c>
      <c r="B2294" s="5" t="n">
        <v>0</v>
      </c>
    </row>
    <row r="2295" spans="1:5">
      <c r="A2295" s="4" t="s">
        <v>1508</v>
      </c>
      <c r="B2295" s="5" t="n">
        <v>59353000</v>
      </c>
    </row>
    <row r="2296" spans="1:5">
      <c r="A2296" s="4" t="s">
        <v>1511</v>
      </c>
      <c r="B2296" s="5" t="n">
        <v>-10006000</v>
      </c>
    </row>
    <row r="2297" spans="1:5">
      <c r="A2297" s="4" t="s">
        <v>1705</v>
      </c>
    </row>
    <row r="2298" spans="1:5">
      <c r="A2298" s="3" t="s">
        <v>1506</v>
      </c>
    </row>
    <row r="2299" spans="1:5">
      <c r="A2299" s="4" t="s">
        <v>1507</v>
      </c>
      <c r="B2299" s="5" t="n">
        <v>0</v>
      </c>
    </row>
    <row r="2300" spans="1:5">
      <c r="A2300" s="4" t="s">
        <v>744</v>
      </c>
      <c r="B2300" s="5" t="n">
        <v>0</v>
      </c>
    </row>
    <row r="2301" spans="1:5">
      <c r="A2301" s="4" t="s">
        <v>1508</v>
      </c>
      <c r="B2301" s="5" t="n">
        <v>106710000</v>
      </c>
    </row>
    <row r="2302" spans="1:5">
      <c r="A2302" s="3" t="s">
        <v>1509</v>
      </c>
    </row>
    <row r="2303" spans="1:5">
      <c r="A2303" s="4" t="s">
        <v>744</v>
      </c>
      <c r="B2303" s="5" t="n">
        <v>0</v>
      </c>
    </row>
    <row r="2304" spans="1:5">
      <c r="A2304" s="4" t="s">
        <v>1508</v>
      </c>
      <c r="B2304" s="5" t="n">
        <v>6877000</v>
      </c>
    </row>
    <row r="2305" spans="1:5">
      <c r="A2305" s="3" t="s">
        <v>1510</v>
      </c>
    </row>
    <row r="2306" spans="1:5">
      <c r="A2306" s="4" t="s">
        <v>744</v>
      </c>
      <c r="B2306" s="5" t="n">
        <v>0</v>
      </c>
    </row>
    <row r="2307" spans="1:5">
      <c r="A2307" s="4" t="s">
        <v>1508</v>
      </c>
      <c r="B2307" s="5" t="n">
        <v>113587000</v>
      </c>
    </row>
    <row r="2308" spans="1:5">
      <c r="A2308" s="4" t="s">
        <v>1511</v>
      </c>
      <c r="B2308" s="5" t="n">
        <v>-24123000</v>
      </c>
    </row>
    <row r="2309" spans="1:5">
      <c r="A2309" s="4" t="s">
        <v>1706</v>
      </c>
    </row>
    <row r="2310" spans="1:5">
      <c r="A2310" s="3" t="s">
        <v>1506</v>
      </c>
    </row>
    <row r="2311" spans="1:5">
      <c r="A2311" s="4" t="s">
        <v>1507</v>
      </c>
      <c r="B2311" s="5" t="n">
        <v>0</v>
      </c>
    </row>
    <row r="2312" spans="1:5">
      <c r="A2312" s="4" t="s">
        <v>744</v>
      </c>
      <c r="B2312" s="5" t="n">
        <v>0</v>
      </c>
    </row>
    <row r="2313" spans="1:5">
      <c r="A2313" s="4" t="s">
        <v>1508</v>
      </c>
      <c r="B2313" s="5" t="n">
        <v>69881000</v>
      </c>
    </row>
    <row r="2314" spans="1:5">
      <c r="A2314" s="3" t="s">
        <v>1509</v>
      </c>
    </row>
    <row r="2315" spans="1:5">
      <c r="A2315" s="4" t="s">
        <v>744</v>
      </c>
      <c r="B2315" s="5" t="n">
        <v>0</v>
      </c>
    </row>
    <row r="2316" spans="1:5">
      <c r="A2316" s="4" t="s">
        <v>1508</v>
      </c>
      <c r="B2316" s="5" t="n">
        <v>11665000</v>
      </c>
    </row>
    <row r="2317" spans="1:5">
      <c r="A2317" s="3" t="s">
        <v>1510</v>
      </c>
    </row>
    <row r="2318" spans="1:5">
      <c r="A2318" s="4" t="s">
        <v>744</v>
      </c>
      <c r="B2318" s="5" t="n">
        <v>0</v>
      </c>
    </row>
    <row r="2319" spans="1:5">
      <c r="A2319" s="4" t="s">
        <v>1508</v>
      </c>
      <c r="B2319" s="5" t="n">
        <v>81546000</v>
      </c>
    </row>
    <row r="2320" spans="1:5">
      <c r="A2320" s="4" t="s">
        <v>1511</v>
      </c>
      <c r="B2320" s="5" t="n">
        <v>-10751000</v>
      </c>
    </row>
    <row r="2321" spans="1:5">
      <c r="A2321" s="4" t="s">
        <v>1707</v>
      </c>
    </row>
    <row r="2322" spans="1:5">
      <c r="A2322" s="3" t="s">
        <v>1506</v>
      </c>
    </row>
    <row r="2323" spans="1:5">
      <c r="A2323" s="4" t="s">
        <v>1507</v>
      </c>
      <c r="B2323" s="5" t="n">
        <v>0</v>
      </c>
    </row>
    <row r="2324" spans="1:5">
      <c r="A2324" s="4" t="s">
        <v>744</v>
      </c>
      <c r="B2324" s="5" t="n">
        <v>0</v>
      </c>
    </row>
    <row r="2325" spans="1:5">
      <c r="A2325" s="4" t="s">
        <v>1508</v>
      </c>
      <c r="B2325" s="5" t="n">
        <v>0</v>
      </c>
    </row>
    <row r="2326" spans="1:5">
      <c r="A2326" s="3" t="s">
        <v>1509</v>
      </c>
    </row>
    <row r="2327" spans="1:5">
      <c r="A2327" s="4" t="s">
        <v>744</v>
      </c>
      <c r="B2327" s="5" t="n">
        <v>0</v>
      </c>
    </row>
    <row r="2328" spans="1:5">
      <c r="A2328" s="4" t="s">
        <v>1508</v>
      </c>
      <c r="B2328" s="5" t="n">
        <v>32794000</v>
      </c>
    </row>
    <row r="2329" spans="1:5">
      <c r="A2329" s="3" t="s">
        <v>1510</v>
      </c>
    </row>
    <row r="2330" spans="1:5">
      <c r="A2330" s="4" t="s">
        <v>744</v>
      </c>
      <c r="B2330" s="5" t="n">
        <v>0</v>
      </c>
    </row>
    <row r="2331" spans="1:5">
      <c r="A2331" s="4" t="s">
        <v>1508</v>
      </c>
      <c r="B2331" s="5" t="n">
        <v>32794000</v>
      </c>
    </row>
    <row r="2332" spans="1:5">
      <c r="A2332" s="4" t="s">
        <v>1511</v>
      </c>
      <c r="B2332" s="7" t="n">
        <v>-15986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8</v>
      </c>
      <c r="B1" s="2" t="s">
        <v>1</v>
      </c>
    </row>
    <row r="2" spans="1:4">
      <c r="B2" s="2" t="s">
        <v>2</v>
      </c>
      <c r="C2" s="2" t="s">
        <v>32</v>
      </c>
      <c r="D2" s="2" t="s">
        <v>82</v>
      </c>
    </row>
    <row r="3" spans="1:4">
      <c r="A3" s="3" t="s">
        <v>1709</v>
      </c>
    </row>
    <row r="4" spans="1:4">
      <c r="A4" s="4" t="s">
        <v>1710</v>
      </c>
      <c r="B4" s="7" t="n">
        <v>9855811</v>
      </c>
      <c r="C4" s="7" t="n">
        <v>7871890</v>
      </c>
      <c r="D4" s="7" t="n">
        <v>7006695</v>
      </c>
    </row>
    <row r="5" spans="1:4">
      <c r="A5" s="4" t="s">
        <v>1711</v>
      </c>
      <c r="B5" s="5" t="n">
        <v>2508333</v>
      </c>
      <c r="C5" s="5" t="n">
        <v>2187306</v>
      </c>
      <c r="D5" s="5" t="n">
        <v>1172855</v>
      </c>
    </row>
    <row r="6" spans="1:4">
      <c r="A6" s="4" t="s">
        <v>1712</v>
      </c>
      <c r="B6" s="5" t="n">
        <v>-78886</v>
      </c>
      <c r="C6" s="5" t="n">
        <v>-78607</v>
      </c>
      <c r="D6" s="5" t="n">
        <v>-9295</v>
      </c>
    </row>
    <row r="7" spans="1:4">
      <c r="A7" s="4" t="s">
        <v>1713</v>
      </c>
      <c r="B7" s="5" t="n">
        <v>662477</v>
      </c>
      <c r="C7" s="5" t="n">
        <v>-124778</v>
      </c>
      <c r="D7" s="5" t="n">
        <v>-298365</v>
      </c>
    </row>
    <row r="8" spans="1:4">
      <c r="A8" s="4" t="s">
        <v>1714</v>
      </c>
      <c r="B8" s="7" t="n">
        <v>12947735</v>
      </c>
      <c r="C8" s="7" t="n">
        <v>9855811</v>
      </c>
      <c r="D8" s="7" t="n">
        <v>787189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32</v>
      </c>
      <c r="D2" s="2" t="s">
        <v>82</v>
      </c>
    </row>
    <row r="3" spans="1:4">
      <c r="A3" s="3" t="s">
        <v>1716</v>
      </c>
    </row>
    <row r="4" spans="1:4">
      <c r="A4" s="4" t="s">
        <v>1710</v>
      </c>
      <c r="B4" s="7" t="n">
        <v>-3175972</v>
      </c>
      <c r="C4" s="7" t="n">
        <v>-2595648</v>
      </c>
      <c r="D4" s="7" t="n">
        <v>-2242345</v>
      </c>
    </row>
    <row r="5" spans="1:4">
      <c r="A5" s="4" t="s">
        <v>1717</v>
      </c>
      <c r="B5" s="5" t="n">
        <v>-748942</v>
      </c>
      <c r="C5" s="5" t="n">
        <v>-618970</v>
      </c>
      <c r="D5" s="5" t="n">
        <v>-440002</v>
      </c>
    </row>
    <row r="6" spans="1:4">
      <c r="A6" s="4" t="s">
        <v>1712</v>
      </c>
      <c r="B6" s="5" t="n">
        <v>65922</v>
      </c>
      <c r="C6" s="5" t="n">
        <v>9401</v>
      </c>
      <c r="D6" s="5" t="n">
        <v>7396</v>
      </c>
    </row>
    <row r="7" spans="1:4">
      <c r="A7" s="4" t="s">
        <v>1713</v>
      </c>
      <c r="B7" s="5" t="n">
        <v>-121206</v>
      </c>
      <c r="C7" s="5" t="n">
        <v>29245</v>
      </c>
      <c r="D7" s="5" t="n">
        <v>79303</v>
      </c>
    </row>
    <row r="8" spans="1:4">
      <c r="A8" s="4" t="s">
        <v>1714</v>
      </c>
      <c r="B8" s="7" t="n">
        <v>-3980198</v>
      </c>
      <c r="C8" s="7" t="n">
        <v>-3175972</v>
      </c>
      <c r="D8" s="7" t="n">
        <v>-25956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12517</v>
      </c>
      <c r="C3" s="7" t="n">
        <v>748476</v>
      </c>
    </row>
    <row r="4" spans="1:3">
      <c r="A4" s="4" t="s">
        <v>35</v>
      </c>
      <c r="B4" s="5" t="n">
        <v>28271</v>
      </c>
      <c r="C4" s="5" t="n">
        <v>3409</v>
      </c>
    </row>
    <row r="5" spans="1:3">
      <c r="A5" s="4" t="s">
        <v>36</v>
      </c>
      <c r="B5" s="5" t="n">
        <v>576313</v>
      </c>
      <c r="C5" s="5" t="n">
        <v>396245</v>
      </c>
    </row>
    <row r="6" spans="1:3">
      <c r="A6" s="4" t="s">
        <v>37</v>
      </c>
      <c r="B6" s="5" t="n">
        <v>232027</v>
      </c>
      <c r="C6" s="5" t="n">
        <v>319396</v>
      </c>
    </row>
    <row r="7" spans="1:3">
      <c r="A7" s="4" t="s">
        <v>38</v>
      </c>
      <c r="B7" s="5" t="n">
        <v>2249128</v>
      </c>
      <c r="C7" s="5" t="n">
        <v>1467526</v>
      </c>
    </row>
    <row r="8" spans="1:3">
      <c r="A8" s="4" t="s">
        <v>39</v>
      </c>
      <c r="B8" s="5" t="n">
        <v>9243</v>
      </c>
      <c r="C8" s="5" t="n">
        <v>10042</v>
      </c>
    </row>
    <row r="9" spans="1:3">
      <c r="A9" s="4" t="s">
        <v>40</v>
      </c>
      <c r="B9" s="5" t="n">
        <v>9394602</v>
      </c>
      <c r="C9" s="5" t="n">
        <v>7199210</v>
      </c>
    </row>
    <row r="10" spans="1:3">
      <c r="A10" s="4" t="s">
        <v>41</v>
      </c>
      <c r="B10" s="5" t="n">
        <v>4411762</v>
      </c>
      <c r="C10" s="5" t="n">
        <v>2986064</v>
      </c>
    </row>
    <row r="11" spans="1:3">
      <c r="A11" s="4" t="s">
        <v>42</v>
      </c>
      <c r="B11" s="5" t="n">
        <v>2384972</v>
      </c>
      <c r="C11" s="5" t="n">
        <v>719231</v>
      </c>
    </row>
    <row r="12" spans="1:3">
      <c r="A12" s="4" t="s">
        <v>43</v>
      </c>
      <c r="B12" s="5" t="n">
        <v>241750</v>
      </c>
      <c r="C12" s="5" t="n">
        <v>226298</v>
      </c>
    </row>
    <row r="13" spans="1:3">
      <c r="A13" s="4" t="s">
        <v>44</v>
      </c>
      <c r="B13" s="5" t="n">
        <v>18691457</v>
      </c>
      <c r="C13" s="5" t="n">
        <v>12608371</v>
      </c>
    </row>
    <row r="14" spans="1:3">
      <c r="A14" s="3" t="s">
        <v>45</v>
      </c>
    </row>
    <row r="15" spans="1:3">
      <c r="A15" s="4" t="s">
        <v>46</v>
      </c>
      <c r="B15" s="5" t="n">
        <v>719257</v>
      </c>
      <c r="C15" s="5" t="n">
        <v>581739</v>
      </c>
    </row>
    <row r="16" spans="1:3">
      <c r="A16" s="4" t="s">
        <v>47</v>
      </c>
      <c r="B16" s="5" t="n">
        <v>220367</v>
      </c>
      <c r="C16" s="5" t="n">
        <v>144842</v>
      </c>
    </row>
    <row r="17" spans="1:3">
      <c r="A17" s="4" t="s">
        <v>48</v>
      </c>
      <c r="B17" s="5" t="n">
        <v>78705</v>
      </c>
      <c r="C17" s="5" t="n">
        <v>101046</v>
      </c>
    </row>
    <row r="18" spans="1:3">
      <c r="A18" s="4" t="s">
        <v>49</v>
      </c>
      <c r="B18" s="5" t="n">
        <v>64491</v>
      </c>
      <c r="C18" s="5" t="n">
        <v>67928</v>
      </c>
    </row>
    <row r="19" spans="1:3">
      <c r="A19" s="4" t="s">
        <v>50</v>
      </c>
      <c r="B19" s="5" t="n">
        <v>159914</v>
      </c>
      <c r="C19" s="5" t="n">
        <v>133140</v>
      </c>
    </row>
    <row r="20" spans="1:3">
      <c r="A20" s="4" t="s">
        <v>51</v>
      </c>
      <c r="B20" s="5" t="n">
        <v>1242734</v>
      </c>
      <c r="C20" s="5" t="n">
        <v>1028695</v>
      </c>
    </row>
    <row r="21" spans="1:3">
      <c r="A21" s="4" t="s">
        <v>52</v>
      </c>
      <c r="B21" s="5" t="n">
        <v>1620256</v>
      </c>
      <c r="C21" s="5" t="n">
        <v>1410742</v>
      </c>
    </row>
    <row r="22" spans="1:3">
      <c r="A22" s="4" t="s">
        <v>53</v>
      </c>
      <c r="B22" s="5" t="n">
        <v>1393118</v>
      </c>
      <c r="C22" s="5" t="n">
        <v>1369087</v>
      </c>
    </row>
    <row r="23" spans="1:3">
      <c r="A23" s="4" t="s">
        <v>54</v>
      </c>
      <c r="B23" s="5" t="n">
        <v>6923849</v>
      </c>
      <c r="C23" s="5" t="n">
        <v>3810770</v>
      </c>
    </row>
    <row r="24" spans="1:3">
      <c r="A24" s="4" t="s">
        <v>55</v>
      </c>
      <c r="B24" s="5" t="n">
        <v>661710</v>
      </c>
      <c r="C24" s="5" t="n">
        <v>623248</v>
      </c>
    </row>
    <row r="25" spans="1:3">
      <c r="A25" s="4" t="s">
        <v>56</v>
      </c>
      <c r="B25" s="5" t="n">
        <v>11841667</v>
      </c>
      <c r="C25" s="5" t="n">
        <v>8242542</v>
      </c>
    </row>
    <row r="26" spans="1:3">
      <c r="A26" s="4" t="s">
        <v>57</v>
      </c>
      <c r="B26" s="4" t="s">
        <v>58</v>
      </c>
      <c r="C26" s="4" t="s">
        <v>58</v>
      </c>
    </row>
    <row r="27" spans="1:3">
      <c r="A27" s="3" t="s">
        <v>59</v>
      </c>
    </row>
    <row r="28" spans="1:3">
      <c r="A28" s="4" t="s">
        <v>60</v>
      </c>
      <c r="B28" s="5" t="n">
        <v>0</v>
      </c>
      <c r="C28" s="5" t="n">
        <v>0</v>
      </c>
    </row>
    <row r="29" spans="1:3">
      <c r="A29" s="4" t="s">
        <v>61</v>
      </c>
      <c r="B29" s="5" t="n">
        <v>79</v>
      </c>
      <c r="C29" s="5" t="n">
        <v>72</v>
      </c>
    </row>
    <row r="30" spans="1:3">
      <c r="A30" s="4" t="s">
        <v>62</v>
      </c>
      <c r="B30" s="5" t="n">
        <v>10121323</v>
      </c>
      <c r="C30" s="5" t="n">
        <v>7413519</v>
      </c>
    </row>
    <row r="31" spans="1:3">
      <c r="A31" s="4" t="s">
        <v>63</v>
      </c>
      <c r="B31" s="5" t="n">
        <v>-146320</v>
      </c>
      <c r="C31" s="5" t="n">
        <v>-147559</v>
      </c>
    </row>
    <row r="32" spans="1:3">
      <c r="A32" s="4" t="s">
        <v>64</v>
      </c>
      <c r="B32" s="5" t="n">
        <v>-2592792</v>
      </c>
      <c r="C32" s="5" t="n">
        <v>-1969645</v>
      </c>
    </row>
    <row r="33" spans="1:3">
      <c r="A33" s="4" t="s">
        <v>65</v>
      </c>
      <c r="B33" s="5" t="n">
        <v>-785189</v>
      </c>
      <c r="C33" s="5" t="n">
        <v>-949142</v>
      </c>
    </row>
    <row r="34" spans="1:3">
      <c r="A34" s="4" t="s">
        <v>66</v>
      </c>
      <c r="B34" s="5" t="n">
        <v>252689</v>
      </c>
      <c r="C34" s="5" t="n">
        <v>18584</v>
      </c>
    </row>
    <row r="35" spans="1:3">
      <c r="A35" s="4" t="s">
        <v>67</v>
      </c>
      <c r="B35" s="5" t="n">
        <v>6849790</v>
      </c>
      <c r="C35" s="5" t="n">
        <v>4365829</v>
      </c>
    </row>
    <row r="36" spans="1:3">
      <c r="A36" s="4" t="s">
        <v>68</v>
      </c>
      <c r="B36" s="7" t="n">
        <v>18691457</v>
      </c>
      <c r="C36" s="7" t="n">
        <v>1260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44</v>
      </c>
      <c r="B17" s="4" t="s">
        <v>292</v>
      </c>
    </row>
    <row r="18" spans="1:2">
      <c r="A18" s="4" t="s">
        <v>241</v>
      </c>
      <c r="B18" s="4" t="s">
        <v>293</v>
      </c>
    </row>
    <row r="19" spans="1:2">
      <c r="A19" s="4" t="s">
        <v>294</v>
      </c>
      <c r="B19" s="4" t="s">
        <v>295</v>
      </c>
    </row>
    <row r="20" spans="1:2">
      <c r="A20" s="4" t="s">
        <v>215</v>
      </c>
      <c r="B20" s="4" t="s">
        <v>296</v>
      </c>
    </row>
    <row r="21" spans="1:2">
      <c r="A21" s="4" t="s">
        <v>297</v>
      </c>
      <c r="B21" s="4" t="s">
        <v>298</v>
      </c>
    </row>
    <row r="22" spans="1:2">
      <c r="A22" s="4" t="s">
        <v>299</v>
      </c>
      <c r="B22" s="4" t="s">
        <v>300</v>
      </c>
    </row>
    <row r="23" spans="1:2">
      <c r="A23" s="4" t="s">
        <v>301</v>
      </c>
      <c r="B23" s="4" t="s">
        <v>302</v>
      </c>
    </row>
    <row r="24" spans="1:2">
      <c r="A24" s="4" t="s">
        <v>253</v>
      </c>
      <c r="B2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18228</v>
      </c>
      <c r="C3" s="7" t="n">
        <v>15675</v>
      </c>
    </row>
    <row r="4" spans="1:3">
      <c r="A4" s="4" t="s">
        <v>72</v>
      </c>
      <c r="B4" s="8" t="n">
        <v>0.001</v>
      </c>
      <c r="C4" s="8" t="n">
        <v>0.001</v>
      </c>
    </row>
    <row r="5" spans="1:3">
      <c r="A5" s="4" t="s">
        <v>73</v>
      </c>
      <c r="B5" s="5" t="n">
        <v>100000000</v>
      </c>
      <c r="C5" s="5" t="n">
        <v>100000000</v>
      </c>
    </row>
    <row r="6" spans="1:3">
      <c r="A6" s="4" t="s">
        <v>74</v>
      </c>
      <c r="B6" s="5" t="n">
        <v>0</v>
      </c>
      <c r="C6" s="5" t="n">
        <v>0</v>
      </c>
    </row>
    <row r="7" spans="1:3">
      <c r="A7" s="4" t="s">
        <v>75</v>
      </c>
      <c r="B7" s="5" t="n">
        <v>0</v>
      </c>
      <c r="C7" s="5" t="n">
        <v>0</v>
      </c>
    </row>
    <row r="8" spans="1:3">
      <c r="A8" s="4" t="s">
        <v>76</v>
      </c>
      <c r="B8" s="8" t="n">
        <v>0.001</v>
      </c>
      <c r="C8" s="8" t="n">
        <v>0.001</v>
      </c>
    </row>
    <row r="9" spans="1:3">
      <c r="A9" s="4" t="s">
        <v>77</v>
      </c>
      <c r="B9" s="5" t="n">
        <v>300000000</v>
      </c>
      <c r="C9" s="5" t="n">
        <v>300000000</v>
      </c>
    </row>
    <row r="10" spans="1:3">
      <c r="A10" s="4" t="s">
        <v>78</v>
      </c>
      <c r="B10" s="5" t="n">
        <v>79440404</v>
      </c>
      <c r="C10" s="5" t="n">
        <v>71817430</v>
      </c>
    </row>
    <row r="11" spans="1:3">
      <c r="A11" s="4" t="s">
        <v>79</v>
      </c>
      <c r="B11" s="5" t="n">
        <v>79038062</v>
      </c>
      <c r="C11" s="5" t="n">
        <v>71409015</v>
      </c>
    </row>
    <row r="12" spans="1:3">
      <c r="A12" s="4" t="s">
        <v>80</v>
      </c>
      <c r="B12" s="5" t="n">
        <v>402342</v>
      </c>
      <c r="C12" s="5" t="n">
        <v>408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row>
    <row r="9" spans="1:2">
      <c r="A9" s="3" t="s">
        <v>310</v>
      </c>
    </row>
    <row r="10" spans="1:2">
      <c r="A10" s="4" t="s">
        <v>314</v>
      </c>
      <c r="B10" s="4" t="s">
        <v>317</v>
      </c>
    </row>
    <row r="11" spans="1:2">
      <c r="A11" s="4" t="s">
        <v>318</v>
      </c>
    </row>
    <row r="12" spans="1:2">
      <c r="A12" s="3" t="s">
        <v>310</v>
      </c>
    </row>
    <row r="13" spans="1:2">
      <c r="A13" s="4" t="s">
        <v>314</v>
      </c>
      <c r="B13" s="4" t="s">
        <v>319</v>
      </c>
    </row>
    <row r="14" spans="1:2">
      <c r="A14" s="4" t="s">
        <v>320</v>
      </c>
      <c r="B14" s="4" t="s">
        <v>321</v>
      </c>
    </row>
    <row r="15" spans="1:2">
      <c r="A15" s="4" t="s">
        <v>322</v>
      </c>
    </row>
    <row r="16" spans="1:2">
      <c r="A16" s="3" t="s">
        <v>310</v>
      </c>
    </row>
    <row r="17" spans="1:2">
      <c r="A17" s="4" t="s">
        <v>314</v>
      </c>
      <c r="B17" s="4" t="s">
        <v>323</v>
      </c>
    </row>
    <row r="18" spans="1:2">
      <c r="A18" s="4" t="s">
        <v>324</v>
      </c>
    </row>
    <row r="19" spans="1:2">
      <c r="A19" s="3" t="s">
        <v>310</v>
      </c>
    </row>
    <row r="20" spans="1:2">
      <c r="A20" s="4" t="s">
        <v>314</v>
      </c>
      <c r="B20" s="4" t="s">
        <v>325</v>
      </c>
    </row>
    <row r="21" spans="1:2">
      <c r="A21" s="4" t="s">
        <v>320</v>
      </c>
      <c r="B21"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4</v>
      </c>
    </row>
    <row r="4" spans="1:2">
      <c r="A4" s="4" t="s">
        <v>270</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07</v>
      </c>
      <c r="B10" s="4" t="s">
        <v>308</v>
      </c>
    </row>
    <row r="11" spans="1:2">
      <c r="A11" s="4" t="s">
        <v>282</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62</v>
      </c>
      <c r="B19"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4368428</v>
      </c>
      <c r="C4" s="7" t="n">
        <v>3611989</v>
      </c>
      <c r="D4" s="7" t="n">
        <v>2725867</v>
      </c>
    </row>
    <row r="5" spans="1:4">
      <c r="A5" s="3" t="s">
        <v>85</v>
      </c>
    </row>
    <row r="6" spans="1:4">
      <c r="A6" s="4" t="s">
        <v>86</v>
      </c>
      <c r="B6" s="5" t="n">
        <v>2193149</v>
      </c>
      <c r="C6" s="5" t="n">
        <v>1820870</v>
      </c>
      <c r="D6" s="5" t="n">
        <v>1291506</v>
      </c>
    </row>
    <row r="7" spans="1:4">
      <c r="A7" s="4" t="s">
        <v>87</v>
      </c>
      <c r="B7" s="5" t="n">
        <v>581724</v>
      </c>
      <c r="C7" s="5" t="n">
        <v>438742</v>
      </c>
      <c r="D7" s="5" t="n">
        <v>332012</v>
      </c>
    </row>
    <row r="8" spans="1:4">
      <c r="A8" s="4" t="s">
        <v>88</v>
      </c>
      <c r="B8" s="5" t="n">
        <v>745906</v>
      </c>
      <c r="C8" s="5" t="n">
        <v>694561</v>
      </c>
      <c r="D8" s="5" t="n">
        <v>493284</v>
      </c>
    </row>
    <row r="9" spans="1:4">
      <c r="A9" s="4" t="s">
        <v>89</v>
      </c>
      <c r="B9" s="5" t="n">
        <v>38635</v>
      </c>
      <c r="C9" s="5" t="n">
        <v>64195</v>
      </c>
      <c r="D9" s="5" t="n">
        <v>41723</v>
      </c>
    </row>
    <row r="10" spans="1:4">
      <c r="A10" s="4" t="s">
        <v>90</v>
      </c>
      <c r="B10" s="5" t="n">
        <v>0</v>
      </c>
      <c r="C10" s="5" t="n">
        <v>7698</v>
      </c>
      <c r="D10" s="5" t="n">
        <v>0</v>
      </c>
    </row>
    <row r="11" spans="1:4">
      <c r="A11" s="4" t="s">
        <v>91</v>
      </c>
      <c r="B11" s="5" t="n">
        <v>0</v>
      </c>
      <c r="C11" s="5" t="n">
        <v>-32816</v>
      </c>
      <c r="D11" s="5" t="n">
        <v>0</v>
      </c>
    </row>
    <row r="12" spans="1:4">
      <c r="A12" s="4" t="s">
        <v>92</v>
      </c>
      <c r="B12" s="5" t="n">
        <v>3559414</v>
      </c>
      <c r="C12" s="5" t="n">
        <v>2993250</v>
      </c>
      <c r="D12" s="5" t="n">
        <v>2158525</v>
      </c>
    </row>
    <row r="13" spans="1:4">
      <c r="A13" s="4" t="s">
        <v>93</v>
      </c>
      <c r="B13" s="5" t="n">
        <v>809014</v>
      </c>
      <c r="C13" s="5" t="n">
        <v>618739</v>
      </c>
      <c r="D13" s="5" t="n">
        <v>567342</v>
      </c>
    </row>
    <row r="14" spans="1:4">
      <c r="A14" s="4" t="s">
        <v>94</v>
      </c>
      <c r="B14" s="5" t="n">
        <v>13075</v>
      </c>
      <c r="C14" s="5" t="n">
        <v>3476</v>
      </c>
      <c r="D14" s="5" t="n">
        <v>3581</v>
      </c>
    </row>
    <row r="15" spans="1:4">
      <c r="A15" s="4" t="s">
        <v>95</v>
      </c>
      <c r="B15" s="5" t="n">
        <v>-478698</v>
      </c>
      <c r="C15" s="5" t="n">
        <v>-392156</v>
      </c>
      <c r="D15" s="5" t="n">
        <v>-299055</v>
      </c>
    </row>
    <row r="16" spans="1:4">
      <c r="A16" s="4" t="s">
        <v>96</v>
      </c>
      <c r="B16" s="5" t="n">
        <v>9213</v>
      </c>
      <c r="C16" s="5" t="n">
        <v>-57924</v>
      </c>
      <c r="D16" s="5" t="n">
        <v>-60581</v>
      </c>
    </row>
    <row r="17" spans="1:4">
      <c r="A17" s="4" t="s">
        <v>97</v>
      </c>
      <c r="B17" s="5" t="n">
        <v>-65772</v>
      </c>
      <c r="C17" s="5" t="n">
        <v>-12276</v>
      </c>
      <c r="D17" s="5" t="n">
        <v>-289</v>
      </c>
    </row>
    <row r="18" spans="1:4">
      <c r="A18" s="4" t="s">
        <v>98</v>
      </c>
      <c r="B18" s="5" t="n">
        <v>286832</v>
      </c>
      <c r="C18" s="5" t="n">
        <v>159859</v>
      </c>
      <c r="D18" s="5" t="n">
        <v>210998</v>
      </c>
    </row>
    <row r="19" spans="1:4">
      <c r="A19" s="4" t="s">
        <v>99</v>
      </c>
      <c r="B19" s="5" t="n">
        <v>-53850</v>
      </c>
      <c r="C19" s="5" t="n">
        <v>-45451</v>
      </c>
      <c r="D19" s="5" t="n">
        <v>-23224</v>
      </c>
    </row>
    <row r="20" spans="1:4">
      <c r="A20" s="4" t="s">
        <v>100</v>
      </c>
      <c r="B20" s="5" t="n">
        <v>232982</v>
      </c>
      <c r="C20" s="5" t="n">
        <v>114408</v>
      </c>
      <c r="D20" s="5" t="n">
        <v>187774</v>
      </c>
    </row>
    <row r="21" spans="1:4">
      <c r="A21" s="4" t="s">
        <v>101</v>
      </c>
      <c r="B21" s="5" t="n">
        <v>0</v>
      </c>
      <c r="C21" s="5" t="n">
        <v>12392</v>
      </c>
      <c r="D21" s="5" t="n">
        <v>0</v>
      </c>
    </row>
    <row r="22" spans="1:4">
      <c r="A22" s="4" t="s">
        <v>102</v>
      </c>
      <c r="B22" s="7" t="n">
        <v>232982</v>
      </c>
      <c r="C22" s="7" t="n">
        <v>126800</v>
      </c>
      <c r="D22" s="7" t="n">
        <v>187774</v>
      </c>
    </row>
    <row r="23" spans="1:4">
      <c r="A23" s="3" t="s">
        <v>103</v>
      </c>
    </row>
    <row r="24" spans="1:4">
      <c r="A24" s="4" t="s">
        <v>104</v>
      </c>
      <c r="B24" s="9" t="n">
        <v>3.03</v>
      </c>
      <c r="C24" s="9" t="n">
        <v>1.63</v>
      </c>
      <c r="D24" s="9" t="n">
        <v>3.25</v>
      </c>
    </row>
    <row r="25" spans="1:4">
      <c r="A25" s="4" t="s">
        <v>105</v>
      </c>
      <c r="B25" s="5" t="n">
        <v>0</v>
      </c>
      <c r="C25" s="10" t="n">
        <v>0.18</v>
      </c>
      <c r="D25" s="5" t="n">
        <v>0</v>
      </c>
    </row>
    <row r="26" spans="1:4">
      <c r="A26" s="4" t="s">
        <v>106</v>
      </c>
      <c r="B26" s="9" t="n">
        <v>3.03</v>
      </c>
      <c r="C26" s="9" t="n">
        <v>1.81</v>
      </c>
      <c r="D26" s="9" t="n">
        <v>3.25</v>
      </c>
    </row>
    <row r="27" spans="1:4">
      <c r="A27" s="4" t="s">
        <v>107</v>
      </c>
      <c r="B27" s="5" t="n">
        <v>76854</v>
      </c>
      <c r="C27" s="5" t="n">
        <v>70117</v>
      </c>
      <c r="D27" s="5" t="n">
        <v>57790</v>
      </c>
    </row>
    <row r="28" spans="1:4">
      <c r="A28" s="4" t="s">
        <v>108</v>
      </c>
      <c r="B28" s="7" t="n">
        <v>3</v>
      </c>
      <c r="C28" s="9" t="n">
        <v>1.62</v>
      </c>
      <c r="D28" s="9" t="n">
        <v>3.21</v>
      </c>
    </row>
    <row r="29" spans="1:4">
      <c r="A29" s="4" t="s">
        <v>109</v>
      </c>
      <c r="B29" s="5" t="n">
        <v>0</v>
      </c>
      <c r="C29" s="10" t="n">
        <v>0.17</v>
      </c>
      <c r="D29" s="5" t="n">
        <v>0</v>
      </c>
    </row>
    <row r="30" spans="1:4">
      <c r="A30" s="4" t="s">
        <v>110</v>
      </c>
      <c r="B30" s="7" t="n">
        <v>3</v>
      </c>
      <c r="C30" s="9" t="n">
        <v>1.79</v>
      </c>
      <c r="D30" s="9" t="n">
        <v>3.21</v>
      </c>
    </row>
    <row r="31" spans="1:4">
      <c r="A31" s="4" t="s">
        <v>107</v>
      </c>
      <c r="B31" s="5" t="n">
        <v>77535</v>
      </c>
      <c r="C31" s="5" t="n">
        <v>70816</v>
      </c>
      <c r="D31" s="5" t="n">
        <v>58483</v>
      </c>
    </row>
    <row r="32" spans="1:4">
      <c r="A32" s="4" t="s">
        <v>111</v>
      </c>
      <c r="B32" s="7" t="n">
        <v>8</v>
      </c>
      <c r="C32" s="7" t="n">
        <v>7</v>
      </c>
      <c r="D32" s="9" t="n">
        <v>1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v>
      </c>
    </row>
    <row r="3" spans="1:2">
      <c r="A3" s="3" t="s">
        <v>251</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30</v>
      </c>
      <c r="B1" s="2" t="s">
        <v>1</v>
      </c>
    </row>
    <row r="2" spans="1:2">
      <c r="B2" s="2" t="s">
        <v>2</v>
      </c>
    </row>
    <row r="3" spans="1:2">
      <c r="A3" s="3" t="s">
        <v>254</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60</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78"/>
    <col customWidth="1" max="4" min="4" width="21"/>
    <col customWidth="1" max="5" min="5" width="21"/>
    <col customWidth="1" max="6" min="6" width="21"/>
    <col customWidth="1" max="7" min="7" width="33"/>
    <col customWidth="1" max="8" min="8" width="21"/>
    <col customWidth="1" max="9" min="9" width="14"/>
  </cols>
  <sheetData>
    <row r="1" spans="1:9">
      <c r="A1" s="1" t="s">
        <v>442</v>
      </c>
      <c r="B1" s="2" t="s">
        <v>443</v>
      </c>
      <c r="C1" s="2" t="s">
        <v>1</v>
      </c>
    </row>
    <row r="2" spans="1:9">
      <c r="B2" s="2" t="s">
        <v>444</v>
      </c>
      <c r="C2" s="2" t="s">
        <v>445</v>
      </c>
      <c r="D2" s="2" t="s">
        <v>446</v>
      </c>
      <c r="E2" s="2" t="s">
        <v>447</v>
      </c>
      <c r="F2" s="2" t="s">
        <v>448</v>
      </c>
      <c r="G2" s="2" t="s">
        <v>449</v>
      </c>
      <c r="H2" s="2" t="s">
        <v>450</v>
      </c>
      <c r="I2" s="2" t="s">
        <v>451</v>
      </c>
    </row>
    <row r="3" spans="1:9">
      <c r="A3" s="3" t="s">
        <v>452</v>
      </c>
    </row>
    <row r="4" spans="1:9">
      <c r="A4" s="4" t="s">
        <v>453</v>
      </c>
      <c r="C4" s="5" t="n">
        <v>1700</v>
      </c>
    </row>
    <row r="5" spans="1:9">
      <c r="A5" s="4" t="s">
        <v>454</v>
      </c>
      <c r="C5" s="5" t="n">
        <v>190</v>
      </c>
    </row>
    <row r="6" spans="1:9">
      <c r="A6" s="4" t="s">
        <v>455</v>
      </c>
      <c r="C6" s="5" t="n">
        <v>48</v>
      </c>
    </row>
    <row r="7" spans="1:9">
      <c r="A7" s="4" t="s">
        <v>456</v>
      </c>
      <c r="C7" s="5" t="n">
        <v>5</v>
      </c>
    </row>
    <row r="8" spans="1:9">
      <c r="A8" s="4" t="s">
        <v>457</v>
      </c>
      <c r="C8" s="4" t="s">
        <v>458</v>
      </c>
    </row>
    <row r="9" spans="1:9">
      <c r="A9" s="4" t="s">
        <v>459</v>
      </c>
      <c r="C9" s="4" t="s">
        <v>460</v>
      </c>
      <c r="D9" s="4" t="s">
        <v>460</v>
      </c>
      <c r="E9" s="4" t="s">
        <v>460</v>
      </c>
    </row>
    <row r="10" spans="1:9">
      <c r="A10" s="4" t="s">
        <v>90</v>
      </c>
      <c r="B10" s="7" t="n">
        <v>7700000</v>
      </c>
      <c r="C10" s="7" t="n">
        <v>0</v>
      </c>
      <c r="D10" s="7" t="n">
        <v>7698000</v>
      </c>
      <c r="E10" s="7" t="n">
        <v>0</v>
      </c>
    </row>
    <row r="11" spans="1:9">
      <c r="A11" s="4" t="s">
        <v>461</v>
      </c>
      <c r="C11" s="5" t="n">
        <v>3</v>
      </c>
    </row>
    <row r="12" spans="1:9">
      <c r="A12" s="4" t="s">
        <v>462</v>
      </c>
      <c r="C12" s="7" t="n">
        <v>0</v>
      </c>
      <c r="D12" s="5" t="n">
        <v>0</v>
      </c>
      <c r="E12" s="5" t="n">
        <v>0</v>
      </c>
    </row>
    <row r="13" spans="1:9">
      <c r="A13" s="4" t="s">
        <v>463</v>
      </c>
      <c r="C13" s="4" t="s">
        <v>464</v>
      </c>
    </row>
    <row r="14" spans="1:9">
      <c r="A14" s="4" t="s">
        <v>465</v>
      </c>
      <c r="C14" s="4" t="s">
        <v>466</v>
      </c>
    </row>
    <row r="15" spans="1:9">
      <c r="A15" s="4" t="s">
        <v>467</v>
      </c>
      <c r="D15" s="7" t="n">
        <v>2800000</v>
      </c>
      <c r="E15" s="7" t="n">
        <v>30000</v>
      </c>
    </row>
    <row r="16" spans="1:9">
      <c r="A16" s="4" t="s">
        <v>468</v>
      </c>
    </row>
    <row r="17" spans="1:9">
      <c r="A17" s="3" t="s">
        <v>452</v>
      </c>
    </row>
    <row r="18" spans="1:9">
      <c r="A18" s="4" t="s">
        <v>469</v>
      </c>
      <c r="C18" s="4" t="s">
        <v>470</v>
      </c>
      <c r="D18" s="4" t="s">
        <v>470</v>
      </c>
      <c r="E18" s="4" t="s">
        <v>470</v>
      </c>
      <c r="I18" s="4" t="s">
        <v>470</v>
      </c>
    </row>
    <row r="19" spans="1:9">
      <c r="A19" s="4" t="s">
        <v>471</v>
      </c>
    </row>
    <row r="20" spans="1:9">
      <c r="A20" s="3" t="s">
        <v>452</v>
      </c>
    </row>
    <row r="21" spans="1:9">
      <c r="A21" s="4" t="s">
        <v>472</v>
      </c>
      <c r="C21" s="7" t="n">
        <v>0</v>
      </c>
      <c r="D21" s="7" t="n">
        <v>0</v>
      </c>
      <c r="E21" s="7" t="n">
        <v>0</v>
      </c>
    </row>
    <row r="22" spans="1:9">
      <c r="A22" s="4" t="s">
        <v>473</v>
      </c>
    </row>
    <row r="23" spans="1:9">
      <c r="A23" s="3" t="s">
        <v>452</v>
      </c>
    </row>
    <row r="24" spans="1:9">
      <c r="A24" s="4" t="s">
        <v>474</v>
      </c>
      <c r="C24" s="4" t="s">
        <v>458</v>
      </c>
    </row>
    <row r="25" spans="1:9">
      <c r="A25" s="4" t="s">
        <v>475</v>
      </c>
    </row>
    <row r="26" spans="1:9">
      <c r="A26" s="3" t="s">
        <v>452</v>
      </c>
    </row>
    <row r="27" spans="1:9">
      <c r="A27" s="4" t="s">
        <v>474</v>
      </c>
      <c r="C27" s="4" t="s">
        <v>476</v>
      </c>
    </row>
    <row r="28" spans="1:9">
      <c r="A28" s="4" t="s">
        <v>477</v>
      </c>
    </row>
    <row r="29" spans="1:9">
      <c r="A29" s="3" t="s">
        <v>452</v>
      </c>
    </row>
    <row r="30" spans="1:9">
      <c r="A30" s="4" t="s">
        <v>465</v>
      </c>
      <c r="C30" s="4" t="s">
        <v>478</v>
      </c>
    </row>
    <row r="31" spans="1:9">
      <c r="A31" s="4" t="s">
        <v>479</v>
      </c>
    </row>
    <row r="32" spans="1:9">
      <c r="A32" s="3" t="s">
        <v>452</v>
      </c>
    </row>
    <row r="33" spans="1:9">
      <c r="A33" s="4" t="s">
        <v>465</v>
      </c>
      <c r="C33" s="4" t="s">
        <v>466</v>
      </c>
    </row>
    <row r="34" spans="1:9">
      <c r="A34" s="4" t="s">
        <v>313</v>
      </c>
    </row>
    <row r="35" spans="1:9">
      <c r="A35" s="3" t="s">
        <v>452</v>
      </c>
    </row>
    <row r="36" spans="1:9">
      <c r="A36" s="4" t="s">
        <v>480</v>
      </c>
      <c r="G36" s="5" t="n">
        <v>29</v>
      </c>
    </row>
    <row r="37" spans="1:9">
      <c r="A37" s="4" t="s">
        <v>481</v>
      </c>
    </row>
    <row r="38" spans="1:9">
      <c r="A38" s="3" t="s">
        <v>452</v>
      </c>
    </row>
    <row r="39" spans="1:9">
      <c r="A39" s="4" t="s">
        <v>482</v>
      </c>
      <c r="D39" s="7" t="n">
        <v>453500000</v>
      </c>
      <c r="E39" s="7" t="n">
        <v>-497100000</v>
      </c>
    </row>
    <row r="40" spans="1:9">
      <c r="A40" s="4" t="s">
        <v>483</v>
      </c>
    </row>
    <row r="41" spans="1:9">
      <c r="A41" s="3" t="s">
        <v>452</v>
      </c>
    </row>
    <row r="42" spans="1:9">
      <c r="A42" s="4" t="s">
        <v>484</v>
      </c>
      <c r="F42" s="7" t="n">
        <v>267000000</v>
      </c>
    </row>
    <row r="43" spans="1:9">
      <c r="A43" s="4" t="s">
        <v>485</v>
      </c>
    </row>
    <row r="44" spans="1:9">
      <c r="A44" s="3" t="s">
        <v>452</v>
      </c>
    </row>
    <row r="45" spans="1:9">
      <c r="A45" s="4" t="s">
        <v>484</v>
      </c>
      <c r="F45" s="7" t="n">
        <v>307000000</v>
      </c>
    </row>
    <row r="46" spans="1:9">
      <c r="A46" s="4" t="s">
        <v>486</v>
      </c>
    </row>
    <row r="47" spans="1:9">
      <c r="A47" s="3" t="s">
        <v>452</v>
      </c>
    </row>
    <row r="48" spans="1:9">
      <c r="A48" s="4" t="s">
        <v>484</v>
      </c>
      <c r="H48" s="7" t="n">
        <v>11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2</v>
      </c>
    </row>
    <row r="3" spans="1:4">
      <c r="A3" s="4" t="s">
        <v>488</v>
      </c>
    </row>
    <row r="4" spans="1:4">
      <c r="A4" s="3" t="s">
        <v>489</v>
      </c>
    </row>
    <row r="5" spans="1:4">
      <c r="A5" s="4" t="s">
        <v>490</v>
      </c>
      <c r="B5" s="4" t="s">
        <v>491</v>
      </c>
      <c r="C5" s="4" t="s">
        <v>492</v>
      </c>
      <c r="D5" s="4" t="s">
        <v>493</v>
      </c>
    </row>
    <row r="6" spans="1:4">
      <c r="A6" s="4" t="s">
        <v>494</v>
      </c>
    </row>
    <row r="7" spans="1:4">
      <c r="A7" s="3" t="s">
        <v>489</v>
      </c>
    </row>
    <row r="8" spans="1:4">
      <c r="A8" s="4" t="s">
        <v>490</v>
      </c>
      <c r="B8" s="4" t="s">
        <v>495</v>
      </c>
      <c r="C8" s="4" t="s">
        <v>496</v>
      </c>
      <c r="D8" s="4" t="s">
        <v>497</v>
      </c>
    </row>
    <row r="9" spans="1:4">
      <c r="A9" s="4" t="s">
        <v>498</v>
      </c>
    </row>
    <row r="10" spans="1:4">
      <c r="A10" s="3" t="s">
        <v>489</v>
      </c>
    </row>
    <row r="11" spans="1:4">
      <c r="A11" s="4" t="s">
        <v>490</v>
      </c>
      <c r="B11" s="4" t="s">
        <v>499</v>
      </c>
      <c r="C11" s="4" t="s">
        <v>500</v>
      </c>
      <c r="D11" s="4" t="s">
        <v>4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489</v>
      </c>
    </row>
    <row r="5" spans="1:2">
      <c r="A5" s="4" t="s">
        <v>503</v>
      </c>
      <c r="B5" s="4" t="s">
        <v>504</v>
      </c>
    </row>
    <row r="6" spans="1:2">
      <c r="A6" s="4" t="s">
        <v>505</v>
      </c>
    </row>
    <row r="7" spans="1:2">
      <c r="A7" s="3" t="s">
        <v>489</v>
      </c>
    </row>
    <row r="8" spans="1:2">
      <c r="A8" s="4" t="s">
        <v>503</v>
      </c>
      <c r="B8" s="4" t="s">
        <v>506</v>
      </c>
    </row>
    <row r="9" spans="1:2">
      <c r="A9" s="4" t="s">
        <v>507</v>
      </c>
    </row>
    <row r="10" spans="1:2">
      <c r="A10" s="3" t="s">
        <v>489</v>
      </c>
    </row>
    <row r="11" spans="1:2">
      <c r="A11" s="4" t="s">
        <v>503</v>
      </c>
      <c r="B11" s="4" t="s">
        <v>508</v>
      </c>
    </row>
    <row r="12" spans="1:2">
      <c r="A12" s="4" t="s">
        <v>509</v>
      </c>
    </row>
    <row r="13" spans="1:2">
      <c r="A13" s="3" t="s">
        <v>489</v>
      </c>
    </row>
    <row r="14" spans="1:2">
      <c r="A14" s="4" t="s">
        <v>503</v>
      </c>
      <c r="B14" s="4" t="s">
        <v>510</v>
      </c>
    </row>
    <row r="15" spans="1:2">
      <c r="A15" s="4" t="s">
        <v>511</v>
      </c>
    </row>
    <row r="16" spans="1:2">
      <c r="A16" s="3" t="s">
        <v>489</v>
      </c>
    </row>
    <row r="17" spans="1:2">
      <c r="A17" s="4" t="s">
        <v>503</v>
      </c>
      <c r="B17" s="4" t="s">
        <v>508</v>
      </c>
    </row>
    <row r="18" spans="1:2">
      <c r="A18" s="4" t="s">
        <v>512</v>
      </c>
    </row>
    <row r="19" spans="1:2">
      <c r="A19" s="3" t="s">
        <v>489</v>
      </c>
    </row>
    <row r="20" spans="1:2">
      <c r="A20" s="4" t="s">
        <v>503</v>
      </c>
      <c r="B20" s="4" t="s">
        <v>513</v>
      </c>
    </row>
    <row r="21" spans="1:2">
      <c r="A21" s="4" t="s">
        <v>514</v>
      </c>
    </row>
    <row r="22" spans="1:2">
      <c r="A22" s="3" t="s">
        <v>489</v>
      </c>
    </row>
    <row r="23" spans="1:2">
      <c r="A23" s="4" t="s">
        <v>503</v>
      </c>
      <c r="B23" s="4" t="s">
        <v>504</v>
      </c>
    </row>
    <row r="24" spans="1:2">
      <c r="A24" s="4" t="s">
        <v>515</v>
      </c>
    </row>
    <row r="25" spans="1:2">
      <c r="A25" s="3" t="s">
        <v>489</v>
      </c>
    </row>
    <row r="26" spans="1:2">
      <c r="A26" s="4" t="s">
        <v>503</v>
      </c>
      <c r="B26" s="4" t="s">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L13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40"/>
    <col customWidth="1" max="8" min="8" width="21"/>
    <col customWidth="1" max="9" min="9" width="21"/>
    <col customWidth="1" max="10" min="10" width="21"/>
    <col customWidth="1" max="11" min="11" width="31"/>
    <col customWidth="1" max="12" min="12" width="21"/>
    <col customWidth="1" max="13" min="13" width="31"/>
    <col customWidth="1" max="14" min="14" width="21"/>
    <col customWidth="1" max="15" min="15" width="21"/>
    <col customWidth="1" max="16" min="16" width="14"/>
    <col customWidth="1" max="17" min="17" width="42"/>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42"/>
    <col customWidth="1" max="27" min="27" width="21"/>
    <col customWidth="1" max="28" min="28" width="42"/>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s>
  <sheetData>
    <row r="1" spans="1:38">
      <c r="A1" s="1" t="s">
        <v>517</v>
      </c>
      <c r="B1" s="2" t="s">
        <v>518</v>
      </c>
      <c r="C1" s="2" t="s">
        <v>519</v>
      </c>
      <c r="D1" s="2" t="s">
        <v>520</v>
      </c>
      <c r="E1" s="2" t="s">
        <v>521</v>
      </c>
      <c r="F1" s="2" t="s">
        <v>522</v>
      </c>
      <c r="G1" s="2" t="s">
        <v>523</v>
      </c>
      <c r="H1" s="2" t="s">
        <v>524</v>
      </c>
      <c r="I1" s="2" t="s">
        <v>525</v>
      </c>
      <c r="J1" s="2" t="s">
        <v>526</v>
      </c>
      <c r="K1" s="2" t="s">
        <v>527</v>
      </c>
      <c r="L1" s="2" t="s">
        <v>528</v>
      </c>
      <c r="M1" s="2" t="s">
        <v>529</v>
      </c>
      <c r="N1" s="2" t="s">
        <v>530</v>
      </c>
      <c r="O1" s="2" t="s">
        <v>531</v>
      </c>
      <c r="P1" s="2" t="s">
        <v>532</v>
      </c>
      <c r="Q1" s="2" t="s">
        <v>533</v>
      </c>
      <c r="R1" s="2" t="s">
        <v>534</v>
      </c>
      <c r="S1" s="2" t="s">
        <v>535</v>
      </c>
      <c r="T1" s="2" t="s">
        <v>536</v>
      </c>
      <c r="U1" s="2" t="s">
        <v>446</v>
      </c>
      <c r="V1" s="2" t="s">
        <v>444</v>
      </c>
      <c r="W1" s="2" t="s">
        <v>537</v>
      </c>
      <c r="X1" s="2" t="s">
        <v>538</v>
      </c>
      <c r="Y1" s="2" t="s">
        <v>446</v>
      </c>
      <c r="Z1" s="2" t="s">
        <v>533</v>
      </c>
      <c r="AA1" s="2" t="s">
        <v>534</v>
      </c>
      <c r="AB1" s="2" t="s">
        <v>533</v>
      </c>
      <c r="AC1" s="2" t="s">
        <v>446</v>
      </c>
      <c r="AD1" s="2" t="s">
        <v>446</v>
      </c>
      <c r="AE1" s="2" t="s">
        <v>447</v>
      </c>
      <c r="AF1" s="2" t="s">
        <v>539</v>
      </c>
      <c r="AG1" s="2" t="s">
        <v>540</v>
      </c>
      <c r="AH1" s="2" t="s">
        <v>541</v>
      </c>
      <c r="AI1" s="2" t="s">
        <v>447</v>
      </c>
      <c r="AJ1" s="2" t="s">
        <v>530</v>
      </c>
      <c r="AK1" s="2" t="s">
        <v>542</v>
      </c>
      <c r="AL1" s="2" t="s">
        <v>543</v>
      </c>
    </row>
    <row r="2" spans="1:38">
      <c r="A2" s="3" t="s">
        <v>310</v>
      </c>
    </row>
    <row r="3" spans="1:38">
      <c r="A3" s="4" t="s">
        <v>454</v>
      </c>
      <c r="Q3" s="5" t="n">
        <v>190</v>
      </c>
      <c r="Z3" s="5" t="n">
        <v>190</v>
      </c>
      <c r="AB3" s="5" t="n">
        <v>190</v>
      </c>
    </row>
    <row r="4" spans="1:38">
      <c r="A4" s="4" t="s">
        <v>84</v>
      </c>
      <c r="AB4" s="7" t="n">
        <v>4368428</v>
      </c>
      <c r="AC4" s="7" t="n">
        <v>3611989</v>
      </c>
      <c r="AE4" s="7" t="n">
        <v>2725867</v>
      </c>
    </row>
    <row r="5" spans="1:38">
      <c r="A5" s="4" t="s">
        <v>102</v>
      </c>
      <c r="Q5" s="7" t="n">
        <v>65215</v>
      </c>
      <c r="R5" s="7" t="n">
        <v>79900</v>
      </c>
      <c r="S5" s="7" t="n">
        <v>45805</v>
      </c>
      <c r="T5" s="7" t="n">
        <v>42062</v>
      </c>
      <c r="U5" s="7" t="n">
        <v>61750</v>
      </c>
      <c r="V5" s="7" t="n">
        <v>51450</v>
      </c>
      <c r="W5" s="7" t="n">
        <v>44711</v>
      </c>
      <c r="X5" s="7" t="n">
        <v>-31111</v>
      </c>
      <c r="AB5" s="5" t="n">
        <v>232982</v>
      </c>
      <c r="AC5" s="5" t="n">
        <v>126800</v>
      </c>
      <c r="AE5" s="5" t="n">
        <v>187774</v>
      </c>
    </row>
    <row r="6" spans="1:38">
      <c r="A6" s="4" t="s">
        <v>194</v>
      </c>
      <c r="AB6" s="5" t="n">
        <v>93470</v>
      </c>
      <c r="AC6" s="5" t="n">
        <v>114385</v>
      </c>
      <c r="AE6" s="5" t="n">
        <v>28663</v>
      </c>
    </row>
    <row r="7" spans="1:38">
      <c r="A7" s="4" t="s">
        <v>97</v>
      </c>
      <c r="AB7" s="5" t="n">
        <v>-65772</v>
      </c>
      <c r="AC7" s="5" t="n">
        <v>-12276</v>
      </c>
      <c r="AE7" s="5" t="n">
        <v>-289</v>
      </c>
    </row>
    <row r="8" spans="1:38">
      <c r="A8" s="4" t="s">
        <v>544</v>
      </c>
      <c r="Q8" s="5" t="n">
        <v>1466224</v>
      </c>
      <c r="U8" s="5" t="n">
        <v>1457964</v>
      </c>
      <c r="Y8" s="7" t="n">
        <v>1457964</v>
      </c>
      <c r="Z8" s="7" t="n">
        <v>1466224</v>
      </c>
      <c r="AB8" s="5" t="n">
        <v>1466224</v>
      </c>
      <c r="AC8" s="5" t="n">
        <v>1457964</v>
      </c>
      <c r="AD8" s="7" t="n">
        <v>1457964</v>
      </c>
    </row>
    <row r="9" spans="1:38">
      <c r="A9" s="4" t="s">
        <v>41</v>
      </c>
      <c r="Q9" s="7" t="n">
        <v>4411762</v>
      </c>
      <c r="U9" s="5" t="n">
        <v>2986064</v>
      </c>
      <c r="Y9" s="5" t="n">
        <v>2986064</v>
      </c>
      <c r="Z9" s="5" t="n">
        <v>4411762</v>
      </c>
      <c r="AB9" s="5" t="n">
        <v>4411762</v>
      </c>
      <c r="AC9" s="5" t="n">
        <v>2986064</v>
      </c>
      <c r="AD9" s="5" t="n">
        <v>2986064</v>
      </c>
      <c r="AI9" s="7" t="n">
        <v>1063200</v>
      </c>
    </row>
    <row r="10" spans="1:38">
      <c r="A10" s="4" t="s">
        <v>545</v>
      </c>
    </row>
    <row r="11" spans="1:38">
      <c r="A11" s="3" t="s">
        <v>310</v>
      </c>
    </row>
    <row r="12" spans="1:38">
      <c r="A12" s="4" t="s">
        <v>546</v>
      </c>
      <c r="B12" s="11" t="n">
        <v>1035</v>
      </c>
      <c r="C12" s="7" t="n">
        <v>791200</v>
      </c>
    </row>
    <row r="13" spans="1:38">
      <c r="A13" s="4" t="s">
        <v>313</v>
      </c>
    </row>
    <row r="14" spans="1:38">
      <c r="A14" s="3" t="s">
        <v>310</v>
      </c>
    </row>
    <row r="15" spans="1:38">
      <c r="A15" s="4" t="s">
        <v>546</v>
      </c>
      <c r="G15" s="7" t="n">
        <v>3600000</v>
      </c>
    </row>
    <row r="16" spans="1:38">
      <c r="A16" s="4" t="s">
        <v>480</v>
      </c>
      <c r="G16" s="5" t="n">
        <v>29</v>
      </c>
    </row>
    <row r="17" spans="1:38">
      <c r="A17" s="4" t="s">
        <v>89</v>
      </c>
      <c r="AB17" s="5" t="n">
        <v>28500</v>
      </c>
      <c r="AC17" s="5" t="n">
        <v>7600</v>
      </c>
    </row>
    <row r="18" spans="1:38">
      <c r="A18" s="4" t="s">
        <v>547</v>
      </c>
      <c r="AB18" s="5" t="n">
        <v>-9000</v>
      </c>
    </row>
    <row r="19" spans="1:38">
      <c r="A19" s="4" t="s">
        <v>548</v>
      </c>
      <c r="AB19" s="7" t="n">
        <v>7700</v>
      </c>
    </row>
    <row r="20" spans="1:38">
      <c r="A20" s="4" t="s">
        <v>84</v>
      </c>
      <c r="Z20" s="5" t="n">
        <v>359100</v>
      </c>
    </row>
    <row r="21" spans="1:38">
      <c r="A21" s="4" t="s">
        <v>102</v>
      </c>
      <c r="Z21" s="7" t="n">
        <v>87800</v>
      </c>
    </row>
    <row r="22" spans="1:38">
      <c r="A22" s="4" t="s">
        <v>41</v>
      </c>
      <c r="G22" s="7" t="n">
        <v>1095262</v>
      </c>
    </row>
    <row r="23" spans="1:38">
      <c r="A23" s="4" t="s">
        <v>549</v>
      </c>
    </row>
    <row r="24" spans="1:38">
      <c r="A24" s="3" t="s">
        <v>310</v>
      </c>
    </row>
    <row r="25" spans="1:38">
      <c r="A25" s="4" t="s">
        <v>550</v>
      </c>
      <c r="AB25" s="4" t="s">
        <v>551</v>
      </c>
    </row>
    <row r="26" spans="1:38">
      <c r="A26" s="4" t="s">
        <v>316</v>
      </c>
    </row>
    <row r="27" spans="1:38">
      <c r="A27" s="3" t="s">
        <v>310</v>
      </c>
    </row>
    <row r="28" spans="1:38">
      <c r="A28" s="4" t="s">
        <v>89</v>
      </c>
      <c r="AB28" s="7" t="n">
        <v>8100</v>
      </c>
    </row>
    <row r="29" spans="1:38">
      <c r="A29" s="4" t="s">
        <v>552</v>
      </c>
    </row>
    <row r="30" spans="1:38">
      <c r="A30" s="3" t="s">
        <v>310</v>
      </c>
    </row>
    <row r="31" spans="1:38">
      <c r="A31" s="4" t="s">
        <v>546</v>
      </c>
      <c r="D31" s="12" t="n">
        <v>220.5</v>
      </c>
      <c r="E31" s="7" t="n">
        <v>259100</v>
      </c>
    </row>
    <row r="32" spans="1:38">
      <c r="A32" s="4" t="s">
        <v>454</v>
      </c>
      <c r="Q32" s="5" t="n">
        <v>5</v>
      </c>
      <c r="Z32" s="5" t="n">
        <v>5</v>
      </c>
      <c r="AB32" s="5" t="n">
        <v>5</v>
      </c>
    </row>
    <row r="33" spans="1:38">
      <c r="A33" s="4" t="s">
        <v>553</v>
      </c>
      <c r="Q33" s="5" t="n">
        <v>4</v>
      </c>
      <c r="Z33" s="5" t="n">
        <v>4</v>
      </c>
      <c r="AB33" s="5" t="n">
        <v>4</v>
      </c>
    </row>
    <row r="34" spans="1:38">
      <c r="A34" s="4" t="s">
        <v>41</v>
      </c>
      <c r="E34" s="7" t="n">
        <v>125112</v>
      </c>
    </row>
    <row r="35" spans="1:38">
      <c r="A35" s="4" t="s">
        <v>554</v>
      </c>
    </row>
    <row r="36" spans="1:38">
      <c r="A36" s="3" t="s">
        <v>310</v>
      </c>
    </row>
    <row r="37" spans="1:38">
      <c r="A37" s="4" t="s">
        <v>555</v>
      </c>
      <c r="D37" s="4" t="s">
        <v>556</v>
      </c>
      <c r="E37" s="4" t="s">
        <v>556</v>
      </c>
    </row>
    <row r="38" spans="1:38">
      <c r="A38" s="4" t="s">
        <v>550</v>
      </c>
      <c r="AB38" s="4" t="s">
        <v>551</v>
      </c>
    </row>
    <row r="39" spans="1:38">
      <c r="A39" s="4" t="s">
        <v>557</v>
      </c>
    </row>
    <row r="40" spans="1:38">
      <c r="A40" s="3" t="s">
        <v>310</v>
      </c>
    </row>
    <row r="41" spans="1:38">
      <c r="A41" s="4" t="s">
        <v>546</v>
      </c>
      <c r="F41" s="7" t="n">
        <v>92000</v>
      </c>
    </row>
    <row r="42" spans="1:38">
      <c r="A42" s="4" t="s">
        <v>550</v>
      </c>
      <c r="AB42" s="4" t="s">
        <v>551</v>
      </c>
    </row>
    <row r="43" spans="1:38">
      <c r="A43" s="4" t="s">
        <v>41</v>
      </c>
      <c r="F43" s="7" t="n">
        <v>23077</v>
      </c>
    </row>
    <row r="44" spans="1:38">
      <c r="A44" s="4" t="s">
        <v>558</v>
      </c>
    </row>
    <row r="45" spans="1:38">
      <c r="A45" s="3" t="s">
        <v>310</v>
      </c>
    </row>
    <row r="46" spans="1:38">
      <c r="A46" s="4" t="s">
        <v>546</v>
      </c>
      <c r="H46" s="7" t="n">
        <v>36300</v>
      </c>
    </row>
    <row r="47" spans="1:38">
      <c r="A47" s="4" t="s">
        <v>84</v>
      </c>
      <c r="AA47" s="7" t="n">
        <v>22400</v>
      </c>
    </row>
    <row r="48" spans="1:38">
      <c r="A48" s="4" t="s">
        <v>550</v>
      </c>
      <c r="H48" s="4" t="s">
        <v>516</v>
      </c>
    </row>
    <row r="49" spans="1:38">
      <c r="A49" s="4" t="s">
        <v>41</v>
      </c>
      <c r="H49" s="7" t="n">
        <v>15804</v>
      </c>
    </row>
    <row r="50" spans="1:38">
      <c r="A50" s="4" t="s">
        <v>322</v>
      </c>
    </row>
    <row r="51" spans="1:38">
      <c r="A51" s="3" t="s">
        <v>310</v>
      </c>
    </row>
    <row r="52" spans="1:38">
      <c r="A52" s="4" t="s">
        <v>546</v>
      </c>
      <c r="I52" s="12" t="n">
        <v>193.8</v>
      </c>
      <c r="J52" s="7" t="n">
        <v>216400</v>
      </c>
    </row>
    <row r="53" spans="1:38">
      <c r="A53" s="4" t="s">
        <v>89</v>
      </c>
      <c r="AC53" s="5" t="n">
        <v>12000</v>
      </c>
    </row>
    <row r="54" spans="1:38">
      <c r="A54" s="4" t="s">
        <v>84</v>
      </c>
      <c r="Y54" s="5" t="n">
        <v>4100</v>
      </c>
    </row>
    <row r="55" spans="1:38">
      <c r="A55" s="4" t="s">
        <v>194</v>
      </c>
      <c r="I55" s="13" t="n">
        <v>47.8</v>
      </c>
      <c r="J55" s="5" t="n">
        <v>53400</v>
      </c>
    </row>
    <row r="56" spans="1:38">
      <c r="A56" s="4" t="s">
        <v>97</v>
      </c>
      <c r="I56" s="12" t="n">
        <v>-8.800000000000001</v>
      </c>
      <c r="J56" s="5" t="n">
        <v>-9900</v>
      </c>
    </row>
    <row r="57" spans="1:38">
      <c r="A57" s="4" t="s">
        <v>41</v>
      </c>
      <c r="J57" s="7" t="n">
        <v>48835</v>
      </c>
    </row>
    <row r="58" spans="1:38">
      <c r="A58" s="4" t="s">
        <v>559</v>
      </c>
    </row>
    <row r="59" spans="1:38">
      <c r="A59" s="3" t="s">
        <v>310</v>
      </c>
    </row>
    <row r="60" spans="1:38">
      <c r="A60" s="4" t="s">
        <v>550</v>
      </c>
      <c r="AB60" s="4" t="s">
        <v>560</v>
      </c>
    </row>
    <row r="61" spans="1:38">
      <c r="A61" s="4" t="s">
        <v>561</v>
      </c>
    </row>
    <row r="62" spans="1:38">
      <c r="A62" s="3" t="s">
        <v>310</v>
      </c>
    </row>
    <row r="63" spans="1:38">
      <c r="A63" s="4" t="s">
        <v>550</v>
      </c>
      <c r="AB63" s="4" t="s">
        <v>562</v>
      </c>
    </row>
    <row r="64" spans="1:38">
      <c r="A64" s="4" t="s">
        <v>324</v>
      </c>
    </row>
    <row r="65" spans="1:38">
      <c r="A65" s="3" t="s">
        <v>310</v>
      </c>
    </row>
    <row r="66" spans="1:38">
      <c r="A66" s="4" t="s">
        <v>546</v>
      </c>
      <c r="M66" s="14" t="n">
        <v>33196</v>
      </c>
      <c r="N66" s="7" t="n">
        <v>275400</v>
      </c>
    </row>
    <row r="67" spans="1:38">
      <c r="A67" s="4" t="s">
        <v>89</v>
      </c>
      <c r="AE67" s="5" t="n">
        <v>8600</v>
      </c>
    </row>
    <row r="68" spans="1:38">
      <c r="A68" s="4" t="s">
        <v>84</v>
      </c>
      <c r="AE68" s="5" t="n">
        <v>21600</v>
      </c>
    </row>
    <row r="69" spans="1:38">
      <c r="A69" s="4" t="s">
        <v>102</v>
      </c>
      <c r="AE69" s="5" t="n">
        <v>-3200</v>
      </c>
    </row>
    <row r="70" spans="1:38">
      <c r="A70" s="4" t="s">
        <v>563</v>
      </c>
      <c r="AJ70" s="4" t="s">
        <v>564</v>
      </c>
    </row>
    <row r="71" spans="1:38">
      <c r="A71" s="4" t="s">
        <v>565</v>
      </c>
      <c r="M71" s="14" t="n">
        <v>922</v>
      </c>
    </row>
    <row r="72" spans="1:38">
      <c r="A72" s="4" t="s">
        <v>41</v>
      </c>
      <c r="AJ72" s="7" t="n">
        <v>95444</v>
      </c>
    </row>
    <row r="73" spans="1:38">
      <c r="A73" s="4" t="s">
        <v>566</v>
      </c>
    </row>
    <row r="74" spans="1:38">
      <c r="A74" s="3" t="s">
        <v>310</v>
      </c>
    </row>
    <row r="75" spans="1:38">
      <c r="A75" s="4" t="s">
        <v>555</v>
      </c>
      <c r="M75" s="4" t="s">
        <v>567</v>
      </c>
      <c r="N75" s="4" t="s">
        <v>567</v>
      </c>
    </row>
    <row r="76" spans="1:38">
      <c r="A76" s="4" t="s">
        <v>550</v>
      </c>
      <c r="M76" s="4" t="s">
        <v>568</v>
      </c>
      <c r="N76" s="4" t="s">
        <v>568</v>
      </c>
    </row>
    <row r="77" spans="1:38">
      <c r="A77" s="4" t="s">
        <v>569</v>
      </c>
    </row>
    <row r="78" spans="1:38">
      <c r="A78" s="3" t="s">
        <v>310</v>
      </c>
    </row>
    <row r="79" spans="1:38">
      <c r="A79" s="4" t="s">
        <v>555</v>
      </c>
      <c r="M79" s="4" t="s">
        <v>570</v>
      </c>
      <c r="N79" s="4" t="s">
        <v>570</v>
      </c>
    </row>
    <row r="80" spans="1:38">
      <c r="A80" s="4" t="s">
        <v>550</v>
      </c>
      <c r="M80" s="4" t="s">
        <v>478</v>
      </c>
      <c r="N80" s="4" t="s">
        <v>478</v>
      </c>
    </row>
    <row r="81" spans="1:38">
      <c r="A81" s="4" t="s">
        <v>571</v>
      </c>
      <c r="M81" s="4" t="s">
        <v>572</v>
      </c>
      <c r="N81" s="4" t="s">
        <v>572</v>
      </c>
    </row>
    <row r="82" spans="1:38">
      <c r="A82" s="4" t="s">
        <v>318</v>
      </c>
    </row>
    <row r="83" spans="1:38">
      <c r="A83" s="3" t="s">
        <v>310</v>
      </c>
    </row>
    <row r="84" spans="1:38">
      <c r="A84" s="4" t="s">
        <v>89</v>
      </c>
      <c r="AC84" s="5" t="n">
        <v>42500</v>
      </c>
      <c r="AE84" s="7" t="n">
        <v>38300</v>
      </c>
    </row>
    <row r="85" spans="1:38">
      <c r="A85" s="4" t="s">
        <v>547</v>
      </c>
      <c r="X85" s="5" t="n">
        <v>36800</v>
      </c>
    </row>
    <row r="86" spans="1:38">
      <c r="A86" s="4" t="s">
        <v>548</v>
      </c>
      <c r="X86" s="5" t="n">
        <v>-22500</v>
      </c>
    </row>
    <row r="87" spans="1:38">
      <c r="A87" s="4" t="s">
        <v>84</v>
      </c>
      <c r="AD87" s="5" t="n">
        <v>400000</v>
      </c>
    </row>
    <row r="88" spans="1:38">
      <c r="A88" s="4" t="s">
        <v>102</v>
      </c>
      <c r="AD88" s="5" t="n">
        <v>-47100</v>
      </c>
    </row>
    <row r="89" spans="1:38">
      <c r="A89" s="4" t="s">
        <v>573</v>
      </c>
      <c r="K89" s="15" t="n">
        <v>0.0336</v>
      </c>
      <c r="L89" s="15" t="n">
        <v>0.0336</v>
      </c>
    </row>
    <row r="90" spans="1:38">
      <c r="A90" s="4" t="s">
        <v>574</v>
      </c>
      <c r="K90" s="16" t="n">
        <v>2624.5</v>
      </c>
      <c r="L90" s="7" t="n">
        <v>3743600</v>
      </c>
    </row>
    <row r="91" spans="1:38">
      <c r="A91" s="4" t="s">
        <v>575</v>
      </c>
      <c r="L91" s="5" t="n">
        <v>1300</v>
      </c>
    </row>
    <row r="92" spans="1:38">
      <c r="A92" s="4" t="s">
        <v>576</v>
      </c>
      <c r="AH92" s="16" t="n">
        <v>322.9</v>
      </c>
      <c r="AI92" s="5" t="n">
        <v>475700</v>
      </c>
    </row>
    <row r="93" spans="1:38">
      <c r="A93" s="4" t="s">
        <v>577</v>
      </c>
      <c r="X93" s="5" t="n">
        <v>19500</v>
      </c>
    </row>
    <row r="94" spans="1:38">
      <c r="A94" s="4" t="s">
        <v>578</v>
      </c>
      <c r="X94" s="5" t="n">
        <v>-34400</v>
      </c>
    </row>
    <row r="95" spans="1:38">
      <c r="A95" s="4" t="s">
        <v>579</v>
      </c>
      <c r="X95" s="7" t="n">
        <v>-36900</v>
      </c>
    </row>
    <row r="96" spans="1:38">
      <c r="A96" s="4" t="s">
        <v>41</v>
      </c>
      <c r="L96" s="7" t="n">
        <v>2215567</v>
      </c>
    </row>
    <row r="97" spans="1:38">
      <c r="A97" s="4" t="s">
        <v>580</v>
      </c>
      <c r="K97" s="17" t="n">
        <v>5.725</v>
      </c>
    </row>
    <row r="98" spans="1:38">
      <c r="A98" s="4" t="s">
        <v>581</v>
      </c>
    </row>
    <row r="99" spans="1:38">
      <c r="A99" s="3" t="s">
        <v>310</v>
      </c>
    </row>
    <row r="100" spans="1:38">
      <c r="A100" s="4" t="s">
        <v>555</v>
      </c>
      <c r="K100" s="4" t="s">
        <v>582</v>
      </c>
      <c r="L100" s="4" t="s">
        <v>582</v>
      </c>
    </row>
    <row r="101" spans="1:38">
      <c r="A101" s="4" t="s">
        <v>550</v>
      </c>
      <c r="K101" s="4" t="s">
        <v>583</v>
      </c>
      <c r="L101" s="4" t="s">
        <v>583</v>
      </c>
    </row>
    <row r="102" spans="1:38">
      <c r="A102" s="4" t="s">
        <v>584</v>
      </c>
    </row>
    <row r="103" spans="1:38">
      <c r="A103" s="3" t="s">
        <v>310</v>
      </c>
    </row>
    <row r="104" spans="1:38">
      <c r="A104" s="4" t="s">
        <v>555</v>
      </c>
      <c r="K104" s="4" t="s">
        <v>585</v>
      </c>
      <c r="L104" s="4" t="s">
        <v>585</v>
      </c>
    </row>
    <row r="105" spans="1:38">
      <c r="A105" s="4" t="s">
        <v>550</v>
      </c>
      <c r="K105" s="4" t="s">
        <v>586</v>
      </c>
      <c r="L105" s="4" t="s">
        <v>586</v>
      </c>
    </row>
    <row r="106" spans="1:38">
      <c r="A106" s="4" t="s">
        <v>571</v>
      </c>
      <c r="K106" s="4" t="s">
        <v>572</v>
      </c>
      <c r="L106" s="4" t="s">
        <v>572</v>
      </c>
    </row>
    <row r="107" spans="1:38">
      <c r="A107" s="4" t="s">
        <v>587</v>
      </c>
    </row>
    <row r="108" spans="1:38">
      <c r="A108" s="3" t="s">
        <v>310</v>
      </c>
    </row>
    <row r="109" spans="1:38">
      <c r="A109" s="4" t="s">
        <v>546</v>
      </c>
      <c r="O109" s="7" t="n">
        <v>10000</v>
      </c>
    </row>
    <row r="110" spans="1:38">
      <c r="A110" s="4" t="s">
        <v>41</v>
      </c>
      <c r="O110" s="7" t="n">
        <v>17200</v>
      </c>
    </row>
    <row r="111" spans="1:38">
      <c r="A111" s="4" t="s">
        <v>588</v>
      </c>
    </row>
    <row r="112" spans="1:38">
      <c r="A112" s="3" t="s">
        <v>310</v>
      </c>
    </row>
    <row r="113" spans="1:38">
      <c r="A113" s="4" t="s">
        <v>589</v>
      </c>
      <c r="AF113" s="7" t="n">
        <v>2000000</v>
      </c>
    </row>
    <row r="114" spans="1:38">
      <c r="A114" s="4" t="s">
        <v>590</v>
      </c>
      <c r="AC114" s="5" t="n">
        <v>10000</v>
      </c>
    </row>
    <row r="115" spans="1:38">
      <c r="A115" s="4" t="s">
        <v>591</v>
      </c>
      <c r="AB115" s="7" t="n">
        <v>7800</v>
      </c>
      <c r="AC115" s="5" t="n">
        <v>2200</v>
      </c>
    </row>
    <row r="116" spans="1:38">
      <c r="A116" s="4" t="s">
        <v>592</v>
      </c>
    </row>
    <row r="117" spans="1:38">
      <c r="A117" s="3" t="s">
        <v>310</v>
      </c>
    </row>
    <row r="118" spans="1:38">
      <c r="A118" s="4" t="s">
        <v>593</v>
      </c>
      <c r="AK118" s="14" t="n">
        <v>47500</v>
      </c>
      <c r="AL118" s="7" t="n">
        <v>395700</v>
      </c>
    </row>
    <row r="119" spans="1:38">
      <c r="A119" s="4" t="s">
        <v>594</v>
      </c>
      <c r="AG119" s="14" t="n">
        <v>47500</v>
      </c>
    </row>
    <row r="120" spans="1:38">
      <c r="A120" s="4" t="s">
        <v>595</v>
      </c>
      <c r="P120" s="4" t="s">
        <v>596</v>
      </c>
    </row>
    <row r="121" spans="1:38">
      <c r="A121" s="4" t="s">
        <v>597</v>
      </c>
    </row>
    <row r="122" spans="1:38">
      <c r="A122" s="3" t="s">
        <v>310</v>
      </c>
    </row>
    <row r="123" spans="1:38">
      <c r="A123" s="4" t="s">
        <v>589</v>
      </c>
      <c r="AH123" s="18" t="n">
        <v>875</v>
      </c>
      <c r="AI123" s="7" t="n">
        <v>1289000</v>
      </c>
    </row>
    <row r="124" spans="1:38">
      <c r="A124" s="4" t="s">
        <v>598</v>
      </c>
    </row>
    <row r="125" spans="1:38">
      <c r="A125" s="3" t="s">
        <v>310</v>
      </c>
    </row>
    <row r="126" spans="1:38">
      <c r="A126" s="4" t="s">
        <v>544</v>
      </c>
      <c r="Q126" s="7" t="n">
        <v>7002000</v>
      </c>
      <c r="U126" s="5" t="n">
        <v>3850000</v>
      </c>
      <c r="Y126" s="5" t="n">
        <v>3850000</v>
      </c>
      <c r="Z126" s="7" t="n">
        <v>7002000</v>
      </c>
      <c r="AB126" s="5" t="n">
        <v>7002000</v>
      </c>
      <c r="AC126" s="5" t="n">
        <v>3850000</v>
      </c>
      <c r="AD126" s="5" t="n">
        <v>3850000</v>
      </c>
    </row>
    <row r="127" spans="1:38">
      <c r="A127" s="4" t="s">
        <v>599</v>
      </c>
    </row>
    <row r="128" spans="1:38">
      <c r="A128" s="3" t="s">
        <v>310</v>
      </c>
    </row>
    <row r="129" spans="1:38">
      <c r="A129" s="4" t="s">
        <v>544</v>
      </c>
      <c r="Q129" s="7" t="n">
        <v>1100000</v>
      </c>
      <c r="U129" s="7" t="n">
        <v>1100000</v>
      </c>
      <c r="Y129" s="7" t="n">
        <v>1100000</v>
      </c>
      <c r="Z129" s="7" t="n">
        <v>1100000</v>
      </c>
      <c r="AB129" s="7" t="n">
        <v>1100000</v>
      </c>
      <c r="AC129" s="7" t="n">
        <v>1100000</v>
      </c>
      <c r="AD129" s="7" t="n">
        <v>1100000</v>
      </c>
    </row>
    <row r="130" spans="1:38">
      <c r="A130" s="4" t="s">
        <v>600</v>
      </c>
    </row>
    <row r="131" spans="1:38">
      <c r="A131" s="3" t="s">
        <v>310</v>
      </c>
    </row>
    <row r="132" spans="1:38">
      <c r="A132" s="4" t="s">
        <v>555</v>
      </c>
      <c r="G132" s="4" t="s">
        <v>601</v>
      </c>
    </row>
    <row r="133" spans="1:38">
      <c r="A133" s="4" t="s">
        <v>602</v>
      </c>
    </row>
    <row r="134" spans="1:38">
      <c r="A134" s="3" t="s">
        <v>310</v>
      </c>
    </row>
    <row r="135" spans="1:38">
      <c r="A135" s="4" t="s">
        <v>555</v>
      </c>
      <c r="G135" s="4" t="s">
        <v>603</v>
      </c>
    </row>
    <row r="136" spans="1:38">
      <c r="A136" s="4" t="s">
        <v>604</v>
      </c>
    </row>
    <row r="137" spans="1:38">
      <c r="A137" s="3" t="s">
        <v>310</v>
      </c>
    </row>
    <row r="138" spans="1:38">
      <c r="A138" s="4" t="s">
        <v>454</v>
      </c>
      <c r="Q138" s="5" t="n">
        <v>10</v>
      </c>
      <c r="Z138" s="5" t="n">
        <v>10</v>
      </c>
      <c r="AB138" s="5" t="n">
        <v>10</v>
      </c>
    </row>
    <row r="139" spans="1:38">
      <c r="A139" s="4" t="s">
        <v>553</v>
      </c>
      <c r="Q139" s="5" t="n">
        <v>6</v>
      </c>
      <c r="Z139" s="5" t="n">
        <v>6</v>
      </c>
      <c r="AB139" s="5"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605</v>
      </c>
      <c r="B1" s="2" t="s">
        <v>606</v>
      </c>
      <c r="C1" s="2" t="s">
        <v>607</v>
      </c>
      <c r="D1" s="2" t="s">
        <v>608</v>
      </c>
      <c r="E1" s="2" t="s">
        <v>2</v>
      </c>
      <c r="F1" s="2" t="s">
        <v>609</v>
      </c>
      <c r="G1" s="2" t="s">
        <v>610</v>
      </c>
      <c r="H1" s="2" t="s">
        <v>611</v>
      </c>
      <c r="I1" s="2" t="s">
        <v>32</v>
      </c>
      <c r="J1" s="2" t="s">
        <v>612</v>
      </c>
      <c r="K1" s="2" t="s">
        <v>82</v>
      </c>
    </row>
    <row r="2" spans="1:11">
      <c r="A2" s="3" t="s">
        <v>310</v>
      </c>
    </row>
    <row r="3" spans="1:11">
      <c r="A3" s="4" t="s">
        <v>41</v>
      </c>
      <c r="E3" s="7" t="n">
        <v>4411762</v>
      </c>
      <c r="I3" s="7" t="n">
        <v>2986064</v>
      </c>
      <c r="K3" s="7" t="n">
        <v>1063200</v>
      </c>
    </row>
    <row r="4" spans="1:11">
      <c r="A4" s="4" t="s">
        <v>552</v>
      </c>
    </row>
    <row r="5" spans="1:11">
      <c r="A5" s="3" t="s">
        <v>310</v>
      </c>
    </row>
    <row r="6" spans="1:11">
      <c r="A6" s="4" t="s">
        <v>34</v>
      </c>
      <c r="F6" s="7" t="n">
        <v>15659</v>
      </c>
    </row>
    <row r="7" spans="1:11">
      <c r="A7" s="4" t="s">
        <v>176</v>
      </c>
      <c r="F7" s="5" t="n">
        <v>16429</v>
      </c>
    </row>
    <row r="8" spans="1:11">
      <c r="A8" s="4" t="s">
        <v>37</v>
      </c>
      <c r="F8" s="5" t="n">
        <v>1885</v>
      </c>
    </row>
    <row r="9" spans="1:11">
      <c r="A9" s="4" t="s">
        <v>471</v>
      </c>
      <c r="F9" s="5" t="n">
        <v>68051</v>
      </c>
    </row>
    <row r="10" spans="1:11">
      <c r="A10" s="4" t="s">
        <v>41</v>
      </c>
      <c r="F10" s="5" t="n">
        <v>125112</v>
      </c>
    </row>
    <row r="11" spans="1:11">
      <c r="A11" s="4" t="s">
        <v>613</v>
      </c>
      <c r="F11" s="5" t="n">
        <v>99993</v>
      </c>
    </row>
    <row r="12" spans="1:11">
      <c r="A12" s="4" t="s">
        <v>614</v>
      </c>
      <c r="F12" s="5" t="n">
        <v>0</v>
      </c>
    </row>
    <row r="13" spans="1:11">
      <c r="A13" s="4" t="s">
        <v>43</v>
      </c>
      <c r="F13" s="5" t="n">
        <v>4025</v>
      </c>
    </row>
    <row r="14" spans="1:11">
      <c r="A14" s="4" t="s">
        <v>615</v>
      </c>
      <c r="F14" s="5" t="n">
        <v>331154</v>
      </c>
    </row>
    <row r="15" spans="1:11">
      <c r="A15" s="4" t="s">
        <v>616</v>
      </c>
      <c r="F15" s="5" t="n">
        <v>-15846</v>
      </c>
    </row>
    <row r="16" spans="1:11">
      <c r="A16" s="4" t="s">
        <v>50</v>
      </c>
      <c r="F16" s="5" t="n">
        <v>-12374</v>
      </c>
    </row>
    <row r="17" spans="1:11">
      <c r="A17" s="4" t="s">
        <v>617</v>
      </c>
      <c r="F17" s="5" t="n">
        <v>-30666</v>
      </c>
    </row>
    <row r="18" spans="1:11">
      <c r="A18" s="4" t="s">
        <v>618</v>
      </c>
      <c r="F18" s="5" t="n">
        <v>-3253</v>
      </c>
    </row>
    <row r="19" spans="1:11">
      <c r="A19" s="4" t="s">
        <v>619</v>
      </c>
      <c r="F19" s="5" t="n">
        <v>-2389</v>
      </c>
    </row>
    <row r="20" spans="1:11">
      <c r="A20" s="4" t="s">
        <v>55</v>
      </c>
      <c r="F20" s="5" t="n">
        <v>-7515</v>
      </c>
    </row>
    <row r="21" spans="1:11">
      <c r="A21" s="4" t="s">
        <v>620</v>
      </c>
      <c r="F21" s="7" t="n">
        <v>259111</v>
      </c>
    </row>
    <row r="22" spans="1:11">
      <c r="A22" s="4" t="s">
        <v>557</v>
      </c>
    </row>
    <row r="23" spans="1:11">
      <c r="A23" s="3" t="s">
        <v>310</v>
      </c>
    </row>
    <row r="24" spans="1:11">
      <c r="A24" s="4" t="s">
        <v>34</v>
      </c>
      <c r="G24" s="7" t="n">
        <v>692</v>
      </c>
    </row>
    <row r="25" spans="1:11">
      <c r="A25" s="4" t="s">
        <v>176</v>
      </c>
      <c r="G25" s="5" t="n">
        <v>198</v>
      </c>
    </row>
    <row r="26" spans="1:11">
      <c r="A26" s="4" t="s">
        <v>37</v>
      </c>
      <c r="G26" s="5" t="n">
        <v>6430</v>
      </c>
    </row>
    <row r="27" spans="1:11">
      <c r="A27" s="4" t="s">
        <v>471</v>
      </c>
      <c r="G27" s="5" t="n">
        <v>53749</v>
      </c>
    </row>
    <row r="28" spans="1:11">
      <c r="A28" s="4" t="s">
        <v>41</v>
      </c>
      <c r="G28" s="5" t="n">
        <v>23077</v>
      </c>
    </row>
    <row r="29" spans="1:11">
      <c r="A29" s="4" t="s">
        <v>613</v>
      </c>
      <c r="G29" s="5" t="n">
        <v>6400</v>
      </c>
    </row>
    <row r="30" spans="1:11">
      <c r="A30" s="4" t="s">
        <v>614</v>
      </c>
      <c r="G30" s="5" t="n">
        <v>0</v>
      </c>
    </row>
    <row r="31" spans="1:11">
      <c r="A31" s="4" t="s">
        <v>43</v>
      </c>
      <c r="G31" s="5" t="n">
        <v>5494</v>
      </c>
    </row>
    <row r="32" spans="1:11">
      <c r="A32" s="4" t="s">
        <v>615</v>
      </c>
      <c r="G32" s="5" t="n">
        <v>96040</v>
      </c>
    </row>
    <row r="33" spans="1:11">
      <c r="A33" s="4" t="s">
        <v>616</v>
      </c>
      <c r="G33" s="5" t="n">
        <v>-1012</v>
      </c>
    </row>
    <row r="34" spans="1:11">
      <c r="A34" s="4" t="s">
        <v>50</v>
      </c>
      <c r="G34" s="5" t="n">
        <v>-451</v>
      </c>
    </row>
    <row r="35" spans="1:11">
      <c r="A35" s="4" t="s">
        <v>617</v>
      </c>
      <c r="G35" s="5" t="n">
        <v>0</v>
      </c>
    </row>
    <row r="36" spans="1:11">
      <c r="A36" s="4" t="s">
        <v>618</v>
      </c>
      <c r="G36" s="5" t="n">
        <v>0</v>
      </c>
    </row>
    <row r="37" spans="1:11">
      <c r="A37" s="4" t="s">
        <v>619</v>
      </c>
      <c r="G37" s="5" t="n">
        <v>-1969</v>
      </c>
    </row>
    <row r="38" spans="1:11">
      <c r="A38" s="4" t="s">
        <v>55</v>
      </c>
      <c r="G38" s="5" t="n">
        <v>-614</v>
      </c>
    </row>
    <row r="39" spans="1:11">
      <c r="A39" s="4" t="s">
        <v>620</v>
      </c>
      <c r="G39" s="7" t="n">
        <v>91994</v>
      </c>
    </row>
    <row r="40" spans="1:11">
      <c r="A40" s="4" t="s">
        <v>550</v>
      </c>
      <c r="E40" s="4" t="s">
        <v>551</v>
      </c>
    </row>
    <row r="41" spans="1:11">
      <c r="A41" s="4" t="s">
        <v>558</v>
      </c>
    </row>
    <row r="42" spans="1:11">
      <c r="A42" s="3" t="s">
        <v>310</v>
      </c>
    </row>
    <row r="43" spans="1:11">
      <c r="A43" s="4" t="s">
        <v>34</v>
      </c>
      <c r="B43" s="7" t="n">
        <v>1388</v>
      </c>
    </row>
    <row r="44" spans="1:11">
      <c r="A44" s="4" t="s">
        <v>176</v>
      </c>
      <c r="B44" s="5" t="n">
        <v>7</v>
      </c>
    </row>
    <row r="45" spans="1:11">
      <c r="A45" s="4" t="s">
        <v>37</v>
      </c>
      <c r="B45" s="5" t="n">
        <v>1082</v>
      </c>
    </row>
    <row r="46" spans="1:11">
      <c r="A46" s="4" t="s">
        <v>471</v>
      </c>
      <c r="B46" s="5" t="n">
        <v>40251</v>
      </c>
    </row>
    <row r="47" spans="1:11">
      <c r="A47" s="4" t="s">
        <v>41</v>
      </c>
      <c r="B47" s="5" t="n">
        <v>15804</v>
      </c>
    </row>
    <row r="48" spans="1:11">
      <c r="A48" s="4" t="s">
        <v>613</v>
      </c>
      <c r="B48" s="5" t="n">
        <v>6252</v>
      </c>
    </row>
    <row r="49" spans="1:11">
      <c r="A49" s="4" t="s">
        <v>614</v>
      </c>
      <c r="B49" s="5" t="n">
        <v>6714</v>
      </c>
    </row>
    <row r="50" spans="1:11">
      <c r="A50" s="4" t="s">
        <v>43</v>
      </c>
      <c r="B50" s="5" t="n">
        <v>3396</v>
      </c>
    </row>
    <row r="51" spans="1:11">
      <c r="A51" s="4" t="s">
        <v>615</v>
      </c>
      <c r="B51" s="5" t="n">
        <v>74894</v>
      </c>
    </row>
    <row r="52" spans="1:11">
      <c r="A52" s="4" t="s">
        <v>616</v>
      </c>
      <c r="B52" s="5" t="n">
        <v>-439</v>
      </c>
    </row>
    <row r="53" spans="1:11">
      <c r="A53" s="4" t="s">
        <v>50</v>
      </c>
      <c r="B53" s="5" t="n">
        <v>-168</v>
      </c>
    </row>
    <row r="54" spans="1:11">
      <c r="A54" s="4" t="s">
        <v>617</v>
      </c>
      <c r="B54" s="5" t="n">
        <v>-33091</v>
      </c>
    </row>
    <row r="55" spans="1:11">
      <c r="A55" s="4" t="s">
        <v>618</v>
      </c>
      <c r="B55" s="5" t="n">
        <v>-4067</v>
      </c>
    </row>
    <row r="56" spans="1:11">
      <c r="A56" s="4" t="s">
        <v>619</v>
      </c>
      <c r="B56" s="5" t="n">
        <v>0</v>
      </c>
    </row>
    <row r="57" spans="1:11">
      <c r="A57" s="4" t="s">
        <v>55</v>
      </c>
      <c r="B57" s="5" t="n">
        <v>-828</v>
      </c>
    </row>
    <row r="58" spans="1:11">
      <c r="A58" s="4" t="s">
        <v>620</v>
      </c>
      <c r="B58" s="7" t="n">
        <v>36301</v>
      </c>
    </row>
    <row r="59" spans="1:11">
      <c r="A59" s="4" t="s">
        <v>550</v>
      </c>
      <c r="B59" s="4" t="s">
        <v>516</v>
      </c>
    </row>
    <row r="60" spans="1:11">
      <c r="A60" s="4" t="s">
        <v>313</v>
      </c>
    </row>
    <row r="61" spans="1:11">
      <c r="A61" s="3" t="s">
        <v>310</v>
      </c>
    </row>
    <row r="62" spans="1:11">
      <c r="A62" s="4" t="s">
        <v>34</v>
      </c>
      <c r="H62" s="7" t="n">
        <v>1073</v>
      </c>
    </row>
    <row r="63" spans="1:11">
      <c r="A63" s="4" t="s">
        <v>176</v>
      </c>
      <c r="H63" s="5" t="n">
        <v>2019</v>
      </c>
    </row>
    <row r="64" spans="1:11">
      <c r="A64" s="4" t="s">
        <v>37</v>
      </c>
      <c r="H64" s="5" t="n">
        <v>7319</v>
      </c>
    </row>
    <row r="65" spans="1:11">
      <c r="A65" s="4" t="s">
        <v>471</v>
      </c>
      <c r="H65" s="5" t="n">
        <v>840335</v>
      </c>
    </row>
    <row r="66" spans="1:11">
      <c r="A66" s="4" t="s">
        <v>41</v>
      </c>
      <c r="H66" s="5" t="n">
        <v>1095262</v>
      </c>
    </row>
    <row r="67" spans="1:11">
      <c r="A67" s="4" t="s">
        <v>613</v>
      </c>
      <c r="H67" s="5" t="n">
        <v>1693900</v>
      </c>
    </row>
    <row r="68" spans="1:11">
      <c r="A68" s="4" t="s">
        <v>615</v>
      </c>
      <c r="H68" s="5" t="n">
        <v>3639908</v>
      </c>
    </row>
    <row r="69" spans="1:11">
      <c r="A69" s="4" t="s">
        <v>616</v>
      </c>
      <c r="H69" s="5" t="n">
        <v>-1725</v>
      </c>
    </row>
    <row r="70" spans="1:11">
      <c r="A70" s="4" t="s">
        <v>50</v>
      </c>
      <c r="H70" s="5" t="n">
        <v>-2020</v>
      </c>
    </row>
    <row r="71" spans="1:11">
      <c r="A71" s="4" t="s">
        <v>617</v>
      </c>
      <c r="H71" s="5" t="n">
        <v>-17659</v>
      </c>
    </row>
    <row r="72" spans="1:11">
      <c r="A72" s="4" t="s">
        <v>619</v>
      </c>
      <c r="H72" s="5" t="n">
        <v>-18129</v>
      </c>
    </row>
    <row r="73" spans="1:11">
      <c r="A73" s="4" t="s">
        <v>55</v>
      </c>
      <c r="H73" s="5" t="n">
        <v>-5689</v>
      </c>
    </row>
    <row r="74" spans="1:11">
      <c r="A74" s="4" t="s">
        <v>620</v>
      </c>
      <c r="H74" s="5" t="n">
        <v>3594686</v>
      </c>
    </row>
    <row r="75" spans="1:11">
      <c r="A75" s="4" t="s">
        <v>322</v>
      </c>
    </row>
    <row r="76" spans="1:11">
      <c r="A76" s="3" t="s">
        <v>310</v>
      </c>
    </row>
    <row r="77" spans="1:11">
      <c r="A77" s="4" t="s">
        <v>34</v>
      </c>
      <c r="J77" s="7" t="n">
        <v>4073</v>
      </c>
    </row>
    <row r="78" spans="1:11">
      <c r="A78" s="4" t="s">
        <v>176</v>
      </c>
      <c r="J78" s="5" t="n">
        <v>1507</v>
      </c>
    </row>
    <row r="79" spans="1:11">
      <c r="A79" s="4" t="s">
        <v>37</v>
      </c>
      <c r="J79" s="5" t="n">
        <v>794</v>
      </c>
    </row>
    <row r="80" spans="1:11">
      <c r="A80" s="4" t="s">
        <v>471</v>
      </c>
      <c r="J80" s="5" t="n">
        <v>143972</v>
      </c>
    </row>
    <row r="81" spans="1:11">
      <c r="A81" s="4" t="s">
        <v>41</v>
      </c>
      <c r="J81" s="5" t="n">
        <v>48835</v>
      </c>
    </row>
    <row r="82" spans="1:11">
      <c r="A82" s="4" t="s">
        <v>613</v>
      </c>
      <c r="J82" s="5" t="n">
        <v>11758</v>
      </c>
    </row>
    <row r="83" spans="1:11">
      <c r="A83" s="4" t="s">
        <v>43</v>
      </c>
      <c r="J83" s="5" t="n">
        <v>81</v>
      </c>
    </row>
    <row r="84" spans="1:11">
      <c r="A84" s="4" t="s">
        <v>615</v>
      </c>
      <c r="J84" s="5" t="n">
        <v>211020</v>
      </c>
    </row>
    <row r="85" spans="1:11">
      <c r="A85" s="4" t="s">
        <v>616</v>
      </c>
      <c r="J85" s="5" t="n">
        <v>-2044</v>
      </c>
    </row>
    <row r="86" spans="1:11">
      <c r="A86" s="4" t="s">
        <v>50</v>
      </c>
      <c r="J86" s="5" t="n">
        <v>-2798</v>
      </c>
    </row>
    <row r="87" spans="1:11">
      <c r="A87" s="4" t="s">
        <v>619</v>
      </c>
      <c r="J87" s="5" t="n">
        <v>-42395</v>
      </c>
    </row>
    <row r="88" spans="1:11">
      <c r="A88" s="4" t="s">
        <v>55</v>
      </c>
      <c r="J88" s="5" t="n">
        <v>-755</v>
      </c>
    </row>
    <row r="89" spans="1:11">
      <c r="A89" s="4" t="s">
        <v>620</v>
      </c>
      <c r="J89" s="7" t="n">
        <v>163028</v>
      </c>
    </row>
    <row r="90" spans="1:11">
      <c r="A90" s="4" t="s">
        <v>318</v>
      </c>
    </row>
    <row r="91" spans="1:11">
      <c r="A91" s="3" t="s">
        <v>310</v>
      </c>
    </row>
    <row r="92" spans="1:11">
      <c r="A92" s="4" t="s">
        <v>34</v>
      </c>
      <c r="C92" s="7" t="n">
        <v>73368</v>
      </c>
    </row>
    <row r="93" spans="1:11">
      <c r="A93" s="4" t="s">
        <v>176</v>
      </c>
      <c r="C93" s="5" t="n">
        <v>24042</v>
      </c>
    </row>
    <row r="94" spans="1:11">
      <c r="A94" s="4" t="s">
        <v>37</v>
      </c>
      <c r="C94" s="5" t="n">
        <v>41079</v>
      </c>
    </row>
    <row r="95" spans="1:11">
      <c r="A95" s="4" t="s">
        <v>621</v>
      </c>
      <c r="C95" s="5" t="n">
        <v>877650</v>
      </c>
    </row>
    <row r="96" spans="1:11">
      <c r="A96" s="4" t="s">
        <v>471</v>
      </c>
      <c r="C96" s="5" t="n">
        <v>1058583</v>
      </c>
    </row>
    <row r="97" spans="1:11">
      <c r="A97" s="4" t="s">
        <v>41</v>
      </c>
      <c r="C97" s="5" t="n">
        <v>2215567</v>
      </c>
    </row>
    <row r="98" spans="1:11">
      <c r="A98" s="4" t="s">
        <v>613</v>
      </c>
      <c r="C98" s="5" t="n">
        <v>694243</v>
      </c>
    </row>
    <row r="99" spans="1:11">
      <c r="A99" s="4" t="s">
        <v>614</v>
      </c>
      <c r="C99" s="5" t="n">
        <v>994</v>
      </c>
    </row>
    <row r="100" spans="1:11">
      <c r="A100" s="4" t="s">
        <v>43</v>
      </c>
      <c r="C100" s="5" t="n">
        <v>4102</v>
      </c>
    </row>
    <row r="101" spans="1:11">
      <c r="A101" s="4" t="s">
        <v>615</v>
      </c>
      <c r="C101" s="5" t="n">
        <v>4989628</v>
      </c>
    </row>
    <row r="102" spans="1:11">
      <c r="A102" s="4" t="s">
        <v>616</v>
      </c>
      <c r="C102" s="5" t="n">
        <v>-84367</v>
      </c>
    </row>
    <row r="103" spans="1:11">
      <c r="A103" s="4" t="s">
        <v>47</v>
      </c>
      <c r="C103" s="5" t="n">
        <v>-3634</v>
      </c>
    </row>
    <row r="104" spans="1:11">
      <c r="A104" s="4" t="s">
        <v>50</v>
      </c>
      <c r="C104" s="5" t="n">
        <v>-27233</v>
      </c>
    </row>
    <row r="105" spans="1:11">
      <c r="A105" s="4" t="s">
        <v>622</v>
      </c>
      <c r="C105" s="5" t="n">
        <v>-155650</v>
      </c>
    </row>
    <row r="106" spans="1:11">
      <c r="A106" s="4" t="s">
        <v>617</v>
      </c>
      <c r="C106" s="5" t="n">
        <v>-165365</v>
      </c>
    </row>
    <row r="107" spans="1:11">
      <c r="A107" s="4" t="s">
        <v>618</v>
      </c>
      <c r="C107" s="5" t="n">
        <v>-592304</v>
      </c>
    </row>
    <row r="108" spans="1:11">
      <c r="A108" s="4" t="s">
        <v>619</v>
      </c>
      <c r="C108" s="5" t="n">
        <v>-176168</v>
      </c>
    </row>
    <row r="109" spans="1:11">
      <c r="A109" s="4" t="s">
        <v>55</v>
      </c>
      <c r="C109" s="5" t="n">
        <v>-40021</v>
      </c>
    </row>
    <row r="110" spans="1:11">
      <c r="A110" s="4" t="s">
        <v>620</v>
      </c>
      <c r="C110" s="7" t="n">
        <v>3744886</v>
      </c>
    </row>
    <row r="111" spans="1:11">
      <c r="A111" s="4" t="s">
        <v>324</v>
      </c>
    </row>
    <row r="112" spans="1:11">
      <c r="A112" s="3" t="s">
        <v>310</v>
      </c>
    </row>
    <row r="113" spans="1:11">
      <c r="A113" s="4" t="s">
        <v>34</v>
      </c>
      <c r="D113" s="7" t="n">
        <v>33198</v>
      </c>
    </row>
    <row r="114" spans="1:11">
      <c r="A114" s="4" t="s">
        <v>176</v>
      </c>
      <c r="D114" s="5" t="n">
        <v>7359</v>
      </c>
    </row>
    <row r="115" spans="1:11">
      <c r="A115" s="4" t="s">
        <v>37</v>
      </c>
      <c r="D115" s="5" t="n">
        <v>51038</v>
      </c>
    </row>
    <row r="116" spans="1:11">
      <c r="A116" s="4" t="s">
        <v>39</v>
      </c>
      <c r="D116" s="5" t="n">
        <v>3806</v>
      </c>
    </row>
    <row r="117" spans="1:11">
      <c r="A117" s="4" t="s">
        <v>471</v>
      </c>
      <c r="D117" s="5" t="n">
        <v>308985</v>
      </c>
    </row>
    <row r="118" spans="1:11">
      <c r="A118" s="4" t="s">
        <v>41</v>
      </c>
      <c r="D118" s="5" t="n">
        <v>95444</v>
      </c>
    </row>
    <row r="119" spans="1:11">
      <c r="A119" s="4" t="s">
        <v>613</v>
      </c>
      <c r="D119" s="5" t="n">
        <v>111374</v>
      </c>
    </row>
    <row r="120" spans="1:11">
      <c r="A120" s="4" t="s">
        <v>43</v>
      </c>
      <c r="D120" s="5" t="n">
        <v>22981</v>
      </c>
    </row>
    <row r="121" spans="1:11">
      <c r="A121" s="4" t="s">
        <v>615</v>
      </c>
      <c r="D121" s="5" t="n">
        <v>634185</v>
      </c>
    </row>
    <row r="122" spans="1:11">
      <c r="A122" s="4" t="s">
        <v>616</v>
      </c>
      <c r="D122" s="5" t="n">
        <v>-15028</v>
      </c>
    </row>
    <row r="123" spans="1:11">
      <c r="A123" s="4" t="s">
        <v>47</v>
      </c>
      <c r="D123" s="5" t="n">
        <v>-465</v>
      </c>
    </row>
    <row r="124" spans="1:11">
      <c r="A124" s="4" t="s">
        <v>50</v>
      </c>
      <c r="D124" s="5" t="n">
        <v>-8689</v>
      </c>
    </row>
    <row r="125" spans="1:11">
      <c r="A125" s="4" t="s">
        <v>617</v>
      </c>
      <c r="D125" s="5" t="n">
        <v>-108833</v>
      </c>
    </row>
    <row r="126" spans="1:11">
      <c r="A126" s="4" t="s">
        <v>618</v>
      </c>
      <c r="D126" s="5" t="n">
        <v>-190227</v>
      </c>
    </row>
    <row r="127" spans="1:11">
      <c r="A127" s="4" t="s">
        <v>619</v>
      </c>
      <c r="D127" s="5" t="n">
        <v>-32192</v>
      </c>
    </row>
    <row r="128" spans="1:11">
      <c r="A128" s="4" t="s">
        <v>55</v>
      </c>
      <c r="D128" s="5" t="n">
        <v>-3384</v>
      </c>
    </row>
    <row r="129" spans="1:11">
      <c r="A129" s="4" t="s">
        <v>620</v>
      </c>
      <c r="D129" s="7" t="n">
        <v>275367</v>
      </c>
    </row>
    <row r="130" spans="1:11">
      <c r="A130" s="4" t="s">
        <v>623</v>
      </c>
    </row>
    <row r="131" spans="1:11">
      <c r="A131" s="3" t="s">
        <v>310</v>
      </c>
    </row>
    <row r="132" spans="1:11">
      <c r="A132" s="4" t="s">
        <v>550</v>
      </c>
      <c r="E132" s="4" t="s">
        <v>551</v>
      </c>
    </row>
    <row r="133" spans="1:11">
      <c r="A133" s="4" t="s">
        <v>624</v>
      </c>
    </row>
    <row r="134" spans="1:11">
      <c r="A134" s="3" t="s">
        <v>310</v>
      </c>
    </row>
    <row r="135" spans="1:11">
      <c r="A135" s="4" t="s">
        <v>613</v>
      </c>
      <c r="H135" s="7" t="n">
        <v>245300</v>
      </c>
    </row>
    <row r="136" spans="1:11">
      <c r="A136" s="4" t="s">
        <v>550</v>
      </c>
      <c r="E136" s="4" t="s">
        <v>551</v>
      </c>
    </row>
    <row r="137" spans="1:11">
      <c r="A137" s="4" t="s">
        <v>625</v>
      </c>
    </row>
    <row r="138" spans="1:11">
      <c r="A138" s="3" t="s">
        <v>310</v>
      </c>
    </row>
    <row r="139" spans="1:11">
      <c r="A139" s="4" t="s">
        <v>550</v>
      </c>
      <c r="C139" s="4" t="s">
        <v>583</v>
      </c>
    </row>
    <row r="140" spans="1:11">
      <c r="A140" s="4" t="s">
        <v>626</v>
      </c>
    </row>
    <row r="141" spans="1:11">
      <c r="A141" s="3" t="s">
        <v>310</v>
      </c>
    </row>
    <row r="142" spans="1:11">
      <c r="A142" s="4" t="s">
        <v>550</v>
      </c>
      <c r="D142" s="4" t="s">
        <v>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 customWidth="1" max="6" min="6" width="14"/>
  </cols>
  <sheetData>
    <row r="1" spans="1:6">
      <c r="A1" s="1" t="s">
        <v>627</v>
      </c>
      <c r="B1" s="2" t="s">
        <v>607</v>
      </c>
      <c r="C1" s="2" t="s">
        <v>608</v>
      </c>
      <c r="D1" s="2" t="s">
        <v>2</v>
      </c>
      <c r="E1" s="2" t="s">
        <v>32</v>
      </c>
      <c r="F1" s="2" t="s">
        <v>82</v>
      </c>
    </row>
    <row r="2" spans="1:6">
      <c r="A2" s="4" t="s">
        <v>322</v>
      </c>
    </row>
    <row r="3" spans="1:6">
      <c r="A3" s="3" t="s">
        <v>310</v>
      </c>
    </row>
    <row r="4" spans="1:6">
      <c r="A4" s="4" t="s">
        <v>628</v>
      </c>
      <c r="E4" s="7" t="n">
        <v>11758</v>
      </c>
    </row>
    <row r="5" spans="1:6">
      <c r="A5" s="4" t="s">
        <v>559</v>
      </c>
    </row>
    <row r="6" spans="1:6">
      <c r="A6" s="3" t="s">
        <v>310</v>
      </c>
    </row>
    <row r="7" spans="1:6">
      <c r="A7" s="4" t="s">
        <v>550</v>
      </c>
      <c r="D7" s="4" t="s">
        <v>560</v>
      </c>
    </row>
    <row r="8" spans="1:6">
      <c r="A8" s="4" t="s">
        <v>318</v>
      </c>
    </row>
    <row r="9" spans="1:6">
      <c r="A9" s="3" t="s">
        <v>310</v>
      </c>
    </row>
    <row r="10" spans="1:6">
      <c r="A10" s="4" t="s">
        <v>628</v>
      </c>
      <c r="E10" s="7" t="n">
        <v>694243</v>
      </c>
    </row>
    <row r="11" spans="1:6">
      <c r="A11" s="4" t="s">
        <v>629</v>
      </c>
    </row>
    <row r="12" spans="1:6">
      <c r="A12" s="3" t="s">
        <v>310</v>
      </c>
    </row>
    <row r="13" spans="1:6">
      <c r="A13" s="4" t="s">
        <v>628</v>
      </c>
      <c r="B13" s="7" t="n">
        <v>30254</v>
      </c>
    </row>
    <row r="14" spans="1:6">
      <c r="A14" s="4" t="s">
        <v>630</v>
      </c>
      <c r="B14" s="4" t="s">
        <v>631</v>
      </c>
    </row>
    <row r="15" spans="1:6">
      <c r="A15" s="4" t="s">
        <v>632</v>
      </c>
    </row>
    <row r="16" spans="1:6">
      <c r="A16" s="3" t="s">
        <v>310</v>
      </c>
    </row>
    <row r="17" spans="1:6">
      <c r="A17" s="4" t="s">
        <v>550</v>
      </c>
      <c r="B17" s="4" t="s">
        <v>478</v>
      </c>
    </row>
    <row r="18" spans="1:6">
      <c r="A18" s="4" t="s">
        <v>633</v>
      </c>
    </row>
    <row r="19" spans="1:6">
      <c r="A19" s="3" t="s">
        <v>310</v>
      </c>
    </row>
    <row r="20" spans="1:6">
      <c r="A20" s="4" t="s">
        <v>550</v>
      </c>
      <c r="B20" s="4" t="s">
        <v>634</v>
      </c>
    </row>
    <row r="21" spans="1:6">
      <c r="A21" s="4" t="s">
        <v>581</v>
      </c>
    </row>
    <row r="22" spans="1:6">
      <c r="A22" s="3" t="s">
        <v>310</v>
      </c>
    </row>
    <row r="23" spans="1:6">
      <c r="A23" s="4" t="s">
        <v>628</v>
      </c>
      <c r="B23" s="7" t="n">
        <v>591956</v>
      </c>
    </row>
    <row r="24" spans="1:6">
      <c r="A24" s="4" t="s">
        <v>550</v>
      </c>
      <c r="B24" s="4" t="s">
        <v>583</v>
      </c>
    </row>
    <row r="25" spans="1:6">
      <c r="A25" s="4" t="s">
        <v>630</v>
      </c>
      <c r="B25" s="4" t="s">
        <v>583</v>
      </c>
    </row>
    <row r="26" spans="1:6">
      <c r="A26" s="4" t="s">
        <v>584</v>
      </c>
    </row>
    <row r="27" spans="1:6">
      <c r="A27" s="3" t="s">
        <v>310</v>
      </c>
    </row>
    <row r="28" spans="1:6">
      <c r="A28" s="4" t="s">
        <v>628</v>
      </c>
      <c r="B28" s="7" t="n">
        <v>72033</v>
      </c>
    </row>
    <row r="29" spans="1:6">
      <c r="A29" s="4" t="s">
        <v>550</v>
      </c>
      <c r="B29" s="4" t="s">
        <v>586</v>
      </c>
    </row>
    <row r="30" spans="1:6">
      <c r="A30" s="4" t="s">
        <v>630</v>
      </c>
      <c r="B30" s="4" t="s">
        <v>586</v>
      </c>
    </row>
    <row r="31" spans="1:6">
      <c r="A31" s="4" t="s">
        <v>324</v>
      </c>
    </row>
    <row r="32" spans="1:6">
      <c r="A32" s="3" t="s">
        <v>310</v>
      </c>
    </row>
    <row r="33" spans="1:6">
      <c r="A33" s="4" t="s">
        <v>628</v>
      </c>
      <c r="F33" s="7" t="n">
        <v>111374</v>
      </c>
    </row>
    <row r="34" spans="1:6">
      <c r="A34" s="4" t="s">
        <v>635</v>
      </c>
    </row>
    <row r="35" spans="1:6">
      <c r="A35" s="3" t="s">
        <v>310</v>
      </c>
    </row>
    <row r="36" spans="1:6">
      <c r="A36" s="4" t="s">
        <v>628</v>
      </c>
      <c r="C36" s="7" t="n">
        <v>2410</v>
      </c>
    </row>
    <row r="37" spans="1:6">
      <c r="A37" s="4" t="s">
        <v>550</v>
      </c>
      <c r="C37" s="4" t="s">
        <v>636</v>
      </c>
    </row>
    <row r="38" spans="1:6">
      <c r="A38" s="4" t="s">
        <v>630</v>
      </c>
      <c r="C38" s="4" t="s">
        <v>636</v>
      </c>
    </row>
    <row r="39" spans="1:6">
      <c r="A39" s="4" t="s">
        <v>566</v>
      </c>
    </row>
    <row r="40" spans="1:6">
      <c r="A40" s="3" t="s">
        <v>310</v>
      </c>
    </row>
    <row r="41" spans="1:6">
      <c r="A41" s="4" t="s">
        <v>628</v>
      </c>
      <c r="C41" s="7" t="n">
        <v>105434</v>
      </c>
    </row>
    <row r="42" spans="1:6">
      <c r="A42" s="4" t="s">
        <v>550</v>
      </c>
      <c r="C42" s="4" t="s">
        <v>568</v>
      </c>
    </row>
    <row r="43" spans="1:6">
      <c r="A43" s="4" t="s">
        <v>630</v>
      </c>
      <c r="C43" s="4" t="s">
        <v>568</v>
      </c>
    </row>
    <row r="44" spans="1:6">
      <c r="A44" s="4" t="s">
        <v>569</v>
      </c>
    </row>
    <row r="45" spans="1:6">
      <c r="A45" s="3" t="s">
        <v>310</v>
      </c>
    </row>
    <row r="46" spans="1:6">
      <c r="A46" s="4" t="s">
        <v>628</v>
      </c>
      <c r="C46" s="7" t="n">
        <v>3455</v>
      </c>
    </row>
    <row r="47" spans="1:6">
      <c r="A47" s="4" t="s">
        <v>550</v>
      </c>
      <c r="C47" s="4" t="s">
        <v>478</v>
      </c>
    </row>
    <row r="48" spans="1:6">
      <c r="A48" s="4" t="s">
        <v>630</v>
      </c>
      <c r="C48" s="4" t="s">
        <v>478</v>
      </c>
    </row>
    <row r="49" spans="1:6">
      <c r="A49" s="4" t="s">
        <v>637</v>
      </c>
    </row>
    <row r="50" spans="1:6">
      <c r="A50" s="3" t="s">
        <v>310</v>
      </c>
    </row>
    <row r="51" spans="1:6">
      <c r="A51" s="4" t="s">
        <v>628</v>
      </c>
      <c r="C51" s="7" t="n">
        <v>75</v>
      </c>
    </row>
    <row r="52" spans="1:6">
      <c r="A52" s="4" t="s">
        <v>550</v>
      </c>
      <c r="C52" s="4" t="s">
        <v>638</v>
      </c>
    </row>
    <row r="53" spans="1:6">
      <c r="A53" s="4" t="s">
        <v>630</v>
      </c>
      <c r="C53" s="4" t="s">
        <v>6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2</v>
      </c>
    </row>
    <row r="3" spans="1:4">
      <c r="A3" s="3" t="s">
        <v>113</v>
      </c>
    </row>
    <row r="4" spans="1:4">
      <c r="A4" s="4" t="s">
        <v>102</v>
      </c>
      <c r="B4" s="7" t="n">
        <v>232982</v>
      </c>
      <c r="C4" s="7" t="n">
        <v>126800</v>
      </c>
      <c r="D4" s="7" t="n">
        <v>187774</v>
      </c>
    </row>
    <row r="5" spans="1:4">
      <c r="A5" s="3" t="s">
        <v>114</v>
      </c>
    </row>
    <row r="6" spans="1:4">
      <c r="A6" s="4" t="s">
        <v>115</v>
      </c>
      <c r="B6" s="5" t="n">
        <v>454269</v>
      </c>
      <c r="C6" s="5" t="n">
        <v>-507420</v>
      </c>
      <c r="D6" s="5" t="n">
        <v>-186763</v>
      </c>
    </row>
    <row r="7" spans="1:4">
      <c r="A7" s="4" t="s">
        <v>116</v>
      </c>
      <c r="B7" s="5" t="n">
        <v>-235292</v>
      </c>
      <c r="C7" s="5" t="n">
        <v>45505</v>
      </c>
      <c r="D7" s="5" t="n">
        <v>4484</v>
      </c>
    </row>
    <row r="8" spans="1:4">
      <c r="A8" s="4" t="s">
        <v>117</v>
      </c>
      <c r="B8" s="5" t="n">
        <v>14</v>
      </c>
      <c r="C8" s="5" t="n">
        <v>2249</v>
      </c>
      <c r="D8" s="5" t="n">
        <v>-40</v>
      </c>
    </row>
    <row r="9" spans="1:4">
      <c r="A9" s="4" t="s">
        <v>118</v>
      </c>
      <c r="B9" s="5" t="n">
        <v>-54895</v>
      </c>
      <c r="C9" s="5" t="n">
        <v>19551</v>
      </c>
      <c r="D9" s="5" t="n">
        <v>4550</v>
      </c>
    </row>
    <row r="10" spans="1:4">
      <c r="A10" s="4" t="s">
        <v>119</v>
      </c>
      <c r="B10" s="5" t="n">
        <v>-143</v>
      </c>
      <c r="C10" s="5" t="n">
        <v>32</v>
      </c>
      <c r="D10" s="5" t="n">
        <v>1153</v>
      </c>
    </row>
    <row r="11" spans="1:4">
      <c r="A11" s="4" t="s">
        <v>120</v>
      </c>
      <c r="B11" s="5" t="n">
        <v>163953</v>
      </c>
      <c r="C11" s="5" t="n">
        <v>-440083</v>
      </c>
      <c r="D11" s="5" t="n">
        <v>-176616</v>
      </c>
    </row>
    <row r="12" spans="1:4">
      <c r="A12" s="4" t="s">
        <v>121</v>
      </c>
      <c r="B12" s="7" t="n">
        <v>396935</v>
      </c>
      <c r="C12" s="7" t="n">
        <v>-313283</v>
      </c>
      <c r="D12" s="7" t="n">
        <v>11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2</v>
      </c>
    </row>
    <row r="3" spans="1:4">
      <c r="A3" s="3" t="s">
        <v>213</v>
      </c>
    </row>
    <row r="4" spans="1:4">
      <c r="A4" s="4" t="s">
        <v>84</v>
      </c>
      <c r="B4" s="7" t="n">
        <v>4509602</v>
      </c>
      <c r="C4" s="7" t="n">
        <v>4053280</v>
      </c>
      <c r="D4" s="7" t="n">
        <v>3244349</v>
      </c>
    </row>
    <row r="5" spans="1:4">
      <c r="A5" s="4" t="s">
        <v>100</v>
      </c>
      <c r="B5" s="7" t="n">
        <v>258618</v>
      </c>
      <c r="C5" s="7" t="n">
        <v>19248</v>
      </c>
      <c r="D5" s="7" t="n">
        <v>141496</v>
      </c>
    </row>
    <row r="6" spans="1:4">
      <c r="A6" s="4" t="s">
        <v>640</v>
      </c>
      <c r="B6" s="9" t="n">
        <v>3.31</v>
      </c>
      <c r="C6" s="9" t="n">
        <v>0.25</v>
      </c>
      <c r="D6" s="9" t="n">
        <v>2.1</v>
      </c>
    </row>
    <row r="7" spans="1:4">
      <c r="A7" s="4" t="s">
        <v>641</v>
      </c>
      <c r="B7" s="9" t="n">
        <v>3.28</v>
      </c>
      <c r="C7" s="9" t="n">
        <v>0.25</v>
      </c>
      <c r="D7" s="9" t="n">
        <v>2.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43</v>
      </c>
      <c r="J1" s="2" t="s">
        <v>1</v>
      </c>
    </row>
    <row r="2" spans="1:12">
      <c r="B2" s="2" t="s">
        <v>2</v>
      </c>
      <c r="C2" s="2" t="s">
        <v>643</v>
      </c>
      <c r="D2" s="2" t="s">
        <v>4</v>
      </c>
      <c r="E2" s="2" t="s">
        <v>644</v>
      </c>
      <c r="F2" s="2" t="s">
        <v>32</v>
      </c>
      <c r="G2" s="2" t="s">
        <v>645</v>
      </c>
      <c r="H2" s="2" t="s">
        <v>451</v>
      </c>
      <c r="I2" s="2" t="s">
        <v>646</v>
      </c>
      <c r="J2" s="2" t="s">
        <v>2</v>
      </c>
      <c r="K2" s="2" t="s">
        <v>32</v>
      </c>
      <c r="L2" s="2" t="s">
        <v>82</v>
      </c>
    </row>
    <row r="3" spans="1:12">
      <c r="A3" s="3" t="s">
        <v>216</v>
      </c>
    </row>
    <row r="4" spans="1:12">
      <c r="A4" s="4" t="s">
        <v>100</v>
      </c>
      <c r="J4" s="7" t="n">
        <v>232982</v>
      </c>
      <c r="K4" s="7" t="n">
        <v>114408</v>
      </c>
      <c r="L4" s="7" t="n">
        <v>187774</v>
      </c>
    </row>
    <row r="5" spans="1:12">
      <c r="A5" s="4" t="s">
        <v>101</v>
      </c>
      <c r="J5" s="5" t="n">
        <v>0</v>
      </c>
      <c r="K5" s="5" t="n">
        <v>12392</v>
      </c>
      <c r="L5" s="5" t="n">
        <v>0</v>
      </c>
    </row>
    <row r="6" spans="1:12">
      <c r="A6" s="4" t="s">
        <v>102</v>
      </c>
      <c r="B6" s="7" t="n">
        <v>65215</v>
      </c>
      <c r="C6" s="7" t="n">
        <v>79900</v>
      </c>
      <c r="D6" s="7" t="n">
        <v>45805</v>
      </c>
      <c r="E6" s="7" t="n">
        <v>42062</v>
      </c>
      <c r="F6" s="7" t="n">
        <v>61750</v>
      </c>
      <c r="G6" s="7" t="n">
        <v>51450</v>
      </c>
      <c r="H6" s="7" t="n">
        <v>44711</v>
      </c>
      <c r="I6" s="7" t="n">
        <v>-31111</v>
      </c>
      <c r="J6" s="7" t="n">
        <v>232982</v>
      </c>
      <c r="K6" s="7" t="n">
        <v>126800</v>
      </c>
      <c r="L6" s="7" t="n">
        <v>187774</v>
      </c>
    </row>
    <row r="7" spans="1:12">
      <c r="A7" s="4" t="s">
        <v>647</v>
      </c>
      <c r="J7" s="5" t="n">
        <v>76854</v>
      </c>
      <c r="K7" s="5" t="n">
        <v>70117</v>
      </c>
      <c r="L7" s="5" t="n">
        <v>57790</v>
      </c>
    </row>
    <row r="8" spans="1:12">
      <c r="A8" s="3" t="s">
        <v>648</v>
      </c>
    </row>
    <row r="9" spans="1:12">
      <c r="A9" s="4" t="s">
        <v>649</v>
      </c>
      <c r="J9" s="5" t="n">
        <v>681</v>
      </c>
      <c r="K9" s="5" t="n">
        <v>699</v>
      </c>
      <c r="L9" s="5" t="n">
        <v>693</v>
      </c>
    </row>
    <row r="10" spans="1:12">
      <c r="A10" s="4" t="s">
        <v>650</v>
      </c>
      <c r="J10" s="5" t="n">
        <v>77535</v>
      </c>
      <c r="K10" s="5" t="n">
        <v>70816</v>
      </c>
      <c r="L10" s="5" t="n">
        <v>58483</v>
      </c>
    </row>
    <row r="11" spans="1:12">
      <c r="A11" s="3" t="s">
        <v>651</v>
      </c>
    </row>
    <row r="12" spans="1:12">
      <c r="A12" s="4" t="s">
        <v>104</v>
      </c>
      <c r="J12" s="9" t="n">
        <v>3.03</v>
      </c>
      <c r="K12" s="9" t="n">
        <v>1.63</v>
      </c>
      <c r="L12" s="9" t="n">
        <v>3.25</v>
      </c>
    </row>
    <row r="13" spans="1:12">
      <c r="A13" s="4" t="s">
        <v>105</v>
      </c>
      <c r="J13" s="5" t="n">
        <v>0</v>
      </c>
      <c r="K13" s="10" t="n">
        <v>0.18</v>
      </c>
      <c r="L13" s="5" t="n">
        <v>0</v>
      </c>
    </row>
    <row r="14" spans="1:12">
      <c r="A14" s="4" t="s">
        <v>106</v>
      </c>
      <c r="B14" s="9" t="n">
        <v>0.83</v>
      </c>
      <c r="C14" s="9" t="n">
        <v>1.02</v>
      </c>
      <c r="D14" s="9" t="n">
        <v>0.59</v>
      </c>
      <c r="E14" s="9" t="n">
        <v>0.58</v>
      </c>
      <c r="F14" s="9" t="n">
        <v>0.86</v>
      </c>
      <c r="G14" s="9" t="n">
        <v>0.73</v>
      </c>
      <c r="H14" s="9" t="n">
        <v>0.64</v>
      </c>
      <c r="I14" s="9" t="n">
        <v>-0.46</v>
      </c>
      <c r="J14" s="10" t="n">
        <v>3.03</v>
      </c>
      <c r="K14" s="10" t="n">
        <v>1.81</v>
      </c>
      <c r="L14" s="10" t="n">
        <v>3.25</v>
      </c>
    </row>
    <row r="15" spans="1:12">
      <c r="A15" s="3" t="s">
        <v>652</v>
      </c>
    </row>
    <row r="16" spans="1:12">
      <c r="A16" s="4" t="s">
        <v>108</v>
      </c>
      <c r="J16" s="5" t="n">
        <v>3</v>
      </c>
      <c r="K16" s="10" t="n">
        <v>1.62</v>
      </c>
      <c r="L16" s="10" t="n">
        <v>3.21</v>
      </c>
    </row>
    <row r="17" spans="1:12">
      <c r="A17" s="4" t="s">
        <v>109</v>
      </c>
      <c r="J17" s="5" t="n">
        <v>0</v>
      </c>
      <c r="K17" s="10" t="n">
        <v>0.17</v>
      </c>
      <c r="L17" s="5" t="n">
        <v>0</v>
      </c>
    </row>
    <row r="18" spans="1:12">
      <c r="A18" s="4" t="s">
        <v>110</v>
      </c>
      <c r="B18" s="9" t="n">
        <v>0.82</v>
      </c>
      <c r="C18" s="9" t="n">
        <v>1.02</v>
      </c>
      <c r="D18" s="9" t="n">
        <v>0.58</v>
      </c>
      <c r="E18" s="9" t="n">
        <v>0.57</v>
      </c>
      <c r="F18" s="9" t="n">
        <v>0.86</v>
      </c>
      <c r="G18" s="9" t="n">
        <v>0.72</v>
      </c>
      <c r="H18" s="9" t="n">
        <v>0.64</v>
      </c>
      <c r="I18" s="9" t="n">
        <v>-0.46</v>
      </c>
      <c r="J18" s="7" t="n">
        <v>3</v>
      </c>
      <c r="K18" s="9" t="n">
        <v>1.79</v>
      </c>
      <c r="L18" s="9" t="n">
        <v>3.2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v>
      </c>
      <c r="C2" s="2" t="s">
        <v>32</v>
      </c>
      <c r="D2" s="2" t="s">
        <v>82</v>
      </c>
      <c r="E2" s="2" t="s">
        <v>451</v>
      </c>
    </row>
    <row r="3" spans="1:5">
      <c r="A3" s="3" t="s">
        <v>654</v>
      </c>
    </row>
    <row r="4" spans="1:5">
      <c r="A4" s="4" t="s">
        <v>655</v>
      </c>
      <c r="B4" s="5" t="n">
        <v>63</v>
      </c>
      <c r="C4" s="5" t="n">
        <v>920</v>
      </c>
      <c r="D4" s="5" t="n">
        <v>2065</v>
      </c>
    </row>
    <row r="5" spans="1:5">
      <c r="A5" s="4" t="s">
        <v>656</v>
      </c>
    </row>
    <row r="6" spans="1:5">
      <c r="A6" s="3" t="s">
        <v>654</v>
      </c>
    </row>
    <row r="7" spans="1:5">
      <c r="A7" s="4" t="s">
        <v>655</v>
      </c>
      <c r="B7" s="5" t="n">
        <v>0</v>
      </c>
      <c r="C7" s="5" t="n">
        <v>893</v>
      </c>
      <c r="D7" s="5" t="n">
        <v>1977</v>
      </c>
    </row>
    <row r="8" spans="1:5">
      <c r="A8" s="4" t="s">
        <v>657</v>
      </c>
    </row>
    <row r="9" spans="1:5">
      <c r="A9" s="3" t="s">
        <v>654</v>
      </c>
    </row>
    <row r="10" spans="1:5">
      <c r="A10" s="4" t="s">
        <v>655</v>
      </c>
      <c r="B10" s="5" t="n">
        <v>63</v>
      </c>
      <c r="C10" s="5" t="n">
        <v>27</v>
      </c>
      <c r="D10" s="5" t="n">
        <v>88</v>
      </c>
    </row>
    <row r="11" spans="1:5">
      <c r="A11" s="4" t="s">
        <v>468</v>
      </c>
    </row>
    <row r="12" spans="1:5">
      <c r="A12" s="3" t="s">
        <v>654</v>
      </c>
    </row>
    <row r="13" spans="1:5">
      <c r="A13" s="4" t="s">
        <v>469</v>
      </c>
      <c r="B13" s="4" t="s">
        <v>470</v>
      </c>
      <c r="C13" s="4" t="s">
        <v>470</v>
      </c>
      <c r="D13" s="4" t="s">
        <v>470</v>
      </c>
      <c r="E13" s="4" t="s">
        <v>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58</v>
      </c>
      <c r="B1" s="2" t="s">
        <v>659</v>
      </c>
      <c r="G1" s="2" t="s">
        <v>443</v>
      </c>
      <c r="P1" s="2" t="s">
        <v>1</v>
      </c>
    </row>
    <row r="2" spans="1:19">
      <c r="B2" s="2" t="s">
        <v>660</v>
      </c>
      <c r="C2" s="2" t="s">
        <v>661</v>
      </c>
      <c r="D2" s="2" t="s">
        <v>662</v>
      </c>
      <c r="E2" s="2" t="s">
        <v>663</v>
      </c>
      <c r="F2" s="2" t="s">
        <v>664</v>
      </c>
      <c r="G2" s="2" t="s">
        <v>665</v>
      </c>
      <c r="H2" s="2" t="s">
        <v>534</v>
      </c>
      <c r="I2" s="2" t="s">
        <v>535</v>
      </c>
      <c r="J2" s="2" t="s">
        <v>666</v>
      </c>
      <c r="K2" s="2" t="s">
        <v>536</v>
      </c>
      <c r="L2" s="2" t="s">
        <v>446</v>
      </c>
      <c r="M2" s="2" t="s">
        <v>444</v>
      </c>
      <c r="N2" s="2" t="s">
        <v>537</v>
      </c>
      <c r="O2" s="2" t="s">
        <v>538</v>
      </c>
      <c r="P2" s="2" t="s">
        <v>665</v>
      </c>
      <c r="Q2" s="2" t="s">
        <v>446</v>
      </c>
      <c r="R2" s="2" t="s">
        <v>447</v>
      </c>
      <c r="S2" s="2" t="s">
        <v>667</v>
      </c>
    </row>
    <row r="3" spans="1:19">
      <c r="A3" s="3" t="s">
        <v>668</v>
      </c>
    </row>
    <row r="4" spans="1:19">
      <c r="A4" s="4" t="s">
        <v>669</v>
      </c>
      <c r="P4" s="7" t="n">
        <v>47767</v>
      </c>
      <c r="Q4" s="7" t="n">
        <v>851582</v>
      </c>
      <c r="R4" s="7" t="n">
        <v>0</v>
      </c>
    </row>
    <row r="5" spans="1:19">
      <c r="A5" s="4" t="s">
        <v>90</v>
      </c>
      <c r="M5" s="7" t="n">
        <v>7700</v>
      </c>
      <c r="P5" s="5" t="n">
        <v>0</v>
      </c>
      <c r="Q5" s="5" t="n">
        <v>7698</v>
      </c>
      <c r="R5" s="5" t="n">
        <v>0</v>
      </c>
    </row>
    <row r="6" spans="1:19">
      <c r="A6" s="4" t="s">
        <v>37</v>
      </c>
      <c r="M6" s="5" t="n">
        <v>71800</v>
      </c>
      <c r="S6" s="7" t="n">
        <v>79500</v>
      </c>
    </row>
    <row r="7" spans="1:19">
      <c r="A7" s="4" t="s">
        <v>670</v>
      </c>
      <c r="P7" s="5" t="n">
        <v>0</v>
      </c>
      <c r="Q7" s="5" t="n">
        <v>32816</v>
      </c>
      <c r="R7" s="5" t="n">
        <v>0</v>
      </c>
    </row>
    <row r="8" spans="1:19">
      <c r="A8" s="4" t="s">
        <v>84</v>
      </c>
      <c r="P8" s="5" t="n">
        <v>4368428</v>
      </c>
      <c r="Q8" s="5" t="n">
        <v>3611989</v>
      </c>
      <c r="R8" s="5" t="n">
        <v>2725867</v>
      </c>
    </row>
    <row r="9" spans="1:19">
      <c r="A9" s="4" t="s">
        <v>102</v>
      </c>
      <c r="G9" s="7" t="n">
        <v>65215</v>
      </c>
      <c r="H9" s="7" t="n">
        <v>79900</v>
      </c>
      <c r="I9" s="7" t="n">
        <v>45805</v>
      </c>
      <c r="K9" s="7" t="n">
        <v>42062</v>
      </c>
      <c r="L9" s="7" t="n">
        <v>61750</v>
      </c>
      <c r="M9" s="7" t="n">
        <v>51450</v>
      </c>
      <c r="N9" s="7" t="n">
        <v>44711</v>
      </c>
      <c r="O9" s="7" t="n">
        <v>-31111</v>
      </c>
      <c r="P9" s="7" t="n">
        <v>232982</v>
      </c>
      <c r="Q9" s="5" t="n">
        <v>126800</v>
      </c>
      <c r="R9" s="5" t="n">
        <v>187774</v>
      </c>
    </row>
    <row r="10" spans="1:19">
      <c r="A10" s="4" t="s">
        <v>671</v>
      </c>
    </row>
    <row r="11" spans="1:19">
      <c r="A11" s="3" t="s">
        <v>668</v>
      </c>
    </row>
    <row r="12" spans="1:19">
      <c r="A12" s="4" t="s">
        <v>670</v>
      </c>
      <c r="Q12" s="5" t="n">
        <v>27900</v>
      </c>
    </row>
    <row r="13" spans="1:19">
      <c r="A13" s="4" t="s">
        <v>84</v>
      </c>
      <c r="Q13" s="5" t="n">
        <v>6100</v>
      </c>
      <c r="R13" s="5" t="n">
        <v>17600</v>
      </c>
    </row>
    <row r="14" spans="1:19">
      <c r="A14" s="4" t="s">
        <v>102</v>
      </c>
      <c r="Q14" s="7" t="n">
        <v>2300</v>
      </c>
      <c r="R14" s="7" t="n">
        <v>7200</v>
      </c>
    </row>
    <row r="15" spans="1:19">
      <c r="A15" s="4" t="s">
        <v>672</v>
      </c>
    </row>
    <row r="16" spans="1:19">
      <c r="A16" s="3" t="s">
        <v>668</v>
      </c>
    </row>
    <row r="17" spans="1:19">
      <c r="A17" s="4" t="s">
        <v>670</v>
      </c>
      <c r="F17" s="7" t="n">
        <v>5200</v>
      </c>
    </row>
    <row r="18" spans="1:19">
      <c r="A18" s="4" t="s">
        <v>673</v>
      </c>
    </row>
    <row r="19" spans="1:19">
      <c r="A19" s="3" t="s">
        <v>668</v>
      </c>
    </row>
    <row r="20" spans="1:19">
      <c r="A20" s="4" t="s">
        <v>669</v>
      </c>
      <c r="B20" s="14" t="n">
        <v>2500</v>
      </c>
      <c r="C20" s="7" t="n">
        <v>22100</v>
      </c>
      <c r="D20" s="14" t="n">
        <v>400</v>
      </c>
      <c r="E20" s="7" t="n">
        <v>3800</v>
      </c>
      <c r="J20" s="19" t="n">
        <v>5313.4</v>
      </c>
      <c r="K20" s="7" t="n">
        <v>47800</v>
      </c>
    </row>
  </sheetData>
  <mergeCells count="4">
    <mergeCell ref="A1:A2"/>
    <mergeCell ref="B1:F1"/>
    <mergeCell ref="G1:O1"/>
    <mergeCell ref="P1:R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4</v>
      </c>
      <c r="B1" s="2" t="s">
        <v>675</v>
      </c>
      <c r="C1" s="2" t="s">
        <v>444</v>
      </c>
      <c r="D1" s="2" t="s">
        <v>665</v>
      </c>
      <c r="E1" s="2" t="s">
        <v>446</v>
      </c>
      <c r="F1" s="2" t="s">
        <v>447</v>
      </c>
      <c r="G1" s="2" t="s">
        <v>676</v>
      </c>
      <c r="H1" s="2" t="s">
        <v>677</v>
      </c>
      <c r="I1" s="2" t="s">
        <v>675</v>
      </c>
    </row>
    <row r="2" spans="1:9">
      <c r="A2" s="3" t="s">
        <v>668</v>
      </c>
    </row>
    <row r="3" spans="1:9">
      <c r="A3" s="4" t="s">
        <v>678</v>
      </c>
      <c r="D3" s="7" t="n">
        <v>0</v>
      </c>
      <c r="E3" s="7" t="n">
        <v>2351</v>
      </c>
      <c r="F3" s="7" t="n">
        <v>0</v>
      </c>
    </row>
    <row r="4" spans="1:9">
      <c r="A4" s="4" t="s">
        <v>322</v>
      </c>
    </row>
    <row r="5" spans="1:9">
      <c r="A5" s="3" t="s">
        <v>668</v>
      </c>
    </row>
    <row r="6" spans="1:9">
      <c r="A6" s="4" t="s">
        <v>679</v>
      </c>
      <c r="G6" s="12" t="n">
        <v>304.6</v>
      </c>
      <c r="H6" s="16" t="n">
        <v>376.2</v>
      </c>
      <c r="I6" s="7" t="n">
        <v>827300</v>
      </c>
    </row>
    <row r="7" spans="1:9">
      <c r="A7" s="4" t="s">
        <v>318</v>
      </c>
    </row>
    <row r="8" spans="1:9">
      <c r="A8" s="3" t="s">
        <v>668</v>
      </c>
    </row>
    <row r="9" spans="1:9">
      <c r="A9" s="4" t="s">
        <v>678</v>
      </c>
      <c r="B9" s="7" t="n">
        <v>2400</v>
      </c>
    </row>
    <row r="10" spans="1:9">
      <c r="A10" s="4" t="s">
        <v>680</v>
      </c>
      <c r="C10" s="7" t="n">
        <v>3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1</v>
      </c>
      <c r="B1" s="2" t="s">
        <v>1</v>
      </c>
    </row>
    <row r="2" spans="1:4">
      <c r="B2" s="2" t="s">
        <v>2</v>
      </c>
      <c r="C2" s="2" t="s">
        <v>32</v>
      </c>
      <c r="D2" s="2" t="s">
        <v>82</v>
      </c>
    </row>
    <row r="3" spans="1:4">
      <c r="A3" s="3" t="s">
        <v>219</v>
      </c>
    </row>
    <row r="4" spans="1:4">
      <c r="A4" s="4" t="s">
        <v>84</v>
      </c>
      <c r="C4" s="7" t="n">
        <v>48782</v>
      </c>
    </row>
    <row r="5" spans="1:4">
      <c r="A5" s="4" t="s">
        <v>86</v>
      </c>
      <c r="C5" s="5" t="n">
        <v>24795</v>
      </c>
    </row>
    <row r="6" spans="1:4">
      <c r="A6" s="4" t="s">
        <v>87</v>
      </c>
      <c r="C6" s="5" t="n">
        <v>1030</v>
      </c>
    </row>
    <row r="7" spans="1:4">
      <c r="A7" s="4" t="s">
        <v>88</v>
      </c>
      <c r="C7" s="5" t="n">
        <v>7026</v>
      </c>
    </row>
    <row r="8" spans="1:4">
      <c r="A8" s="4" t="s">
        <v>92</v>
      </c>
      <c r="C8" s="5" t="n">
        <v>32851</v>
      </c>
    </row>
    <row r="9" spans="1:4">
      <c r="A9" s="4" t="s">
        <v>682</v>
      </c>
      <c r="C9" s="5" t="n">
        <v>15931</v>
      </c>
    </row>
    <row r="10" spans="1:4">
      <c r="A10" s="4" t="s">
        <v>683</v>
      </c>
      <c r="C10" s="5" t="n">
        <v>-1286</v>
      </c>
    </row>
    <row r="11" spans="1:4">
      <c r="A11" s="4" t="s">
        <v>684</v>
      </c>
      <c r="C11" s="5" t="n">
        <v>14645</v>
      </c>
    </row>
    <row r="12" spans="1:4">
      <c r="A12" s="4" t="s">
        <v>99</v>
      </c>
      <c r="C12" s="5" t="n">
        <v>-4604</v>
      </c>
    </row>
    <row r="13" spans="1:4">
      <c r="A13" s="4" t="s">
        <v>678</v>
      </c>
      <c r="B13" s="7" t="n">
        <v>0</v>
      </c>
      <c r="C13" s="5" t="n">
        <v>2351</v>
      </c>
      <c r="D13" s="7" t="n">
        <v>0</v>
      </c>
    </row>
    <row r="14" spans="1:4">
      <c r="A14" s="4" t="s">
        <v>101</v>
      </c>
      <c r="B14" s="7" t="n">
        <v>0</v>
      </c>
      <c r="C14" s="7" t="n">
        <v>12392</v>
      </c>
      <c r="D14"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86</v>
      </c>
    </row>
    <row r="4" spans="1:3">
      <c r="A4" s="4" t="s">
        <v>687</v>
      </c>
      <c r="B4" s="4" t="s">
        <v>688</v>
      </c>
    </row>
    <row r="5" spans="1:3">
      <c r="A5" s="4" t="s">
        <v>689</v>
      </c>
      <c r="B5" s="4" t="s">
        <v>690</v>
      </c>
    </row>
    <row r="6" spans="1:3">
      <c r="A6" s="4" t="s">
        <v>691</v>
      </c>
      <c r="B6" s="6" t="n">
        <v>760.4</v>
      </c>
      <c r="C6" s="6" t="n">
        <v>715.3</v>
      </c>
    </row>
    <row r="7" spans="1:3">
      <c r="A7" s="4" t="s">
        <v>692</v>
      </c>
      <c r="B7" s="6" t="n">
        <v>199.2</v>
      </c>
      <c r="C7" s="6" t="n">
        <v>161.4</v>
      </c>
    </row>
    <row r="8" spans="1:3">
      <c r="A8" s="4" t="s">
        <v>473</v>
      </c>
    </row>
    <row r="9" spans="1:3">
      <c r="A9" s="3" t="s">
        <v>686</v>
      </c>
    </row>
    <row r="10" spans="1:3">
      <c r="A10" s="4" t="s">
        <v>693</v>
      </c>
      <c r="B10" s="4" t="s">
        <v>690</v>
      </c>
    </row>
    <row r="11" spans="1:3">
      <c r="A11" s="4" t="s">
        <v>475</v>
      </c>
    </row>
    <row r="12" spans="1:3">
      <c r="A12" s="3" t="s">
        <v>686</v>
      </c>
    </row>
    <row r="13" spans="1:3">
      <c r="A13" s="4" t="s">
        <v>693</v>
      </c>
      <c r="B13" s="4" t="s">
        <v>6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95</v>
      </c>
      <c r="C1" s="2" t="s">
        <v>2</v>
      </c>
      <c r="D1" s="2" t="s">
        <v>32</v>
      </c>
      <c r="E1" s="2" t="s">
        <v>82</v>
      </c>
    </row>
    <row r="2" spans="1:5">
      <c r="A2" s="3" t="s">
        <v>696</v>
      </c>
    </row>
    <row r="3" spans="1:5">
      <c r="A3" s="4" t="s">
        <v>697</v>
      </c>
      <c r="B3" s="4" t="s">
        <v>698</v>
      </c>
      <c r="C3" s="7" t="n">
        <v>985382</v>
      </c>
      <c r="D3" s="7" t="n">
        <v>345119</v>
      </c>
    </row>
    <row r="4" spans="1:5">
      <c r="A4" s="4" t="s">
        <v>699</v>
      </c>
      <c r="C4" s="5" t="n">
        <v>427135</v>
      </c>
      <c r="D4" s="5" t="n">
        <v>400388</v>
      </c>
    </row>
    <row r="5" spans="1:5">
      <c r="A5" s="4" t="s">
        <v>700</v>
      </c>
      <c r="C5" s="5" t="n">
        <v>0</v>
      </c>
      <c r="D5" s="5" t="n">
        <v>2969</v>
      </c>
    </row>
    <row r="6" spans="1:5">
      <c r="A6" s="4" t="s">
        <v>701</v>
      </c>
      <c r="C6" s="5" t="n">
        <v>1412517</v>
      </c>
      <c r="D6" s="5" t="n">
        <v>748476</v>
      </c>
      <c r="E6" s="7" t="n">
        <v>2228838</v>
      </c>
    </row>
    <row r="7" spans="1:5">
      <c r="A7" s="4" t="s">
        <v>702</v>
      </c>
      <c r="C7" s="5" t="n">
        <v>37514</v>
      </c>
      <c r="D7" s="5" t="n">
        <v>13451</v>
      </c>
    </row>
    <row r="8" spans="1:5">
      <c r="A8" s="4" t="s">
        <v>703</v>
      </c>
      <c r="C8" s="5" t="n">
        <v>1450031</v>
      </c>
      <c r="D8" s="5" t="n">
        <v>761927</v>
      </c>
    </row>
    <row r="9" spans="1:5">
      <c r="A9" s="4" t="s">
        <v>704</v>
      </c>
    </row>
    <row r="10" spans="1:5">
      <c r="A10" s="3" t="s">
        <v>696</v>
      </c>
    </row>
    <row r="11" spans="1:5">
      <c r="A11" s="4" t="s">
        <v>702</v>
      </c>
      <c r="C11" s="5" t="n">
        <v>31351</v>
      </c>
      <c r="D11" s="5" t="n">
        <v>6988</v>
      </c>
    </row>
    <row r="12" spans="1:5">
      <c r="A12" s="4" t="s">
        <v>705</v>
      </c>
    </row>
    <row r="13" spans="1:5">
      <c r="A13" s="3" t="s">
        <v>696</v>
      </c>
    </row>
    <row r="14" spans="1:5">
      <c r="A14" s="4" t="s">
        <v>702</v>
      </c>
      <c r="C14" s="7" t="n">
        <v>6163</v>
      </c>
      <c r="D14" s="7" t="n">
        <v>6463</v>
      </c>
    </row>
    <row r="15" spans="1:5"/>
    <row r="16" spans="1:5">
      <c r="A16" s="4" t="s">
        <v>698</v>
      </c>
      <c r="B16" s="4" t="s">
        <v>706</v>
      </c>
    </row>
  </sheetData>
  <mergeCells count="3">
    <mergeCell ref="A1:B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224</v>
      </c>
    </row>
    <row r="3" spans="1:3">
      <c r="A3" s="4" t="s">
        <v>708</v>
      </c>
      <c r="B3" s="7" t="n">
        <v>28271</v>
      </c>
      <c r="C3" s="7" t="n">
        <v>3409</v>
      </c>
    </row>
    <row r="4" spans="1:3">
      <c r="A4" s="4" t="s">
        <v>709</v>
      </c>
      <c r="B4" s="5" t="n">
        <v>3080</v>
      </c>
      <c r="C4" s="5" t="n">
        <v>3579</v>
      </c>
    </row>
    <row r="5" spans="1:3">
      <c r="A5" s="4" t="s">
        <v>710</v>
      </c>
      <c r="B5" s="7" t="n">
        <v>31351</v>
      </c>
      <c r="C5" s="7" t="n">
        <v>69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7" t="n">
        <v>35067</v>
      </c>
      <c r="C3" s="7" t="n">
        <v>11838</v>
      </c>
    </row>
    <row r="4" spans="1:3">
      <c r="A4" s="4" t="s">
        <v>714</v>
      </c>
      <c r="B4" s="5" t="n">
        <v>2447</v>
      </c>
      <c r="C4" s="5" t="n">
        <v>1613</v>
      </c>
    </row>
    <row r="5" spans="1:3">
      <c r="A5" s="4" t="s">
        <v>715</v>
      </c>
      <c r="B5" s="5" t="n">
        <v>0</v>
      </c>
      <c r="C5" s="5" t="n">
        <v>0</v>
      </c>
    </row>
    <row r="6" spans="1:3">
      <c r="A6" s="4" t="s">
        <v>716</v>
      </c>
      <c r="B6" s="5" t="n">
        <v>37514</v>
      </c>
      <c r="C6" s="5" t="n">
        <v>13451</v>
      </c>
    </row>
    <row r="7" spans="1:3">
      <c r="A7" s="4" t="s">
        <v>704</v>
      </c>
    </row>
    <row r="8" spans="1:3">
      <c r="A8" s="3" t="s">
        <v>712</v>
      </c>
    </row>
    <row r="9" spans="1:3">
      <c r="A9" s="4" t="s">
        <v>713</v>
      </c>
      <c r="B9" s="5" t="n">
        <v>31351</v>
      </c>
      <c r="C9" s="5" t="n">
        <v>6988</v>
      </c>
    </row>
    <row r="10" spans="1:3">
      <c r="A10" s="4" t="s">
        <v>714</v>
      </c>
      <c r="B10" s="5" t="n">
        <v>0</v>
      </c>
      <c r="C10" s="5" t="n">
        <v>0</v>
      </c>
    </row>
    <row r="11" spans="1:3">
      <c r="A11" s="4" t="s">
        <v>715</v>
      </c>
      <c r="B11" s="5" t="n">
        <v>0</v>
      </c>
      <c r="C11" s="5" t="n">
        <v>0</v>
      </c>
    </row>
    <row r="12" spans="1:3">
      <c r="A12" s="4" t="s">
        <v>716</v>
      </c>
      <c r="B12" s="5" t="n">
        <v>31351</v>
      </c>
      <c r="C12" s="5" t="n">
        <v>6988</v>
      </c>
    </row>
    <row r="13" spans="1:3">
      <c r="A13" s="4" t="s">
        <v>705</v>
      </c>
    </row>
    <row r="14" spans="1:3">
      <c r="A14" s="3" t="s">
        <v>712</v>
      </c>
    </row>
    <row r="15" spans="1:3">
      <c r="A15" s="4" t="s">
        <v>713</v>
      </c>
      <c r="B15" s="5" t="n">
        <v>3716</v>
      </c>
      <c r="C15" s="5" t="n">
        <v>4850</v>
      </c>
    </row>
    <row r="16" spans="1:3">
      <c r="A16" s="4" t="s">
        <v>714</v>
      </c>
      <c r="B16" s="5" t="n">
        <v>2447</v>
      </c>
      <c r="C16" s="5" t="n">
        <v>1613</v>
      </c>
    </row>
    <row r="17" spans="1:3">
      <c r="A17" s="4" t="s">
        <v>715</v>
      </c>
      <c r="B17" s="5" t="n">
        <v>0</v>
      </c>
      <c r="C17" s="5" t="n">
        <v>0</v>
      </c>
    </row>
    <row r="18" spans="1:3">
      <c r="A18" s="4" t="s">
        <v>716</v>
      </c>
      <c r="B18" s="7" t="n">
        <v>6163</v>
      </c>
      <c r="C18" s="7" t="n">
        <v>6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2</v>
      </c>
    </row>
    <row r="3" spans="1:4">
      <c r="A3" s="3" t="s">
        <v>113</v>
      </c>
    </row>
    <row r="4" spans="1:4">
      <c r="A4" s="4" t="s">
        <v>123</v>
      </c>
      <c r="B4" s="7" t="n">
        <v>-10</v>
      </c>
      <c r="C4" s="7" t="n">
        <v>-784</v>
      </c>
      <c r="D4" s="7" t="n">
        <v>-4</v>
      </c>
    </row>
    <row r="5" spans="1:4">
      <c r="A5" s="4" t="s">
        <v>124</v>
      </c>
      <c r="B5" s="5" t="n">
        <v>18542</v>
      </c>
      <c r="C5" s="5" t="n">
        <v>-6760</v>
      </c>
      <c r="D5" s="5" t="n">
        <v>-1840</v>
      </c>
    </row>
    <row r="6" spans="1:4">
      <c r="A6" s="4" t="s">
        <v>125</v>
      </c>
      <c r="B6" s="7" t="n">
        <v>39</v>
      </c>
      <c r="C6" s="7" t="n">
        <v>-8</v>
      </c>
      <c r="D6" s="7" t="n">
        <v>-2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v>
      </c>
      <c r="C1" s="2" t="s">
        <v>32</v>
      </c>
      <c r="D1" s="2" t="s">
        <v>82</v>
      </c>
      <c r="E1" s="2" t="s">
        <v>718</v>
      </c>
    </row>
    <row r="2" spans="1:5">
      <c r="A2" s="3" t="s">
        <v>719</v>
      </c>
    </row>
    <row r="3" spans="1:5">
      <c r="A3" s="4" t="s">
        <v>176</v>
      </c>
      <c r="B3" s="7" t="n">
        <v>594541</v>
      </c>
      <c r="C3" s="7" t="n">
        <v>411920</v>
      </c>
    </row>
    <row r="4" spans="1:5">
      <c r="A4" s="4" t="s">
        <v>71</v>
      </c>
      <c r="B4" s="5" t="n">
        <v>-18228</v>
      </c>
      <c r="C4" s="5" t="n">
        <v>-15675</v>
      </c>
      <c r="D4" s="7" t="n">
        <v>-10352</v>
      </c>
      <c r="E4" s="7" t="n">
        <v>-9466</v>
      </c>
    </row>
    <row r="5" spans="1:5">
      <c r="A5" s="4" t="s">
        <v>720</v>
      </c>
      <c r="B5" s="7" t="n">
        <v>576313</v>
      </c>
      <c r="C5" s="7" t="n">
        <v>3962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82</v>
      </c>
    </row>
    <row r="3" spans="1:4">
      <c r="A3" s="3" t="s">
        <v>722</v>
      </c>
    </row>
    <row r="4" spans="1:4">
      <c r="A4" s="4" t="s">
        <v>723</v>
      </c>
      <c r="B4" s="7" t="n">
        <v>15675</v>
      </c>
      <c r="C4" s="7" t="n">
        <v>10352</v>
      </c>
      <c r="D4" s="7" t="n">
        <v>9466</v>
      </c>
    </row>
    <row r="5" spans="1:4">
      <c r="A5" s="4" t="s">
        <v>172</v>
      </c>
      <c r="B5" s="5" t="n">
        <v>5627</v>
      </c>
      <c r="C5" s="5" t="n">
        <v>8260</v>
      </c>
      <c r="D5" s="5" t="n">
        <v>5037</v>
      </c>
    </row>
    <row r="6" spans="1:4">
      <c r="A6" s="4" t="s">
        <v>724</v>
      </c>
      <c r="B6" s="5" t="n">
        <v>-4546</v>
      </c>
      <c r="C6" s="5" t="n">
        <v>-2521</v>
      </c>
      <c r="D6" s="5" t="n">
        <v>-3438</v>
      </c>
    </row>
    <row r="7" spans="1:4">
      <c r="A7" s="4" t="s">
        <v>725</v>
      </c>
      <c r="B7" s="5" t="n">
        <v>1472</v>
      </c>
      <c r="C7" s="5" t="n">
        <v>-416</v>
      </c>
      <c r="D7" s="5" t="n">
        <v>-713</v>
      </c>
    </row>
    <row r="8" spans="1:4">
      <c r="A8" s="4" t="s">
        <v>726</v>
      </c>
      <c r="B8" s="7" t="n">
        <v>18228</v>
      </c>
      <c r="C8" s="7" t="n">
        <v>15675</v>
      </c>
      <c r="D8" s="7" t="n">
        <v>103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7" t="n">
        <v>64832</v>
      </c>
      <c r="C3" s="7" t="n">
        <v>79258</v>
      </c>
    </row>
    <row r="4" spans="1:3">
      <c r="A4" s="4" t="s">
        <v>730</v>
      </c>
      <c r="B4" s="5" t="n">
        <v>110961</v>
      </c>
      <c r="C4" s="5" t="n">
        <v>102002</v>
      </c>
    </row>
    <row r="5" spans="1:3">
      <c r="A5" s="4" t="s">
        <v>731</v>
      </c>
      <c r="B5" s="5" t="n">
        <v>26919</v>
      </c>
      <c r="C5" s="5" t="n">
        <v>15065</v>
      </c>
    </row>
    <row r="6" spans="1:3">
      <c r="A6" s="4" t="s">
        <v>732</v>
      </c>
      <c r="B6" s="5" t="n">
        <v>7797</v>
      </c>
      <c r="C6" s="5" t="n">
        <v>46809</v>
      </c>
    </row>
    <row r="7" spans="1:3">
      <c r="A7" s="4" t="s">
        <v>733</v>
      </c>
      <c r="B7" s="5" t="n">
        <v>4175</v>
      </c>
      <c r="C7" s="5" t="n">
        <v>54072</v>
      </c>
    </row>
    <row r="8" spans="1:3">
      <c r="A8" s="4" t="s">
        <v>37</v>
      </c>
      <c r="B8" s="5" t="n">
        <v>17343</v>
      </c>
      <c r="C8" s="5" t="n">
        <v>22190</v>
      </c>
    </row>
    <row r="9" spans="1:3">
      <c r="A9" s="4" t="s">
        <v>734</v>
      </c>
      <c r="B9" s="7" t="n">
        <v>232027</v>
      </c>
      <c r="C9" s="7" t="n">
        <v>319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7" t="n">
        <v>13738839</v>
      </c>
      <c r="C3" s="7" t="n">
        <v>10650897</v>
      </c>
    </row>
    <row r="4" spans="1:3">
      <c r="A4" s="4" t="s">
        <v>738</v>
      </c>
      <c r="B4" s="5" t="n">
        <v>-4344237</v>
      </c>
      <c r="C4" s="5" t="n">
        <v>-3451687</v>
      </c>
    </row>
    <row r="5" spans="1:3">
      <c r="A5" s="4" t="s">
        <v>40</v>
      </c>
      <c r="B5" s="5" t="n">
        <v>9394602</v>
      </c>
      <c r="C5" s="5" t="n">
        <v>7199210</v>
      </c>
    </row>
    <row r="6" spans="1:3">
      <c r="A6" s="4" t="s">
        <v>739</v>
      </c>
    </row>
    <row r="7" spans="1:3">
      <c r="A7" s="3" t="s">
        <v>736</v>
      </c>
    </row>
    <row r="8" spans="1:3">
      <c r="A8" s="4" t="s">
        <v>737</v>
      </c>
      <c r="B8" s="5" t="n">
        <v>6334702</v>
      </c>
      <c r="C8" s="5" t="n">
        <v>4760868</v>
      </c>
    </row>
    <row r="9" spans="1:3">
      <c r="A9" s="4" t="s">
        <v>740</v>
      </c>
    </row>
    <row r="10" spans="1:3">
      <c r="A10" s="3" t="s">
        <v>736</v>
      </c>
    </row>
    <row r="11" spans="1:3">
      <c r="A11" s="4" t="s">
        <v>737</v>
      </c>
      <c r="B11" s="5" t="n">
        <v>3906686</v>
      </c>
      <c r="C11" s="5" t="n">
        <v>2785799</v>
      </c>
    </row>
    <row r="12" spans="1:3">
      <c r="A12" s="4" t="s">
        <v>741</v>
      </c>
    </row>
    <row r="13" spans="1:3">
      <c r="A13" s="3" t="s">
        <v>736</v>
      </c>
    </row>
    <row r="14" spans="1:3">
      <c r="A14" s="4" t="s">
        <v>737</v>
      </c>
      <c r="B14" s="5" t="n">
        <v>1850351</v>
      </c>
      <c r="C14" s="5" t="n">
        <v>1599424</v>
      </c>
    </row>
    <row r="15" spans="1:3">
      <c r="A15" s="4" t="s">
        <v>742</v>
      </c>
    </row>
    <row r="16" spans="1:3">
      <c r="A16" s="3" t="s">
        <v>736</v>
      </c>
    </row>
    <row r="17" spans="1:3">
      <c r="A17" s="4" t="s">
        <v>737</v>
      </c>
      <c r="B17" s="5" t="n">
        <v>425428</v>
      </c>
      <c r="C17" s="5" t="n">
        <v>645388</v>
      </c>
    </row>
    <row r="18" spans="1:3">
      <c r="A18" s="4" t="s">
        <v>743</v>
      </c>
    </row>
    <row r="19" spans="1:3">
      <c r="A19" s="3" t="s">
        <v>736</v>
      </c>
    </row>
    <row r="20" spans="1:3">
      <c r="A20" s="4" t="s">
        <v>737</v>
      </c>
      <c r="B20" s="5" t="n">
        <v>798133</v>
      </c>
      <c r="C20" s="5" t="n">
        <v>622069</v>
      </c>
    </row>
    <row r="21" spans="1:3">
      <c r="A21" s="4" t="s">
        <v>744</v>
      </c>
    </row>
    <row r="22" spans="1:3">
      <c r="A22" s="3" t="s">
        <v>736</v>
      </c>
    </row>
    <row r="23" spans="1:3">
      <c r="A23" s="4" t="s">
        <v>737</v>
      </c>
      <c r="B23" s="7" t="n">
        <v>423539</v>
      </c>
      <c r="C23" s="7" t="n">
        <v>2373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32</v>
      </c>
      <c r="D1" s="2" t="s">
        <v>82</v>
      </c>
      <c r="E1" s="2" t="s">
        <v>718</v>
      </c>
    </row>
    <row r="2" spans="1:5">
      <c r="A2" s="3" t="s">
        <v>746</v>
      </c>
    </row>
    <row r="3" spans="1:5">
      <c r="A3" s="4" t="s">
        <v>41</v>
      </c>
      <c r="B3" s="7" t="n">
        <v>4411762</v>
      </c>
      <c r="C3" s="7" t="n">
        <v>2986064</v>
      </c>
      <c r="D3" s="7" t="n">
        <v>1063200</v>
      </c>
    </row>
    <row r="4" spans="1:5">
      <c r="A4" s="4" t="s">
        <v>747</v>
      </c>
      <c r="B4" s="5" t="n">
        <v>2805117</v>
      </c>
      <c r="C4" s="5" t="n">
        <v>956967</v>
      </c>
    </row>
    <row r="5" spans="1:5">
      <c r="A5" s="4" t="s">
        <v>748</v>
      </c>
      <c r="B5" s="5" t="n">
        <v>-420145</v>
      </c>
      <c r="C5" s="5" t="n">
        <v>-237736</v>
      </c>
    </row>
    <row r="6" spans="1:5">
      <c r="A6" s="4" t="s">
        <v>42</v>
      </c>
      <c r="B6" s="5" t="n">
        <v>2384972</v>
      </c>
      <c r="C6" s="5" t="n">
        <v>719231</v>
      </c>
      <c r="D6" s="5" t="n">
        <v>224565</v>
      </c>
      <c r="E6" s="7" t="n">
        <v>147527</v>
      </c>
    </row>
    <row r="7" spans="1:5">
      <c r="A7" s="4" t="s">
        <v>749</v>
      </c>
    </row>
    <row r="8" spans="1:5">
      <c r="A8" s="3" t="s">
        <v>746</v>
      </c>
    </row>
    <row r="9" spans="1:5">
      <c r="A9" s="4" t="s">
        <v>747</v>
      </c>
      <c r="B9" s="5" t="n">
        <v>2682656</v>
      </c>
      <c r="C9" s="5" t="n">
        <v>839593</v>
      </c>
    </row>
    <row r="10" spans="1:5">
      <c r="A10" s="4" t="s">
        <v>748</v>
      </c>
      <c r="B10" s="5" t="n">
        <v>-334985</v>
      </c>
      <c r="C10" s="5" t="n">
        <v>-183270</v>
      </c>
    </row>
    <row r="11" spans="1:5">
      <c r="A11" s="4" t="s">
        <v>750</v>
      </c>
    </row>
    <row r="12" spans="1:5">
      <c r="A12" s="3" t="s">
        <v>746</v>
      </c>
    </row>
    <row r="13" spans="1:5">
      <c r="A13" s="4" t="s">
        <v>747</v>
      </c>
      <c r="B13" s="5" t="n">
        <v>73295</v>
      </c>
      <c r="C13" s="5" t="n">
        <v>69519</v>
      </c>
    </row>
    <row r="14" spans="1:5">
      <c r="A14" s="4" t="s">
        <v>748</v>
      </c>
      <c r="B14" s="5" t="n">
        <v>-71728</v>
      </c>
      <c r="C14" s="5" t="n">
        <v>-43830</v>
      </c>
    </row>
    <row r="15" spans="1:5">
      <c r="A15" s="4" t="s">
        <v>751</v>
      </c>
    </row>
    <row r="16" spans="1:5">
      <c r="A16" s="3" t="s">
        <v>746</v>
      </c>
    </row>
    <row r="17" spans="1:5">
      <c r="A17" s="4" t="s">
        <v>747</v>
      </c>
      <c r="B17" s="5" t="n">
        <v>39470</v>
      </c>
      <c r="C17" s="5" t="n">
        <v>38139</v>
      </c>
    </row>
    <row r="18" spans="1:5">
      <c r="A18" s="4" t="s">
        <v>748</v>
      </c>
      <c r="B18" s="5" t="n">
        <v>-10196</v>
      </c>
      <c r="C18" s="5" t="n">
        <v>-8027</v>
      </c>
    </row>
    <row r="19" spans="1:5">
      <c r="A19" s="4" t="s">
        <v>752</v>
      </c>
    </row>
    <row r="20" spans="1:5">
      <c r="A20" s="3" t="s">
        <v>746</v>
      </c>
    </row>
    <row r="21" spans="1:5">
      <c r="A21" s="4" t="s">
        <v>747</v>
      </c>
      <c r="B21" s="5" t="n">
        <v>9696</v>
      </c>
      <c r="C21" s="5" t="n">
        <v>9697</v>
      </c>
    </row>
    <row r="22" spans="1:5">
      <c r="A22" s="4" t="s">
        <v>748</v>
      </c>
      <c r="B22" s="5" t="n">
        <v>-3236</v>
      </c>
      <c r="C22" s="5" t="n">
        <v>-2591</v>
      </c>
    </row>
    <row r="23" spans="1:5">
      <c r="A23" s="4" t="s">
        <v>753</v>
      </c>
    </row>
    <row r="24" spans="1:5">
      <c r="A24" s="3" t="s">
        <v>746</v>
      </c>
    </row>
    <row r="25" spans="1:5">
      <c r="A25" s="4" t="s">
        <v>747</v>
      </c>
      <c r="B25" s="5" t="n">
        <v>0</v>
      </c>
      <c r="C25" s="5" t="n">
        <v>19</v>
      </c>
    </row>
    <row r="26" spans="1:5">
      <c r="A26" s="4" t="s">
        <v>748</v>
      </c>
      <c r="B26" s="5" t="n">
        <v>0</v>
      </c>
      <c r="C26" s="5" t="n">
        <v>-18</v>
      </c>
    </row>
    <row r="27" spans="1:5">
      <c r="A27" s="4" t="s">
        <v>754</v>
      </c>
    </row>
    <row r="28" spans="1:5">
      <c r="A28" s="3" t="s">
        <v>746</v>
      </c>
    </row>
    <row r="29" spans="1:5">
      <c r="A29" s="4" t="s">
        <v>41</v>
      </c>
      <c r="B29" s="5" t="n">
        <v>1561512</v>
      </c>
      <c r="C29" s="5" t="n">
        <v>469438</v>
      </c>
      <c r="D29" s="5" t="n">
        <v>460203</v>
      </c>
    </row>
    <row r="30" spans="1:5">
      <c r="A30" s="4" t="s">
        <v>42</v>
      </c>
      <c r="B30" s="5" t="n">
        <v>1646373</v>
      </c>
      <c r="C30" s="5" t="n">
        <v>40117</v>
      </c>
      <c r="D30" s="5" t="n">
        <v>50643</v>
      </c>
      <c r="E30" s="5" t="n">
        <v>62954</v>
      </c>
    </row>
    <row r="31" spans="1:5">
      <c r="A31" s="4" t="s">
        <v>755</v>
      </c>
    </row>
    <row r="32" spans="1:5">
      <c r="A32" s="3" t="s">
        <v>746</v>
      </c>
    </row>
    <row r="33" spans="1:5">
      <c r="A33" s="4" t="s">
        <v>41</v>
      </c>
      <c r="B33" s="5" t="n">
        <v>2610899</v>
      </c>
      <c r="C33" s="5" t="n">
        <v>2281306</v>
      </c>
      <c r="D33" s="5" t="n">
        <v>374070</v>
      </c>
    </row>
    <row r="34" spans="1:5">
      <c r="A34" s="4" t="s">
        <v>42</v>
      </c>
      <c r="B34" s="5" t="n">
        <v>631219</v>
      </c>
      <c r="C34" s="5" t="n">
        <v>562361</v>
      </c>
      <c r="D34" s="5" t="n">
        <v>44355</v>
      </c>
      <c r="E34" s="5" t="n">
        <v>62185</v>
      </c>
    </row>
    <row r="35" spans="1:5">
      <c r="A35" s="4" t="s">
        <v>756</v>
      </c>
    </row>
    <row r="36" spans="1:5">
      <c r="A36" s="3" t="s">
        <v>746</v>
      </c>
    </row>
    <row r="37" spans="1:5">
      <c r="A37" s="4" t="s">
        <v>41</v>
      </c>
      <c r="B37" s="5" t="n">
        <v>239351</v>
      </c>
      <c r="C37" s="5" t="n">
        <v>235320</v>
      </c>
      <c r="D37" s="5" t="n">
        <v>228927</v>
      </c>
    </row>
    <row r="38" spans="1:5">
      <c r="A38" s="4" t="s">
        <v>42</v>
      </c>
      <c r="B38" s="7" t="n">
        <v>107380</v>
      </c>
      <c r="C38" s="7" t="n">
        <v>116753</v>
      </c>
      <c r="D38" s="7" t="n">
        <v>129567</v>
      </c>
      <c r="E38" s="7" t="n">
        <v>223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758</v>
      </c>
    </row>
    <row r="4" spans="1:3">
      <c r="A4" s="4" t="s">
        <v>759</v>
      </c>
      <c r="B4" s="7" t="n">
        <v>2986064</v>
      </c>
      <c r="C4" s="7" t="n">
        <v>1063200</v>
      </c>
    </row>
    <row r="5" spans="1:3">
      <c r="A5" s="4" t="s">
        <v>760</v>
      </c>
      <c r="C5" s="5" t="n">
        <v>1605</v>
      </c>
    </row>
    <row r="6" spans="1:3">
      <c r="A6" s="4" t="s">
        <v>725</v>
      </c>
      <c r="B6" s="5" t="n">
        <v>166443</v>
      </c>
      <c r="C6" s="5" t="n">
        <v>-343143</v>
      </c>
    </row>
    <row r="7" spans="1:3">
      <c r="A7" s="4" t="s">
        <v>761</v>
      </c>
      <c r="B7" s="5" t="n">
        <v>4411762</v>
      </c>
      <c r="C7" s="5" t="n">
        <v>2986064</v>
      </c>
    </row>
    <row r="8" spans="1:3">
      <c r="A8" s="4" t="s">
        <v>754</v>
      </c>
    </row>
    <row r="9" spans="1:3">
      <c r="A9" s="3" t="s">
        <v>758</v>
      </c>
    </row>
    <row r="10" spans="1:3">
      <c r="A10" s="4" t="s">
        <v>759</v>
      </c>
      <c r="B10" s="5" t="n">
        <v>469438</v>
      </c>
      <c r="C10" s="5" t="n">
        <v>460203</v>
      </c>
    </row>
    <row r="11" spans="1:3">
      <c r="A11" s="4" t="s">
        <v>725</v>
      </c>
      <c r="B11" s="5" t="n">
        <v>-3188</v>
      </c>
      <c r="C11" s="5" t="n">
        <v>9235</v>
      </c>
    </row>
    <row r="12" spans="1:3">
      <c r="A12" s="4" t="s">
        <v>761</v>
      </c>
      <c r="B12" s="5" t="n">
        <v>1561512</v>
      </c>
      <c r="C12" s="5" t="n">
        <v>469438</v>
      </c>
    </row>
    <row r="13" spans="1:3">
      <c r="A13" s="4" t="s">
        <v>755</v>
      </c>
    </row>
    <row r="14" spans="1:3">
      <c r="A14" s="3" t="s">
        <v>758</v>
      </c>
    </row>
    <row r="15" spans="1:3">
      <c r="A15" s="4" t="s">
        <v>759</v>
      </c>
      <c r="B15" s="5" t="n">
        <v>2281306</v>
      </c>
      <c r="C15" s="5" t="n">
        <v>374070</v>
      </c>
    </row>
    <row r="16" spans="1:3">
      <c r="A16" s="4" t="s">
        <v>760</v>
      </c>
      <c r="C16" s="5" t="n">
        <v>1605</v>
      </c>
    </row>
    <row r="17" spans="1:3">
      <c r="A17" s="4" t="s">
        <v>725</v>
      </c>
      <c r="B17" s="5" t="n">
        <v>165600</v>
      </c>
      <c r="C17" s="5" t="n">
        <v>-358771</v>
      </c>
    </row>
    <row r="18" spans="1:3">
      <c r="A18" s="4" t="s">
        <v>761</v>
      </c>
      <c r="B18" s="5" t="n">
        <v>2610899</v>
      </c>
      <c r="C18" s="5" t="n">
        <v>2281306</v>
      </c>
    </row>
    <row r="19" spans="1:3">
      <c r="A19" s="4" t="s">
        <v>756</v>
      </c>
    </row>
    <row r="20" spans="1:3">
      <c r="A20" s="3" t="s">
        <v>758</v>
      </c>
    </row>
    <row r="21" spans="1:3">
      <c r="A21" s="4" t="s">
        <v>759</v>
      </c>
      <c r="B21" s="5" t="n">
        <v>235320</v>
      </c>
      <c r="C21" s="5" t="n">
        <v>228927</v>
      </c>
    </row>
    <row r="22" spans="1:3">
      <c r="A22" s="4" t="s">
        <v>725</v>
      </c>
      <c r="B22" s="5" t="n">
        <v>4031</v>
      </c>
      <c r="C22" s="5" t="n">
        <v>6393</v>
      </c>
    </row>
    <row r="23" spans="1:3">
      <c r="A23" s="4" t="s">
        <v>761</v>
      </c>
      <c r="B23" s="5" t="n">
        <v>239351</v>
      </c>
      <c r="C23" s="5" t="n">
        <v>235320</v>
      </c>
    </row>
    <row r="24" spans="1:3">
      <c r="A24" s="4" t="s">
        <v>318</v>
      </c>
    </row>
    <row r="25" spans="1:3">
      <c r="A25" s="3" t="s">
        <v>758</v>
      </c>
    </row>
    <row r="26" spans="1:3">
      <c r="A26" s="4" t="s">
        <v>762</v>
      </c>
      <c r="C26" s="5" t="n">
        <v>2215567</v>
      </c>
    </row>
    <row r="27" spans="1:3">
      <c r="A27" s="4" t="s">
        <v>763</v>
      </c>
    </row>
    <row r="28" spans="1:3">
      <c r="A28" s="3" t="s">
        <v>758</v>
      </c>
    </row>
    <row r="29" spans="1:3">
      <c r="A29" s="4" t="s">
        <v>762</v>
      </c>
      <c r="C29" s="5" t="n">
        <v>2215567</v>
      </c>
    </row>
    <row r="30" spans="1:3">
      <c r="A30" s="4" t="s">
        <v>322</v>
      </c>
    </row>
    <row r="31" spans="1:3">
      <c r="A31" s="3" t="s">
        <v>758</v>
      </c>
    </row>
    <row r="32" spans="1:3">
      <c r="A32" s="4" t="s">
        <v>762</v>
      </c>
      <c r="C32" s="5" t="n">
        <v>48835</v>
      </c>
    </row>
    <row r="33" spans="1:3">
      <c r="A33" s="4" t="s">
        <v>764</v>
      </c>
    </row>
    <row r="34" spans="1:3">
      <c r="A34" s="3" t="s">
        <v>758</v>
      </c>
    </row>
    <row r="35" spans="1:3">
      <c r="A35" s="4" t="s">
        <v>762</v>
      </c>
      <c r="C35" s="7" t="n">
        <v>48835</v>
      </c>
    </row>
    <row r="36" spans="1:3">
      <c r="A36" s="4" t="s">
        <v>313</v>
      </c>
    </row>
    <row r="37" spans="1:3">
      <c r="A37" s="3" t="s">
        <v>758</v>
      </c>
    </row>
    <row r="38" spans="1:3">
      <c r="A38" s="4" t="s">
        <v>762</v>
      </c>
      <c r="B38" s="5" t="n">
        <v>1095262</v>
      </c>
    </row>
    <row r="39" spans="1:3">
      <c r="A39" s="4" t="s">
        <v>765</v>
      </c>
    </row>
    <row r="40" spans="1:3">
      <c r="A40" s="3" t="s">
        <v>758</v>
      </c>
    </row>
    <row r="41" spans="1:3">
      <c r="A41" s="4" t="s">
        <v>762</v>
      </c>
      <c r="B41" s="5" t="n">
        <v>1095262</v>
      </c>
    </row>
    <row r="42" spans="1:3">
      <c r="A42" s="4" t="s">
        <v>316</v>
      </c>
    </row>
    <row r="43" spans="1:3">
      <c r="A43" s="3" t="s">
        <v>758</v>
      </c>
    </row>
    <row r="44" spans="1:3">
      <c r="A44" s="4" t="s">
        <v>762</v>
      </c>
      <c r="B44" s="5" t="n">
        <v>163993</v>
      </c>
    </row>
    <row r="45" spans="1:3">
      <c r="A45" s="4" t="s">
        <v>766</v>
      </c>
    </row>
    <row r="46" spans="1:3">
      <c r="A46" s="3" t="s">
        <v>758</v>
      </c>
    </row>
    <row r="47" spans="1:3">
      <c r="A47" s="4" t="s">
        <v>762</v>
      </c>
      <c r="B47" s="7" t="n">
        <v>1639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2</v>
      </c>
    </row>
    <row r="3" spans="1:4">
      <c r="A3" s="3" t="s">
        <v>768</v>
      </c>
    </row>
    <row r="4" spans="1:4">
      <c r="A4" s="4" t="s">
        <v>769</v>
      </c>
      <c r="B4" s="7" t="n">
        <v>719231</v>
      </c>
      <c r="C4" s="7" t="n">
        <v>224565</v>
      </c>
      <c r="D4" s="7" t="n">
        <v>147527</v>
      </c>
    </row>
    <row r="5" spans="1:4">
      <c r="A5" s="4" t="s">
        <v>760</v>
      </c>
      <c r="C5" s="5" t="n">
        <v>-2460</v>
      </c>
      <c r="D5" s="5" t="n">
        <v>-784</v>
      </c>
    </row>
    <row r="6" spans="1:4">
      <c r="A6" s="4" t="s">
        <v>770</v>
      </c>
      <c r="B6" s="5" t="n">
        <v>-725</v>
      </c>
      <c r="C6" s="5" t="n">
        <v>-573</v>
      </c>
      <c r="D6" s="5" t="n">
        <v>-357</v>
      </c>
    </row>
    <row r="7" spans="1:4">
      <c r="A7" s="4" t="s">
        <v>771</v>
      </c>
      <c r="B7" s="5" t="n">
        <v>-177008</v>
      </c>
      <c r="C7" s="5" t="n">
        <v>-122862</v>
      </c>
      <c r="D7" s="5" t="n">
        <v>-27446</v>
      </c>
    </row>
    <row r="8" spans="1:4">
      <c r="A8" s="4" t="s">
        <v>725</v>
      </c>
      <c r="B8" s="5" t="n">
        <v>36929</v>
      </c>
      <c r="C8" s="5" t="n">
        <v>-85440</v>
      </c>
      <c r="D8" s="5" t="n">
        <v>-6838</v>
      </c>
    </row>
    <row r="9" spans="1:4">
      <c r="A9" s="4" t="s">
        <v>772</v>
      </c>
      <c r="B9" s="5" t="n">
        <v>2384972</v>
      </c>
      <c r="C9" s="5" t="n">
        <v>719231</v>
      </c>
      <c r="D9" s="5" t="n">
        <v>224565</v>
      </c>
    </row>
    <row r="10" spans="1:4">
      <c r="A10" s="4" t="s">
        <v>587</v>
      </c>
    </row>
    <row r="11" spans="1:4">
      <c r="A11" s="3" t="s">
        <v>768</v>
      </c>
    </row>
    <row r="12" spans="1:4">
      <c r="A12" s="4" t="s">
        <v>773</v>
      </c>
      <c r="D12" s="5" t="n">
        <v>1089</v>
      </c>
    </row>
    <row r="13" spans="1:4">
      <c r="A13" s="4" t="s">
        <v>324</v>
      </c>
    </row>
    <row r="14" spans="1:4">
      <c r="A14" s="3" t="s">
        <v>768</v>
      </c>
    </row>
    <row r="15" spans="1:4">
      <c r="A15" s="4" t="s">
        <v>773</v>
      </c>
      <c r="D15" s="5" t="n">
        <v>111374</v>
      </c>
    </row>
    <row r="16" spans="1:4">
      <c r="A16" s="4" t="s">
        <v>318</v>
      </c>
    </row>
    <row r="17" spans="1:4">
      <c r="A17" s="3" t="s">
        <v>768</v>
      </c>
    </row>
    <row r="18" spans="1:4">
      <c r="A18" s="4" t="s">
        <v>773</v>
      </c>
      <c r="C18" s="5" t="n">
        <v>694243</v>
      </c>
    </row>
    <row r="19" spans="1:4">
      <c r="A19" s="4" t="s">
        <v>322</v>
      </c>
    </row>
    <row r="20" spans="1:4">
      <c r="A20" s="3" t="s">
        <v>768</v>
      </c>
    </row>
    <row r="21" spans="1:4">
      <c r="A21" s="4" t="s">
        <v>773</v>
      </c>
      <c r="C21" s="5" t="n">
        <v>11758</v>
      </c>
    </row>
    <row r="22" spans="1:4">
      <c r="A22" s="4" t="s">
        <v>313</v>
      </c>
    </row>
    <row r="23" spans="1:4">
      <c r="A23" s="3" t="s">
        <v>768</v>
      </c>
    </row>
    <row r="24" spans="1:4">
      <c r="A24" s="4" t="s">
        <v>773</v>
      </c>
      <c r="B24" s="5" t="n">
        <v>1693900</v>
      </c>
    </row>
    <row r="25" spans="1:4">
      <c r="A25" s="4" t="s">
        <v>316</v>
      </c>
    </row>
    <row r="26" spans="1:4">
      <c r="A26" s="3" t="s">
        <v>768</v>
      </c>
    </row>
    <row r="27" spans="1:4">
      <c r="A27" s="4" t="s">
        <v>773</v>
      </c>
      <c r="B27" s="5" t="n">
        <v>112645</v>
      </c>
    </row>
    <row r="28" spans="1:4">
      <c r="A28" s="4" t="s">
        <v>754</v>
      </c>
    </row>
    <row r="29" spans="1:4">
      <c r="A29" s="3" t="s">
        <v>768</v>
      </c>
    </row>
    <row r="30" spans="1:4">
      <c r="A30" s="4" t="s">
        <v>769</v>
      </c>
      <c r="B30" s="5" t="n">
        <v>40117</v>
      </c>
      <c r="C30" s="5" t="n">
        <v>50643</v>
      </c>
      <c r="D30" s="5" t="n">
        <v>62954</v>
      </c>
    </row>
    <row r="31" spans="1:4">
      <c r="A31" s="4" t="s">
        <v>770</v>
      </c>
      <c r="C31" s="5" t="n">
        <v>-573</v>
      </c>
    </row>
    <row r="32" spans="1:4">
      <c r="A32" s="4" t="s">
        <v>771</v>
      </c>
      <c r="B32" s="5" t="n">
        <v>-84749</v>
      </c>
      <c r="C32" s="5" t="n">
        <v>-11348</v>
      </c>
      <c r="D32" s="5" t="n">
        <v>-11432</v>
      </c>
    </row>
    <row r="33" spans="1:4">
      <c r="A33" s="4" t="s">
        <v>725</v>
      </c>
      <c r="B33" s="5" t="n">
        <v>-2895</v>
      </c>
      <c r="C33" s="5" t="n">
        <v>1395</v>
      </c>
      <c r="D33" s="5" t="n">
        <v>-1968</v>
      </c>
    </row>
    <row r="34" spans="1:4">
      <c r="A34" s="4" t="s">
        <v>772</v>
      </c>
      <c r="B34" s="5" t="n">
        <v>1646373</v>
      </c>
      <c r="C34" s="5" t="n">
        <v>40117</v>
      </c>
      <c r="D34" s="5" t="n">
        <v>50643</v>
      </c>
    </row>
    <row r="35" spans="1:4">
      <c r="A35" s="4" t="s">
        <v>774</v>
      </c>
    </row>
    <row r="36" spans="1:4">
      <c r="A36" s="3" t="s">
        <v>768</v>
      </c>
    </row>
    <row r="37" spans="1:4">
      <c r="A37" s="4" t="s">
        <v>773</v>
      </c>
      <c r="D37" s="5" t="n">
        <v>1089</v>
      </c>
    </row>
    <row r="38" spans="1:4">
      <c r="A38" s="4" t="s">
        <v>775</v>
      </c>
    </row>
    <row r="39" spans="1:4">
      <c r="A39" s="3" t="s">
        <v>768</v>
      </c>
    </row>
    <row r="40" spans="1:4">
      <c r="A40" s="4" t="s">
        <v>773</v>
      </c>
      <c r="B40" s="5" t="n">
        <v>1693900</v>
      </c>
    </row>
    <row r="41" spans="1:4">
      <c r="A41" s="4" t="s">
        <v>755</v>
      </c>
    </row>
    <row r="42" spans="1:4">
      <c r="A42" s="3" t="s">
        <v>768</v>
      </c>
    </row>
    <row r="43" spans="1:4">
      <c r="A43" s="4" t="s">
        <v>769</v>
      </c>
      <c r="B43" s="5" t="n">
        <v>562361</v>
      </c>
      <c r="C43" s="5" t="n">
        <v>44355</v>
      </c>
      <c r="D43" s="5" t="n">
        <v>62185</v>
      </c>
    </row>
    <row r="44" spans="1:4">
      <c r="A44" s="4" t="s">
        <v>760</v>
      </c>
      <c r="D44" s="5" t="n">
        <v>-784</v>
      </c>
    </row>
    <row r="45" spans="1:4">
      <c r="A45" s="4" t="s">
        <v>770</v>
      </c>
      <c r="B45" s="5" t="n">
        <v>-725</v>
      </c>
      <c r="D45" s="5" t="n">
        <v>-357</v>
      </c>
    </row>
    <row r="46" spans="1:4">
      <c r="A46" s="4" t="s">
        <v>771</v>
      </c>
      <c r="B46" s="5" t="n">
        <v>-79105</v>
      </c>
      <c r="C46" s="5" t="n">
        <v>-97715</v>
      </c>
      <c r="D46" s="5" t="n">
        <v>-11675</v>
      </c>
    </row>
    <row r="47" spans="1:4">
      <c r="A47" s="4" t="s">
        <v>725</v>
      </c>
      <c r="B47" s="5" t="n">
        <v>36043</v>
      </c>
      <c r="C47" s="5" t="n">
        <v>-90280</v>
      </c>
      <c r="D47" s="5" t="n">
        <v>-5014</v>
      </c>
    </row>
    <row r="48" spans="1:4">
      <c r="A48" s="4" t="s">
        <v>772</v>
      </c>
      <c r="B48" s="5" t="n">
        <v>631219</v>
      </c>
      <c r="C48" s="5" t="n">
        <v>562361</v>
      </c>
      <c r="D48" s="5" t="n">
        <v>44355</v>
      </c>
    </row>
    <row r="49" spans="1:4">
      <c r="A49" s="4" t="s">
        <v>776</v>
      </c>
    </row>
    <row r="50" spans="1:4">
      <c r="A50" s="3" t="s">
        <v>768</v>
      </c>
    </row>
    <row r="51" spans="1:4">
      <c r="A51" s="4" t="s">
        <v>773</v>
      </c>
      <c r="C51" s="5" t="n">
        <v>694243</v>
      </c>
    </row>
    <row r="52" spans="1:4">
      <c r="A52" s="4" t="s">
        <v>777</v>
      </c>
    </row>
    <row r="53" spans="1:4">
      <c r="A53" s="3" t="s">
        <v>768</v>
      </c>
    </row>
    <row r="54" spans="1:4">
      <c r="A54" s="4" t="s">
        <v>773</v>
      </c>
      <c r="C54" s="5" t="n">
        <v>11758</v>
      </c>
    </row>
    <row r="55" spans="1:4">
      <c r="A55" s="4" t="s">
        <v>778</v>
      </c>
    </row>
    <row r="56" spans="1:4">
      <c r="A56" s="3" t="s">
        <v>768</v>
      </c>
    </row>
    <row r="57" spans="1:4">
      <c r="A57" s="4" t="s">
        <v>773</v>
      </c>
      <c r="B57" s="5" t="n">
        <v>112645</v>
      </c>
    </row>
    <row r="58" spans="1:4">
      <c r="A58" s="4" t="s">
        <v>756</v>
      </c>
    </row>
    <row r="59" spans="1:4">
      <c r="A59" s="3" t="s">
        <v>768</v>
      </c>
    </row>
    <row r="60" spans="1:4">
      <c r="A60" s="4" t="s">
        <v>769</v>
      </c>
      <c r="B60" s="5" t="n">
        <v>116753</v>
      </c>
      <c r="C60" s="5" t="n">
        <v>129567</v>
      </c>
      <c r="D60" s="5" t="n">
        <v>22388</v>
      </c>
    </row>
    <row r="61" spans="1:4">
      <c r="A61" s="4" t="s">
        <v>760</v>
      </c>
      <c r="C61" s="5" t="n">
        <v>-2460</v>
      </c>
    </row>
    <row r="62" spans="1:4">
      <c r="A62" s="4" t="s">
        <v>771</v>
      </c>
      <c r="B62" s="5" t="n">
        <v>-13154</v>
      </c>
      <c r="C62" s="5" t="n">
        <v>-13799</v>
      </c>
      <c r="D62" s="5" t="n">
        <v>-4339</v>
      </c>
    </row>
    <row r="63" spans="1:4">
      <c r="A63" s="4" t="s">
        <v>725</v>
      </c>
      <c r="B63" s="5" t="n">
        <v>3781</v>
      </c>
      <c r="C63" s="5" t="n">
        <v>3445</v>
      </c>
      <c r="D63" s="5" t="n">
        <v>144</v>
      </c>
    </row>
    <row r="64" spans="1:4">
      <c r="A64" s="4" t="s">
        <v>772</v>
      </c>
      <c r="B64" s="7" t="n">
        <v>107380</v>
      </c>
      <c r="C64" s="7" t="n">
        <v>116753</v>
      </c>
      <c r="D64" s="5" t="n">
        <v>129567</v>
      </c>
    </row>
    <row r="65" spans="1:4">
      <c r="A65" s="4" t="s">
        <v>779</v>
      </c>
    </row>
    <row r="66" spans="1:4">
      <c r="A66" s="3" t="s">
        <v>768</v>
      </c>
    </row>
    <row r="67" spans="1:4">
      <c r="A67" s="4" t="s">
        <v>773</v>
      </c>
      <c r="D67" s="7" t="n">
        <v>1113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32</v>
      </c>
      <c r="D1" s="2" t="s">
        <v>82</v>
      </c>
      <c r="E1" s="2" t="s">
        <v>718</v>
      </c>
    </row>
    <row r="2" spans="1:5">
      <c r="A2" s="3" t="s">
        <v>781</v>
      </c>
    </row>
    <row r="3" spans="1:5">
      <c r="A3" s="5" t="n">
        <v>2018</v>
      </c>
      <c r="B3" s="7" t="n">
        <v>196469</v>
      </c>
    </row>
    <row r="4" spans="1:5">
      <c r="A4" s="5" t="n">
        <v>2019</v>
      </c>
      <c r="B4" s="5" t="n">
        <v>191298</v>
      </c>
    </row>
    <row r="5" spans="1:5">
      <c r="A5" s="5" t="n">
        <v>2020</v>
      </c>
      <c r="B5" s="5" t="n">
        <v>184602</v>
      </c>
    </row>
    <row r="6" spans="1:5">
      <c r="A6" s="5" t="n">
        <v>2021</v>
      </c>
      <c r="B6" s="5" t="n">
        <v>176740</v>
      </c>
    </row>
    <row r="7" spans="1:5">
      <c r="A7" s="5" t="n">
        <v>2022</v>
      </c>
      <c r="B7" s="5" t="n">
        <v>172547</v>
      </c>
    </row>
    <row r="8" spans="1:5">
      <c r="A8" s="4" t="s">
        <v>782</v>
      </c>
      <c r="B8" s="5" t="n">
        <v>1463316</v>
      </c>
    </row>
    <row r="9" spans="1:5">
      <c r="A9" s="4" t="s">
        <v>42</v>
      </c>
      <c r="B9" s="7" t="n">
        <v>2384972</v>
      </c>
      <c r="C9" s="7" t="n">
        <v>719231</v>
      </c>
      <c r="D9" s="7" t="n">
        <v>224565</v>
      </c>
      <c r="E9" s="7" t="n">
        <v>1475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3</v>
      </c>
      <c r="B1" s="2" t="s">
        <v>2</v>
      </c>
      <c r="C1" s="2" t="s">
        <v>32</v>
      </c>
    </row>
    <row r="2" spans="1:3">
      <c r="A2" s="3" t="s">
        <v>728</v>
      </c>
    </row>
    <row r="3" spans="1:3">
      <c r="A3" s="4" t="s">
        <v>784</v>
      </c>
      <c r="B3" s="7" t="n">
        <v>66031</v>
      </c>
      <c r="C3" s="7" t="n">
        <v>62308</v>
      </c>
    </row>
    <row r="4" spans="1:3">
      <c r="A4" s="4" t="s">
        <v>729</v>
      </c>
      <c r="B4" s="5" t="n">
        <v>89784</v>
      </c>
      <c r="C4" s="5" t="n">
        <v>80888</v>
      </c>
    </row>
    <row r="5" spans="1:3">
      <c r="A5" s="4" t="s">
        <v>785</v>
      </c>
      <c r="B5" s="5" t="n">
        <v>10670</v>
      </c>
      <c r="C5" s="5" t="n">
        <v>6611</v>
      </c>
    </row>
    <row r="6" spans="1:3">
      <c r="A6" s="4" t="s">
        <v>786</v>
      </c>
      <c r="B6" s="5" t="n">
        <v>48296</v>
      </c>
      <c r="C6" s="5" t="n">
        <v>40893</v>
      </c>
    </row>
    <row r="7" spans="1:3">
      <c r="A7" s="4" t="s">
        <v>787</v>
      </c>
      <c r="B7" s="5" t="n">
        <v>11265</v>
      </c>
      <c r="C7" s="5" t="n">
        <v>9706</v>
      </c>
    </row>
    <row r="8" spans="1:3">
      <c r="A8" s="4" t="s">
        <v>733</v>
      </c>
      <c r="B8" s="5" t="n">
        <v>4110</v>
      </c>
      <c r="C8" s="5" t="n">
        <v>15907</v>
      </c>
    </row>
    <row r="9" spans="1:3">
      <c r="A9" s="4" t="s">
        <v>43</v>
      </c>
      <c r="B9" s="5" t="n">
        <v>11594</v>
      </c>
      <c r="C9" s="5" t="n">
        <v>9985</v>
      </c>
    </row>
    <row r="10" spans="1:3">
      <c r="A10" s="4" t="s">
        <v>43</v>
      </c>
      <c r="B10" s="7" t="n">
        <v>241750</v>
      </c>
      <c r="C10" s="7" t="n">
        <v>2262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7" t="n">
        <v>101744</v>
      </c>
      <c r="C3" s="7" t="n">
        <v>60211</v>
      </c>
    </row>
    <row r="4" spans="1:3">
      <c r="A4" s="4" t="s">
        <v>791</v>
      </c>
      <c r="B4" s="5" t="n">
        <v>214585</v>
      </c>
      <c r="C4" s="5" t="n">
        <v>172808</v>
      </c>
    </row>
    <row r="5" spans="1:3">
      <c r="A5" s="4" t="s">
        <v>792</v>
      </c>
      <c r="B5" s="5" t="n">
        <v>100347</v>
      </c>
      <c r="C5" s="5" t="n">
        <v>95832</v>
      </c>
    </row>
    <row r="6" spans="1:3">
      <c r="A6" s="4" t="s">
        <v>793</v>
      </c>
      <c r="B6" s="5" t="n">
        <v>130272</v>
      </c>
      <c r="C6" s="5" t="n">
        <v>133562</v>
      </c>
    </row>
    <row r="7" spans="1:3">
      <c r="A7" s="4" t="s">
        <v>794</v>
      </c>
      <c r="B7" s="5" t="n">
        <v>68916</v>
      </c>
      <c r="C7" s="5" t="n">
        <v>44202</v>
      </c>
    </row>
    <row r="8" spans="1:3">
      <c r="A8" s="4" t="s">
        <v>795</v>
      </c>
      <c r="B8" s="5" t="n">
        <v>13830</v>
      </c>
      <c r="C8" s="5" t="n">
        <v>14071</v>
      </c>
    </row>
    <row r="9" spans="1:3">
      <c r="A9" s="4" t="s">
        <v>796</v>
      </c>
      <c r="B9" s="5" t="n">
        <v>11232</v>
      </c>
      <c r="C9" s="5" t="n">
        <v>5430</v>
      </c>
    </row>
    <row r="10" spans="1:3">
      <c r="A10" s="4" t="s">
        <v>797</v>
      </c>
      <c r="B10" s="5" t="n">
        <v>78331</v>
      </c>
      <c r="C10" s="5" t="n">
        <v>55623</v>
      </c>
    </row>
    <row r="11" spans="1:3">
      <c r="A11" s="4" t="s">
        <v>46</v>
      </c>
      <c r="B11" s="5" t="n">
        <v>719257</v>
      </c>
      <c r="C11" s="5" t="n">
        <v>581739</v>
      </c>
    </row>
    <row r="12" spans="1:3">
      <c r="A12" s="4" t="s">
        <v>798</v>
      </c>
      <c r="B12" s="7" t="n">
        <v>56400</v>
      </c>
      <c r="C12" s="7" t="n">
        <v>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2"/>
    <col customWidth="1" max="7" min="7" width="46"/>
    <col customWidth="1" max="8" min="8" width="40"/>
    <col customWidth="1" max="9" min="9" width="16"/>
    <col customWidth="1" max="10" min="10" width="28"/>
    <col customWidth="1" max="11" min="11" width="42"/>
    <col customWidth="1" max="12" min="12" width="20"/>
    <col customWidth="1" max="13" min="13" width="32"/>
    <col customWidth="1" max="14" min="14" width="46"/>
  </cols>
  <sheetData>
    <row r="1" spans="1:14">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row>
    <row r="2" spans="1:14">
      <c r="A2" s="4" t="s">
        <v>140</v>
      </c>
      <c r="B2" s="7" t="n">
        <v>2270131</v>
      </c>
      <c r="C2" s="7" t="n">
        <v>57</v>
      </c>
      <c r="D2" s="7" t="n">
        <v>-11411</v>
      </c>
      <c r="E2" s="7" t="n">
        <v>3334305</v>
      </c>
      <c r="F2" s="7" t="n">
        <v>-424387</v>
      </c>
      <c r="G2" s="7" t="n">
        <v>-332443</v>
      </c>
      <c r="H2" s="7" t="n">
        <v>-295990</v>
      </c>
    </row>
    <row r="3" spans="1:14">
      <c r="A3" s="4" t="s">
        <v>141</v>
      </c>
      <c r="C3" s="5" t="n">
        <v>56505122</v>
      </c>
      <c r="D3" s="5" t="n">
        <v>-53867</v>
      </c>
    </row>
    <row r="4" spans="1:14">
      <c r="A4" s="3" t="s">
        <v>142</v>
      </c>
    </row>
    <row r="5" spans="1:14">
      <c r="A5" s="4" t="s">
        <v>102</v>
      </c>
      <c r="B5" s="5" t="n">
        <v>187774</v>
      </c>
      <c r="H5" s="5" t="n">
        <v>187774</v>
      </c>
    </row>
    <row r="6" spans="1:14">
      <c r="A6" s="4" t="s">
        <v>120</v>
      </c>
      <c r="B6" s="5" t="n">
        <v>-176616</v>
      </c>
      <c r="G6" s="5" t="n">
        <v>-176616</v>
      </c>
    </row>
    <row r="7" spans="1:14">
      <c r="A7" s="4" t="s">
        <v>143</v>
      </c>
      <c r="I7" s="7" t="n">
        <v>829496</v>
      </c>
      <c r="J7" s="7" t="n">
        <v>3</v>
      </c>
      <c r="K7" s="7" t="n">
        <v>829493</v>
      </c>
    </row>
    <row r="8" spans="1:14">
      <c r="A8" s="4" t="s">
        <v>144</v>
      </c>
      <c r="J8" s="5" t="n">
        <v>2994792</v>
      </c>
    </row>
    <row r="9" spans="1:14">
      <c r="A9" s="4" t="s">
        <v>145</v>
      </c>
      <c r="B9" s="5" t="n">
        <v>30040</v>
      </c>
      <c r="C9" s="7" t="n">
        <v>1</v>
      </c>
      <c r="D9" s="7" t="n">
        <v>1546</v>
      </c>
      <c r="E9" s="5" t="n">
        <v>28493</v>
      </c>
    </row>
    <row r="10" spans="1:14">
      <c r="A10" s="4" t="s">
        <v>146</v>
      </c>
      <c r="C10" s="5" t="n">
        <v>856406</v>
      </c>
      <c r="D10" s="5" t="n">
        <v>7348</v>
      </c>
    </row>
    <row r="11" spans="1:14">
      <c r="A11" s="4" t="s">
        <v>147</v>
      </c>
      <c r="B11" s="5" t="n">
        <v>7884</v>
      </c>
      <c r="D11" s="7" t="n">
        <v>2492</v>
      </c>
      <c r="E11" s="5" t="n">
        <v>5392</v>
      </c>
    </row>
    <row r="12" spans="1:14">
      <c r="A12" s="4" t="s">
        <v>148</v>
      </c>
      <c r="C12" s="5" t="n">
        <v>90163</v>
      </c>
      <c r="D12" s="5" t="n">
        <v>11784</v>
      </c>
    </row>
    <row r="13" spans="1:14">
      <c r="A13" s="4" t="s">
        <v>149</v>
      </c>
      <c r="B13" s="5" t="n">
        <v>-125707</v>
      </c>
      <c r="C13" s="7" t="n">
        <v>-1</v>
      </c>
      <c r="E13" s="5" t="n">
        <v>-501513</v>
      </c>
      <c r="F13" s="5" t="n">
        <v>627221</v>
      </c>
    </row>
    <row r="14" spans="1:14">
      <c r="A14" s="4" t="s">
        <v>150</v>
      </c>
      <c r="C14" s="5" t="n">
        <v>1688411</v>
      </c>
    </row>
    <row r="15" spans="1:14">
      <c r="A15" s="4" t="s">
        <v>151</v>
      </c>
      <c r="B15" s="5" t="n">
        <v>-393584</v>
      </c>
      <c r="F15" s="5" t="n">
        <v>-393584</v>
      </c>
    </row>
    <row r="16" spans="1:14">
      <c r="A16" s="4" t="s">
        <v>152</v>
      </c>
      <c r="B16" s="5" t="n">
        <v>3775</v>
      </c>
      <c r="E16" s="5" t="n">
        <v>3775</v>
      </c>
    </row>
    <row r="17" spans="1:14">
      <c r="A17" s="4" t="s">
        <v>153</v>
      </c>
      <c r="B17" s="5" t="n">
        <v>-23280</v>
      </c>
      <c r="F17" s="5" t="n">
        <v>-23280</v>
      </c>
    </row>
    <row r="18" spans="1:14">
      <c r="A18" s="4" t="s">
        <v>154</v>
      </c>
      <c r="B18" s="5" t="n">
        <v>30</v>
      </c>
      <c r="E18" s="5" t="n">
        <v>30</v>
      </c>
    </row>
    <row r="19" spans="1:14">
      <c r="A19" s="4" t="s">
        <v>155</v>
      </c>
      <c r="B19" s="5" t="n">
        <v>135443</v>
      </c>
      <c r="E19" s="5" t="n">
        <v>135443</v>
      </c>
    </row>
    <row r="20" spans="1:14">
      <c r="A20" s="4" t="s">
        <v>156</v>
      </c>
      <c r="B20" s="5" t="n">
        <v>2745386</v>
      </c>
      <c r="C20" s="7" t="n">
        <v>62</v>
      </c>
      <c r="D20" s="7" t="n">
        <v>-7373</v>
      </c>
      <c r="E20" s="5" t="n">
        <v>4838444</v>
      </c>
      <c r="F20" s="5" t="n">
        <v>-1468472</v>
      </c>
      <c r="G20" s="5" t="n">
        <v>-509059</v>
      </c>
      <c r="H20" s="5" t="n">
        <v>-108216</v>
      </c>
    </row>
    <row r="21" spans="1:14">
      <c r="A21" s="4" t="s">
        <v>157</v>
      </c>
      <c r="C21" s="5" t="n">
        <v>62134894</v>
      </c>
      <c r="D21" s="5" t="n">
        <v>-34735</v>
      </c>
    </row>
    <row r="22" spans="1:14">
      <c r="A22" s="3" t="s">
        <v>142</v>
      </c>
    </row>
    <row r="23" spans="1:14">
      <c r="A23" s="4" t="s">
        <v>102</v>
      </c>
      <c r="B23" s="5" t="n">
        <v>126800</v>
      </c>
      <c r="H23" s="5" t="n">
        <v>126800</v>
      </c>
    </row>
    <row r="24" spans="1:14">
      <c r="A24" s="4" t="s">
        <v>120</v>
      </c>
      <c r="B24" s="5" t="n">
        <v>-440083</v>
      </c>
      <c r="G24" s="5" t="n">
        <v>-440083</v>
      </c>
    </row>
    <row r="25" spans="1:14">
      <c r="A25" s="4" t="s">
        <v>145</v>
      </c>
      <c r="B25" s="5" t="n">
        <v>34675</v>
      </c>
      <c r="C25" s="7" t="n">
        <v>1</v>
      </c>
      <c r="D25" s="7" t="n">
        <v>1502</v>
      </c>
      <c r="E25" s="5" t="n">
        <v>33172</v>
      </c>
    </row>
    <row r="26" spans="1:14">
      <c r="A26" s="4" t="s">
        <v>146</v>
      </c>
      <c r="C26" s="5" t="n">
        <v>847374</v>
      </c>
      <c r="D26" s="5" t="n">
        <v>7099</v>
      </c>
    </row>
    <row r="27" spans="1:14">
      <c r="A27" s="4" t="s">
        <v>158</v>
      </c>
      <c r="B27" s="5" t="n">
        <v>2077912</v>
      </c>
      <c r="C27" s="7" t="n">
        <v>7</v>
      </c>
      <c r="E27" s="5" t="n">
        <v>2077905</v>
      </c>
    </row>
    <row r="28" spans="1:14">
      <c r="A28" s="4" t="s">
        <v>159</v>
      </c>
      <c r="C28" s="5" t="n">
        <v>6853500</v>
      </c>
    </row>
    <row r="29" spans="1:14">
      <c r="A29" s="4" t="s">
        <v>147</v>
      </c>
      <c r="B29" s="5" t="n">
        <v>150025</v>
      </c>
      <c r="C29" s="7" t="n">
        <v>2</v>
      </c>
      <c r="D29" s="7" t="n">
        <v>-141688</v>
      </c>
      <c r="E29" s="5" t="n">
        <v>291711</v>
      </c>
    </row>
    <row r="30" spans="1:14">
      <c r="A30" s="4" t="s">
        <v>148</v>
      </c>
      <c r="C30" s="5" t="n">
        <v>1981662</v>
      </c>
      <c r="D30" s="5" t="n">
        <v>-380779</v>
      </c>
    </row>
    <row r="31" spans="1:14">
      <c r="A31" s="4" t="s">
        <v>151</v>
      </c>
      <c r="B31" s="5" t="n">
        <v>-492403</v>
      </c>
      <c r="F31" s="5" t="n">
        <v>-492403</v>
      </c>
    </row>
    <row r="32" spans="1:14">
      <c r="A32" s="4" t="s">
        <v>152</v>
      </c>
      <c r="B32" s="5" t="n">
        <v>7270</v>
      </c>
      <c r="E32" s="5" t="n">
        <v>8270</v>
      </c>
      <c r="F32" s="5" t="n">
        <v>-1000</v>
      </c>
    </row>
    <row r="33" spans="1:14">
      <c r="A33" s="4" t="s">
        <v>153</v>
      </c>
      <c r="B33" s="5" t="n">
        <v>-7770</v>
      </c>
      <c r="F33" s="5" t="n">
        <v>-7770</v>
      </c>
    </row>
    <row r="34" spans="1:14">
      <c r="A34" s="4" t="s">
        <v>154</v>
      </c>
      <c r="B34" s="5" t="n">
        <v>2773</v>
      </c>
      <c r="E34" s="5" t="n">
        <v>2773</v>
      </c>
    </row>
    <row r="35" spans="1:14">
      <c r="A35" s="4" t="s">
        <v>155</v>
      </c>
      <c r="B35" s="5" t="n">
        <v>161244</v>
      </c>
      <c r="E35" s="5" t="n">
        <v>161244</v>
      </c>
    </row>
    <row r="36" spans="1:14">
      <c r="A36" s="4" t="s">
        <v>160</v>
      </c>
      <c r="B36" s="7" t="n">
        <v>4365829</v>
      </c>
      <c r="C36" s="7" t="n">
        <v>72</v>
      </c>
      <c r="D36" s="7" t="n">
        <v>-147559</v>
      </c>
      <c r="E36" s="5" t="n">
        <v>7413519</v>
      </c>
      <c r="F36" s="5" t="n">
        <v>-1969645</v>
      </c>
      <c r="G36" s="5" t="n">
        <v>-949142</v>
      </c>
      <c r="H36" s="5" t="n">
        <v>18584</v>
      </c>
    </row>
    <row r="37" spans="1:14">
      <c r="A37" s="4" t="s">
        <v>161</v>
      </c>
      <c r="B37" s="5" t="n">
        <v>71409015</v>
      </c>
      <c r="C37" s="5" t="n">
        <v>71817430</v>
      </c>
      <c r="D37" s="5" t="n">
        <v>-408415</v>
      </c>
    </row>
    <row r="38" spans="1:14">
      <c r="A38" s="3" t="s">
        <v>142</v>
      </c>
    </row>
    <row r="39" spans="1:14">
      <c r="A39" s="4" t="s">
        <v>162</v>
      </c>
      <c r="B39" s="7" t="n">
        <v>1123</v>
      </c>
      <c r="H39" s="5" t="n">
        <v>1123</v>
      </c>
    </row>
    <row r="40" spans="1:14">
      <c r="A40" s="4" t="s">
        <v>102</v>
      </c>
      <c r="B40" s="5" t="n">
        <v>232982</v>
      </c>
      <c r="H40" s="5" t="n">
        <v>232982</v>
      </c>
    </row>
    <row r="41" spans="1:14">
      <c r="A41" s="4" t="s">
        <v>120</v>
      </c>
      <c r="B41" s="5" t="n">
        <v>163953</v>
      </c>
      <c r="G41" s="5" t="n">
        <v>163953</v>
      </c>
    </row>
    <row r="42" spans="1:14">
      <c r="A42" s="4" t="s">
        <v>143</v>
      </c>
      <c r="I42" s="7" t="n">
        <v>2126339</v>
      </c>
      <c r="J42" s="7" t="n">
        <v>6</v>
      </c>
      <c r="K42" s="7" t="n">
        <v>2126333</v>
      </c>
      <c r="L42" s="7" t="n">
        <v>355082</v>
      </c>
      <c r="N42" s="7" t="n">
        <v>355082</v>
      </c>
    </row>
    <row r="43" spans="1:14">
      <c r="A43" s="4" t="s">
        <v>144</v>
      </c>
      <c r="J43" s="5" t="n">
        <v>6069444</v>
      </c>
      <c r="L43" s="5" t="n">
        <v>763201</v>
      </c>
      <c r="M43" s="5" t="n">
        <v>763201</v>
      </c>
    </row>
    <row r="44" spans="1:14">
      <c r="A44" s="4" t="s">
        <v>145</v>
      </c>
      <c r="B44" s="5" t="n">
        <v>41689</v>
      </c>
      <c r="C44" s="7" t="n">
        <v>1</v>
      </c>
      <c r="D44" s="7" t="n">
        <v>1239</v>
      </c>
      <c r="E44" s="5" t="n">
        <v>40449</v>
      </c>
    </row>
    <row r="45" spans="1:14">
      <c r="A45" s="4" t="s">
        <v>146</v>
      </c>
      <c r="C45" s="5" t="n">
        <v>790329</v>
      </c>
      <c r="D45" s="5" t="n">
        <v>6073</v>
      </c>
    </row>
    <row r="46" spans="1:14">
      <c r="A46" s="4" t="s">
        <v>151</v>
      </c>
      <c r="B46" s="5" t="n">
        <v>-612085</v>
      </c>
      <c r="F46" s="5" t="n">
        <v>-612085</v>
      </c>
    </row>
    <row r="47" spans="1:14">
      <c r="A47" s="4" t="s">
        <v>152</v>
      </c>
      <c r="B47" s="5" t="n">
        <v>3390</v>
      </c>
      <c r="E47" s="5" t="n">
        <v>4280</v>
      </c>
      <c r="F47" s="5" t="n">
        <v>-890</v>
      </c>
    </row>
    <row r="48" spans="1:14">
      <c r="A48" s="4" t="s">
        <v>153</v>
      </c>
      <c r="B48" s="5" t="n">
        <v>-10172</v>
      </c>
      <c r="F48" s="5" t="n">
        <v>-10172</v>
      </c>
    </row>
    <row r="49" spans="1:14">
      <c r="A49" s="4" t="s">
        <v>155</v>
      </c>
      <c r="B49" s="5" t="n">
        <v>181660</v>
      </c>
      <c r="E49" s="5" t="n">
        <v>181660</v>
      </c>
    </row>
    <row r="50" spans="1:14">
      <c r="A50" s="4" t="s">
        <v>163</v>
      </c>
      <c r="B50" s="7" t="n">
        <v>6849790</v>
      </c>
      <c r="C50" s="7" t="n">
        <v>79</v>
      </c>
      <c r="D50" s="7" t="n">
        <v>-146320</v>
      </c>
      <c r="E50" s="7" t="n">
        <v>10121323</v>
      </c>
      <c r="F50" s="7" t="n">
        <v>-2592792</v>
      </c>
      <c r="G50" s="7" t="n">
        <v>-785189</v>
      </c>
      <c r="H50" s="7" t="n">
        <v>252689</v>
      </c>
    </row>
    <row r="51" spans="1:14">
      <c r="A51" s="4" t="s">
        <v>164</v>
      </c>
      <c r="B51" s="5" t="n">
        <v>79038062</v>
      </c>
      <c r="C51" s="5" t="n">
        <v>79440404</v>
      </c>
      <c r="D51" s="5" t="n">
        <v>-4023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7" t="n">
        <v>74452</v>
      </c>
      <c r="C3" s="7" t="n">
        <v>61399</v>
      </c>
    </row>
    <row r="4" spans="1:3">
      <c r="A4" s="4" t="s">
        <v>802</v>
      </c>
      <c r="B4" s="5" t="n">
        <v>16598</v>
      </c>
      <c r="C4" s="5" t="n">
        <v>13894</v>
      </c>
    </row>
    <row r="5" spans="1:3">
      <c r="A5" s="4" t="s">
        <v>733</v>
      </c>
      <c r="B5" s="5" t="n">
        <v>34466</v>
      </c>
      <c r="C5" s="5" t="n">
        <v>10819</v>
      </c>
    </row>
    <row r="6" spans="1:3">
      <c r="A6" s="4" t="s">
        <v>803</v>
      </c>
      <c r="B6" s="5" t="n">
        <v>12848</v>
      </c>
      <c r="C6" s="5" t="n">
        <v>18704</v>
      </c>
    </row>
    <row r="7" spans="1:3">
      <c r="A7" s="4" t="s">
        <v>804</v>
      </c>
      <c r="B7" s="5" t="n">
        <v>6546</v>
      </c>
      <c r="C7" s="5" t="n">
        <v>4158</v>
      </c>
    </row>
    <row r="8" spans="1:3">
      <c r="A8" s="4" t="s">
        <v>805</v>
      </c>
      <c r="B8" s="5" t="n">
        <v>11181</v>
      </c>
      <c r="C8" s="5" t="n">
        <v>11999</v>
      </c>
    </row>
    <row r="9" spans="1:3">
      <c r="A9" s="4" t="s">
        <v>806</v>
      </c>
      <c r="B9" s="5" t="n">
        <v>1716</v>
      </c>
      <c r="C9" s="5" t="n">
        <v>10036</v>
      </c>
    </row>
    <row r="10" spans="1:3">
      <c r="A10" s="4" t="s">
        <v>50</v>
      </c>
      <c r="B10" s="5" t="n">
        <v>2107</v>
      </c>
      <c r="C10" s="5" t="n">
        <v>2131</v>
      </c>
    </row>
    <row r="11" spans="1:3">
      <c r="A11" s="4" t="s">
        <v>807</v>
      </c>
      <c r="B11" s="7" t="n">
        <v>159914</v>
      </c>
      <c r="C11" s="7" t="n">
        <v>1331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8</v>
      </c>
      <c r="B1" s="2" t="s">
        <v>2</v>
      </c>
      <c r="C1" s="2" t="s">
        <v>32</v>
      </c>
    </row>
    <row r="2" spans="1:3">
      <c r="A2" s="3" t="s">
        <v>800</v>
      </c>
    </row>
    <row r="3" spans="1:3">
      <c r="A3" s="4" t="s">
        <v>806</v>
      </c>
      <c r="B3" s="7" t="n">
        <v>96823</v>
      </c>
      <c r="C3" s="7" t="n">
        <v>92979</v>
      </c>
    </row>
    <row r="4" spans="1:3">
      <c r="A4" s="4" t="s">
        <v>809</v>
      </c>
      <c r="B4" s="5" t="n">
        <v>252287</v>
      </c>
      <c r="C4" s="5" t="n">
        <v>274341</v>
      </c>
    </row>
    <row r="5" spans="1:3">
      <c r="A5" s="4" t="s">
        <v>801</v>
      </c>
      <c r="B5" s="5" t="n">
        <v>117021</v>
      </c>
      <c r="C5" s="5" t="n">
        <v>96744</v>
      </c>
    </row>
    <row r="6" spans="1:3">
      <c r="A6" s="4" t="s">
        <v>804</v>
      </c>
      <c r="B6" s="5" t="n">
        <v>97782</v>
      </c>
      <c r="C6" s="5" t="n">
        <v>76566</v>
      </c>
    </row>
    <row r="7" spans="1:3">
      <c r="A7" s="4" t="s">
        <v>793</v>
      </c>
      <c r="B7" s="5" t="n">
        <v>64378</v>
      </c>
      <c r="C7" s="5" t="n">
        <v>56208</v>
      </c>
    </row>
    <row r="8" spans="1:3">
      <c r="A8" s="4" t="s">
        <v>805</v>
      </c>
      <c r="B8" s="5" t="n">
        <v>6669</v>
      </c>
      <c r="C8" s="5" t="n">
        <v>8495</v>
      </c>
    </row>
    <row r="9" spans="1:3">
      <c r="A9" s="4" t="s">
        <v>802</v>
      </c>
      <c r="B9" s="5" t="n">
        <v>10849</v>
      </c>
      <c r="C9" s="5" t="n">
        <v>4773</v>
      </c>
    </row>
    <row r="10" spans="1:3">
      <c r="A10" s="4" t="s">
        <v>803</v>
      </c>
      <c r="B10" s="5" t="n">
        <v>4236</v>
      </c>
      <c r="C10" s="5" t="n">
        <v>2681</v>
      </c>
    </row>
    <row r="11" spans="1:3">
      <c r="A11" s="4" t="s">
        <v>733</v>
      </c>
      <c r="B11" s="5" t="n">
        <v>6381</v>
      </c>
      <c r="C11" s="5" t="n">
        <v>140</v>
      </c>
    </row>
    <row r="12" spans="1:3">
      <c r="A12" s="4" t="s">
        <v>55</v>
      </c>
      <c r="B12" s="5" t="n">
        <v>5284</v>
      </c>
      <c r="C12" s="5" t="n">
        <v>10321</v>
      </c>
    </row>
    <row r="13" spans="1:3">
      <c r="A13" s="4" t="s">
        <v>810</v>
      </c>
      <c r="B13" s="7" t="n">
        <v>661710</v>
      </c>
      <c r="C13" s="7" t="n">
        <v>623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2</v>
      </c>
    </row>
    <row r="3" spans="1:4">
      <c r="A3" s="3" t="s">
        <v>812</v>
      </c>
    </row>
    <row r="4" spans="1:4">
      <c r="A4" s="4" t="s">
        <v>813</v>
      </c>
      <c r="B4" s="7" t="n">
        <v>103015</v>
      </c>
      <c r="C4" s="7" t="n">
        <v>78482</v>
      </c>
      <c r="D4" s="7" t="n">
        <v>64858</v>
      </c>
    </row>
    <row r="5" spans="1:4">
      <c r="A5" s="4" t="s">
        <v>814</v>
      </c>
      <c r="B5" s="5" t="n">
        <v>17736</v>
      </c>
      <c r="C5" s="5" t="n">
        <v>22955</v>
      </c>
      <c r="D5" s="5" t="n">
        <v>17337</v>
      </c>
    </row>
    <row r="6" spans="1:4">
      <c r="A6" s="4" t="s">
        <v>815</v>
      </c>
      <c r="B6" s="5" t="n">
        <v>-34576</v>
      </c>
      <c r="C6" s="5" t="n">
        <v>-2366</v>
      </c>
      <c r="D6" s="5" t="n">
        <v>-4676</v>
      </c>
    </row>
    <row r="7" spans="1:4">
      <c r="A7" s="4" t="s">
        <v>816</v>
      </c>
      <c r="B7" s="5" t="n">
        <v>7335</v>
      </c>
      <c r="C7" s="5" t="n">
        <v>6685</v>
      </c>
      <c r="D7" s="5" t="n">
        <v>3349</v>
      </c>
    </row>
    <row r="8" spans="1:4">
      <c r="A8" s="4" t="s">
        <v>725</v>
      </c>
      <c r="B8" s="5" t="n">
        <v>5029</v>
      </c>
      <c r="C8" s="5" t="n">
        <v>-2741</v>
      </c>
      <c r="D8" s="5" t="n">
        <v>-2386</v>
      </c>
    </row>
    <row r="9" spans="1:4">
      <c r="A9" s="4" t="s">
        <v>817</v>
      </c>
      <c r="B9" s="7" t="n">
        <v>98539</v>
      </c>
      <c r="C9" s="7" t="n">
        <v>103015</v>
      </c>
      <c r="D9" s="7" t="n">
        <v>784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2</v>
      </c>
    </row>
    <row r="3" spans="1:4">
      <c r="A3" s="3" t="s">
        <v>819</v>
      </c>
    </row>
    <row r="4" spans="1:4">
      <c r="A4" s="4" t="s">
        <v>115</v>
      </c>
      <c r="B4" s="7" t="n">
        <v>454269</v>
      </c>
      <c r="C4" s="7" t="n">
        <v>-507420</v>
      </c>
      <c r="D4" s="7" t="n">
        <v>-186763</v>
      </c>
    </row>
    <row r="5" spans="1:4">
      <c r="A5" s="4" t="s">
        <v>820</v>
      </c>
      <c r="B5" s="5" t="n">
        <v>3800</v>
      </c>
    </row>
    <row r="6" spans="1:4">
      <c r="A6" s="4" t="s">
        <v>821</v>
      </c>
      <c r="B6" s="5" t="n">
        <v>20800</v>
      </c>
      <c r="C6" s="5" t="n">
        <v>38400</v>
      </c>
      <c r="D6" s="5" t="n">
        <v>28000</v>
      </c>
    </row>
    <row r="7" spans="1:4">
      <c r="A7" s="4" t="s">
        <v>822</v>
      </c>
      <c r="B7" s="5" t="n">
        <v>11200</v>
      </c>
      <c r="C7" s="5" t="n">
        <v>19900</v>
      </c>
      <c r="D7" s="5" t="n">
        <v>6300</v>
      </c>
    </row>
    <row r="8" spans="1:4">
      <c r="A8" s="4" t="s">
        <v>823</v>
      </c>
    </row>
    <row r="9" spans="1:4">
      <c r="A9" s="3" t="s">
        <v>819</v>
      </c>
    </row>
    <row r="10" spans="1:4">
      <c r="A10" s="4" t="s">
        <v>824</v>
      </c>
      <c r="B10" s="5" t="n">
        <v>3149500</v>
      </c>
      <c r="C10" s="5" t="n">
        <v>646200</v>
      </c>
    </row>
    <row r="11" spans="1:4">
      <c r="A11" s="4" t="s">
        <v>115</v>
      </c>
      <c r="B11" s="5" t="n">
        <v>-235300</v>
      </c>
      <c r="C11" s="5" t="n">
        <v>85500</v>
      </c>
    </row>
    <row r="12" spans="1:4">
      <c r="A12" s="4" t="s">
        <v>825</v>
      </c>
      <c r="C12" s="5" t="n">
        <v>40000</v>
      </c>
    </row>
    <row r="13" spans="1:4">
      <c r="A13" s="4" t="s">
        <v>826</v>
      </c>
    </row>
    <row r="14" spans="1:4">
      <c r="A14" s="3" t="s">
        <v>819</v>
      </c>
    </row>
    <row r="15" spans="1:4">
      <c r="A15" s="4" t="s">
        <v>827</v>
      </c>
      <c r="B15" s="5" t="n">
        <v>-6800</v>
      </c>
    </row>
    <row r="16" spans="1:4">
      <c r="A16" s="4" t="s">
        <v>828</v>
      </c>
    </row>
    <row r="17" spans="1:4">
      <c r="A17" s="3" t="s">
        <v>819</v>
      </c>
    </row>
    <row r="18" spans="1:4">
      <c r="A18" s="4" t="s">
        <v>827</v>
      </c>
      <c r="C18" s="5" t="n">
        <v>2900</v>
      </c>
      <c r="D18" s="5" t="n">
        <v>-2300</v>
      </c>
    </row>
    <row r="19" spans="1:4">
      <c r="A19" s="4" t="s">
        <v>829</v>
      </c>
    </row>
    <row r="20" spans="1:4">
      <c r="A20" s="3" t="s">
        <v>819</v>
      </c>
    </row>
    <row r="21" spans="1:4">
      <c r="A21" s="4" t="s">
        <v>830</v>
      </c>
      <c r="B21" s="7" t="n">
        <v>-69000</v>
      </c>
      <c r="C21" s="7" t="n">
        <v>74200</v>
      </c>
      <c r="D21" s="7" t="n">
        <v>-24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7" t="n">
        <v>72262</v>
      </c>
      <c r="C3" s="7" t="n">
        <v>545638</v>
      </c>
    </row>
    <row r="4" spans="1:3">
      <c r="A4" s="4" t="s">
        <v>834</v>
      </c>
      <c r="B4" s="5" t="n">
        <v>440637</v>
      </c>
      <c r="C4" s="5" t="n">
        <v>42207</v>
      </c>
    </row>
    <row r="5" spans="1:3">
      <c r="A5" s="4" t="s">
        <v>835</v>
      </c>
      <c r="B5" s="5" t="n">
        <v>512899</v>
      </c>
      <c r="C5" s="5" t="n">
        <v>587845</v>
      </c>
    </row>
    <row r="6" spans="1:3">
      <c r="A6" s="4" t="s">
        <v>836</v>
      </c>
      <c r="B6" s="5" t="n">
        <v>2379</v>
      </c>
      <c r="C6" s="5" t="n">
        <v>44570</v>
      </c>
    </row>
    <row r="7" spans="1:3">
      <c r="A7" s="4" t="s">
        <v>837</v>
      </c>
      <c r="B7" s="5" t="n">
        <v>-29777</v>
      </c>
      <c r="C7" s="5" t="n">
        <v>-1815</v>
      </c>
    </row>
    <row r="8" spans="1:3">
      <c r="A8" s="4" t="s">
        <v>838</v>
      </c>
      <c r="B8" s="5" t="n">
        <v>-27398</v>
      </c>
      <c r="C8" s="5" t="n">
        <v>42755</v>
      </c>
    </row>
    <row r="9" spans="1:3">
      <c r="A9" s="4" t="s">
        <v>839</v>
      </c>
    </row>
    <row r="10" spans="1:3">
      <c r="A10" s="3" t="s">
        <v>832</v>
      </c>
    </row>
    <row r="11" spans="1:3">
      <c r="A11" s="4" t="s">
        <v>836</v>
      </c>
      <c r="B11" s="5" t="n">
        <v>2055</v>
      </c>
      <c r="C11" s="5" t="n">
        <v>42634</v>
      </c>
    </row>
    <row r="12" spans="1:3">
      <c r="A12" s="4" t="s">
        <v>837</v>
      </c>
      <c r="B12" s="5" t="n">
        <v>-34311</v>
      </c>
      <c r="C12" s="5" t="n">
        <v>-1453</v>
      </c>
    </row>
    <row r="13" spans="1:3">
      <c r="A13" s="4" t="s">
        <v>838</v>
      </c>
      <c r="B13" s="5" t="n">
        <v>-32256</v>
      </c>
      <c r="C13" s="5" t="n">
        <v>41181</v>
      </c>
    </row>
    <row r="14" spans="1:3">
      <c r="A14" s="4" t="s">
        <v>840</v>
      </c>
      <c r="B14" s="7" t="n">
        <v>-26700</v>
      </c>
      <c r="C14" s="7" t="n">
        <v>31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19</v>
      </c>
    </row>
    <row r="3" spans="1:3">
      <c r="A3" s="4" t="s">
        <v>842</v>
      </c>
      <c r="B3" s="7" t="n">
        <v>8285</v>
      </c>
      <c r="C3" s="7" t="n">
        <v>69979</v>
      </c>
    </row>
    <row r="4" spans="1:3">
      <c r="A4" s="4" t="s">
        <v>843</v>
      </c>
      <c r="B4" s="5" t="n">
        <v>0</v>
      </c>
      <c r="C4" s="5" t="n">
        <v>0</v>
      </c>
    </row>
    <row r="5" spans="1:3">
      <c r="A5" s="4" t="s">
        <v>844</v>
      </c>
      <c r="B5" s="5" t="n">
        <v>8285</v>
      </c>
      <c r="C5" s="5" t="n">
        <v>69979</v>
      </c>
    </row>
    <row r="6" spans="1:3">
      <c r="A6" s="4" t="s">
        <v>845</v>
      </c>
      <c r="B6" s="5" t="n">
        <v>-3209</v>
      </c>
      <c r="C6" s="5" t="n">
        <v>-9434</v>
      </c>
    </row>
    <row r="7" spans="1:3">
      <c r="A7" s="4" t="s">
        <v>846</v>
      </c>
      <c r="B7" s="5" t="n">
        <v>5076</v>
      </c>
      <c r="C7" s="5" t="n">
        <v>60545</v>
      </c>
    </row>
    <row r="8" spans="1:3">
      <c r="A8" s="4" t="s">
        <v>847</v>
      </c>
      <c r="B8" s="5" t="n">
        <v>40847</v>
      </c>
      <c r="C8" s="5" t="n">
        <v>10959</v>
      </c>
    </row>
    <row r="9" spans="1:3">
      <c r="A9" s="4" t="s">
        <v>848</v>
      </c>
      <c r="B9" s="5" t="n">
        <v>0</v>
      </c>
      <c r="C9" s="5" t="n">
        <v>0</v>
      </c>
    </row>
    <row r="10" spans="1:3">
      <c r="A10" s="4" t="s">
        <v>849</v>
      </c>
      <c r="B10" s="5" t="n">
        <v>40847</v>
      </c>
      <c r="C10" s="5" t="n">
        <v>10959</v>
      </c>
    </row>
    <row r="11" spans="1:3">
      <c r="A11" s="4" t="s">
        <v>850</v>
      </c>
      <c r="B11" s="5" t="n">
        <v>-3209</v>
      </c>
      <c r="C11" s="5" t="n">
        <v>-9434</v>
      </c>
    </row>
    <row r="12" spans="1:3">
      <c r="A12" s="4" t="s">
        <v>851</v>
      </c>
      <c r="B12" s="5" t="n">
        <v>37638</v>
      </c>
      <c r="C12" s="5" t="n">
        <v>1525</v>
      </c>
    </row>
    <row r="13" spans="1:3">
      <c r="A13" s="4" t="s">
        <v>852</v>
      </c>
    </row>
    <row r="14" spans="1:3">
      <c r="A14" s="3" t="s">
        <v>819</v>
      </c>
    </row>
    <row r="15" spans="1:3">
      <c r="A15" s="4" t="s">
        <v>843</v>
      </c>
      <c r="B15" s="5" t="n">
        <v>0</v>
      </c>
      <c r="C15" s="5" t="n">
        <v>0</v>
      </c>
    </row>
    <row r="16" spans="1:3">
      <c r="A16" s="4" t="s">
        <v>844</v>
      </c>
      <c r="C16" s="5" t="n">
        <v>0</v>
      </c>
    </row>
    <row r="17" spans="1:3">
      <c r="A17" s="4" t="s">
        <v>845</v>
      </c>
      <c r="B17" s="5" t="n">
        <v>-490</v>
      </c>
      <c r="C17" s="5" t="n">
        <v>-2436</v>
      </c>
    </row>
    <row r="18" spans="1:3">
      <c r="A18" s="4" t="s">
        <v>846</v>
      </c>
      <c r="B18" s="5" t="n">
        <v>-490</v>
      </c>
      <c r="C18" s="5" t="n">
        <v>-2436</v>
      </c>
    </row>
    <row r="19" spans="1:3">
      <c r="A19" s="4" t="s">
        <v>848</v>
      </c>
      <c r="B19" s="5" t="n">
        <v>0</v>
      </c>
      <c r="C19" s="5" t="n">
        <v>0</v>
      </c>
    </row>
    <row r="20" spans="1:3">
      <c r="A20" s="4" t="s">
        <v>849</v>
      </c>
      <c r="C20" s="5" t="n">
        <v>0</v>
      </c>
    </row>
    <row r="21" spans="1:3">
      <c r="A21" s="4" t="s">
        <v>850</v>
      </c>
      <c r="B21" s="5" t="n">
        <v>-490</v>
      </c>
      <c r="C21" s="5" t="n">
        <v>-2436</v>
      </c>
    </row>
    <row r="22" spans="1:3">
      <c r="A22" s="4" t="s">
        <v>851</v>
      </c>
      <c r="B22" s="5" t="n">
        <v>-490</v>
      </c>
      <c r="C22" s="5" t="n">
        <v>-2436</v>
      </c>
    </row>
    <row r="23" spans="1:3">
      <c r="A23" s="4" t="s">
        <v>823</v>
      </c>
    </row>
    <row r="24" spans="1:3">
      <c r="A24" s="3" t="s">
        <v>819</v>
      </c>
    </row>
    <row r="25" spans="1:3">
      <c r="A25" s="4" t="s">
        <v>842</v>
      </c>
      <c r="C25" s="5" t="n">
        <v>51500</v>
      </c>
    </row>
    <row r="26" spans="1:3">
      <c r="A26" s="4" t="s">
        <v>843</v>
      </c>
      <c r="C26" s="5" t="n">
        <v>0</v>
      </c>
    </row>
    <row r="27" spans="1:3">
      <c r="A27" s="4" t="s">
        <v>844</v>
      </c>
      <c r="C27" s="5" t="n">
        <v>51500</v>
      </c>
    </row>
    <row r="28" spans="1:3">
      <c r="A28" s="4" t="s">
        <v>845</v>
      </c>
      <c r="C28" s="5" t="n">
        <v>-5125</v>
      </c>
    </row>
    <row r="29" spans="1:3">
      <c r="A29" s="4" t="s">
        <v>846</v>
      </c>
      <c r="C29" s="5" t="n">
        <v>46375</v>
      </c>
    </row>
    <row r="30" spans="1:3">
      <c r="A30" s="4" t="s">
        <v>847</v>
      </c>
      <c r="C30" s="5" t="n">
        <v>5340</v>
      </c>
    </row>
    <row r="31" spans="1:3">
      <c r="A31" s="4" t="s">
        <v>848</v>
      </c>
      <c r="C31" s="5" t="n">
        <v>0</v>
      </c>
    </row>
    <row r="32" spans="1:3">
      <c r="A32" s="4" t="s">
        <v>849</v>
      </c>
      <c r="C32" s="5" t="n">
        <v>5340</v>
      </c>
    </row>
    <row r="33" spans="1:3">
      <c r="A33" s="4" t="s">
        <v>850</v>
      </c>
      <c r="C33" s="5" t="n">
        <v>-5125</v>
      </c>
    </row>
    <row r="34" spans="1:3">
      <c r="A34" s="4" t="s">
        <v>851</v>
      </c>
      <c r="C34" s="5" t="n">
        <v>215</v>
      </c>
    </row>
    <row r="35" spans="1:3">
      <c r="A35" s="4" t="s">
        <v>853</v>
      </c>
    </row>
    <row r="36" spans="1:3">
      <c r="A36" s="3" t="s">
        <v>819</v>
      </c>
    </row>
    <row r="37" spans="1:3">
      <c r="A37" s="4" t="s">
        <v>842</v>
      </c>
      <c r="B37" s="5" t="n">
        <v>2379</v>
      </c>
      <c r="C37" s="5" t="n">
        <v>44570</v>
      </c>
    </row>
    <row r="38" spans="1:3">
      <c r="A38" s="4" t="s">
        <v>843</v>
      </c>
      <c r="B38" s="5" t="n">
        <v>0</v>
      </c>
      <c r="C38" s="5" t="n">
        <v>0</v>
      </c>
    </row>
    <row r="39" spans="1:3">
      <c r="A39" s="4" t="s">
        <v>844</v>
      </c>
      <c r="B39" s="5" t="n">
        <v>2379</v>
      </c>
      <c r="C39" s="5" t="n">
        <v>44570</v>
      </c>
    </row>
    <row r="40" spans="1:3">
      <c r="A40" s="4" t="s">
        <v>845</v>
      </c>
      <c r="B40" s="5" t="n">
        <v>-2379</v>
      </c>
      <c r="C40" s="5" t="n">
        <v>-1815</v>
      </c>
    </row>
    <row r="41" spans="1:3">
      <c r="A41" s="4" t="s">
        <v>846</v>
      </c>
      <c r="B41" s="5" t="n">
        <v>0</v>
      </c>
      <c r="C41" s="5" t="n">
        <v>42755</v>
      </c>
    </row>
    <row r="42" spans="1:3">
      <c r="A42" s="4" t="s">
        <v>847</v>
      </c>
      <c r="B42" s="5" t="n">
        <v>29777</v>
      </c>
      <c r="C42" s="5" t="n">
        <v>1815</v>
      </c>
    </row>
    <row r="43" spans="1:3">
      <c r="A43" s="4" t="s">
        <v>848</v>
      </c>
      <c r="B43" s="5" t="n">
        <v>0</v>
      </c>
      <c r="C43" s="5" t="n">
        <v>0</v>
      </c>
    </row>
    <row r="44" spans="1:3">
      <c r="A44" s="4" t="s">
        <v>849</v>
      </c>
      <c r="B44" s="5" t="n">
        <v>29777</v>
      </c>
      <c r="C44" s="5" t="n">
        <v>1815</v>
      </c>
    </row>
    <row r="45" spans="1:3">
      <c r="A45" s="4" t="s">
        <v>850</v>
      </c>
      <c r="B45" s="5" t="n">
        <v>-2379</v>
      </c>
      <c r="C45" s="5" t="n">
        <v>-1815</v>
      </c>
    </row>
    <row r="46" spans="1:3">
      <c r="A46" s="4" t="s">
        <v>851</v>
      </c>
      <c r="B46" s="5" t="n">
        <v>27398</v>
      </c>
    </row>
    <row r="47" spans="1:3">
      <c r="A47" s="4" t="s">
        <v>854</v>
      </c>
    </row>
    <row r="48" spans="1:3">
      <c r="A48" s="3" t="s">
        <v>819</v>
      </c>
    </row>
    <row r="49" spans="1:3">
      <c r="A49" s="4" t="s">
        <v>842</v>
      </c>
      <c r="C49" s="5" t="n">
        <v>6930</v>
      </c>
    </row>
    <row r="50" spans="1:3">
      <c r="A50" s="4" t="s">
        <v>843</v>
      </c>
      <c r="C50" s="5" t="n">
        <v>0</v>
      </c>
    </row>
    <row r="51" spans="1:3">
      <c r="A51" s="4" t="s">
        <v>844</v>
      </c>
      <c r="C51" s="5" t="n">
        <v>6930</v>
      </c>
    </row>
    <row r="52" spans="1:3">
      <c r="A52" s="4" t="s">
        <v>845</v>
      </c>
      <c r="C52" s="5" t="n">
        <v>-3310</v>
      </c>
    </row>
    <row r="53" spans="1:3">
      <c r="A53" s="4" t="s">
        <v>846</v>
      </c>
      <c r="C53" s="5" t="n">
        <v>3620</v>
      </c>
    </row>
    <row r="54" spans="1:3">
      <c r="A54" s="4" t="s">
        <v>847</v>
      </c>
      <c r="C54" s="5" t="n">
        <v>3525</v>
      </c>
    </row>
    <row r="55" spans="1:3">
      <c r="A55" s="4" t="s">
        <v>848</v>
      </c>
      <c r="C55" s="5" t="n">
        <v>0</v>
      </c>
    </row>
    <row r="56" spans="1:3">
      <c r="A56" s="4" t="s">
        <v>849</v>
      </c>
      <c r="C56" s="5" t="n">
        <v>3525</v>
      </c>
    </row>
    <row r="57" spans="1:3">
      <c r="A57" s="4" t="s">
        <v>850</v>
      </c>
      <c r="C57" s="5" t="n">
        <v>-3310</v>
      </c>
    </row>
    <row r="58" spans="1:3">
      <c r="A58" s="4" t="s">
        <v>851</v>
      </c>
      <c r="C58" s="5" t="n">
        <v>215</v>
      </c>
    </row>
    <row r="59" spans="1:3">
      <c r="A59" s="4" t="s">
        <v>855</v>
      </c>
    </row>
    <row r="60" spans="1:3">
      <c r="A60" s="3" t="s">
        <v>819</v>
      </c>
    </row>
    <row r="61" spans="1:3">
      <c r="A61" s="4" t="s">
        <v>842</v>
      </c>
      <c r="B61" s="5" t="n">
        <v>5906</v>
      </c>
      <c r="C61" s="5" t="n">
        <v>18479</v>
      </c>
    </row>
    <row r="62" spans="1:3">
      <c r="A62" s="4" t="s">
        <v>843</v>
      </c>
      <c r="B62" s="5" t="n">
        <v>0</v>
      </c>
      <c r="C62" s="5" t="n">
        <v>0</v>
      </c>
    </row>
    <row r="63" spans="1:3">
      <c r="A63" s="4" t="s">
        <v>844</v>
      </c>
      <c r="B63" s="5" t="n">
        <v>5906</v>
      </c>
      <c r="C63" s="5" t="n">
        <v>18479</v>
      </c>
    </row>
    <row r="64" spans="1:3">
      <c r="A64" s="4" t="s">
        <v>845</v>
      </c>
      <c r="B64" s="5" t="n">
        <v>-340</v>
      </c>
      <c r="C64" s="5" t="n">
        <v>-1873</v>
      </c>
    </row>
    <row r="65" spans="1:3">
      <c r="A65" s="4" t="s">
        <v>846</v>
      </c>
      <c r="B65" s="5" t="n">
        <v>5566</v>
      </c>
      <c r="C65" s="5" t="n">
        <v>16606</v>
      </c>
    </row>
    <row r="66" spans="1:3">
      <c r="A66" s="4" t="s">
        <v>847</v>
      </c>
      <c r="B66" s="5" t="n">
        <v>11070</v>
      </c>
      <c r="C66" s="5" t="n">
        <v>5619</v>
      </c>
    </row>
    <row r="67" spans="1:3">
      <c r="A67" s="4" t="s">
        <v>848</v>
      </c>
      <c r="B67" s="5" t="n">
        <v>0</v>
      </c>
      <c r="C67" s="5" t="n">
        <v>0</v>
      </c>
    </row>
    <row r="68" spans="1:3">
      <c r="A68" s="4" t="s">
        <v>849</v>
      </c>
      <c r="B68" s="5" t="n">
        <v>11070</v>
      </c>
      <c r="C68" s="5" t="n">
        <v>5619</v>
      </c>
    </row>
    <row r="69" spans="1:3">
      <c r="A69" s="4" t="s">
        <v>850</v>
      </c>
      <c r="B69" s="5" t="n">
        <v>-340</v>
      </c>
      <c r="C69" s="5" t="n">
        <v>-1873</v>
      </c>
    </row>
    <row r="70" spans="1:3">
      <c r="A70" s="4" t="s">
        <v>851</v>
      </c>
      <c r="B70" s="5" t="n">
        <v>10730</v>
      </c>
      <c r="C70" s="5" t="n">
        <v>3746</v>
      </c>
    </row>
    <row r="71" spans="1:3">
      <c r="A71" s="4" t="s">
        <v>826</v>
      </c>
    </row>
    <row r="72" spans="1:3">
      <c r="A72" s="3" t="s">
        <v>819</v>
      </c>
    </row>
    <row r="73" spans="1:3">
      <c r="A73" s="4" t="s">
        <v>842</v>
      </c>
      <c r="B73" s="5" t="n">
        <v>5076</v>
      </c>
      <c r="C73" s="5" t="n">
        <v>9745</v>
      </c>
    </row>
    <row r="74" spans="1:3">
      <c r="A74" s="4" t="s">
        <v>843</v>
      </c>
      <c r="B74" s="5" t="n">
        <v>0</v>
      </c>
      <c r="C74" s="5" t="n">
        <v>0</v>
      </c>
    </row>
    <row r="75" spans="1:3">
      <c r="A75" s="4" t="s">
        <v>844</v>
      </c>
      <c r="B75" s="5" t="n">
        <v>5076</v>
      </c>
      <c r="C75" s="5" t="n">
        <v>9745</v>
      </c>
    </row>
    <row r="76" spans="1:3">
      <c r="A76" s="4" t="s">
        <v>846</v>
      </c>
      <c r="B76" s="5" t="n">
        <v>5076</v>
      </c>
      <c r="C76" s="5" t="n">
        <v>9745</v>
      </c>
    </row>
    <row r="77" spans="1:3">
      <c r="A77" s="4" t="s">
        <v>847</v>
      </c>
      <c r="B77" s="5" t="n">
        <v>3503</v>
      </c>
      <c r="C77" s="5" t="n">
        <v>1525</v>
      </c>
    </row>
    <row r="78" spans="1:3">
      <c r="A78" s="4" t="s">
        <v>848</v>
      </c>
      <c r="B78" s="5" t="n">
        <v>0</v>
      </c>
      <c r="C78" s="5" t="n">
        <v>0</v>
      </c>
    </row>
    <row r="79" spans="1:3">
      <c r="A79" s="4" t="s">
        <v>849</v>
      </c>
      <c r="B79" s="5" t="n">
        <v>3503</v>
      </c>
      <c r="C79" s="5" t="n">
        <v>1525</v>
      </c>
    </row>
    <row r="80" spans="1:3">
      <c r="A80" s="4" t="s">
        <v>851</v>
      </c>
      <c r="B80" s="5" t="n">
        <v>3503</v>
      </c>
      <c r="C80" s="5" t="n">
        <v>1525</v>
      </c>
    </row>
    <row r="81" spans="1:3">
      <c r="A81" s="4" t="s">
        <v>828</v>
      </c>
    </row>
    <row r="82" spans="1:3">
      <c r="A82" s="3" t="s">
        <v>819</v>
      </c>
    </row>
    <row r="83" spans="1:3">
      <c r="A83" s="4" t="s">
        <v>842</v>
      </c>
      <c r="B83" s="5" t="n">
        <v>325</v>
      </c>
    </row>
    <row r="84" spans="1:3">
      <c r="A84" s="4" t="s">
        <v>843</v>
      </c>
      <c r="B84" s="5" t="n">
        <v>0</v>
      </c>
    </row>
    <row r="85" spans="1:3">
      <c r="A85" s="4" t="s">
        <v>844</v>
      </c>
      <c r="B85" s="5" t="n">
        <v>325</v>
      </c>
    </row>
    <row r="86" spans="1:3">
      <c r="A86" s="4" t="s">
        <v>846</v>
      </c>
      <c r="B86" s="5" t="n">
        <v>325</v>
      </c>
    </row>
    <row r="87" spans="1:3">
      <c r="A87" s="4" t="s">
        <v>847</v>
      </c>
      <c r="B87" s="5" t="n">
        <v>20</v>
      </c>
      <c r="C87" s="5" t="n">
        <v>866</v>
      </c>
    </row>
    <row r="88" spans="1:3">
      <c r="A88" s="4" t="s">
        <v>848</v>
      </c>
      <c r="B88" s="5" t="n">
        <v>0</v>
      </c>
      <c r="C88" s="5" t="n">
        <v>0</v>
      </c>
    </row>
    <row r="89" spans="1:3">
      <c r="A89" s="4" t="s">
        <v>849</v>
      </c>
      <c r="B89" s="5" t="n">
        <v>20</v>
      </c>
      <c r="C89" s="5" t="n">
        <v>866</v>
      </c>
    </row>
    <row r="90" spans="1:3">
      <c r="A90" s="4" t="s">
        <v>851</v>
      </c>
      <c r="B90" s="5" t="n">
        <v>20</v>
      </c>
      <c r="C90" s="5" t="n">
        <v>866</v>
      </c>
    </row>
    <row r="91" spans="1:3">
      <c r="A91" s="4" t="s">
        <v>856</v>
      </c>
    </row>
    <row r="92" spans="1:3">
      <c r="A92" s="3" t="s">
        <v>819</v>
      </c>
    </row>
    <row r="93" spans="1:3">
      <c r="A93" s="4" t="s">
        <v>842</v>
      </c>
      <c r="B93" s="5" t="n">
        <v>505</v>
      </c>
      <c r="C93" s="5" t="n">
        <v>8734</v>
      </c>
    </row>
    <row r="94" spans="1:3">
      <c r="A94" s="4" t="s">
        <v>843</v>
      </c>
      <c r="B94" s="5" t="n">
        <v>0</v>
      </c>
      <c r="C94" s="5" t="n">
        <v>0</v>
      </c>
    </row>
    <row r="95" spans="1:3">
      <c r="A95" s="4" t="s">
        <v>844</v>
      </c>
      <c r="B95" s="5" t="n">
        <v>505</v>
      </c>
      <c r="C95" s="5" t="n">
        <v>8734</v>
      </c>
    </row>
    <row r="96" spans="1:3">
      <c r="A96" s="4" t="s">
        <v>845</v>
      </c>
      <c r="B96" s="5" t="n">
        <v>-340</v>
      </c>
      <c r="C96" s="5" t="n">
        <v>-1873</v>
      </c>
    </row>
    <row r="97" spans="1:3">
      <c r="A97" s="4" t="s">
        <v>846</v>
      </c>
      <c r="B97" s="5" t="n">
        <v>165</v>
      </c>
      <c r="C97" s="5" t="n">
        <v>6861</v>
      </c>
    </row>
    <row r="98" spans="1:3">
      <c r="A98" s="4" t="s">
        <v>847</v>
      </c>
      <c r="B98" s="5" t="n">
        <v>7547</v>
      </c>
      <c r="C98" s="5" t="n">
        <v>3228</v>
      </c>
    </row>
    <row r="99" spans="1:3">
      <c r="A99" s="4" t="s">
        <v>848</v>
      </c>
      <c r="B99" s="5" t="n">
        <v>0</v>
      </c>
      <c r="C99" s="5" t="n">
        <v>0</v>
      </c>
    </row>
    <row r="100" spans="1:3">
      <c r="A100" s="4" t="s">
        <v>849</v>
      </c>
      <c r="B100" s="5" t="n">
        <v>7547</v>
      </c>
      <c r="C100" s="5" t="n">
        <v>3228</v>
      </c>
    </row>
    <row r="101" spans="1:3">
      <c r="A101" s="4" t="s">
        <v>850</v>
      </c>
      <c r="B101" s="5" t="n">
        <v>-340</v>
      </c>
      <c r="C101" s="5" t="n">
        <v>-1873</v>
      </c>
    </row>
    <row r="102" spans="1:3">
      <c r="A102" s="4" t="s">
        <v>851</v>
      </c>
      <c r="B102" s="7" t="n">
        <v>7207</v>
      </c>
      <c r="C102" s="7" t="n">
        <v>13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59</v>
      </c>
      <c r="B3" s="7" t="n">
        <v>8285</v>
      </c>
      <c r="C3" s="7" t="n">
        <v>69979</v>
      </c>
    </row>
    <row r="4" spans="1:3">
      <c r="A4" s="4" t="s">
        <v>860</v>
      </c>
      <c r="B4" s="5" t="n">
        <v>40847</v>
      </c>
      <c r="C4" s="5" t="n">
        <v>10959</v>
      </c>
    </row>
    <row r="5" spans="1:3">
      <c r="A5" s="4" t="s">
        <v>861</v>
      </c>
    </row>
    <row r="6" spans="1:3">
      <c r="A6" s="3" t="s">
        <v>858</v>
      </c>
    </row>
    <row r="7" spans="1:3">
      <c r="A7" s="4" t="s">
        <v>862</v>
      </c>
      <c r="B7" s="5" t="n">
        <v>985382</v>
      </c>
      <c r="C7" s="5" t="n">
        <v>345119</v>
      </c>
    </row>
    <row r="8" spans="1:3">
      <c r="A8" s="4" t="s">
        <v>859</v>
      </c>
      <c r="B8" s="5" t="n">
        <v>8285</v>
      </c>
      <c r="C8" s="5" t="n">
        <v>69979</v>
      </c>
    </row>
    <row r="9" spans="1:3">
      <c r="A9" s="4" t="s">
        <v>863</v>
      </c>
      <c r="B9" s="5" t="n">
        <v>1458316</v>
      </c>
      <c r="C9" s="5" t="n">
        <v>831906</v>
      </c>
    </row>
    <row r="10" spans="1:3">
      <c r="A10" s="4" t="s">
        <v>860</v>
      </c>
      <c r="B10" s="5" t="n">
        <v>40847</v>
      </c>
      <c r="C10" s="5" t="n">
        <v>10959</v>
      </c>
    </row>
    <row r="11" spans="1:3">
      <c r="A11" s="4" t="s">
        <v>864</v>
      </c>
    </row>
    <row r="12" spans="1:3">
      <c r="A12" s="3" t="s">
        <v>858</v>
      </c>
    </row>
    <row r="13" spans="1:3">
      <c r="A13" s="4" t="s">
        <v>862</v>
      </c>
      <c r="B13" s="5" t="n">
        <v>985382</v>
      </c>
      <c r="C13" s="5" t="n">
        <v>345119</v>
      </c>
    </row>
    <row r="14" spans="1:3">
      <c r="A14" s="4" t="s">
        <v>859</v>
      </c>
      <c r="B14" s="5" t="n">
        <v>0</v>
      </c>
      <c r="C14" s="5" t="n">
        <v>0</v>
      </c>
    </row>
    <row r="15" spans="1:3">
      <c r="A15" s="4" t="s">
        <v>863</v>
      </c>
      <c r="B15" s="5" t="n">
        <v>1418680</v>
      </c>
      <c r="C15" s="5" t="n">
        <v>751970</v>
      </c>
    </row>
    <row r="16" spans="1:3">
      <c r="A16" s="4" t="s">
        <v>860</v>
      </c>
      <c r="B16" s="5" t="n">
        <v>0</v>
      </c>
      <c r="C16" s="5" t="n">
        <v>0</v>
      </c>
    </row>
    <row r="17" spans="1:3">
      <c r="A17" s="4" t="s">
        <v>865</v>
      </c>
    </row>
    <row r="18" spans="1:3">
      <c r="A18" s="3" t="s">
        <v>858</v>
      </c>
    </row>
    <row r="19" spans="1:3">
      <c r="A19" s="4" t="s">
        <v>862</v>
      </c>
      <c r="B19" s="5" t="n">
        <v>0</v>
      </c>
      <c r="C19" s="5" t="n">
        <v>0</v>
      </c>
    </row>
    <row r="20" spans="1:3">
      <c r="A20" s="4" t="s">
        <v>859</v>
      </c>
      <c r="B20" s="5" t="n">
        <v>8285</v>
      </c>
      <c r="C20" s="5" t="n">
        <v>69979</v>
      </c>
    </row>
    <row r="21" spans="1:3">
      <c r="A21" s="4" t="s">
        <v>863</v>
      </c>
      <c r="B21" s="5" t="n">
        <v>39636</v>
      </c>
      <c r="C21" s="5" t="n">
        <v>79936</v>
      </c>
    </row>
    <row r="22" spans="1:3">
      <c r="A22" s="4" t="s">
        <v>860</v>
      </c>
      <c r="B22" s="5" t="n">
        <v>40847</v>
      </c>
      <c r="C22" s="5" t="n">
        <v>10959</v>
      </c>
    </row>
    <row r="23" spans="1:3">
      <c r="A23" s="4" t="s">
        <v>866</v>
      </c>
    </row>
    <row r="24" spans="1:3">
      <c r="A24" s="3" t="s">
        <v>858</v>
      </c>
    </row>
    <row r="25" spans="1:3">
      <c r="A25" s="4" t="s">
        <v>867</v>
      </c>
      <c r="B25" s="5" t="n">
        <v>427135</v>
      </c>
      <c r="C25" s="5" t="n">
        <v>400388</v>
      </c>
    </row>
    <row r="26" spans="1:3">
      <c r="A26" s="4" t="s">
        <v>868</v>
      </c>
    </row>
    <row r="27" spans="1:3">
      <c r="A27" s="3" t="s">
        <v>858</v>
      </c>
    </row>
    <row r="28" spans="1:3">
      <c r="A28" s="4" t="s">
        <v>867</v>
      </c>
      <c r="B28" s="5" t="n">
        <v>427135</v>
      </c>
      <c r="C28" s="5" t="n">
        <v>400388</v>
      </c>
    </row>
    <row r="29" spans="1:3">
      <c r="A29" s="4" t="s">
        <v>869</v>
      </c>
    </row>
    <row r="30" spans="1:3">
      <c r="A30" s="3" t="s">
        <v>858</v>
      </c>
    </row>
    <row r="31" spans="1:3">
      <c r="A31" s="4" t="s">
        <v>867</v>
      </c>
      <c r="B31" s="5" t="n">
        <v>0</v>
      </c>
      <c r="C31" s="5" t="n">
        <v>0</v>
      </c>
    </row>
    <row r="32" spans="1:3">
      <c r="A32" s="4" t="s">
        <v>870</v>
      </c>
    </row>
    <row r="33" spans="1:3">
      <c r="A33" s="3" t="s">
        <v>858</v>
      </c>
    </row>
    <row r="34" spans="1:3">
      <c r="A34" s="4" t="s">
        <v>867</v>
      </c>
      <c r="B34" s="5" t="n">
        <v>6163</v>
      </c>
      <c r="C34" s="5" t="n">
        <v>6463</v>
      </c>
    </row>
    <row r="35" spans="1:3">
      <c r="A35" s="4" t="s">
        <v>871</v>
      </c>
    </row>
    <row r="36" spans="1:3">
      <c r="A36" s="3" t="s">
        <v>858</v>
      </c>
    </row>
    <row r="37" spans="1:3">
      <c r="A37" s="4" t="s">
        <v>867</v>
      </c>
      <c r="B37" s="5" t="n">
        <v>6163</v>
      </c>
      <c r="C37" s="5" t="n">
        <v>6463</v>
      </c>
    </row>
    <row r="38" spans="1:3">
      <c r="A38" s="4" t="s">
        <v>872</v>
      </c>
    </row>
    <row r="39" spans="1:3">
      <c r="A39" s="3" t="s">
        <v>858</v>
      </c>
    </row>
    <row r="40" spans="1:3">
      <c r="A40" s="4" t="s">
        <v>867</v>
      </c>
      <c r="B40" s="5" t="n">
        <v>0</v>
      </c>
      <c r="C40" s="5" t="n">
        <v>0</v>
      </c>
    </row>
    <row r="41" spans="1:3">
      <c r="A41" s="4" t="s">
        <v>873</v>
      </c>
    </row>
    <row r="42" spans="1:3">
      <c r="A42" s="3" t="s">
        <v>858</v>
      </c>
    </row>
    <row r="43" spans="1:3">
      <c r="A43" s="4" t="s">
        <v>867</v>
      </c>
      <c r="B43" s="5" t="n">
        <v>31351</v>
      </c>
      <c r="C43" s="5" t="n">
        <v>9957</v>
      </c>
    </row>
    <row r="44" spans="1:3">
      <c r="A44" s="4" t="s">
        <v>874</v>
      </c>
    </row>
    <row r="45" spans="1:3">
      <c r="A45" s="3" t="s">
        <v>858</v>
      </c>
    </row>
    <row r="46" spans="1:3">
      <c r="A46" s="4" t="s">
        <v>867</v>
      </c>
      <c r="B46" s="5" t="n">
        <v>0</v>
      </c>
      <c r="C46" s="5" t="n">
        <v>0</v>
      </c>
    </row>
    <row r="47" spans="1:3">
      <c r="A47" s="4" t="s">
        <v>875</v>
      </c>
    </row>
    <row r="48" spans="1:3">
      <c r="A48" s="3" t="s">
        <v>858</v>
      </c>
    </row>
    <row r="49" spans="1:3">
      <c r="A49" s="4" t="s">
        <v>867</v>
      </c>
      <c r="B49" s="7" t="n">
        <v>31351</v>
      </c>
      <c r="C49" s="7" t="n">
        <v>99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17"/>
    <col customWidth="1" max="8" min="8" width="20"/>
  </cols>
  <sheetData>
    <row r="1" spans="1:8">
      <c r="A1" s="1" t="s">
        <v>876</v>
      </c>
      <c r="B1" s="2" t="s">
        <v>659</v>
      </c>
      <c r="D1" s="2" t="s">
        <v>1</v>
      </c>
    </row>
    <row r="2" spans="1:8">
      <c r="B2" s="2" t="s">
        <v>877</v>
      </c>
      <c r="C2" s="2" t="s">
        <v>878</v>
      </c>
      <c r="D2" s="2" t="s">
        <v>665</v>
      </c>
      <c r="E2" s="2" t="s">
        <v>446</v>
      </c>
      <c r="F2" s="2" t="s">
        <v>447</v>
      </c>
      <c r="G2" s="2" t="s">
        <v>879</v>
      </c>
      <c r="H2" s="2" t="s">
        <v>878</v>
      </c>
    </row>
    <row r="3" spans="1:8">
      <c r="A3" s="3" t="s">
        <v>880</v>
      </c>
    </row>
    <row r="4" spans="1:8">
      <c r="A4" s="4" t="s">
        <v>881</v>
      </c>
      <c r="D4" s="4" t="s">
        <v>882</v>
      </c>
      <c r="G4" s="4" t="s">
        <v>882</v>
      </c>
    </row>
    <row r="5" spans="1:8">
      <c r="A5" s="4" t="s">
        <v>183</v>
      </c>
      <c r="D5" s="7" t="n">
        <v>95083</v>
      </c>
      <c r="E5" s="7" t="n">
        <v>28118</v>
      </c>
      <c r="F5" s="7" t="n">
        <v>38282</v>
      </c>
    </row>
    <row r="6" spans="1:8">
      <c r="A6" s="4" t="s">
        <v>194</v>
      </c>
      <c r="D6" s="5" t="n">
        <v>93470</v>
      </c>
      <c r="E6" s="5" t="n">
        <v>114385</v>
      </c>
      <c r="F6" s="5" t="n">
        <v>28663</v>
      </c>
    </row>
    <row r="7" spans="1:8">
      <c r="A7" s="4" t="s">
        <v>97</v>
      </c>
      <c r="D7" s="5" t="n">
        <v>-65772</v>
      </c>
      <c r="E7" s="5" t="n">
        <v>-12276</v>
      </c>
      <c r="F7" s="5" t="n">
        <v>-289</v>
      </c>
    </row>
    <row r="8" spans="1:8">
      <c r="A8" s="4" t="s">
        <v>883</v>
      </c>
      <c r="D8" s="5" t="n">
        <v>157900</v>
      </c>
      <c r="E8" s="7" t="n">
        <v>140600</v>
      </c>
      <c r="F8" s="7" t="n">
        <v>101500</v>
      </c>
    </row>
    <row r="9" spans="1:8">
      <c r="A9" s="4" t="s">
        <v>884</v>
      </c>
    </row>
    <row r="10" spans="1:8">
      <c r="A10" s="3" t="s">
        <v>880</v>
      </c>
    </row>
    <row r="11" spans="1:8">
      <c r="A11" s="4" t="s">
        <v>183</v>
      </c>
      <c r="B11" s="12" t="n">
        <v>26.7</v>
      </c>
      <c r="C11" s="7" t="n">
        <v>30400</v>
      </c>
    </row>
    <row r="12" spans="1:8">
      <c r="A12" s="4" t="s">
        <v>885</v>
      </c>
    </row>
    <row r="13" spans="1:8">
      <c r="A13" s="3" t="s">
        <v>880</v>
      </c>
    </row>
    <row r="14" spans="1:8">
      <c r="A14" s="4" t="s">
        <v>194</v>
      </c>
      <c r="B14" s="5" t="n">
        <v>20</v>
      </c>
      <c r="C14" s="5" t="n">
        <v>22800</v>
      </c>
    </row>
    <row r="15" spans="1:8">
      <c r="A15" s="4" t="s">
        <v>97</v>
      </c>
      <c r="B15" s="13" t="n">
        <v>7.2</v>
      </c>
      <c r="C15" s="7" t="n">
        <v>8200</v>
      </c>
    </row>
    <row r="16" spans="1:8">
      <c r="A16" s="4" t="s">
        <v>886</v>
      </c>
    </row>
    <row r="17" spans="1:8">
      <c r="A17" s="3" t="s">
        <v>880</v>
      </c>
    </row>
    <row r="18" spans="1:8">
      <c r="A18" s="4" t="s">
        <v>887</v>
      </c>
      <c r="D18" s="7" t="n">
        <v>73900</v>
      </c>
      <c r="G18" s="20" t="n">
        <v>577.4</v>
      </c>
    </row>
    <row r="19" spans="1:8">
      <c r="A19" s="4" t="s">
        <v>473</v>
      </c>
    </row>
    <row r="20" spans="1:8">
      <c r="A20" s="3" t="s">
        <v>880</v>
      </c>
    </row>
    <row r="21" spans="1:8">
      <c r="A21" s="4" t="s">
        <v>888</v>
      </c>
      <c r="D21" s="5" t="n">
        <v>2018</v>
      </c>
    </row>
    <row r="22" spans="1:8">
      <c r="A22" s="4" t="s">
        <v>475</v>
      </c>
    </row>
    <row r="23" spans="1:8">
      <c r="A23" s="3" t="s">
        <v>880</v>
      </c>
    </row>
    <row r="24" spans="1:8">
      <c r="A24" s="4" t="s">
        <v>888</v>
      </c>
      <c r="D24" s="5" t="n">
        <v>2053</v>
      </c>
    </row>
    <row r="25" spans="1:8">
      <c r="A25" s="4" t="s">
        <v>43</v>
      </c>
    </row>
    <row r="26" spans="1:8">
      <c r="A26" s="3" t="s">
        <v>880</v>
      </c>
    </row>
    <row r="27" spans="1:8">
      <c r="A27" s="4" t="s">
        <v>889</v>
      </c>
      <c r="B27" s="12" t="n">
        <v>6.7</v>
      </c>
      <c r="H27" s="7" t="n">
        <v>76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892</v>
      </c>
      <c r="B3" s="7" t="n">
        <v>-78705</v>
      </c>
      <c r="C3" s="7" t="n">
        <v>-101046</v>
      </c>
    </row>
    <row r="4" spans="1:3">
      <c r="A4" s="4" t="s">
        <v>893</v>
      </c>
      <c r="B4" s="5" t="n">
        <v>1620256</v>
      </c>
      <c r="C4" s="7" t="n">
        <v>1410742</v>
      </c>
    </row>
    <row r="5" spans="1:3">
      <c r="A5" s="4" t="s">
        <v>894</v>
      </c>
    </row>
    <row r="6" spans="1:3">
      <c r="A6" s="3" t="s">
        <v>891</v>
      </c>
    </row>
    <row r="7" spans="1:3">
      <c r="A7" s="5" t="n">
        <v>2018</v>
      </c>
      <c r="B7" s="5" t="n">
        <v>100815</v>
      </c>
    </row>
    <row r="8" spans="1:3">
      <c r="A8" s="5" t="n">
        <v>2019</v>
      </c>
      <c r="B8" s="5" t="n">
        <v>94234</v>
      </c>
    </row>
    <row r="9" spans="1:3">
      <c r="A9" s="5" t="n">
        <v>2020</v>
      </c>
      <c r="B9" s="5" t="n">
        <v>94327</v>
      </c>
    </row>
    <row r="10" spans="1:3">
      <c r="A10" s="5" t="n">
        <v>2021</v>
      </c>
      <c r="B10" s="5" t="n">
        <v>92455</v>
      </c>
    </row>
    <row r="11" spans="1:3">
      <c r="A11" s="5" t="n">
        <v>2022</v>
      </c>
      <c r="B11" s="5" t="n">
        <v>92309</v>
      </c>
    </row>
    <row r="12" spans="1:3">
      <c r="A12" s="4" t="s">
        <v>782</v>
      </c>
      <c r="B12" s="5" t="n">
        <v>801237</v>
      </c>
    </row>
    <row r="13" spans="1:3">
      <c r="A13" s="4" t="s">
        <v>895</v>
      </c>
      <c r="B13" s="5" t="n">
        <v>1275377</v>
      </c>
    </row>
    <row r="14" spans="1:3">
      <c r="A14" s="4" t="s">
        <v>896</v>
      </c>
      <c r="B14" s="5" t="n">
        <v>0</v>
      </c>
    </row>
    <row r="15" spans="1:3">
      <c r="A15" s="4" t="s">
        <v>897</v>
      </c>
      <c r="B15" s="5" t="n">
        <v>-531820</v>
      </c>
    </row>
    <row r="16" spans="1:3">
      <c r="A16" s="4" t="s">
        <v>898</v>
      </c>
      <c r="B16" s="5" t="n">
        <v>743557</v>
      </c>
    </row>
    <row r="17" spans="1:3">
      <c r="A17" s="4" t="s">
        <v>892</v>
      </c>
      <c r="B17" s="5" t="n">
        <v>-41117</v>
      </c>
    </row>
    <row r="18" spans="1:3">
      <c r="A18" s="4" t="s">
        <v>893</v>
      </c>
      <c r="B18" s="5" t="n">
        <v>702440</v>
      </c>
    </row>
    <row r="19" spans="1:3">
      <c r="A19" s="4" t="s">
        <v>899</v>
      </c>
    </row>
    <row r="20" spans="1:3">
      <c r="A20" s="3" t="s">
        <v>891</v>
      </c>
    </row>
    <row r="21" spans="1:3">
      <c r="A21" s="5" t="n">
        <v>2018</v>
      </c>
      <c r="B21" s="5" t="n">
        <v>101095</v>
      </c>
    </row>
    <row r="22" spans="1:3">
      <c r="A22" s="5" t="n">
        <v>2019</v>
      </c>
      <c r="B22" s="5" t="n">
        <v>88028</v>
      </c>
    </row>
    <row r="23" spans="1:3">
      <c r="A23" s="5" t="n">
        <v>2020</v>
      </c>
      <c r="B23" s="5" t="n">
        <v>87758</v>
      </c>
    </row>
    <row r="24" spans="1:3">
      <c r="A24" s="5" t="n">
        <v>2021</v>
      </c>
      <c r="B24" s="5" t="n">
        <v>89595</v>
      </c>
    </row>
    <row r="25" spans="1:3">
      <c r="A25" s="5" t="n">
        <v>2022</v>
      </c>
      <c r="B25" s="5" t="n">
        <v>90070</v>
      </c>
    </row>
    <row r="26" spans="1:3">
      <c r="A26" s="4" t="s">
        <v>782</v>
      </c>
      <c r="B26" s="5" t="n">
        <v>886277</v>
      </c>
    </row>
    <row r="27" spans="1:3">
      <c r="A27" s="4" t="s">
        <v>895</v>
      </c>
      <c r="B27" s="5" t="n">
        <v>1342823</v>
      </c>
    </row>
    <row r="28" spans="1:3">
      <c r="A28" s="4" t="s">
        <v>896</v>
      </c>
      <c r="B28" s="5" t="n">
        <v>545656</v>
      </c>
    </row>
    <row r="29" spans="1:3">
      <c r="A29" s="4" t="s">
        <v>897</v>
      </c>
      <c r="B29" s="5" t="n">
        <v>-933075</v>
      </c>
    </row>
    <row r="30" spans="1:3">
      <c r="A30" s="4" t="s">
        <v>898</v>
      </c>
      <c r="B30" s="5" t="n">
        <v>955404</v>
      </c>
    </row>
    <row r="31" spans="1:3">
      <c r="A31" s="4" t="s">
        <v>892</v>
      </c>
      <c r="B31" s="5" t="n">
        <v>-37588</v>
      </c>
    </row>
    <row r="32" spans="1:3">
      <c r="A32" s="4" t="s">
        <v>893</v>
      </c>
      <c r="B32" s="5" t="n">
        <v>917816</v>
      </c>
    </row>
    <row r="33" spans="1:3">
      <c r="A33" s="4" t="s">
        <v>900</v>
      </c>
    </row>
    <row r="34" spans="1:3">
      <c r="A34" s="3" t="s">
        <v>891</v>
      </c>
    </row>
    <row r="35" spans="1:3">
      <c r="A35" s="5" t="n">
        <v>2018</v>
      </c>
      <c r="B35" s="5" t="n">
        <v>201910</v>
      </c>
    </row>
    <row r="36" spans="1:3">
      <c r="A36" s="5" t="n">
        <v>2019</v>
      </c>
      <c r="B36" s="5" t="n">
        <v>182262</v>
      </c>
    </row>
    <row r="37" spans="1:3">
      <c r="A37" s="5" t="n">
        <v>2020</v>
      </c>
      <c r="B37" s="5" t="n">
        <v>182085</v>
      </c>
    </row>
    <row r="38" spans="1:3">
      <c r="A38" s="5" t="n">
        <v>2021</v>
      </c>
      <c r="B38" s="5" t="n">
        <v>182050</v>
      </c>
    </row>
    <row r="39" spans="1:3">
      <c r="A39" s="5" t="n">
        <v>2022</v>
      </c>
      <c r="B39" s="5" t="n">
        <v>182379</v>
      </c>
    </row>
    <row r="40" spans="1:3">
      <c r="A40" s="4" t="s">
        <v>782</v>
      </c>
      <c r="B40" s="5" t="n">
        <v>1687514</v>
      </c>
    </row>
    <row r="41" spans="1:3">
      <c r="A41" s="4" t="s">
        <v>895</v>
      </c>
      <c r="B41" s="5" t="n">
        <v>2618200</v>
      </c>
    </row>
    <row r="42" spans="1:3">
      <c r="A42" s="4" t="s">
        <v>896</v>
      </c>
      <c r="B42" s="5" t="n">
        <v>545656</v>
      </c>
    </row>
    <row r="43" spans="1:3">
      <c r="A43" s="4" t="s">
        <v>897</v>
      </c>
      <c r="B43" s="5" t="n">
        <v>-1464895</v>
      </c>
    </row>
    <row r="44" spans="1:3">
      <c r="A44" s="4" t="s">
        <v>898</v>
      </c>
      <c r="B44" s="5" t="n">
        <v>1698961</v>
      </c>
    </row>
    <row r="45" spans="1:3">
      <c r="A45" s="4" t="s">
        <v>892</v>
      </c>
      <c r="B45" s="5" t="n">
        <v>-78705</v>
      </c>
    </row>
    <row r="46" spans="1:3">
      <c r="A46" s="4" t="s">
        <v>893</v>
      </c>
      <c r="B46" s="7" t="n">
        <v>16202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665</v>
      </c>
    </row>
    <row r="2" spans="1:2">
      <c r="A2" s="3" t="s">
        <v>902</v>
      </c>
    </row>
    <row r="3" spans="1:2">
      <c r="A3" s="5" t="n">
        <v>2018</v>
      </c>
      <c r="B3" s="7" t="n">
        <v>176789</v>
      </c>
    </row>
    <row r="4" spans="1:2">
      <c r="A4" s="5" t="n">
        <v>2019</v>
      </c>
      <c r="B4" s="5" t="n">
        <v>164711</v>
      </c>
    </row>
    <row r="5" spans="1:2">
      <c r="A5" s="5" t="n">
        <v>2020</v>
      </c>
      <c r="B5" s="5" t="n">
        <v>154329</v>
      </c>
    </row>
    <row r="6" spans="1:2">
      <c r="A6" s="5" t="n">
        <v>2021</v>
      </c>
      <c r="B6" s="5" t="n">
        <v>144706</v>
      </c>
    </row>
    <row r="7" spans="1:2">
      <c r="A7" s="5" t="n">
        <v>2022</v>
      </c>
      <c r="B7" s="5" t="n">
        <v>140451</v>
      </c>
    </row>
    <row r="8" spans="1:2">
      <c r="A8" s="4" t="s">
        <v>782</v>
      </c>
      <c r="B8" s="5" t="n">
        <v>1132964</v>
      </c>
    </row>
    <row r="9" spans="1:2">
      <c r="A9" s="4" t="s">
        <v>127</v>
      </c>
      <c r="B9" s="7" t="n">
        <v>1913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2</v>
      </c>
    </row>
    <row r="3" spans="1:4">
      <c r="A3" s="3" t="s">
        <v>166</v>
      </c>
    </row>
    <row r="4" spans="1:4">
      <c r="A4" s="4" t="s">
        <v>102</v>
      </c>
      <c r="B4" s="7" t="n">
        <v>232982</v>
      </c>
      <c r="C4" s="7" t="n">
        <v>126800</v>
      </c>
      <c r="D4" s="7" t="n">
        <v>187774</v>
      </c>
    </row>
    <row r="5" spans="1:4">
      <c r="A5" s="3" t="s">
        <v>167</v>
      </c>
    </row>
    <row r="6" spans="1:4">
      <c r="A6" s="4" t="s">
        <v>168</v>
      </c>
      <c r="B6" s="5" t="n">
        <v>865472</v>
      </c>
      <c r="C6" s="5" t="n">
        <v>714345</v>
      </c>
      <c r="D6" s="5" t="n">
        <v>498134</v>
      </c>
    </row>
    <row r="7" spans="1:4">
      <c r="A7" s="4" t="s">
        <v>169</v>
      </c>
      <c r="B7" s="5" t="n">
        <v>175500</v>
      </c>
      <c r="C7" s="5" t="n">
        <v>155567</v>
      </c>
      <c r="D7" s="5" t="n">
        <v>132443</v>
      </c>
    </row>
    <row r="8" spans="1:4">
      <c r="A8" s="4" t="s">
        <v>170</v>
      </c>
      <c r="B8" s="5" t="n">
        <v>177008</v>
      </c>
      <c r="C8" s="5" t="n">
        <v>122862</v>
      </c>
      <c r="D8" s="5" t="n">
        <v>27446</v>
      </c>
    </row>
    <row r="9" spans="1:4">
      <c r="A9" s="4" t="s">
        <v>171</v>
      </c>
      <c r="B9" s="5" t="n">
        <v>24449</v>
      </c>
      <c r="C9" s="5" t="n">
        <v>19137</v>
      </c>
      <c r="D9" s="5" t="n">
        <v>16050</v>
      </c>
    </row>
    <row r="10" spans="1:4">
      <c r="A10" s="4" t="s">
        <v>172</v>
      </c>
      <c r="B10" s="5" t="n">
        <v>5627</v>
      </c>
      <c r="C10" s="5" t="n">
        <v>8260</v>
      </c>
      <c r="D10" s="5" t="n">
        <v>5037</v>
      </c>
    </row>
    <row r="11" spans="1:4">
      <c r="A11" s="4" t="s">
        <v>90</v>
      </c>
      <c r="B11" s="5" t="n">
        <v>0</v>
      </c>
      <c r="C11" s="5" t="n">
        <v>7698</v>
      </c>
      <c r="D11" s="5" t="n">
        <v>0</v>
      </c>
    </row>
    <row r="12" spans="1:4">
      <c r="A12" s="4" t="s">
        <v>91</v>
      </c>
      <c r="B12" s="5" t="n">
        <v>0</v>
      </c>
      <c r="C12" s="5" t="n">
        <v>-32816</v>
      </c>
      <c r="D12" s="5" t="n">
        <v>0</v>
      </c>
    </row>
    <row r="13" spans="1:4">
      <c r="A13" s="4" t="s">
        <v>173</v>
      </c>
      <c r="B13" s="5" t="n">
        <v>0</v>
      </c>
      <c r="C13" s="5" t="n">
        <v>-2351</v>
      </c>
      <c r="D13" s="5" t="n">
        <v>0</v>
      </c>
    </row>
    <row r="14" spans="1:4">
      <c r="A14" s="4" t="s">
        <v>97</v>
      </c>
      <c r="B14" s="5" t="n">
        <v>65772</v>
      </c>
      <c r="C14" s="5" t="n">
        <v>12276</v>
      </c>
      <c r="D14" s="5" t="n">
        <v>289</v>
      </c>
    </row>
    <row r="15" spans="1:4">
      <c r="A15" s="4" t="s">
        <v>174</v>
      </c>
      <c r="B15" s="5" t="n">
        <v>-11243</v>
      </c>
      <c r="C15" s="5" t="n">
        <v>20609</v>
      </c>
      <c r="D15" s="5" t="n">
        <v>16490</v>
      </c>
    </row>
    <row r="16" spans="1:4">
      <c r="A16" s="3" t="s">
        <v>175</v>
      </c>
    </row>
    <row r="17" spans="1:4">
      <c r="A17" s="4" t="s">
        <v>176</v>
      </c>
      <c r="B17" s="5" t="n">
        <v>-161774</v>
      </c>
      <c r="C17" s="5" t="n">
        <v>-100230</v>
      </c>
      <c r="D17" s="5" t="n">
        <v>-44583</v>
      </c>
    </row>
    <row r="18" spans="1:4">
      <c r="A18" s="4" t="s">
        <v>177</v>
      </c>
      <c r="B18" s="5" t="n">
        <v>-34936</v>
      </c>
      <c r="C18" s="5" t="n">
        <v>29020</v>
      </c>
      <c r="D18" s="5" t="n">
        <v>-109579</v>
      </c>
    </row>
    <row r="19" spans="1:4">
      <c r="A19" s="4" t="s">
        <v>43</v>
      </c>
      <c r="B19" s="5" t="n">
        <v>20180</v>
      </c>
      <c r="C19" s="5" t="n">
        <v>-72831</v>
      </c>
      <c r="D19" s="5" t="n">
        <v>-70371</v>
      </c>
    </row>
    <row r="20" spans="1:4">
      <c r="A20" s="4" t="s">
        <v>46</v>
      </c>
      <c r="B20" s="5" t="n">
        <v>74488</v>
      </c>
      <c r="C20" s="5" t="n">
        <v>61565</v>
      </c>
      <c r="D20" s="5" t="n">
        <v>109125</v>
      </c>
    </row>
    <row r="21" spans="1:4">
      <c r="A21" s="4" t="s">
        <v>55</v>
      </c>
      <c r="B21" s="5" t="n">
        <v>5708</v>
      </c>
      <c r="C21" s="5" t="n">
        <v>-50558</v>
      </c>
      <c r="D21" s="5" t="n">
        <v>126568</v>
      </c>
    </row>
    <row r="22" spans="1:4">
      <c r="A22" s="4" t="s">
        <v>178</v>
      </c>
      <c r="B22" s="5" t="n">
        <v>1439233</v>
      </c>
      <c r="C22" s="5" t="n">
        <v>1019353</v>
      </c>
      <c r="D22" s="5" t="n">
        <v>894823</v>
      </c>
    </row>
    <row r="23" spans="1:4">
      <c r="A23" s="3" t="s">
        <v>179</v>
      </c>
    </row>
    <row r="24" spans="1:4">
      <c r="A24" s="4" t="s">
        <v>180</v>
      </c>
      <c r="B24" s="5" t="n">
        <v>-57926</v>
      </c>
      <c r="C24" s="5" t="n">
        <v>-42325</v>
      </c>
      <c r="D24" s="5" t="n">
        <v>-359031</v>
      </c>
    </row>
    <row r="25" spans="1:4">
      <c r="A25" s="4" t="s">
        <v>181</v>
      </c>
      <c r="B25" s="5" t="n">
        <v>46421</v>
      </c>
      <c r="C25" s="5" t="n">
        <v>53164</v>
      </c>
      <c r="D25" s="5" t="n">
        <v>873139</v>
      </c>
    </row>
    <row r="26" spans="1:4">
      <c r="A26" s="4" t="s">
        <v>182</v>
      </c>
      <c r="B26" s="5" t="n">
        <v>-3963280</v>
      </c>
      <c r="C26" s="5" t="n">
        <v>-1766606</v>
      </c>
      <c r="D26" s="5" t="n">
        <v>-245503</v>
      </c>
    </row>
    <row r="27" spans="1:4">
      <c r="A27" s="4" t="s">
        <v>183</v>
      </c>
      <c r="B27" s="5" t="n">
        <v>-95083</v>
      </c>
      <c r="C27" s="5" t="n">
        <v>-28118</v>
      </c>
      <c r="D27" s="5" t="n">
        <v>-38282</v>
      </c>
    </row>
    <row r="28" spans="1:4">
      <c r="A28" s="4" t="s">
        <v>184</v>
      </c>
      <c r="B28" s="5" t="n">
        <v>-1378725</v>
      </c>
      <c r="C28" s="5" t="n">
        <v>-1113365</v>
      </c>
      <c r="D28" s="5" t="n">
        <v>-868120</v>
      </c>
    </row>
    <row r="29" spans="1:4">
      <c r="A29" s="4" t="s">
        <v>185</v>
      </c>
      <c r="B29" s="5" t="n">
        <v>47767</v>
      </c>
      <c r="C29" s="5" t="n">
        <v>851582</v>
      </c>
      <c r="D29" s="5" t="n">
        <v>0</v>
      </c>
    </row>
    <row r="30" spans="1:4">
      <c r="A30" s="4" t="s">
        <v>186</v>
      </c>
      <c r="B30" s="5" t="n">
        <v>-5400826</v>
      </c>
      <c r="C30" s="5" t="n">
        <v>-2045668</v>
      </c>
      <c r="D30" s="5" t="n">
        <v>-637797</v>
      </c>
    </row>
    <row r="31" spans="1:4">
      <c r="A31" s="3" t="s">
        <v>187</v>
      </c>
    </row>
    <row r="32" spans="1:4">
      <c r="A32" s="4" t="s">
        <v>188</v>
      </c>
      <c r="B32" s="5" t="n">
        <v>41696</v>
      </c>
      <c r="C32" s="5" t="n">
        <v>34179</v>
      </c>
      <c r="D32" s="5" t="n">
        <v>30040</v>
      </c>
    </row>
    <row r="33" spans="1:4">
      <c r="A33" s="4" t="s">
        <v>189</v>
      </c>
      <c r="B33" s="5" t="n">
        <v>-621497</v>
      </c>
      <c r="C33" s="5" t="n">
        <v>-499463</v>
      </c>
      <c r="D33" s="5" t="n">
        <v>-521461</v>
      </c>
    </row>
    <row r="34" spans="1:4">
      <c r="A34" s="4" t="s">
        <v>190</v>
      </c>
      <c r="B34" s="5" t="n">
        <v>2481421</v>
      </c>
      <c r="C34" s="5" t="n">
        <v>0</v>
      </c>
      <c r="D34" s="5" t="n">
        <v>829496</v>
      </c>
    </row>
    <row r="35" spans="1:4">
      <c r="A35" s="4" t="s">
        <v>191</v>
      </c>
      <c r="B35" s="5" t="n">
        <v>3628701</v>
      </c>
      <c r="C35" s="5" t="n">
        <v>0</v>
      </c>
      <c r="D35" s="5" t="n">
        <v>1100000</v>
      </c>
    </row>
    <row r="36" spans="1:4">
      <c r="A36" s="4" t="s">
        <v>192</v>
      </c>
      <c r="B36" s="5" t="n">
        <v>2056876</v>
      </c>
      <c r="C36" s="5" t="n">
        <v>1168304</v>
      </c>
      <c r="D36" s="5" t="n">
        <v>1197108</v>
      </c>
    </row>
    <row r="37" spans="1:4">
      <c r="A37" s="4" t="s">
        <v>193</v>
      </c>
      <c r="B37" s="5" t="n">
        <v>-500000</v>
      </c>
      <c r="C37" s="5" t="n">
        <v>0</v>
      </c>
      <c r="D37" s="5" t="n">
        <v>0</v>
      </c>
    </row>
    <row r="38" spans="1:4">
      <c r="A38" s="4" t="s">
        <v>194</v>
      </c>
      <c r="B38" s="5" t="n">
        <v>-93470</v>
      </c>
      <c r="C38" s="5" t="n">
        <v>-114385</v>
      </c>
      <c r="D38" s="5" t="n">
        <v>-28663</v>
      </c>
    </row>
    <row r="39" spans="1:4">
      <c r="A39" s="4" t="s">
        <v>195</v>
      </c>
      <c r="B39" s="5" t="n">
        <v>-2277798</v>
      </c>
      <c r="C39" s="5" t="n">
        <v>-1462888</v>
      </c>
      <c r="D39" s="5" t="n">
        <v>-715270</v>
      </c>
    </row>
    <row r="40" spans="1:4">
      <c r="A40" s="4" t="s">
        <v>196</v>
      </c>
      <c r="B40" s="5" t="n">
        <v>-26122</v>
      </c>
      <c r="C40" s="5" t="n">
        <v>-11380</v>
      </c>
      <c r="D40" s="5" t="n">
        <v>0</v>
      </c>
    </row>
    <row r="41" spans="1:4">
      <c r="A41" s="4" t="s">
        <v>197</v>
      </c>
      <c r="B41" s="5" t="n">
        <v>-81047</v>
      </c>
      <c r="C41" s="5" t="n">
        <v>-11381</v>
      </c>
      <c r="D41" s="5" t="n">
        <v>-18098</v>
      </c>
    </row>
    <row r="42" spans="1:4">
      <c r="A42" s="4" t="s">
        <v>198</v>
      </c>
      <c r="B42" s="5" t="n">
        <v>-900</v>
      </c>
      <c r="C42" s="5" t="n">
        <v>-51</v>
      </c>
      <c r="D42" s="5" t="n">
        <v>0</v>
      </c>
    </row>
    <row r="43" spans="1:4">
      <c r="A43" s="4" t="s">
        <v>199</v>
      </c>
      <c r="B43" s="5" t="n">
        <v>4607860</v>
      </c>
      <c r="C43" s="5" t="n">
        <v>-897065</v>
      </c>
      <c r="D43" s="5" t="n">
        <v>1873152</v>
      </c>
    </row>
    <row r="44" spans="1:4">
      <c r="A44" s="4" t="s">
        <v>200</v>
      </c>
      <c r="B44" s="5" t="n">
        <v>31187</v>
      </c>
      <c r="C44" s="5" t="n">
        <v>-21800</v>
      </c>
      <c r="D44" s="5" t="n">
        <v>-39784</v>
      </c>
    </row>
    <row r="45" spans="1:4">
      <c r="A45" s="4" t="s">
        <v>201</v>
      </c>
      <c r="B45" s="5" t="n">
        <v>677454</v>
      </c>
      <c r="C45" s="5" t="n">
        <v>-1945180</v>
      </c>
      <c r="D45" s="5" t="n">
        <v>2090394</v>
      </c>
    </row>
    <row r="46" spans="1:4">
      <c r="A46" s="4" t="s">
        <v>202</v>
      </c>
      <c r="B46" s="5" t="n">
        <v>773247</v>
      </c>
      <c r="C46" s="5" t="n">
        <v>2718427</v>
      </c>
      <c r="D46" s="5" t="n">
        <v>628033</v>
      </c>
    </row>
    <row r="47" spans="1:4">
      <c r="A47" s="4" t="s">
        <v>203</v>
      </c>
      <c r="B47" s="5" t="n">
        <v>1450701</v>
      </c>
      <c r="C47" s="5" t="n">
        <v>773247</v>
      </c>
      <c r="D47" s="5" t="n">
        <v>2718427</v>
      </c>
    </row>
    <row r="48" spans="1:4">
      <c r="A48" s="3" t="s">
        <v>204</v>
      </c>
    </row>
    <row r="49" spans="1:4">
      <c r="A49" s="4" t="s">
        <v>205</v>
      </c>
      <c r="B49" s="5" t="n">
        <v>72641</v>
      </c>
      <c r="C49" s="5" t="n">
        <v>39320</v>
      </c>
      <c r="D49" s="5" t="n">
        <v>132302</v>
      </c>
    </row>
    <row r="50" spans="1:4">
      <c r="A50" s="4" t="s">
        <v>206</v>
      </c>
      <c r="B50" s="5" t="n">
        <v>444793</v>
      </c>
      <c r="C50" s="5" t="n">
        <v>350083</v>
      </c>
      <c r="D50" s="5" t="n">
        <v>237410</v>
      </c>
    </row>
    <row r="51" spans="1:4">
      <c r="A51" s="4" t="s">
        <v>34</v>
      </c>
      <c r="B51" s="5" t="n">
        <v>1412517</v>
      </c>
      <c r="C51" s="5" t="n">
        <v>748476</v>
      </c>
      <c r="D51" s="5" t="n">
        <v>2228838</v>
      </c>
    </row>
    <row r="52" spans="1:4">
      <c r="A52" s="4" t="s">
        <v>207</v>
      </c>
      <c r="B52" s="5" t="n">
        <v>26919</v>
      </c>
      <c r="C52" s="5" t="n">
        <v>15065</v>
      </c>
      <c r="D52" s="5" t="n">
        <v>479417</v>
      </c>
    </row>
    <row r="53" spans="1:4">
      <c r="A53" s="4" t="s">
        <v>208</v>
      </c>
      <c r="B53" s="7" t="n">
        <v>11265</v>
      </c>
      <c r="C53" s="7" t="n">
        <v>9706</v>
      </c>
      <c r="D53" s="7" t="n">
        <v>10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3</v>
      </c>
      <c r="B1" s="2" t="s">
        <v>2</v>
      </c>
      <c r="C1" s="2" t="s">
        <v>32</v>
      </c>
    </row>
    <row r="2" spans="1:3">
      <c r="A2" s="3" t="s">
        <v>904</v>
      </c>
    </row>
    <row r="3" spans="1:3">
      <c r="A3" s="4" t="s">
        <v>544</v>
      </c>
      <c r="B3" s="7" t="n">
        <v>1466224</v>
      </c>
      <c r="C3" s="7" t="n">
        <v>1457964</v>
      </c>
    </row>
    <row r="4" spans="1:3">
      <c r="A4" s="4" t="s">
        <v>905</v>
      </c>
      <c r="B4" s="5" t="n">
        <v>-10666</v>
      </c>
      <c r="C4" s="5" t="n">
        <v>-22811</v>
      </c>
    </row>
    <row r="5" spans="1:3">
      <c r="A5" s="4" t="s">
        <v>906</v>
      </c>
      <c r="B5" s="5" t="n">
        <v>2051</v>
      </c>
      <c r="C5" s="5" t="n">
        <v>1862</v>
      </c>
    </row>
    <row r="6" spans="1:3">
      <c r="A6" s="4" t="s">
        <v>907</v>
      </c>
      <c r="B6" s="5" t="n">
        <v>1457609</v>
      </c>
      <c r="C6" s="5" t="n">
        <v>1437015</v>
      </c>
    </row>
    <row r="7" spans="1:3">
      <c r="A7" s="4" t="s">
        <v>892</v>
      </c>
      <c r="B7" s="5" t="n">
        <v>-64491</v>
      </c>
      <c r="C7" s="5" t="n">
        <v>-67928</v>
      </c>
    </row>
    <row r="8" spans="1:3">
      <c r="A8" s="4" t="s">
        <v>908</v>
      </c>
      <c r="B8" s="5" t="n">
        <v>1393118</v>
      </c>
      <c r="C8" s="5" t="n">
        <v>1369087</v>
      </c>
    </row>
    <row r="9" spans="1:3">
      <c r="A9" s="4" t="s">
        <v>909</v>
      </c>
    </row>
    <row r="10" spans="1:3">
      <c r="A10" s="3" t="s">
        <v>904</v>
      </c>
    </row>
    <row r="11" spans="1:3">
      <c r="A11" s="4" t="s">
        <v>544</v>
      </c>
      <c r="B11" s="5" t="n">
        <v>1417352</v>
      </c>
      <c r="C11" s="5" t="n">
        <v>1413582</v>
      </c>
    </row>
    <row r="12" spans="1:3">
      <c r="A12" s="4" t="s">
        <v>910</v>
      </c>
    </row>
    <row r="13" spans="1:3">
      <c r="A13" s="3" t="s">
        <v>904</v>
      </c>
    </row>
    <row r="14" spans="1:3">
      <c r="A14" s="4" t="s">
        <v>544</v>
      </c>
      <c r="B14" s="7" t="n">
        <v>48872</v>
      </c>
      <c r="C14" s="7" t="n">
        <v>443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F1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7"/>
    <col customWidth="1" max="26" min="26" width="21"/>
    <col customWidth="1" max="27" min="27" width="17"/>
    <col customWidth="1" max="28" min="28" width="21"/>
    <col customWidth="1" max="29" min="29" width="21"/>
    <col customWidth="1" max="30" min="30" width="21"/>
    <col customWidth="1" max="31" min="31" width="21"/>
    <col customWidth="1" max="32" min="32" width="21"/>
  </cols>
  <sheetData>
    <row r="1" spans="1:32">
      <c r="A1" s="1" t="s">
        <v>911</v>
      </c>
      <c r="B1" s="2" t="s">
        <v>912</v>
      </c>
      <c r="C1" s="2" t="s">
        <v>913</v>
      </c>
      <c r="D1" s="2" t="s">
        <v>914</v>
      </c>
      <c r="E1" s="2" t="s">
        <v>915</v>
      </c>
      <c r="F1" s="2" t="s">
        <v>916</v>
      </c>
      <c r="G1" s="2" t="s">
        <v>917</v>
      </c>
      <c r="H1" s="2" t="s">
        <v>918</v>
      </c>
      <c r="I1" s="2" t="s">
        <v>919</v>
      </c>
      <c r="J1" s="2" t="s">
        <v>920</v>
      </c>
      <c r="K1" s="2" t="s">
        <v>921</v>
      </c>
      <c r="L1" s="2" t="s">
        <v>922</v>
      </c>
      <c r="M1" s="2" t="s">
        <v>923</v>
      </c>
      <c r="N1" s="2" t="s">
        <v>924</v>
      </c>
      <c r="O1" s="2" t="s">
        <v>925</v>
      </c>
      <c r="P1" s="2" t="s">
        <v>926</v>
      </c>
      <c r="Q1" s="2" t="s">
        <v>662</v>
      </c>
      <c r="R1" s="2" t="s">
        <v>542</v>
      </c>
      <c r="S1" s="2" t="s">
        <v>927</v>
      </c>
      <c r="T1" s="2" t="s">
        <v>665</v>
      </c>
      <c r="U1" s="2" t="s">
        <v>446</v>
      </c>
      <c r="V1" s="2" t="s">
        <v>447</v>
      </c>
      <c r="W1" s="2" t="s">
        <v>928</v>
      </c>
      <c r="X1" s="2" t="s">
        <v>665</v>
      </c>
      <c r="Y1" s="2" t="s">
        <v>929</v>
      </c>
      <c r="Z1" s="2" t="s">
        <v>930</v>
      </c>
      <c r="AA1" s="2" t="s">
        <v>931</v>
      </c>
      <c r="AB1" s="2" t="s">
        <v>663</v>
      </c>
      <c r="AC1" s="2" t="s">
        <v>444</v>
      </c>
      <c r="AD1" s="2" t="s">
        <v>932</v>
      </c>
      <c r="AE1" s="2" t="s">
        <v>920</v>
      </c>
      <c r="AF1" s="2" t="s">
        <v>543</v>
      </c>
    </row>
    <row r="2" spans="1:32">
      <c r="A2" s="3" t="s">
        <v>904</v>
      </c>
    </row>
    <row r="3" spans="1:32">
      <c r="A3" s="4" t="s">
        <v>933</v>
      </c>
      <c r="T3" s="7" t="n">
        <v>2277798000</v>
      </c>
      <c r="U3" s="7" t="n">
        <v>1462888000</v>
      </c>
      <c r="V3" s="7" t="n">
        <v>715270000</v>
      </c>
    </row>
    <row r="4" spans="1:32">
      <c r="A4" s="4" t="s">
        <v>934</v>
      </c>
      <c r="S4" s="4" t="s">
        <v>882</v>
      </c>
      <c r="W4" s="4" t="s">
        <v>882</v>
      </c>
      <c r="X4" s="4" t="s">
        <v>882</v>
      </c>
      <c r="Y4" s="4" t="s">
        <v>882</v>
      </c>
    </row>
    <row r="5" spans="1:32">
      <c r="A5" s="4" t="s">
        <v>935</v>
      </c>
    </row>
    <row r="6" spans="1:32">
      <c r="A6" s="3" t="s">
        <v>904</v>
      </c>
    </row>
    <row r="7" spans="1:32">
      <c r="A7" s="4" t="s">
        <v>936</v>
      </c>
      <c r="X7" s="7" t="n">
        <v>250000000</v>
      </c>
    </row>
    <row r="8" spans="1:32">
      <c r="A8" s="4" t="s">
        <v>937</v>
      </c>
    </row>
    <row r="9" spans="1:32">
      <c r="A9" s="3" t="s">
        <v>904</v>
      </c>
    </row>
    <row r="10" spans="1:32">
      <c r="A10" s="4" t="s">
        <v>938</v>
      </c>
      <c r="S10" s="4" t="s">
        <v>939</v>
      </c>
      <c r="T10" s="4" t="s">
        <v>939</v>
      </c>
    </row>
    <row r="11" spans="1:32">
      <c r="A11" s="4" t="s">
        <v>940</v>
      </c>
      <c r="S11" s="4" t="s">
        <v>941</v>
      </c>
      <c r="T11" s="4" t="s">
        <v>941</v>
      </c>
    </row>
    <row r="12" spans="1:32">
      <c r="A12" s="4" t="s">
        <v>942</v>
      </c>
    </row>
    <row r="13" spans="1:32">
      <c r="A13" s="3" t="s">
        <v>904</v>
      </c>
    </row>
    <row r="14" spans="1:32">
      <c r="A14" s="4" t="s">
        <v>938</v>
      </c>
      <c r="S14" s="4" t="s">
        <v>943</v>
      </c>
      <c r="T14" s="4" t="s">
        <v>943</v>
      </c>
    </row>
    <row r="15" spans="1:32">
      <c r="A15" s="4" t="s">
        <v>940</v>
      </c>
      <c r="S15" s="4" t="s">
        <v>944</v>
      </c>
      <c r="T15" s="4" t="s">
        <v>944</v>
      </c>
    </row>
    <row r="16" spans="1:32">
      <c r="A16" s="4" t="s">
        <v>945</v>
      </c>
    </row>
    <row r="17" spans="1:32">
      <c r="A17" s="3" t="s">
        <v>904</v>
      </c>
    </row>
    <row r="18" spans="1:32">
      <c r="A18" s="4" t="s">
        <v>946</v>
      </c>
      <c r="S18" s="4" t="s">
        <v>947</v>
      </c>
      <c r="T18" s="4" t="s">
        <v>947</v>
      </c>
    </row>
    <row r="19" spans="1:32">
      <c r="A19" s="4" t="s">
        <v>948</v>
      </c>
    </row>
    <row r="20" spans="1:32">
      <c r="A20" s="3" t="s">
        <v>904</v>
      </c>
    </row>
    <row r="21" spans="1:32">
      <c r="A21" s="4" t="s">
        <v>946</v>
      </c>
      <c r="S21" s="4" t="s">
        <v>949</v>
      </c>
      <c r="T21" s="4" t="s">
        <v>949</v>
      </c>
    </row>
    <row r="22" spans="1:32">
      <c r="A22" s="4" t="s">
        <v>950</v>
      </c>
    </row>
    <row r="23" spans="1:32">
      <c r="A23" s="3" t="s">
        <v>904</v>
      </c>
    </row>
    <row r="24" spans="1:32">
      <c r="A24" s="4" t="s">
        <v>946</v>
      </c>
      <c r="S24" s="4" t="s">
        <v>951</v>
      </c>
      <c r="T24" s="4" t="s">
        <v>951</v>
      </c>
    </row>
    <row r="25" spans="1:32">
      <c r="A25" s="4" t="s">
        <v>952</v>
      </c>
    </row>
    <row r="26" spans="1:32">
      <c r="A26" s="3" t="s">
        <v>904</v>
      </c>
    </row>
    <row r="27" spans="1:32">
      <c r="A27" s="4" t="s">
        <v>946</v>
      </c>
      <c r="S27" s="4" t="s">
        <v>953</v>
      </c>
      <c r="T27" s="4" t="s">
        <v>953</v>
      </c>
    </row>
    <row r="28" spans="1:32">
      <c r="A28" s="4" t="s">
        <v>954</v>
      </c>
    </row>
    <row r="29" spans="1:32">
      <c r="A29" s="3" t="s">
        <v>904</v>
      </c>
    </row>
    <row r="30" spans="1:32">
      <c r="A30" s="4" t="s">
        <v>595</v>
      </c>
      <c r="P30" s="4" t="s">
        <v>596</v>
      </c>
    </row>
    <row r="31" spans="1:32">
      <c r="A31" s="4" t="s">
        <v>955</v>
      </c>
    </row>
    <row r="32" spans="1:32">
      <c r="A32" s="3" t="s">
        <v>904</v>
      </c>
    </row>
    <row r="33" spans="1:32">
      <c r="A33" s="4" t="s">
        <v>946</v>
      </c>
      <c r="P33" s="4" t="s">
        <v>951</v>
      </c>
    </row>
    <row r="34" spans="1:32">
      <c r="A34" s="4" t="s">
        <v>956</v>
      </c>
    </row>
    <row r="35" spans="1:32">
      <c r="A35" s="3" t="s">
        <v>904</v>
      </c>
    </row>
    <row r="36" spans="1:32">
      <c r="A36" s="4" t="s">
        <v>936</v>
      </c>
      <c r="P36" s="7" t="n">
        <v>1500000000</v>
      </c>
      <c r="Z36" s="7" t="n">
        <v>3000000000</v>
      </c>
    </row>
    <row r="37" spans="1:32">
      <c r="A37" s="4" t="s">
        <v>957</v>
      </c>
    </row>
    <row r="38" spans="1:32">
      <c r="A38" s="3" t="s">
        <v>904</v>
      </c>
    </row>
    <row r="39" spans="1:32">
      <c r="A39" s="4" t="s">
        <v>936</v>
      </c>
      <c r="P39" s="5" t="n">
        <v>1000000000</v>
      </c>
      <c r="Z39" s="5" t="n">
        <v>2000000000</v>
      </c>
      <c r="AE39" s="7" t="n">
        <v>1500000000</v>
      </c>
    </row>
    <row r="40" spans="1:32">
      <c r="A40" s="4" t="s">
        <v>958</v>
      </c>
      <c r="J40" s="7" t="n">
        <v>1000000000</v>
      </c>
    </row>
    <row r="41" spans="1:32">
      <c r="A41" s="4" t="s">
        <v>959</v>
      </c>
    </row>
    <row r="42" spans="1:32">
      <c r="A42" s="3" t="s">
        <v>904</v>
      </c>
    </row>
    <row r="43" spans="1:32">
      <c r="A43" s="4" t="s">
        <v>936</v>
      </c>
      <c r="P43" s="7" t="n">
        <v>150000000</v>
      </c>
    </row>
    <row r="44" spans="1:32">
      <c r="A44" s="4" t="s">
        <v>960</v>
      </c>
    </row>
    <row r="45" spans="1:32">
      <c r="A45" s="3" t="s">
        <v>904</v>
      </c>
    </row>
    <row r="46" spans="1:32">
      <c r="A46" s="4" t="s">
        <v>940</v>
      </c>
      <c r="P46" s="4" t="s">
        <v>961</v>
      </c>
    </row>
    <row r="47" spans="1:32">
      <c r="A47" s="4" t="s">
        <v>962</v>
      </c>
    </row>
    <row r="48" spans="1:32">
      <c r="A48" s="3" t="s">
        <v>904</v>
      </c>
    </row>
    <row r="49" spans="1:32">
      <c r="A49" s="4" t="s">
        <v>940</v>
      </c>
      <c r="P49" s="4" t="s">
        <v>963</v>
      </c>
    </row>
    <row r="50" spans="1:32">
      <c r="A50" s="4" t="s">
        <v>964</v>
      </c>
    </row>
    <row r="51" spans="1:32">
      <c r="A51" s="3" t="s">
        <v>904</v>
      </c>
    </row>
    <row r="52" spans="1:32">
      <c r="A52" s="4" t="s">
        <v>946</v>
      </c>
      <c r="P52" s="4" t="s">
        <v>953</v>
      </c>
    </row>
    <row r="53" spans="1:32">
      <c r="A53" s="4" t="s">
        <v>965</v>
      </c>
    </row>
    <row r="54" spans="1:32">
      <c r="A54" s="3" t="s">
        <v>904</v>
      </c>
    </row>
    <row r="55" spans="1:32">
      <c r="A55" s="4" t="s">
        <v>946</v>
      </c>
      <c r="P55" s="4" t="s">
        <v>949</v>
      </c>
    </row>
    <row r="56" spans="1:32">
      <c r="A56" s="4" t="s">
        <v>954</v>
      </c>
    </row>
    <row r="57" spans="1:32">
      <c r="A57" s="3" t="s">
        <v>904</v>
      </c>
    </row>
    <row r="58" spans="1:32">
      <c r="A58" s="4" t="s">
        <v>936</v>
      </c>
      <c r="P58" s="7" t="n">
        <v>500000000</v>
      </c>
      <c r="Z58" s="5" t="n">
        <v>1000000000</v>
      </c>
    </row>
    <row r="59" spans="1:32">
      <c r="A59" s="4" t="s">
        <v>595</v>
      </c>
      <c r="B59" s="4" t="s">
        <v>596</v>
      </c>
    </row>
    <row r="60" spans="1:32">
      <c r="A60" s="4" t="s">
        <v>966</v>
      </c>
      <c r="B60" s="18" t="n">
        <v>500000000</v>
      </c>
      <c r="W60" s="18" t="n">
        <v>500000000</v>
      </c>
      <c r="X60" s="7" t="n">
        <v>1017800000</v>
      </c>
      <c r="Y60" s="21" t="n">
        <v>2800</v>
      </c>
      <c r="Z60" s="7" t="n">
        <v>997100000</v>
      </c>
      <c r="AA60" s="21" t="n">
        <v>2800</v>
      </c>
    </row>
    <row r="61" spans="1:32">
      <c r="A61" s="4" t="s">
        <v>967</v>
      </c>
      <c r="S61" s="4" t="s">
        <v>968</v>
      </c>
      <c r="T61" s="4" t="s">
        <v>968</v>
      </c>
    </row>
    <row r="62" spans="1:32">
      <c r="A62" s="4" t="s">
        <v>933</v>
      </c>
      <c r="N62" s="7" t="n">
        <v>490000000</v>
      </c>
    </row>
    <row r="63" spans="1:32">
      <c r="A63" s="4" t="s">
        <v>969</v>
      </c>
      <c r="K63" s="22" t="n">
        <v>184900000</v>
      </c>
      <c r="L63" s="14" t="n">
        <v>11924000000</v>
      </c>
      <c r="M63" s="18" t="n">
        <v>92600000</v>
      </c>
      <c r="N63" s="7" t="n">
        <v>490000000</v>
      </c>
      <c r="O63" s="23" t="n">
        <v>47.8</v>
      </c>
    </row>
    <row r="64" spans="1:32">
      <c r="A64" s="4" t="s">
        <v>970</v>
      </c>
      <c r="S64" s="4" t="s">
        <v>971</v>
      </c>
      <c r="W64" s="4" t="s">
        <v>971</v>
      </c>
      <c r="X64" s="4" t="s">
        <v>971</v>
      </c>
      <c r="Y64" s="4" t="s">
        <v>971</v>
      </c>
    </row>
    <row r="65" spans="1:32">
      <c r="A65" s="4" t="s">
        <v>972</v>
      </c>
      <c r="X65" s="7" t="n">
        <v>3200000</v>
      </c>
    </row>
    <row r="66" spans="1:32">
      <c r="A66" s="4" t="s">
        <v>973</v>
      </c>
      <c r="K66" s="4" t="s">
        <v>572</v>
      </c>
      <c r="L66" s="4" t="s">
        <v>572</v>
      </c>
      <c r="M66" s="4" t="s">
        <v>572</v>
      </c>
      <c r="N66" s="4" t="s">
        <v>572</v>
      </c>
      <c r="O66" s="4" t="s">
        <v>572</v>
      </c>
    </row>
    <row r="67" spans="1:32">
      <c r="A67" s="4" t="s">
        <v>974</v>
      </c>
      <c r="K67" s="10" t="n">
        <v>0.98</v>
      </c>
      <c r="L67" s="10" t="n">
        <v>0.98</v>
      </c>
      <c r="M67" s="10" t="n">
        <v>0.98</v>
      </c>
      <c r="N67" s="10" t="n">
        <v>0.98</v>
      </c>
      <c r="O67" s="10" t="n">
        <v>0.98</v>
      </c>
    </row>
    <row r="68" spans="1:32">
      <c r="A68" s="4" t="s">
        <v>975</v>
      </c>
    </row>
    <row r="69" spans="1:32">
      <c r="A69" s="3" t="s">
        <v>904</v>
      </c>
    </row>
    <row r="70" spans="1:32">
      <c r="A70" s="4" t="s">
        <v>946</v>
      </c>
      <c r="B70" s="4" t="s">
        <v>953</v>
      </c>
    </row>
    <row r="71" spans="1:32">
      <c r="A71" s="4" t="s">
        <v>976</v>
      </c>
    </row>
    <row r="72" spans="1:32">
      <c r="A72" s="3" t="s">
        <v>904</v>
      </c>
    </row>
    <row r="73" spans="1:32">
      <c r="A73" s="4" t="s">
        <v>946</v>
      </c>
      <c r="B73" s="4" t="s">
        <v>977</v>
      </c>
    </row>
    <row r="74" spans="1:32">
      <c r="A74" s="4" t="s">
        <v>978</v>
      </c>
    </row>
    <row r="75" spans="1:32">
      <c r="A75" s="3" t="s">
        <v>904</v>
      </c>
    </row>
    <row r="76" spans="1:32">
      <c r="A76" s="4" t="s">
        <v>969</v>
      </c>
      <c r="H76" s="18" t="n">
        <v>300000000</v>
      </c>
      <c r="I76" s="7" t="n">
        <v>250000000</v>
      </c>
    </row>
    <row r="77" spans="1:32">
      <c r="A77" s="4" t="s">
        <v>979</v>
      </c>
      <c r="J77" s="4" t="s">
        <v>961</v>
      </c>
    </row>
    <row r="78" spans="1:32">
      <c r="A78" s="4" t="s">
        <v>980</v>
      </c>
    </row>
    <row r="79" spans="1:32">
      <c r="A79" s="3" t="s">
        <v>904</v>
      </c>
    </row>
    <row r="80" spans="1:32">
      <c r="A80" s="4" t="s">
        <v>936</v>
      </c>
      <c r="F80" s="22" t="n">
        <v>1000000000</v>
      </c>
      <c r="AE80" s="5" t="n">
        <v>250000000</v>
      </c>
    </row>
    <row r="81" spans="1:32">
      <c r="A81" s="4" t="s">
        <v>595</v>
      </c>
      <c r="J81" s="4" t="s">
        <v>981</v>
      </c>
    </row>
    <row r="82" spans="1:32">
      <c r="A82" s="4" t="s">
        <v>979</v>
      </c>
      <c r="C82" s="4" t="s">
        <v>572</v>
      </c>
      <c r="F82" s="4" t="s">
        <v>982</v>
      </c>
      <c r="J82" s="4" t="s">
        <v>961</v>
      </c>
    </row>
    <row r="83" spans="1:32">
      <c r="A83" s="4" t="s">
        <v>983</v>
      </c>
    </row>
    <row r="84" spans="1:32">
      <c r="A84" s="3" t="s">
        <v>904</v>
      </c>
    </row>
    <row r="85" spans="1:32">
      <c r="A85" s="4" t="s">
        <v>946</v>
      </c>
      <c r="F85" s="4" t="s">
        <v>939</v>
      </c>
      <c r="J85" s="4" t="s">
        <v>984</v>
      </c>
    </row>
    <row r="86" spans="1:32">
      <c r="A86" s="4" t="s">
        <v>938</v>
      </c>
      <c r="J86" s="4" t="s">
        <v>985</v>
      </c>
    </row>
    <row r="87" spans="1:32">
      <c r="A87" s="4" t="s">
        <v>986</v>
      </c>
    </row>
    <row r="88" spans="1:32">
      <c r="A88" s="3" t="s">
        <v>904</v>
      </c>
    </row>
    <row r="89" spans="1:32">
      <c r="A89" s="4" t="s">
        <v>946</v>
      </c>
      <c r="J89" s="4" t="s">
        <v>951</v>
      </c>
    </row>
    <row r="90" spans="1:32">
      <c r="A90" s="4" t="s">
        <v>987</v>
      </c>
    </row>
    <row r="91" spans="1:32">
      <c r="A91" s="3" t="s">
        <v>904</v>
      </c>
    </row>
    <row r="92" spans="1:32">
      <c r="A92" s="4" t="s">
        <v>936</v>
      </c>
      <c r="AD92" s="18" t="n">
        <v>300000000</v>
      </c>
      <c r="AE92" s="7" t="n">
        <v>442000000</v>
      </c>
    </row>
    <row r="93" spans="1:32">
      <c r="A93" s="4" t="s">
        <v>595</v>
      </c>
      <c r="J93" s="4" t="s">
        <v>981</v>
      </c>
    </row>
    <row r="94" spans="1:32">
      <c r="A94" s="4" t="s">
        <v>979</v>
      </c>
      <c r="J94" s="4" t="s">
        <v>951</v>
      </c>
    </row>
    <row r="95" spans="1:32">
      <c r="A95" s="4" t="s">
        <v>988</v>
      </c>
    </row>
    <row r="96" spans="1:32">
      <c r="A96" s="3" t="s">
        <v>904</v>
      </c>
    </row>
    <row r="97" spans="1:32">
      <c r="A97" s="4" t="s">
        <v>938</v>
      </c>
      <c r="F97" s="4" t="s">
        <v>989</v>
      </c>
      <c r="J97" s="4" t="s">
        <v>990</v>
      </c>
    </row>
    <row r="98" spans="1:32">
      <c r="A98" s="4" t="s">
        <v>991</v>
      </c>
      <c r="C98" s="4" t="s">
        <v>939</v>
      </c>
      <c r="F98" s="4" t="s">
        <v>984</v>
      </c>
    </row>
    <row r="99" spans="1:32">
      <c r="A99" s="4" t="s">
        <v>992</v>
      </c>
    </row>
    <row r="100" spans="1:32">
      <c r="A100" s="3" t="s">
        <v>904</v>
      </c>
    </row>
    <row r="101" spans="1:32">
      <c r="A101" s="4" t="s">
        <v>969</v>
      </c>
      <c r="D101" s="22" t="n">
        <v>1000000000</v>
      </c>
      <c r="E101" s="7" t="n">
        <v>1059800000</v>
      </c>
    </row>
    <row r="102" spans="1:32">
      <c r="A102" s="4" t="s">
        <v>979</v>
      </c>
      <c r="D102" s="4" t="s">
        <v>961</v>
      </c>
      <c r="E102" s="4" t="s">
        <v>961</v>
      </c>
    </row>
    <row r="103" spans="1:32">
      <c r="A103" s="4" t="s">
        <v>993</v>
      </c>
    </row>
    <row r="104" spans="1:32">
      <c r="A104" s="3" t="s">
        <v>904</v>
      </c>
    </row>
    <row r="105" spans="1:32">
      <c r="A105" s="4" t="s">
        <v>946</v>
      </c>
      <c r="F105" s="4" t="s">
        <v>939</v>
      </c>
    </row>
    <row r="106" spans="1:32">
      <c r="A106" s="4" t="s">
        <v>938</v>
      </c>
      <c r="F106" s="4" t="s">
        <v>982</v>
      </c>
    </row>
    <row r="107" spans="1:32">
      <c r="A107" s="4" t="s">
        <v>991</v>
      </c>
      <c r="J107" s="4" t="s">
        <v>984</v>
      </c>
    </row>
    <row r="108" spans="1:32">
      <c r="A108" s="4" t="s">
        <v>994</v>
      </c>
    </row>
    <row r="109" spans="1:32">
      <c r="A109" s="3" t="s">
        <v>904</v>
      </c>
    </row>
    <row r="110" spans="1:32">
      <c r="A110" s="4" t="s">
        <v>946</v>
      </c>
      <c r="C110" s="4" t="s">
        <v>982</v>
      </c>
      <c r="D110" s="4" t="s">
        <v>985</v>
      </c>
      <c r="E110" s="4" t="s">
        <v>985</v>
      </c>
    </row>
    <row r="111" spans="1:32">
      <c r="A111" s="4" t="s">
        <v>598</v>
      </c>
    </row>
    <row r="112" spans="1:32">
      <c r="A112" s="3" t="s">
        <v>904</v>
      </c>
    </row>
    <row r="113" spans="1:32">
      <c r="A113" s="4" t="s">
        <v>995</v>
      </c>
      <c r="U113" s="7" t="n">
        <v>39230000</v>
      </c>
      <c r="X113" s="5" t="n">
        <v>78151000</v>
      </c>
    </row>
    <row r="114" spans="1:32">
      <c r="A114" s="4" t="s">
        <v>996</v>
      </c>
    </row>
    <row r="115" spans="1:32">
      <c r="A115" s="3" t="s">
        <v>904</v>
      </c>
    </row>
    <row r="116" spans="1:32">
      <c r="A116" s="4" t="s">
        <v>972</v>
      </c>
      <c r="X116" s="7" t="n">
        <v>15900000</v>
      </c>
    </row>
    <row r="117" spans="1:32">
      <c r="A117" s="4" t="s">
        <v>934</v>
      </c>
      <c r="S117" s="4" t="s">
        <v>997</v>
      </c>
      <c r="W117" s="4" t="s">
        <v>997</v>
      </c>
      <c r="X117" s="4" t="s">
        <v>997</v>
      </c>
      <c r="Y117" s="4" t="s">
        <v>997</v>
      </c>
    </row>
    <row r="118" spans="1:32">
      <c r="A118" s="4" t="s">
        <v>995</v>
      </c>
      <c r="X118" s="7" t="n">
        <v>15700000</v>
      </c>
    </row>
    <row r="119" spans="1:32">
      <c r="A119" s="4" t="s">
        <v>469</v>
      </c>
      <c r="S119" s="4" t="s">
        <v>998</v>
      </c>
      <c r="W119" s="4" t="s">
        <v>998</v>
      </c>
      <c r="X119" s="4" t="s">
        <v>998</v>
      </c>
      <c r="Y119" s="4" t="s">
        <v>998</v>
      </c>
    </row>
    <row r="120" spans="1:32">
      <c r="A120" s="4" t="s">
        <v>999</v>
      </c>
    </row>
    <row r="121" spans="1:32">
      <c r="A121" s="3" t="s">
        <v>904</v>
      </c>
    </row>
    <row r="122" spans="1:32">
      <c r="A122" s="4" t="s">
        <v>936</v>
      </c>
      <c r="R122" s="14" t="n">
        <v>47500000000</v>
      </c>
      <c r="AF122" s="7" t="n">
        <v>395200000</v>
      </c>
    </row>
    <row r="123" spans="1:32">
      <c r="A123" s="4" t="s">
        <v>946</v>
      </c>
      <c r="Q123" s="4" t="s">
        <v>1000</v>
      </c>
      <c r="R123" s="4" t="s">
        <v>943</v>
      </c>
    </row>
    <row r="124" spans="1:32">
      <c r="A124" s="4" t="s">
        <v>1001</v>
      </c>
    </row>
    <row r="125" spans="1:32">
      <c r="A125" s="3" t="s">
        <v>904</v>
      </c>
    </row>
    <row r="126" spans="1:32">
      <c r="A126" s="4" t="s">
        <v>936</v>
      </c>
      <c r="G126" s="14" t="n">
        <v>47500000000</v>
      </c>
      <c r="AC126" s="7" t="n">
        <v>468400000</v>
      </c>
    </row>
    <row r="127" spans="1:32">
      <c r="A127" s="4" t="s">
        <v>595</v>
      </c>
      <c r="G127" s="4" t="s">
        <v>596</v>
      </c>
    </row>
    <row r="128" spans="1:32">
      <c r="A128" s="4" t="s">
        <v>966</v>
      </c>
      <c r="Q128" s="14" t="n">
        <v>47500000000</v>
      </c>
      <c r="S128" s="14" t="n">
        <v>45000000000</v>
      </c>
      <c r="X128" s="7" t="n">
        <v>399600000</v>
      </c>
      <c r="AB128" s="7" t="n">
        <v>453200000</v>
      </c>
    </row>
    <row r="129" spans="1:32">
      <c r="A129" s="4" t="s">
        <v>1002</v>
      </c>
      <c r="S129" s="5" t="n">
        <v>625000000</v>
      </c>
    </row>
    <row r="130" spans="1:32">
      <c r="A130" s="4" t="s">
        <v>1003</v>
      </c>
      <c r="G130" s="14" t="n">
        <v>35625000000</v>
      </c>
    </row>
    <row r="131" spans="1:32">
      <c r="A131" s="4" t="s">
        <v>995</v>
      </c>
      <c r="S131" s="14" t="n">
        <v>843600000</v>
      </c>
      <c r="X131" s="7" t="n">
        <v>7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s>
  <sheetData>
    <row r="1" spans="1:4">
      <c r="A1" s="1" t="s">
        <v>1004</v>
      </c>
      <c r="B1" s="2" t="s">
        <v>659</v>
      </c>
      <c r="C1" s="2" t="s">
        <v>1005</v>
      </c>
    </row>
    <row r="2" spans="1:4">
      <c r="B2" s="2" t="s">
        <v>532</v>
      </c>
      <c r="C2" s="2" t="s">
        <v>542</v>
      </c>
      <c r="D2" s="2" t="s">
        <v>543</v>
      </c>
    </row>
    <row r="3" spans="1:4">
      <c r="A3" s="3" t="s">
        <v>904</v>
      </c>
    </row>
    <row r="4" spans="1:4">
      <c r="A4" s="4" t="s">
        <v>936</v>
      </c>
      <c r="C4" s="14" t="n">
        <v>47500000000</v>
      </c>
      <c r="D4" s="6" t="n">
        <v>395.2</v>
      </c>
    </row>
    <row r="5" spans="1:4">
      <c r="A5" s="4" t="s">
        <v>946</v>
      </c>
      <c r="B5" s="4" t="s">
        <v>1000</v>
      </c>
      <c r="C5" s="4" t="s">
        <v>9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06</v>
      </c>
      <c r="B1" s="2" t="s">
        <v>917</v>
      </c>
      <c r="C1" s="2" t="s">
        <v>662</v>
      </c>
      <c r="D1" s="2" t="s">
        <v>917</v>
      </c>
      <c r="E1" s="2" t="s">
        <v>542</v>
      </c>
      <c r="F1" s="2" t="s">
        <v>927</v>
      </c>
      <c r="G1" s="2" t="s">
        <v>665</v>
      </c>
      <c r="H1" s="2" t="s">
        <v>663</v>
      </c>
      <c r="I1" s="2" t="s">
        <v>444</v>
      </c>
      <c r="J1" s="2" t="s">
        <v>543</v>
      </c>
    </row>
    <row r="2" spans="1:10">
      <c r="A2" s="3" t="s">
        <v>1007</v>
      </c>
    </row>
    <row r="3" spans="1:10">
      <c r="A3" s="4" t="s">
        <v>936</v>
      </c>
      <c r="E3" s="14" t="n">
        <v>47500000000</v>
      </c>
      <c r="J3" s="6" t="n">
        <v>395.2</v>
      </c>
    </row>
    <row r="4" spans="1:10">
      <c r="A4" s="4" t="s">
        <v>946</v>
      </c>
      <c r="C4" s="4" t="s">
        <v>1000</v>
      </c>
      <c r="E4" s="4" t="s">
        <v>943</v>
      </c>
    </row>
    <row r="5" spans="1:10">
      <c r="A5" s="4" t="s">
        <v>1008</v>
      </c>
    </row>
    <row r="6" spans="1:10">
      <c r="A6" s="3" t="s">
        <v>1007</v>
      </c>
    </row>
    <row r="7" spans="1:10">
      <c r="A7" s="4" t="s">
        <v>595</v>
      </c>
      <c r="B7" s="4" t="s">
        <v>596</v>
      </c>
    </row>
    <row r="8" spans="1:10">
      <c r="A8" s="4" t="s">
        <v>936</v>
      </c>
      <c r="B8" s="14" t="n">
        <v>47500000000</v>
      </c>
      <c r="D8" s="14" t="n">
        <v>47500000000</v>
      </c>
      <c r="I8" s="6" t="n">
        <v>468.4</v>
      </c>
    </row>
    <row r="9" spans="1:10">
      <c r="A9" s="4" t="s">
        <v>1009</v>
      </c>
      <c r="F9" s="14" t="n">
        <v>625000000</v>
      </c>
    </row>
    <row r="10" spans="1:10">
      <c r="A10" s="4" t="s">
        <v>1010</v>
      </c>
      <c r="B10" s="14" t="n">
        <v>35625000000</v>
      </c>
      <c r="D10" s="14" t="n">
        <v>35625000000</v>
      </c>
    </row>
    <row r="11" spans="1:10">
      <c r="A11" s="4" t="s">
        <v>966</v>
      </c>
      <c r="C11" s="14" t="n">
        <v>47500000000</v>
      </c>
      <c r="F11" s="5" t="n">
        <v>45000000000</v>
      </c>
      <c r="G11" s="6" t="n">
        <v>399.6</v>
      </c>
      <c r="H11" s="6" t="n">
        <v>453.2</v>
      </c>
    </row>
    <row r="12" spans="1:10">
      <c r="A12" s="4" t="s">
        <v>1011</v>
      </c>
      <c r="F12" s="14" t="n">
        <v>843600000</v>
      </c>
      <c r="G12" s="6" t="n">
        <v>7.5</v>
      </c>
    </row>
    <row r="13" spans="1:10">
      <c r="A13" s="4" t="s">
        <v>1012</v>
      </c>
    </row>
    <row r="14" spans="1:10">
      <c r="A14" s="3" t="s">
        <v>1007</v>
      </c>
    </row>
    <row r="15" spans="1:10">
      <c r="A15" s="4" t="s">
        <v>946</v>
      </c>
      <c r="D15" s="4" t="s">
        <v>10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21"/>
    <col customWidth="1" max="3" min="3" width="17"/>
    <col customWidth="1" max="4" min="4" width="21"/>
    <col customWidth="1" max="5" min="5" width="21"/>
    <col customWidth="1" max="6" min="6" width="21"/>
  </cols>
  <sheetData>
    <row r="1" spans="1:6">
      <c r="A1" s="1" t="s">
        <v>1014</v>
      </c>
      <c r="B1" s="2" t="s">
        <v>659</v>
      </c>
      <c r="D1" s="2" t="s">
        <v>1</v>
      </c>
    </row>
    <row r="2" spans="1:6">
      <c r="B2" s="2" t="s">
        <v>537</v>
      </c>
      <c r="C2" s="2" t="s">
        <v>1015</v>
      </c>
      <c r="D2" s="2" t="s">
        <v>665</v>
      </c>
      <c r="E2" s="2" t="s">
        <v>446</v>
      </c>
      <c r="F2" s="2" t="s">
        <v>447</v>
      </c>
    </row>
    <row r="3" spans="1:6">
      <c r="A3" s="3" t="s">
        <v>904</v>
      </c>
    </row>
    <row r="4" spans="1:6">
      <c r="A4" s="4" t="s">
        <v>933</v>
      </c>
      <c r="D4" s="7" t="n">
        <v>2277798</v>
      </c>
      <c r="E4" s="7" t="n">
        <v>1462888</v>
      </c>
      <c r="F4" s="7" t="n">
        <v>715270</v>
      </c>
    </row>
    <row r="5" spans="1:6">
      <c r="A5" s="4" t="s">
        <v>1016</v>
      </c>
    </row>
    <row r="6" spans="1:6">
      <c r="A6" s="3" t="s">
        <v>904</v>
      </c>
    </row>
    <row r="7" spans="1:6">
      <c r="A7" s="4" t="s">
        <v>933</v>
      </c>
      <c r="B7" s="7" t="n">
        <v>28300</v>
      </c>
      <c r="C7" s="24" t="n">
        <v>90.7</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7</v>
      </c>
      <c r="B1" s="2" t="s">
        <v>2</v>
      </c>
      <c r="C1" s="2" t="s">
        <v>1018</v>
      </c>
    </row>
    <row r="2" spans="1:3">
      <c r="A2" s="3" t="s">
        <v>904</v>
      </c>
    </row>
    <row r="3" spans="1:3">
      <c r="A3" s="4" t="s">
        <v>934</v>
      </c>
      <c r="B3" s="4" t="s">
        <v>882</v>
      </c>
    </row>
    <row r="4" spans="1:3">
      <c r="A4" s="4" t="s">
        <v>1019</v>
      </c>
    </row>
    <row r="5" spans="1:3">
      <c r="A5" s="3" t="s">
        <v>904</v>
      </c>
    </row>
    <row r="6" spans="1:3">
      <c r="A6" s="4" t="s">
        <v>593</v>
      </c>
      <c r="C6" s="6" t="n">
        <v>42.9</v>
      </c>
    </row>
    <row r="7" spans="1:3">
      <c r="A7" s="4" t="s">
        <v>934</v>
      </c>
      <c r="C7" s="4" t="s">
        <v>10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021</v>
      </c>
      <c r="B1" s="2" t="s">
        <v>659</v>
      </c>
      <c r="E1" s="2" t="s">
        <v>1</v>
      </c>
    </row>
    <row r="2" spans="1:10">
      <c r="B2" s="2" t="s">
        <v>451</v>
      </c>
      <c r="C2" s="2" t="s">
        <v>82</v>
      </c>
      <c r="D2" s="2" t="s">
        <v>1022</v>
      </c>
      <c r="E2" s="2" t="s">
        <v>2</v>
      </c>
      <c r="F2" s="2" t="s">
        <v>32</v>
      </c>
      <c r="G2" s="2" t="s">
        <v>82</v>
      </c>
      <c r="H2" s="2" t="s">
        <v>1023</v>
      </c>
      <c r="I2" s="2" t="s">
        <v>1024</v>
      </c>
      <c r="J2" s="2" t="s">
        <v>1025</v>
      </c>
    </row>
    <row r="3" spans="1:10">
      <c r="A3" s="3" t="s">
        <v>904</v>
      </c>
    </row>
    <row r="4" spans="1:10">
      <c r="A4" s="4" t="s">
        <v>1026</v>
      </c>
      <c r="F4" s="7" t="n">
        <v>150025</v>
      </c>
      <c r="G4" s="7" t="n">
        <v>7884</v>
      </c>
    </row>
    <row r="5" spans="1:10">
      <c r="A5" s="4" t="s">
        <v>1027</v>
      </c>
      <c r="B5" s="5" t="n">
        <v>380779</v>
      </c>
    </row>
    <row r="6" spans="1:10">
      <c r="A6" s="4" t="s">
        <v>933</v>
      </c>
      <c r="E6" s="7" t="n">
        <v>2277798</v>
      </c>
      <c r="F6" s="7" t="n">
        <v>1462888</v>
      </c>
      <c r="G6" s="7" t="n">
        <v>715270</v>
      </c>
    </row>
    <row r="7" spans="1:10">
      <c r="A7" s="4" t="s">
        <v>1028</v>
      </c>
      <c r="E7" s="5" t="n">
        <v>7765180</v>
      </c>
    </row>
    <row r="8" spans="1:10">
      <c r="A8" s="4" t="s">
        <v>1029</v>
      </c>
      <c r="B8" s="7" t="n">
        <v>141700</v>
      </c>
    </row>
    <row r="9" spans="1:10">
      <c r="A9" s="4" t="s">
        <v>1030</v>
      </c>
      <c r="I9" s="9" t="n">
        <v>372.1</v>
      </c>
    </row>
    <row r="10" spans="1:10">
      <c r="A10" s="4" t="s">
        <v>468</v>
      </c>
    </row>
    <row r="11" spans="1:10">
      <c r="A11" s="3" t="s">
        <v>904</v>
      </c>
    </row>
    <row r="12" spans="1:10">
      <c r="A12" s="4" t="s">
        <v>469</v>
      </c>
      <c r="B12" s="4" t="s">
        <v>470</v>
      </c>
      <c r="C12" s="4" t="s">
        <v>470</v>
      </c>
      <c r="E12" s="4" t="s">
        <v>470</v>
      </c>
      <c r="F12" s="4" t="s">
        <v>470</v>
      </c>
      <c r="G12" s="4" t="s">
        <v>470</v>
      </c>
    </row>
    <row r="13" spans="1:10">
      <c r="A13" s="4" t="s">
        <v>1031</v>
      </c>
    </row>
    <row r="14" spans="1:10">
      <c r="A14" s="3" t="s">
        <v>904</v>
      </c>
    </row>
    <row r="15" spans="1:10">
      <c r="A15" s="4" t="s">
        <v>1032</v>
      </c>
      <c r="J15" s="7" t="n">
        <v>373800</v>
      </c>
    </row>
    <row r="16" spans="1:10">
      <c r="A16" s="4" t="s">
        <v>469</v>
      </c>
      <c r="J16" s="4" t="s">
        <v>470</v>
      </c>
    </row>
    <row r="17" spans="1:10">
      <c r="A17" s="4" t="s">
        <v>1026</v>
      </c>
      <c r="B17" s="7" t="n">
        <v>150100</v>
      </c>
      <c r="C17" s="7" t="n">
        <v>7800</v>
      </c>
      <c r="D17" s="7" t="n">
        <v>215800</v>
      </c>
    </row>
    <row r="18" spans="1:10">
      <c r="A18" s="4" t="s">
        <v>1027</v>
      </c>
      <c r="B18" s="5" t="n">
        <v>1981662</v>
      </c>
      <c r="C18" s="5" t="n">
        <v>101947</v>
      </c>
      <c r="D18" s="5" t="n">
        <v>2411851</v>
      </c>
    </row>
    <row r="19" spans="1:10">
      <c r="A19" s="4" t="s">
        <v>933</v>
      </c>
      <c r="B19" s="7" t="n">
        <v>3600</v>
      </c>
      <c r="C19" s="7" t="n">
        <v>1</v>
      </c>
      <c r="D19" s="7" t="n">
        <v>51700</v>
      </c>
    </row>
    <row r="20" spans="1:10">
      <c r="A20" s="4" t="s">
        <v>1033</v>
      </c>
      <c r="H20" s="7" t="n">
        <v>49700</v>
      </c>
    </row>
    <row r="21" spans="1:10">
      <c r="A21" s="4" t="s">
        <v>1028</v>
      </c>
      <c r="H21" s="5" t="n">
        <v>4432638</v>
      </c>
    </row>
  </sheetData>
  <mergeCells count="3">
    <mergeCell ref="A1:A2"/>
    <mergeCell ref="B1:D1"/>
    <mergeCell ref="E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82</v>
      </c>
    </row>
    <row r="3" spans="1:4">
      <c r="A3" s="3" t="s">
        <v>904</v>
      </c>
    </row>
    <row r="4" spans="1:4">
      <c r="A4" s="4" t="s">
        <v>1035</v>
      </c>
      <c r="B4" s="7" t="n">
        <v>501323</v>
      </c>
      <c r="C4" s="7" t="n">
        <v>405494</v>
      </c>
      <c r="D4" s="7" t="n">
        <v>309998</v>
      </c>
    </row>
    <row r="5" spans="1:4">
      <c r="A5" s="4" t="s">
        <v>1036</v>
      </c>
      <c r="B5" s="4" t="s">
        <v>882</v>
      </c>
    </row>
    <row r="6" spans="1:4">
      <c r="A6" s="4" t="s">
        <v>1031</v>
      </c>
    </row>
    <row r="7" spans="1:4">
      <c r="A7" s="3" t="s">
        <v>904</v>
      </c>
    </row>
    <row r="8" spans="1:4">
      <c r="A8" s="4" t="s">
        <v>1037</v>
      </c>
      <c r="C8" s="5" t="n">
        <v>3267</v>
      </c>
    </row>
    <row r="9" spans="1:4">
      <c r="A9" s="4" t="s">
        <v>1038</v>
      </c>
      <c r="C9" s="5" t="n">
        <v>186</v>
      </c>
    </row>
    <row r="10" spans="1:4">
      <c r="A10" s="4" t="s">
        <v>1039</v>
      </c>
      <c r="C10" s="5" t="n">
        <v>3775</v>
      </c>
    </row>
    <row r="11" spans="1:4">
      <c r="A11" s="4" t="s">
        <v>1035</v>
      </c>
      <c r="C11" s="7" t="n">
        <v>7228</v>
      </c>
    </row>
    <row r="12" spans="1:4">
      <c r="A12" s="4" t="s">
        <v>1036</v>
      </c>
      <c r="C12" s="4" t="s">
        <v>10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5"/>
    <col customWidth="1" max="7" min="7" width="14"/>
    <col customWidth="1" max="8" min="8" width="14"/>
    <col customWidth="1" max="9" min="9" width="14"/>
  </cols>
  <sheetData>
    <row r="1" spans="1:9">
      <c r="A1" s="1" t="s">
        <v>1041</v>
      </c>
      <c r="B1" s="2" t="s">
        <v>2</v>
      </c>
      <c r="C1" s="2" t="s">
        <v>1042</v>
      </c>
      <c r="D1" s="2" t="s">
        <v>644</v>
      </c>
      <c r="E1" s="2" t="s">
        <v>1043</v>
      </c>
      <c r="F1" s="2" t="s">
        <v>32</v>
      </c>
      <c r="G1" s="2" t="s">
        <v>82</v>
      </c>
      <c r="H1" s="2" t="s">
        <v>1044</v>
      </c>
      <c r="I1" s="2" t="s">
        <v>1045</v>
      </c>
    </row>
    <row r="2" spans="1:9">
      <c r="A2" s="3" t="s">
        <v>904</v>
      </c>
    </row>
    <row r="3" spans="1:9">
      <c r="A3" s="4" t="s">
        <v>544</v>
      </c>
      <c r="B3" s="7" t="n">
        <v>1466224000</v>
      </c>
      <c r="F3" s="7" t="n">
        <v>1457964000</v>
      </c>
    </row>
    <row r="4" spans="1:9">
      <c r="A4" s="4" t="s">
        <v>934</v>
      </c>
      <c r="B4" s="4" t="s">
        <v>882</v>
      </c>
    </row>
    <row r="5" spans="1:9">
      <c r="A5" s="4" t="s">
        <v>1046</v>
      </c>
      <c r="B5" s="7" t="n">
        <v>8470275000</v>
      </c>
    </row>
    <row r="6" spans="1:9">
      <c r="A6" s="4" t="s">
        <v>598</v>
      </c>
    </row>
    <row r="7" spans="1:9">
      <c r="A7" s="3" t="s">
        <v>904</v>
      </c>
    </row>
    <row r="8" spans="1:9">
      <c r="A8" s="4" t="s">
        <v>544</v>
      </c>
      <c r="B8" s="5" t="n">
        <v>7002000000</v>
      </c>
      <c r="F8" s="5" t="n">
        <v>3850000000</v>
      </c>
    </row>
    <row r="9" spans="1:9">
      <c r="A9" s="4" t="s">
        <v>1047</v>
      </c>
      <c r="B9" s="5" t="n">
        <v>-78151000</v>
      </c>
      <c r="F9" s="5" t="n">
        <v>-39230000</v>
      </c>
    </row>
    <row r="10" spans="1:9">
      <c r="A10" s="4" t="s">
        <v>1046</v>
      </c>
      <c r="B10" s="7" t="n">
        <v>6923849000</v>
      </c>
      <c r="F10" s="5" t="n">
        <v>3810770000</v>
      </c>
    </row>
    <row r="11" spans="1:9">
      <c r="A11" s="4" t="s">
        <v>1048</v>
      </c>
    </row>
    <row r="12" spans="1:9">
      <c r="A12" s="3" t="s">
        <v>904</v>
      </c>
    </row>
    <row r="13" spans="1:9">
      <c r="A13" s="4" t="s">
        <v>469</v>
      </c>
      <c r="B13" s="4" t="s">
        <v>1049</v>
      </c>
      <c r="I13" s="4" t="s">
        <v>1049</v>
      </c>
    </row>
    <row r="14" spans="1:9">
      <c r="A14" s="4" t="s">
        <v>544</v>
      </c>
      <c r="B14" s="7" t="n">
        <v>0</v>
      </c>
      <c r="C14" s="7" t="n">
        <v>500000000</v>
      </c>
      <c r="F14" s="7" t="n">
        <v>500000000</v>
      </c>
    </row>
    <row r="15" spans="1:9">
      <c r="A15" s="4" t="s">
        <v>934</v>
      </c>
      <c r="F15" s="4" t="s">
        <v>1050</v>
      </c>
    </row>
    <row r="16" spans="1:9">
      <c r="A16" s="4" t="s">
        <v>1051</v>
      </c>
    </row>
    <row r="17" spans="1:9">
      <c r="A17" s="3" t="s">
        <v>904</v>
      </c>
    </row>
    <row r="18" spans="1:9">
      <c r="A18" s="4" t="s">
        <v>469</v>
      </c>
      <c r="B18" s="4" t="s">
        <v>1052</v>
      </c>
      <c r="H18" s="4" t="s">
        <v>1052</v>
      </c>
    </row>
    <row r="19" spans="1:9">
      <c r="A19" s="4" t="s">
        <v>544</v>
      </c>
      <c r="B19" s="7" t="n">
        <v>750000000</v>
      </c>
      <c r="F19" s="7" t="n">
        <v>750000000</v>
      </c>
    </row>
    <row r="20" spans="1:9">
      <c r="A20" s="4" t="s">
        <v>934</v>
      </c>
      <c r="B20" s="4" t="s">
        <v>1053</v>
      </c>
      <c r="F20" s="4" t="s">
        <v>1053</v>
      </c>
    </row>
    <row r="21" spans="1:9">
      <c r="A21" s="4" t="s">
        <v>1054</v>
      </c>
    </row>
    <row r="22" spans="1:9">
      <c r="A22" s="3" t="s">
        <v>904</v>
      </c>
    </row>
    <row r="23" spans="1:9">
      <c r="A23" s="4" t="s">
        <v>469</v>
      </c>
      <c r="B23" s="4" t="s">
        <v>1052</v>
      </c>
      <c r="I23" s="4" t="s">
        <v>1052</v>
      </c>
    </row>
    <row r="24" spans="1:9">
      <c r="A24" s="4" t="s">
        <v>544</v>
      </c>
      <c r="B24" s="7" t="n">
        <v>1000000000</v>
      </c>
      <c r="F24" s="7" t="n">
        <v>1000000000</v>
      </c>
    </row>
    <row r="25" spans="1:9">
      <c r="A25" s="4" t="s">
        <v>934</v>
      </c>
      <c r="B25" s="4" t="s">
        <v>1055</v>
      </c>
      <c r="F25" s="4" t="s">
        <v>1055</v>
      </c>
    </row>
    <row r="26" spans="1:9">
      <c r="A26" s="4" t="s">
        <v>1056</v>
      </c>
    </row>
    <row r="27" spans="1:9">
      <c r="A27" s="3" t="s">
        <v>904</v>
      </c>
    </row>
    <row r="28" spans="1:9">
      <c r="A28" s="4" t="s">
        <v>469</v>
      </c>
      <c r="B28" s="4" t="s">
        <v>1057</v>
      </c>
    </row>
    <row r="29" spans="1:9">
      <c r="A29" s="4" t="s">
        <v>544</v>
      </c>
      <c r="B29" s="7" t="n">
        <v>500000000</v>
      </c>
      <c r="F29" s="7" t="n">
        <v>500000000</v>
      </c>
    </row>
    <row r="30" spans="1:9">
      <c r="A30" s="4" t="s">
        <v>934</v>
      </c>
      <c r="B30" s="4" t="s">
        <v>1058</v>
      </c>
      <c r="F30" s="4" t="s">
        <v>1058</v>
      </c>
    </row>
    <row r="31" spans="1:9">
      <c r="A31" s="4" t="s">
        <v>1059</v>
      </c>
    </row>
    <row r="32" spans="1:9">
      <c r="A32" s="3" t="s">
        <v>904</v>
      </c>
    </row>
    <row r="33" spans="1:9">
      <c r="A33" s="4" t="s">
        <v>469</v>
      </c>
      <c r="B33" s="4" t="s">
        <v>998</v>
      </c>
    </row>
    <row r="34" spans="1:9">
      <c r="A34" s="4" t="s">
        <v>544</v>
      </c>
      <c r="B34" s="7" t="n">
        <v>1201000000</v>
      </c>
    </row>
    <row r="35" spans="1:9">
      <c r="A35" s="4" t="s">
        <v>934</v>
      </c>
      <c r="B35" s="4" t="s">
        <v>997</v>
      </c>
    </row>
    <row r="36" spans="1:9">
      <c r="A36" s="4" t="s">
        <v>599</v>
      </c>
    </row>
    <row r="37" spans="1:9">
      <c r="A37" s="3" t="s">
        <v>904</v>
      </c>
    </row>
    <row r="38" spans="1:9">
      <c r="A38" s="4" t="s">
        <v>469</v>
      </c>
      <c r="B38" s="4" t="s">
        <v>1060</v>
      </c>
      <c r="G38" s="4" t="s">
        <v>1060</v>
      </c>
    </row>
    <row r="39" spans="1:9">
      <c r="A39" s="4" t="s">
        <v>544</v>
      </c>
      <c r="B39" s="7" t="n">
        <v>1100000000</v>
      </c>
      <c r="F39" s="7" t="n">
        <v>1100000000</v>
      </c>
    </row>
    <row r="40" spans="1:9">
      <c r="A40" s="4" t="s">
        <v>934</v>
      </c>
      <c r="B40" s="4" t="s">
        <v>1061</v>
      </c>
      <c r="F40" s="4" t="s">
        <v>1061</v>
      </c>
    </row>
    <row r="41" spans="1:9">
      <c r="A41" s="4" t="s">
        <v>1047</v>
      </c>
      <c r="B41" s="7" t="n">
        <v>-13400000</v>
      </c>
      <c r="F41" s="7" t="n">
        <v>-15100000</v>
      </c>
    </row>
    <row r="42" spans="1:9">
      <c r="A42" s="4" t="s">
        <v>996</v>
      </c>
    </row>
    <row r="43" spans="1:9">
      <c r="A43" s="3" t="s">
        <v>904</v>
      </c>
    </row>
    <row r="44" spans="1:9">
      <c r="A44" s="4" t="s">
        <v>469</v>
      </c>
      <c r="B44" s="4" t="s">
        <v>998</v>
      </c>
    </row>
    <row r="45" spans="1:9">
      <c r="A45" s="4" t="s">
        <v>544</v>
      </c>
      <c r="B45" s="7" t="n">
        <v>1201000000</v>
      </c>
    </row>
    <row r="46" spans="1:9">
      <c r="A46" s="4" t="s">
        <v>934</v>
      </c>
      <c r="B46" s="4" t="s">
        <v>997</v>
      </c>
    </row>
    <row r="47" spans="1:9">
      <c r="A47" s="4" t="s">
        <v>1047</v>
      </c>
      <c r="B47" s="7" t="n">
        <v>-15700000</v>
      </c>
    </row>
    <row r="48" spans="1:9">
      <c r="A48" s="4" t="s">
        <v>1062</v>
      </c>
    </row>
    <row r="49" spans="1:9">
      <c r="A49" s="3" t="s">
        <v>904</v>
      </c>
    </row>
    <row r="50" spans="1:9">
      <c r="A50" s="4" t="s">
        <v>469</v>
      </c>
      <c r="B50" s="4" t="s">
        <v>1052</v>
      </c>
      <c r="D50" s="4" t="s">
        <v>1052</v>
      </c>
    </row>
    <row r="51" spans="1:9">
      <c r="A51" s="4" t="s">
        <v>544</v>
      </c>
      <c r="B51" s="7" t="n">
        <v>1250000000</v>
      </c>
    </row>
    <row r="52" spans="1:9">
      <c r="A52" s="4" t="s">
        <v>934</v>
      </c>
      <c r="B52" s="4" t="s">
        <v>1055</v>
      </c>
    </row>
    <row r="53" spans="1:9">
      <c r="A53" s="4" t="s">
        <v>1047</v>
      </c>
      <c r="E53" s="7" t="n">
        <v>-168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63</v>
      </c>
      <c r="B1" s="2" t="s">
        <v>659</v>
      </c>
      <c r="C1" s="2" t="s">
        <v>1</v>
      </c>
    </row>
    <row r="2" spans="1:14">
      <c r="B2" s="2" t="s">
        <v>1064</v>
      </c>
      <c r="C2" s="2" t="s">
        <v>665</v>
      </c>
      <c r="D2" s="2" t="s">
        <v>446</v>
      </c>
      <c r="E2" s="2" t="s">
        <v>447</v>
      </c>
      <c r="F2" s="2" t="s">
        <v>1065</v>
      </c>
      <c r="G2" s="2" t="s">
        <v>927</v>
      </c>
      <c r="H2" s="2" t="s">
        <v>665</v>
      </c>
      <c r="I2" s="2" t="s">
        <v>1066</v>
      </c>
      <c r="J2" s="2" t="s">
        <v>1067</v>
      </c>
      <c r="K2" s="2" t="s">
        <v>1068</v>
      </c>
      <c r="L2" s="2" t="s">
        <v>536</v>
      </c>
      <c r="M2" s="2" t="s">
        <v>1069</v>
      </c>
      <c r="N2" s="2" t="s">
        <v>1070</v>
      </c>
    </row>
    <row r="3" spans="1:14">
      <c r="A3" s="3" t="s">
        <v>904</v>
      </c>
    </row>
    <row r="4" spans="1:14">
      <c r="A4" s="4" t="s">
        <v>544</v>
      </c>
      <c r="D4" s="7" t="n">
        <v>1457964000</v>
      </c>
      <c r="H4" s="7" t="n">
        <v>1466224000</v>
      </c>
    </row>
    <row r="5" spans="1:14">
      <c r="A5" s="4" t="s">
        <v>933</v>
      </c>
      <c r="C5" s="7" t="n">
        <v>2277798000</v>
      </c>
      <c r="D5" s="5" t="n">
        <v>1462888000</v>
      </c>
      <c r="E5" s="7" t="n">
        <v>715270000</v>
      </c>
    </row>
    <row r="6" spans="1:14">
      <c r="A6" s="4" t="s">
        <v>1071</v>
      </c>
      <c r="D6" s="5" t="n">
        <v>1862000</v>
      </c>
      <c r="H6" s="5" t="n">
        <v>2051000</v>
      </c>
    </row>
    <row r="7" spans="1:14">
      <c r="A7" s="4" t="s">
        <v>1072</v>
      </c>
      <c r="D7" s="5" t="n">
        <v>95832000</v>
      </c>
      <c r="H7" s="5" t="n">
        <v>100347000</v>
      </c>
    </row>
    <row r="8" spans="1:14">
      <c r="A8" s="4" t="s">
        <v>97</v>
      </c>
      <c r="C8" s="5" t="n">
        <v>65772000</v>
      </c>
      <c r="D8" s="5" t="n">
        <v>12276000</v>
      </c>
      <c r="E8" s="5" t="n">
        <v>289000</v>
      </c>
    </row>
    <row r="9" spans="1:14">
      <c r="A9" s="4" t="s">
        <v>598</v>
      </c>
    </row>
    <row r="10" spans="1:14">
      <c r="A10" s="3" t="s">
        <v>904</v>
      </c>
    </row>
    <row r="11" spans="1:14">
      <c r="A11" s="4" t="s">
        <v>544</v>
      </c>
      <c r="D11" s="5" t="n">
        <v>3850000000</v>
      </c>
      <c r="H11" s="5" t="n">
        <v>7002000000</v>
      </c>
    </row>
    <row r="12" spans="1:14">
      <c r="A12" s="4" t="s">
        <v>1011</v>
      </c>
      <c r="D12" s="5" t="n">
        <v>39230000</v>
      </c>
      <c r="H12" s="5" t="n">
        <v>78151000</v>
      </c>
    </row>
    <row r="13" spans="1:14">
      <c r="A13" s="4" t="s">
        <v>996</v>
      </c>
    </row>
    <row r="14" spans="1:14">
      <c r="A14" s="3" t="s">
        <v>904</v>
      </c>
    </row>
    <row r="15" spans="1:14">
      <c r="A15" s="4" t="s">
        <v>972</v>
      </c>
      <c r="H15" s="7" t="n">
        <v>15900000</v>
      </c>
    </row>
    <row r="16" spans="1:14">
      <c r="A16" s="4" t="s">
        <v>1073</v>
      </c>
      <c r="F16" s="22" t="n">
        <v>1000000000</v>
      </c>
    </row>
    <row r="17" spans="1:14">
      <c r="A17" s="4" t="s">
        <v>469</v>
      </c>
      <c r="F17" s="4" t="s">
        <v>998</v>
      </c>
      <c r="G17" s="4" t="s">
        <v>998</v>
      </c>
      <c r="H17" s="4" t="s">
        <v>998</v>
      </c>
    </row>
    <row r="18" spans="1:14">
      <c r="A18" s="4" t="s">
        <v>544</v>
      </c>
      <c r="H18" s="7" t="n">
        <v>1201000000</v>
      </c>
    </row>
    <row r="19" spans="1:14">
      <c r="A19" s="4" t="s">
        <v>1011</v>
      </c>
      <c r="H19" s="5" t="n">
        <v>15700000</v>
      </c>
    </row>
    <row r="20" spans="1:14">
      <c r="A20" s="4" t="s">
        <v>1062</v>
      </c>
    </row>
    <row r="21" spans="1:14">
      <c r="A21" s="3" t="s">
        <v>904</v>
      </c>
    </row>
    <row r="22" spans="1:14">
      <c r="A22" s="4" t="s">
        <v>972</v>
      </c>
      <c r="H22" s="7" t="n">
        <v>15600000</v>
      </c>
    </row>
    <row r="23" spans="1:14">
      <c r="A23" s="4" t="s">
        <v>1032</v>
      </c>
      <c r="L23" s="7" t="n">
        <v>1250000000</v>
      </c>
    </row>
    <row r="24" spans="1:14">
      <c r="A24" s="4" t="s">
        <v>469</v>
      </c>
      <c r="F24" s="4" t="s">
        <v>1052</v>
      </c>
      <c r="G24" s="4" t="s">
        <v>1052</v>
      </c>
      <c r="H24" s="4" t="s">
        <v>1052</v>
      </c>
      <c r="L24" s="4" t="s">
        <v>1052</v>
      </c>
    </row>
    <row r="25" spans="1:14">
      <c r="A25" s="4" t="s">
        <v>544</v>
      </c>
      <c r="H25" s="7" t="n">
        <v>1250000000</v>
      </c>
    </row>
    <row r="26" spans="1:14">
      <c r="A26" s="4" t="s">
        <v>1011</v>
      </c>
      <c r="M26" s="7" t="n">
        <v>16800000</v>
      </c>
    </row>
    <row r="27" spans="1:14">
      <c r="A27" s="4" t="s">
        <v>1051</v>
      </c>
    </row>
    <row r="28" spans="1:14">
      <c r="A28" s="3" t="s">
        <v>904</v>
      </c>
    </row>
    <row r="29" spans="1:14">
      <c r="A29" s="4" t="s">
        <v>1032</v>
      </c>
      <c r="B29" s="7" t="n">
        <v>750000000</v>
      </c>
    </row>
    <row r="30" spans="1:14">
      <c r="A30" s="4" t="s">
        <v>469</v>
      </c>
      <c r="B30" s="4" t="s">
        <v>1052</v>
      </c>
      <c r="F30" s="4" t="s">
        <v>1052</v>
      </c>
      <c r="G30" s="4" t="s">
        <v>1052</v>
      </c>
      <c r="H30" s="4" t="s">
        <v>1052</v>
      </c>
    </row>
    <row r="31" spans="1:14">
      <c r="A31" s="4" t="s">
        <v>544</v>
      </c>
      <c r="D31" s="5" t="n">
        <v>750000000</v>
      </c>
      <c r="H31" s="7" t="n">
        <v>750000000</v>
      </c>
    </row>
    <row r="32" spans="1:14">
      <c r="A32" s="4" t="s">
        <v>1074</v>
      </c>
    </row>
    <row r="33" spans="1:14">
      <c r="A33" s="3" t="s">
        <v>904</v>
      </c>
    </row>
    <row r="34" spans="1:14">
      <c r="A34" s="4" t="s">
        <v>1075</v>
      </c>
      <c r="B34" s="4" t="s">
        <v>1076</v>
      </c>
    </row>
    <row r="35" spans="1:14">
      <c r="A35" s="4" t="s">
        <v>1077</v>
      </c>
    </row>
    <row r="36" spans="1:14">
      <c r="A36" s="3" t="s">
        <v>904</v>
      </c>
    </row>
    <row r="37" spans="1:14">
      <c r="A37" s="4" t="s">
        <v>1078</v>
      </c>
      <c r="B37" s="4" t="s">
        <v>953</v>
      </c>
    </row>
    <row r="38" spans="1:14">
      <c r="A38" s="4" t="s">
        <v>1079</v>
      </c>
    </row>
    <row r="39" spans="1:14">
      <c r="A39" s="3" t="s">
        <v>904</v>
      </c>
    </row>
    <row r="40" spans="1:14">
      <c r="A40" s="4" t="s">
        <v>1080</v>
      </c>
      <c r="B40" s="4" t="s">
        <v>491</v>
      </c>
    </row>
    <row r="41" spans="1:14">
      <c r="A41" s="4" t="s">
        <v>1081</v>
      </c>
    </row>
    <row r="42" spans="1:14">
      <c r="A42" s="3" t="s">
        <v>904</v>
      </c>
    </row>
    <row r="43" spans="1:14">
      <c r="A43" s="4" t="s">
        <v>1082</v>
      </c>
      <c r="B43" s="4" t="s">
        <v>1083</v>
      </c>
    </row>
    <row r="44" spans="1:14">
      <c r="A44" s="4" t="s">
        <v>1084</v>
      </c>
      <c r="B44" s="4" t="s">
        <v>1085</v>
      </c>
    </row>
    <row r="45" spans="1:14">
      <c r="A45" s="4" t="s">
        <v>1086</v>
      </c>
    </row>
    <row r="46" spans="1:14">
      <c r="A46" s="3" t="s">
        <v>904</v>
      </c>
    </row>
    <row r="47" spans="1:14">
      <c r="A47" s="4" t="s">
        <v>1032</v>
      </c>
      <c r="B47" s="7" t="n">
        <v>500000000</v>
      </c>
    </row>
    <row r="48" spans="1:14">
      <c r="A48" s="4" t="s">
        <v>469</v>
      </c>
      <c r="B48" s="4" t="s">
        <v>1057</v>
      </c>
    </row>
    <row r="49" spans="1:14">
      <c r="A49" s="4" t="s">
        <v>1087</v>
      </c>
    </row>
    <row r="50" spans="1:14">
      <c r="A50" s="3" t="s">
        <v>904</v>
      </c>
    </row>
    <row r="51" spans="1:14">
      <c r="A51" s="4" t="s">
        <v>1011</v>
      </c>
      <c r="D51" s="5" t="n">
        <v>12500000</v>
      </c>
      <c r="H51" s="7" t="n">
        <v>10400000</v>
      </c>
    </row>
    <row r="52" spans="1:14">
      <c r="A52" s="4" t="s">
        <v>1088</v>
      </c>
    </row>
    <row r="53" spans="1:14">
      <c r="A53" s="3" t="s">
        <v>904</v>
      </c>
    </row>
    <row r="54" spans="1:14">
      <c r="A54" s="4" t="s">
        <v>972</v>
      </c>
      <c r="D54" s="5" t="n">
        <v>11600000</v>
      </c>
    </row>
    <row r="55" spans="1:14">
      <c r="A55" s="4" t="s">
        <v>1032</v>
      </c>
      <c r="N55" s="7" t="n">
        <v>1500000000</v>
      </c>
    </row>
    <row r="56" spans="1:14">
      <c r="A56" s="4" t="s">
        <v>599</v>
      </c>
    </row>
    <row r="57" spans="1:14">
      <c r="A57" s="3" t="s">
        <v>904</v>
      </c>
    </row>
    <row r="58" spans="1:14">
      <c r="A58" s="4" t="s">
        <v>1032</v>
      </c>
      <c r="E58" s="7" t="n">
        <v>1100000000</v>
      </c>
    </row>
    <row r="59" spans="1:14">
      <c r="A59" s="4" t="s">
        <v>469</v>
      </c>
      <c r="E59" s="4" t="s">
        <v>1060</v>
      </c>
      <c r="F59" s="4" t="s">
        <v>1060</v>
      </c>
      <c r="G59" s="4" t="s">
        <v>1060</v>
      </c>
      <c r="H59" s="4" t="s">
        <v>1060</v>
      </c>
    </row>
    <row r="60" spans="1:14">
      <c r="A60" s="4" t="s">
        <v>544</v>
      </c>
      <c r="D60" s="5" t="n">
        <v>1100000000</v>
      </c>
      <c r="H60" s="7" t="n">
        <v>1100000000</v>
      </c>
    </row>
    <row r="61" spans="1:14">
      <c r="A61" s="4" t="s">
        <v>1011</v>
      </c>
      <c r="D61" s="5" t="n">
        <v>15100000</v>
      </c>
      <c r="H61" s="5" t="n">
        <v>13400000</v>
      </c>
    </row>
    <row r="62" spans="1:14">
      <c r="A62" s="4" t="s">
        <v>1089</v>
      </c>
    </row>
    <row r="63" spans="1:14">
      <c r="A63" s="3" t="s">
        <v>904</v>
      </c>
    </row>
    <row r="64" spans="1:14">
      <c r="A64" s="4" t="s">
        <v>972</v>
      </c>
      <c r="H64" s="7" t="n">
        <v>15700000</v>
      </c>
    </row>
    <row r="65" spans="1:14">
      <c r="A65" s="4" t="s">
        <v>1073</v>
      </c>
      <c r="I65" s="22" t="n">
        <v>1000000000</v>
      </c>
    </row>
    <row r="66" spans="1:14">
      <c r="A66" s="4" t="s">
        <v>469</v>
      </c>
      <c r="I66" s="4" t="s">
        <v>998</v>
      </c>
    </row>
    <row r="67" spans="1:14">
      <c r="A67" s="4" t="s">
        <v>1011</v>
      </c>
      <c r="K67" s="7" t="n">
        <v>16300000</v>
      </c>
    </row>
    <row r="68" spans="1:14">
      <c r="A68" s="4" t="s">
        <v>1048</v>
      </c>
    </row>
    <row r="69" spans="1:14">
      <c r="A69" s="3" t="s">
        <v>904</v>
      </c>
    </row>
    <row r="70" spans="1:14">
      <c r="A70" s="4" t="s">
        <v>1032</v>
      </c>
      <c r="N70" s="7" t="n">
        <v>500000000</v>
      </c>
    </row>
    <row r="71" spans="1:14">
      <c r="A71" s="4" t="s">
        <v>469</v>
      </c>
      <c r="F71" s="4" t="s">
        <v>1049</v>
      </c>
      <c r="G71" s="4" t="s">
        <v>1049</v>
      </c>
      <c r="H71" s="4" t="s">
        <v>1049</v>
      </c>
      <c r="N71" s="4" t="s">
        <v>1049</v>
      </c>
    </row>
    <row r="72" spans="1:14">
      <c r="A72" s="4" t="s">
        <v>544</v>
      </c>
      <c r="D72" s="5" t="n">
        <v>500000000</v>
      </c>
      <c r="H72" s="7" t="n">
        <v>0</v>
      </c>
      <c r="J72" s="7" t="n">
        <v>500000000</v>
      </c>
    </row>
    <row r="73" spans="1:14">
      <c r="A73" s="4" t="s">
        <v>97</v>
      </c>
      <c r="C73" s="7" t="n">
        <v>-14600000</v>
      </c>
    </row>
    <row r="74" spans="1:14">
      <c r="A74" s="4" t="s">
        <v>1054</v>
      </c>
    </row>
    <row r="75" spans="1:14">
      <c r="A75" s="3" t="s">
        <v>904</v>
      </c>
    </row>
    <row r="76" spans="1:14">
      <c r="A76" s="4" t="s">
        <v>972</v>
      </c>
      <c r="H76" s="7" t="n">
        <v>7100000</v>
      </c>
    </row>
    <row r="77" spans="1:14">
      <c r="A77" s="4" t="s">
        <v>1032</v>
      </c>
      <c r="N77" s="7" t="n">
        <v>1000000000</v>
      </c>
    </row>
    <row r="78" spans="1:14">
      <c r="A78" s="4" t="s">
        <v>469</v>
      </c>
      <c r="F78" s="4" t="s">
        <v>1052</v>
      </c>
      <c r="G78" s="4" t="s">
        <v>1052</v>
      </c>
      <c r="H78" s="4" t="s">
        <v>1052</v>
      </c>
      <c r="N78" s="4" t="s">
        <v>1052</v>
      </c>
    </row>
    <row r="79" spans="1:14">
      <c r="A79" s="4" t="s">
        <v>544</v>
      </c>
      <c r="D79" s="7" t="n">
        <v>1000000000</v>
      </c>
      <c r="H79" s="7" t="n">
        <v>1000000000</v>
      </c>
    </row>
    <row r="80" spans="1:14">
      <c r="A80" s="4" t="s">
        <v>1090</v>
      </c>
    </row>
    <row r="81" spans="1:14">
      <c r="A81" s="3" t="s">
        <v>904</v>
      </c>
    </row>
    <row r="82" spans="1:14">
      <c r="A82" s="4" t="s">
        <v>1011</v>
      </c>
      <c r="G82" s="19" t="n">
        <v>843.6</v>
      </c>
      <c r="H82" s="7" t="n">
        <v>7500000</v>
      </c>
    </row>
  </sheetData>
  <mergeCells count="3">
    <mergeCell ref="A1:A2"/>
    <mergeCell ref="C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16"/>
  </cols>
  <sheetData>
    <row r="1" spans="1:2">
      <c r="A1" s="1" t="s">
        <v>1091</v>
      </c>
      <c r="B1" s="2" t="s">
        <v>1</v>
      </c>
    </row>
    <row r="2" spans="1:2">
      <c r="B2" s="2" t="s">
        <v>2</v>
      </c>
    </row>
    <row r="3" spans="1:2">
      <c r="A3" s="4" t="s">
        <v>1092</v>
      </c>
    </row>
    <row r="4" spans="1:2">
      <c r="A4" s="3" t="s">
        <v>1093</v>
      </c>
    </row>
    <row r="5" spans="1:2">
      <c r="A5" s="4" t="s">
        <v>1075</v>
      </c>
      <c r="B5" s="4" t="s">
        <v>1094</v>
      </c>
    </row>
    <row r="6" spans="1:2">
      <c r="A6" s="4" t="s">
        <v>1095</v>
      </c>
    </row>
    <row r="7" spans="1:2">
      <c r="A7" s="3" t="s">
        <v>1093</v>
      </c>
    </row>
    <row r="8" spans="1:2">
      <c r="A8" s="4" t="s">
        <v>1075</v>
      </c>
      <c r="B8" s="4" t="s">
        <v>1096</v>
      </c>
    </row>
    <row r="9" spans="1:2">
      <c r="A9" s="4" t="s">
        <v>1097</v>
      </c>
    </row>
    <row r="10" spans="1:2">
      <c r="A10" s="3" t="s">
        <v>1093</v>
      </c>
    </row>
    <row r="11" spans="1:2">
      <c r="A11" s="4" t="s">
        <v>1075</v>
      </c>
      <c r="B11" s="4" t="s">
        <v>1098</v>
      </c>
    </row>
    <row r="12" spans="1:2">
      <c r="A12" s="4" t="s">
        <v>1099</v>
      </c>
    </row>
    <row r="13" spans="1:2">
      <c r="A13" s="3" t="s">
        <v>1093</v>
      </c>
    </row>
    <row r="14" spans="1:2">
      <c r="A14" s="4" t="s">
        <v>1075</v>
      </c>
      <c r="B14" s="4" t="s">
        <v>1100</v>
      </c>
    </row>
    <row r="15" spans="1:2">
      <c r="A15" s="4" t="s">
        <v>1101</v>
      </c>
    </row>
    <row r="16" spans="1:2">
      <c r="A16" s="3" t="s">
        <v>1093</v>
      </c>
    </row>
    <row r="17" spans="1:2">
      <c r="A17" s="4" t="s">
        <v>1075</v>
      </c>
      <c r="B17" s="4" t="s">
        <v>1076</v>
      </c>
    </row>
    <row r="18" spans="1:2">
      <c r="A18" s="4" t="s">
        <v>1102</v>
      </c>
    </row>
    <row r="19" spans="1:2">
      <c r="A19" s="3" t="s">
        <v>1093</v>
      </c>
    </row>
    <row r="20" spans="1:2">
      <c r="A20" s="4" t="s">
        <v>1075</v>
      </c>
      <c r="B20" s="4" t="s">
        <v>1094</v>
      </c>
    </row>
    <row r="21" spans="1:2">
      <c r="A21" s="4" t="s">
        <v>1103</v>
      </c>
    </row>
    <row r="22" spans="1:2">
      <c r="A22" s="3" t="s">
        <v>1093</v>
      </c>
    </row>
    <row r="23" spans="1:2">
      <c r="A23" s="4" t="s">
        <v>1075</v>
      </c>
      <c r="B23" s="4" t="s">
        <v>1098</v>
      </c>
    </row>
    <row r="24" spans="1:2">
      <c r="A24" s="4" t="s">
        <v>1104</v>
      </c>
    </row>
    <row r="25" spans="1:2">
      <c r="A25" s="3" t="s">
        <v>1093</v>
      </c>
    </row>
    <row r="26" spans="1:2">
      <c r="A26" s="4" t="s">
        <v>1075</v>
      </c>
      <c r="B26" s="4" t="s">
        <v>1105</v>
      </c>
    </row>
    <row r="27" spans="1:2">
      <c r="A27" s="4" t="s">
        <v>1106</v>
      </c>
    </row>
    <row r="28" spans="1:2">
      <c r="A28" s="3" t="s">
        <v>1093</v>
      </c>
    </row>
    <row r="29" spans="1:2">
      <c r="A29" s="4" t="s">
        <v>1075</v>
      </c>
      <c r="B29" s="4" t="s">
        <v>1107</v>
      </c>
    </row>
    <row r="30" spans="1:2">
      <c r="A30" s="4" t="s">
        <v>1108</v>
      </c>
    </row>
    <row r="31" spans="1:2">
      <c r="A31" s="3" t="s">
        <v>1093</v>
      </c>
    </row>
    <row r="32" spans="1:2">
      <c r="A32" s="4" t="s">
        <v>1075</v>
      </c>
      <c r="B32" s="4" t="s">
        <v>1076</v>
      </c>
    </row>
    <row r="33" spans="1:2">
      <c r="A33" s="4" t="s">
        <v>1109</v>
      </c>
    </row>
    <row r="34" spans="1:2">
      <c r="A34" s="3" t="s">
        <v>1093</v>
      </c>
    </row>
    <row r="35" spans="1:2">
      <c r="A35" s="4" t="s">
        <v>1075</v>
      </c>
      <c r="B35" s="4" t="s">
        <v>1110</v>
      </c>
    </row>
    <row r="36" spans="1:2">
      <c r="A36" s="4" t="s">
        <v>1111</v>
      </c>
    </row>
    <row r="37" spans="1:2">
      <c r="A37" s="3" t="s">
        <v>1093</v>
      </c>
    </row>
    <row r="38" spans="1:2">
      <c r="A38" s="4" t="s">
        <v>1075</v>
      </c>
      <c r="B38" s="4" t="s">
        <v>1112</v>
      </c>
    </row>
    <row r="39" spans="1:2">
      <c r="A39" s="4" t="s">
        <v>1113</v>
      </c>
    </row>
    <row r="40" spans="1:2">
      <c r="A40" s="3" t="s">
        <v>1093</v>
      </c>
    </row>
    <row r="41" spans="1:2">
      <c r="A41" s="4" t="s">
        <v>1075</v>
      </c>
      <c r="B41" s="4" t="s">
        <v>1114</v>
      </c>
    </row>
    <row r="42" spans="1:2">
      <c r="A42" s="4" t="s">
        <v>1115</v>
      </c>
    </row>
    <row r="43" spans="1:2">
      <c r="A43" s="3" t="s">
        <v>1093</v>
      </c>
    </row>
    <row r="44" spans="1:2">
      <c r="A44" s="4" t="s">
        <v>1075</v>
      </c>
      <c r="B44" s="4" t="s">
        <v>1116</v>
      </c>
    </row>
    <row r="45" spans="1:2">
      <c r="A45" s="4" t="s">
        <v>1117</v>
      </c>
    </row>
    <row r="46" spans="1:2">
      <c r="A46" s="3" t="s">
        <v>1093</v>
      </c>
    </row>
    <row r="47" spans="1:2">
      <c r="A47" s="4" t="s">
        <v>1075</v>
      </c>
      <c r="B47" s="4" t="s">
        <v>1076</v>
      </c>
    </row>
    <row r="48" spans="1:2">
      <c r="A48" s="4" t="s">
        <v>1118</v>
      </c>
    </row>
    <row r="49" spans="1:2">
      <c r="A49" s="3" t="s">
        <v>1093</v>
      </c>
    </row>
    <row r="50" spans="1:2">
      <c r="A50" s="4" t="s">
        <v>1075</v>
      </c>
      <c r="B50" s="4" t="s">
        <v>1112</v>
      </c>
    </row>
    <row r="51" spans="1:2">
      <c r="A51" s="4" t="s">
        <v>1119</v>
      </c>
    </row>
    <row r="52" spans="1:2">
      <c r="A52" s="3" t="s">
        <v>1093</v>
      </c>
    </row>
    <row r="53" spans="1:2">
      <c r="A53" s="4" t="s">
        <v>1075</v>
      </c>
      <c r="B53" s="4" t="s">
        <v>1120</v>
      </c>
    </row>
    <row r="54" spans="1:2">
      <c r="A54" s="4" t="s">
        <v>1121</v>
      </c>
    </row>
    <row r="55" spans="1:2">
      <c r="A55" s="3" t="s">
        <v>1093</v>
      </c>
    </row>
    <row r="56" spans="1:2">
      <c r="A56" s="4" t="s">
        <v>1075</v>
      </c>
      <c r="B56" s="4" t="s">
        <v>1122</v>
      </c>
    </row>
    <row r="57" spans="1:2">
      <c r="A57" s="4" t="s">
        <v>1123</v>
      </c>
    </row>
    <row r="58" spans="1:2">
      <c r="A58" s="3" t="s">
        <v>1093</v>
      </c>
    </row>
    <row r="59" spans="1:2">
      <c r="A59" s="4" t="s">
        <v>1075</v>
      </c>
      <c r="B59" s="4" t="s">
        <v>1076</v>
      </c>
    </row>
    <row r="60" spans="1:2">
      <c r="A60" s="4" t="s">
        <v>1124</v>
      </c>
    </row>
    <row r="61" spans="1:2">
      <c r="A61" s="3" t="s">
        <v>1093</v>
      </c>
    </row>
    <row r="62" spans="1:2">
      <c r="A62" s="4" t="s">
        <v>1075</v>
      </c>
      <c r="B62" s="4" t="s">
        <v>1125</v>
      </c>
    </row>
    <row r="63" spans="1:2">
      <c r="A63" s="4" t="s">
        <v>1126</v>
      </c>
    </row>
    <row r="64" spans="1:2">
      <c r="A64" s="3" t="s">
        <v>1093</v>
      </c>
    </row>
    <row r="65" spans="1:2">
      <c r="A65" s="4" t="s">
        <v>1075</v>
      </c>
      <c r="B65" s="4" t="s">
        <v>1127</v>
      </c>
    </row>
    <row r="66" spans="1:2">
      <c r="A66" s="4" t="s">
        <v>1128</v>
      </c>
    </row>
    <row r="67" spans="1:2">
      <c r="A67" s="3" t="s">
        <v>1093</v>
      </c>
    </row>
    <row r="68" spans="1:2">
      <c r="A68" s="4" t="s">
        <v>1075</v>
      </c>
      <c r="B68" s="4" t="s">
        <v>1129</v>
      </c>
    </row>
    <row r="69" spans="1:2">
      <c r="A69" s="4" t="s">
        <v>1130</v>
      </c>
    </row>
    <row r="70" spans="1:2">
      <c r="A70" s="3" t="s">
        <v>1093</v>
      </c>
    </row>
    <row r="71" spans="1:2">
      <c r="A71" s="4" t="s">
        <v>1075</v>
      </c>
      <c r="B71" s="4" t="s">
        <v>1131</v>
      </c>
    </row>
    <row r="72" spans="1:2">
      <c r="A72" s="4" t="s">
        <v>1132</v>
      </c>
    </row>
    <row r="73" spans="1:2">
      <c r="A73" s="3" t="s">
        <v>1093</v>
      </c>
    </row>
    <row r="74" spans="1:2">
      <c r="A74" s="4" t="s">
        <v>1075</v>
      </c>
      <c r="B74" s="4" t="s">
        <v>1076</v>
      </c>
    </row>
    <row r="75" spans="1:2">
      <c r="A75" s="4" t="s">
        <v>1133</v>
      </c>
    </row>
    <row r="76" spans="1:2">
      <c r="A76" s="3" t="s">
        <v>1093</v>
      </c>
    </row>
    <row r="77" spans="1:2">
      <c r="A77" s="4" t="s">
        <v>1075</v>
      </c>
      <c r="B77" s="4" t="s">
        <v>1112</v>
      </c>
    </row>
    <row r="78" spans="1:2">
      <c r="A78" s="4" t="s">
        <v>1134</v>
      </c>
    </row>
    <row r="79" spans="1:2">
      <c r="A79" s="3" t="s">
        <v>1093</v>
      </c>
    </row>
    <row r="80" spans="1:2">
      <c r="A80" s="4" t="s">
        <v>1075</v>
      </c>
      <c r="B80" s="4" t="s">
        <v>1120</v>
      </c>
    </row>
    <row r="81" spans="1:2">
      <c r="A81" s="4" t="s">
        <v>1135</v>
      </c>
    </row>
    <row r="82" spans="1:2">
      <c r="A82" s="3" t="s">
        <v>1093</v>
      </c>
    </row>
    <row r="83" spans="1:2">
      <c r="A83" s="4" t="s">
        <v>1075</v>
      </c>
      <c r="B83" s="4" t="s">
        <v>1122</v>
      </c>
    </row>
    <row r="84" spans="1:2">
      <c r="A84" s="4" t="s">
        <v>1136</v>
      </c>
    </row>
    <row r="85" spans="1:2">
      <c r="A85" s="3" t="s">
        <v>1093</v>
      </c>
    </row>
    <row r="86" spans="1:2">
      <c r="A86" s="4" t="s">
        <v>1075</v>
      </c>
      <c r="B86" s="4" t="s">
        <v>1076</v>
      </c>
    </row>
    <row r="87" spans="1:2">
      <c r="A87" s="4" t="s">
        <v>1137</v>
      </c>
    </row>
    <row r="88" spans="1:2">
      <c r="A88" s="3" t="s">
        <v>1093</v>
      </c>
    </row>
    <row r="89" spans="1:2">
      <c r="A89" s="4" t="s">
        <v>1075</v>
      </c>
      <c r="B89" s="4" t="s">
        <v>1094</v>
      </c>
    </row>
    <row r="90" spans="1:2">
      <c r="A90" s="4" t="s">
        <v>1138</v>
      </c>
    </row>
    <row r="91" spans="1:2">
      <c r="A91" s="3" t="s">
        <v>1093</v>
      </c>
    </row>
    <row r="92" spans="1:2">
      <c r="A92" s="4" t="s">
        <v>1075</v>
      </c>
      <c r="B92" s="4" t="s">
        <v>1098</v>
      </c>
    </row>
    <row r="93" spans="1:2">
      <c r="A93" s="4" t="s">
        <v>1139</v>
      </c>
    </row>
    <row r="94" spans="1:2">
      <c r="A94" s="3" t="s">
        <v>1093</v>
      </c>
    </row>
    <row r="95" spans="1:2">
      <c r="A95" s="4" t="s">
        <v>1075</v>
      </c>
      <c r="B95" s="4" t="s">
        <v>1105</v>
      </c>
    </row>
    <row r="96" spans="1:2">
      <c r="A96" s="4" t="s">
        <v>1140</v>
      </c>
    </row>
    <row r="97" spans="1:2">
      <c r="A97" s="3" t="s">
        <v>1093</v>
      </c>
    </row>
    <row r="98" spans="1:2">
      <c r="A98" s="4" t="s">
        <v>1075</v>
      </c>
      <c r="B98" s="4" t="s">
        <v>1107</v>
      </c>
    </row>
    <row r="99" spans="1:2">
      <c r="A99" s="4" t="s">
        <v>1141</v>
      </c>
    </row>
    <row r="100" spans="1:2">
      <c r="A100" s="3" t="s">
        <v>1093</v>
      </c>
    </row>
    <row r="101" spans="1:2">
      <c r="A101" s="4" t="s">
        <v>1075</v>
      </c>
      <c r="B101" s="4" t="s">
        <v>10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42</v>
      </c>
      <c r="B1" s="2" t="s">
        <v>1</v>
      </c>
    </row>
    <row r="2" spans="1:7">
      <c r="B2" s="2" t="s">
        <v>2</v>
      </c>
      <c r="C2" s="2" t="s">
        <v>32</v>
      </c>
      <c r="D2" s="2" t="s">
        <v>82</v>
      </c>
      <c r="E2" s="2" t="s">
        <v>451</v>
      </c>
      <c r="F2" s="2" t="s">
        <v>1045</v>
      </c>
      <c r="G2" s="2" t="s">
        <v>1025</v>
      </c>
    </row>
    <row r="3" spans="1:7">
      <c r="A3" s="3" t="s">
        <v>904</v>
      </c>
    </row>
    <row r="4" spans="1:7">
      <c r="A4" s="4" t="s">
        <v>97</v>
      </c>
      <c r="B4" s="7" t="n">
        <v>65772</v>
      </c>
      <c r="C4" s="7" t="n">
        <v>12276</v>
      </c>
      <c r="D4" s="7" t="n">
        <v>289</v>
      </c>
    </row>
    <row r="5" spans="1:7">
      <c r="A5" s="4" t="s">
        <v>468</v>
      </c>
    </row>
    <row r="6" spans="1:7">
      <c r="A6" s="3" t="s">
        <v>904</v>
      </c>
    </row>
    <row r="7" spans="1:7">
      <c r="A7" s="4" t="s">
        <v>469</v>
      </c>
      <c r="B7" s="4" t="s">
        <v>470</v>
      </c>
      <c r="C7" s="4" t="s">
        <v>470</v>
      </c>
      <c r="D7" s="4" t="s">
        <v>470</v>
      </c>
      <c r="E7" s="4" t="s">
        <v>470</v>
      </c>
    </row>
    <row r="8" spans="1:7">
      <c r="A8" s="4" t="s">
        <v>1048</v>
      </c>
    </row>
    <row r="9" spans="1:7">
      <c r="A9" s="3" t="s">
        <v>904</v>
      </c>
    </row>
    <row r="10" spans="1:7">
      <c r="A10" s="4" t="s">
        <v>97</v>
      </c>
      <c r="B10" s="7" t="n">
        <v>-14600</v>
      </c>
    </row>
    <row r="11" spans="1:7">
      <c r="A11" s="4" t="s">
        <v>469</v>
      </c>
      <c r="B11" s="4" t="s">
        <v>1049</v>
      </c>
      <c r="F11" s="4" t="s">
        <v>1049</v>
      </c>
    </row>
    <row r="12" spans="1:7">
      <c r="A12" s="4" t="s">
        <v>1143</v>
      </c>
      <c r="B12" s="7" t="n">
        <v>12200</v>
      </c>
    </row>
    <row r="13" spans="1:7">
      <c r="A13" s="4" t="s">
        <v>1144</v>
      </c>
      <c r="B13" s="5" t="n">
        <v>2400</v>
      </c>
    </row>
    <row r="14" spans="1:7">
      <c r="A14" s="4" t="s">
        <v>1145</v>
      </c>
    </row>
    <row r="15" spans="1:7">
      <c r="A15" s="3" t="s">
        <v>904</v>
      </c>
    </row>
    <row r="16" spans="1:7">
      <c r="A16" s="4" t="s">
        <v>97</v>
      </c>
      <c r="B16" s="5" t="n">
        <v>16700</v>
      </c>
    </row>
    <row r="17" spans="1:7">
      <c r="A17" s="4" t="s">
        <v>1146</v>
      </c>
    </row>
    <row r="18" spans="1:7">
      <c r="A18" s="3" t="s">
        <v>904</v>
      </c>
    </row>
    <row r="19" spans="1:7">
      <c r="A19" s="4" t="s">
        <v>97</v>
      </c>
      <c r="B19" s="5" t="n">
        <v>12000</v>
      </c>
    </row>
    <row r="20" spans="1:7">
      <c r="A20" s="4" t="s">
        <v>1031</v>
      </c>
    </row>
    <row r="21" spans="1:7">
      <c r="A21" s="3" t="s">
        <v>904</v>
      </c>
    </row>
    <row r="22" spans="1:7">
      <c r="A22" s="4" t="s">
        <v>97</v>
      </c>
      <c r="D22" s="7" t="n">
        <v>300</v>
      </c>
    </row>
    <row r="23" spans="1:7">
      <c r="A23" s="4" t="s">
        <v>469</v>
      </c>
      <c r="G23" s="4" t="s">
        <v>470</v>
      </c>
    </row>
    <row r="24" spans="1:7">
      <c r="A24" s="4" t="s">
        <v>1147</v>
      </c>
    </row>
    <row r="25" spans="1:7">
      <c r="A25" s="3" t="s">
        <v>904</v>
      </c>
    </row>
    <row r="26" spans="1:7">
      <c r="A26" s="4" t="s">
        <v>97</v>
      </c>
      <c r="B26" s="5" t="n">
        <v>13200</v>
      </c>
    </row>
    <row r="27" spans="1:7">
      <c r="A27" s="4" t="s">
        <v>1148</v>
      </c>
    </row>
    <row r="28" spans="1:7">
      <c r="A28" s="3" t="s">
        <v>904</v>
      </c>
    </row>
    <row r="29" spans="1:7">
      <c r="A29" s="4" t="s">
        <v>97</v>
      </c>
      <c r="B29" s="7" t="n">
        <v>9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665</v>
      </c>
    </row>
    <row r="2" spans="1:2">
      <c r="A2" s="3" t="s">
        <v>1150</v>
      </c>
    </row>
    <row r="3" spans="1:2">
      <c r="A3" s="5" t="n">
        <v>2018</v>
      </c>
      <c r="B3" s="7" t="n">
        <v>64472</v>
      </c>
    </row>
    <row r="4" spans="1:2">
      <c r="A4" s="5" t="n">
        <v>2019</v>
      </c>
      <c r="B4" s="5" t="n">
        <v>77309</v>
      </c>
    </row>
    <row r="5" spans="1:2">
      <c r="A5" s="5" t="n">
        <v>2020</v>
      </c>
      <c r="B5" s="5" t="n">
        <v>77237</v>
      </c>
    </row>
    <row r="6" spans="1:2">
      <c r="A6" s="5" t="n">
        <v>2022</v>
      </c>
      <c r="B6" s="5" t="n">
        <v>387762</v>
      </c>
    </row>
    <row r="7" spans="1:2">
      <c r="A7" s="5" t="n">
        <v>2021</v>
      </c>
      <c r="B7" s="5" t="n">
        <v>1607402</v>
      </c>
    </row>
    <row r="8" spans="1:2">
      <c r="A8" s="4" t="s">
        <v>782</v>
      </c>
      <c r="B8" s="5" t="n">
        <v>6256093</v>
      </c>
    </row>
    <row r="9" spans="1:2">
      <c r="A9" s="4" t="s">
        <v>1046</v>
      </c>
      <c r="B9" s="7" t="n">
        <v>84702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2</v>
      </c>
    </row>
    <row r="2" spans="1:3">
      <c r="A2" s="3" t="s">
        <v>236</v>
      </c>
    </row>
    <row r="3" spans="1:3">
      <c r="A3" s="4" t="s">
        <v>618</v>
      </c>
      <c r="B3" s="7" t="n">
        <v>1464877</v>
      </c>
      <c r="C3" s="7" t="n">
        <v>1461954</v>
      </c>
    </row>
    <row r="4" spans="1:3">
      <c r="A4" s="4" t="s">
        <v>54</v>
      </c>
      <c r="B4" s="7" t="n">
        <v>7288673</v>
      </c>
      <c r="C4" s="7" t="n">
        <v>40339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52</v>
      </c>
      <c r="B1" s="2" t="s">
        <v>1</v>
      </c>
    </row>
    <row r="2" spans="1:4">
      <c r="B2" s="2" t="s">
        <v>2</v>
      </c>
      <c r="C2" s="2" t="s">
        <v>32</v>
      </c>
      <c r="D2" s="2" t="s">
        <v>82</v>
      </c>
    </row>
    <row r="3" spans="1:4">
      <c r="A3" s="3" t="s">
        <v>236</v>
      </c>
    </row>
    <row r="4" spans="1:4">
      <c r="A4" s="4" t="s">
        <v>95</v>
      </c>
      <c r="B4" s="7" t="n">
        <v>478698000</v>
      </c>
      <c r="C4" s="7" t="n">
        <v>392156000</v>
      </c>
      <c r="D4" s="7" t="n">
        <v>299055000</v>
      </c>
    </row>
    <row r="5" spans="1:4">
      <c r="A5" s="4" t="s">
        <v>1153</v>
      </c>
      <c r="B5" s="5" t="n">
        <v>22625000</v>
      </c>
      <c r="C5" s="5" t="n">
        <v>13338000</v>
      </c>
      <c r="D5" s="5" t="n">
        <v>10943000</v>
      </c>
    </row>
    <row r="6" spans="1:4">
      <c r="A6" s="4" t="s">
        <v>1035</v>
      </c>
      <c r="B6" s="5" t="n">
        <v>501323000</v>
      </c>
      <c r="C6" s="5" t="n">
        <v>405494000</v>
      </c>
      <c r="D6" s="5" t="n">
        <v>309998000</v>
      </c>
    </row>
    <row r="7" spans="1:4">
      <c r="A7" s="4" t="s">
        <v>1154</v>
      </c>
      <c r="B7" s="7" t="n">
        <v>422168000</v>
      </c>
      <c r="C7" s="7" t="n">
        <v>336700000</v>
      </c>
      <c r="D7" s="7" t="n">
        <v>2265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C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5"/>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6"/>
    <col customWidth="1" max="29" min="29" width="14"/>
  </cols>
  <sheetData>
    <row r="1" spans="1:29">
      <c r="A1" s="1" t="s">
        <v>1155</v>
      </c>
      <c r="B1" s="2" t="s">
        <v>1156</v>
      </c>
      <c r="C1" s="2" t="s">
        <v>1157</v>
      </c>
      <c r="D1" s="2" t="s">
        <v>1158</v>
      </c>
      <c r="E1" s="2" t="s">
        <v>1159</v>
      </c>
      <c r="F1" s="2" t="s">
        <v>1160</v>
      </c>
      <c r="G1" s="2" t="s">
        <v>1161</v>
      </c>
      <c r="H1" s="2" t="s">
        <v>1162</v>
      </c>
      <c r="I1" s="2" t="s">
        <v>1163</v>
      </c>
      <c r="J1" s="2" t="s">
        <v>1164</v>
      </c>
      <c r="K1" s="2" t="s">
        <v>1165</v>
      </c>
      <c r="L1" s="2" t="s">
        <v>1166</v>
      </c>
      <c r="M1" s="2" t="s">
        <v>644</v>
      </c>
      <c r="N1" s="2" t="s">
        <v>451</v>
      </c>
      <c r="O1" s="2" t="s">
        <v>1167</v>
      </c>
      <c r="P1" s="2" t="s">
        <v>1168</v>
      </c>
      <c r="Q1" s="2" t="s">
        <v>2</v>
      </c>
      <c r="R1" s="2" t="s">
        <v>643</v>
      </c>
      <c r="S1" s="2" t="s">
        <v>4</v>
      </c>
      <c r="T1" s="2" t="s">
        <v>644</v>
      </c>
      <c r="U1" s="2" t="s">
        <v>32</v>
      </c>
      <c r="V1" s="2" t="s">
        <v>645</v>
      </c>
      <c r="W1" s="2" t="s">
        <v>451</v>
      </c>
      <c r="X1" s="2" t="s">
        <v>646</v>
      </c>
      <c r="Y1" s="2" t="s">
        <v>2</v>
      </c>
      <c r="Z1" s="2" t="s">
        <v>32</v>
      </c>
      <c r="AA1" s="2" t="s">
        <v>82</v>
      </c>
      <c r="AB1" s="2" t="s">
        <v>1169</v>
      </c>
      <c r="AC1" s="2" t="s">
        <v>1024</v>
      </c>
    </row>
    <row r="2" spans="1:29">
      <c r="A2" s="3" t="s">
        <v>1170</v>
      </c>
    </row>
    <row r="3" spans="1:29">
      <c r="A3" s="4" t="s">
        <v>1171</v>
      </c>
      <c r="Q3" s="5" t="n">
        <v>300000000</v>
      </c>
      <c r="U3" s="5" t="n">
        <v>300000000</v>
      </c>
      <c r="Y3" s="5" t="n">
        <v>300000000</v>
      </c>
      <c r="Z3" s="5" t="n">
        <v>300000000</v>
      </c>
    </row>
    <row r="4" spans="1:29">
      <c r="A4" s="4" t="s">
        <v>1172</v>
      </c>
      <c r="Q4" s="5" t="n">
        <v>100000000</v>
      </c>
      <c r="U4" s="5" t="n">
        <v>100000000</v>
      </c>
      <c r="Y4" s="5" t="n">
        <v>100000000</v>
      </c>
      <c r="Z4" s="5" t="n">
        <v>100000000</v>
      </c>
    </row>
    <row r="5" spans="1:29">
      <c r="A5" s="4" t="s">
        <v>1173</v>
      </c>
      <c r="Q5" s="5" t="n">
        <v>0</v>
      </c>
      <c r="U5" s="5" t="n">
        <v>0</v>
      </c>
      <c r="Y5" s="5" t="n">
        <v>0</v>
      </c>
      <c r="Z5" s="5" t="n">
        <v>0</v>
      </c>
    </row>
    <row r="6" spans="1:29">
      <c r="A6" s="4" t="s">
        <v>1174</v>
      </c>
      <c r="Q6" s="5" t="n">
        <v>0</v>
      </c>
      <c r="U6" s="5" t="n">
        <v>0</v>
      </c>
      <c r="Y6" s="5" t="n">
        <v>0</v>
      </c>
      <c r="Z6" s="5" t="n">
        <v>0</v>
      </c>
    </row>
    <row r="7" spans="1:29">
      <c r="A7" s="4" t="s">
        <v>144</v>
      </c>
      <c r="M7" s="5" t="n">
        <v>6069444</v>
      </c>
      <c r="O7" s="5" t="n">
        <v>2994792</v>
      </c>
    </row>
    <row r="8" spans="1:29">
      <c r="A8" s="4" t="s">
        <v>143</v>
      </c>
      <c r="M8" s="7" t="n">
        <v>2126300000</v>
      </c>
      <c r="O8" s="7" t="n">
        <v>829500000</v>
      </c>
    </row>
    <row r="9" spans="1:29">
      <c r="A9" s="4" t="s">
        <v>1175</v>
      </c>
      <c r="M9" s="7" t="n">
        <v>58700000</v>
      </c>
      <c r="O9" s="5" t="n">
        <v>32300000</v>
      </c>
    </row>
    <row r="10" spans="1:29">
      <c r="A10" s="4" t="s">
        <v>1027</v>
      </c>
      <c r="N10" s="5" t="n">
        <v>380779</v>
      </c>
    </row>
    <row r="11" spans="1:29">
      <c r="A11" s="4" t="s">
        <v>147</v>
      </c>
      <c r="Z11" s="7" t="n">
        <v>150025000</v>
      </c>
      <c r="AA11" s="7" t="n">
        <v>7884000</v>
      </c>
    </row>
    <row r="12" spans="1:29">
      <c r="A12" s="4" t="s">
        <v>1029</v>
      </c>
      <c r="N12" s="7" t="n">
        <v>141700000</v>
      </c>
    </row>
    <row r="13" spans="1:29">
      <c r="A13" s="4" t="s">
        <v>1030</v>
      </c>
      <c r="AC13" s="9" t="n">
        <v>372.1</v>
      </c>
    </row>
    <row r="14" spans="1:29">
      <c r="A14" s="4" t="s">
        <v>1176</v>
      </c>
      <c r="Q14" s="7" t="n">
        <v>2</v>
      </c>
      <c r="R14" s="7" t="n">
        <v>2</v>
      </c>
      <c r="S14" s="7" t="n">
        <v>2</v>
      </c>
      <c r="T14" s="7" t="n">
        <v>2</v>
      </c>
      <c r="U14" s="9" t="n">
        <v>1.75</v>
      </c>
      <c r="V14" s="9" t="n">
        <v>1.75</v>
      </c>
      <c r="W14" s="9" t="n">
        <v>1.75</v>
      </c>
      <c r="X14" s="9" t="n">
        <v>1.75</v>
      </c>
      <c r="Y14" s="7" t="n">
        <v>8</v>
      </c>
      <c r="Z14" s="7" t="n">
        <v>7</v>
      </c>
    </row>
    <row r="15" spans="1:29">
      <c r="A15" s="4" t="s">
        <v>111</v>
      </c>
      <c r="B15" s="7" t="n">
        <v>2</v>
      </c>
      <c r="C15" s="7" t="n">
        <v>2</v>
      </c>
      <c r="D15" s="7" t="n">
        <v>2</v>
      </c>
      <c r="E15" s="9" t="n">
        <v>1.75</v>
      </c>
      <c r="F15" s="9" t="n">
        <v>1.75</v>
      </c>
      <c r="G15" s="9" t="n">
        <v>1.75</v>
      </c>
      <c r="H15" s="9" t="n">
        <v>1.75</v>
      </c>
      <c r="I15" s="9" t="n">
        <v>1.69</v>
      </c>
      <c r="J15" s="9" t="n">
        <v>1.69</v>
      </c>
      <c r="K15" s="9" t="n">
        <v>1.69</v>
      </c>
      <c r="L15" s="9" t="n">
        <v>1.69</v>
      </c>
      <c r="Y15" s="7" t="n">
        <v>8</v>
      </c>
      <c r="Z15" s="7" t="n">
        <v>7</v>
      </c>
      <c r="AA15" s="9" t="n">
        <v>17.71</v>
      </c>
    </row>
    <row r="16" spans="1:29">
      <c r="A16" s="4" t="s">
        <v>1177</v>
      </c>
      <c r="Y16" s="7" t="n">
        <v>612085000</v>
      </c>
      <c r="Z16" s="7" t="n">
        <v>492403000</v>
      </c>
      <c r="AA16" s="7" t="n">
        <v>393584000</v>
      </c>
    </row>
    <row r="17" spans="1:29">
      <c r="A17" s="4" t="s">
        <v>1178</v>
      </c>
      <c r="Q17" s="7" t="n">
        <v>11181000</v>
      </c>
      <c r="U17" s="7" t="n">
        <v>11999000</v>
      </c>
      <c r="Y17" s="5" t="n">
        <v>11181000</v>
      </c>
      <c r="Z17" s="5" t="n">
        <v>11999000</v>
      </c>
    </row>
    <row r="18" spans="1:29">
      <c r="A18" s="4" t="s">
        <v>1179</v>
      </c>
      <c r="Q18" s="5" t="n">
        <v>6669000</v>
      </c>
      <c r="U18" s="5" t="n">
        <v>8495000</v>
      </c>
      <c r="Y18" s="7" t="n">
        <v>6669000</v>
      </c>
      <c r="Z18" s="5" t="n">
        <v>8495000</v>
      </c>
    </row>
    <row r="19" spans="1:29">
      <c r="A19" s="4" t="s">
        <v>1180</v>
      </c>
      <c r="O19" s="7" t="n">
        <v>700000</v>
      </c>
    </row>
    <row r="20" spans="1:29">
      <c r="A20" s="4" t="s">
        <v>137</v>
      </c>
    </row>
    <row r="21" spans="1:29">
      <c r="A21" s="3" t="s">
        <v>1170</v>
      </c>
    </row>
    <row r="22" spans="1:29">
      <c r="A22" s="4" t="s">
        <v>1181</v>
      </c>
      <c r="AB22" s="7" t="n">
        <v>750000000</v>
      </c>
    </row>
    <row r="23" spans="1:29">
      <c r="A23" s="4" t="s">
        <v>144</v>
      </c>
      <c r="Y23" s="5" t="n">
        <v>763201</v>
      </c>
    </row>
    <row r="24" spans="1:29">
      <c r="A24" s="4" t="s">
        <v>143</v>
      </c>
      <c r="Y24" s="7" t="n">
        <v>355082000</v>
      </c>
    </row>
    <row r="25" spans="1:29">
      <c r="A25" s="4" t="s">
        <v>1182</v>
      </c>
    </row>
    <row r="26" spans="1:29">
      <c r="A26" s="3" t="s">
        <v>1170</v>
      </c>
    </row>
    <row r="27" spans="1:29">
      <c r="A27" s="4" t="s">
        <v>144</v>
      </c>
      <c r="M27" s="5" t="n">
        <v>791666</v>
      </c>
      <c r="O27" s="5" t="n">
        <v>390625</v>
      </c>
    </row>
    <row r="28" spans="1:29">
      <c r="A28" s="4" t="s">
        <v>1183</v>
      </c>
    </row>
    <row r="29" spans="1:29">
      <c r="A29" s="3" t="s">
        <v>1170</v>
      </c>
    </row>
    <row r="30" spans="1:29">
      <c r="A30" s="4" t="s">
        <v>1184</v>
      </c>
      <c r="P30" s="7" t="n">
        <v>627000000</v>
      </c>
    </row>
    <row r="31" spans="1:29">
      <c r="A31" s="4" t="s">
        <v>1185</v>
      </c>
      <c r="P31" s="9" t="n">
        <v>10.95</v>
      </c>
    </row>
    <row r="32" spans="1:29">
      <c r="A32" s="4" t="s">
        <v>1186</v>
      </c>
      <c r="P32" s="4" t="s">
        <v>1187</v>
      </c>
    </row>
    <row r="33" spans="1:29">
      <c r="A33" s="4" t="s">
        <v>1188</v>
      </c>
      <c r="P33" s="4" t="s">
        <v>1189</v>
      </c>
    </row>
    <row r="34" spans="1:29">
      <c r="A34" s="4" t="s">
        <v>1190</v>
      </c>
      <c r="P34" s="9" t="n">
        <v>297.03</v>
      </c>
    </row>
    <row r="35" spans="1:29">
      <c r="A35" s="4" t="s">
        <v>1191</v>
      </c>
      <c r="P35" s="5" t="n">
        <v>1688411</v>
      </c>
    </row>
    <row r="36" spans="1:29">
      <c r="A36" s="4" t="s">
        <v>1192</v>
      </c>
      <c r="P36" s="7" t="n">
        <v>125500000</v>
      </c>
    </row>
    <row r="37" spans="1:29">
      <c r="A37" s="4" t="s">
        <v>1193</v>
      </c>
      <c r="P37" s="4" t="s">
        <v>1194</v>
      </c>
    </row>
    <row r="38" spans="1:29">
      <c r="A38" s="4" t="s">
        <v>1178</v>
      </c>
      <c r="Q38" s="5" t="n">
        <v>11200000</v>
      </c>
      <c r="U38" s="5" t="n">
        <v>12000000</v>
      </c>
      <c r="Y38" s="5" t="n">
        <v>11200000</v>
      </c>
      <c r="Z38" s="5" t="n">
        <v>12000000</v>
      </c>
    </row>
    <row r="39" spans="1:29">
      <c r="A39" s="4" t="s">
        <v>1179</v>
      </c>
      <c r="Q39" s="7" t="n">
        <v>6700000</v>
      </c>
      <c r="U39" s="7" t="n">
        <v>8500000</v>
      </c>
      <c r="Y39" s="7" t="n">
        <v>6700000</v>
      </c>
      <c r="Z39" s="7" t="n">
        <v>8500000</v>
      </c>
    </row>
    <row r="40" spans="1:29">
      <c r="A40" s="4" t="s">
        <v>1195</v>
      </c>
    </row>
    <row r="41" spans="1:29">
      <c r="A41" s="3" t="s">
        <v>1170</v>
      </c>
    </row>
    <row r="42" spans="1:29">
      <c r="A42" s="4" t="s">
        <v>1196</v>
      </c>
      <c r="Y42" s="5" t="n">
        <v>6073</v>
      </c>
      <c r="AA42" s="5" t="n">
        <v>7348</v>
      </c>
    </row>
    <row r="43" spans="1:29">
      <c r="A43" s="4" t="s">
        <v>1197</v>
      </c>
      <c r="Y43" s="7" t="n">
        <v>2600000</v>
      </c>
      <c r="AA43" s="7" t="n">
        <v>1800000</v>
      </c>
    </row>
    <row r="44" spans="1:29">
      <c r="A44" s="4" t="s">
        <v>468</v>
      </c>
    </row>
    <row r="45" spans="1:29">
      <c r="A45" s="3" t="s">
        <v>1170</v>
      </c>
    </row>
    <row r="46" spans="1:29">
      <c r="A46" s="4" t="s">
        <v>469</v>
      </c>
      <c r="N46" s="4" t="s">
        <v>470</v>
      </c>
      <c r="Q46" s="4" t="s">
        <v>470</v>
      </c>
      <c r="U46" s="4" t="s">
        <v>470</v>
      </c>
      <c r="W46" s="4" t="s">
        <v>470</v>
      </c>
      <c r="Y46" s="4" t="s">
        <v>470</v>
      </c>
      <c r="Z46" s="4" t="s">
        <v>470</v>
      </c>
      <c r="AA46" s="4" t="s">
        <v>470</v>
      </c>
    </row>
    <row r="47" spans="1:29">
      <c r="A47" s="4" t="s">
        <v>1198</v>
      </c>
      <c r="N47" s="7" t="n">
        <v>150100000</v>
      </c>
    </row>
    <row r="48" spans="1:29">
      <c r="A48" s="4" t="s">
        <v>1199</v>
      </c>
      <c r="N48" s="5" t="n">
        <v>1981662</v>
      </c>
      <c r="AA48" s="5" t="n">
        <v>101947</v>
      </c>
    </row>
    <row r="49" spans="1:29">
      <c r="A49" s="4" t="s">
        <v>1200</v>
      </c>
      <c r="N49" s="5" t="n">
        <v>380779</v>
      </c>
    </row>
    <row r="50" spans="1:29">
      <c r="A50" s="4" t="s">
        <v>1201</v>
      </c>
      <c r="N50" s="7" t="n">
        <v>141700000</v>
      </c>
    </row>
    <row r="51" spans="1:29">
      <c r="A51" s="4" t="s">
        <v>1202</v>
      </c>
      <c r="N51" s="9" t="n">
        <v>372.1</v>
      </c>
    </row>
    <row r="52" spans="1:29">
      <c r="A52" s="4" t="s">
        <v>1203</v>
      </c>
    </row>
    <row r="53" spans="1:29">
      <c r="A53" s="3" t="s">
        <v>1170</v>
      </c>
    </row>
    <row r="54" spans="1:29">
      <c r="A54" s="4" t="s">
        <v>1196</v>
      </c>
      <c r="Z54" s="5" t="n">
        <v>7099</v>
      </c>
      <c r="AA54" s="5" t="n">
        <v>11784</v>
      </c>
    </row>
    <row r="55" spans="1:29">
      <c r="A55" s="4" t="s">
        <v>1197</v>
      </c>
      <c r="Z55" s="7" t="n">
        <v>2400000</v>
      </c>
      <c r="AA55" s="7" t="n">
        <v>3500000</v>
      </c>
    </row>
    <row r="56" spans="1:29">
      <c r="A56" s="4" t="s">
        <v>1204</v>
      </c>
    </row>
    <row r="57" spans="1:29">
      <c r="A57" s="3" t="s">
        <v>1170</v>
      </c>
    </row>
    <row r="58" spans="1:29">
      <c r="A58" s="4" t="s">
        <v>1172</v>
      </c>
      <c r="Q58" s="5" t="n">
        <v>25000000</v>
      </c>
      <c r="Y58" s="5" t="n">
        <v>25000000</v>
      </c>
    </row>
    <row r="59" spans="1:29">
      <c r="A59" s="4" t="s">
        <v>1205</v>
      </c>
    </row>
    <row r="60" spans="1:29">
      <c r="A60" s="3" t="s">
        <v>1170</v>
      </c>
    </row>
    <row r="61" spans="1:29">
      <c r="A61" s="4" t="s">
        <v>1172</v>
      </c>
      <c r="Q61" s="5" t="n">
        <v>25000000</v>
      </c>
      <c r="Y61" s="5" t="n">
        <v>25000000</v>
      </c>
    </row>
    <row r="62" spans="1:29">
      <c r="A62" s="4" t="s">
        <v>1206</v>
      </c>
    </row>
    <row r="63" spans="1:29">
      <c r="A63" s="3" t="s">
        <v>1170</v>
      </c>
    </row>
    <row r="64" spans="1:29">
      <c r="A64" s="4" t="s">
        <v>1172</v>
      </c>
      <c r="Q64" s="5" t="n">
        <v>50000000</v>
      </c>
      <c r="Y64" s="5" t="n">
        <v>5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07</v>
      </c>
      <c r="B1" s="2" t="s">
        <v>1208</v>
      </c>
    </row>
    <row r="2" spans="1:2">
      <c r="A2" s="3" t="s">
        <v>1170</v>
      </c>
    </row>
    <row r="3" spans="1:2">
      <c r="A3" s="4" t="s">
        <v>1209</v>
      </c>
      <c r="B3" s="5" t="n">
        <v>7765180</v>
      </c>
    </row>
    <row r="4" spans="1:2">
      <c r="A4" s="4" t="s">
        <v>1210</v>
      </c>
    </row>
    <row r="5" spans="1:2">
      <c r="A5" s="3" t="s">
        <v>1170</v>
      </c>
    </row>
    <row r="6" spans="1:2">
      <c r="A6" s="4" t="s">
        <v>1209</v>
      </c>
      <c r="B6" s="5" t="n">
        <v>4499389</v>
      </c>
    </row>
    <row r="7" spans="1:2">
      <c r="A7" s="4" t="s">
        <v>1211</v>
      </c>
    </row>
    <row r="8" spans="1:2">
      <c r="A8" s="3" t="s">
        <v>1170</v>
      </c>
    </row>
    <row r="9" spans="1:2">
      <c r="A9" s="4" t="s">
        <v>1209</v>
      </c>
      <c r="B9" s="5" t="n">
        <v>32657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82</v>
      </c>
    </row>
    <row r="3" spans="1:4">
      <c r="A3" s="3" t="s">
        <v>1213</v>
      </c>
    </row>
    <row r="4" spans="1:4">
      <c r="A4" s="4" t="s">
        <v>1214</v>
      </c>
      <c r="B4" s="7" t="n">
        <v>-949142</v>
      </c>
    </row>
    <row r="5" spans="1:4">
      <c r="A5" s="4" t="s">
        <v>115</v>
      </c>
      <c r="B5" s="5" t="n">
        <v>454269</v>
      </c>
      <c r="C5" s="7" t="n">
        <v>-507420</v>
      </c>
      <c r="D5" s="7" t="n">
        <v>-186763</v>
      </c>
    </row>
    <row r="6" spans="1:4">
      <c r="A6" s="4" t="s">
        <v>1215</v>
      </c>
      <c r="B6" s="5" t="n">
        <v>-54895</v>
      </c>
      <c r="C6" s="5" t="n">
        <v>19551</v>
      </c>
      <c r="D6" s="5" t="n">
        <v>4550</v>
      </c>
    </row>
    <row r="7" spans="1:4">
      <c r="A7" s="4" t="s">
        <v>1216</v>
      </c>
      <c r="B7" s="5" t="n">
        <v>-235292</v>
      </c>
      <c r="C7" s="5" t="n">
        <v>45505</v>
      </c>
      <c r="D7" s="5" t="n">
        <v>4484</v>
      </c>
    </row>
    <row r="8" spans="1:4">
      <c r="A8" s="4" t="s">
        <v>1217</v>
      </c>
      <c r="B8" s="5" t="n">
        <v>14</v>
      </c>
      <c r="C8" s="5" t="n">
        <v>2249</v>
      </c>
      <c r="D8" s="5" t="n">
        <v>-40</v>
      </c>
    </row>
    <row r="9" spans="1:4">
      <c r="A9" s="4" t="s">
        <v>1218</v>
      </c>
      <c r="B9" s="5" t="n">
        <v>-143</v>
      </c>
      <c r="C9" s="5" t="n">
        <v>32</v>
      </c>
      <c r="D9" s="5" t="n">
        <v>1153</v>
      </c>
    </row>
    <row r="10" spans="1:4">
      <c r="A10" s="4" t="s">
        <v>1219</v>
      </c>
      <c r="B10" s="5" t="n">
        <v>163953</v>
      </c>
      <c r="C10" s="5" t="n">
        <v>-440083</v>
      </c>
      <c r="D10" s="5" t="n">
        <v>-176616</v>
      </c>
    </row>
    <row r="11" spans="1:4">
      <c r="A11" s="4" t="s">
        <v>1220</v>
      </c>
      <c r="B11" s="5" t="n">
        <v>-785189</v>
      </c>
      <c r="C11" s="5" t="n">
        <v>-949142</v>
      </c>
    </row>
    <row r="12" spans="1:4">
      <c r="A12" s="4" t="s">
        <v>1221</v>
      </c>
    </row>
    <row r="13" spans="1:4">
      <c r="A13" s="3" t="s">
        <v>1213</v>
      </c>
    </row>
    <row r="14" spans="1:4">
      <c r="A14" s="4" t="s">
        <v>1214</v>
      </c>
      <c r="B14" s="5" t="n">
        <v>-1031129</v>
      </c>
      <c r="C14" s="5" t="n">
        <v>-523709</v>
      </c>
      <c r="D14" s="5" t="n">
        <v>-336946</v>
      </c>
    </row>
    <row r="15" spans="1:4">
      <c r="A15" s="4" t="s">
        <v>115</v>
      </c>
      <c r="B15" s="5" t="n">
        <v>454269</v>
      </c>
      <c r="C15" s="5" t="n">
        <v>-507420</v>
      </c>
      <c r="D15" s="5" t="n">
        <v>-186763</v>
      </c>
    </row>
    <row r="16" spans="1:4">
      <c r="A16" s="4" t="s">
        <v>1220</v>
      </c>
      <c r="B16" s="5" t="n">
        <v>-576860</v>
      </c>
      <c r="C16" s="5" t="n">
        <v>-1031129</v>
      </c>
      <c r="D16" s="5" t="n">
        <v>-523709</v>
      </c>
    </row>
    <row r="17" spans="1:4">
      <c r="A17" s="4" t="s">
        <v>124</v>
      </c>
    </row>
    <row r="18" spans="1:4">
      <c r="A18" s="3" t="s">
        <v>1213</v>
      </c>
    </row>
    <row r="19" spans="1:4">
      <c r="A19" s="4" t="s">
        <v>1214</v>
      </c>
      <c r="B19" s="5" t="n">
        <v>30704</v>
      </c>
      <c r="C19" s="5" t="n">
        <v>11153</v>
      </c>
      <c r="D19" s="5" t="n">
        <v>6603</v>
      </c>
    </row>
    <row r="20" spans="1:4">
      <c r="A20" s="4" t="s">
        <v>1215</v>
      </c>
      <c r="B20" s="5" t="n">
        <v>-54895</v>
      </c>
      <c r="C20" s="5" t="n">
        <v>19551</v>
      </c>
      <c r="D20" s="5" t="n">
        <v>4550</v>
      </c>
    </row>
    <row r="21" spans="1:4">
      <c r="A21" s="4" t="s">
        <v>1220</v>
      </c>
      <c r="B21" s="5" t="n">
        <v>-24191</v>
      </c>
      <c r="C21" s="5" t="n">
        <v>30704</v>
      </c>
      <c r="D21" s="5" t="n">
        <v>11153</v>
      </c>
    </row>
    <row r="22" spans="1:4">
      <c r="A22" s="4" t="s">
        <v>116</v>
      </c>
    </row>
    <row r="23" spans="1:4">
      <c r="A23" s="3" t="s">
        <v>1213</v>
      </c>
    </row>
    <row r="24" spans="1:4">
      <c r="A24" s="4" t="s">
        <v>1214</v>
      </c>
      <c r="B24" s="5" t="n">
        <v>49989</v>
      </c>
      <c r="C24" s="5" t="n">
        <v>4484</v>
      </c>
      <c r="D24" s="5" t="n">
        <v>0</v>
      </c>
    </row>
    <row r="25" spans="1:4">
      <c r="A25" s="4" t="s">
        <v>1216</v>
      </c>
      <c r="B25" s="5" t="n">
        <v>-235292</v>
      </c>
      <c r="C25" s="5" t="n">
        <v>45505</v>
      </c>
      <c r="D25" s="5" t="n">
        <v>4484</v>
      </c>
    </row>
    <row r="26" spans="1:4">
      <c r="A26" s="4" t="s">
        <v>1220</v>
      </c>
      <c r="B26" s="5" t="n">
        <v>-185303</v>
      </c>
      <c r="C26" s="5" t="n">
        <v>49989</v>
      </c>
      <c r="D26" s="5" t="n">
        <v>4484</v>
      </c>
    </row>
    <row r="27" spans="1:4">
      <c r="A27" s="4" t="s">
        <v>1222</v>
      </c>
    </row>
    <row r="28" spans="1:4">
      <c r="A28" s="3" t="s">
        <v>1213</v>
      </c>
    </row>
    <row r="29" spans="1:4">
      <c r="A29" s="4" t="s">
        <v>1214</v>
      </c>
      <c r="B29" s="5" t="n">
        <v>2110</v>
      </c>
      <c r="C29" s="5" t="n">
        <v>-139</v>
      </c>
      <c r="D29" s="5" t="n">
        <v>-99</v>
      </c>
    </row>
    <row r="30" spans="1:4">
      <c r="A30" s="4" t="s">
        <v>1217</v>
      </c>
      <c r="B30" s="5" t="n">
        <v>14</v>
      </c>
      <c r="C30" s="5" t="n">
        <v>2249</v>
      </c>
      <c r="D30" s="5" t="n">
        <v>-40</v>
      </c>
    </row>
    <row r="31" spans="1:4">
      <c r="A31" s="4" t="s">
        <v>1220</v>
      </c>
      <c r="B31" s="5" t="n">
        <v>2124</v>
      </c>
      <c r="C31" s="5" t="n">
        <v>2110</v>
      </c>
      <c r="D31" s="5" t="n">
        <v>-139</v>
      </c>
    </row>
    <row r="32" spans="1:4">
      <c r="A32" s="4" t="s">
        <v>1223</v>
      </c>
    </row>
    <row r="33" spans="1:4">
      <c r="A33" s="3" t="s">
        <v>1213</v>
      </c>
    </row>
    <row r="34" spans="1:4">
      <c r="A34" s="4" t="s">
        <v>1214</v>
      </c>
      <c r="B34" s="5" t="n">
        <v>-816</v>
      </c>
      <c r="C34" s="5" t="n">
        <v>-848</v>
      </c>
      <c r="D34" s="5" t="n">
        <v>-2001</v>
      </c>
    </row>
    <row r="35" spans="1:4">
      <c r="A35" s="4" t="s">
        <v>1218</v>
      </c>
      <c r="B35" s="5" t="n">
        <v>-143</v>
      </c>
      <c r="C35" s="5" t="n">
        <v>32</v>
      </c>
      <c r="D35" s="5" t="n">
        <v>1153</v>
      </c>
    </row>
    <row r="36" spans="1:4">
      <c r="A36" s="4" t="s">
        <v>1220</v>
      </c>
      <c r="B36" s="5" t="n">
        <v>-959</v>
      </c>
      <c r="C36" s="5" t="n">
        <v>-816</v>
      </c>
      <c r="D36" s="5" t="n">
        <v>-848</v>
      </c>
    </row>
    <row r="37" spans="1:4">
      <c r="A37" s="4" t="s">
        <v>1224</v>
      </c>
    </row>
    <row r="38" spans="1:4">
      <c r="A38" s="3" t="s">
        <v>1213</v>
      </c>
    </row>
    <row r="39" spans="1:4">
      <c r="A39" s="4" t="s">
        <v>1214</v>
      </c>
      <c r="B39" s="5" t="n">
        <v>-949142</v>
      </c>
      <c r="C39" s="5" t="n">
        <v>-509059</v>
      </c>
      <c r="D39" s="5" t="n">
        <v>-332443</v>
      </c>
    </row>
    <row r="40" spans="1:4">
      <c r="A40" s="4" t="s">
        <v>1219</v>
      </c>
      <c r="B40" s="5" t="n">
        <v>163953</v>
      </c>
      <c r="C40" s="5" t="n">
        <v>-440083</v>
      </c>
      <c r="D40" s="5" t="n">
        <v>-176616</v>
      </c>
    </row>
    <row r="41" spans="1:4">
      <c r="A41" s="4" t="s">
        <v>1220</v>
      </c>
      <c r="B41" s="7" t="n">
        <v>-785189</v>
      </c>
      <c r="C41" s="7" t="n">
        <v>-949142</v>
      </c>
      <c r="D41" s="7" t="n">
        <v>-5090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5</v>
      </c>
      <c r="B1" s="2" t="s">
        <v>443</v>
      </c>
      <c r="J1" s="2" t="s">
        <v>1</v>
      </c>
    </row>
    <row r="2" spans="1:11">
      <c r="B2" s="2" t="s">
        <v>2</v>
      </c>
      <c r="C2" s="2" t="s">
        <v>643</v>
      </c>
      <c r="D2" s="2" t="s">
        <v>4</v>
      </c>
      <c r="E2" s="2" t="s">
        <v>644</v>
      </c>
      <c r="F2" s="2" t="s">
        <v>32</v>
      </c>
      <c r="G2" s="2" t="s">
        <v>645</v>
      </c>
      <c r="H2" s="2" t="s">
        <v>451</v>
      </c>
      <c r="I2" s="2" t="s">
        <v>646</v>
      </c>
      <c r="J2" s="2" t="s">
        <v>2</v>
      </c>
      <c r="K2" s="2" t="s">
        <v>32</v>
      </c>
    </row>
    <row r="3" spans="1:11">
      <c r="A3" s="3" t="s">
        <v>239</v>
      </c>
    </row>
    <row r="4" spans="1:11">
      <c r="A4" s="4" t="s">
        <v>1226</v>
      </c>
      <c r="B4" s="7" t="n">
        <v>2</v>
      </c>
      <c r="C4" s="7" t="n">
        <v>2</v>
      </c>
      <c r="D4" s="7" t="n">
        <v>2</v>
      </c>
      <c r="E4" s="7" t="n">
        <v>2</v>
      </c>
      <c r="F4" s="9" t="n">
        <v>1.75</v>
      </c>
      <c r="G4" s="9" t="n">
        <v>1.75</v>
      </c>
      <c r="H4" s="9" t="n">
        <v>1.75</v>
      </c>
      <c r="I4" s="9" t="n">
        <v>1.75</v>
      </c>
      <c r="J4" s="7" t="n">
        <v>8</v>
      </c>
      <c r="K4" s="7" t="n">
        <v>7</v>
      </c>
    </row>
    <row r="5" spans="1:11">
      <c r="A5" s="4" t="s">
        <v>1227</v>
      </c>
      <c r="B5" s="5" t="n">
        <v>2</v>
      </c>
      <c r="C5" s="5" t="n">
        <v>2</v>
      </c>
      <c r="D5" s="5" t="n">
        <v>2</v>
      </c>
      <c r="E5" s="5" t="n">
        <v>2</v>
      </c>
      <c r="F5" s="25" t="n">
        <v>1.231334</v>
      </c>
      <c r="G5" s="25" t="n">
        <v>1.231334</v>
      </c>
      <c r="H5" s="25" t="n">
        <v>1.231334</v>
      </c>
      <c r="I5" s="25" t="n">
        <v>1.231334</v>
      </c>
      <c r="J5" s="5" t="n">
        <v>8</v>
      </c>
      <c r="K5" s="25" t="n">
        <v>4.925336</v>
      </c>
    </row>
    <row r="6" spans="1:11">
      <c r="A6" s="4" t="s">
        <v>1228</v>
      </c>
      <c r="B6" s="7" t="n">
        <v>0</v>
      </c>
      <c r="C6" s="7" t="n">
        <v>0</v>
      </c>
      <c r="D6" s="7" t="n">
        <v>0</v>
      </c>
      <c r="E6" s="7" t="n">
        <v>0</v>
      </c>
      <c r="F6" s="26" t="n">
        <v>0.518666</v>
      </c>
      <c r="G6" s="26" t="n">
        <v>0.518666</v>
      </c>
      <c r="H6" s="26" t="n">
        <v>0.518666</v>
      </c>
      <c r="I6" s="26" t="n">
        <v>0.518666</v>
      </c>
      <c r="J6" s="7" t="n">
        <v>0</v>
      </c>
      <c r="K6" s="26" t="n">
        <v>2.074664</v>
      </c>
    </row>
    <row r="7" spans="1:11">
      <c r="A7" s="4" t="s">
        <v>1229</v>
      </c>
      <c r="B7" s="5" t="n">
        <v>0</v>
      </c>
      <c r="C7" s="5" t="n">
        <v>0</v>
      </c>
      <c r="D7" s="5" t="n">
        <v>0</v>
      </c>
      <c r="E7" s="5" t="n">
        <v>0</v>
      </c>
      <c r="F7" s="5" t="n">
        <v>0</v>
      </c>
      <c r="G7" s="5" t="n">
        <v>0</v>
      </c>
      <c r="H7" s="5" t="n">
        <v>0</v>
      </c>
      <c r="I7" s="5" t="n">
        <v>0</v>
      </c>
      <c r="J7" s="5" t="n">
        <v>0</v>
      </c>
      <c r="K7" s="5" t="n">
        <v>0</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14"/>
    <col customWidth="1" max="5" min="5" width="14"/>
    <col customWidth="1" max="6" min="6" width="13"/>
    <col customWidth="1" max="7" min="7" width="13"/>
    <col customWidth="1" max="8" min="8" width="20"/>
    <col customWidth="1" max="9" min="9" width="14"/>
    <col customWidth="1" max="10" min="10" width="24"/>
    <col customWidth="1" max="11" min="11" width="27"/>
    <col customWidth="1" max="12" min="12" width="21"/>
    <col customWidth="1" max="13" min="13" width="21"/>
  </cols>
  <sheetData>
    <row r="1" spans="1:13">
      <c r="A1" s="1" t="s">
        <v>1230</v>
      </c>
      <c r="B1" s="2" t="s">
        <v>1231</v>
      </c>
      <c r="C1" s="2" t="s">
        <v>1232</v>
      </c>
      <c r="D1" s="2" t="s">
        <v>1233</v>
      </c>
      <c r="E1" s="2" t="s">
        <v>1234</v>
      </c>
      <c r="F1" s="2" t="s">
        <v>1235</v>
      </c>
      <c r="G1" s="2" t="s">
        <v>1236</v>
      </c>
      <c r="H1" s="2" t="s">
        <v>1237</v>
      </c>
      <c r="I1" s="2" t="s">
        <v>1238</v>
      </c>
      <c r="J1" s="2" t="s">
        <v>1239</v>
      </c>
      <c r="K1" s="2" t="s">
        <v>1240</v>
      </c>
      <c r="L1" s="2" t="s">
        <v>446</v>
      </c>
      <c r="M1" s="2" t="s">
        <v>447</v>
      </c>
    </row>
    <row r="2" spans="1:13">
      <c r="A2" s="3" t="s">
        <v>1170</v>
      </c>
    </row>
    <row r="3" spans="1:13">
      <c r="A3" s="4" t="s">
        <v>1241</v>
      </c>
      <c r="K3" s="6" t="n">
        <v>296.7</v>
      </c>
    </row>
    <row r="4" spans="1:13">
      <c r="A4" s="4" t="s">
        <v>1242</v>
      </c>
      <c r="K4" s="4" t="s">
        <v>1243</v>
      </c>
    </row>
    <row r="5" spans="1:13">
      <c r="A5" s="4" t="s">
        <v>1244</v>
      </c>
      <c r="K5" s="6" t="n">
        <v>6.2</v>
      </c>
      <c r="L5" s="6" t="n">
        <v>4.2</v>
      </c>
      <c r="M5" s="7" t="n">
        <v>3</v>
      </c>
    </row>
    <row r="6" spans="1:13">
      <c r="A6" s="4" t="s">
        <v>1245</v>
      </c>
    </row>
    <row r="7" spans="1:13">
      <c r="A7" s="3" t="s">
        <v>1170</v>
      </c>
    </row>
    <row r="8" spans="1:13">
      <c r="A8" s="4" t="s">
        <v>1246</v>
      </c>
      <c r="F8" s="4" t="s">
        <v>1247</v>
      </c>
      <c r="J8" s="4" t="s">
        <v>1076</v>
      </c>
    </row>
    <row r="9" spans="1:13">
      <c r="A9" s="4" t="s">
        <v>1248</v>
      </c>
      <c r="D9" s="4" t="s">
        <v>981</v>
      </c>
      <c r="E9" s="4" t="s">
        <v>516</v>
      </c>
    </row>
    <row r="10" spans="1:13">
      <c r="A10" s="4" t="s">
        <v>1249</v>
      </c>
      <c r="G10" s="4" t="s">
        <v>466</v>
      </c>
    </row>
    <row r="11" spans="1:13">
      <c r="A11" s="4" t="s">
        <v>1250</v>
      </c>
      <c r="K11" s="5" t="n">
        <v>16636172</v>
      </c>
    </row>
    <row r="12" spans="1:13">
      <c r="A12" s="4" t="s">
        <v>1251</v>
      </c>
      <c r="K12" s="5" t="n">
        <v>2423051</v>
      </c>
    </row>
    <row r="13" spans="1:13">
      <c r="A13" s="4" t="s">
        <v>1252</v>
      </c>
    </row>
    <row r="14" spans="1:13">
      <c r="A14" s="3" t="s">
        <v>1170</v>
      </c>
    </row>
    <row r="15" spans="1:13">
      <c r="A15" s="4" t="s">
        <v>1246</v>
      </c>
      <c r="J15" s="4" t="s">
        <v>1076</v>
      </c>
    </row>
    <row r="16" spans="1:13">
      <c r="A16" s="4" t="s">
        <v>1248</v>
      </c>
      <c r="J16" s="4" t="s">
        <v>516</v>
      </c>
    </row>
    <row r="17" spans="1:13">
      <c r="A17" s="4" t="s">
        <v>1250</v>
      </c>
      <c r="K17" s="5" t="n">
        <v>594403</v>
      </c>
    </row>
    <row r="18" spans="1:13">
      <c r="A18" s="4" t="s">
        <v>1251</v>
      </c>
      <c r="K18" s="5" t="n">
        <v>505646</v>
      </c>
    </row>
    <row r="19" spans="1:13">
      <c r="A19" s="4" t="s">
        <v>1253</v>
      </c>
      <c r="J19" s="5" t="n">
        <v>4</v>
      </c>
    </row>
    <row r="20" spans="1:13">
      <c r="A20" s="4" t="s">
        <v>1254</v>
      </c>
    </row>
    <row r="21" spans="1:13">
      <c r="A21" s="3" t="s">
        <v>1170</v>
      </c>
    </row>
    <row r="22" spans="1:13">
      <c r="A22" s="4" t="s">
        <v>1248</v>
      </c>
      <c r="D22" s="4" t="s">
        <v>981</v>
      </c>
      <c r="E22" s="4" t="s">
        <v>516</v>
      </c>
    </row>
    <row r="23" spans="1:13">
      <c r="A23" s="4" t="s">
        <v>1249</v>
      </c>
      <c r="I23" s="4" t="s">
        <v>466</v>
      </c>
    </row>
    <row r="24" spans="1:13">
      <c r="A24" s="4" t="s">
        <v>1250</v>
      </c>
      <c r="K24" s="5" t="n">
        <v>1494275</v>
      </c>
    </row>
    <row r="25" spans="1:13">
      <c r="A25" s="4" t="s">
        <v>1251</v>
      </c>
      <c r="K25" s="5" t="n">
        <v>260498</v>
      </c>
    </row>
    <row r="26" spans="1:13">
      <c r="A26" s="4" t="s">
        <v>1255</v>
      </c>
      <c r="I26" s="4" t="s">
        <v>1247</v>
      </c>
    </row>
    <row r="27" spans="1:13">
      <c r="A27" s="4" t="s">
        <v>1211</v>
      </c>
    </row>
    <row r="28" spans="1:13">
      <c r="A28" s="3" t="s">
        <v>1170</v>
      </c>
    </row>
    <row r="29" spans="1:13">
      <c r="A29" s="4" t="s">
        <v>1250</v>
      </c>
      <c r="H29" s="5" t="n">
        <v>500000</v>
      </c>
    </row>
    <row r="30" spans="1:13">
      <c r="A30" s="4" t="s">
        <v>1251</v>
      </c>
      <c r="K30" s="5" t="n">
        <v>3265791</v>
      </c>
    </row>
    <row r="31" spans="1:13">
      <c r="A31" s="4" t="s">
        <v>1256</v>
      </c>
      <c r="H31" s="4" t="s">
        <v>572</v>
      </c>
    </row>
    <row r="32" spans="1:13">
      <c r="A32" s="4" t="s">
        <v>1257</v>
      </c>
      <c r="B32" s="5" t="n">
        <v>9020</v>
      </c>
      <c r="C32" s="5" t="n">
        <v>3197</v>
      </c>
    </row>
    <row r="33" spans="1:13">
      <c r="A33" s="4" t="s">
        <v>1258</v>
      </c>
      <c r="K33" s="4" t="s">
        <v>1259</v>
      </c>
    </row>
    <row r="34" spans="1:13">
      <c r="A34" s="4" t="s">
        <v>1260</v>
      </c>
      <c r="H34" s="4" t="s">
        <v>1261</v>
      </c>
    </row>
    <row r="35" spans="1:13">
      <c r="A35" s="4" t="s">
        <v>1262</v>
      </c>
      <c r="H35" s="4" t="s">
        <v>1263</v>
      </c>
    </row>
    <row r="36" spans="1:13">
      <c r="A36" s="4" t="s">
        <v>1264</v>
      </c>
      <c r="H36" s="4" t="s">
        <v>1247</v>
      </c>
    </row>
    <row r="37" spans="1:13">
      <c r="A37" s="4" t="s">
        <v>1265</v>
      </c>
    </row>
    <row r="38" spans="1:13">
      <c r="A38" s="3" t="s">
        <v>1170</v>
      </c>
    </row>
    <row r="39" spans="1:13">
      <c r="A39" s="4" t="s">
        <v>1266</v>
      </c>
      <c r="K39" s="6" t="n">
        <v>259.1</v>
      </c>
      <c r="L39" s="6" t="n">
        <v>227.4</v>
      </c>
      <c r="M39" s="6" t="n">
        <v>15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5:47:09Z</dcterms:created>
  <dcterms:modified xmlns:dcterms="http://purl.org/dc/terms/" xmlns:xsi="http://www.w3.org/2001/XMLSchema-instance" xsi:type="dcterms:W3CDTF">2018-02-26T15:47:09Z</dcterms:modified>
</cp:coreProperties>
</file>